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Instruments-risk mana" sheetId="9" state="visible" r:id="rId9"/>
    <sheet xmlns:r="http://schemas.openxmlformats.org/officeDocument/2006/relationships" name="Accounting estimates and assump" sheetId="10" state="visible" r:id="rId10"/>
    <sheet xmlns:r="http://schemas.openxmlformats.org/officeDocument/2006/relationships" name="Consolidated Statement of Cas_2"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Commodity risk management contr" sheetId="14" state="visible" r:id="rId14"/>
    <sheet xmlns:r="http://schemas.openxmlformats.org/officeDocument/2006/relationships" name="Production and operating costs" sheetId="15" state="visible" r:id="rId15"/>
    <sheet xmlns:r="http://schemas.openxmlformats.org/officeDocument/2006/relationships" name="Depreciation" sheetId="16" state="visible" r:id="rId16"/>
    <sheet xmlns:r="http://schemas.openxmlformats.org/officeDocument/2006/relationships" name="Staff costs and Directors Remun" sheetId="17" state="visible" r:id="rId17"/>
    <sheet xmlns:r="http://schemas.openxmlformats.org/officeDocument/2006/relationships" name="Geological and geophysical expe" sheetId="18" state="visible" r:id="rId18"/>
    <sheet xmlns:r="http://schemas.openxmlformats.org/officeDocument/2006/relationships" name="Administrative expenses" sheetId="19" state="visible" r:id="rId19"/>
    <sheet xmlns:r="http://schemas.openxmlformats.org/officeDocument/2006/relationships" name="Selling expenses" sheetId="20" state="visible" r:id="rId20"/>
    <sheet xmlns:r="http://schemas.openxmlformats.org/officeDocument/2006/relationships" name="Financial results" sheetId="21" state="visible" r:id="rId21"/>
    <sheet xmlns:r="http://schemas.openxmlformats.org/officeDocument/2006/relationships" name="Tax reforms" sheetId="22" state="visible" r:id="rId22"/>
    <sheet xmlns:r="http://schemas.openxmlformats.org/officeDocument/2006/relationships" name="Income tax" sheetId="23" state="visible" r:id="rId23"/>
    <sheet xmlns:r="http://schemas.openxmlformats.org/officeDocument/2006/relationships" name="Deferred income tax" sheetId="24" state="visible" r:id="rId24"/>
    <sheet xmlns:r="http://schemas.openxmlformats.org/officeDocument/2006/relationships" name="Earnings per share" sheetId="25" state="visible" r:id="rId25"/>
    <sheet xmlns:r="http://schemas.openxmlformats.org/officeDocument/2006/relationships" name="Property, plant and equipment" sheetId="26" state="visible" r:id="rId26"/>
    <sheet xmlns:r="http://schemas.openxmlformats.org/officeDocument/2006/relationships" name="Subsidiary undertakings" sheetId="27" state="visible" r:id="rId27"/>
    <sheet xmlns:r="http://schemas.openxmlformats.org/officeDocument/2006/relationships" name="Prepayments and other receivabl" sheetId="28" state="visible" r:id="rId28"/>
    <sheet xmlns:r="http://schemas.openxmlformats.org/officeDocument/2006/relationships" name="Inventories" sheetId="29" state="visible" r:id="rId29"/>
    <sheet xmlns:r="http://schemas.openxmlformats.org/officeDocument/2006/relationships" name="Trade receivables" sheetId="30" state="visible" r:id="rId30"/>
    <sheet xmlns:r="http://schemas.openxmlformats.org/officeDocument/2006/relationships" name="Financial instruments by catego" sheetId="31" state="visible" r:id="rId31"/>
    <sheet xmlns:r="http://schemas.openxmlformats.org/officeDocument/2006/relationships" name="Equity" sheetId="32" state="visible" r:id="rId32"/>
    <sheet xmlns:r="http://schemas.openxmlformats.org/officeDocument/2006/relationships" name="Borrowings" sheetId="33" state="visible" r:id="rId33"/>
    <sheet xmlns:r="http://schemas.openxmlformats.org/officeDocument/2006/relationships" name="Leases" sheetId="34" state="visible" r:id="rId34"/>
    <sheet xmlns:r="http://schemas.openxmlformats.org/officeDocument/2006/relationships" name="Provisions and other long-term " sheetId="35" state="visible" r:id="rId35"/>
    <sheet xmlns:r="http://schemas.openxmlformats.org/officeDocument/2006/relationships" name="Trade and other payables" sheetId="36" state="visible" r:id="rId36"/>
    <sheet xmlns:r="http://schemas.openxmlformats.org/officeDocument/2006/relationships" name="Share-based payment" sheetId="37" state="visible" r:id="rId37"/>
    <sheet xmlns:r="http://schemas.openxmlformats.org/officeDocument/2006/relationships" name="Interests in Joint operations" sheetId="38" state="visible" r:id="rId38"/>
    <sheet xmlns:r="http://schemas.openxmlformats.org/officeDocument/2006/relationships" name="Commitments" sheetId="39" state="visible" r:id="rId39"/>
    <sheet xmlns:r="http://schemas.openxmlformats.org/officeDocument/2006/relationships" name="Related parties" sheetId="40" state="visible" r:id="rId40"/>
    <sheet xmlns:r="http://schemas.openxmlformats.org/officeDocument/2006/relationships" name="Auditors Fees" sheetId="41" state="visible" r:id="rId41"/>
    <sheet xmlns:r="http://schemas.openxmlformats.org/officeDocument/2006/relationships" name="Business transactions" sheetId="42" state="visible" r:id="rId42"/>
    <sheet xmlns:r="http://schemas.openxmlformats.org/officeDocument/2006/relationships" name="Impairment test on Property, pl" sheetId="43" state="visible" r:id="rId43"/>
    <sheet xmlns:r="http://schemas.openxmlformats.org/officeDocument/2006/relationships" name="Subsequent events" sheetId="44" state="visible" r:id="rId44"/>
    <sheet xmlns:r="http://schemas.openxmlformats.org/officeDocument/2006/relationships" name="Supplemental information on oil"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Financial Instruments-risk ma_2" sheetId="48" state="visible" r:id="rId48"/>
    <sheet xmlns:r="http://schemas.openxmlformats.org/officeDocument/2006/relationships" name="Consolidated Statement of Cas_3" sheetId="49" state="visible" r:id="rId49"/>
    <sheet xmlns:r="http://schemas.openxmlformats.org/officeDocument/2006/relationships" name="Segment information (Tables)" sheetId="50" state="visible" r:id="rId50"/>
    <sheet xmlns:r="http://schemas.openxmlformats.org/officeDocument/2006/relationships" name="Revenue (Tables)" sheetId="51" state="visible" r:id="rId51"/>
    <sheet xmlns:r="http://schemas.openxmlformats.org/officeDocument/2006/relationships" name="Commodity risk management con_2" sheetId="52" state="visible" r:id="rId52"/>
    <sheet xmlns:r="http://schemas.openxmlformats.org/officeDocument/2006/relationships" name="Production and operating costs " sheetId="53" state="visible" r:id="rId53"/>
    <sheet xmlns:r="http://schemas.openxmlformats.org/officeDocument/2006/relationships" name="Depreciation (Tables)" sheetId="54" state="visible" r:id="rId54"/>
    <sheet xmlns:r="http://schemas.openxmlformats.org/officeDocument/2006/relationships" name="Staff costs and Directors Rem_2" sheetId="55" state="visible" r:id="rId55"/>
    <sheet xmlns:r="http://schemas.openxmlformats.org/officeDocument/2006/relationships" name="Geological and geophysical ex_2" sheetId="56" state="visible" r:id="rId56"/>
    <sheet xmlns:r="http://schemas.openxmlformats.org/officeDocument/2006/relationships" name="Administrative expenses (Tables" sheetId="57" state="visible" r:id="rId57"/>
    <sheet xmlns:r="http://schemas.openxmlformats.org/officeDocument/2006/relationships" name="Selling expenses (Tables)" sheetId="58" state="visible" r:id="rId58"/>
    <sheet xmlns:r="http://schemas.openxmlformats.org/officeDocument/2006/relationships" name="Financial results (Tables)" sheetId="59" state="visible" r:id="rId59"/>
    <sheet xmlns:r="http://schemas.openxmlformats.org/officeDocument/2006/relationships" name="Income tax (Tables)" sheetId="60" state="visible" r:id="rId60"/>
    <sheet xmlns:r="http://schemas.openxmlformats.org/officeDocument/2006/relationships" name="Deferred income tax (Tables)" sheetId="61" state="visible" r:id="rId61"/>
    <sheet xmlns:r="http://schemas.openxmlformats.org/officeDocument/2006/relationships" name="Earnings per share (Tables)" sheetId="62" state="visible" r:id="rId62"/>
    <sheet xmlns:r="http://schemas.openxmlformats.org/officeDocument/2006/relationships" name="Property, plant and equipment (" sheetId="63" state="visible" r:id="rId63"/>
    <sheet xmlns:r="http://schemas.openxmlformats.org/officeDocument/2006/relationships" name="Subsidiary undertakings (Tables" sheetId="64" state="visible" r:id="rId64"/>
    <sheet xmlns:r="http://schemas.openxmlformats.org/officeDocument/2006/relationships" name="Prepayments and other receiva_2" sheetId="65" state="visible" r:id="rId65"/>
    <sheet xmlns:r="http://schemas.openxmlformats.org/officeDocument/2006/relationships" name="Inventories (Tables)" sheetId="66" state="visible" r:id="rId66"/>
    <sheet xmlns:r="http://schemas.openxmlformats.org/officeDocument/2006/relationships" name="Trade receivables (Tables)" sheetId="67" state="visible" r:id="rId67"/>
    <sheet xmlns:r="http://schemas.openxmlformats.org/officeDocument/2006/relationships" name="Financial instruments by cate_2" sheetId="68" state="visible" r:id="rId68"/>
    <sheet xmlns:r="http://schemas.openxmlformats.org/officeDocument/2006/relationships" name="Equity (Tables)" sheetId="69" state="visible" r:id="rId69"/>
    <sheet xmlns:r="http://schemas.openxmlformats.org/officeDocument/2006/relationships" name="Borrowings (Tables)" sheetId="70" state="visible" r:id="rId70"/>
    <sheet xmlns:r="http://schemas.openxmlformats.org/officeDocument/2006/relationships" name="Leases (Tables)" sheetId="71" state="visible" r:id="rId71"/>
    <sheet xmlns:r="http://schemas.openxmlformats.org/officeDocument/2006/relationships" name="Provisions and other long-ter_2" sheetId="72" state="visible" r:id="rId72"/>
    <sheet xmlns:r="http://schemas.openxmlformats.org/officeDocument/2006/relationships" name="Trade and other payables (Table" sheetId="73" state="visible" r:id="rId73"/>
    <sheet xmlns:r="http://schemas.openxmlformats.org/officeDocument/2006/relationships" name="Share-based payment (Tables)" sheetId="74" state="visible" r:id="rId74"/>
    <sheet xmlns:r="http://schemas.openxmlformats.org/officeDocument/2006/relationships" name="Interests in Joint operations (" sheetId="75" state="visible" r:id="rId75"/>
    <sheet xmlns:r="http://schemas.openxmlformats.org/officeDocument/2006/relationships" name="Commitments (Tables)" sheetId="76" state="visible" r:id="rId76"/>
    <sheet xmlns:r="http://schemas.openxmlformats.org/officeDocument/2006/relationships" name="Related parties (Tables)" sheetId="77" state="visible" r:id="rId77"/>
    <sheet xmlns:r="http://schemas.openxmlformats.org/officeDocument/2006/relationships" name="Auditors Fees (Tables)" sheetId="78" state="visible" r:id="rId78"/>
    <sheet xmlns:r="http://schemas.openxmlformats.org/officeDocument/2006/relationships" name="Business transactions (Tables)" sheetId="79" state="visible" r:id="rId79"/>
    <sheet xmlns:r="http://schemas.openxmlformats.org/officeDocument/2006/relationships" name="Impairment test on Property, _2" sheetId="80" state="visible" r:id="rId80"/>
    <sheet xmlns:r="http://schemas.openxmlformats.org/officeDocument/2006/relationships" name="Subsequent events (Tables)" sheetId="81" state="visible" r:id="rId81"/>
    <sheet xmlns:r="http://schemas.openxmlformats.org/officeDocument/2006/relationships" name="Supplemental information on o_2" sheetId="82" state="visible" r:id="rId82"/>
    <sheet xmlns:r="http://schemas.openxmlformats.org/officeDocument/2006/relationships" name="Summary of significant accoun_4" sheetId="83" state="visible" r:id="rId83"/>
    <sheet xmlns:r="http://schemas.openxmlformats.org/officeDocument/2006/relationships" name="Summary of significant accoun_5" sheetId="84" state="visible" r:id="rId84"/>
    <sheet xmlns:r="http://schemas.openxmlformats.org/officeDocument/2006/relationships" name="Summary of significant accoun_6" sheetId="85" state="visible" r:id="rId85"/>
    <sheet xmlns:r="http://schemas.openxmlformats.org/officeDocument/2006/relationships" name="Summary of significant accoun_7" sheetId="86" state="visible" r:id="rId86"/>
    <sheet xmlns:r="http://schemas.openxmlformats.org/officeDocument/2006/relationships" name="Financial Instruments-risk ma_3" sheetId="87" state="visible" r:id="rId87"/>
    <sheet xmlns:r="http://schemas.openxmlformats.org/officeDocument/2006/relationships" name="Financial Instruments-risk ma_4" sheetId="88" state="visible" r:id="rId88"/>
    <sheet xmlns:r="http://schemas.openxmlformats.org/officeDocument/2006/relationships" name="Consolidated Statement of Cas_4" sheetId="89" state="visible" r:id="rId89"/>
    <sheet xmlns:r="http://schemas.openxmlformats.org/officeDocument/2006/relationships" name="Consolidated Statement of Cas_5" sheetId="90" state="visible" r:id="rId90"/>
    <sheet xmlns:r="http://schemas.openxmlformats.org/officeDocument/2006/relationships" name="Consolidated Statement of Cas_6" sheetId="91" state="visible" r:id="rId91"/>
    <sheet xmlns:r="http://schemas.openxmlformats.org/officeDocument/2006/relationships" name="Segment information (Schedule o" sheetId="92" state="visible" r:id="rId92"/>
    <sheet xmlns:r="http://schemas.openxmlformats.org/officeDocument/2006/relationships" name="Segment information (Schedule_2" sheetId="93" state="visible" r:id="rId93"/>
    <sheet xmlns:r="http://schemas.openxmlformats.org/officeDocument/2006/relationships" name="Segment information (Narrative)" sheetId="94" state="visible" r:id="rId94"/>
    <sheet xmlns:r="http://schemas.openxmlformats.org/officeDocument/2006/relationships" name="Revenue (Schedule of Informatio" sheetId="95" state="visible" r:id="rId95"/>
    <sheet xmlns:r="http://schemas.openxmlformats.org/officeDocument/2006/relationships" name="Commodity risk management con_3" sheetId="96" state="visible" r:id="rId96"/>
    <sheet xmlns:r="http://schemas.openxmlformats.org/officeDocument/2006/relationships" name="Commodity risk management con_4" sheetId="97" state="visible" r:id="rId97"/>
    <sheet xmlns:r="http://schemas.openxmlformats.org/officeDocument/2006/relationships" name="Production and operating cost_2" sheetId="98" state="visible" r:id="rId98"/>
    <sheet xmlns:r="http://schemas.openxmlformats.org/officeDocument/2006/relationships" name="Depreciation (Details)" sheetId="99" state="visible" r:id="rId99"/>
    <sheet xmlns:r="http://schemas.openxmlformats.org/officeDocument/2006/relationships" name="Staff costs and Directors Rem_3" sheetId="100" state="visible" r:id="rId100"/>
    <sheet xmlns:r="http://schemas.openxmlformats.org/officeDocument/2006/relationships" name="Staff costs and Directors Rem_4" sheetId="101" state="visible" r:id="rId101"/>
    <sheet xmlns:r="http://schemas.openxmlformats.org/officeDocument/2006/relationships" name="Staff costs and Directors Rem_5" sheetId="102" state="visible" r:id="rId102"/>
    <sheet xmlns:r="http://schemas.openxmlformats.org/officeDocument/2006/relationships" name="Geological and geophysical ex_3" sheetId="103" state="visible" r:id="rId103"/>
    <sheet xmlns:r="http://schemas.openxmlformats.org/officeDocument/2006/relationships" name="Administrative expenses (Detail" sheetId="104" state="visible" r:id="rId104"/>
    <sheet xmlns:r="http://schemas.openxmlformats.org/officeDocument/2006/relationships" name="Selling expenses (Details)" sheetId="105" state="visible" r:id="rId105"/>
    <sheet xmlns:r="http://schemas.openxmlformats.org/officeDocument/2006/relationships" name="Financial results (Details)" sheetId="106" state="visible" r:id="rId106"/>
    <sheet xmlns:r="http://schemas.openxmlformats.org/officeDocument/2006/relationships" name="Tax reforms (Details)" sheetId="107" state="visible" r:id="rId107"/>
    <sheet xmlns:r="http://schemas.openxmlformats.org/officeDocument/2006/relationships" name="Income tax (Schedule of Compone" sheetId="108" state="visible" r:id="rId108"/>
    <sheet xmlns:r="http://schemas.openxmlformats.org/officeDocument/2006/relationships" name="Income tax (Summary of Income T" sheetId="109" state="visible" r:id="rId109"/>
    <sheet xmlns:r="http://schemas.openxmlformats.org/officeDocument/2006/relationships" name="Income tax (Summary of Tax Loss" sheetId="110" state="visible" r:id="rId110"/>
    <sheet xmlns:r="http://schemas.openxmlformats.org/officeDocument/2006/relationships" name="Income tax (Schedule of Expirin" sheetId="111" state="visible" r:id="rId111"/>
    <sheet xmlns:r="http://schemas.openxmlformats.org/officeDocument/2006/relationships" name="Income tax (Narrative) (Details" sheetId="112" state="visible" r:id="rId112"/>
    <sheet xmlns:r="http://schemas.openxmlformats.org/officeDocument/2006/relationships" name="Deferred income tax (Schedule o" sheetId="113" state="visible" r:id="rId113"/>
    <sheet xmlns:r="http://schemas.openxmlformats.org/officeDocument/2006/relationships" name="Deferred income tax (Schedule_2" sheetId="114" state="visible" r:id="rId114"/>
    <sheet xmlns:r="http://schemas.openxmlformats.org/officeDocument/2006/relationships" name="Earnings per share (Details)" sheetId="115" state="visible" r:id="rId115"/>
    <sheet xmlns:r="http://schemas.openxmlformats.org/officeDocument/2006/relationships" name="Property, plant and equipment_2" sheetId="116" state="visible" r:id="rId116"/>
    <sheet xmlns:r="http://schemas.openxmlformats.org/officeDocument/2006/relationships" name="Property, plant and equipment_3" sheetId="117" state="visible" r:id="rId117"/>
    <sheet xmlns:r="http://schemas.openxmlformats.org/officeDocument/2006/relationships" name="Property, plant and equipment_4" sheetId="118" state="visible" r:id="rId118"/>
    <sheet xmlns:r="http://schemas.openxmlformats.org/officeDocument/2006/relationships" name="Subsidiary undertakings (Summar" sheetId="119" state="visible" r:id="rId119"/>
    <sheet xmlns:r="http://schemas.openxmlformats.org/officeDocument/2006/relationships" name="Subsidiary undertakings (Narrat" sheetId="120" state="visible" r:id="rId120"/>
    <sheet xmlns:r="http://schemas.openxmlformats.org/officeDocument/2006/relationships" name="Prepayments and other receiva_3" sheetId="121" state="visible" r:id="rId121"/>
    <sheet xmlns:r="http://schemas.openxmlformats.org/officeDocument/2006/relationships" name="Prepayments and other receiva_4" sheetId="122" state="visible" r:id="rId122"/>
    <sheet xmlns:r="http://schemas.openxmlformats.org/officeDocument/2006/relationships" name="Inventories (Details)" sheetId="123" state="visible" r:id="rId123"/>
    <sheet xmlns:r="http://schemas.openxmlformats.org/officeDocument/2006/relationships" name="Trade receivables (Schedule of " sheetId="124" state="visible" r:id="rId124"/>
    <sheet xmlns:r="http://schemas.openxmlformats.org/officeDocument/2006/relationships" name="Trade receivables (Narrative) (" sheetId="125" state="visible" r:id="rId125"/>
    <sheet xmlns:r="http://schemas.openxmlformats.org/officeDocument/2006/relationships" name="Financial instruments by cate_3" sheetId="126" state="visible" r:id="rId126"/>
    <sheet xmlns:r="http://schemas.openxmlformats.org/officeDocument/2006/relationships" name="Financial instruments by cate_4" sheetId="127" state="visible" r:id="rId127"/>
    <sheet xmlns:r="http://schemas.openxmlformats.org/officeDocument/2006/relationships" name="Financial instruments by cate_5" sheetId="128" state="visible" r:id="rId128"/>
    <sheet xmlns:r="http://schemas.openxmlformats.org/officeDocument/2006/relationships" name="Financial instruments by cate_6" sheetId="129" state="visible" r:id="rId129"/>
    <sheet xmlns:r="http://schemas.openxmlformats.org/officeDocument/2006/relationships" name="Financial instruments by cate_7" sheetId="130" state="visible" r:id="rId130"/>
    <sheet xmlns:r="http://schemas.openxmlformats.org/officeDocument/2006/relationships" name="Financial instruments by cate_8" sheetId="131" state="visible" r:id="rId131"/>
    <sheet xmlns:r="http://schemas.openxmlformats.org/officeDocument/2006/relationships" name="Financial instruments by cate_9" sheetId="132" state="visible" r:id="rId132"/>
    <sheet xmlns:r="http://schemas.openxmlformats.org/officeDocument/2006/relationships" name="Equity (Schedule of Share Capit" sheetId="133" state="visible" r:id="rId133"/>
    <sheet xmlns:r="http://schemas.openxmlformats.org/officeDocument/2006/relationships" name="Equity (Schedule of Outstanding" sheetId="134" state="visible" r:id="rId134"/>
    <sheet xmlns:r="http://schemas.openxmlformats.org/officeDocument/2006/relationships" name="Equity (Narrative) (Details)" sheetId="135" state="visible" r:id="rId135"/>
    <sheet xmlns:r="http://schemas.openxmlformats.org/officeDocument/2006/relationships" name="Borrowings (Schedule of Share C" sheetId="136" state="visible" r:id="rId136"/>
    <sheet xmlns:r="http://schemas.openxmlformats.org/officeDocument/2006/relationships" name="Borrowings (Narrative) (Details" sheetId="137" state="visible" r:id="rId137"/>
    <sheet xmlns:r="http://schemas.openxmlformats.org/officeDocument/2006/relationships" name="Leases (Details)" sheetId="138" state="visible" r:id="rId138"/>
    <sheet xmlns:r="http://schemas.openxmlformats.org/officeDocument/2006/relationships" name="Leases - Statement of Income (D" sheetId="139" state="visible" r:id="rId139"/>
    <sheet xmlns:r="http://schemas.openxmlformats.org/officeDocument/2006/relationships" name="Provisions and other long-ter_3" sheetId="140" state="visible" r:id="rId140"/>
    <sheet xmlns:r="http://schemas.openxmlformats.org/officeDocument/2006/relationships" name="Trade and other payables (Sched" sheetId="141" state="visible" r:id="rId141"/>
    <sheet xmlns:r="http://schemas.openxmlformats.org/officeDocument/2006/relationships" name="Trade and other payables (Narra" sheetId="142" state="visible" r:id="rId142"/>
    <sheet xmlns:r="http://schemas.openxmlformats.org/officeDocument/2006/relationships" name="Share-based payment (Schedule o" sheetId="143" state="visible" r:id="rId143"/>
    <sheet xmlns:r="http://schemas.openxmlformats.org/officeDocument/2006/relationships" name="Share-based payment (Narrative)" sheetId="144" state="visible" r:id="rId144"/>
    <sheet xmlns:r="http://schemas.openxmlformats.org/officeDocument/2006/relationships" name="Interests in Joint operations_2" sheetId="145" state="visible" r:id="rId145"/>
    <sheet xmlns:r="http://schemas.openxmlformats.org/officeDocument/2006/relationships" name="Commitments (Schedule of Royalt" sheetId="146" state="visible" r:id="rId146"/>
    <sheet xmlns:r="http://schemas.openxmlformats.org/officeDocument/2006/relationships" name="Commitments (Schedule of Future" sheetId="147" state="visible" r:id="rId147"/>
    <sheet xmlns:r="http://schemas.openxmlformats.org/officeDocument/2006/relationships" name="Commitments (Narrative) (Detail" sheetId="148" state="visible" r:id="rId148"/>
    <sheet xmlns:r="http://schemas.openxmlformats.org/officeDocument/2006/relationships" name="Related parties (Schedule of Co" sheetId="149" state="visible" r:id="rId149"/>
    <sheet xmlns:r="http://schemas.openxmlformats.org/officeDocument/2006/relationships" name="Related parties (Schedule of Ba" sheetId="150" state="visible" r:id="rId150"/>
    <sheet xmlns:r="http://schemas.openxmlformats.org/officeDocument/2006/relationships" name="Related parties (Narrative) (De" sheetId="151" state="visible" r:id="rId151"/>
    <sheet xmlns:r="http://schemas.openxmlformats.org/officeDocument/2006/relationships" name="Auditors Fees (Details)" sheetId="152" state="visible" r:id="rId152"/>
    <sheet xmlns:r="http://schemas.openxmlformats.org/officeDocument/2006/relationships" name="Business transactions (Summary " sheetId="153" state="visible" r:id="rId153"/>
    <sheet xmlns:r="http://schemas.openxmlformats.org/officeDocument/2006/relationships" name="Business transactions (Summar_2" sheetId="154" state="visible" r:id="rId154"/>
    <sheet xmlns:r="http://schemas.openxmlformats.org/officeDocument/2006/relationships" name="Business transactions (Summar_3" sheetId="155" state="visible" r:id="rId155"/>
    <sheet xmlns:r="http://schemas.openxmlformats.org/officeDocument/2006/relationships" name="Business transactions (Schedule" sheetId="156" state="visible" r:id="rId156"/>
    <sheet xmlns:r="http://schemas.openxmlformats.org/officeDocument/2006/relationships" name="Business transactions (Narrativ" sheetId="157" state="visible" r:id="rId157"/>
    <sheet xmlns:r="http://schemas.openxmlformats.org/officeDocument/2006/relationships" name="Impairment test on Property, _3" sheetId="158" state="visible" r:id="rId158"/>
    <sheet xmlns:r="http://schemas.openxmlformats.org/officeDocument/2006/relationships" name="Impairment test on Property, _4" sheetId="159" state="visible" r:id="rId159"/>
    <sheet xmlns:r="http://schemas.openxmlformats.org/officeDocument/2006/relationships" name="Impairment test on Property, _5" sheetId="160" state="visible" r:id="rId160"/>
    <sheet xmlns:r="http://schemas.openxmlformats.org/officeDocument/2006/relationships" name="Subsequent events - Business tr" sheetId="161" state="visible" r:id="rId161"/>
    <sheet xmlns:r="http://schemas.openxmlformats.org/officeDocument/2006/relationships" name="Subsequent events - Business _2" sheetId="162" state="visible" r:id="rId162"/>
    <sheet xmlns:r="http://schemas.openxmlformats.org/officeDocument/2006/relationships" name="Subsequent events - Business _3" sheetId="163" state="visible" r:id="rId163"/>
    <sheet xmlns:r="http://schemas.openxmlformats.org/officeDocument/2006/relationships" name="Supplemental information on o_3" sheetId="164" state="visible" r:id="rId164"/>
    <sheet xmlns:r="http://schemas.openxmlformats.org/officeDocument/2006/relationships" name="Supplemental information on o_4" sheetId="165" state="visible" r:id="rId165"/>
    <sheet xmlns:r="http://schemas.openxmlformats.org/officeDocument/2006/relationships" name="Supplemental information on o_5" sheetId="166" state="visible" r:id="rId166"/>
    <sheet xmlns:r="http://schemas.openxmlformats.org/officeDocument/2006/relationships" name="Supplemental information on o_6" sheetId="167" state="visible" r:id="rId167"/>
    <sheet xmlns:r="http://schemas.openxmlformats.org/officeDocument/2006/relationships" name="Supplemental information on o_7" sheetId="168" state="visible" r:id="rId168"/>
    <sheet xmlns:r="http://schemas.openxmlformats.org/officeDocument/2006/relationships" name="Supplemental information on o_8" sheetId="169" state="visible" r:id="rId169"/>
    <sheet xmlns:r="http://schemas.openxmlformats.org/officeDocument/2006/relationships" name="Supplemental information on o_9" sheetId="170" state="visible" r:id="rId170"/>
    <sheet xmlns:r="http://schemas.openxmlformats.org/officeDocument/2006/relationships" name="Supplemental information on _10" sheetId="171" state="visible" r:id="rId171"/>
  </sheets>
  <definedNames/>
  <calcPr calcId="124519" fullCalcOnLoad="1"/>
</workbook>
</file>

<file path=xl/sharedStrings.xml><?xml version="1.0" encoding="utf-8"?>
<sst xmlns="http://schemas.openxmlformats.org/spreadsheetml/2006/main" uniqueCount="1786">
  <si>
    <t>Document and Entity Information</t>
  </si>
  <si>
    <t>12 Months Ended</t>
  </si>
  <si>
    <t>Dec. 31, 2019shares</t>
  </si>
  <si>
    <t>Document and Entity Information [Abstract]</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GeoPark Ltd</t>
  </si>
  <si>
    <t>Entity Central Index Key</t>
  </si>
  <si>
    <t>000146459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Shell Company</t>
  </si>
  <si>
    <t>Entity Emerging Growth Company</t>
  </si>
  <si>
    <t>Entity Incorporation, State or Country Code</t>
  </si>
  <si>
    <t>D0</t>
  </si>
  <si>
    <t>Entity Interactive Data Current</t>
  </si>
  <si>
    <t>CONSOLIDATED STATEMENT OF INCOME - USD ($)</t>
  </si>
  <si>
    <t>Dec. 31, 2019</t>
  </si>
  <si>
    <t>Dec. 31, 2018</t>
  </si>
  <si>
    <t>Dec. 31, 2017</t>
  </si>
  <si>
    <t>Income Statement [Abstract]</t>
  </si>
  <si>
    <t>REVENUE</t>
  </si>
  <si>
    <t>Commodity risk management contracts</t>
  </si>
  <si>
    <t>Production and operating costs</t>
  </si>
  <si>
    <t>Geological and geophysical expenses</t>
  </si>
  <si>
    <t>Administrative expenses</t>
  </si>
  <si>
    <t>Selling expenses</t>
  </si>
  <si>
    <t>Depreciation</t>
  </si>
  <si>
    <t>Write-off of unsuccessful exploration efforts</t>
  </si>
  <si>
    <t>Impairment loss (recognized) reversed for non-financial assets</t>
  </si>
  <si>
    <t>Other expenses</t>
  </si>
  <si>
    <t>OPERATING PROFIT</t>
  </si>
  <si>
    <t>Financial expenses</t>
  </si>
  <si>
    <t>Financial income</t>
  </si>
  <si>
    <t>Foreign exchange loss</t>
  </si>
  <si>
    <t>PROFIT BEFORE INCOME TAX</t>
  </si>
  <si>
    <t>Income tax expense</t>
  </si>
  <si>
    <t>PROFIT (LOSS) FOR THE YEAR</t>
  </si>
  <si>
    <t>Attributable to:</t>
  </si>
  <si>
    <t>Owners of the Company</t>
  </si>
  <si>
    <t>Non-controlling interest</t>
  </si>
  <si>
    <t>Earnings (Losses) per share (in US$) for profit (loss) attributable to owners of the Company. Basic</t>
  </si>
  <si>
    <t>Earnings (Losses) per share (in US$) for profit (loss) attributable to owners of the Company. Diluted</t>
  </si>
  <si>
    <t>CONSOLIDATED STATEMENT OF COMPREHENSIVE INCOME - USD ($) $ in Thousands</t>
  </si>
  <si>
    <t>Statement of comprehensive income [abstract]</t>
  </si>
  <si>
    <t>Profit (Loss) for the year</t>
  </si>
  <si>
    <t>Items that may be subsequently reclassified to profit or loss</t>
  </si>
  <si>
    <t>Currency translation differences</t>
  </si>
  <si>
    <t>Gains on cash flow hedges</t>
  </si>
  <si>
    <t>Income tax relating to gains on cash flow hedges</t>
  </si>
  <si>
    <t>Other comprehensive profit (loss) for the year</t>
  </si>
  <si>
    <t>Total comprehensive profit (loss) for the year</t>
  </si>
  <si>
    <t>CONSOLIDATED STATEMENT OF FINANCIAL POSITION - USD ($) $ in Thousands</t>
  </si>
  <si>
    <t>NON-CURRENT ASSETS</t>
  </si>
  <si>
    <t>Property, plant and equipment</t>
  </si>
  <si>
    <t>Right-of-use assets</t>
  </si>
  <si>
    <t>Prepayments and other receivables</t>
  </si>
  <si>
    <t>Other financial assets</t>
  </si>
  <si>
    <t>Deferred income tax asset</t>
  </si>
  <si>
    <t>TOTAL NON-CURRENT ASSETS</t>
  </si>
  <si>
    <t>CURRENT ASSETS</t>
  </si>
  <si>
    <t>Inventories</t>
  </si>
  <si>
    <t>Trade receivables</t>
  </si>
  <si>
    <t>Derivative financial instrument assets</t>
  </si>
  <si>
    <t>Cash and cash equivalents</t>
  </si>
  <si>
    <t>Assets held for sale</t>
  </si>
  <si>
    <t>TOTAL CURRENT ASSETS</t>
  </si>
  <si>
    <t>TOTAL ASSETS</t>
  </si>
  <si>
    <t>Equity attributable to owners of the Company</t>
  </si>
  <si>
    <t>Share capital</t>
  </si>
  <si>
    <t>Share premium</t>
  </si>
  <si>
    <t>Reserves</t>
  </si>
  <si>
    <t>Accumulated losses</t>
  </si>
  <si>
    <t>Attributable to owners of the Company</t>
  </si>
  <si>
    <t>TOTAL EQUITY</t>
  </si>
  <si>
    <t>NON-CURRENT LIABILITIES</t>
  </si>
  <si>
    <t>Borrowings</t>
  </si>
  <si>
    <t>Lease liabilities</t>
  </si>
  <si>
    <t>Provisions and other long-term liabilities</t>
  </si>
  <si>
    <t>Deferred income tax liability</t>
  </si>
  <si>
    <t>Deferred tax liability (asset)</t>
  </si>
  <si>
    <t>Trade and other payables</t>
  </si>
  <si>
    <t>TOTAL NON-CURRENT LIABILITIES</t>
  </si>
  <si>
    <t>CURRENT LIABILITIES</t>
  </si>
  <si>
    <t>Derivative financial instrument liabilities</t>
  </si>
  <si>
    <t>Current income tax liabilities</t>
  </si>
  <si>
    <t>Liabilities associated with assets held for sale</t>
  </si>
  <si>
    <t>TOTAL CURRENT LIABILITIES</t>
  </si>
  <si>
    <t>TOTAL LIABILITIES</t>
  </si>
  <si>
    <t>TOTAL EQUITY AND LIABILITIES</t>
  </si>
  <si>
    <t>CONSOLIDATED STATEMENT OF CHANGES IN EQUITY - USD ($)</t>
  </si>
  <si>
    <t>Share Capital [Member].</t>
  </si>
  <si>
    <t>Share Premium [Member]</t>
  </si>
  <si>
    <t>Other Reserve [Member]</t>
  </si>
  <si>
    <t>Translation Reserve [member]</t>
  </si>
  <si>
    <t>(Accumulated Losses) Retained Earnings [Member]</t>
  </si>
  <si>
    <t>Non-controlling Interest [Member]</t>
  </si>
  <si>
    <t>Total</t>
  </si>
  <si>
    <t>Beginning Balance at Dec. 31, 2016</t>
  </si>
  <si>
    <t>Comprehensive income:</t>
  </si>
  <si>
    <t>(Loss) Profit for the year</t>
  </si>
  <si>
    <t>Other comprehensive loss for the year</t>
  </si>
  <si>
    <t>Total Comprehensive (loss) profit</t>
  </si>
  <si>
    <t>Transactions with owners:</t>
  </si>
  <si>
    <t>Share-based payment (Note 31)</t>
  </si>
  <si>
    <t>Dividends distribution to non-controlling interest</t>
  </si>
  <si>
    <t>Ending Balance at Dec. 31, 2017</t>
  </si>
  <si>
    <t>Repurchase of shares (Note 26.1)</t>
  </si>
  <si>
    <t>Transactions with non-controlling interest (Note 36.1)</t>
  </si>
  <si>
    <t>Ending Balance at Dec. 31, 2018</t>
  </si>
  <si>
    <t>Ending Balance at Dec. 31, 2019</t>
  </si>
  <si>
    <t>CONSOLIDATED STATEMENT OF CASH FLOW - USD ($)</t>
  </si>
  <si>
    <t>Cash flows from operating activities</t>
  </si>
  <si>
    <t>Adjustments for:</t>
  </si>
  <si>
    <t>Loss on disposal of property, plant and equipment</t>
  </si>
  <si>
    <t>Impairment loss reversed for non-financial assets</t>
  </si>
  <si>
    <t>Accrual of borrowing's interests</t>
  </si>
  <si>
    <t>Borrowings cancellation costs</t>
  </si>
  <si>
    <t>Amortization of other long-term liabilities</t>
  </si>
  <si>
    <t>Unwinding of long-term liabilities</t>
  </si>
  <si>
    <t>Accrual of share-based payment</t>
  </si>
  <si>
    <t>Unrealized loss (gain) on commodity risk management contracts</t>
  </si>
  <si>
    <t>Income tax paid</t>
  </si>
  <si>
    <t>Changes in working capital</t>
  </si>
  <si>
    <t>Cash flows from operating activities - net</t>
  </si>
  <si>
    <t>Cash flows from investing activities</t>
  </si>
  <si>
    <t>Purchase of property, plant and equipment</t>
  </si>
  <si>
    <t>Acquisition of business</t>
  </si>
  <si>
    <t>Proceeds from disposal of long-term assets</t>
  </si>
  <si>
    <t>Cash flows used in investing activities - net</t>
  </si>
  <si>
    <t>Cash flows from financing activities</t>
  </si>
  <si>
    <t>Proceeds from borrowings</t>
  </si>
  <si>
    <t>Debt issuance costs paid</t>
  </si>
  <si>
    <t>Principal paid</t>
  </si>
  <si>
    <t>Interest paid</t>
  </si>
  <si>
    <t>Borrowings cancellation costs paid</t>
  </si>
  <si>
    <t>Lease payments</t>
  </si>
  <si>
    <t>Repurchase of shares</t>
  </si>
  <si>
    <t>Proceeds from cash calls from related parties</t>
  </si>
  <si>
    <t>Cash distribution</t>
  </si>
  <si>
    <t>Payments for transactions with non-controlling interest</t>
  </si>
  <si>
    <t>Cash flows (used in) from financing activities - net</t>
  </si>
  <si>
    <t>Net (decrease) increase in cash and cash equivalents</t>
  </si>
  <si>
    <t>Cash and cash equivalents at January 1</t>
  </si>
  <si>
    <t>Cash and cash equivalents at the end of the year</t>
  </si>
  <si>
    <t>Ending Cash and cash equivalents are specified as follows:</t>
  </si>
  <si>
    <t>Cash in bank and bank deposits</t>
  </si>
  <si>
    <t>Cash in hand</t>
  </si>
  <si>
    <t>General Information</t>
  </si>
  <si>
    <t>Disclosure Of General Information [Abstract]</t>
  </si>
  <si>
    <t>Disclosure Of General Information About Company And Subsidiaries [Text Block]</t>
  </si>
  <si>
    <t>Note 1 General Information
GeoPark Limited (the “Company”) is a company incorporated under the law of Bermuda. The Registered Office address is Clarendon House, 2 Church Street, Hamilton HM11, Bermuda.
The principal activities of the Company and its subsidiaries (the “Group” or “GeoPark”) are exploration, development and production for oil and gas reserves in Colombia, Chile, Brazil, Argentina, Peru and Ecuador.
These Consolidated Financial Statements were authorized for issue by the Board of Directors on March 31, 2020.</t>
  </si>
  <si>
    <t>Summary of significant accounting policies</t>
  </si>
  <si>
    <t>Disclosure Of Summary of significant accounting policies [Abstract]</t>
  </si>
  <si>
    <t>Disclosure of significant accounting policies [text block]</t>
  </si>
  <si>
    <t>Note 2 Summary of significant accounting policies
The principal accounting policies applied in the preparation of these Consolidated Financial Statements are set out below. These policies have been consistently applied to the years presented, unless otherwise stated.
2.1 Basis of preparation
The Consolidated Financial Statements of GeoPark Limited have been prepared in accordance with International Financial Repor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The Consolidated Financial Statements are presented in thousands of United States Dollars (US$’000) and all values are rounded to the nearest thousand (US$’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
During the year ended December 31, 2019, the Group income tax expense included an out of period adjustment related to prior periods that increased the income tax expense for US$ 9,910,000. The adjustment is related to the increase in deferred tax liabilities as a result of computing as temporary differences originally considered permanent, generated between the tax and book basis of Property, plant and equipment. The Group concluded that this adjustment was not material to the current year or to any previously reported Consolidated Financial Statements.
2.1.1 Changes in accounting policy and disclosure
New and amended standards adopted by the Group
The following standards have been adopted by the Group for the first time for the financial year beginning on or after January 1, 2019:
·
IFRS 16 Leases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
The Group also elected to adopt the following amendments early:
·
Definition of Material – Amendments to IAS 1 and IAS 8
IFRS 16 - Leases
The Group has adopted IFRS 16 following the simplified approach, and has not restated comparative figures for previous reporting periods, as permitted under the specific transitional provisions in the standard. The impacts arising from the new leasing rules are therefore recognized in the opening balance sheet on January 1, 2019.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9.4%.
The table below summarizes the initial measurement of lease liabilities:
Amounts in US$‘000
Total
Operating lease commitments disclosed as at December 31, 2018 (Note 33.3)
69,938
(Less) Contracts reassessed as not being lease contracts in accordance with IFRS 16
(34,239)
(Less) Short-term leases not recognized as a liability
(17,537)
(Less) Low-value leases not recognized as a liability
(341)
Lease liabilities recognized as at January 1, 2019 (at nominal value)
17,821
Lease liabilities recognized as at January 1, 2019 (at present value)
14,610
Classified as follows:
Current
7,967
Non-current
6,643
The table below summarizes the recognition of assets related to the adoption of IFRS 16:
Amounts in US$‘000
Total
Right-of-use assets at January 1, 2019
14,610
Additions
2,496
Depreciation during the period
(3,644)
Right-of-use assets at December 31, 2019
13,462
Impact on segment information
As a result of the change in the accounting policy, segment assets as of December 31, 2019 increased for the amount of the Right-of-use assets. Nevertheless, there is no impact on Adjusted EBITDA as a consequence of the adoption of this new standard, as specified in the indenture governing the Notes issued by the Company which considers IFRS in effect as of September 21, 2017.
Practical expedients applied
In applying IFRS 16 for the first time, the Group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January 1, 2019 as short-term leases,
·
the exclusion of initial direct costs for the measurement of the right-of-use asset at the date of initial application, and
·
the use of hindsight in determining the lease term where the contract contains options to extend or terminate the lease.
Accounting for the Group’s leasing activities
The Group leases various offices, facilities, machinery and equipment. Lease contracts are typically made for fixed periods of 1 to 7 years but may have extension options. Lease terms are negotiated on an individual basis and contain a wide range of different terms and conditions. The lease agreements do not impose any covenants, but leased assets may not be used as security for borrowing purposes.
Until the 2018 financial year, leases of property, plant and equipment were classified as either finance or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Group. Each lease payment is allocated between the liability and finance expenses. The finance expense is charged to the Condensed Consolidated Statement of Income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the Condensed Consolidated Statement of Income. Short-term leases are leases with a lease term of 12 months or less. Low-value asses comprise IT equipment and small items of office furniture.
The adoption of the other amendments listed above did not have any impact on the amounts recognized in prior and current periods and are not expected to significantly affect future periods.
New standards, amendments and interpretations issued but not effective for the financial year beginning January 1, 2019 and not early adopted.
Certain new accounting standards and interpretations have been published that are not mandatory for December 31, 2019 reporting periods and have not been early adopted by the Group. These standards are not expected to have a material impact on the entity in the current or future reporting periods and on foreseeable future transactions.
2.2 Going concern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macroeconomic environment conditions, the performance of the operations, the US$ 425,000,000 and US$ 350,000,000 debt fundraisings completed in September 2017 and January 2020, respectively (see Notes 27 and 38.2), the Group’s cash position, and the fact that over 96% of its total indebtedness as of December 31, 2019 matures in 2024, the Directors have formed a judgement, at the time of approving the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
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pplies the acquisition method to account for business combinations. The consideration transferred for the acquisition of a subsidiary is the fair value of the assets transferred, the liabilities incurred by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The excess of the consideration transferred over the fair value of the identifiable net assets acquired is recorded as goodwill. If the total of consideration transferred is less than the fair value of the net assets of the subsidiary acquired in the case of a bargain purchase, the difference is recognized directly in the income statement.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allocate resources. Management has determined the operating segments based on these reports.
2.5 Foreign currency translation
2.5.1 Functional and presentation currency
The Consolidated Financial Statements are presented in US Dollars, which is the Group’s presentation currency.
Items included in the financial statements of each of the Group’s entities are measured using the currency of the primary economic environment in which the entity operates (the “functional currency”). The functional currency of Group companies incorporated in Colombia, Chile, Argentina, Peru and Ecuador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
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financial statements.
2.7 Revenue recognition
Revenue from the sale of crude oil and gas is recognized in the Consolidated Statement of Income when control is transferred to the purchaser, and if the revenue can be measured reliably and is expected to be received. Revenue is shown net of VAT, discounts related to the sale and overriding royalties due to the ex-owners of oil and gas properties where the royalty arrangements represent a retained working interest in the property. See Note 33.1.
2.8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re also included within this account.
2.9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Qualifying assets are assets that necessarily take a substantial period of time to get ready for their intended use or sale. The capitalization rate used to determine the amount of borrowing costs to be capitalized is the weighted average interest rate applicable to the Group’s general borrowings during the year, which was 6.90% at year-end 2019 (6.90% at year-end 2018 and 6.90% in 2017). Amounts capitalized during the year amounted to US$ 366,561 (US$ 257,507 in 2018 and US$ 610,841 in 2017).
2.10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u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discovered reserves or not. If not developed, exploration and evaluation assets are written off after three years, unless it can be clearly demonstrated that the carrying value of the investment is recoverable.
A charge of US$18,290,000 has been recognized in the Consolidated Statement of Income within Write-off of unsuccessful exploration efforts (US$ 26,389,000 in 2018 and US$ 5,834,000 in 2017). See Note 20.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reserves. The calculation of the “unit of production” depreciation takes into account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2).
2.11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 if any, comprise lease termination penalties and employee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1.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financial statements in the period in which this recalculation is determined and reflected as an adjustment to the provision and the corresponding property, plant and equipment asset.
2.11.2 Deferred Income
Government grants relating to the purchase of property, plant and equipment and contributions received in cash from the Group’s clients to improve the project economics of gas wells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
2.12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19, impairment loss was recognized for US$ 7,559,000 (impairment loss reversed for US$ 4,982,000 in 2018 and no impairment loss recognized or reversed in 2017). See Note 37. The write-offs are detailed in Note 20.
2.13 Lease contracts
The Group has changed its accounting policy for leases where the Group is the lessee. The new policy and the impact of the change are described in Note 2.1.1.
All current lease contracts are considered to be operating leases on the basis that the lessor retains substantially all the risks and rewards related to the ownership of the leased asset. Until December 31, 2018, payments related to operating leases and other rental agreements were recognized in the Consolidated Income Statement on a straight-line basis over the term of the contract. The Group's total commitment relating to operating leases and rental agreements is disclosed in Note 33.3.
Leases in which substantially all of the risks and rewards of ownership are transferred to the lessee are classified as finance leases. Finance leases has to be recognized, at the lease’s inception, at the fair value of the leased property or, if lower, the present value of the minimum lease payments.
2.14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
2.15 Current and deferred income tax
The tax expense for the year comprises current and deferred tax. Tax is recognized in the Consolidated Statement of Income.
The current income tax charge is calculated on the basis of the tax laws enacted or substantially enacted at the balance sheet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balance sheet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or a binding agreement to distribute past earnings in future has been entered into by the subsidiary. As mentioned above the Group does not expect that the temporary differences will revert in the foreseeable future. In the event that these differences revert in total (e.g. dividends are declared and paid), the deferred tax liability which the Group would have to recognize amounts to approximately US$ 4,000,000.
Deferred tax balances are provided in full, with no discounting.
2.16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2.17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
2.18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
2.19 Impairment of financial assets
The Group assesses on a forward-looking basis the expected credit losses associated with its debt instruments. The impairment methodology applied depends on whether there has been a significant increase in credit risk. For tra</t>
  </si>
  <si>
    <t>Financial Instruments-risk management</t>
  </si>
  <si>
    <t>Disclosure Of Financial Instruments risk Management [Abstract]</t>
  </si>
  <si>
    <t>Disclosure of financial risk management [text block]</t>
  </si>
  <si>
    <t>Note 3 Financial Instruments-risk management
The Group is exposed through its operations to the following financial risks:
·
Currency risk
·
Price risk
·
Credit risk– concentration
·
Funding and liquidity risk
·
Interest rate risk
·
Capital risk management
The policy for managing these risks is set by the Board of Directors. Certain risks are managed centrally, while others are managed locally following guidelines communicated from the corporate department. The policy for each of the above risks is described in more detail below.
Currency risk
In Colombia, Chile, Argentina, Peru and Ecuador the functional currency is the US Dollar. The fluctuation of the local currencies of these countries against the US Dollar, except for Ecuador where the local currency is the US Dollar, does not impact the loans, costs and revenue held in US Dollars; but it does impact the balances denominated in local currencies. Such is the case of the prepaid taxes.
In Colombian, Chilean, Argentinean and Peruvian subsidiaries most of the balances are denominated in US Dollars, and since it is the functional currency of the subsidiaries, there is no exposure to currency fluctuation except from receivables or payables originated in local currency mainly corresponding to VAT and income tax.
The Group minimises the local currency positions in Colombia, Chile, Argentina and Peru by seeking to balance local and foreign currency assets and liabilities. However, tax receivables (VAT) seldom match with local currency liabilities. Therefore, the Group maintains a net exposure to them, except for what it is described below.
Since December 2018, GeoPark decided to manage its future exposure to local currency fluctuation with respect to income tax balances in Colombia. Consequently, the Group entered into derivative financial instruments with local banks in Colombia, for an amount equivalent to US$ 83,700,000 as of December 31, 2019 (US$ 92,050,000 as of December 31, 2018), in order to anticipate any currency fluctuation with respect to income taxes to be paid during the first half of the following year. The Group’s derivatives are accounted for as non-hedge derivatives as of December 31, 2019 and 2018 and therefore all changes in the fair values of its derivative contracts are recognized as gains or losses in the results of the periods in which they occur. See the impact in the Consolidated Statement of Income in Note 15.
Most of the Group's assets held in those countries are associated with oil and gas productive assets. Those assets, even in the local markets, are generally settled in US Dollar equivalents.
During 2019, the Colombian Peso devalued by 1% (devalued by 9% in 2018 and revalued by 1% in 2017) against the US Dollar, the Chilean Peso devalued by 8% (devalued by 13% in 2018 and revalued by 8% in 2017), the Argentine Peso devalued by 59% (102% and 17% in 2018 and 2017) and the Peruvian Peso revalued by 2% (devalued by 4% in 2018 and revalued by 4% in 2017).
If the Colombian Peso, the Chilean Peso, the Argentine Peso and the Peruvian Peso had each devalued an additional 10% against the US dollar, with all other variables held constant, post-tax profit for the year would have been lower by US$ 644,543 (post-tax profit lower by US$ 57,000 in 2018 and post-tax loss higher by US$ 1,538,000 in 2017).
In Brazil, the functional currency is the local currency, which is the Brazilian Real. The fluctuation of the US Dollars against the Brazilian Real does not impact the loans, costs and revenues held in Brazilian Real; but it does impact the balances denominated in US Dollars. Such is the case of the provision for asset retirement obligation and the lease liabilities. The intercompany loan that also used to be denominated in US Dollars was fully cancelled in October 2018, reducing significantly the exposure to foreign currency fluctuation. The exchange loss generated by the Brazilian subsidiary during 2019 amounted to US$ 664,000 (loss of US$ 5,862,000 in 2018 and loss of US$ 1,274,000 in 2017).
During 2019, the Brazilian Real devalued by 4% against the US Dollar (devalued by 17% in 2018 and devalued by 2% in 2017, respectively). If the Brazilian Real had devalued 10% against the US dollar, with all other variables held constant, post-tax profit for the year would have been lower by US$ 927,000 (post-tax profit lower by US$ 515,000 in 2018 and post-tax loss higher by US$ 3,100,000 in 2017).
As currency rate changes between the US Dollar and the local currencies, the Group recognizes gains and losses in the Consolidated Statement of Income.
In relation to the cash consideration payable for the acquisition of Amerisur Resources Plc, GeoPark was exposed to fluctuations of the British Pound Sterling (“GBP”) at year end. Consequently, the Group decided to manage this exposure by entering into a “Deal Contingent Forward” (DCF) with a UK Bank, in order to anticipate any currency fluctuation. This forward contract was accounted for as a cash flow hedge as of December 31, 2019 and therefore the effective portion of the changes in its fair value was recognized in Other Reserve within Equity. See Note 38.1.
Price risk
The realized oil price for the Group is linked to US dollar denominated crude oil international benchmarks. The market price of this commodity is subject to significant volatility and has historically fluctuated widely in response to relatively minor changes in the global supply and demand for oil, the geopolitical landscape, the economic conditions and a variety of additional factors. The main factors affecting realized prices for gas sales vary across countries with some closely linked to international references while others are more domestically driven.
In Colombia, the realized oil price is linked to the Vasconia crude reference price, a marker broadly used in the Llanos Basin, adjusted for certain marketing and quality discounts based on, among other things, API, viscosity, sulphur content, water content, delivery point and transport costs.
In Chile, the oil price is based on Dated Brent minus certain marketing and quality discounts such as, API, sulphur content and others.
GeoPark has signed a long-term Gas Supply Contract with Methanex in Chile. The price of the gas sold under this contract is determined by a formula that considers a basket of international methanol prices, including US Gulf methanol spot barge prices, methanol spot Rotterdam prices and spot prices in Asia.
In Brazil, prices for gas produced in the Manati Field are based on a long-term off-take contract with Petrobras. The price of gas sold under this contract is denominated in Brazilian Real and is adjusted annually for inflation pursuant to the Brazilian General Market Price Index (Indice Geral de Preços do Mercado), or IGPM.
In Argentina, the realized oil prices for the production in the Neuquen Basin follows the “Medanito” blend oil price reference, which has traditionally been linked to ICE Brent adjusted by certain marketing and quality discounts based on API, delivery point and transport costs. Between August 16, 2019 and November 13, 2019, domestic crude oil prices were regulated industry-wide at a lower price than the international markets. After that, domestic prices have been deregulated and are agreed between sellers and buyers.
Gas sales in Argentina are carried out through annual contracts that go from May to April. The price of the gas sold under these contracts depends mainly on domestic supply and demand and regulation affecting the sector.
If oil and methanol prices had fallen by 10% compared to actual prices during the year, with all other variables held constant, considering the impact of the derivative contracts in place, post-tax profit for the year would have been lower by US$ 38,339,661 (post-tax profit lower by US$ 13,709,000 in 2018 and post-tax loss higher by US$ 10,423,000 in 2017).
GeoPark manages part of the exposure to crude oil price volatility using derivatives. The Group considers these derivative contracts to be an effective manner of properly managing commodity price risk. The price risk management activities mainly employ combinations of options and key parameters are based on forecasted production and budget price levels. GeoPark has also obtained credit lines from industry leading counterparties to minimize the potential cash exposure of the derivative contracts (see Note 8).
Credit risk– concentration
The Group’s credit risk relates mainly to accounts receivable where the credit risks correspond to the recognized values of commodities sold. GeoPark considers that there is no significant risk associated to the Group’s major customers and hedging counterparties.
In Colombia, during 2019, the Colombian subsidiaries made 52% of the oil sales to Trafigura (one of the world’s leading independent commodity trading and logistics houses) and 38% to Ecopetrol (the State-owned oil and gas company), with these two clients accounting for 78% of the consolidated revenue for the same period. With the expiration of the long-term contract with Trafigura in December 2018, GeoPark begun diversifying its client base in Colombia, allocating sales on a competitive basis to industry leading participants including traders and other producers. The contracts extend through 2019 with no longer term delivery commitments in place. Delivery points include wellhead and other locations on the Colombian pipeline system. GeoPark manages its counterparty credit risk associated to sales contracts by including, in certain contracts, early payment conditions to minimize the exposure.
All the oil produced in Chile as well as the gas produced by TdF blocks until 2018 (5% of the consolidated revenue, 3% in 2018 and 5% in 2017) is sold to ENAP, the State-owned oil and gas company. In Chile, most of gas production is sold to the local subsidiary of Methanex, a Canadian public company (3% of the consolidated revenue, 3% in 2018 and 5% in 2017).
In Brazil, all the hydrocarbons from Manati Field are sold to Petrobras, the State-owned company, which is the operator of the Manati Field (4% of the consolidated revenue, 5% in 2018 and 10% in 2017). The crude oil production from the Rec ô ncavo Basin since 2019 (representing less than a 1% of the consolidated revenue) is sold to local customers in the states of Bahia and Espirito Santo or also to Petrobras.
In Argentina, most of the gas produced is sold to Grupo Albanesi, a leading Argentine privately-held conglomerate focused on the energy market that offers natural gas, power supply and transport services to its customers. GeoPark has an annual agreement with this client in effect from May 2019 through April 2020. Gas sales in Argentina account for 1% of the consolidated revenues.
The oil sales in Argentina are diversified across clients and delivery points: i) 42% of the oil produced in Argentina ( 2% of the consolidated revenue) is sold locally in Neuquen, delivered at well-head; and ii) 58% of the oil produced in Argentina (3% of the consolidated revenue) is sold to major Argentinean refineries, delivered via pipeline. GeoPark manages the counterparty credit risk associated to sales contracts by limiting payment terms offered to minimize the exposure.
The forementioned companies all have a good credit standing and despite the concentration of the credit risk, the Directors do not consider there to be a significant collection risk.
GeoPark executes oil prices hedges via over-the-counter derivatives. Should oil prices drop, the Group could stand to collect from its counterparties under the derivative contracts. The Group’s hedging counterparties are leading financial institutions and trading companies, therefore the Directors do not consider there to be a significant collection risk.
See disclosure in Notes 8 and 25.
Funding and Liquidity risk
In the past, the Group has been able to raise capital through different sources of funding including equity, strategic partnerships and financial debt.
The Group is positioned at the end of 2019 with a cash balance of US$ 111,180,000 and over 96% of its total indebtedness matures in 2024. In addition, the Group has a large portfolio of attractive and largely discretional projects - both oil and gas - in multiple countries with over 42,000 boepd in production at year end. This scale and positioning permit the Group to protect its financial condition and selectively allocate capital to the optimal projects subject to prevailing macroeconomic conditions.
The Indenture governing the Company Notes 2024 includes incurrence test covenants related to compliance with certain thresholds of Net Debt to Adjusted EBITDA ratio and Adjusted EBITDA to Interest ratio. Failure to comply with the incurrence test covenants does not trigger an event of default. However, this situation may limit the Group’s capacity to incur additional indebtedness, as specified in the indenture governing the Notes. As of the date of these Consolidated Financial Statements, the Group is in compliance with all the indenture’s provisions and covenants.
The most significant funding transactions executed during the last three years include:
In October 2018, the Brazilian subsidiary executed a loan agreement with Banco Santander for Brazilian Real 77,640,000 (equivalent to US$ 20,000,000 at the moment of the loan execution) to repay an existing US$-denominated intercompany loan to GeoPark Latin America Limited - Agencia en Chile.
In April 2018, the Colombian subsidiary executed an offtake and prepayment agreement with Trafigura, one of its customers. The prepayment agreement provided GeoPark with access to up to US$ 25,000,000 in the form of prepaid future oil sales. The availability period for the prepayment agreement expired on March 31, 2019. GeoPark did not withdrawn any amount from this prepayment agreement.
In September 2017, the Company successfully placed US$ 425,000,000 Notes. These Notes carry a coupon of 6.50% per annum and their final maturity will be September 21, 2024. The net proceeds from the Notes were used by the Group to fully repay the 7.50% senior secured Notes due 2020 and for general corporate purposes, including capital expenditures and to repay other existing indebtedness.
In addition to that, after the balance sheet date, the Company successfully placed US$ 350,000,000 Notes. These Notes were priced at 99.285% and carry a coupon of 5.50% per annum (yield 5.625% per annum). Final maturity of the Notes will be January 17, 2027. See more information in Note 38.2.
Interest rate risk
The Group’s interest rate risk arises from long-term borrowings issued at variable rates, which expose the Group to interest rate risk.
The Group does not face interest rate risk on its US$ 425,000,000 Notes which carry a fixed rate coupon of 6.50% per annum. Consequently, the accruals and interest payment are not substantially affected by the market interest rate changes.
At December 31, 2019, the outstanding borrowing affected by a variable rate amounted to US$ 9,607,000, representing 2% of total borrowings. It corresponds to a loan from Santander Bank taken by the Brazilian subsidiary that has a floating interest rate based on CDI (Interbank certificate of deposit), which represents the average rate of all inter-bank overnight transactions in Brazil.
The Group analyses its interest rate exposure on a dynamic basis. Various scenarios are simulated taking into consideration refinancing, renewal of existing positions, alternative financing and hedging. Based on these scenarios, the Group calculates the impact on profit and loss of a defined interest rate. For each simulation, the same interest rate is used for all currencies. The scenarios are run only for liabilities that represent the major interest-bearing positions.
At December 31, 2019, if 1% is added to interest rates on currency-denominated borrowings with all other variables held constant, post-tax profit for the year would have been lower by US$ 93,000 (post-tax profit lower by US$ 21,000 in 2018 and no exposure to fluctuations in the interest rate in 2017).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Consistent with others in the industry, the Group monitors capital on the basis of the gearing ratio. This ratio is calculated as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The Group’s strategy, due to the market conditions prevailing during the last years and the growth strategy of the Group, is to keep the gearing ratio within a 60% to 80% range.
The gearing ratios at December 31, 2019 and 2018 were as follows:
Amounts in US$‘000
2019
2018
Net Debt
326,239
319,275
Total Equity
132,885
143,021
Total Capital
459,124
462,296
Gearing Ratio
71
%
69
%</t>
  </si>
  <si>
    <t>Accounting estimates and assumptions</t>
  </si>
  <si>
    <t>Disclosure Of Accounting estimates and assumptions [Abstract]</t>
  </si>
  <si>
    <t>Disclosure of accounting judgements and estimates [text block]</t>
  </si>
  <si>
    <t>Note 4 Accounting estimates and assumptions
Estimates and assumptions are used in preparing the financial statements. Although these estimates are based on management’s best knowledge of current events and actions, actual results may differ. Estimates and judgements are continually evaluated and are based on historical experience and other factors, including expectations of future events that are believed to be reasonable under the circumstances.
The key estimates and assumptions used in these Consolidated Financial Statements are noted below:
·
Cash flow estimates for impairment assessments of non-financial assets require assumptions about two primary elements: future prices and reserves. Estimates of future prices require significant judgments about highly uncertain future events. Historically, oil and gas prices have exhibited significant volatility. The Group’s forecasts for oil and gas revenues are based on prices derived from future price forecasts amongst industry analysts and internal assessments. Estimates of future cash flows are generally based on assumptions of long-term prices and operating and development costs.
Given the significant assumptions required and the possibility that actual conditions may differ, management considers the assessment of impairment to be a critical accounting estimate (see Note 37).
The process of estimating reserves is complex. It requires significant judgements and decisions based on available geological, geophysical, engineering and economic data. The estimation of economically recoverable oil and natural gas reserves and related future net cash flows was performed based on the Reserve Report as of December 31, 2019 prepared by DeGolyer and MacNaughton, an independent international consultancy to the oil and gas industry based in Dallas, Texas. It incorporates many factors and assumptions including:
o
expected reservoir characteristics based on geological, geophysical and engineering assessments;
o
future production rates based on historical performance and expected future operating and investment activities;
o
future oil and gas prices and quality differentials;
o
assumed effects of regulation by governmental agencies; and
o
future development and operating costs.
Management believes these factors and assumptions are reasonable based on the information available to them at the time of preparing the estimates. However, these estimates may change substantially as additional data from ongoing development activities and production performance becomes available and as economic conditions impacting oil and gas prices and costs change.
·
The Group adopts the successful efforts method of accounting. The Management of the Group makes assessments and estimates regarding whether an exploration and evaluation asset should continue to be carried forward as such when insufficient information exists. This assessment is made on a quarterly basis considering the advice from qualified experts.
·
Oil and gas assets held in property plant and equipment are mainly depreciated on a unit of production basis at a rate calculated by reference to proven and probable reserves and incorporating the estimated future cost of developing and extracting those reserves. Future development costs are estimated using assumptions as to the numbers of wells required to produce those reserves, the cost of the wells and future production facilities.
·
Obligations related to the abandonment of wells once operations are terminated may result in the recognition of significant obligations. Estimating the future abandonment costs is difficult and requires management to make estimates and judgments because most of the obligations are many years in the future. Technologies and costs are constantly changing as well as political, environmental, safety and public relations considerations. The Group has adopted the following criterion for recognizing well plugging and abandonment related costs: The present value of future costs necessary for well plugging and abandonment is calculated for each area at the present value of the estimated future expenditure. The liabilities recognized are based upon estimated future abandonment costs, wells subject to abandonment, time to abandonment, and future inflation rates.
·
From time to time, the Group may be subject to various lawsuits, claims and proceedings that arise in the normal course of business, including employment, commercial, tax, environmental, safety and health matters. For example, from time to time, the Group receives notice of environmental, health and safety violations. Based on what the Management of the Group currently knows, it is not expected any material impact on the financial statements.</t>
  </si>
  <si>
    <t>Consolidated Statement of Cash Flow</t>
  </si>
  <si>
    <t>Disclosure Of Consolidated Statement Of Cash Flow [Abstract]</t>
  </si>
  <si>
    <t>Disclosure of cash flow statement [text block]</t>
  </si>
  <si>
    <t>Note 5 Consolidated Statement of Cash Flow
The Consolidated Statement of Cash Flow shows the Group’s cash flows for the year for operating, investing and financing activities and the change in cash and cash equivalents during the year.
Cash flows from operating activities are computed from the results for the year adjusted for non-cash operating items, changes in net working capital, and corporate tax. Income tax paid is presented as a separate item under operating activities.
Cash flows from investing activities include payments in connection with the purchase and sale of property, plant and equipment and cash flows relating to the purchase and sale of enterprises to third parties, if any.
Cash flows from financing activities include changes in equity, and proceeds from borrowings and repayment of loans.
Cash and cash equivalents include bank overdraft and liquid funds with a term of less than three months.
The following chart describes non-cash transactions related to the Consolidated Statement of Cash Flow:
Amounts in US$‘000
2019
2018
2017
Increase (Decrease) in asset retirement obligation
13,299
(4,355)
5,943
Increase (Decrease) in provisions for other long-term liabilities
1,867
(60)
2,053
Purchase of property, plant and equipment
(733)
1,100
11,759
Changes in working capital shown in the Consolidated Statement of Cash Flow are disclosed as follows:
Amounts in US$‘000
2019
2018
2017
(Increase) Decrease in Inventories
(1,675)
511
(2,031)
(Increase) Decrease in Trade receivables
(27,839)
3,423
(1,344)
Increase in Prepayments and other receivables and Other assets
(27,547)
(36,061)
(23,425)
Customer advance repayments (a)
-
(10,000)
(10,000)
Security deposit utilised (granted) (Note 36.4)
-
15,600
(15,600)
Increase in Trade and other payables
14,807
20,169
27,122
(42,254)
(6,358)
(25,278)
(a)
In December 2015, the Colombian subsidiary entered into a prepayment agreement with Trafigura under which GeoPark sells and deliver a portion of its Colombian crude oil production. Funds committed were repaid by the Group on a monthly basis through oil deliveries until December 2018.
The following chart shows the movements in the borrowings, lease liabilities and payables to related parties for each of the periods presented:
Lease
Payables to
Amounts in US$‘000
Borrowings
Liabilities
related parties
Total
At January 1, 2017
358,672
—
27,801
386,473
Proceeds from borrowings
425,000
—
—
425,000
Debt issuance costs paid
(6,683)
—
—
(6,683)
Proceeds from cash calls from related parties
—
—
1,155
1,155
Accrual of borrowing's interests
26,651
—
2,228
28,879
Borrowing cancellation costs
17,575
—
—
17,575
Exchange difference
(1,320)
—
1,742
422
Foreign currency translation
1,334
—
(1,742)
(408)
Principal paid
(355,022)
—
—
(355,022)
Interest paid
(27,688)
—
—
(27,688)
Borrowing cancellation costs paid
(12,315)
—
—
(12,315)
At December 31, 2017
426,204
—
31,184
457,388
Proceeds from borrowings
36,017
—
—
36,017
Accrual of borrowing's interests
28,842
—
1,602
30,444
Exchange difference
(2)
—
4,333
4,331
Foreign currency translation
(1,291)
—
(4,333)
(5,624)
Principal paid
(15,073)
—
—
(15,073)
Interest paid
(27,695)
—
—
(27,695)
Payments to related parties
—
—
(32,786)
(32,786)
At December 31, 2018
447,002
—
—
447,002
Initial recognition of lease liabilities
—
14,610
—
14,610
Addition to lease liabilities
—
2,496
—
2,496
Accrual of borrowing's interests
29,940
—
—
29,940
Exchange difference
5
566
—
571
Foreign currency translation
(639)
7
—
(632)
Unwinding of discount
—
419
—
419
Principal paid
(9,790)
—
—
(9,790)
Interest paid
(29,099)
—
—
(29,099)
Lease payments
—
(4,855)
—
(4,855)
At December 31, 2019
437,419
13,243
—
450,662</t>
  </si>
  <si>
    <t>Segment information</t>
  </si>
  <si>
    <t>Disclosure Of Segment information [Abstract]</t>
  </si>
  <si>
    <t>Disclosure of entity's operating segments [text block]</t>
  </si>
  <si>
    <t>Note 6 Segment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to allocate resources. Management has determined the operating segments based on these reports. The committee considers the business from a geographic perspective.
The Executive Committee assesses the performance of the operating segments based on a measure of Adjusted EBITDA. Adjusted EBITDA is defined as profit for the period (determined as if IFRS 16 Leases has not been adopted, as specified in the indenture governing the 2024 Notes), before net finance cost, income tax, depreciation, amortization, certain non-cash items such as impairments and write-offs of unsuccessful exploration efforts, accrual of share-based payment, unrealized result on commodity risk management contracts and other non recurring events. Operating Netback is equivalent to Adjusted EBITDA before cash expenses included in Administrative, Geological and Geophysical and Other operating expenses. Other information provided to the Executive Committee is measured in a manner consistent with that in the financial statements.
Segment areas (geographical segments):
Amounts in US$ ‘000
Colombia
Chile
Brazil
Argentina
Peru
Ecuador
Corporate
Total
2019
Revenue
538,917
32,336
23,049
34,605
—
—
—
628,907
Sale of crude oil
536,986
10,551
1,469
30,024
—
—
—
579,030
Sale of gas
1,931
21,785
21,580
4,581
—
—
—
49,877
Realized loss on commodity risk management contracts
3,888
—
—
—
—
—
—
3,888
Production and operating costs
(116,944)
(19,789)
(5,953)
(26,278)
—
—
—
(168,964)
Royalties
(56,399)
(1,181)
(1,855)
(5,141)
—
—
—
(64,576)
Share-based payment
(231)
(31)
(29)
(38)
—
—
—
(329)
Other operating costs
(60,314)
(18,577)
(4,069)
(21,099)
—
—
—
(104,059)
Operating profit (loss)
297,783
(26,869)
1,750
(34,124)
(7,468)
(536)
(19,861)
210,675
Operating netback
413,120
12,218
15,055
6,691
—
—
—
447,084
Adjusted EBITDA
367,058
8,310
11,750
868
(6,540)
(535)
(17,576)
363,335
Depreciation
(46,917)
(34,826)
(7,445)
(15,618)
(576)
(1)
(105,532)
Reversal of impairment losses
—
—
—
(7,559)
—
—
—
(7,559)
Write-off
—
—
(5,120)
(13,170)
—
—
—
(18,290)
Total assets
357,125
249,207
68,480
79,062
53,993
1,119
852,132
—
Employees (average) (a)
195
89
13
133
26
2
461
Employees at year end (a)
202
77
13
128
14
2
439
(a)
Unaudited
Amounts in US$ ‘000
Colombia
Chile
Brazil
Argentina
Peru
Corporate
Total
2018
Revenue
497,870
37,359
30,053
35,879
—
—
601,161
Sale of crude oil
496,341
17,402
1,198
30,549
—
—
545,490
Sale of gas
1,529
19,957
28,855
5,330
—
—
55,671
Realized loss on commodity risk management contracts
(26,098)
—
—
—
—
—
(26,098)
Production and operating costs
(118,533)
(21,899)
(8,785)
(25,043)
—
—
(174,260)
Royalties
(62,710)
(1,473)
(2,820)
(4,833)
—
—
(71,836)
Share-based payment
(461)
(226)
(37)
(154)
—
—
(878)
Operating costs
(55,362)
(20,200)
(5,928)
(20,056)
—
—
(101,546)
Operating profit (loss)
309,357
(29,139)
4,370
(6,739)
(4,529)
(16,828)
256,492
Operating netback
352,672
15,153
21,306
8,527
—
—
397,658
Adjusted EBITDA
319,447
8,784
17,908
4,576
(7,077)
(13,082)
330,556
Depreciation
(42,721)
(28,203)
(10,395)
(10,640)
(245)
(36)
(92,240)
Reversal (recognition) of impairment losses
11,531
(6,549)
—
—
—
—
4,982
Write-off
(17,665)
(6,121)
(2,020)
(583)
—
—
(26,389)
Total assets
383,450
276,449
70,424
87,259
35,817
9,261
862,660
Employees (average) (a)
182
101
12
121
27
2
445
Employees at year end (a)
178
100
12
137
28
2
457
Amounts in US$ ‘000
Colombia
Chile
Brazil
Argentina
Peru
Corporate
Total
2017
Revenue
263,076
32,738
34,238
70
—
—
330,122
Sale of crude oil
262,309
15,873
910
70
—
—
279,162
Sale of gas
767
16,865
33,328
—
—
—
50,960
Realized gain on commodity risk management contracts
(2,148)
—
—
—
—
—
(2,148)
Production and operating costs
(66,913)
(20,999)
(10,737)
(338)
—
—
(98,987)
Royalties
(24,236)
(1,314)
(3,134)
(13)
—
—
(28,697)
Share-based payment
(248)
(170)
(39)
—
—
—
(457)
Operating costs
(42,429)
(19,515)
(7,564)
(325)
—
—
(69,833)
Operating profit (loss)
116,290
(19,675)
4,434
(3,430)
(3,850)
(14,773)
78,996
Operating netback
194,013
11,222
23,540
(467)
—
—
228,308
Adjusted EBITDA
168,303
4,070
20,166
(2,183)
(3,505)
(11,075)
175,776
Depreciation
(40,010)
(23,730)
(10,809)
(159)
(139)
(38)
(74,885)
Write-off
(1,625)
(546)
(2,978)
(685)
—
—
(5,834)
Total assets
288,429
301,931
91,604
30,924
22,099
51,176
786,163
Employees (average) (a)
164
102
12
88
13
—
379
Employees at year end (a)
180
102
12
92
19
—
405
(a)
Unaudited
Approximately 61% of capital expenditure was incurred by Colombia (78% in 2018 and 76% in 2017), 8% was incurred by Chile (6% in 2018 and 10% in 2017), 4% was incurred by Brazil (2% in 2018 and 3% in 2017), 15% was incurred by Argentina (7% in 2018 and 8% in 2017) and 12% was incurred by Peru (7% in 2018 and 3% in 2017).
A reconciliation of total Operating netback to total profit before income tax is provided as follows:
Amounts in US$ ‘000
2019
2018
2017
Operating netback
447,084
397,658
228,308
Administrative expenses
(60,130)
(48,028)
(38,937)
Geological and geophysical expenses
(23,619)
(19,074)
(13,595)
Adjusted EBITDA for reportable segments
363,335
330,556
175,776
Unrealized (loss) gain on commodity risk management contracts
(26,411)
42,271
(13,300)
Depreciation (a)
(105,532)
(92,240)
(74,885)
Share-based payment
(2,717)
(5,446)
(4,075)
Impairment and write-off of unsuccessful exploration efforts
(25,849)
(21,407)
(5,834)
Lease accounting - IFRS 16
4,855
—
—
Others (b)
2,994
2,758
1,314
Operating profit
210,675
256,492
78,996
Financial expenses
(41,070)
(39,321)
(53,511)
Financial income
2,360
3,059
2,016
Foreign exchange loss
(2,446)
(11,323)
(2,193)
Profit before tax
169,519
208,907
25,308
(a)
Net of capitalized costs for oil stock included in Inventories.
(b)
Includes allocation to capitalized projects.</t>
  </si>
  <si>
    <t>Revenue</t>
  </si>
  <si>
    <t>Disclosure Of Revenue [Abstract]</t>
  </si>
  <si>
    <t>Disclosure of revenue [text block]</t>
  </si>
  <si>
    <t>Note 7 Revenue
Amounts in US$ ‘000
2019
2018
2017
Sale of crude oil
579,030
545,490
279,162
Sale of gas
49,877
55,671
50,960
628,907
601,161
330,122</t>
  </si>
  <si>
    <t>Disclosure Of Commodity risk management contracts [Abstract]</t>
  </si>
  <si>
    <t>Disclosure Of Commodity Risk Management Contracts Explanatory [Text Block]</t>
  </si>
  <si>
    <t>Note 8 Commodity risk management contracts
The Group has entered into derivative financial instruments to manage its exposure to oil price risk. These derivatives are zero-premium collars or zero-premium 3‑ways (put spread plus call), and were placed with major financial institutions and commodity traders. The Group entered into the derivatives under ISDA Master Agreements and Credit Support Annexes, which provide credit lines for collateral posting thus alleviating possible liquidity needs under the instruments and protect the Group from potential non-performance risk by its counterparties. The Group’s derivatives are accounted for as non-hedge derivatives and therefore all changes in the fair values of its derivative contracts are recognized as gains or losses in the results of the periods in which they occur.
The following table presents the Group’s derivative contracts in force as of December 31, 2019:
Period
Reference
Type
Volume bbl/d
Price US$/bbl
April 1, 2019 - March 31, 2020
ICE BRENT
Zero Premium 3 Way
2,000
45.00‑55.00 Put 79.02 Call
April 1, 2019 - March 31, 2020
ICE BRENT
Zero Premium 3 Way
2,000
45.00‑55.00 Put 79.00 Call
July 1 , 2019 - March 31,2020
ICE BRENT
Zero Premium 3 Way
4,000
45.00‑55.00 Put 81.50 Call
October 1, 2019 - December 31, 2020
ICE BRENT
Zero Premium 3 Way
2,000
45.00‑55.00 Put 71.00 Call
October 1, 2019 - December 31, 2020
ICE BRENT
Zero Premium 3 Way
2,000
45.00‑55.00 Put 73.80 Call
November 1, 2019 - December 31, 2020
ICE BRENT
Zero Premium 3 Way
2,000
45.00‑55.00 Put 65.20 Call
January 1, 2020 - December 31, 2020
ICE BRENT
Zero Premium 3 Way
2,000
45.00‑55.00 Put 69.00 Call
January 1, 2020 - December 31, 2020
ICE BRENT
Zero Premium 3 Way
2,000
45.00‑55.00 Put 70.00 Call
The table below summarizes the gain (loss) on the commodity risk management contracts:
2019
2018
2017
Realized gain (loss) on commodity risk management contracts
3,888
(26,098)
(2,148)
Unrealized (loss) gain on commodity risk management contracts
(26,411)
42,271
(13,300)
Total
(22,523)
16,173
(15,448)
During the year ending December 31, 2019, the Group hedged between 13,000 and 15,000 bbl/d via zero premium collars and three-way hedges (US$10/bbl wide put spread and call), with a minimum average Brent price of US$55/bbl and a maximum average price of US$85/bbl.
The following table presents the Group’s derivative contracts agreed after the balance sheet date:
Period
Reference
Type
Volume bbl/d
Price US$/bbl
April 1, 2020 - December 31, 2020
ICE BRENT
Zero Premium 3 Way
1,000
45.00‑55.00 Put 71.95 Call</t>
  </si>
  <si>
    <t>Disclosure Of Production And Operating Costs [Abstract]</t>
  </si>
  <si>
    <t>Disclosure Of Production And Operating Costs Explanatory [Text Block]</t>
  </si>
  <si>
    <t>Note 9 Production and operating costs
Amounts in US$ '000
2019
2018
2017
Staff costs (Note 11)
14,213
17,725
11,901
Share-based payment (Note 11)
329
878
457
Royalties
64,576
71,836
28,697
Well and facilities maintenance
27,660
20,262
14,722
Operation and maintenance
7,743
7,756
3,116
Consumables
17,625
17,444
11,902
Equipment rental
10,476
9,317
5,818
Safety and Insurance costs
4,107
3,878
2,591
Gas plant costs
3,414
5,967
6,069
Transportation costs
2,941
2,628
2,969
Field camp
2,583
2,959
2,377
Non-operated blocks costs
1,353
1,327
1,213
Other costs
11,944
12,283
7,155
168,964
174,260
98,987</t>
  </si>
  <si>
    <t>Disclosure Of Depreciation [Abstract]</t>
  </si>
  <si>
    <t>Disclosure of depreciation and amortisation expense [text block]</t>
  </si>
  <si>
    <t>Note 10 Depreciation
Amounts in US$ ‘000
2019
2018
2017
Oil and gas properties
83,276
72,130
57,725
Production facilities and machinery
16,708
17,958
14,558
Furniture, equipment and vehicles
2,096
1,579
1,948
Buildings and improvements
804
996
844
Depreciation of property, plant and equipment (a)
102,884
92,663
75,075
Related to:
Productive assets
99,984
90,088
72,283
Administrative assets
2,900
2,575
2,792
Depreciation total (a)
102,884
92,663
75,075
(a)
Depreciation without considering capitalized costs for oil stock included in Inventories nor depreciation of right-of-use assets.</t>
  </si>
  <si>
    <t>Staff costs and Directors Remuneration</t>
  </si>
  <si>
    <t>Disclosure of Staff costs and Directors Remuneration [Abstract]</t>
  </si>
  <si>
    <t>Disclosure Of Staff Costs And Directors Remuneration Explanatory [Text Block]</t>
  </si>
  <si>
    <t>Note 11 Staff costs and Directors Remuneration
2019
2018
2017
Number of employees at year end
439
457
405
Amounts in US$ ‘000
Wages and salaries
55,325
52,644
41,775
Share-based payments (Note 31)
2,717
5,446
4,075
Social security charges
6,888
7,464
5,364
Director’s fees and allowance
3,266
2,876
3,458
68,196
68,430
54,672
Recognized as follows:
Production and operating costs
14,542
18,603
12,358
Geological and geophysical expenses
18,448
15,527
11,026
Administrative expenses
35,206
34,300
31,288
68,196
68,430
54,672
Board of Directors’ and key managers’ remuneration
Salaries and fees
13,483
12,452
9,674
Share-based payments
2,251
2,918
2,322
Other benefits in kind
262
272
287
15,996
15,642
12,283
Directors’ Remuneration
Executive
Executive
Non-Executive
Director Fees
Cash Equivalent
Directors’ Fees
Directors’ Bonus
Directors’ Fees
Paid in Shares
Total Remuneration
(in US$)
(in US$)
(in US$)
(No. of Shares)
(in US$)
Gerald O’Shaughnessy
400,000
—
—
—
400,000
James F. Park
800,000
909,352
—
—
1,709,352
Pedro E. Aylwin (a)
14,625
—
—
—
14,625
Juan Cristóbal Pavez (b)
—
—
110,000
5,844
210,000
Carlos Gulisano (c)
—
—
108,750
5,844
208,750
Robert Bedingfield (d)
—
—
110,000
5,844
210,000
Jamie Coulter
—
—
90,000
5,844
190,000
Constantin Papadimitriou
—
—
88,750
5,844
188,750
(a)
Pedro E. Aylwin has a service contract that provides for him to act as Director of Legal and Governance.
(b)
Compensation Committee Chairman.
(c)
Technical Committee Chairman.
(d)
Audit Committee Chairman.
In January 2020, 439,075 shares were issued to Directors as a consequence of the vesting of the 2016 Value Creation Plan (”VCP”). See Note 31.</t>
  </si>
  <si>
    <t>Disclosure Of Geological and geophysical expenses [Abstract]</t>
  </si>
  <si>
    <t>Disclosure of geological and geophysical expenses [Text Block]</t>
  </si>
  <si>
    <t>Note 12 Geological and geophysical expenses
Amounts in US$ ‘000
2019
2018
2017
Staff costs (Note 11)
18,312
15,005
10,525
Share-based payment (Note 11)
136
522
501
Allocation to capitalized project
(4,834)
(5,645)
(6,402)
Other services
4,979
4,069
3,070
18,593
13,951
7,694</t>
  </si>
  <si>
    <t>Disclosure Of Administrative expenses [Abstract]</t>
  </si>
  <si>
    <t>Disclosure of general and administrative expense [text block]</t>
  </si>
  <si>
    <t>Note 13 Administrative expenses
Amounts in US$ ‘000
2019
2018
2017
Staff costs (Note 11)
29,688
27,378
24,713
Share-based payment (Note 11)
2,252
4,046
3,117
Consultant fees (a)
18,685
7,427
5,120
Office expenses
1,386
3,021
2,506
Travel expenses
4,867
4,519
2,772
Director’s fees and allowance (Note 11)
3,266
2,876
3,458
Communication and IT costs
2,928
2,395
2,109
Allocation to joint operations
(8,008)
(7,774)
(7,646)
Other administrative expenses
5,754
8,186
5,905
60,818
52,074
42,054
(a)
The increase in consultant fees in 2019 is explained mainly by legal and other advisory services related to new business efforts</t>
  </si>
  <si>
    <t>Disclosure of Selling expenses [Abstract]</t>
  </si>
  <si>
    <t>Disclosure of selling expenses [text block]</t>
  </si>
  <si>
    <t>Note 14 Selling expenses
Amounts in US$ ‘000
2019
2018
2017
Transportation (a)
12,985
2,638
864
Selling taxes and other
1,128
1,385
272
14,113
4,023
1,136
(a)
The increase in transportation costs in 2019 is explained primarily due to the difference in accounting for different points of sale in Colombia and costs associated with the operation of the flowline connecting Llanos 34 block to the ODL regional pipeline. Sales at the wellhead have no selling costs associated but generate lower revenue whereas transportation costs for sales to other delivery points are accounted for as selling expenses.</t>
  </si>
  <si>
    <t>Financial results</t>
  </si>
  <si>
    <t>Disclosure Of Financial costs [Abstract]</t>
  </si>
  <si>
    <t>Disclosure of finance income (cost) [text block]</t>
  </si>
  <si>
    <t>Note 15 Financial results
Amounts in US$ '000
2019
2018
2017
Financial expenses
Interest and amortization of debt issue costs
(29,977)
(28,955)
(27,823)
Interest with related parties
—
(1,606)
(2,224)
Less: amounts capitalized on qualifying assets
367
258
611
Borrowings cancellation costs
—
—
(17,575)
Bank charges and other financial results
(6,900)
(5,513)
(3,721)
Unwinding of long-term liabilities
(4,560)
(3,505)
(2,779)
(41,070)
(39,321)
(53,511)
Financial income
Interest received
2,360
3,059
2,016
2,360
3,059
2,016
Foreign exchange gains and losses
Foreign exchange loss
(6,163)
(11,323)
(2,193)
Realized gain on currency risk management contracts
2,843
—
—
Unrealized gain on currency risk management contracts
874
—
—
(2,446)
(11,323)
(2,193)
Total Financial results
(41,156)
(47,585)
(53,688)</t>
  </si>
  <si>
    <t>Tax reforms</t>
  </si>
  <si>
    <t>Disclosure of Tax reforms [Abstract]</t>
  </si>
  <si>
    <t>Disclosure Of New Tax Reforms Explanatory [Text Block]</t>
  </si>
  <si>
    <t>Note 16 Tax reforms
Colombia
In December 2019, a tax reform was enacted in Colombia. The approved legislation included significant changes in the corporate income tax but also in other taxes and in tax related matters (as procedural rules and special regimes). This tax reform is effective 1 January 2020.
The new legislation includes a progressive reduction of the general corporate income tax rate, previously established at 40% for 2017, 37% for 2018 and 33% for 2019, as follows:
·
32% in 2020
·
31% in 2021
·
30% in 2022 and onwards.
Other changes that could affect the Group are the following:
·
The withholding tax rate on dividends for non-resident shareholders was increased from 7.5% to 10%.
·
The presumptive taxable income tax rate was reduced from 1.5% to 0.5% in 2020 and 0% in 2021.
·
Regarding thin capitalization for income tax purposes, the maximum amount of intragroup debt which interest can be deducted was reduced from 3 to 2 times the net equity of the taxpayer as of 31 December of the previous year.
·
Transfers of participations in foreign entities that represent indirect disposals of assets in Colombia remain subject to income tax or to the capital gains tax, depending on certain circumstances. New law allows a step up in basis for an indirect purchaser.
·
Former restriction on the discount of VAT paid against corporate income tax for acquisition of productive fixed assets was ratified.
·
An audit benefit was granted by the reform, establishing that tax returns of FY 2020 and 2021 showing a net income tax 30% or 20% higher, respectively, than the one declared in the previous year would be considered definitive 6 months or 12 months after became due, also respectively, if there were no objections or requests from the tax authority.
Argentina
In December 2019, driven by a change of government, a tax reform was enacted in Argentina. The most relevant tax changes are the following:
·
Corporate income tax rate of 30% in 2020, as stated for 2018 and 2019. The preceding law established a rate reduction to 25% from 2020, but it was now postponed for 2021.
·
Dividend withholding tax rate of 7% in 2020, as stated for 2018 and 2019. The preceding law established a rate increase to 13%, but it was now postponed for 2021.
·
The amount determined as tax inflation adjustment for 2019 and 2020 is allocated equally over six years. For tax years beginning on or after 1 January 2021,
·
Indirect transfer of assets or shares located in Argentina between related parties is not treated as a taxable event.
·
The deductibility of foreign exchange differences is restricted up to 30% of taxable profit before interests and depreciation.
·
The tax rate on cash withdrawals from local bank accounts was increased from 0.6% to 1.2% for Argentine entities not considered as micro and small enterprises.
·
A new tax named “Tax for an inclusive and supportive Argentina” was created. This tax levies, for a five-years period, the following transactions:
o
Purchases of foreign currency (i.e., “constitution of foreign assets”) without a specific purpose by Argentine residents.
o
Purchases of goods or services from abroad or purchases by Argentine residents abroad through credit, debit or purchase cards, including cash withdrawals made outside Argentina.
o
Purchases made online through portals or virtual websites in foreign currency.
o
Purchases of services rendered abroad through Argentine travel agencies.
o
Purchases of ground, air and water passenger services with destinations outside Argentina.
The tax rate is 30% and applies to the amount of the taxable purchases. Argentine financial institutions, credit card issuers, travel agencies and transport companies act as collection agents of the tax.
Ecuador
In December 2019, a tax reform was enacted in Ecuador. The main aspects are the following:
·
Dividends are taxed at a 25% tax rate. Dividend tax basis is 40% of the amount distributed. Benefits and reduction of tax rates provided in Tax Treaties signed by Ecuador are applicable.
·
Interest deductibility is limited up to 20% of the
·
Advanced payment of income tax is eliminated.</t>
  </si>
  <si>
    <t>Income tax</t>
  </si>
  <si>
    <t>Disclosure Of Income tax [Abstract]</t>
  </si>
  <si>
    <t>Disclosure of income tax [text block]</t>
  </si>
  <si>
    <t>Note 17 Income tax
Amounts in US$ ‘000
2019
2018
2017
Current tax
(111,371)
(101,456)
(48,449)
Deferred income tax (Note 18)
(391)
(4,784)
5,304
(111,762)
(106,240)
(43,145)
The tax on the Group’s profit before tax differs from the theoretical amount that would arise using the weighted average tax rate applicable to profits of the consolidated entities as follows:
Amounts in US$ ‘000
2019
2018
2017
Profit before tax
169,519
208,907
25,308
Tax losses from non-taxable jurisdictions
49,360
42,808
22,708
Taxable profit
218,879
251,715
48,016
Income tax calculated at domestic tax rates applicable to Profit in the respective countries
(79,395)
(102,211)
(31,107)
Tax losses where no deferred tax benefit is recognized
(2,563)
(7,344)
(8,111)
Effect of currency translation on tax base
(16,795)
3,336
(2,330)
Effect of inflation adjustment for tax purposes
541
—
—
Changes in the income tax rate (Note 16)
1,279
(1,874)
542
Previously unrecognized tax losses
1,820
4,882
—
Out of period adjustment (a)
(9,910)
—
—
Non-taxable results (b)
(6,739)
(3,029)
(2,139)
Income tax
(111,762)
(106,240)
(43,145)
(a)
See Note 2.1.
(b)
Includes non-deductible expenses in each jurisdiction.
Under current Bermuda law, the Company is not required to pay any taxes in Bermuda on income or capital gains. The Company has received an undertaking from the Minister of Finance in Bermuda that, in the event of any taxes being imposed, they will be exempt from taxation in Bermuda until March 2035. Income tax rates in those countries where the Group operates (Colombia, Chile, Brazil, Argentina, Peru and Ecuador) ranges from 15% to 33%.
The Group has tax losses available which can be utilised against future taxable profit in the following countries:
Amounts in US$ ‘000
2019
2018
2017
Chile (a)
317,644
315,733
345,104
Brazil (a)
37,848
38,011
33,721
Argentina (b)
22,930
5,490
4,849
Total tax losses at December 31
378,422
359,234
383,674
(a)
Taxable losses have no expiration date.
(b)
Expiring dates for tax losses accumulated at December 31, 2019 are:
Expiring date
Amounts in US$ ‘000
2021
447
2022
1,109
2023
2,946
2024
18,428
At the balance sheet date deferred tax assets in respect of tax losses in certain companies in Chile have not been recognized as there is insufficient evidence of future taxable profits to offset them.</t>
  </si>
  <si>
    <t>Deferred income tax</t>
  </si>
  <si>
    <t>Disclosure of deferred income tax [Abstract]</t>
  </si>
  <si>
    <t>Disclosure of deferred taxes [text block]</t>
  </si>
  <si>
    <t>Note 18 Deferred income tax
The gross movement on the deferred income tax account is as follows:
Amounts in US$ ‘000
2019
2018
Deferred tax at January 1
16,992
25,350
Currency translation differences
(517)
(3,574)
Income statement credit (charge)
(391)
(4,784)
Deferred tax at December 31
16,084
16,992
The breakdown and movement of deferred tax assets and liabilities as of December 31, 2019 and 2018 are as follows:
At the
(Charged)
Currency
beginning
Credited to
translation
At the end
Amounts in US$ ‘000
of year
net profit
differences
Reclassification
of year
Deferred tax assets
Difference in depreciation rates and other
(3,077)
(10,947)
(14)
21,918
7,880
Taxable losses
34,870
3,462
(503)
(18,775)
19,054
Total 2019
31,793
(7,485)
(517)
3,143
26,934
Total 2018
27,636
(11,514)
(3,574)
19,245
31,793
At the beginning
Credited (Charged)
At the end
Amounts in US$ ‘000
of year
to net profit
Reclassification
of year
Deferred tax liabilities
Difference in depreciation rates and other
(14,801)
7,094
(21,918)
(29,625)
Taxable losses
—
—
18,775
18,775
Total 2019
(14,801)
7,094
(3,143)
(10,850)
Total 2018
(2,286)
6,730
(19,245)
(14,801)</t>
  </si>
  <si>
    <t>Earnings per share</t>
  </si>
  <si>
    <t>Disclosure of earning per share [Abstract]</t>
  </si>
  <si>
    <t>Disclosure of earnings per share [text block]</t>
  </si>
  <si>
    <t>Note 19 Earnings per share
Amounts in US$ ‘000 except for shares
2019
2018
2017
Numerator: Profit (Loss) for the year attributable to owners
57,757
72,415
(24,228)
Denominator: Weighted average number of shares used in basic EPS
60,217,523
60,612,230
60,093,191
Earnings (Losses) after tax per share (US$) – basic
0.96
1.19
(0.40)
Amounts in US$ ‘000 except for shares
2019
2018
2017 (a)
Weighted average number of shares used in basic EPS
60,217,523
60,612,230
60,093,191
Effect of dilutive potential common shares (a)
Stock awards at US$ 0.001
2,433,126
4,758,552
—
Weighted average number of common shares for the purposes of diluted earnings per shares
62,650,649
65,370,782
60,093,191
Earnings (Losses) after tax per share (US$) – diluted
0.92
1.11
(0.40)
(a)
For the year ended December 31, 2017, there were 4,564,777 of potential shares that could have a dilutive impact. They were considered antidilutive due to negative earnings.</t>
  </si>
  <si>
    <t>Disclosure of property plant and equipments [Abstract]</t>
  </si>
  <si>
    <t>Disclosure of property, plant and equipment [text block]</t>
  </si>
  <si>
    <t>Note 20 Property, plant and equipment
Furniture,
Production
Buildings
Exploration
Oil &amp; gas
equipment
facilities and
and
Construction in
and evaluation
Amounts in US$’000
properties
and vehicles
machinery
improvements
progress (a)
assets (b)
Total
Cost at January 1, 2017
692,241
14,357
132,413
10,553
32,926
61,773
944,263
Additions
7,997
(c)
954
—
—
66,953
49,455
125,359
Currency translation differences
(1,142)
(12)
(147)
(3)
(62)
(104)
(1,470)
Disposals
—
(112)
—
(189)
—
—
(301)
Write-off
—
—
—
—
—
(5,834)
(d)
(5,834)
Transfers
77,408
211
25,130
—
(61,827)
(40,922)
—
Cost at December 31, 2017
776,504
15,398
157,396
10,361
37,990
64,368
1,062,017
Additions
(5,753)
(c)
1,706
—
—
81,961
43,515
121,429
Acquisitions (Note 36.4)
52,925
254
1,616
134
—
—
54,929
Currency translation differences
(11,525)
(130)
(884)
(30)
(15)
(882)
(13,466)
Disposals
—
(46)
(417)
—
—
—
(463)
Write-off / Impairment reversal
5,109
(g)
—
(120)
(g)
—
(7)
(g)
(26,389)
(e)
(21,407)
Transfers
63,794
566
14,503
1,089
(59,332)
(20,620)
—
Assets held for sale (Note 36.2)
(163,544)
—
—
—
—
—
(163,544)
Cost at December 31, 2018
717,510
17,748
172,094
11,554
60,597
59,992
1,039,495
Additions
14,696
(c)
2,052
381
159
96,012
27,449
140,749
Currency translation differences
(3,022)
(414)
(561)
(8)
(106)
(449)
(4,560)
Disposals
—
(102)
(101)
—
—
(59)
(262)
Write-off / Impairment
(7,559)
(g)
—
—
—
—
(18,290)
(f)
(25,849)
Transfers
83,010
265
24,183
65
(86,916)
(20,607)
—
Reclassification (h)
26,302
—
(23,489)
—
—
—
2,813
Cost at December 31, 2019
830,937
19,549
172,507
11,770
69,587
48,036
1,152,386
Depreciation and write-down at January 1, 2017
(384,739)
(10,049)
(71,698)
(4,131)
—
—
(470,617)
Depreciation
(57,725)
(1,948)
(14,558)
(844)
—
—
(75,075)
Disposals
—
73
—
38
—
—
111
Currency translation differences
930
8
24
5
—
—
967
Depreciation and write-down at December 31, 2017
(441,534)
(11,916)
(86,232)
(4,932)
—
—
(544,614)
Depreciation
(72,130)
(1,579)
(17,958)
(996)
—
—
(92,663)
Disposals
—
42
149
—
—
—
191
Currency translation differences
6,292
92
337
26
—
—
6,747
Assets held for sale (Note 36.2)
148,014
—
—
—
—
—
148,014
Depreciation and write-down at December 31, 2018
(359,358)
(13,361)
(103,704)
(5,902)
—
—
(482,325)
Depreciation
(83,276)
(2,096)
(16,708)
(804)
—
—
(102,884)
Disposals
—
85
34
—
—
—
119
Currency translation differences
2,492
223
480
110
—
—
3,305
Reclassification (h)
(27,664)
—
24,851
—
—
—
(2,813)
Depreciation and write-down at December 31, 2019
(467,806)
(15,149)
(95,047)
(6,596)
—
—
(584,598)
Carrying amount at December 31, 2017
334,970
3,482
71,164
5,429
37,990
64,368
517,403
Carrying amount at December 31, 2018
358,152
4,387
68,390
5,652
60,597
59,992
557,170
Carrying amount at December 31, 2019
363,131
4,400
77,460
5,174
69,587
48,036
567,788
(a)
Construction in progress includes US$ 36,874,000 as of December 31, 2019 (US$ 22,467,000 and US$ 14,073,000 as of December 31, 2018 and 2017, respectively) of costs incurred in the Morona Block in Peru. In June 2019, GeoPark withdrew the Environmental Impact Assessment (EIA), due to a lack of definition from the Peruvian Government about whether a prior consultation process was needed for the deforestation. This decision has caused a delay in the original development progress of this project. On January 10, 2020, given such lack of definition, Perupetro granted GeoPark a new Force Majeure since June 15, 2019, until the Government pronounces a definite statement regarding the need (or not) of performing prior consultation for the reforestation works included in the corresponding environmental instrument.
(b)
Exploration wells movement and balances are shown in the table below; seismic and other exploratory assets amount to US$ 44,047,000 (US$ 48,779,000 in 2018 and US$ 53,764,000 in 2017).
Amounts in US$ ‘000
Total
Exploration wells at December 31, 2017
10,604
Additions
43,103
Write-offs
(23,733)
Transfers
(18,761)
Exploration wells at December 31, 2018
11,213
Additions
23,082
Write-offs
(12,941)
Transfers
(17,365)
Exploration wells at December 31, 2019
3,989
As of December 31, 2019, there was an exploratory well that has been capitalized for a period less than a year amounting to US$ 3,989,000.
(c)
Corresponds to the effect of change in estimate of assets retirement obligations.
(d)
Corresponds to five unsuccessful exploratory wells, one well drilled in Colombia (Llanos 34 Block), one well drilled in Brazil (REC-T‑94 Block) and three non-operated wells drilled in Argentina (Puelen and Sierra del Nevado Blocks) in 2017. The charge also includes the loss generated by the write-off of the seismic cost for Campanario and Isla Norte Blocks in Chile generated by the relinquishment of 327 sq. km in 2017.
(e)
Corresponds to nine unsuccessful exploratory wells, four wells drilled in Colombia (Tiple, Llanos 34 and Llanos 32 Blocks), two wells drilled in Brazil (POT-T‑747 and POT-T‑619 Blocks) and three wells drilled in Argentina (Puelen Block). The charge also includes the write-off of a well and other exploration costs incurred in the Fell Block (Chile) in previous years and other exploration costs incurred in the VIM‑3 Block (Colombia), and POT-T‑882 and REC-T‑93 Blocks (Brazil), for which no additional work would be performed.
(f)
Corresponds to five unsuccessful exploratory wells, four wells drilled in Argentina (Sierra del Nevado, Puelen and Aguada Baguales Blocks) and a well drilled in Brazil (POT-T-747 Block). The charge also includes the write-off of wells and other exploration costs incurred in previous years in the Argentinean Blocks for which no additional work would be performed. In addition due to the results from REC-T-94, SEAL-T-268 and POT-T-747 Blocks (Brazil), during December 2019 the Group decided to relinquish these blocks so the associated investment was written off.
(g)
See Note 37.
(h)
Corresponds to the final closing of the sale of the La Cuerva and Yamu Blocks described in Note 36.2.</t>
  </si>
  <si>
    <t>Subsidiary undertakings</t>
  </si>
  <si>
    <t>Disclosure of subsidiary undertakings [Abstract]</t>
  </si>
  <si>
    <t>Disclosure of interests in subsidiaries [text block]</t>
  </si>
  <si>
    <t>Note 21 Subsidiary undertakings
The following chart illustrates main companies of the Group structure as of December 31, 2019:
Non-controlling interest that used to be held by LG International until November 28, 2018:
·
Consolidated Statement of Comprehensive Income: Total comprehensive income for the years 2018 and 2017 included a profit of US$ 35,284,000 and US$ 13,536,000, a loss of US$ 4,273,000 and US$ 6,200,000 and a loss of US$ 758,000 and US$ 945,000 corresponding to non-controlling interest that used to be held by LGI in GeoPark Colombia S.L.U., GeoPark Chile S.p.A. and GeoPark TdF S.p.A., respectively.
·
Consolidated Statement of Changes in Equity: Dividends distributed to non-controlling interest of US$ 8,089,000 in 2018 and US$ 479,000 in 2017 correspond to non-controlling interest that used to be held by LGI in GeoPark Colombia S.L.U.
Corporate structure reorganization
During 2019, the following changes to the Group structure have taken place as part of the corporate structure reorganization started in 2017:
·
GeoPark Perú S.A.C. incorporated a branch in Ecuador to attend the activity in that country.
·
The subsidiary that used to be named GeoPark Argentina Limited was redomiciled from Bermuda to Argentina.
·
The subsidiary GeoPark Colombia Coop U.A. was redomiciled from the Netherlands to Spain.
·
The Group finalized a merger process by which GeoPark Latin America S.L.U. continued the operations related to GeoPark Brasil S.L.U. and GeoPark Peru S.L.U.
·
The subsidiaries GeoPark S.A and GeoPark Colombia S.A were dissolved.
Details of the subsidiaries and joint operations of the Group are set out below:
Name and registered office
Ownership interest
Subsidiaries
GeoPark Argentina S.A.U (Argentina)
100%
GeoPark Latin America Limited (Bermuda)
100%
GeoPark Latin America Limited – Agencia en Chile (Chile)
100% (a)
GeoPark Brasil Exploração e Produção de Petróleo e Gás Ltda. (Brazil)
100% (a)
GeoPark Chile S.p.A. (Chile)
100% (a)
GeoPark Fell S.p.A. (Chile)
100% (a)
GeoPark Magallanes Limitada (Chile)
100% (a)
GeoPark TdF S.p.A. (Chile)
100% (a)
GeoPark Colombia S.A.S. (Colombia)
100% (a)
GeoPark Latin America S.L.U. (Spain)
100% (a)
GeoPark Colombia S.L.U. (Spain)
100% (a)
GeoPark S.A.C. (Peru)
100% (a)
GeoPark Perú S.A.C. (Peru)
100% (a)
GeoPark Operadora del Perú S.A.C. (Peru)
100% (a)
GeoPark Colombia E&amp;P S.A. (Panama)
100% (a)
GeoPark Colombia E&amp;P Sucursal Colombia (Colombia)
100% (a)
GeoPark Mexico S.A.P.I. de C.V. (Mexico)
100% (a) (b)
GeoPark E&amp;P S.A.P.I. de C.V. (Mexico)
100% (a) (b)
GeoPark Perú S.A.C. Sucursal Ecuador (Ecuador)
100% (a)
GeoPark (UK) Limited (United Kingdom)
100%
Joint operations
Flamenco Block (Chile)
50% (c)
Campanario Block (Chile)
50% (c)
Isla Norte Block (Chile)
60% (c)
Llanos 34 Block (Colombia)
45% (c)
Llanos 32 Block (Colombia)
12.5%
Puelen Block (Argentina)
18% (d)
Sierra del Nevado Block (Argentina)
18% (d)
CN-V Block (Argentina)
50%
Los Parlamentos Block (Argentina)
50%
Manati Field (Brazil)
10%
POT-T-747 Block (Brazil)
70% (c) (d)
REC-T-128 Block (Brazil)
70% (c)
POT-T-785 Block (Brazil)
70% (c)
Morona Block (Peru)
75% (c)
Espejo Block (Ecuador)
50% (c)
Perico Block (Ecuador)
50%
Llanos 86 Block (Colombia)
50% (c)
Llanos 87 Block (Colombia)
50% (c)
Llanos 104 Block (Colombia)
50% (c)
Llanos 123 Block (Colombia)
50% (c)
Llanos 124 Block (Colombia)
50% (c)
(a)
Indirectly owned.
(b)
Dormant companies.
(c)
GeoPark is the operator.
(d)
In process of relinquishment.
On July 2, 2019, GeoPark obtained regulatory approval to increase its working interest in the Tranquilo Block (Chile) to 100%.</t>
  </si>
  <si>
    <t>Disclosure of Prepayments and other receivables [Abstract]</t>
  </si>
  <si>
    <t>Disclosure of Prepayments and other receivables [text block]</t>
  </si>
  <si>
    <t>Note 22 Prepayments and other receivables
Amounts in US$ '000
2019
2018
V.A.T.
27,052
37,811
Income tax payments in advance
20,609
9,668
Other prepaid taxes
1,069
966
To be recovered from co-ventures (Note 34)
1,035
1,819
Prepayments and other receivables
8,282
7,889
Total
58,047
58,153
Classified as follows:
Current
51,016
54,659
Non-current
7,031
3,494
Total
58,047
58,153
Movements on the Group provision for impairment are as follows:
Amounts in US$ '000
2019
2018
At January 1
546
594
Foreign exchange income
4
(48)
550
546</t>
  </si>
  <si>
    <t>Classes of current inventories [abstract]</t>
  </si>
  <si>
    <t>Disclosure of inventories [text block]</t>
  </si>
  <si>
    <t>Note 23 Inventories
Amounts in US$ '000
2019
2018
Crude oil
4,285
3,369
Materials and spares
7,162
5,940
11,447
9,309</t>
  </si>
  <si>
    <t>Trade receivables.</t>
  </si>
  <si>
    <t>Disclosure of Trade receivables [text block]</t>
  </si>
  <si>
    <t>Note 24 Trade receivables
Amounts in US$ '000
2019
2018
Trade receivables
44,178
16,215
Total
44,178
16,215
As of December 31, 2019 and 2018, there are no balances that were aged by more than 3 months . Trade receivables that are aged by less than three months are not considered impaired.
The credit period for trade receivables is 30 days. The maximum exposure to credit risk at the reporting date is the carrying value of each class of receivable. The Group does not hold any collateral as security related to trade receivables.
The carrying value of trade receivables is considered to represent a reasonable approximation of its fair value due to their short-term nature.</t>
  </si>
  <si>
    <t>Financial instruments by category</t>
  </si>
  <si>
    <t>Financial Instruments [Abstract]</t>
  </si>
  <si>
    <t>Disclosure of financial instruments [text block]</t>
  </si>
  <si>
    <t>Note 25 Financial instruments by category
Assets as per statement
of financial position
Amounts in US$ '000
2019
2018
Financial assets at fair value through profit or loss
Derivative financial instrument assets
8,097
27,539
Cash and cash equivalents
42,212
53,794
50,309
81,333
Other financial assets at amortized cost
Trade receivables
44,178
16,215
To be recovered from co-venturers (Note 34)
1,035
1,819
Other financial assets (a)
10,999
11,468
Cash and cash equivalents
68,968
73,933
125,180
103,435
Total financial assets
175,489
184,768
(a)
Non-current other financial assets relate to contributions made for environmental obligations according to Brazilian government regulations. Current other financial assets corresponds to short-term investments with original maturities up to twelve months and over three months.
Liabilities as per statement
of financial position
Amounts in US$ ‘000
2019
2018
Liabilities at fair value through profit and loss
Derivative financial instrument liabilities
952
—
952
—
Other financial liabilities at amortized cost
Trade payables
83,991
69,142
Payables to LGI (Note 36.1)
15,000
29,509
To be paid to co-venturers (Note 34)
4,803
8,449
Lease liabilities
13,243
—
Borrowings
437,419
447,002
554,456
554,102
Total financial liabilities
555,408
554,102
25.1 Credit quality of financial assets
The credit quality of financial assets that are neither past due nor impaired can be assessed by reference to external credit ratings (if available) or to historical information about counterparty default rates:
Amounts in US$ ‘000
2019
2018
Trade receivables
Counterparties with an external credit rating (Moody’s)
Ba1
1,037
—
B2
780
1,196
Ba2
6,156
5,511
Ba3
-
3,734
Baa3
25,447
—
Caa2
933
—
Counterparties without an external credit rating
Group1 (a)
9,825
5,774
Total trade receivables
44,178
16,215
(a)
Group 1 – existing customers (more than 6 months) with no defaults in the past.
All trade receivables are denominated in US Dollars, except in Brazil where are denominated in Brazilian Real.
Cash at bank and other financial assets (a)
Amounts in US$ ‘000
2019
2018
Counterparties with an external credit rating (Moody’s, S&amp;P, Fitch, BRC Investor Services)
A1
6,924
1,315
A2
33,633
595
A3
13,105
765
Aaa-mf
41,219
52,563
Aa1
—
4,732
Aa3
—
17,431
AAA
3,894
14,307
Ba1
1,854
4,033
Ba2
1
1
Baa1
580
13,903
Baa1+
—
4,138
Baa2
5,408
6,534
Ba3
1,262
212
BBB
—
3,199
Counterparties without an external credit rating
14,278
15,448
Total
122,158
139,176
(a)
The remaining balance sheet item ‘cash and cash equivalents’ corresponds to cash on hand amounting to US$ 21,000 (US$ 20,000 in 2018).
25.2 Financial liabilities- contractual undiscounted cash flows
The table below analyses the Group’s financial liabilities into relevant maturity groupings based on the remaining period at the balance sheet to the contractual maturity date. The amounts disclosed in the table are the contractual undiscounted cash flows.
Less than 1
Between 1
Between 2
Over 5
Amounts in US$ ‘000
year
and 2 years
and 5 years
years
At December 31, 2019
Borrowings
37,621
27,625
507,875
—
Lease liabilities
7,442
2,494
4,479
1,053
Trade payables
83,291
700
—
—
To be paid to co-venturers
28
—
4,775
—
Payables to LGI (Note 36.1)
15,000
—
—
—
143,382
30,819
517,129
1,053
At December 31, 2018
Borrowings
39,545
38,648
82,875
452,625
Trade payables
68,862
280
—
—
To be paid to co-venturers
8,449
—
—
—
Payables to LGI (Note 36.1)
15,000
15,000
—
—
131,856
53,928
82,875
452,625
25.3 Fair value measurement of financial instruments
Accounting policies for financial instruments have been applied to classify as either: amortized cost, financial assets at fair value through profit or loss and fair value through other comprehensive income. For financial instruments that are measured in the statement of financial position at fair value, IFRS 13 requires a disclosure of fair value measurements by level according to the following fair value measurement hierarchy: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that is, unobservable inputs).
This note provides an update on the judgements and estimates made by the Group in determining the fair values of the financial instruments since the last annual financial report.
25.3.1 Fair value hierarchy
The following table presents the Group’s financial assets and financial liabilities measured and recognized at fair value at December 31, 2019 and 2018 on a recurring basis:
At December 31
Amounts in US$ ‘000
Level 1
Level 2
2019
Assets
Cash and cash equivalents
Money market funds
42,212
—
42,212
Derivative financial instrument liabilities
Commodity risk management contracts
—
444
444
Currency risk management contracts
—
874
874
Forward contacts relating to forecast transactions
—
6,779
6,779
Total Assets
42,212
8,097
50,309
Liabilities
Derivative financial instrument liabilities
Commodity risk management contracts
—
952
952
Total Liabilities
—
952
952
At December 31
Amounts in US$ ‘000
Level 1
Level 2
2018
Assets
Cash and cash equivalents
Money market funds
53,794
—
53,794
Derivative financial instrument liabilities
Commodity risk management contracts
—
27,539
27,539
Total Assets
53,794
27,539
81,333
There were no transfers between Level 2 and 3 during the period.
The Group did not measure any financial assets or financial liabilities at fair value on a non-recurring basis as at December 31, 2019.
25.3.2 Valuation techniques used to determine fair values
Specific valuation techniques used to value financial instruments include:
·
The use of quoted market prices or dealer quotes for similar instruments.
·
The mark-to-market fair value of the Group’s outstanding derivative instruments is based on independently provided market rates and determined using standard valuation techniques, including the impact of counterparty credit risk and are within level 2 of the fair value hierarchy.
·
The fair value of the remaining financial instruments is determined using discounted cash flow analysis. All of the resulting fair value estimates are included in level 2.
25.3.3 Fair values of other financial instruments (unrecognized)
The Group also has a number of financial instruments which are not measured at fair value in the balance sheet. For the majority of these instruments, the fair values are not materially different to their carrying amounts, since the interest receivable/payable is either close to current market rates or the instruments are short-term in nature.
Borrowings are comprised primarily of fixed rate debt and variable rate debt with a short-term portion where interest has already been fixed. They are classified under other financial liabilities and measured at their amortized cost.
The fair value of these financial instruments at December 31, 2019 amounts to US$ 453,956,000
.</t>
  </si>
  <si>
    <t>Equity</t>
  </si>
  <si>
    <t>Disclosure Of Equity [Abstract]</t>
  </si>
  <si>
    <t>Disclosure of Equity [text block]</t>
  </si>
  <si>
    <t>Note 26 Equity
26.1 Share capital and Share premium
Issued share capital
2019
2018
Common stock (amounts in US$ ‘000)
59
60
The share capital is distributed as follows:
Common shares, of nominal US$ 0.001
59,167,584
60,483,447
Total common shares in issue
59,167,584
60,483,447
Authorized share capital
US$ per share
0.001
0.001
Number of common shares (US$ 0.001 each)
5,171,949,000
5,171,949,000
Amount in US$
5,171,949
5,171,949
Details regarding the share capital of the Company are set out below:
26.1.1 Common shares
As of December 31, 2019, the outstanding common shares confer the following rights on the holder:
·
the right to one vote per share;
·
ranking pari passu , the right to any dividend declared and payable on common shares;
Shares
Shares
issued
closing
US$(`000)
GeoPark common shares history
Date
(millions)
(millions)
Closing
Shares outstanding at the end of 2017
60.6
61
Stock awards
Dec 2018
0.1
60.7
61
Stock awards
Dec 2018
(0.2)
60.5
60
Shares outstanding at the end of 2018
60.5
60
Stock awards
Jan 2019
1.5
62.0
62
Buyback program
Mar 2019
(0.7)
61.3
61
Buyback program
Jun 2019
(2.3)
59.0
59
Stock awards
Jul 2019
1.5
60.5
60
Buyback program
Sep 2019
(1.2)
59.3
59
Buyback program
Dec 2019
(0.1)
59.2
59
Shares outstanding at the end of 2019
59.2
59
26.1.2 Stock Award Program and Other Share Based Payments
Non-Executive Directors Fees
During 2019, the Company issued 29,220 (33,145 in 2018 and 70,485 in 2017) shares to Non-Executive Directors in accordance with contracts as compensation, generating a share premium of US$ 499,000 (US$ 449,000 in 2018 and US$ 257,000 in 2017). The amount of shares issued is determined considering the contractual compensation and the fair value of the shares for each relevant period .
Stock Award Program and Other Share Based Payments
On July 8, 2019, 1,484,847 common shares were allotted to the trustee of the Employee Beneficiary Trust (“EBT”), generating a share premium of US$ 4,311,000.
On January 2, 2019, 50% of the vested Value Creation Plan (“VCP”) awards, representing 1,488,391 common shares, was issued to key management (including 439,075 issued to Directors involved in the performance of the Company), generating a share premium of US$ 2,334,000.
On December 14, 2017, 490,000 common shares were allotted to the trustee of the Employee Beneficiary Trust (“EBT”), generating a share premium of US$ 2,513,000.
On September 13, 2017, 12,546 shares were issued pursuant to a consulting agreement for services rendered to GeoPark Limited generating a share premium of US$ 43,000.
In January 2017, 82,306 shares were issued to key management as bonus compensation, generating a share premium of US$ 332,000.
26.1.3 Buyback Program
On December 20, 2018, the Company’s Board of Directors approved a program to repurchase up to 10% of its shares outstanding or approximately 6,063,000 shares. The repurchase program begun on December 21, 2018 and expired on December 31, 2019. During 2019, the Company purchased 4,318,320 common shares (145,917 in 2018) for a total amount of US$ 71,272,000 (US$ 1,801,000 in 2018). These transactions had no impact on the Group’s results.
26.2 Cash distribution
On November 6, 2019, the Company announced that its Board of Directors declared the initiation of a quarterly cash distribution of US$ 0.0413 per share. Consequently, on December 10, 2019, US$ 2,444,000 were distributed to shareholders of record at the close of business on November 22, 2019. This distribution is deducted from Other Reserve.</t>
  </si>
  <si>
    <t>Disclosure Of Borrowings [Abstract]</t>
  </si>
  <si>
    <t>Disclosure of borrowings [text block]</t>
  </si>
  <si>
    <t>Note 27 Borrowings
Amounts in US$ ‘000
2019
2018
Outstanding amounts as of December 31
2024 Notes (a)
427,812
426,993
Banco Santander (b)
9,607
20,006
Banco de Crédito e Inversiones (c)
—
3
437,419
447,002
Classified as follows:
Current
17,281
17,975
Non-current
420,138
429,027
(a)
During September 2017, the Company successfully placed US$ 425,000,000 Notes which were offered to qualified institutional buyers in accordance with Rule 144A under the United States Securities Act, and outside the United States to non-U.S. persons in accordance with Regulation S under the United States Securities Act.
The Notes carry a coupon of 6.50% per annum. Final maturity of the Notes will be September 21, 2024. The Notes are secured with a
(b)
During October 2018, GeoPark Brasil Exploração e Produção de Petróleo e Gás Ltda. executed a loan agreement with Banco Santander for Brazilian Real 77,640,000 (equivalent to US$ 20,000,000 at the moment of the loan execution) to repay an existing US$-denominated intercompany loan to GeoPark Latin America Limited-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c)
During February 2016, GeoPark Fell S.p.A. executed a loan agreement with Banco de Crédito e Inversiones for US$ 186,000 to finance the acquisition of vehicles for the Chilean operation. The interest rate applicable to this loan was 4.14% per annum. The interest and the principal were fully repaid in February 2019.
As of the date of these Consolidated Financial Statements, the Group has available credit lines for US$ 168,175,000.</t>
  </si>
  <si>
    <t>Leases</t>
  </si>
  <si>
    <t>Presentation of leases for lessee [abstract]</t>
  </si>
  <si>
    <t>Disclosure of leases [text block]</t>
  </si>
  <si>
    <t>Note 28 Leases
The Consolidated Statement of Financial Position shows the following amounts relating to leases:
December
January 1,
Amounts in US$ ‘000
31, 2019
2019 (a)
Right of use assets
Production, facilities and machinery
8,785
9,398
Buildings and improvements
4,677
5,212
13,462
14,610
Lease liabilities
Current
7,442
7,967
Non-current
5,801
6,643
13,243
14,610
(a)
In the previous year, the Group only recognized lease assets and lease liabilities in relation to leases that were classified as ‘finance leases’ under IAS 17 Leases. For adjustments recognized on adoption of IFRS 16 on January 1, 2019, please refer to Note 2.1.1.
The Consolidated Statement of Income shows the following amounts relating to leases:
Amounts in US$ ‘000
2019
Depreciation charge of Right of use assets
Production, facilities and machinery
(1,834)
Buildings and improvements
(1,810)
(3,644)
Unwinding of long-term liabilities (included in Financial results)
(419)
Expenses related to short-term leases (included in Production and operating cost and Administrative expenses)
(13,463)
Expenses related to low-value leases (included in Administrative expenses)
(314)</t>
  </si>
  <si>
    <t>Disclosure Of Provisions And Other Long term Liabilities [Abstract]</t>
  </si>
  <si>
    <t>Disclosure of provisions [text block]</t>
  </si>
  <si>
    <t>Note 29 Provisions and other long-term liabilities
Asset retirement
Deferred
Amounts in US$ ‘000
obligation
Income
Other
Total
At January 1, 2018
38,075
1,452
6,757
46,284
Addition to provision
462
—
1,039
1,501
Recovery of abandonment costs and other
(4,817)
—
(1,099)
(5,916)
Acquisitions
9,738
—
—
9,738
Exchange difference
1,823
—
(46)
1,777
Foreign currency translation
(1,648)
—
—
(1,648)
Amortization
—
(1,005)
—
(1,005)
Unwinding of discount
3,250
—
173
3,423
Unused amounts reversed
—
—
(2,093)
(2,093)
Amounts used during the year
(750)
—
(124)
(874)
Liabilities associated with assets held for sale
(5,816)
—
(2,794)
(8,610)
At December 31, 2018
40,317
447
1,813
42,577
Addition to provision
13,299
2,267
1,867
17,433
Exchange difference
375
(18)
(48)
309
Foreign currency translation
(334)
—
—
(334)
Amortization
—
(429)
—
(429)
Unwinding of discount
3,573
—
77
3,650
Amounts used during the year
(1,117)
—
(27)
(1,144)
At December 31, 2019
56,113
2,267
3,682
62,062
The provision for asset retirement obligation relates to the estimation of future disbursements related to the abandonment and decommissioning of oil and gas wells (see Note 4).
Deferred income relates to contributions received to improve the project economics of the gas wells in Chile and government grants relating to the purchase of property, plant and equipment in Colombia. The amortization is in line with the related assets .</t>
  </si>
  <si>
    <t>Disclosure Of Trade and other payables [Abstract]</t>
  </si>
  <si>
    <t>Disclosure of trade and other payables [text block]</t>
  </si>
  <si>
    <t>Note 30 Trade and other payables
Amounts in US$ ‘000
2019
2018
V.A.T
6,718
852
Trade payables
83,991
69,142
Payables to LGI (Note 36.1)
15,000
29,509
Customer advance payments
—
6,300
Other short-term advance payments (a)
—
9,000
Staff costs to be paid
13,219
12,049
Royalties to be paid
6,294
6,238
Taxes and other debts to be paid
6,795
4,670
To be paid to co-venturers (Note 34)
4,803
8,449
136,820
146,209
Classified as follows:
Current
131,345
131,420
Non-current
5,475
14,789
(a)
Advance payment collected in relation with the sale of La Cuerva and Yamu Blocks (see Note 36.2).
The average credit period (expressed as creditor days) during the year ended December 31, 2019 was 94 days (2018: 83 days).
The fair value of these short-term financial instruments is not individually determined as the carrying amount is a reasonable approximation of fair value.</t>
  </si>
  <si>
    <t>Share-based payment</t>
  </si>
  <si>
    <t>Disclosure Of Share Based Payment [Abstract]</t>
  </si>
  <si>
    <t>Disclosure of share-based payment arrangements [text block]</t>
  </si>
  <si>
    <t>Note 31 Share-based payment
The Group has established different stock awards programs and other share-based payment plans to incentivize the Directors, senior management and employees, enabling them to benefit from the increased market capitalization of the Company.
During 2018, GeoPark announced the 2018 Equity Incentive Plan (the “Plan”) to motivate and reward those employees, directors, consultants and advisors of the Group to perform at the highest level and to further the best interests of the Company and its shareholders. This Plan is designed as a master plan, with a 10-year term, and embraces all equity incentive programs that the Company decides to implement throughout such term. The maximum number of Shares available for issuance under the Plan is 5,000,000 Shares.
During 2019, the Group approved a plan named Value Creation Plan (“VCP”) oriented to key Management. Main characteristics of the VCP are:
·
Awards payables in a variable number of shares which shall not exceed the quantity of 3,024,172 shares.
·
Subject to certain market conditions, among others, reaching a stock market price for the Company shares of above US$ 19.42 at vesting date.
·
Vesting date: December 31, 2021 and 2022 (50% each year).
VCP has been classified as an equity-settled plan. 20% of this plan was awarded to Directors involved in the performance of the Company.
During 2018, the Group approved a share-based compensation program for approximately 200,000 shares. Main characteristics of the Stock Awards Programs are:
·
Employees hired since July 2016 are eligible.
·
Exercise price is equal to the nominal value of shares.
·
Vesting date was June 30, 2019.
·
Each employee could receive up to three salaries (to be pro-rated between the hiring date and the vesting date divided by 3 years) by achieving the following conditions: continue to be an employee, the stock market price at the date of vesting should be higher than the share price at the date of grant and obtain the Group minimum production, adjusted EBITDA and reserves target for the year of vesting.
During 2016, the Group approved a share-based compensation program for 1,619,105 shares. Main characteristics of the Stock Awards Programs are:
·
All employees are eligible.
·
Exercise price is equal to the nominal value of shares.
·
Vesting date was June 30, 2019.
·
Each employee could receive up to three salaries by achieving the following conditions: continue to be an employee, the stock market price at the date of vesting should be above US$ 3 and obtain the Group minimum production, adjusted EBITDA and reserves target for the year of vesting.
Details of these costs and the characteristics of the different stock awards programs and other share-based payments are described in the following table and explanations:
Awards at the
Awards granted
Awards
Awards
Awards at
Charged to net loss / profit
Year of issuance
beginning
in the year
forfeited
exercised
year end
2019
2018
2017
2018
200,000
—
(68,670)
(131,330)
—
416
1,662
—
2016
1,582,426
—
(228,909)
(1,353,517)
—
50
866
865
2014
—
—
—
—
—
—
—
838
Subtotal
1,782,426
—
(297,579)
(1,484,847)
—
466
2,528
1,703
Shares granted to Non-Executive Directors
—
29,220
—
(29,220)
—
500
450
454
VCP 2019
—
378,053
—
—
378,053
951
—
—
Executive Directors Bonus
104,439
52,058
—
—
156,497
800
600
—
VCP 2016 (a)
2,976,781
—
—
(1,488,391)
1,488,390
—
1,868
1,868
Stock awards for service contracts
—
—
—
—
—
—
—
50
4,863,646
459,331
(297,579)
(3,002,458)
2,022,940
2,717
5,446
4,075
(a)
The awards at year end were issued in January 2020, as set up in the plan.
The awards that are forfeited correspond to employees that had left the Group before vesting date.
In November 2019, the Group approved a share-based compensation program for approximately 800,000 shares. Main characteristics of the Stock Awards Programs are:
·
Grant Date: January 1, 2020 for existing employees or hiring date for new employees
·
Employees not included in the VCP and new hiring are eligible.
·
Exercise price is equal to the nominal value of shares.
·
Vesting date: January 2, 2023.
·
Each employee could receive between three and six salaries (to be pro-rated between the hiring date and the vesting date for new hiring) by achieving the following conditions: continue to be an employee, the stock market price at the date of vesting should be higher than the share price at the date of grant and obtain the Group minimum production, adjusted EBITDA and reserves target for the year of vesting.
As the abovementioned program was granted in 2020, it has no impact on these Consolidated Financial Statements</t>
  </si>
  <si>
    <t>Interests in Joint operations</t>
  </si>
  <si>
    <t>Disclosure Of Interests in Joint operations [Abstract]</t>
  </si>
  <si>
    <t>Disclosure of interests in joint arrangements [text block]</t>
  </si>
  <si>
    <t>Note 32 Interests in Joint operations
The Group has interests in joint operations, which are engaged in the exploration of hydrocarbons in Colombia, Chile, Brazil, Argentina, Peru and Ecuador.
GeoPark is the operator in the Llanos 34, Llanos 32, Llanos 86, Llanos 87 and Llanos 104 Blocks in Colombia, in the Flamenco, Campanario and Isla Norte Blocks in Chile, in the POT-T-747 and REC-T-128 Blocks in Brazil, in the Morona Block in Peru, and in the Espejo Block in Ecuador. Additionally, GeoPark used to be the operator in the CN-V Block in Argentina until October 2018.
The following amounts represent the Group’s share in the assets, liabilities and results of the joint operations which have been recognized in the Consolidated Statement of Financial Position and Statement of Income:
Subsidiary /
Other
Total
Total
Net Assets/
Operating
Joint operation
Interest
PP&amp;E
Assets
Assets
Liabilities
(Liabilities)
Revenue
profit (loss)
2019
Colombia SAS
Llanos 34 Block
45
%
208,156
3,128
211,284
(6,267)
205,017
513,378
398,953
Llanos 32 Block
12.5
%
1,136
—
1,136
(519)
617
6,053
2,791
Llanos 86 Block
50.0
%
21
—
21
—
21
—
—
Llanos 87 Block
50.0
%
40
—
40
—
40
—
—
Llanos 104 Block
50.0
%
26
—
26
—
26
—
—
GeoPark TdF S.p.A.
Flamenco Block
50
%
4,623
—
4,623
(1,382)
3,241
—
(313)
Campanario Block
50
%
16,445
—
16,445
(331)
16,114
—
(156)
Isla Norte Block
60
%
8,896
—
8,896
(101)
8,795
—
(189)
GeoPark Brasil Exploração e Produção de Petróleo e Gas Ltda.
Manati Field
10
%
18,537
18,066
36,603
(15,980)
20,623
22,376
9,263
POT-T‑747
70
%
—
—
—
—
—
—
(1,516)
REC-T‑128
70
%
3,886
919
4,805
(143)
4,662
674
57
POT-T‑785
70
%
125
—
125
—
125
—
—
GeoPark Argentina S.A.U
CN-V Block
50
%
—
274
274
(237)
37
—
(15,451)
Puelen Block
18
%
—
47
47
(41)
6
—
(1,959)
Sierra del Nevado Block
18
%
—
63
63
(79)
(16)
—
(1,705)
GeoPark Perú S.A.C.
Morona
75
%
8,921
6,862
15,783
(10,161)
5,622
—
(4,976)
GeoPark Perú S.A.C. - Sucursal Ecuador
Espejo
50
%
199
321
520
(610)
(90)
—
(272)
Perico
50
%
304
61
365
(541)
(176)
—
(176)
Subsidiary /
Other
Total
Total
Net Assets/
Operating
Joint operation
Interest
PP&amp;E
Assets
Assets
Liabilities
(Liabilities)
Revenue
profit (loss)
2018
Colombia SAS
Llanos 34 Block
45
%
174,895
3,133
178,028
(2,296)
175,732
469,404
347,772
Llanos 32 Block
12.5
%
2,011
—
2,011
(449)
1,562
5,764
623
GeoPark Magallanes Ltda.
Tranquilo Block
50
%
—
55
55
(428)
(373)
—
(46)
GeoPark TdF S.A.
Flamenco Block
50
%
4,803
—
4,803
(1,173)
3,630
263
(5,647)
Campanario Block
50
%
16,477
—
16,477
(278)
16,199
40
(1,008)
Isla Norte Block
60
%
8,920
—
8,920
(72)
8,848
7
(778)
GeoPark Brasil Exploração e Produção de Petróleo e Gas Ltda.
Manati Field
10
%
25,741
6,364
32,105
(839)
31,266
30,053
17,963
POT-T‑747
70
%
202
—
202
—
202
—
—
REC-T‑128
70
%
1,398
—
1,398
(648)
750
—
—
GeoPark Argentina Limited – Argentinean Branch
CN-V Block
50
%
8,577
328
8,905
(577)
8,328
—
(922)
Puelen Block
18
%
1,881
13
1,894
(246)
1,648
—
(159)
Sierra del Nevado Block
18
%
995
10
1,005
(91)
914
—
(134)
GeoPark Perú S.A.C.
Morona
75
%
6,446
—
6,446
(7,016)
(570)
—
—
Subsidiary /
Other
Total
Total
Net Assets/
Operating
Joint operation
Interest
PP&amp;E
Assets
Assets
Liabilities
(Liabilities)
Revenue
profit (loss)
2017
Colombia SAS
Llanos 34 Block
45
%
131,193
4,563
135,756
(5,847)
129,909
259,815
163,917
Llanos 32 Block
12.5
%
835
209
1,044
(492)
552
1,784
(319)
Yamu/Carupana Block
89.5
%
4,741
1
4,742
(2,993)
1,749
3,072
(2,721)
GeoPark Magallanes Ltda.
Tranquilo Block
50
%
—
55
55
(432)
(377)
—
(48)
GeoPark TdF S.A.
Flamenco Block
50
%
9,893
—
9,893
(1,223)
8,670
879
(1,422)
Campanario Block
50
%
17,347
—
17,347
(233)
17,114
—
(150)
Isla Norte Block
60
%
9,553
—
9,553
(60)
9,493
—
(161)
GeoPark Brasil Exploração e Produção de Petróleo e Gas Ltda.
Manati Field
10
%
44,167
19,126
63,293
(11,444)
51,849
34,238
12,731
POT-T‑747
70
%
849
358
1,207
(1,091)
116
—
—
GeoPark Argentina Limited – Argentinean Branch
CN-V Block
50
%
6,819
347
7,166
(984)
6,182
70
(1,163)
Puelen Block
18
%
1,318
72
1,390
(232)
1,158
—
(546)
Sierra del Nevado Block
18
%
568
169
737
(837)
(100)
—
(474)
Capital commitments are disclosed in Note 33.2.</t>
  </si>
  <si>
    <t>Commitments</t>
  </si>
  <si>
    <t>Disclosure Of Commitments [Abstract]</t>
  </si>
  <si>
    <t>Disclosure of commitments [text block]</t>
  </si>
  <si>
    <t>Note 33 Commitments
33.1 Royalty commitments
In Colombia, royalties on production are payable to the Colombian Government and are determined on a field-by-field basis using a level of production sliding scale at a rate which ranges between 6%‑8%. The Colombian National Hydrocarbons Agency (“ANH”) also has an additional economic right equivalent to 1% of production, net of royalties.
Under Law 756 of 2002, as modified by Law 1530 of 2012, the royalties on Colombian production of light and medium oil are calculated on a field-by-field basis, using the following sliding scale:
Average daily production in barrels
Production Royalty rate
Up to 5,000
8%
5,000 to 125,000
8% + (production - 5,000) * 0.1
125,000 to 400,000
20%
400,000 to 600,000
20% + (production - 400,000) * 0.025
Greater than 600,000
25%
When the API is lower than 15°, the payment is reduced to the 75% of the total calculation.
In accordance with Llanos 34 Block operation contract, when the accumulated production of each field, including the royalties’ volume, exceeds 5,000,000 of barrels and the WTI exceeds the base price settled in table A, the Group should deliver to ANH a share of the production net of royalties in accordance with the following formula: Q = ((P – Po) / P) x S; where Q = Economic right to be delivered to ANH, P = WTI, Po = Base price (see table A) and S = Share (see table B).
Table A
Table B
°API
Po (US$/barrel)
WTI (P)
S
&gt;29°
30.22
Po &lt; P &lt; 2Po
30
%
&gt;22°&lt;29°
31.39
2Po &lt; P &lt; 3Po
35
%
&gt;15°&lt;22°
32.56
3Po &lt; P &lt; 4Po
40
%
&gt;10°&lt;15°
46.50
4Po &lt; P &lt; 5Po
45
%
5Po &lt; P
50
%
Additionally, under the terms of the Winchester Stock Purchase Agreement, GeoPark is obligated to make certain payments to the previous owners of Winchester based on the production and sale of hydrocarbons discovered by exploration wells drilled after October 25, 2011. These payments involve an overriding royalty equal to an estimated 4% carried interest on the part of the vendor. As at the balance sheet date and based on preliminary internal estimates of additions of 2P reserves since acquisition, the Group’s best estimate of the total commitment over the remaining life of the concession is in a range between US$ 200,000,000 and US$ 210,000,000. During 2019, the Group has accrued US$ 24,700,000 (US$ 20,551,000 in 2018 and US$ 11,369,000 in 2017) and paid US$ 18,200,000 (US$ 19,128,000 in 2018 and US$ 9,981,000 in 2017).
In Chile, royalties are payable to the Chilean Government. In the Fell Block, royalties are calculated at 5% of crude oil production and 3% of gas production. In the Flamenco Block, Campanario Block and Isla Norte Block, royalties are calculated at 5% of gas and oil production.
In Brazil, the Brazilian National Petroleum, Natural Gas and Biofuels Agency (ANP) is responsible for determining monthly minimum prices for petroleum produced in concessions for purposes of royalties payable with respect to production. Royalties generally correspond to a percentage ranging between 5% and 10% applied to reference prices for oil or natural gas, as established in the relevant bidding guidelines (edital de licitação) and concession agreement. In determining the percentage of royalties applicable to a concession, the ANP takes into consideration, among other factors, the geological risks involved and the production levels expected. In the Manati Block, royalties are calculated at 7.5% of gas production.
In Argentina, crude oil and gas production accrues royalties payable to the Provinces of Mendoza and Neuquen equivalent to 15% on estimated value at well head of those products. This value is equivalent to final sales price less transport, storage and treatment costs.
33.2 Capital commitments
33.2.1 Colombia
The VIM 3 Block minimum investment program consists of 125 km of 3D seismic, seismic reprocessing and drilling one exploratory well, with a total estimated investment of US$ 22,290,800 during the exploratory period ending November 12, 2019. Since 2018, GeoPark has requested ANH to terminate the E&amp;P Contract due to environmental restrictions in the block. These restrictions became apparent once the National Authority of Environmental Licenses (ANLA) issued the environmental license. As of the date of these consolidated financial statements, GeoPark’s termination request is under review.
The Llanos 87 Block (50% working interest) has committed to reprocess 3D seismic and to drill four exploratory wells, which amount to US$ 12,290,000 at GeoPark’s working interest, before November 24, 2022.
The Llanos 86, Llanos 104, Llanos 123 and Llanos 124 Blocks are in Preliminary Phase as of the date of these consolidated financial statements. During this Preliminary Phase, GeoPark must request the Ministry of Interior for the certificate that indicates presence or no presence of indigenous communities and develop previous consultation, if applicable. Only when this process has been completed and the corresponding regulatory approvals has been obtained, the blocks will enter into Phase 1, where the exploratory commitments are mandatory. The investment commitments for the blocks over three-years term of Phase 1 would be the following:
·
Llanos 86 Block: 3D seismic, 2D seismic reprocessing and 1 exploratory well (US$ 8,860,000)
·
Llanos 104 Block: 3D seismic, 2D seismic reprocessing and 1 exploratory well (US$ 7,873,000)
·
Llanos 123 Block: 3D seismic reprocessing, geochemistry and 2 exploratory wells (US$ 6,334,000)
·
Llanos 124 Block: 3D seismic, 3D seismic reprocessing, geochemistry and 3 exploratory wells (US$ 9,375,000)
33.2.2 Chile
The remaining investment commitment to be assumed 100% by GeoPark for the second exploratory phase in the Flamenco, Campanario and Isla Norte Blocks are up to:
·
Flamenco Block: 1 exploratory well before November 7, 2020 (US$ 2,100,000)
·
Campanario Block: 3 exploratory wells before January 11, 2021 (US$ 4,758,000)
·
Isla Norte Block: 2 exploratory wells before November 7, 2020 (US$ 2,855,000)
As of December 31, 2019, the Group has established guarantees for its total commitments.
The drilling campaign relating to the committed wells detailed above has already started in February 2020
33.2.3 Brazil
The future investment commitments assumed by GeoPark are up to:
·
REC-T-128 Block: 3D seismic reprocessing and interpretation before March 26, 2020 (US$ 1,300,000).
·
POT-T-785 Block: 3D seismic and electromagnetic survey before January 29, 2023 (US$ 90,000).
·
REC-T-58 Block: 3D seismic and electromagnetic survey before February 14, 2025 (US$ 140,000).
·
REC-T-67 Block: 3D seismic and electromagnetic survey before February 14, 2025 (US$ 140,000).
·
REC-T-77 Block: 3D seismic and electromagnetic survey before February 14, 2025 (US$ 140,000).
·
POT-T-834 Block: 3D seismic and electromagnetic survey before February 14, 2025 (US$ 140,000).
33.2.4 Argentina
The investment commitment in the Los Parlamentos Block (50% working interest) for the first exploratory period, ending on October 30, 2021, which includes 2 exploratory wells and additional 3D seismic, amounts to US$ 6,000,000, at GeoPark’s working interest.
33.2.5 Ecuador
The investment commitments assumed by GeoPark, at its 50% working interest, in the Espejo and Perico Blocks during the first exploratory period are up to:
·
Espejo Block: 3D seismic and 4 exploratory wells before June 17, 2023 (US$ 17,648,000).
·
Perico Block: 4 exploratory wells before June 16, 2023 (US$ 12,109,000).
33.3 Operating lease commitments – Group company as lessee
The Group leases offices and various plant and machinery under non-cancellable operating lease agreements. The lease terms are between 1 and 7 years, and most of lease agreements are renewable at the end of the lease period at market rate
From January 1, 2019, the Group has recognized right-of-use assets for these leases, except for short-term and low-value leases. See Note 2.1.1.
Until December 31, 2018, operating leases related to offices, facilities, machinery and equipment were charged to the Consolidated Statement of Income for US$ 12,485,000 in 2018 and US$ 46,195,000 in 2017, and were capitalized as Property, plant and equipment for US$ 38,229,000 in 2018 and US$ 34,160,000 in 2017.
The future aggregate minimum lease payments under non-cancellable operating leases are as follows:
Amounts in US$‘000
2019
2018
Falling due within 1 year
47,450
32,180
Falling due within 1 – 3 years
18,032
5,777
Falling due within 3 – 5 years
2,500
2,793
Falling due over 5 years
1,956
—
Total minimum lease payments
69,938
40,750</t>
  </si>
  <si>
    <t>Related parties</t>
  </si>
  <si>
    <t>Disclosure Of Related Parties [Abstract]</t>
  </si>
  <si>
    <t>Disclosure of related party [text block]</t>
  </si>
  <si>
    <t>Note 34 Related parties
Controlling interest
The main shareholders of GeoPark Limited, a company registered in Bermuda, as of December 31, 2019, are:
Common
Percentage of outstanding
Shareholder
shares
common shares
James F. Park (a)
8,278,251
13.99
%
Gerald E. O’Shaughnessy (b)
7,309,002
12.35
%
Compass Group LLC (c)
4,733,824
8.00
%
Renaissance Technologies Holdings Corporation (d)
4,509,096
7.62
%
Manchester Financial Group, LP
4,246,296
7.18
%
Juan Cristóbal Pavez (e)
2,974,960
5.03
%
Other shareholders
27,116,155
45.83
%
59,167,584
100.00
%
(a)
Held by Energy Holdings, LLC, which is controlled by James F. Park. The information set forth above and listed in the table is based solely on the disclosure set forth in Mr. Park’s most recent Schedule 13G filed with the SEC on February 7, 2020.
(b)
Held by Mr. O’Shaughnessy directly and indirectly through GP Investments LLP, GPK Holdings, The Globe Resources Group, Inc., and other investment vehicles. The information set forth above and listed in the table is based solely on the disclosure set forth in Mr. O´Shaughnessy’s most recent Schedule 13G filed with the SEC on February 6, 2020.
(c)
The information set forth above and listed in the table is based solely on the disclosure set forth in Compass Group LLC’s most recent Schedule 13G filed with the SEC on February 12, 2020.
(d)
Beneficially owned by Renaissance Technologies Holdings Corporation and Renaissance Technologies LLC (jointly “Renaissance”). The in-formation set forth above and listed in the table is based solely on the disclosure set forth in Renaissance’s most recent Schedule 13G filed with the SEC on February 13, 2020.
(e)
Held through Socoservin Overseas Ltd, which is controlled by Juan Cristóbal Pavez. The common shares reflected as being held by Mr. Pavez include 97,156 common shares held by him personally. This information is based solely on the disclosure set forth in Mr. Pavez’s most recent Schedule 13G filed with the SEC on February 5, 2020.
Balances outstanding and transactions with related parties
Balances
Transaction
at year
Account (Amounts in ´000)
in the year
end
Related Party
Relationship
2019
To be recovered from co-venturers
—
1,035
Joint Operations
Joint Operations
To be paid to co-venturers
—
(4,803)
Joint Operations
Joint Operations
Geological and geophysical expenses
160
—
Carlos Gulisano
Non-Executive Director (a)
Administrative expenses
581
—
Pedro E. Aylwin
Executive Director (b)
2018
To be recovered from co-venturers
—
1,819
Joint Operations
Joint Operations
To be paid to co-venturers
—
(8,449)
Joint Operations
Joint Operations
Financial results
1,606
—
LGI
Partner
Geological and geophysical expenses
170
—
Carlos Gulisano
Non-Executive Director (a)
Administrative expenses
547
—
Pedro E. Aylwin
Executive Director (b)
2017
To be recovered from co-venturers
—
2,455
Joint Operations
Joint Operations
Prepayments and other receivables
—
56
LGI
Partner
Payables account
—
(31,184)
LGI
Partner
To be paid to co-venturers
—
(10,015)
Joint Operations
Joint Operations
Financial results
2,224
—
LGI
Partner
Geological and geophysical expenses
170
—
Carlos Gulisano
Non-Executive Director (a)
Administrative expenses
411
—
Pedro E. Aylwin
Executive Director (b)
(a)
Corresponding to consultancy services.
(b)
Corresponding to wages and salaries for US$ 390,000 (US$ 417,000 in 2018 and US$ 271,000 in 2017) and bonus for US$ 191,000 (US$ 130,000 in 2018 and US$ 140,000 in 2017).
There have been no other transactions with the Board of Directors, Executive officers, significant shareholders or other related parties during the year besides the intercompany transactions which have been eliminated in the Consolidated Financial Statements, the normal remuneration of Board of Directors and other benefits informed in Note 11.</t>
  </si>
  <si>
    <t>Auditors Fees</t>
  </si>
  <si>
    <t>Auditor's remuneration [abstract]</t>
  </si>
  <si>
    <t>Disclosure of auditors' remuneration [text block]</t>
  </si>
  <si>
    <t>Note 35 Auditors Fees
Amounts in US$‘000
2019
2018
2017
Audit fees
763
797
726
Audit related fees
510
—
137
Tax services fees
165
209
212
Non-audit services fees
5
—
39
Fees paid to auditors
1,443
1,006
1,114
Non-audit services fees relate to consultancy and other services.</t>
  </si>
  <si>
    <t>Business transactions</t>
  </si>
  <si>
    <t>Disclosure Of Business transactions [Abstract]</t>
  </si>
  <si>
    <t>Disclosure Of Business Transactions Explanatory [Text Block]</t>
  </si>
  <si>
    <t>Note 36 Business transactions
36.1 General
Non-controlling interest in Colombia and Chile’s business from LG International
On November 28, 2018, GeoPark executed an agreement to acquire the LG International Corporation (“LGI”) interest in GeoPark’s Colombian and Chilean operations and subsidiaries.
The acquisition price included a fixed payment of US$ 81,000,000 paid at closing, plus two equal installments of US$ 15,000,000 each, to be paid in June 2019 and June 2020. Additionally, three contingent payments of US$ 5,000,000 each could be payable over the next three years, subject to certain production thresholds being exceeded. As of the date of these Consolidated Financial Statements, the first installment of US$ 15,000,000 was already paid, and the production threshold corresponding to the first contingent payment of US$ 5,000,000 was not exceeded .
Through this transaction, GeoPark acquired the shares that used to be held by LGI representing 20% equity interest in GeoPark Colombia Coöperatie U.A., 20% equity interest in GeoPark Chile S.A. and 14% equity interest in GeoPark TdF S.A. In addition to that, the outstanding amount corresponding to advanced cash call payments granted in the past by LGI to GeoPark Chile S.A. for financing Chilean operations in TdF’s blocks were considered as part of the transaction.
The transaction mentioned above has been accounted for as a transaction with non-controlling interest in accordance with IFRS 10. Consequently, the difference between the amount by which the non-controlling interest was stated and the fair value of the consideration paid was recognized directly in Equity and attributed to the owners of the Company.
The following table summarizes the result of this transaction:
Amounts in US$‘000
Total
Cash
81,000
Additional installments to be paid
29,427
Total consideration
110,427
Equity attributable to non-controlling interest
64,245
Trade and other payables
32,786
Total book value of the transaction
97,031
Result of the transaction recognized in Equity
13,396
36.2 Colombia
La Cuerva and Yamu Blocks
On November 2, 2018, GeoPark executed a purchase and sale agreement to sell its 100% working interest in the La Cuerva and Yamu Blocks, in Colombia. The total consideration is US$ 18,000,000, less a working capital adjustment of US$ 1,934,000, plus a contingent payment of US$ 2,000,000. Closing of the transaction took place in July 2019, after the corresponding customary regulatory approvals .
As a consequence of this transaction, GeoPark collected an advance payment of US$ 9,000,000 in November 2018 and the final payment (which includes the working capital adjustment) of US$ 7,066,000 in July 2019.
The following table summarizes the assets and liabilities related to these blocks and the result of the transaction at its closing date:
Amounts in US$‘000
Total
Advance payment
9,000
Final payment (including working capital adjustment)
7,066
Total consideration
16,066
Assets held for sale
23,211
Liabilities associated with assets held for sale
(9,447)
Other net current assets
2,416
Total identifiable net assets
16,180
Result of the transaction recognized in the Condensed Consolidated Statement of Income
(114)
Llanos 123 and Llanos 124 Blocks
On December 20, 2019, GeoPark signed final contracts for the 50% working interest and operationship in the Llanos 123 and Llanos 124 Blocks, in partnership with Hocol (a 100% subsidiary of Ecopetrol). The blocks represent attractive, low-risk, high potential exploration acreage in the Llanos Basin in proximity to the Llanos 34 Block, and surrounded by multiple producing oil and gas fields and existing infrastructure. GeoPark assumed commitments to acquire and reprocess existing 3D seismic and to drill five exploration wells for US$ 15,709,000, at GeoPark’s working interest, during the first exploration phase over the next three years.
Llanos 94 Block
In December 2019, GeoPark executed an agreement to acquire a 50% working interest in the Llanos 94 Block, subject to regulatory approval. GeoPark assumed commitments to acquire and reprocess existing 3D seismic and to drill three exploration wells for US$ 10,150,000, at GeoPark’s working interest, during the first exploration phase over the next three years.
Llanos 86, Llanos 87 and Llanos 104 Blocks
On July 11, 2019, GeoPark signed final contracts for the 50% working interest and operationship in the Llanos 86, Llanos 87 and Llanos 104 Blocks, in partnership with Hocol (a 100% subsidiary of Ecopetrol). The blocks represent significant and attractive, low-risk, high potential exploration acreage in the Llanos Basin in proximity to the Llanos 34 Block. GeoPark assumed commitments to register 3D seismic and to drill six exploration wells for US$ 29,023,000, at GeoPark’s working interest, during the first exploration phase over the next three years.
Llanos 32 Block
During the fourth quarter of 2019, GeoPark discovered the Azogue oil field where the Group’s working interest is 25% as per an additional agreement to the Llanos 32 Block Joint Operating Agreement (GeoPark non-operated, 12.5% working interest), by which GeoPark acquired a beneficial interest in a defined area within the block.
36.3 Brazil
REC-T-58, REC-T-67, REC-T-77 and POT-T-834 Blocks
In September 2019, GeoPark was preliminarily awarded the 100% working interest and operationship of the REC-T-58, REC-T-67, REC-T-77 and POT-T-834 Blocks. GeoPark assumed commitments of US$ 1,300,000 during the first exploration period of five years. Final contracts were signed on 14 February 2020.
36.4 Argentina
Aguada Baguales, El Porvenir and Puesto Touquet Blocks
On March 27, 2018, GeoPark acquired a 100% working interest and operatorship of the Aguada Baguales, El Porvenir and Puesto Touquet Blocks, which are located in the Neuquen Basin, for a total consideration of US$ 52,000,000, less a working capital adjustment of US$ 3,150,000. The Group has estimated that there are no any future contingent payments at the acquisition date and as of the date of these consolidated financial statements either.
In accordance with the acquisition method of accounting, the acquisition cost was allocated to the underlying assets acquired and liabilities assumed based primarily upon their estimated fair values at the date of acquisition. An income approach (being the net present value of expected future cash flows) was adopted to determine the fair values of the mineral interest. Estimates of expected future cash flows reflect estimates of projected future revenues, production costs and capital expenditures based on our business model.
The following table summarizes the combined consideration paid for the acquired blocks and the final allocation of fair value of the assets acquired and liabilities assumed for the abovementioned transaction:
Amounts in US$‘000
Total
Cash (a)
48,850
Total consideration
48,850
Property, plant and equipment (including mineral interest)
54,929
Inventories
3,659
Provision for other long-term liabilities
(9,738)
Total identifiable net assets
48,850
(a)
In December 2017, GeoPark granted a security deposit of US$ 15,600,000. In March 2018, the Group completed the total consideration with an additional payment of US$ 36,400,000. In September 2018, Geo-Park collected a working capital adjustment of US$ 3,150,000.
In accordance with disclosure requirements for business combinations, the Group has calculated its consolidated revenue and profit, considering as if the mentioned acquisition had occurred at the beginning of the reporting period.
The following table summarizes both results:
Amounts in US$‘000
2019
Revenue
612,401
Profit for the period
102,873
The revenue included in the 2018 consolidated statement of comprehensive income since acquisition date contributed by the acquired business is US$ 35,879,000. The acquired business has also contributed profit of US$ 124,000 over the same period.
As a consequence of this transaction, the Group considers that there is sufficient evidence of future taxable profits to offset tax losses and recognize a deferred tax asset for US$ 1,346,000 in respect of tax losses from previous years which can be utilised against future taxable profit.
Los Parlamentos Block
In June 2018, GeoPark acquired a 50% working interest in the Los Parlamentos exploratory block in partnership with YPF S.A. (YPF), the largest oil and gas producer in Argentina. In accordance with the partnership agreement, YPF assumed the operationship of the block and GeoPark assumed a commitment to fund its 50% working interest of one exploratory well and additional 3D seismic, which amounts to US$ 6,000,000 at GeoPark’s working interest, over the next three years.
36.5 Ecuador
Espejo and Perico Blocks
On May 22, 2019, GeoPark signed final participation contracts for the Espejo (GeoPark operated, 50% working interest) and Perico (GeoPark non-operated, 50% working interest) Blocks in Ecuador, which were awarded to GeoPark in the Intracampos Bid Round held in Quito, Ecuador in March 2019. GeoPark assumed a commitment of carrying out 3D seismic in the Espejo Block and drilling four exploration wells in each block, which amounts to US$ 29,757,000 at GeoPark’s working interest, over the next four years</t>
  </si>
  <si>
    <t>Impairment test on Property, plant and equipment</t>
  </si>
  <si>
    <t>Disclosure of impairment of assets [Abstract]</t>
  </si>
  <si>
    <t>Disclosure of impairment of assets [text block]</t>
  </si>
  <si>
    <t>Note 37 Impairment test on Property, plant and equipment
The Management of the Group considers as Cash Generating Unit (CGU) each of the blocks or group of blocks in which the Group has working or economic interests. The blocks with no material investment on fixed assets or with operations that are not linked to oil prices were not subject to the impairment test.
As a result of the oil price crisis which started in the second half of 2014, the Group recognized an impairment loss of US$ 149,574,000 in 2015 after evaluating the recoverability of its fixed assets affected by oil price drop. In the following years the impairment tests were reviewed. Based on the analysis performed, the Group concluded that the impairment recognized should not be reversed in the current year.
The main assumptions taken into account for the impairment tests for the blocks below mentioned were:
-
The future oil prices have been calculated taking into consideration the oil price curves available in the market, provided by international advisory companies, weighted through internal estimations in accordance with price curves used by D&amp;M;
-
Three oil price scenarios were projected and weighted in order to minimize misleading estimations: low-price, middle-price and high-price (see below table “Oil price scenarios”);
-
The table “Oil price scenarios” was based on Brent future price estimations; the Group adjusted this market price on its model valuation to reflect the effective price applicable in each location (see Note 3 “Price risk”);
-
The model valuation was based on the expected cash flow approach;
-
The revenues were calculated linking price curves with levels of production according to certified reserves (see below table “Oil price scenarios”);
-
The levels of production have been linked to certified risked 1P, 2P and 3P reserves (see Note 4);
-
Production and structure costs were estimated considering internal historical data according to GeoPark’s own records and aligned to the 2020 approved budget;
-
The capital expenditures were estimated considering the drilling campaign necessary to develop the certified reserves;
-
The assets subject to impairment test are the ones classified as Oil and Gas properties and Production facilities and machinery;
-
The carrying amount subject to impairment test includes mineral interest, if any;
-
The income tax charges have considered future changes in the applicable income tax rates (see Note 16).
Table Oil price scenarios (a):
Amounts in US$per Bbl.
Weighted market price
used for the
Year
Low price (15%)
Middle price (60%)
High price (25%)
impairment test
2020
66.0
66.0
66.0
66.0
2021
51.8
69.0
75.9
68.1
2022
53.7
71.6
78.8
70.7
Over 2023
54.8
73.1
80.4
72.2
(a)
The percentages indicated between brackets represent the Group estimation regarding each price scenario
As a consequence of the evaluation, the following amounts of impairment loss were (recognized) reversed:
Amounts in US$‘000
2019
2018
2017
Colombia (a)
—
11,531
—
Chile (b)
—
(6,549)
—
Argentina (c)
(7,559)
—
—
Total
(7,559)
4,982
—
(a)
Reversal of impairment losses due to increases in estimated market prices and improvements in cost structure, and also the known fair value less costs of disposal of the La Cuerva and Yamu Blocks (see Note 36.2).
(b)
Recognition of impairment loss due to the termination of the sales agreement for the TdF’s blocks, with no renovation in place as of the date of these consolidated financial statements.
(c)
Recognition of impairment loss for the total amount capitalized in the CN-V Block due to a negative revision of reserves at year-end.
When evaluating the Aguada Baguales and El Porvenir Blocks, although no impairment loss was recognized, if the weighted market price used for the impairment test had been 5% lower in each of the future years, with all other variables held constant, the Group would have had to recognize an impairment against the carrying amount of property, plant and equipment of US$ 3,974,000. If the risk associated to reserves applied to the cash flow projections of this CGU had been 5% higher than management’s estimates, the Group would have had to recognize an impairment against property, plant and equipment of US$ 3,254,000. In the prior year, there were no reasonably possible changes in any of the key assumptions that would have resulted in an impairment loss in this CGU.</t>
  </si>
  <si>
    <t>Subsequent events</t>
  </si>
  <si>
    <t>Disclosure of non-adjusting events after reporting period [abstract]</t>
  </si>
  <si>
    <t>Disclosure of events after reporting period [text block]</t>
  </si>
  <si>
    <t>Note 38 Subsequent events
38.1 Business transactions
Acquisition of Amerisur Resources Plc.
On January 16, 2020, GeoPark acquired the 100% share capital of Amerisur Resources Plc, a company listed on the Alternative Investment Market (“AIM”) of the London Stock Exchange. The principal activities of Amerisur Resources Plc and its subsidiaries (“Amerisur”) are exploration, development and production for oil and gas reserves in Latin America. Amerisur owns thirteen production, development and exploration blocks in Colombia (twelve operated blocks in the Putumayo basin and one non-operated block in the Llanos Basin) and an export oil pipeline from Colombia to Ecuador named Oleoducto Binacional Amerisur (“OBA”).
GeoPark paid a cash consideration of GBP 241,682,496 (equivalent to US$ 314,163,077) at closing date.
Before closing the transaction, the Group decided to manage its exposure to British Pound Sterling (“GBP”) fluctuation with respect to the abovementioned cash consideration. Consequently, on November 25, 2019, GeoPark entered into a “Deal Contingent Forward” (DCF) with a UK Bank, in order to anticipate any currency fluctuation in respect to the cash consideration payable in GBP. This forward contract used was accounted for as a cash flow hedge as of December 31, 2019 and therefore all changes in its fair value were recognized in Other Reserve within Equity.
In accordance with the acquisition method of accounting, the acquisition cost will be allocated to the underlying assets acquired and liabilities assumed based primarily upon their estimated fair values at the date of acquisition. An income approach (being the net present value of expected future cash flows) will be adopted to determine the fair values of the mineral interest. Estimates of expected future cash flows reflect estimates of projected future revenues, production costs and capital expenditures based on our business model. The excess of acquisition cost, if any, over the net identifiable assets acquired represents goodwill.
The following table summarises the combined consideration paid for the acquired blocks, and a preliminary allocation of fair value of the assets acquired and liabilities assumed for these transactions:
Amounts in US$‘000
Total
Cash
314,163
Total consideration
314,163
Cash and cash equivalents
36,633
Trade and other receivables
47,238
Property, plant and equipment (including mineral interest)
289,532
Other assets
25,585
Provision for other long-term liabilities
(6,640)
Deferred income tax liability
(19,111)
Lease liabilites
(18,821)
Trade and other payables
(40,253)
Total identifiable net assets
314,163
The purchase price allocation detailed above is preliminary, since the valuation process is ongoing. This process will be completed during 2020. Estimated acquisition related transaction costs amounted to US$ 5,758,000.
38.2 Borrowings
Notes issuance
On January 17, 2020, the Company successfully placed US$ 350,000,000 Notes which were offered in a private placement to qualified institutional buyers in accordance with Rule 144A under the Securities Act of 1933, as amended (the “Securities Act”), and outside the United States to non U.S. persons in accordance with Regulation S under the Securities Act. The Notes will be fully and unconditionally guaranteed jointly and severally by GeoPark Chile S.p.A. and GeoPark Colombia S.L.U..
The Notes were priced at 99.285% and carry a coupon of 5.50% per annum (yield 5.625% per annum). Final maturity of the Notes will be January 17, 2027. The indenture governing the Notes due 2027 includes incurrence test covenants that provides among other things, that, the Net Debt to Adjusted EBITDA ratio should not exceed 3.25 times and the Adjusted EBITDA to Interest ratio should exceed 2.5 times. Failure to comply with the incurrence test covenants does not trigger an event of default. However, this situation may limit the Company’s capacity to incur additional indebtedness, as specified in the indenture governing the Notes. Incurrence covenants as opposed to maintenance covenants must be tested by the Company before incurring additional debt or performing certain corporate actions including but not limited to dividend payments, restricted payments and others.
The net proceeds from the Notes were used by the Company (i) to make an intercompany loan to its wholly-owned subsidiary, GeoPark Colombia S.A.S., providing it with sufficient funds to pay the total consideration for the acquisition of Amerisur (see Note 38.1) and to pay any related fees and expenses, and (ii) for general corporate purposes.
38.3 Equity
Buyback Program
On February 10, 2020, the Company approved a program to repurchase up to 10% of its shares outstanding or approximately 5,930,000 shares. The repurchase program begun on February 11, 2020 and will expire on December 31, 2020. These transactions have no impact on the Group’s results.
Stock distribution
On February 10, 2020, the Company announced that its Board of Directors declared a special stock distribution of 0.004 shares per share, which was paid on March 11, 2020 to the shareholders of record at the close of business on February 25, 2020.
38.4 Coronavirus and Oil Price Crisis
The 2019 coronavirus (“COVID-19”) outbreak is currently having an indeterminable adverse impact on the world economy. While the COVID-19 has begun to have numerous worldwide effects on general commercial activity, one such effect is that the price of crude oil dropped. At this time, given the uncertainty of the lasting effect of the COVID-19 outbreak, its impact on the Group’s business cannot be determined.
During the first week of March 2020, OPEC and non-OPEC producers (sometimes referred to as OPEC+) met in Vienna, Austria, to discuss the prospect of extending or increasing oil production cuts, in light of a decrease in demand due to COVID-19. No consensus was reached among the 24 participating countries, effectively eliminating quotas and reduction targets as of April 1, 2020. As a consequence, Saudi Arabia, the world’s largest oil exporter, through its state-owned Company Saudi Aramco, decided to lower the OSP (Official Selling Price) of its Arab light crude by around US$8 per barrel, the largest monthly decrease in 20 years. Concurrently, it announced plans to increase production to at least 10 million barrels per day as of April. On the other hand, the sustained impact of the COVID-19 pandemic across the world has led to a sharp drop in demand since most countries continue to announce containment measures (border closures, flight cancellations, self-isolation and quarantine, large gathering restrictions and bar and restaurant closures, among others). The full extent and duration of such containment measures, and their impact on the world economy are yet uncertain.
Consequently, the Group is facing a new oil market scenario with increased oil supply mainly led by Saudi Arabia and significant demand reduction due to extreme COVID-19 containment measures. These two main factors have led to an oil surplus build up resulting in a sharp drop in oil prices (Brent fell by more than 55% between December 2019 and March 2020). At this time, given the uncertainty of the lasting effect of the COVID-19 outbreak, its impact on the Group’s business cannot be determined. GeoPark immediately took decisive measures, such as reducing the 2020 work program. Due to the severity of the current oil price outlook, additional adjustments have been made both to capital investment plans and operating and administrative costs, with continuous monitoring to adjust further if necessary.
Specifically, our program and strategy are guided by the following principles and priorities:
·
Keep Team Healthy: Protect workforce and families from the pandemic and its interruptions
·
Continuity of Field Operations: Ensure backup plans and teams in place to guarantee continuity of operations and business
·
Preserve Cash: Adjust the work program to maintain flexibility and balance sheet strength
·
Capital Allocation Discipline: Prioritize lower-risk, higher netback, and quick cash flow generating projects
·
Do More for Less: Implement operating, administrative and capital cost reduction measures
·
Stay Agile: Continuous monitoring of work programs and adjustment, up or down, as necessary
·
Build for the Long-Term: Protect critical tools and capabilities necessary for the long-term
Examples of the ongoing cost-cutting initiatives already implemented and providing results include:
·
Renegotiation of all service contracts, as well as any other type of contract
·
Improvements in operational efficiency
·
Temporary suspension of certain marginal fields
·
Overall reduction of administrative and structure costs, starting with a voluntary salary and bonus reduction by our management team and Board of Directors, as well as general renegotiation of fees and expenses
·
Temporary suspension of quarterly cash dividends and share buybacks
Effective immediately, GeoPark adjusted the 2020 capital expenditures program to US$70-80 million, approximately a 60% reduction from prior preliminary estimates (approximately $180-200 million including capital expenditures for Amerisur assets). For the whole year 2020, GeoPark has secured an average of 33% of the estimated oil production, with a minimum average price of US$55 per barrel via three-way hedges (US$10/bbl wide put spread and call). Also, the current scenario has not impacted the approved credit lines and both Fitch and Standard &amp; Poor’s maintained their credit ratings on our outstanding series of Notes due 2024 and 2027.
If the lower oil price scenario continues for a longer period of time and the Group is not able to further adjust the investments and operating costs structures, the Group might have to recognize an impairment against the carrying amount of property, plant and equipment in the future.</t>
  </si>
  <si>
    <t>Supplemental information on oil and gas activities</t>
  </si>
  <si>
    <t>Disclosure of Supplemental information on oil and gas activities [Abstract]</t>
  </si>
  <si>
    <t>Disclosure Of Supplemental Information On Oil And Gas Activities [Text Block]</t>
  </si>
  <si>
    <t>Note 39 Supplemental information on oil and gas activities (unaudited)
The following information is presented in accordance with ASC No. 932 “Extractive Activities- Oil and Gas”, as amended by ASU 2010 - 03 “Oil and Gas Reserves. Estimation and Disclosures”, issued by FASB in January 2010 in order to align the current estimation and disclosure requirements with the requirements set in the SEC final rules and interpretations, published on December 31, 2008. This information includes the Group’s oil and gas production activities carried out in Colombia, Chile, Brazil, Argentina and Peru.
Table 1 - Costs incurred in exploration, property acquisitions and development
The following table presents those costs capitalized as well as expensed that were incurred during each of the years ended as of December 31, 2019, 2018 and 2017. The acquisition of properties includes the cost of acquisition of proved or unproved oil and gas properties. Exploration costs include geological and geophysical costs, costs necessary for retaining undeveloped properties, drilling costs and exploratory wells equipment. Development costs include drilling costs and equipment for developmental wells, the construction of facilities for extraction, treatment and storage of hydrocarbons and all necessary costs to maintain facilities for the existing developed reserves.
Amounts in US$‘000
Colombia
Chile
Brazil
Argentina
Peru
Total
Year ended December 31, 2019
Acquisition of properties
Proved
—
—
—
—
—
—
Unproved
—
—
—
—
—
—
Total property acquisition
Exploration
22,008
8,483
5,219
4,116
—
39,826
Development
68,818
2,611
143
25,109
14,408
111,089
Total costs incurred
90,826
11,094
5,362
29,225
14,408
150,915
Amounts in US$‘000
Colombia
Chile
Brazil
Argentina
Peru
Total
Year ended December 31, 2018
Acquisition of properties
Proved
—
—
—
54,541
—
54,541
Unproved
—
—
—
—
—
—
Total property acquisition
—
—
—
54,541
—
54,541
Exploration
34,242
6,221
3,217
9,383
1,269
54,332
Development
65,174
3,033
(2,220)
1,836
8,385
76,208
Total costs incurred
99,416
9,254
997
11,219
9,654
130,540
Amounts in US$‘000
Colombia
Chile
Brazil
Argentina
Peru
Total
Year ended December 31, 2017
Acquisition of properties
Proved
—
—
—
—
—
—
Unproved
—
—
—
—
—
—
Total property acquisition
—
—
—
—
—
—
Exploration
37,017
3,283
5,207
8,080
743
54,330
Development
49,268
10,231
1,210
167
14,074
74,950
Total costs incurred
86,285
13,514
6,417
8,247
14,817
129,280
Table 2 - Capitalized costs related to oil and gas producing activities
The following table presents the capitalized costs as at December 31, 2019, 2018 and 2017, for proved and unproved oil and gas properties, and the related accumulated depreciation as of those dates.
Amounts in US$‘000
Colombia
Chile
Brazil
Argentina
Total
At December 31, 2019
Proved properties (a)
Equipment, camps and other facilities
79,999
84,069
4,615
3,824
172,507
Mineral interest and wells
282,973
402,392
64,179
81,393
830,937
Other uncompleted projects (b)
19,754
11,984
209
765
32,712
Unproved properties
567
45,681
1,788
—
48,036
Gross capitalized costs
383,293
544,126
70,791
85,982
1,084,192
Accumulated depreciation
(172,207)
(313,379)
(46,370)
(30,897)
(562,853)
Total net capitalized costs
211,086
230,747
24,421
55,085
521,339
(a)
Includes capitalized amounts related to asset retirement obligations, impairment loss in Argentina for US$ 7,559,000.
(b)
Do not include Peru capitalized costs.
Amounts in US$‘000
Colombia
Chile
Brazil
Argentina
Total
At December 31, 2018
Proved properties (a)
Equipment, camps and other facilities
83,023
81,459
5,154
2,458
172,094
Mineral interest and wells
189,514
400,338
63,574
64,084
717,510
Other uncompleted projects (b)
24,061
12,233
—
1,836
38,130
Unproved properties
1,676
41,162
7,073
10,081
59,992
Gross capitalized costs
298,274
535,192
75,801
78,459
987,726
Accumulated depreciation
(122,479)
(281,062)
(43,158)
(16,363)
(463,062)
Total net capitalized costs
175,795
254,130
32,643
62,096
524,664
(a)
Includes capitalized amounts related to asset retirement obligations, impairment loss in Chile for US$ 6,549,000 and impairment loss reversal in Colombia for US$ 11,531,000.
(b)
Do not include Peru capitalized costs.
Amounts in US$‘000
Colombia
Chile
Brazil
Argentina
Total
At December 31, 2017
Proved properties (a)
Equipment, camps and other facilities
69,906
80,611
6,036
843
157,396
Mineral interest and wells
291,050
397,031
77,264
11,159
776,504
Other uncompleted projects
11,290
12,508
70
48
23,916
Unproved properties
4,106
49,702
7,585
2,975
64,368
Gross capitalized costs
376,352
539,852
90,955
15,025
1,022,184
Accumulated depreciation
(228,793)
(253,764)
(39,509)
(5,700)
(527,766)
Total net capitalized costs
147,559
286,088
51,446
9,325
494,418
(a)
Includes capitalized amounts related to asset retirement obligations .
Table 3 - Results of operations for oil and gas producing activities
The breakdown of results of the operations shown below summarizes revenues and expenses directly associated with oil and gas producing activities for the years ended December 31, 2019, 2018 and 2017. Income tax for the years presented was calculated utilizing the statutory tax rates.
Amounts in US$‘000
Colombia
Chile
Brazil
Argentina
Total
Year ended December 31, 2019
Revenue
538,917
32,336
23,049
34,605
628,907
Production costs, excluding depreciation
Operating costs
(60,545)
(18,608)
(4,098)
(21,137)
(104,388)
Royalties
(56,399)
(1,181)
(1,855)
(5,141)
(64,576)
Total production costs
(116,944)
(19,789)
(5,953)
(26,278)
(168,964)
Exploration expenses (a)
(10,921)
(126)
(6,152)
(13,947)
(31,146)
Accretion expense (b)
(813)
(1,283)
(832)
(722)
(3,650)
Impairment loss for non-financial assets
—
—
—
(7,559)
(7,559)
Depreciation, depletion and amortization
(44,906)
(34,344)
(6,200)
(14,534)
(99,984)
Results of operations before income tax
365,333
(23,206)
3,912
(28,435)
317,604
Income tax benefit (expense)
(120,585)
3,481
(1,330)
8,530
(109,904)
Results of oil and gas operations
244,748
(19,725)
2,582
(19,905)
207,700
Amounts in US$‘000
Colombia
Chile
Brazil
Argentina
Total
Year ended December 31, 2018
Revenue
497,870
37,359
30,053
35,879
601,161
Production costs, excluding depreciation
Operating costs
(55,823)
(20,426)
(5,965)
(20,210)
(102,424)
Royalties
(62,710)
(1,473)
(2,820)
(4,833)
(71,836)
Total production costs
(118,533)
(21,899)
(8,785)
(25,043)
(174,260)
Exploration expenses (a)
(23,953)
(6,855)
(2,846)
(2,277)
(35,931)
Accretion expense (b)
(892)
(1,105)
(918)
(508)
(3,423)
Impairment loss reversal for non-financial assets
11,531
(6,549)
—
—
4,982
Depreciation, depletion and amortization
(41,850)
(27,298)
(10,278)
(10,662)
(90,088)
Results of operations before income tax
324,173
(26,347)
7,226
(2,611)
302,441
Income tax benefit (expense)
(119,944)
3,952
(2,457)
783
(117,666)
Results of oil and gas operations
204,229
(22,395)
4,769
(1,828)
184,775
Amounts in US$‘000
Colombia
Chile
Brazil
Argentina
Total
Year ended December 31, 2017
Revenue
263,076
32,738
34,238
70
330,122
Production costs, excluding depreciation
Operating costs
(42,677)
(19,685)
(7,603)
(325)
(70,290)
Royalties
(24,236)
(1,314)
(3,134)
(13)
(28,697)
Total production costs
(66,913)
(20,999)
(10,737)
(338)
(98,987)
Exploration expenses (a)
(3,856)
(1,404)
(3,985)
(707)
(9,952)
Accretion expense (b)
(855)
(994)
(930)
—
(2,779)
Depreciation, depletion and amortization
(38,721)
(22,705)
(10,659)
(8)
(72,093)
Results of operations before income tax
152,731
(13,364)
7,927
(983)
146,311
Income tax benefit (expense)
(61,161)
2,005
(2,695)
344
(61,507)
Results of oil and gas operations
91,570
(11,359)
5,232
(639)
84,804
(a)
Do not include Peru costs.
(b)
Represents accretion of ARO and other environmental liabilities.
Table 4 - Reserve quantity information
Estimated oil and gas reserves
Proved reserves represent estimated quantities of oil (including crude oil and condensate) and natural gas, which available geological and engineering data demonstrates with reasonable certainty to be recoverable in the future from known reservoirs under existing economic and operating conditions. Proved developed reserves are proved reserves that can reasonably be expected to be recovered through existing wells with existing equipment and operating methods. The choice of method or combination of methods employed in the analysis of each reservoir was determined by the stage of development, quality and reliability of basic data, and production history.
The Group believes that its estimates of remaining proved recoverable oil and gas reserve volumes are reasonable and such estimates have been prepared in accordance with the SEC Modernization of Oil and Gas Reporting rules, which were issued by the SEC at the end of 2008.
The Group estimates its reserves at least once a year. The Group’s reserves estimation as of December 31, 2019, 2018 and 2017 was based on the DeGolyer and MacNaughton Reserves Report (the “D&amp;M Reserves Report”). DeGolyer and MacNaughton prepared its proved oil and natural gas reserve estimates in accordance with Rule 4‑10 of Regulation S–X, promulgated by the SEC, and in accordance with the oil and gas reserves disclosure provisions of ASC 932 of the FASB Accounting Standards Codification (ASC) relating to Extractive Activities - Oil and Gas (formerly SFAS no. 69 Disclosures about Oil and Gas Producing Activities).
Reserves engineering is a subjective process of estimation of hydrocarbon accumulation, which cannot be exactly measured, and the reserve estimation depends on the quality of available information and the interpretation and judgement of the engineers and geologists. Therefore, the reserves estimations, as well as future production profiles, are often different than the quantities of hydrocarbons which are finally recovered. The accuracy of such estimations depends, in general, on the assumptions on which they are based.
The estimated GeoPark net proved reserves for the properties evaluated as of December 31, 2019, 2018 and 2017 are summarized as follows, expressed in thousands of barrels (Mbbl) and millions of cubic feet (MMcf):
As of December 31, 2019
As of December 31, 2018
As of December 31, 2017
Oil and
Oil and
Oil and
condensate
Natural gas
condensate
Natural gas
condensate
Natural gas
(Mbbl)
(MMcf)
(Mbbl)
(MMcf)
(Mbbl)
(MMcf)
Net proved developed
Colombia (a)
39,397.0
2,319.0
32,326.0
1,763.0
21,101.0
—
Chile (b)
898.0
14,406.0
696.0
11,944.0
720.0
8,688.0
Brazil (c)
48.0
14,872.0
55.0
17,339.0
76.0
23,821.0
Argentina (d)
1,658.0
5,785.0
2,058.0
6,207.0
—
—
Peru (e)
—
—
—
—
9,502.0
—
Total consolidated
42,001.0
37,382
35,135.0
37,253.0
31,399.0
32,509.0
Net proved undeveloped
Colombia (f)
51,212.0
—
42,449.0
359.0
44,398.0
—
Chile (g)
2,809.0
6,413.0
2,622.0
8,823.0
3,423.0
11,329.0
Argentina (h)
1,370.0
450.0
1,440.0
3,174.0
—
—
Peru (e)
19,210.0
—
18,460.0
—
9,215.0
—
Total consolidated
74,601.0
6,863.0
64,971.0
12,356.0
57,036.0
11,329.0
Total proved reserves
116,602.0
44,245.0
100,106.0
49,609.0
88,435.0
43,838.0
(a)
Llanos 34 Block and Llanos 32 Block account for 93% and 7% (Llanos 34 Block, La Cuerva Block, Yamu Block and Llanos 32 Block account for 96%, 1.5%, 1.5% and 1% in 2018, and Llanos 34 Block, La Cuerva Block and Yamu Block account for 98%, 1% and 1% in 2017) of the proved developed reserves, respectively.
(b)
Fell Block accounts for 100% (Fell Block accounts for 100% in 2018, and Fell Block and Flamenco Block account for 98% and 2% in 2017) of the proved developed reserves, respectively.
(c)
BCAM‑40 Block accounts for 100% of the reserves.
(d)
Aguada Baguales Block, Puesto Touquet Block, and El Porvenir Block account for 17%, 64% and 19% (Aguada Baguales Block, Puesto Touquet Block, and El Porvenir Block account for 48%, 33% and 19% in 2018) of the proved developed reserves, respectively .
(e)
Morona Block accounts for 100% of the reserves.
(f)
Llanos 34 Block and Llanos 32 Block account 96% and 4% (Llanos 34 Block, La Cuerva Block and Yamu Block account for 97%, 2% and 1% in 2018, and Llanos 34 Block, La Cuerva Block and Yamu Block account for 97%, 2% and 1% in 2017) of the proved undeveloped reserves, respectively .
(g)
Fell Block accounts for 100% (Fell Block accounts for 100% in 2018, and Fell Block and Flamenco Block account for 97% and 3% in 2017) of the proved undeveloped reserves, respectively .
(h)
Aguada Baguales Block accounts for 100% (Aguada Baguales Block and El Porvenir Block account for 75% and 25% in 2018) of the proved undeveloped reserves, respectively .
Table 5 - Net proved reserves of oil, condensate and natural gas
Net proved reserves (developed and undeveloped) of oil and condensate:
Thousands of barrels
Colombia
Chile
Brazil
Argentina
Peru
Total
Reserves as of December 31, 2016
37,340.0
6,599.0
72.0
—
18,621.0
62,632.0
Increase (decrease) attributable to:
Revisions (a)
6,315.0
(2,109)
19.0
—
96
4,321.0
Extensions and discoveries (b)
29,047.0
—
—
—
—
29,047.0
Production
(7,203.0)
(347.0)
(15.0)
—
—
(7,565.0)
Reserves as of December 31, 2017
65,499.0
4,143.0
76.0
—
18,717.0
88,435.0
Increase (decrease) attributable to:
Revisions (c)
9,826.0
(586.0)
(6)
—
(257)
8,977.0
Extensions and discoveries (d)
8,839.0
41
—
—
—
8,880.0
Purchase of Minerals in place (e)
—
—
—
3,968
—
3,968.0
Production
(9,389.0)
(280.0)
(15.0)
(470.0)
—
(10,154.0)
Reserves as of December 31, 2018
74,775.0
3,318.0
55.0
3,498.0
18,460.0
100,106.0
Increase (decrease) attributable to:
—
Revisions (f)
18,341.0
541.0
4.0
95.0
750.0
19,731.0
Extensions and discoveries (g)
8,071.0
36.0
—
—
—
8,107.0
Production
(10,578.0)
(188.0)
(11.0)
(565.0)
—
(11,342.0)
Reserves as of December 31, 2019
90,609.0
3,707.0
48.0
3,028.0
19,210.0
116,602.0
(a)
For the year ended December 31, 2017, the Group’s oil and condensate proved reserves were revised upward by 4.3 mmbbl. The primary factors leading to the above were:
-
-
- Such increase was partially offset by a decrease in reserves mainly related to a change in a previously adopted development plan in the Fell Block in Chile, resulting in a 2.4 mmbbl decrease.
(b)
In Colombia, the extensions and discoveries are primary due to the Chiricoca, Jacamar, and Curucucu field discoveries in the Llanos 34 Block and the Tigana and Jacana field extensions in the Llanos 34 Block.
(c)
For the year ended December 31, 2018, the Group’s oil and condensate proved reserves were revised upward by 9.0 mmbbl. The primary factors leading to the above were:
-
-
-
(d)
In Colombia, the extensions and discoveries are primary due to the Tigana and Jacana fields appraisal wells and the Tigui field discovery in the Llanos 34 Block.
(e)
Purchase of Minerals in place refers to the Aguada Baguales, El Porvenir, and Puesto Touquet fields acquisition during 2018. See Note 36.4 for further details.
(f)
For the year ended December 31, 2019, the Group’s oil and condensate proved reserves were revised upward by 19.7 mmbbl. The primary factors leading to the above were:
- A technical revision of the expected results of future wells in Jacana and Tigana Fields that led to an increase in reserves of 12.3 mmbbl .
- Better than expected performance from existing wells that increase the proved developed reserves, mostly originated in Colombia (6.3 mmbbl) from the Tigana and Jacana fields in the Llanos 34 Block. There were also minor increments in Argentina (0.4 mmbbl) originated in better performance of the Aguada Baguales Field wells ; and in Chile (0.3 mmbbl) mostly in Yagan Norte, Konawentru, Alakaluf and Yagan Fields.
- An updated geological model for the Situche Field in Morona Block originated a new estimation of the proved original oil in place volumes that increment the proved undevelop reserves of the block in 0.7 mmbbl .
- Such increase was partially offset by a lower average oil prices resulted in a 0.3 mmbbl and 0.3 mmbbl decrease in reserves from the blocks in Colombia and Argentina, respectively.
- There were also better well types consider for the Kiuaku, Loij and Konawentru Field that originated a minor increment of 0.2 mmbbl partially compensated by a reduction of 0.04 mmbbl in Argentina Challaco Field condensate due to an unsuccesfull well.
(g)
In Colombia, the extensions and discoveries are primary due to the Tigana and Jacana fields appraisal wells and the Guaco field discovery in Llanos 34 Block and Azogue field discovery in Llanos 32 Block. In the Fell Block in Chile, the discovery of the Jauke field.
Net proved reserves (developed and undeveloped) of natural gas:
Millions of cubic feet
Colombia
Chile
Brazil
Argentina
Total
Reserves as of December 31, 2016
—
36,300.0
29,525.0
—
65,825.0
Increase (decrease) attributable to:
Revisions (a)
—
(13,725)
59.0
—
(13,666.0)
Extensions and discoveries (b)
—
1,187.0
—
—
1,187.0
Production
—
(3,745.0)
(5,763.0)
—
(9,508.0)
Reserves as of December 31, 2017
—
20,017.0
23,821.0
—
43,838.0
Increase (decrease) attributable to:
Revisions (c)
—
544.0
(679.0)
—
(135.0)
Extensions and discoveries (d)
2,122
3,909.0
—
—
6,031.0
Purchase of Minerals in place (e)
—
—
—
10,452
10,452.0
Production
—
(3,703.0)
(5,803.0)
(1,071)
(10,577.0)
Reserves as of December 31, 2018
2,122
20,767.0
17,339.0
9,381
49,609.0
Increase (decrease) attributable to:
Revisions (f)
621
(167)
1,812.0
(1,791)
475.0
Extensions and discoveries (g)
295.0
5,386.0
—
—
5,681.0
Production
(719)
(5,167.0)
(4,279.0)
(1,355.0)
(11,520.0)
Reserves as of December 31, 2019
2,319.0
20,819.0
14,872.0
6,235.0
44,245.0
(a)
For the year ended December 31, 2017, the Group’s proved natural gas reserves were revised downwards by 13.7 billion cubic feet. This was the combined effect of:
-
-
(b)
In Chile, the extensions and discoveries are primary due to the Uaken Field discovery in the Fell Block.
(c)
For the year ended December 31, 2018, the Group’s proved natural gas reserves were revised downwards by 0.1 billion cubic feet. This was the combined effect of:
- Removal of proved undeveloped reserves due to changes in previously adopted development plan in the Fell Block in Chile and lower than expected performance from existing wells in the Fell Block in Chile (totalling 2.0 billion cubic feet).
- Lower than expected performance from existing wells in BCAM‑40 Block, resulting in a decrease of 0.7 billion cubic feet.
- The above was partially offset by higher average prices that resulted in an increase of 2.5 billion cubic feet in the Fell Block in Chile.
(d)
The extensions and discoveries are primary due to the Jauke Field discovery in the Fell Block, in Chile, and the gas discovery of the Une Formation in the Llanos 32 Block, in Colombia.
(e)
Purchase of Minerals in place refers to the Aguada Baguales, El Porvenir, and Puesto Touquet fields acquisition during 2018. See Note Une Formation in the Llan
(f)
For the year ended December 31, 2019, the Group’s proved natural gas reserves were revised upward by 0.5 billion cubic feet. This was the combined effect of:
- Increase of proved developed reserves due to better performance of existing wells in Chile (2.2 billion cubic feet) mostly associated to Pampa Larga, Ache and Monte Aymond Fields; in Brazil (1.8 billion cubic feet) in Manati Field; Colombia (0.6 billion cubic feet) due to a better performance of Tigana and Jacana Fields; and Argentina (0.1 billion cubic feet) mostly associated to a better performace of wells in Aguada Baguales.
The above was partially offset by lower than expected performance for the proved undeveloped reserves in Chile (2.4 billion cubic feet) mostly associated to the increase of water production in Ache Field; and Argentina (1.3 billion cubic feet) associated to an unsuccessful well drilled in Challaco Bajo Field.
Lower average prices resulted in a decrease of 0.5 billion cubic feet reduction in gas proved developed reserves in Argentina
(g)
The extensions and discoveries are primary due to the Jauke Field discovery in the Fell Block, in Chile, and the gas discovery of the Une Formation in the Azogue field in the Llanos 32 Block, in Colombia.
Revisions refer to changes in interpretation of discovered accumulations and some technical and logistical needs in the area obliged to modify the timing and development plan of certain fields under appraisal and development phases.
Table 6 - Standardized measure of discounted future net cash flows related to proved oil and gas reserves
The following table discloses estimated future net cash flows from future production of proved developed and undeveloped reserves of crude oil, condensate and natural gas. As prescribed by SEC Modernization of Oil and Gas Reporting rules and ASC 932 of the FASB Accounting Standards Codification (ASC) relating to Extractive Activities – Oil and Gas (formerly SFAS no. 69 Disclosures about Oil and Gas Producing Activities), such future net cash flows were estimated using the average first day-of-the-month price during the 12‑month period for 2019, 2018 and 2017 and using a 10% annual discount factor. Future development and abandonment costs include estimated drilling costs, development and exploitation installations and abandonment costs. These future development costs were estimated based on evaluations made by the Group. The future income tax was calculated by applying the statutory tax rates in effect in the respective countries in which we have interests, as of the date this supplementary information was filed.
This standardized measure is not intended to be and should not be interpreted as an estimate of the market value of the Group’s reserves. The purpose of this information is to give standardized data to help the users of the financial statements to compare different companies and make certain projections. It is important to point out that this information does not include, among other items, the effect of future changes in prices, costs and tax rates, which past experience indicates that are likely to occur, as well as the effect of future cash flows from reserves which have not yet been classified as proved reserves, of a discount factor more representative of the value of money over the lapse of time and of the risks inherent to the production of oil and gas. These future changes may have a significant impact on the future net cash flows disclosed below. For all these reasons, this information does not necessarily indicate the perception the Group has on the discounted future net cash flows derived from the reserves of hydrocarbons.
Amounts in US$‘000
Colombia
Chile
Brazil
Argentina
Peru
Total
At December 31, 2019
Future cash inflows
4,323,914
294,202
86,191
187,064
1,255,239
6,146,610
Future production costs
(1,159,621)
(104,688)
(32,608)
(118,797)
(512,607)
(1,928,321)
Future development costs
(276,804)
(35,420)
(2,166)
(49,595)
(278,388)
(642,373)
Future income taxes
(858,700)
(5,594)
(1,409)
(2,251)
(143,416)
(1,011,370)
Undiscounted future net cash flows
2,028,789
148,500
50,008
16,421
320,828
2,564,546
10% annual discount
(715,217)
(44,277)
(6,626)
(5,080)
(199,611)
(970,811)
Standardized measure of discounted future net cash flows
1,313,572
104,223
43,382
11,341
121,217
1,593,735
At December 31, 2018
Future cash inflows
4,059,619
317,437
102,104
277,429
1,352,159
6,108,748
Future production costs
(983,782)
(156,724)
(49,255)
(173,053)
(441,801)
(1,804,615)
Future development costs
(207,630)
(39,360)
(3,752)
(54,400)
(293,468)
(598,610)
Future income taxes
(848,519)
(2,515)
(2,231)
(6,610)
(189,922)
(1,049,797)
Undiscounted future net cash flows
2,019,688
118,838
46,866
43,366
426,968
2,655,726
10% annual discount
(640,625)
(29,008)
(5,317)
(8,499)
(188,435)
(871,884)
Standardized measure of discounted future net cash flows
1,379,063
89,830
41,549
34,867
238,533
1,783,842
At December 31, 2017
Future cash inflows
2,434,954
284,711
157,527
—
1,047,540
3,924,732
Future production costs
(531,751)
(131,788)
(56,311)
—
(466,110)
(1,185,960)
Future development costs
(187,414)
(57,690)
(7,524)
—
(235,920)
(488,548)
Future income taxes
(558,226)
(656)
(10,442)
—
(107,294)
(676,618)
Undiscounted future net cash flows
1,157,563
94,577
83,250
—
238,216
1,573,606
10% annual discount
(343,561)
(19,338)
(13,293)
—
(147,682)
(523,874)
Standardized measure of discounted future net cash flows
814,002
75,239
69,957
—
90,534
1,049,732
Table 7 - Changes in the standardized measure of discounted future net cash flows from proved reserves
Amounts in US$‘000
Colombia
Chile
Brazil
Argentina
Peru
Total
Present value at December 31, 2016
269,502
35,455
73,516
—
30,929
409,402
Sales of hydrocarbon, net of production costs
(198,631)
(14,251)
(26,979)
—
—
(239,861)
Net changes in sales price and production costs
289,199
26,928
(3,000)
—
69,962
383,089
Changes in estimated future development costs
(124,053)
79,078
8,385
—
(9,725)
(46,315)
Extensions and discoveries less related costs
49,574
—
—
—
—
49,574
Development costs incurred
67,571
7,146
—
—
—
74,717
Revisions of previous quantity estimates
673,622
(69,594)
603
—
1,133
605,764
Net changes in income taxes
(258,842)
6,097
7,976
—
(11,828)
(256,597)
Accretion of discount
46,060
4,380
9,456
—
10,063
69,959
Present value at December 31, 2017
814,002
75,239
69,957
—
90,534
1,049,732
Sales of hydrocarbon, net of production costs
(380,829)
(18,923)
(24,781)
(21,243)
—
(445,776)
Net changes in sales price and production costs
397,064
16,093
(15,170)
—
191,288
589,275
Changes in estimated future development costs
(18,632)
413
(1,426)
—
9,611
(10,034)
Extensions and discoveries less related costs
271,933
12,323
—
—
—
284,256
Development costs incurred
85,880
2,980
—
737
—
89,597
Revisions of previous quantity estimates
257,540
(4,517)
(1,879)
—
(7,098)
244,046
Purchase of Minerals in place
—
—
—
55,373
—
55,373
Net changes in income taxes
(185,118)
(1,368)
6,808
—
(65,585)
(245,263)
Accretion of discount
137,223
7,590
8,040
—
19,783
172,636
Present value at December 31, 2018
1,379,063
89,830
41,549
34,867
238,533
1,783,842
Sales of hydrocarbon, net of production costs
(411,528)
(14,284)
(17,289)
(13,280)
—
(456,381)
Net changes in sales price and production costs
(299,642)
12,799
6,923
(20,694)
(48,823)
(349,437)
Changes in estimated future development costs
(268,377)
(22,163)
1,165
573
(175,248)
(464,050)
Extensions and discoveries less related costs
182,857
17,300
—
—
—
200,157
Development costs incurred
69,694
4,023
445
4,325
—
78,487
Revisions of previous quantity estimates
415,349
9,508
5,482
(2,358)
11,992
439,973
Purchase of Minerals in place
—
—
—
—
—
—
Net changes in income taxes
23,398
(2,025)
729
3,760
51,917
77,779
Accretion of discount
222,758
9,235
4,378
4,148
42,846
283,365
Present value at December 31, 2019
1,313,572
104,223
43,382
11,341
121,217
1,593,735</t>
  </si>
  <si>
    <t>Summary of significant accounting policies (Policies)</t>
  </si>
  <si>
    <t>Basis of preparation</t>
  </si>
  <si>
    <t>2.1 Basis of preparation
The Consolidated Financial Statements of GeoPark Limited have been prepared in accordance with International Financial Repor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The Consolidated Financial Statements are presented in thousands of United States Dollars (US$’000) and all values are rounded to the nearest thousand (US$’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
During the year ended December 31, 2019, the Group income tax expense included an out of period adjustment related to prior periods that increased the income tax expense for US$ 9,910,000. The adjustment is related to the increase in deferred tax liabilities as a result of computing as temporary differences originally considered permanent, generated between the tax and book basis of Property, plant and equipment. The Group concluded that this adjustment was not material to the current year or to any previously reported Consolidated Financial Statements.</t>
  </si>
  <si>
    <t>Changes in accounting policy and disclosure</t>
  </si>
  <si>
    <t>2.1.1 Changes in accounting policy and disclosure
New and amended standards adopted by the Group
The following standards have been adopted by the Group for the first time for the financial year beginning on or after January 1, 2019:
·
IFRS 16 Leases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
The Group also elected to adopt the following amendments early:
·
Definition of Material – Amendments to IAS 1 and IAS 8
IFRS 16 - Leases
The Group has adopted IFRS 16 following the simplified approach, and has not restated comparative figures for previous reporting periods, as permitted under the specific transitional provisions in the standard. The impacts arising from the new leasing rules are therefore recognized in the opening balance sheet on January 1, 2019.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9.4%.
The table below summarizes the initial measurement of lease liabilities:
Amounts in US$‘000
Total
Operating lease commitments disclosed as at December 31, 2018 (Note 33.3)
69,938
(Less) Contracts reassessed as not being lease contracts in accordance with IFRS 16
(34,239)
(Less) Short-term leases not recognized as a liability
(17,537)
(Less) Low-value leases not recognized as a liability
(341)
Lease liabilities recognized as at January 1, 2019 (at nominal value)
17,821
Lease liabilities recognized as at January 1, 2019 (at present value)
14,610
Classified as follows:
Current
7,967
Non-current
6,643
The table below summarizes the recognition of assets related to the adoption of IFRS 16:
Amounts in US$‘000
Total
Right-of-use assets at January 1, 2019
14,610
Additions
2,496
Depreciation during the period
(3,644)
Right-of-use assets at December 31, 2019
13,462
Impact on segment information
As a result of the change in the accounting policy, segment assets as of December 31, 2019 increased for the amount of the Right-of-use assets. Nevertheless, there is no impact on Adjusted EBITDA as a consequence of the adoption of this new standard, as specified in the indenture governing the Notes issued by the Company which considers IFRS in effect as of September 21, 2017.
Practical expedients applied
In applying IFRS 16 for the first time, the Group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January 1, 2019 as short-term leases,
·
the exclusion of initial direct costs for the measurement of the right-of-use asset at the date of initial application, and
·
the use of hindsight in determining the lease term where the contract contains options to extend or terminate the lease.
Accounting for the Group’s leasing activities
The Group leases various offices, facilities, machinery and equipment. Lease contracts are typically made for fixed periods of 1 to 7 years but may have extension options. Lease terms are negotiated on an individual basis and contain a wide range of different terms and conditions. The lease agreements do not impose any covenants, but leased assets may not be used as security for borrowing purposes.
Until the 2018 financial year, leases of property, plant and equipment were classified as either finance or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Group. Each lease payment is allocated between the liability and finance expenses. The finance expense is charged to the Condensed Consolidated Statement of Income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the Condensed Consolidated Statement of Income. Short-term leases are leases with a lease term of 12 months or less. Low-value asses comprise IT equipment and small items of office furniture.
The adoption of the other amendments listed above did not have any impact on the amounts recognized in prior and current periods and are not expected to significantly affect future periods.
New standards, amendments and interpretations issued but not effective for the financial year beginning January 1, 2019 and not early adopted.
Certain new accounting standards and interpretations have been published that are not mandatory for December 31, 2019 reporting periods and have not been early adopted by the Group. These standards are not expected to have a material impact on the entity in the current or future reporting periods and on foreseeable future transactions.</t>
  </si>
  <si>
    <t>Going concern</t>
  </si>
  <si>
    <t>2.2 Going concern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macroeconomic environment conditions, the performance of the operations, the US$ 425,000,000 and US$ 350,000,000 debt fundraisings completed in September 2017 and January 2020, respectively (see Notes 27 and 38.2), the Group’s cash position, and the fact that over 96% of its total indebtedness as of December 31, 2019 matures in 2024, the Directors have formed a judgement, at the time of approving the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t>
  </si>
  <si>
    <t>Consolidation</t>
  </si>
  <si>
    <t>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pplies the acquisition method to account for business combinations. The consideration transferred for the acquisition of a subsidiary is the fair value of the assets transferred, the liabilities incurred by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The excess of the consideration transferred over the fair value of the identifiable net assets acquired is recorded as goodwill. If the total of consideration transferred is less than the fair value of the net assets of the subsidiary acquired in the case of a bargain purchase, the difference is recognized directly in the income statement.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t>
  </si>
  <si>
    <t>Segment reporting</t>
  </si>
  <si>
    <t>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allocate resources. Management has determined the operating segments based on these reports.</t>
  </si>
  <si>
    <t>Foreign currency translation</t>
  </si>
  <si>
    <t>2.5 Foreign currency translation
2.5.1 Functional and presentation currency
The Consolidated Financial Statements are presented in US Dollars, which is the Group’s presentation currency.
Items included in the financial statements of each of the Group’s entities are measured using the currency of the primary economic environment in which the entity operates (the “functional currency”). The functional currency of Group companies incorporated in Colombia, Chile, Argentina, Peru and Ecuador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t>
  </si>
  <si>
    <t>Joint arrangements</t>
  </si>
  <si>
    <t>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financial statements.</t>
  </si>
  <si>
    <t>Revenue recognition</t>
  </si>
  <si>
    <t>2.7 Revenue recognition
Revenue from the sale of crude oil and gas is recognized in the Consolidated Statement of Income when control is transferred to the purchaser, and if the revenue can be measured reliably and is expected to be received. Revenue is shown net of VAT, discounts related to the sale and overriding royalties due to the ex-owners of oil and gas properties where the royalty arrangements represent a retained working interest in the property. See Note 33.1.</t>
  </si>
  <si>
    <t>2.8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re also included within this account.</t>
  </si>
  <si>
    <t>2.9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Qualifying assets are assets that necessarily take a substantial period of time to get ready for their intended use or sale. The capitalization rate used to determine the amount of borrowing costs to be capitalized is the weighted average interest rate applicable to the Group’s general borrowings during the year, which was 6.90% at year-end 2019 (6.90% at year-end 2018 and 6.90% in 2017). Amounts capitalized during the year amounted to US$ 366,561 (US$ 257,507 in 2018 and US$ 610,841 in 2017).</t>
  </si>
  <si>
    <t>2.10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u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discovered reserves or not. If not developed, exploration and evaluation assets are written off after three years, unless it can be clearly demonstrated that the carrying value of the investment is recoverable.
A charge of US$18,290,000 has been recognized in the Consolidated Statement of Income within Write-off of unsuccessful exploration efforts (US$ 26,389,000 in 2018 and US$ 5,834,000 in 2017). See Note 20.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reserves. The calculation of the “unit of production” depreciation takes into account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2).</t>
  </si>
  <si>
    <t>2.11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 if any, comprise lease termination penalties and employee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1.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financial statements in the period in which this recalculation is determined and reflected as an adjustment to the provision and the corresponding property, plant and equipment asset.
2.11.2 Deferred Income
Government grants relating to the purchase of property, plant and equipment and contributions received in cash from the Group’s clients to improve the project economics of gas wells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t>
  </si>
  <si>
    <t>Impairment of non-financial assets</t>
  </si>
  <si>
    <t>2.12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19, impairment loss was recognized for US$ 7,559,000 (impairment loss reversed for US$ 4,982,000 in 2018 and no impairment loss recognized or reversed in 2017). See Note 37. The write-offs are detailed in Note 20.</t>
  </si>
  <si>
    <t>Lease contracts</t>
  </si>
  <si>
    <t>2.13 Lease contracts
The Group has changed its accounting policy for leases where the Group is the lessee. The new policy and the impact of the change are described in Note 2.1.1.
All current lease contracts are considered to be operating leases on the basis that the lessor retains substantially all the risks and rewards related to the ownership of the leased asset. Until December 31, 2018, payments related to operating leases and other rental agreements were recognized in the Consolidated Income Statement on a straight-line basis over the term of the contract. The Group's total commitment relating to operating leases and rental agreements is disclosed in Note 33.3.
Leases in which substantially all of the risks and rewards of ownership are transferred to the lessee are classified as finance leases. Finance leases has to be recognized, at the lease’s inception, at the fair value of the leased property or, if lower, the present value of the minimum lease payments.</t>
  </si>
  <si>
    <t>2.14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t>
  </si>
  <si>
    <t>Current and deferred income tax</t>
  </si>
  <si>
    <t>2.15 Current and deferred income tax
The tax expense for the year comprises current and deferred tax. Tax is recognized in the Consolidated Statement of Income.
The current income tax charge is calculated on the basis of the tax laws enacted or substantially enacted at the balance sheet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balance sheet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or a binding agreement to distribute past earnings in future has been entered into by the subsidiary. As mentioned above the Group does not expect that the temporary differences will revert in the foreseeable future. In the event that these differences revert in total (e.g. dividends are declared and paid), the deferred tax liability which the Group would have to recognize amounts to approximately US$ 4,000,000.
Deferred tax balances are provided in full, with no discounting.</t>
  </si>
  <si>
    <t>Non-current assets or disposal groups held for sale</t>
  </si>
  <si>
    <t>2.16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t>
  </si>
  <si>
    <t>Financial assets</t>
  </si>
  <si>
    <t>2.17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t>
  </si>
  <si>
    <t>2.18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t>
  </si>
  <si>
    <t>Impairment of financial assets</t>
  </si>
  <si>
    <t>2.19 Impairment of financial assets
The Group assesses on a forward-looking basis the expected credit losses associated with its debt instrument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t>
  </si>
  <si>
    <t>2.20 Cash and cash equivalents
Cash and cash equivalents includes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if any, are shown within borrowings in the current liabilities section of the Consolidated Statement of Financial Position.</t>
  </si>
  <si>
    <t>2.21 Trade and other payables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si>
  <si>
    <t>Derivatives</t>
  </si>
  <si>
    <t>2.22 Derivatives and hedging activities
Derivative financial instruments are recognized in the statement of financial position as assets or liabilities and initially and subsequently measured at fair value. They are presented as current assets or liabilities if they are expected to be settled within 12 months after the end of the reporting period.
The mark-to-market fair value of the Group's outstanding derivative instruments is based on independently provided market rates and determined using standard valuation techniques, including the impact of counterparty credit risk and are within level 2 of the fair value hierarchy.
2.22.1 Cash flow hedges that qualify for hedge accounting
The effective portion of changes in the fair value of derivatives that are designated and qualify as cash flow hedges is recognized in Other Reserve within Equity. The gain or loss relating to the ineffective portion is recognized immediately in the Consolidated Statement of Income.
When forward contracts are used to hedge forecast transactions, the Group designates the change in fair value of the forward contract as the hedging instrument. Gains or losses relating to the effective portion of the change in the fair value of the forward contracts are recognized in Other Reserve within Equity.
Where the hedged item subsequently results in the recognition of a non-financial asset, both the deferred hedging gains and losses and the deferred time value of the option contracts or deferred forward points, if any, are included within the initial cost of the asset.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the Consolidated Statement of Income.
For more information about derivatives designated as cash flow hedges please refer to Note 38.
2.22.2 Other Derivatives
Certain derivative instruments do not qualify for hedge accounting. Changes in the fair value of any derivative instrument that does not qualify for hedge accounting are recognized immediately in the Consolidated Statement of Income.
For more information about derivatives related to commodity risk management please refer to Note 8 and for more information about derivatives related to currency risk management please refer to Note 15.</t>
  </si>
  <si>
    <t>2.23 Borrowings
Borrowings are obligations to pay cash and are recognized when the Group becomes a party to the contractual provisions of the instrument.
Borrowings are recognized initially at fair value, net of transaction costs incurred. Borrowings are subsequently stated at amortized cost; any difference between the proceeds (net of transaction costs) and the redemption value is recognized in the Consolidated Statement of Income over the period of the borrowings using the effective interest method.
Direct issue costs are charged to the Consolidated Statement of Income on an accrual basis using the effective interest method.</t>
  </si>
  <si>
    <t>2.24 Share capital
Equity comprises the following:
·
"Share capital" representing the nominal value of equity shares.
·
"Share premium" representing the excess over nominal value of the fair value of consideration received for equity shares, net of expenses of the share issuance.
·
"Other reserve" representing:
-
the difference between the proceeds from the transaction with non-controlling interests received against the book value of the shares acquired in the Chilean and Colombian subsidiaries, and
-
the changes in the fair value of the effective portion of derivatives designated as cash flow hedges.
·
"Translation reserve" representing the differences arising from translation of investments in overseas subsidiaries.
·
"(Accumulated losses) Retained earnings" representing:
-
accumulated earnings and losses, and
-
the equity element attributable to shares granted according to IFRS 2 but not issued at year end.</t>
  </si>
  <si>
    <t>-
2.25 Share-based payment
The Group operates a number of equity-settled share-based compensation plans comprising share awards payments to employees and other third-party contractors. Share-based payment transactions are measured in accordance with IFRS 2.
Fair value of the stock option plan for employee or contractors services received in exchange for the grant of the options is recognized as an expense. The total amount to be expensed over the vesting period is determined by reference to the fair value of the options granted calculated using the Geometric Brownian Motion method.
Non-market vesting conditions are included in assumptions about the number of options that are expected to vest. At each balance sheet date, the entity revises its estimates of the number of options that are expected to vest. It recognizes the impact of the revision to original estimates, if any, in the Consolidated Statement of Income, with a corresponding adjustment to equity.
The fair value of the share awards payments is determined at the grant date by reference to the market value of the shares and recognized as an expense over the vesting period. When the awards are exercised, the Company issues new shares. The proceeds received net of any directly attributable transaction costs are credited to share capital (nominal value) and share premium when the options are exercised.</t>
  </si>
  <si>
    <t>Summary of significant accounting policies (Tables)</t>
  </si>
  <si>
    <t>Explanation of difference between operating lease commitments disclosed applying IAS 17 and lease liabilities recognised at date of initial application of IFRS 16 [text block]</t>
  </si>
  <si>
    <t>Amounts in US$‘000
Total
Operating lease commitments disclosed as at December 31, 2018 (Note 33.3)
69,938
(Less) Contracts reassessed as not being lease contracts in accordance with IFRS 16
(34,239)
(Less) Short-term leases not recognized as a liability
(17,537)
(Less) Low-value leases not recognized as a liability
(341)
Lease liabilities recognized as at January 1, 2019 (at nominal value)
17,821
Lease liabilities recognized as at January 1, 2019 (at present value)
14,610
Classified as follows:
Current
7,967
Non-current
6,643</t>
  </si>
  <si>
    <t>Disclosure of quantitative information about right-of-use assets [text block]</t>
  </si>
  <si>
    <t>Amounts in US$‘000
Total
Right-of-use assets at January 1, 2019
14,610
Additions
2,496
Depreciation during the period
(3,644)
Right-of-use assets at December 31, 2019
13,462</t>
  </si>
  <si>
    <t>Financial Instruments-risk management (Tables)</t>
  </si>
  <si>
    <t>Schedule of Gearing Ratios</t>
  </si>
  <si>
    <t>The gearing ratios at December 31, 2019 and 2018 were as follows:
Amounts in US$‘000
2019
2018
Net Debt
326,239
319,275
Total Equity
132,885
143,021
Total Capital
459,124
462,296
Gearing Ratio
71
%
69
%</t>
  </si>
  <si>
    <t>Consolidated Statement of Cash Flow (Tables)</t>
  </si>
  <si>
    <t>Schedule of Non-cash Transactions Related to the Consolidated Statement of Cash Flow</t>
  </si>
  <si>
    <t>The following chart describes non-cash transactions related to the Consolidated Statement of Cash Flow:
Amounts in US$‘000
2019
2018
2017
Increase (Decrease) in asset retirement obligation
13,299
(4,355)
5,943
Increase (Decrease) in provisions for other long-term liabilities
1,867
(60)
2,053
Purchase of property, plant and equipment
(733)
1,100
11,759</t>
  </si>
  <si>
    <t>Schedule of Changes in Working Capital Shown in the Consolidated Statement of Cash Flow</t>
  </si>
  <si>
    <t>Changes in working capital shown in the Consolidated Statement of Cash Flow are disclosed as follows:
Amounts in US$‘000
2019
2018
2017
(Increase) Decrease in Inventories
(1,675)
511
(2,031)
(Increase) Decrease in Trade receivables
(27,839)
3,423
(1,344)
Increase in Prepayments and other receivables and Other assets
(27,547)
(36,061)
(23,425)
Customer advance repayments (a)
-
(10,000)
(10,000)
Security deposit utilised (granted) (Note 36.4)
-
15,600
(15,600)
Increase in Trade and other payables
14,807
20,169
27,122
(42,254)
(6,358)
(25,278)
(a)
In December 2015, the Colombian subsidiary entered into a prepayment agreement with Trafigura under which GeoPark sells and deliver a portion of its Colombian crude oil production. Funds committed were repaid by the Group on a monthly basis through oil deliveries until December 2018.</t>
  </si>
  <si>
    <t>Schedule of reconciliation of liabilities arising from cash flow activities</t>
  </si>
  <si>
    <t>The following chart shows the movements in the borrowings, lease liabilities and payables to related parties for each of the periods presented:
Lease
Payables to
Amounts in US$‘000
Borrowings
Liabilities
related parties
Total
At January 1, 2017
358,672
—
27,801
386,473
Proceeds from borrowings
425,000
—
—
425,000
Debt issuance costs paid
(6,683)
—
—
(6,683)
Proceeds from cash calls from related parties
—
—
1,155
1,155
Accrual of borrowing's interests
26,651
—
2,228
28,879
Borrowing cancellation costs
17,575
—
—
17,575
Exchange difference
(1,320)
—
1,742
422
Foreign currency translation
1,334
—
(1,742)
(408)
Principal paid
(355,022)
—
—
(355,022)
Interest paid
(27,688)
—
—
(27,688)
Borrowing cancellation costs paid
(12,315)
—
—
(12,315)
At December 31, 2017
426,204
—
31,184
457,388
Proceeds from borrowings
36,017
—
—
36,017
Accrual of borrowing's interests
28,842
—
1,602
30,444
Exchange difference
(2)
—
4,333
4,331
Foreign currency translation
(1,291)
—
(4,333)
(5,624)
Principal paid
(15,073)
—
—
(15,073)
Interest paid
(27,695)
—
—
(27,695)
Payments to related parties
—
—
(32,786)
(32,786)
At December 31, 2018
447,002
—
—
447,002
Initial recognition of lease liabilities
—
14,610
—
14,610
Addition to lease liabilities
—
2,496
—
2,496
Accrual of borrowing's interests
29,940
—
—
29,940
Exchange difference
5
566
—
571
Foreign currency translation
(639)
7
—
(632)
Unwinding of discount
—
419
—
419
Principal paid
(9,790)
—
—
(9,790)
Interest paid
(29,099)
—
—
(29,099)
Lease payments
—
(4,855)
—
(4,855)
At December 31, 2019
437,419
13,243
—
450,662</t>
  </si>
  <si>
    <t>Segment information (Tables)</t>
  </si>
  <si>
    <t>Schedule of Segment Information by Segment Areas (Geographical Segments)</t>
  </si>
  <si>
    <t>Segment areas (geographical segments):
Amounts in US$ ‘000
Colombia
Chile
Brazil
Argentina
Peru
Ecuador
Corporate
Total
2019
Revenue
538,917
32,336
23,049
34,605
—
—
—
628,907
Sale of crude oil
536,986
10,551
1,469
30,024
—
—
—
579,030
Sale of gas
1,931
21,785
21,580
4,581
—
—
—
49,877
Realized loss on commodity risk management contracts
3,888
—
—
—
—
—
—
3,888
Production and operating costs
(116,944)
(19,789)
(5,953)
(26,278)
—
—
—
(168,964)
Royalties
(56,399)
(1,181)
(1,855)
(5,141)
—
—
—
(64,576)
Share-based payment
(231)
(31)
(29)
(38)
—
—
—
(329)
Other operating costs
(60,314)
(18,577)
(4,069)
(21,099)
—
—
—
(104,059)
Operating profit (loss)
297,783
(26,869)
1,750
(34,124)
(7,468)
(536)
(19,861)
210,675
Operating netback
413,120
12,218
15,055
6,691
—
—
—
447,084
Adjusted EBITDA
367,058
8,310
11,750
868
(6,540)
(535)
(17,576)
363,335
Depreciation
(46,917)
(34,826)
(7,445)
(15,618)
(576)
(1)
(105,532)
Reversal of impairment losses
—
—
—
(7,559)
—
—
—
(7,559)
Write-off
—
—
(5,120)
(13,170)
—
—
—
(18,290)
Total assets
357,125
249,207
68,480
79,062
53,993
1,119
852,132
—
Employees (average) (a)
195
89
13
133
26
2
461
Employees at year end (a)
202
77
13
128
14
2
439
(a)
Unaudited
Amounts in US$ ‘000
Colombia
Chile
Brazil
Argentina
Peru
Corporate
Total
2018
Revenue
497,870
37,359
30,053
35,879
—
—
601,161
Sale of crude oil
496,341
17,402
1,198
30,549
—
—
545,490
Sale of gas
1,529
19,957
28,855
5,330
—
—
55,671
Realized loss on commodity risk management contracts
(26,098)
—
—
—
—
—
(26,098)
Production and operating costs
(118,533)
(21,899)
(8,785)
(25,043)
—
—
(174,260)
Royalties
(62,710)
(1,473)
(2,820)
(4,833)
—
—
(71,836)
Share-based payment
(461)
(226)
(37)
(154)
—
—
(878)
Operating costs
(55,362)
(20,200)
(5,928)
(20,056)
—
—
(101,546)
Operating profit (loss)
309,357
(29,139)
4,370
(6,739)
(4,529)
(16,828)
256,492
Operating netback
352,672
15,153
21,306
8,527
—
—
397,658
Adjusted EBITDA
319,447
8,784
17,908
4,576
(7,077)
(13,082)
330,556
Depreciation
(42,721)
(28,203)
(10,395)
(10,640)
(245)
(36)
(92,240)
Reversal (recognition) of impairment losses
11,531
(6,549)
—
—
—
—
4,982
Write-off
(17,665)
(6,121)
(2,020)
(583)
—
—
(26,389)
Total assets
383,450
276,449
70,424
87,259
35,817
9,261
862,660
Employees (average) (a)
182
101
12
121
27
2
445
Employees at year end (a)
178
100
12
137
28
2
457
Amounts in US$ ‘000
Colombia
Chile
Brazil
Argentina
Peru
Corporate
Total
2017
Revenue
263,076
32,738
34,238
70
—
—
330,122
Sale of crude oil
262,309
15,873
910
70
—
—
279,162
Sale of gas
767
16,865
33,328
—
—
—
50,960
Realized gain on commodity risk management contracts
(2,148)
—
—
—
—
—
(2,148)
Production and operating costs
(66,913)
(20,999)
(10,737)
(338)
—
—
(98,987)
Royalties
(24,236)
(1,314)
(3,134)
(13)
—
—
(28,697)
Share-based payment
(248)
(170)
(39)
—
—
—
(457)
Operating costs
(42,429)
(19,515)
(7,564)
(325)
—
—
(69,833)
Operating profit (loss)
116,290
(19,675)
4,434
(3,430)
(3,850)
(14,773)
78,996
Operating netback
194,013
11,222
23,540
(467)
—
—
228,308
Adjusted EBITDA
168,303
4,070
20,166
(2,183)
(3,505)
(11,075)
175,776
Depreciation
(40,010)
(23,730)
(10,809)
(159)
(139)
(38)
(74,885)
Write-off
(1,625)
(546)
(2,978)
(685)
—
—
(5,834)
Total assets
288,429
301,931
91,604
30,924
22,099
51,176
786,163
Employees (average) (a)
164
102
12
88
13
—
379
Employees at year end (a)
180
102
12
92
19
—
405
(a)
Unaudited</t>
  </si>
  <si>
    <t>Schedule of Reconciliation of Total Operating Netback to Total Profit (Loss) Before Income Tax</t>
  </si>
  <si>
    <t xml:space="preserve">Amounts in US$ ‘000
2019
2018
2017
Operating netback
447,084
397,658
228,308
Administrative expenses
(60,130)
(48,028)
(38,937)
Geological and geophysical expenses
(23,619)
(19,074)
(13,595)
Adjusted EBITDA for reportable segments
363,335
330,556
175,776
Unrealized (loss) gain on commodity risk management contracts
(26,411)
42,271
(13,300)
Depreciation (a)
(105,532)
(92,240)
(74,885)
Share-based payment
(2,717)
(5,446)
(4,075)
Impairment and write-off of unsuccessful exploration efforts
(25,849)
(21,407)
(5,834)
Lease accounting - IFRS 16
4,855
—
—
Others (b)
2,994
2,758
1,314
Operating profit
210,675
256,492
78,996
Financial expenses
(41,070)
(39,321)
(53,511)
Financial income
2,360
3,059
2,016
Foreign exchange loss
(2,446)
(11,323)
(2,193)
Profit before tax
169,519
208,907
25,308
(a)
Net of capitalized costs for oil stock included in Inventories.
(b)
Includes allocation to capitalized projects. </t>
  </si>
  <si>
    <t>Revenue (Tables)</t>
  </si>
  <si>
    <t>Schedule of Information on Revenue</t>
  </si>
  <si>
    <t>Amounts in US$ ‘000
2019
2018
2017
Sale of crude oil
579,030
545,490
279,162
Sale of gas
49,877
55,671
50,960
628,907
601,161
330,122</t>
  </si>
  <si>
    <t>Commodity risk management contracts (Tables)</t>
  </si>
  <si>
    <t>Schedule of Group's Derivative Contracts</t>
  </si>
  <si>
    <t>The following table presents the Group’s derivative contracts in force as of December 31, 2019:
Period
Reference
Type
Volume bbl/d
Price US$/bbl
April 1, 2019 - March 31, 2020
ICE BRENT
Zero Premium 3 Way
2,000
45.00‑55.00 Put 79.02 Call
April 1, 2019 - March 31, 2020
ICE BRENT
Zero Premium 3 Way
2,000
45.00‑55.00 Put 79.00 Call
July 1 , 2019 - March 31,2020
ICE BRENT
Zero Premium 3 Way
4,000
45.00‑55.00 Put 81.50 Call
October 1, 2019 - December 31, 2020
ICE BRENT
Zero Premium 3 Way
2,000
45.00‑55.00 Put 71.00 Call
October 1, 2019 - December 31, 2020
ICE BRENT
Zero Premium 3 Way
2,000
45.00‑55.00 Put 73.80 Call
November 1, 2019 - December 31, 2020
ICE BRENT
Zero Premium 3 Way
2,000
45.00‑55.00 Put 65.20 Call
January 1, 2020 - December 31, 2020
ICE BRENT
Zero Premium 3 Way
2,000
45.00‑55.00 Put 69.00 Call
January 1, 2020 - December 31, 2020
ICE BRENT
Zero Premium 3 Way
2,000
45.00‑55.00 Put 70.00 Call
The following table presents the Group’s derivative contracts agreed after the balance sheet date:
Period
Reference
Type
Volume bbl/d
Price US$/bbl
April 1, 2020 - December 31, 2020
ICE BRENT
Zero Premium 3 Way
1,000
45.00‑55.00 Put 71.95 Call</t>
  </si>
  <si>
    <t>Summary of Gain (Loss) on the Commodity Risk Management Contracts</t>
  </si>
  <si>
    <t>The table below summarizes the gain (loss) on the commodity risk management contracts:
2019
2018
2017
Realized gain (loss) on commodity risk management contracts
3,888
(26,098)
(2,148)
Unrealized (loss) gain on commodity risk management contracts
(26,411)
42,271
(13,300)
Total
(22,523)
16,173
(15,448)</t>
  </si>
  <si>
    <t>Production and operating costs (Tables)</t>
  </si>
  <si>
    <t>Schedule of Production and Operating Costs</t>
  </si>
  <si>
    <t>Amounts in US$ '000
2019
2018
2017
Staff costs (Note 11)
14,213
17,725
11,901
Share-based payment (Note 11)
329
878
457
Royalties
64,576
71,836
28,697
Well and facilities maintenance
27,660
20,262
14,722
Operation and maintenance
7,743
7,756
3,116
Consumables
17,625
17,444
11,902
Equipment rental
10,476
9,317
5,818
Safety and Insurance costs
4,107
3,878
2,591
Gas plant costs
3,414
5,967
6,069
Transportation costs
2,941
2,628
2,969
Field camp
2,583
2,959
2,377
Non-operated blocks costs
1,353
1,327
1,213
Other costs
11,944
12,283
7,155
168,964
174,260
98,987</t>
  </si>
  <si>
    <t>Depreciation (Tables)</t>
  </si>
  <si>
    <t>Schedule of Depreciation</t>
  </si>
  <si>
    <t>Amounts in US$ ‘000
2019
2018
2017
Oil and gas properties
83,276
72,130
57,725
Production facilities and machinery
16,708
17,958
14,558
Furniture, equipment and vehicles
2,096
1,579
1,948
Buildings and improvements
804
996
844
Depreciation of property, plant and equipment (a)
102,884
92,663
75,075
Related to:
Productive assets
99,984
90,088
72,283
Administrative assets
2,900
2,575
2,792
Depreciation total (a)
102,884
92,663
75,075
(a)
Depreciation without considering capitalized costs for oil stock included in Inventories nor depreciation of right-of-use assets.</t>
  </si>
  <si>
    <t>Staff costs and Directors Remuneration (Tables)</t>
  </si>
  <si>
    <t>Schedule of Staff Costs and Directors Remuneration</t>
  </si>
  <si>
    <t>2019
2018
2017
Number of employees at year end
439
457
405
Amounts in US$ ‘000
Wages and salaries
55,325
52,644
41,775
Share-based payments (Note 31)
2,717
5,446
4,075
Social security charges
6,888
7,464
5,364
Director’s fees and allowance
3,266
2,876
3,458
68,196
68,430
54,672
Recognized as follows:
Production and operating costs
14,542
18,603
12,358
Geological and geophysical expenses
18,448
15,527
11,026
Administrative expenses
35,206
34,300
31,288
68,196
68,430
54,672
Board of Directors’ and key managers’ remuneration
Salaries and fees
13,483
12,452
9,674
Share-based payments
2,251
2,918
2,322
Other benefits in kind
262
272
287
15,996
15,642
12,283</t>
  </si>
  <si>
    <t>Schedule of Directors' Remuneration</t>
  </si>
  <si>
    <t>Directors’ Remuneration
Executive
Executive
Non-Executive
Director Fees
Cash Equivalent
Directors’ Fees
Directors’ Bonus
Directors’ Fees
Paid in Shares
Total Remuneration
(in US$)
(in US$)
(in US$)
(No. of Shares)
(in US$)
Gerald O’Shaughnessy
400,000
—
—
—
400,000
James F. Park
800,000
909,352
—
—
1,709,352
Pedro E. Aylwin (a)
14,625
—
—
—
14,625
Juan Cristóbal Pavez (b)
—
—
110,000
5,844
210,000
Carlos Gulisano (c)
—
—
108,750
5,844
208,750
Robert Bedingfield (d)
—
—
110,000
5,844
210,000
Jamie Coulter
—
—
90,000
5,844
190,000
Constantin Papadimitriou
—
—
88,750
5,844
188,750
(a)
Pedro E. Aylwin has a service contract that provides for him to act as Director of Legal and Governance.
(b)
Compensation Committee Chairman.
(c)
Technical Committee Chairman.
(d)
Audit Committee Chairman.</t>
  </si>
  <si>
    <t>Geological and geophysical expenses (Tables)</t>
  </si>
  <si>
    <t>Schedule of Geological and Geophysical Expenses</t>
  </si>
  <si>
    <t>Amounts in US$ ‘000
2019
2018
2017
Staff costs (Note 11)
18,312
15,005
10,525
Share-based payment (Note 11)
136
522
501
Allocation to capitalized project
(4,834)
(5,645)
(6,402)
Other services
4,979
4,069
3,070
18,593
13,951
7,694</t>
  </si>
  <si>
    <t>Administrative expenses (Tables)</t>
  </si>
  <si>
    <t>Schedule of Administrative Expenses</t>
  </si>
  <si>
    <t>Amounts in US$ ‘000
2019
2018
2017
Staff costs (Note 11)
29,688
27,378
24,713
Share-based payment (Note 11)
2,252
4,046
3,117
Consultant fees (a)
18,685
7,427
5,120
Office expenses
1,386
3,021
2,506
Travel expenses
4,867
4,519
2,772
Director’s fees and allowance (Note 11)
3,266
2,876
3,458
Communication and IT costs
2,928
2,395
2,109
Allocation to joint operations
(8,008)
(7,774)
(7,646)
Other administrative expenses
5,754
8,186
5,905
60,818
52,074
42,054
(a)
The increase in consultant fees in 2019 is explained mainly by legal and other advisory services related to new business efforts</t>
  </si>
  <si>
    <t>Selling expenses (Tables)</t>
  </si>
  <si>
    <t>Schedule of Selling Expenses</t>
  </si>
  <si>
    <t>Amounts in US$ ‘000
2019
2018
2017
Transportation (a)
12,985
2,638
864
Selling taxes and other
1,128
1,385
272
14,113
4,023
1,136
(a)
The increase in transportation costs in 2019 is explained primarily due to the difference in accounting for different points of sale in Colombia and costs associated with the operation of the flowline connecting Llanos 34 block to the ODL regional pipeline. Sales at the wellhead have no selling costs associated but generate lower revenue whereas transportation costs for sales to other delivery points are accounted for as selling expenses.</t>
  </si>
  <si>
    <t>Financial results (Tables)</t>
  </si>
  <si>
    <t>Schedule of Financial Results</t>
  </si>
  <si>
    <t>Amounts in US$ '000
2019
2018
2017
Financial expenses
Interest and amortization of debt issue costs
(29,977)
(28,955)
(27,823)
Interest with related parties
—
(1,606)
(2,224)
Less: amounts capitalized on qualifying assets
367
258
611
Borrowings cancellation costs
—
—
(17,575)
Bank charges and other financial results
(6,900)
(5,513)
(3,721)
Unwinding of long-term liabilities
(4,560)
(3,505)
(2,779)
(41,070)
(39,321)
(53,511)
Financial income
Interest received
2,360
3,059
2,016
2,360
3,059
2,016
Foreign exchange gains and losses
Foreign exchange loss
(6,163)
(11,323)
(2,193)
Realized gain on currency risk management contracts
2,843
—
—
Unrealized gain on currency risk management contracts
874
—
—
(2,446)
(11,323)
(2,193)
Total Financial results
(41,156)
(47,585)
(53,688)</t>
  </si>
  <si>
    <t>Income tax (Tables)</t>
  </si>
  <si>
    <t>Schedule of Components of Income Tax</t>
  </si>
  <si>
    <t>Amounts in US$ ‘000
2019
2018
2017
Current tax
(111,371)
(101,456)
(48,449)
Deferred income tax (Note 18)
(391)
(4,784)
5,304
(111,762)
(106,240)
(43,145)</t>
  </si>
  <si>
    <t>Summary of Income Tax Reconciliation</t>
  </si>
  <si>
    <t>The tax on the Group’s profit before tax differs from the theoretical amount that would arise using the weighted average tax rate applicable to profits of the consolidated entities as follows:
Amounts in US$ ‘000
2019
2018
2017
Profit before tax
169,519
208,907
25,308
Tax losses from non-taxable jurisdictions
49,360
42,808
22,708
Taxable profit
218,879
251,715
48,016
Income tax calculated at domestic tax rates applicable to Profit in the respective countries
(79,395)
(102,211)
(31,107)
Tax losses where no deferred tax benefit is recognized
(2,563)
(7,344)
(8,111)
Effect of currency translation on tax base
(16,795)
3,336
(2,330)
Effect of inflation adjustment for tax purposes
541
—
—
Changes in the income tax rate (Note 16)
1,279
(1,874)
542
Previously unrecognized tax losses
1,820
4,882
—
Out of period adjustment (a)
(9,910)
—
—
Non-taxable results (b)
(6,739)
(3,029)
(2,139)
Income tax
(111,762)
(106,240)
(43,145)
(a)
See Note 2.1.
(b)
Includes non-deductible expenses in each jurisdiction.</t>
  </si>
  <si>
    <t>Summary of Tax Losses Accumulated</t>
  </si>
  <si>
    <t>The Group has tax losses available which can be utilised against future taxable profit in the following countries:
Amounts in US$ ‘000
2019
2018
2017
Chile (a)
317,644
315,733
345,104
Brazil (a)
37,848
38,011
33,721
Argentina (b)
22,930
5,490
4,849
Total tax losses at December 31
378,422
359,234
383,674
(a)
Taxable losses have no expiration date.
(b)
Expiring dates for tax losses accumulated at December 31, 2019 are:
Expiring date
Amounts in US$ ‘000
2021
447
2022
1,109
2023
2,946
2024
18,428</t>
  </si>
  <si>
    <t>Deferred income tax (Tables)</t>
  </si>
  <si>
    <t>Schedule of Gross Movement on the Deferred Income Tax Account</t>
  </si>
  <si>
    <t>The gross movement on the deferred income tax account is as follows:
Amounts in US$ ‘000
2019
2018
Deferred tax at January 1
16,992
25,350
Currency translation differences
(517)
(3,574)
Income statement credit (charge)
(391)
(4,784)
Deferred tax at December 31
16,084
16,992</t>
  </si>
  <si>
    <t>Schedule of Breakdown and Movement of Deferred Tax Assets and Liabilities</t>
  </si>
  <si>
    <t>The breakdown and movement of deferred tax assets and liabilities as of December 31, 2019 and 2018 are as follows:
At the
(Charged)
Currency
beginning
Credited to
translation
At the end
Amounts in US$ ‘000
of year
net profit
differences
Reclassification
of year
Deferred tax assets
Difference in depreciation rates and other
(3,077)
(10,947)
(14)
21,918
7,880
Taxable losses
34,870
3,462
(503)
(18,775)
19,054
Total 2019
31,793
(7,485)
(517)
3,143
26,934
Total 2018
27,636
(11,514)
(3,574)
19,245
31,793
At the beginning
Credited (Charged)
At the end
Amounts in US$ ‘000
of year
to net profit
Reclassification
of year
Deferred tax liabilities
Difference in depreciation rates and other
(14,801)
7,094
(21,918)
(29,625)
Taxable losses
—
—
18,775
18,775
Total 2019
(14,801)
7,094
(3,143)
(10,850)
Total 2018
(2,286)
6,730
(19,245)
(14,801)</t>
  </si>
  <si>
    <t>Earnings per share (Tables)</t>
  </si>
  <si>
    <t>Schedule of Earnings per Share</t>
  </si>
  <si>
    <t>Amounts in US$ ‘000 except for shares
2019
2018
2017
Numerator: Profit (Loss) for the year attributable to owners
57,757
72,415
(24,228)
Denominator: Weighted average number of shares used in basic EPS
60,217,523
60,612,230
60,093,191
Earnings (Losses) after tax per share (US$) – basic
0.96
1.19
(0.40)
Amounts in US$ ‘000 except for shares
2019
2018
2017 (a)
Weighted average number of shares used in basic EPS
60,217,523
60,612,230
60,093,191
Effect of dilutive potential common shares (a)
Stock awards at US$ 0.001
2,433,126
4,758,552
—
Weighted average number of common shares for the purposes of diluted earnings per shares
62,650,649
65,370,782
60,093,191
Earnings (Losses) after tax per share (US$) – diluted
0.92
1.11
(0.40)
(a)
For the year ended December 31, 2017, there were 4,564,777 of potential shares that could have a dilutive impact. They were considered antidilutive due to negative earnings.</t>
  </si>
  <si>
    <t>Property, plant and equipment (Tables)</t>
  </si>
  <si>
    <t>Schedule of Property, Plant and Equipment</t>
  </si>
  <si>
    <t>Furniture,
Production
Buildings
Exploration
Oil &amp; gas
equipment
facilities and
and
Construction in
and evaluation
Amounts in US$’000
properties
and vehicles
machinery
improvements
progress (a)
assets (b)
Total
Cost at January 1, 2017
692,241
14,357
132,413
10,553
32,926
61,773
944,263
Additions
7,997
(c)
954
—
—
66,953
49,455
125,359
Currency translation differences
(1,142)
(12)
(147)
(3)
(62)
(104)
(1,470)
Disposals
—
(112)
—
(189)
—
—
(301)
Write-off
—
—
—
—
—
(5,834)
(d)
(5,834)
Transfers
77,408
211
25,130
—
(61,827)
(40,922)
—
Cost at December 31, 2017
776,504
15,398
157,396
10,361
37,990
64,368
1,062,017
Additions
(5,753)
(c)
1,706
—
—
81,961
43,515
121,429
Acquisitions (Note 36.4)
52,925
254
1,616
134
—
—
54,929
Currency translation differences
(11,525)
(130)
(884)
(30)
(15)
(882)
(13,466)
Disposals
—
(46)
(417)
—
—
—
(463)
Write-off / Impairment reversal
5,109
(g)
—
(120)
(g)
—
(7)
(g)
(26,389)
(e)
(21,407)
Transfers
63,794
566
14,503
1,089
(59,332)
(20,620)
—
Assets held for sale (Note 36.2)
(163,544)
—
—
—
—
—
(163,544)
Cost at December 31, 2018
717,510
17,748
172,094
11,554
60,597
59,992
1,039,495
Additions
14,696
(c)
2,052
381
159
96,012
27,449
140,749
Currency translation differences
(3,022)
(414)
(561)
(8)
(106)
(449)
(4,560)
Disposals
—
(102)
(101)
—
—
(59)
(262)
Write-off / Impairment
(7,559)
(g)
—
—
—
—
(18,290)
(f)
(25,849)
Transfers
83,010
265
24,183
65
(86,916)
(20,607)
—
Reclassification (h)
26,302
—
(23,489)
—
—
—
2,813
Cost at December 31, 2019
830,937
19,549
172,507
11,770
69,587
48,036
1,152,386
Depreciation and write-down at January 1, 2017
(384,739)
(10,049)
(71,698)
(4,131)
—
—
(470,617)
Depreciation
(57,725)
(1,948)
(14,558)
(844)
—
—
(75,075)
Disposals
—
73
—
38
—
—
111
Currency translation differences
930
8
24
5
—
—
967
Depreciation and write-down at December 31, 2017
(441,534)
(11,916)
(86,232)
(4,932)
—
—
(544,614)
Depreciation
(72,130)
(1,579)
(17,958)
(996)
—
—
(92,663)
Disposals
—
42
149
—
—
—
191
Currency translation differences
6,292
92
337
26
—
—
6,747
Assets held for sale (Note 36.2)
148,014
—
—
—
—
—
148,014
Depreciation and write-down at December 31, 2018
(359,358)
(13,361)
(103,704)
(5,902)
—
—
(482,325)
Depreciation
(83,276)
(2,096)
(16,708)
(804)
—
—
(102,884)
Disposals
—
85
34
—
—
—
119
Currency translation differences
2,492
223
480
110
—
—
3,305
Reclassification (h)
(27,664)
—
24,851
—
—
—
(2,813)
Depreciation and write-down at December 31, 2019
(467,806)
(15,149)
(95,047)
(6,596)
—
—
(584,598)
Carrying amount at December 31, 2017
334,970
3,482
71,164
5,429
37,990
64,368
517,403
Carrying amount at December 31, 2018
358,152
4,387
68,390
5,652
60,597
59,992
557,170
Carrying amount at December 31, 2019
363,131
4,400
77,460
5,174
69,587
48,036
567,788
(a)
Construction in progress includes US$ 36,874,000 as of December 31, 2019 (US$ 22,467,000 and US$ 14,073,000 as of December 31, 2018 and 2017, respectively) of costs incurred in the Morona Block in Peru. In June 2019, GeoPark withdrew the Environmental Impact Assessment (EIA), due to a lack of definition from the Peruvian Government about whether a prior consultation process was needed for the deforestation. This decision has caused a delay in the original development progress of this project. On January 10, 2020, given such lack of definition, Perupetro granted GeoPark a new Force Majeure since June 15, 2019, until the Government pronounces a definite statement regarding the need (or not) of performing prior consultation for the reforestation works included in the corresponding environmental instrument.
(b)
Exploration wells movement and balances are shown in the table below; seismic and other exploratory assets amount to US$ 44,047,000 (US$ 48,779,000 in 2018 and US$ 53,764,000 in 2017).</t>
  </si>
  <si>
    <t>Schedule of Exploration Wells Movement and Balances</t>
  </si>
  <si>
    <t>Amounts in US$ ‘000
Total
Exploration wells at December 31, 2017
10,604
Additions
43,103
Write-offs
(23,733)
Transfers
(18,761)
Exploration wells at December 31, 2018
11,213
Additions
23,082
Write-offs
(12,941)
Transfers
(17,365)
Exploration wells at December 31, 2019
3,989</t>
  </si>
  <si>
    <t>Subsidiary undertakings (Tables)</t>
  </si>
  <si>
    <t>Summary of Subsidiaries and Joint Operations</t>
  </si>
  <si>
    <t>Details of the subsidiaries and joint operations of the Group are set out below:
Name and registered office
Ownership interest
Subsidiaries
GeoPark Argentina S.A.U (Argentina)
100%
GeoPark Latin America Limited (Bermuda)
100%
GeoPark Latin America Limited – Agencia en Chile (Chile)
100% (a)
GeoPark Brasil Exploração e Produção de Petróleo e Gás Ltda. (Brazil)
100% (a)
GeoPark Chile S.p.A. (Chile)
100% (a)
GeoPark Fell S.p.A. (Chile)
100% (a)
GeoPark Magallanes Limitada (Chile)
100% (a)
GeoPark TdF S.p.A. (Chile)
100% (a)
GeoPark Colombia S.A.S. (Colombia)
100% (a)
GeoPark Latin America S.L.U. (Spain)
100% (a)
GeoPark Colombia S.L.U. (Spain)
100% (a)
GeoPark S.A.C. (Peru)
100% (a)
GeoPark Perú S.A.C. (Peru)
100% (a)
GeoPark Operadora del Perú S.A.C. (Peru)
100% (a)
GeoPark Colombia E&amp;P S.A. (Panama)
100% (a)
GeoPark Colombia E&amp;P Sucursal Colombia (Colombia)
100% (a)
GeoPark Mexico S.A.P.I. de C.V. (Mexico)
100% (a) (b)
GeoPark E&amp;P S.A.P.I. de C.V. (Mexico)
100% (a) (b)
GeoPark Perú S.A.C. Sucursal Ecuador (Ecuador)
100% (a)
GeoPark (UK) Limited (United Kingdom)
100%
Joint operations
Flamenco Block (Chile)
50% (c)
Campanario Block (Chile)
50% (c)
Isla Norte Block (Chile)
60% (c)
Llanos 34 Block (Colombia)
45% (c)
Llanos 32 Block (Colombia)
12.5%
Puelen Block (Argentina)
18% (d)
Sierra del Nevado Block (Argentina)
18% (d)
CN-V Block (Argentina)
50%
Los Parlamentos Block (Argentina)
50%
Manati Field (Brazil)
10%
POT-T-747 Block (Brazil)
70% (c) (d)
REC-T-128 Block (Brazil)
70% (c)
POT-T-785 Block (Brazil)
70% (c)
Morona Block (Peru)
75% (c)
Espejo Block (Ecuador)
50% (c)
Perico Block (Ecuador)
50%
Llanos 86 Block (Colombia)
50% (c)
Llanos 87 Block (Colombia)
50% (c)
Llanos 104 Block (Colombia)
50% (c)
Llanos 123 Block (Colombia)
50% (c)
Llanos 124 Block (Colombia)
50% (c)
(a)
Indirectly owned.
(b)
Dormant companies.
(c)
GeoPark is the operator.
(d)
In process of relinquishment.</t>
  </si>
  <si>
    <t>Prepayments and other receivables (Tables)</t>
  </si>
  <si>
    <t>Schedule of Prepayments and other receivables</t>
  </si>
  <si>
    <t>Amounts in US$ '000
2019
2018
V.A.T.
27,052
37,811
Income tax payments in advance
20,609
9,668
Other prepaid taxes
1,069
966
To be recovered from co-ventures (Note 34)
1,035
1,819
Prepayments and other receivables
8,282
7,889
Total
58,047
58,153
Classified as follows:
Current
51,016
54,659
Non-current
7,031
3,494
Total
58,047
58,153</t>
  </si>
  <si>
    <t>Schedule of Movements on the Group Provision for Impairment</t>
  </si>
  <si>
    <t>Amounts in US$ '000
2019
2018
At January 1
546
594
Foreign exchange income
4
(48)
550
546</t>
  </si>
  <si>
    <t>Inventories (Tables)</t>
  </si>
  <si>
    <t>Schedule of Inventories</t>
  </si>
  <si>
    <t>Amounts in US$ '000
2019
2018
Crude oil
4,285
3,369
Materials and spares
7,162
5,940
11,447
9,309</t>
  </si>
  <si>
    <t>Trade receivables (Tables)</t>
  </si>
  <si>
    <t>Schedule of Trade Receivables</t>
  </si>
  <si>
    <t>Amounts in US$ '000
2019
2018
Trade receivables
44,178
16,215
Total
44,178
16,215</t>
  </si>
  <si>
    <t>Financial instruments by category (Tables)</t>
  </si>
  <si>
    <t>Disclosure of detailed information about financial instruments [line items]</t>
  </si>
  <si>
    <t>Schedule of Financial Instruments by Category</t>
  </si>
  <si>
    <t>Assets as per statement
of financial position
Amounts in US$ '000
2019
2018
Financial assets at fair value through profit or loss
Derivative financial instrument assets
8,097
27,539
Cash and cash equivalents
42,212
53,794
50,309
81,333
Other financial assets at amortized cost
Trade receivables
44,178
16,215
To be recovered from co-venturers (Note 34)
1,035
1,819
Other financial assets (a)
10,999
11,468
Cash and cash equivalents
68,968
73,933
125,180
103,435
Total financial assets
175,489
184,768
(a)
Non-current other financial assets relate to contributions made for environmental obligations according to Brazilian government regulations. Current other financial assets corresponds to short-term investments with original maturities up to twelve months and over three months.
Liabilities as per statement
of financial position
Amounts in US$ ‘000
2019
2018
Liabilities at fair value through profit and loss
Derivative financial instrument liabilities
952
—
952
—
Other financial liabilities at amortized cost
Trade payables
83,991
69,142
Payables to LGI (Note 36.1)
15,000
29,509
To be paid to co-venturers (Note 34)
4,803
8,449
Lease liabilities
13,243
—
Borrowings
437,419
447,002
554,456
554,102
Total financial liabilities
555,408
554,102</t>
  </si>
  <si>
    <t>Schedule of Credit Quality of Financial Assets</t>
  </si>
  <si>
    <t>The credit quality of financial assets that are neither past due nor impaired can be assessed by reference to external credit ratings (if available) or to historical information about counterparty default rates:
Amounts in US$ ‘000
2019
2018
Trade receivables
Counterparties with an external credit rating (Moody’s)
Ba1
1,037
—
B2
780
1,196
Ba2
6,156
5,511
Ba3
-
3,734
Baa3
25,447
—
Caa2
933
—
Counterparties without an external credit rating
Group1 (a)
9,825
5,774
Total trade receivables
44,178
16,215
(a)
Group 1 – existing customers (more than 6 months) with no defaults in the past.</t>
  </si>
  <si>
    <t>Schedule of Financial Liabilities - contractual undiscounted cash flows</t>
  </si>
  <si>
    <t>The table below analyses the Group’s financial liabilities into relevant maturity groupings based on the remaining period at the balance sheet to the contractual maturity date. The amounts disclosed in the table are the contractual undiscounted cash flows.
Less than 1
Between 1
Between 2
Over 5
Amounts in US$ ‘000
year
and 2 years
and 5 years
years
At December 31, 2019
Borrowings
37,621
27,625
507,875
—
Lease liabilities
7,442
2,494
4,479
1,053
Trade payables
83,291
700
—
—
To be paid to co-venturers
28
—
4,775
—
Payables to LGI (Note 36.1)
15,000
—
—
—
143,382
30,819
517,129
1,053
At December 31, 2018
Borrowings
39,545
38,648
82,875
452,625
Trade payables
68,862
280
—
—
To be paid to co-venturers
8,449
—
—
—
Payables to LGI (Note 36.1)
15,000
15,000
—
—
131,856
53,928
82,875
452,625</t>
  </si>
  <si>
    <t>Schedule of Fair Value Hierarchy</t>
  </si>
  <si>
    <t>The following table presents the Group’s financial assets and financial liabilities measured and recognized at fair value at December 31, 2019 and 2018 on a recurring basis:
At December 31
Amounts in US$ ‘000
Level 1
Level 2
2019
Assets
Cash and cash equivalents
Money market funds
42,212
—
42,212
Derivative financial instrument liabilities
Commodity risk management contracts
—
444
444
Currency risk management contracts
—
874
874
Forward contacts relating to forecast transactions
—
6,779
6,779
Total Assets
42,212
8,097
50,309
Liabilities
Derivative financial instrument liabilities
Commodity risk management contracts
—
952
952
Total Liabilities
—
952
952
At December 31
Amounts in US$ ‘000
Level 1
Level 2
2018
Assets
Cash and cash equivalents
Money market funds
53,794
—
53,794
Derivative financial instrument liabilities
Commodity risk management contracts
—
27,539
27,539
Total Assets
53,794
27,539
81,333</t>
  </si>
  <si>
    <t>Cash At Bank And Other Financial Assets [Member]</t>
  </si>
  <si>
    <t>Disclosure of credit quality of cash at bank and other financial assets [text block]</t>
  </si>
  <si>
    <t>Cash at bank and other financial assets (a)
Amounts in US$ ‘000
2019
2018
Counterparties with an external credit rating (Moody’s, S&amp;P, Fitch, BRC Investor Services)
A1
6,924
1,315
A2
33,633
595
A3
13,105
765
Aaa-mf
41,219
52,563
Aa1
—
4,732
Aa3
—
17,431
AAA
3,894
14,307
Ba1
1,854
4,033
Ba2
1
1
Baa1
580
13,903
Baa1+
—
4,138
Baa2
5,408
6,534
Ba3
1,262
212
BBB
—
3,199
Counterparties without an external credit rating
14,278
15,448
Total
122,158
139,176
(a)
The remaining balance sheet item ‘cash and cash equivalents’ corresponds to cash on hand amounting to US$ 21,000 (US$ 20,000 in 2018).</t>
  </si>
  <si>
    <t>Equity (Tables)</t>
  </si>
  <si>
    <t>Schedule of Share Capital</t>
  </si>
  <si>
    <t>Issued share capital
2019
2018
Common stock (amounts in US$ ‘000)
59
60
The share capital is distributed as follows:
Common shares, of nominal US$ 0.001
59,167,584
60,483,447
Total common shares in issue
59,167,584
60,483,447
Authorized share capital
US$ per share
0.001
0.001
Number of common shares (US$ 0.001 each)
5,171,949,000
5,171,949,000
Amount in US$
5,171,949
5,171,949</t>
  </si>
  <si>
    <t>Schedule of Outstanding Common Shares</t>
  </si>
  <si>
    <t>Shares
Shares
issued
closing
US$(`000)
GeoPark common shares history
Date
(millions)
(millions)
Closing
Shares outstanding at the end of 2017
60.6
61
Stock awards
Dec 2018
0.1
60.7
61
Stock awards
Dec 2018
(0.2)
60.5
60
Shares outstanding at the end of 2018
60.5
60
Stock awards
Jan 2019
1.5
62.0
62
Buyback program
Mar 2019
(0.7)
61.3
61
Buyback program
Jun 2019
(2.3)
59.0
59
Stock awards
Jul 2019
1.5
60.5
60
Buyback program
Sep 2019
(1.2)
59.3
59
Buyback program
Dec 2019
(0.1)
59.2
59
Shares outstanding at the end of 2019
59.2
59</t>
  </si>
  <si>
    <t>Borrowings (Tables)</t>
  </si>
  <si>
    <t>Schedule of Borrowings</t>
  </si>
  <si>
    <t>Amounts in US$ ‘000
2019
2018
Outstanding amounts as of December 31
2024 Notes (a)
427,812
426,993
Banco Santander (b)
9,607
20,006
Banco de Crédito e Inversiones (c)
—
3
437,419
447,002
Classified as follows:
Current
17,281
17,975
Non-current
420,138
429,027
(a)
During September 2017, the Company successfully placed US$ 425,000,000 Notes which were offered to qualified institutional buyers in accordance with Rule 144A under the United States Securities Act, and outside the United States to non-U.S. persons in accordance with Regulation S under the United States Securities Act.
The Notes carry a coupon of 6.50% per annum. Final maturity of the Notes will be September 21, 2024. The Notes are secured with a
(b)
During October 2018, GeoPark Brasil Exploração e Produção de Petróleo e Gás Ltda. executed a loan agreement with Banco Santander for Brazilian Real 77,640,000 (equivalent to US$ 20,000,000 at the moment of the loan execution) to repay an existing US$-denominated intercompany loan to GeoPark Latin America Limited-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c)
During February 2016, GeoPark Fell S.p.A. executed a loan agreement with Banco de Crédito e Inversiones for US$ 186,000 to finance the acquisition of vehicles for the Chilean operation. The interest rate applicable to this loan was 4.14% per annum. The interest and the principal were fully repaid in February 2019.</t>
  </si>
  <si>
    <t>Leases (Tables)</t>
  </si>
  <si>
    <t>Schedule of financial position of lease assets and liabilities</t>
  </si>
  <si>
    <t>December
January 1,
Amounts in US$ ‘000
31, 2019
2019 (a)
Right of use assets
Production, facilities and machinery
8,785
9,398
Buildings and improvements
4,677
5,212
13,462
14,610
Lease liabilities
Current
7,442
7,967
Non-current
5,801
6,643
13,243
14,610
(a)
In the previous year, the Group only recognized lease assets and lease liabilities in relation to leases that were classified as ‘finance leases’ under IAS 17 Leases. For adjustments recognized on adoption of IFRS 16 on January 1, 2019, please refer to Note 2.1.1.</t>
  </si>
  <si>
    <t>Schedule of lease expenses consolidated statement of income</t>
  </si>
  <si>
    <t>Amounts in US$ ‘000
2019
Depreciation charge of Right of use assets
Production, facilities and machinery
(1,834)
Buildings and improvements
(1,810)
(3,644)
Unwinding of long-term liabilities (included in Financial results)
(419)
Expenses related to short-term leases (included in Production and operating cost and Administrative expenses)
(13,463)
Expenses related to low-value leases (included in Administrative expenses)
(314)</t>
  </si>
  <si>
    <t>Provisions and other long-term liabilities (Tables)</t>
  </si>
  <si>
    <t>Disclosure of other provisions [text block]</t>
  </si>
  <si>
    <t>Asset retirement
Deferred
Amounts in US$ ‘000
obligation
Income
Other
Total
At January 1, 2018
38,075
1,452
6,757
46,284
Addition to provision
462
—
1,039
1,501
Recovery of abandonment costs and other
(4,817)
—
(1,099)
(5,916)
Acquisitions
9,738
—
—
9,738
Exchange difference
1,823
—
(46)
1,777
Foreign currency translation
(1,648)
—
—
(1,648)
Amortization
—
(1,005)
—
(1,005)
Unwinding of discount
3,250
—
173
3,423
Unused amounts reversed
—
—
(2,093)
(2,093)
Amounts used during the year
(750)
—
(124)
(874)
Liabilities associated with assets held for sale
(5,816)
—
(2,794)
(8,610)
At December 31, 2018
40,317
447
1,813
42,577
Addition to provision
13,299
2,267
1,867
17,433
Exchange difference
375
(18)
(48)
309
Foreign currency translation
(334)
—
—
(334)
Amortization
—
(429)
—
(429)
Unwinding of discount
3,573
—
77
3,650
Amounts used during the year
(1,117)
—
(27)
(1,144)
At December 31, 2019
56,113
2,267
3,682
62,062</t>
  </si>
  <si>
    <t>Trade and other payables (Tables)</t>
  </si>
  <si>
    <t>Schedule of Trade and Other Payables</t>
  </si>
  <si>
    <t>Amounts in US$ ‘000
2019
2018
V.A.T
6,718
852
Trade payables
83,991
69,142
Payables to LGI (Note 36.1)
15,000
29,509
Customer advance payments
—
6,300
Other short-term advance payments (a)
—
9,000
Staff costs to be paid
13,219
12,049
Royalties to be paid
6,294
6,238
Taxes and other debts to be paid
6,795
4,670
To be paid to co-venturers (Note 34)
4,803
8,449
136,820
146,209
Classified as follows:
Current
131,345
131,420
Non-current
5,475
14,789
(a)
Advance payment collected in relation with the sale of La Cuerva and Yamu Blocks (see Note 36.2).</t>
  </si>
  <si>
    <t>Share-based payment (Tables)</t>
  </si>
  <si>
    <t>Schedule of Share-based Payment</t>
  </si>
  <si>
    <t>Details of these costs and the characteristics of the different stock awards programs and other share-based payments are described in the following table and explanations:
Awards at the
Awards granted
Awards
Awards
Awards at
Charged to net loss / profit
Year of issuance
beginning
in the year
forfeited
exercised
year end
2019
2018
2017
2018
200,000
—
(68,670)
(131,330)
—
416
1,662
—
2016
1,582,426
—
(228,909)
(1,353,517)
—
50
866
865
2014
—
—
—
—
—
—
—
838
Subtotal
1,782,426
—
(297,579)
(1,484,847)
—
466
2,528
1,703
Shares granted to Non-Executive Directors
—
29,220
—
(29,220)
—
500
450
454
VCP 2019
—
378,053
—
—
378,053
951
—
—
Executive Directors Bonus
104,439
52,058
—
—
156,497
800
600
—
VCP 2016 (a)
2,976,781
—
—
(1,488,391)
1,488,390
—
1,868
1,868
Stock awards for service contracts
—
—
—
—
—
—
—
50
4,863,646
459,331
(297,579)
(3,002,458)
2,022,940
2,717
5,446
4,075
(a)
The awards at year end were issued in January 2020, as set up in the plan.</t>
  </si>
  <si>
    <t>Interests in Joint operations (Tables)</t>
  </si>
  <si>
    <t>Schedule of Assets, Liabilities and Results of Joint Operations</t>
  </si>
  <si>
    <t>The following amounts represent the Group’s share in the assets, liabilities and results of the joint operations which have been recognized in the Consolidated Statement of Financial Position and Statement of Income:
Subsidiary /
Other
Total
Total
Net Assets/
Operating
Joint operation
Interest
PP&amp;E
Assets
Assets
Liabilities
(Liabilities)
Revenue
profit (loss)
2019
Colombia SAS
Llanos 34 Block
45
%
208,156
3,128
211,284
(6,267)
205,017
513,378
398,953
Llanos 32 Block
12.5
%
1,136
—
1,136
(519)
617
6,053
2,791
Llanos 86 Block
50.0
%
21
—
21
—
21
—
—
Llanos 87 Block
50.0
%
40
—
40
—
40
—
—
Llanos 104 Block
50.0
%
26
—
26
—
26
—
—
GeoPark TdF S.p.A.
Flamenco Block
50
%
4,623
—
4,623
(1,382)
3,241
—
(313)
Campanario Block
50
%
16,445
—
16,445
(331)
16,114
—
(156)
Isla Norte Block
60
%
8,896
—
8,896
(101)
8,795
—
(189)
GeoPark Brasil Exploração e Produção de Petróleo e Gas Ltda.
Manati Field
10
%
18,537
18,066
36,603
(15,980)
20,623
22,376
9,263
POT-T‑747
70
%
—
—
—
—
—
—
(1,516)
REC-T‑128
70
%
3,886
919
4,805
(143)
4,662
674
57
POT-T‑785
70
%
125
—
125
—
125
—
—
GeoPark Argentina S.A.U
CN-V Block
50
%
—
274
274
(237)
37
—
(15,451)
Puelen Block
18
%
—
47
47
(41)
6
—
(1,959)
Sierra del Nevado Block
18
%
—
63
63
(79)
(16)
—
(1,705)
GeoPark Perú S.A.C.
Morona
75
%
8,921
6,862
15,783
(10,161)
5,622
—
(4,976)
GeoPark Perú S.A.C. - Sucursal Ecuador
Espejo
50
%
199
321
520
(610)
(90)
—
(272)
Perico
50
%
304
61
365
(541)
(176)
—
(176)
Subsidiary /
Other
Total
Total
Net Assets/
Operating
Joint operation
Interest
PP&amp;E
Assets
Assets
Liabilities
(Liabilities)
Revenue
profit (loss)
2018
Colombia SAS
Llanos 34 Block
45
%
174,895
3,133
178,028
(2,296)
175,732
469,404
347,772
Llanos 32 Block
12.5
%
2,011
—
2,011
(449)
1,562
5,764
623
GeoPark Magallanes Ltda.
Tranquilo Block
50
%
—
55
55
(428)
(373)
—
(46)
GeoPark TdF S.A.
Flamenco Block
50
%
4,803
—
4,803
(1,173)
3,630
263
(5,647)
Campanario Block
50
%
16,477
—
16,477
(278)
16,199
40
(1,008)
Isla Norte Block
60
%
8,920
—
8,920
(72)
8,848
7
(778)
GeoPark Brasil Exploração e Produção de Petróleo e Gas Ltda.
Manati Field
10
%
25,741
6,364
32,105
(839)
31,266
30,053
17,963
POT-T‑747
70
%
202
—
202
—
202
—
—
REC-T‑128
70
%
1,398
—
1,398
(648)
750
—
—
GeoPark Argentina Limited – Argentinean Branch
CN-V Block
50
%
8,577
328
8,905
(577)
8,328
—
(922)
Puelen Block
18
%
1,881
13
1,894
(246)
1,648
—
(159)
Sierra del Nevado Block
18
%
995
10
1,005
(91)
914
—
(134)
GeoPark Perú S.A.C.
Morona
75
%
6,446
—
6,446
(7,016)
(570)
—
—
Subsidiary /
Other
Total
Total
Net Assets/
Operating
Joint operation
Interest
PP&amp;E
Assets
Assets
Liabilities
(Liabilities)
Revenue
profit (loss)
2017
Colombia SAS
Llanos 34 Block
45
%
131,193
4,563
135,756
(5,847)
129,909
259,815
163,917
Llanos 32 Block
12.5
%
835
209
1,044
(492)
552
1,784
(319)
Yamu/Carupana Block
89.5
%
4,741
1
4,742
(2,993)
1,749
3,072
(2,721)
GeoPark Magallanes Ltda.
Tranquilo Block
50
%
—
55
55
(432)
(377)
—
(48)
GeoPark TdF S.A.
Flamenco Block
50
%
9,893
—
9,893
(1,223)
8,670
879
(1,422)
Campanario Block
50
%
17,347
—
17,347
(233)
17,114
—
(150)
Isla Norte Block
60
%
9,553
—
9,553
(60)
9,493
—
(161)
GeoPark Brasil Exploração e Produção de Petróleo e Gas Ltda.
Manati Field
10
%
44,167
19,126
63,293
(11,444)
51,849
34,238
12,731
POT-T‑747
70
%
849
358
1,207
(1,091)
116
—
—
GeoPark Argentina Limited – Argentinean Branch
CN-V Block
50
%
6,819
347
7,166
(984)
6,182
70
(1,163)
Puelen Block
18
%
1,318
72
1,390
(232)
1,158
—
(546)
Sierra del Nevado Block
18
%
568
169
737
(837)
(100)
—
(474)</t>
  </si>
  <si>
    <t>Commitments (Tables)</t>
  </si>
  <si>
    <t>Schedule of Royalty Commitments</t>
  </si>
  <si>
    <t>Under Law 756 of 2002, as modified by Law 1530 of 2012, the royalties on Colombian production of light and medium oil are calculated on a field-by-field basis, using the following sliding scale:
Average daily production in barrels
Production Royalty rate
Up to 5,000
8%
5,000 to 125,000
8% + (production - 5,000) * 0.1
125,000 to 400,000
20%
400,000 to 600,000
20% + (production - 400,000) * 0.025
Greater than 600,000
25%
In accordance with Llanos 34 Block operation contract, when the accumulated production of each field, including the royalties’ volume, exceeds 5,000,000 of barrels and the WTI exceeds the base price settled in table A, the Group should deliver to ANH a share of the production net of royalties in accordance with the following formula: Q = ((P – Po) / P) x S; where Q = Economic right to be delivered to ANH, P = WTI, Po = Base price (see table A) and S = Share (see table B).
Table A
Table B
°API
Po (US$/barrel)
WTI (P)
S
&gt;29°
30.22
Po &lt; P &lt; 2Po
30
%
&gt;22°&lt;29°
31.39
2Po &lt; P &lt; 3Po
35
%
&gt;15°&lt;22°
32.56
3Po &lt; P &lt; 4Po
40
%
&gt;10°&lt;15°
46.50
4Po &lt; P &lt; 5Po
45
%
5Po &lt; P
50
%</t>
  </si>
  <si>
    <t>Disclosure of maturity analysis of operating lease payments [text block]</t>
  </si>
  <si>
    <t>Amounts in US$‘000
2019
2018
Falling due within 1 year
47,450
32,180
Falling due within 1 – 3 years
18,032
5,777
Falling due within 3 – 5 years
2,500
2,793
Falling due over 5 years
1,956
—
Total minimum lease payments
69,938
40,750</t>
  </si>
  <si>
    <t>Related parties (Tables)</t>
  </si>
  <si>
    <t>Schedule of Controlling Interests</t>
  </si>
  <si>
    <t>The main shareholders of GeoPark Limited, a company registered in Bermuda, as of December 31, 2019, are:
Common
Percentage of outstanding
Shareholder
shares
common shares
James F. Park (a)
8,278,251
13.99
%
Gerald E. O’Shaughnessy (b)
7,309,002
12.35
%
Compass Group LLC (c)
4,733,824
8.00
%
Renaissance Technologies Holdings Corporation (d)
4,509,096
7.62
%
Manchester Financial Group, LP
4,246,296
7.18
%
Juan Cristóbal Pavez (e)
2,974,960
5.03
%
Other shareholders
27,116,155
45.83
%
59,167,584
100.00
%
(a)
Held by Energy Holdings, LLC, which is controlled by James F. Park. The information set forth above and listed in the table is based solely on the disclosure set forth in Mr. Park’s most recent Schedule 13G filed with the SEC on February 7, 2020.
(b)
Held by Mr. O’Shaughnessy directly and indirectly through GP Investments LLP, GPK Holdings, The Globe Resources Group, Inc., and other investment vehicles. The information set forth above and listed in the table is based solely on the disclosure set forth in Mr. O´Shaughnessy’s most recent Schedule 13G filed with the SEC on February 6, 2020.
(c)
The information set forth above and listed in the table is based solely on the disclosure set forth in Compass Group LLC’s most recent Schedule 13G filed with the SEC on February 12, 2020.
(d)
Beneficially owned by Renaissance Technologies Holdings Corporation and Renaissance Technologies LLC (jointly “Renaissance”). The in-formation set forth above and listed in the table is based solely on the disclosure set forth in Renaissance’s most recent Schedule 13G filed with the SEC on February 13, 2020.
(e)
Held through Socoservin Overseas Ltd, which is controlled by Juan Cristóbal Pavez. The common shares reflected as being held by Mr. Pavez include 97,156 common shares held by him personally. This information is based solely on the disclosure set forth in Mr. Pavez’s most recent Schedule 13G filed with the SEC on February 5, 2020.</t>
  </si>
  <si>
    <t>Schedule of Balances Outstanding and Transactions with Related Parties</t>
  </si>
  <si>
    <t>Balances outstanding and transactions with related parties
Balances
Transaction
at year
Account (Amounts in ´000)
in the year
end
Related Party
Relationship
2019
To be recovered from co-venturers
—
1,035
Joint Operations
Joint Operations
To be paid to co-venturers
—
(4,803)
Joint Operations
Joint Operations
Geological and geophysical expenses
160
—
Carlos Gulisano
Non-Executive Director (a)
Administrative expenses
581
—
Pedro E. Aylwin
Executive Director (b)
2018
To be recovered from co-venturers
—
1,819
Joint Operations
Joint Operations
To be paid to co-venturers
—
(8,449)
Joint Operations
Joint Operations
Financial results
1,606
—
LGI
Partner
Geological and geophysical expenses
170
—
Carlos Gulisano
Non-Executive Director (a)
Administrative expenses
547
—
Pedro E. Aylwin
Executive Director (b)
2017
To be recovered from co-venturers
—
2,455
Joint Operations
Joint Operations
Prepayments and other receivables
—
56
LGI
Partner
Payables account
—
(31,184)
LGI
Partner
To be paid to co-venturers
—
(10,015)
Joint Operations
Joint Operations
Financial results
2,224
—
LGI
Partner
Geological and geophysical expenses
170
—
Carlos Gulisano
Non-Executive Director (a)
Administrative expenses
411
—
Pedro E. Aylwin
Executive Director (b)
(a)
Corresponding to consultancy services.
(b)
Corresponding to wages and salaries for US$ 390,000 (US$ 417,000 in 2018 and US$ 271,000 in 2017) and bonus for US$ 191,000 (US$ 130,000 in 2018 and US$ 140,000 in 2017).</t>
  </si>
  <si>
    <t>Auditors Fees (Tables)</t>
  </si>
  <si>
    <t>Schedule of Fees Paid to Auditors</t>
  </si>
  <si>
    <t>Amounts in US$‘000
2019
2018
2017
Audit fees
763
797
726
Audit related fees
510
—
137
Tax services fees
165
209
212
Non-audit services fees
5
—
39
Fees paid to auditors
1,443
1,006
1,114</t>
  </si>
  <si>
    <t>Business transactions (Tables)</t>
  </si>
  <si>
    <t>Summary of LG International Corporation Transaction</t>
  </si>
  <si>
    <t>The following table summarizes the result of this transaction:
Amounts in US$‘000
Total
Cash
81,000
Additional installments to be paid
29,427
Total consideration
110,427
Equity attributable to non-controlling interest
64,245
Trade and other payables
32,786
Total book value of the transaction
97,031
Result of the transaction recognized in Equity
13,396</t>
  </si>
  <si>
    <t>Summary of Assets and Liabilities related to Sale of La Cuerva and Yamu Blocks</t>
  </si>
  <si>
    <t>Amounts in US$‘000
Total
Advance payment
9,000
Final payment (including working capital adjustment)
7,066
Total consideration
16,066
Assets held for sale
23,211
Liabilities associated with assets held for sale
(9,447)
Other net current assets
2,416
Total identifiable net assets
16,180
Result of the transaction recognized in the Condensed Consolidated Statement of Income
(114)</t>
  </si>
  <si>
    <t>Summary of Consideration Paid in the Acquisition of the Aguada Baguales, El Porvenir and Puesto Touquet Blocks</t>
  </si>
  <si>
    <t>The following table summarizes the combined consideration paid for the acquired blocks and the final allocation of fair value of the assets acquired and liabilities assumed for the abovementioned transaction:
Amounts in US$‘000
Total
Cash (a)
48,850
Total consideration
48,850
Property, plant and equipment (including mineral interest)
54,929
Inventories
3,659
Provision for other long-term liabilities
(9,738)
Total identifiable net assets
48,850
(a)
In December 2017, GeoPark granted a security deposit of US$ 15,600,000. In March 2018, the Group completed the total consideration with an additional payment of US$ 36,400,000. In September 2018, Geo-Park collected a working capital adjustment of US$ 3,150,000.</t>
  </si>
  <si>
    <t>Schedule of Consolidated Revenue and Profit in the Acquisition of the Aguada Baguales, El Porvenir and Puesto Touquet Blocks</t>
  </si>
  <si>
    <t>The following table summarizes both results:
Amounts in US$‘000
2019
Revenue
612,401
Profit for the period
102,873</t>
  </si>
  <si>
    <t>Impairment test on Property, plant and equipment (Tables)</t>
  </si>
  <si>
    <t>Schedule of Oil Price Scenarios Used in Impairment Testing</t>
  </si>
  <si>
    <t>Table Oil price scenarios (a):
Amounts in US$per Bbl.
Weighted market price
used for the
Year
Low price (15%)
Middle price (60%)
High price (25%)
impairment test
2020
66.0
66.0
66.0
66.0
2021
51.8
69.0
75.9
68.1
2022
53.7
71.6
78.8
70.7
Over 2023
54.8
73.1
80.4
72.2
(a)
The percentages indicated between brackets represent the Group estimation regarding each price scenario</t>
  </si>
  <si>
    <t>Schedule of Amounts of Impairment Loss Reversed (Recognized)</t>
  </si>
  <si>
    <t>Amounts in US$‘000
2019
2018
2017
Colombia (a)
—
11,531
—
Chile (b)
—
(6,549)
—
Argentina (c)
(7,559)
—
—
Total
(7,559)
4,982
—
(a)
Reversal of impairment losses due to increases in estimated market prices and improvements in cost structure, and also the known fair value less costs of disposal of the La Cuerva and Yamu Blocks (see Note 36.2).
(b)
Recognition of impairment loss due to the termination of the sales agreement for the TdF’s blocks, with no renovation in place as of the date of these consolidated financial statements.
(c)
Recognition of impairment loss for the total amount capitalized in the CN-V Block due to a negative revision of reserves at year-end.</t>
  </si>
  <si>
    <t>Subsequent events (Tables)</t>
  </si>
  <si>
    <t>Amerisur Resources Plc [Member] | Acquisition [member]</t>
  </si>
  <si>
    <t>Disclosure of non-adjusting events after reporting period [line items]</t>
  </si>
  <si>
    <t>Disclosure of transactions recognised separately from acquisition of assets and assumption of liabilities in business combination [text block]</t>
  </si>
  <si>
    <t>Amounts in US$‘000
Total
Cash
314,163
Total consideration
314,163
Cash and cash equivalents
36,633
Trade and other receivables
47,238
Property, plant and equipment (including mineral interest)
289,532
Other assets
25,585
Provision for other long-term liabilities
(6,640)
Deferred income tax liability
(19,111)
Lease liabilites
(18,821)
Trade and other payables
(40,253)
Total identifiable net assets
314,163</t>
  </si>
  <si>
    <t>Supplemental information on oil and gas activities (Tables)</t>
  </si>
  <si>
    <t>Schedule of Costs Incurred in Exploration, Property Acquisitions and Development</t>
  </si>
  <si>
    <t>Development costs include drilling costs and equipment for developmental wells, the construction of facilities for extraction, treatment and storage of hydrocarbons and all necessary costs to maintain facilities for the existing developed reserves.
Amounts in US$‘000
Colombia
Chile
Brazil
Argentina
Peru
Total
Year ended December 31, 2019
Acquisition of properties
Proved
—
—
—
—
—
—
Unproved
—
—
—
—
—
—
Total property acquisition
Exploration
22,008
8,483
5,219
4,116
—
39,826
Development
68,818
2,611
143
25,109
14,408
111,089
Total costs incurred
90,826
11,094
5,362
29,225
14,408
150,915
Amounts in US$‘000
Colombia
Chile
Brazil
Argentina
Peru
Total
Year ended December 31, 2018
Acquisition of properties
Proved
—
—
—
54,541
—
54,541
Unproved
—
—
—
—
—
—
Total property acquisition
—
—
—
54,541
—
54,541
Exploration
34,242
6,221
3,217
9,383
1,269
54,332
Development
65,174
3,033
(2,220)
1,836
8,385
76,208
Total costs incurred
99,416
9,254
997
11,219
9,654
130,540
Amounts in US$‘000
Colombia
Chile
Brazil
Argentina
Peru
Total
Year ended December 31, 2017
Acquisition of properties
Proved
—
—
—
—
—
—
Unproved
—
—
—
—
—
—
Total property acquisition
—
—
—
—
—
—
Exploration
37,017
3,283
5,207
8,080
743
54,330
Development
49,268
10,231
1,210
167
14,074
74,950
Total costs incurred
86,285
13,514
6,417
8,247
14,817
129,280</t>
  </si>
  <si>
    <t>Schedule of Capitalized Costs Related to Oil and Gas Producing Activities</t>
  </si>
  <si>
    <t>The following table presents the capitalized costs as at December 31, 2019, 2018 and 2017, for proved and unproved oil and gas properties, and the related accumulated depreciation as of those dates.
Amounts in US$‘000
Colombia
Chile
Brazil
Argentina
Total
At December 31, 2019
Proved properties (a)
Equipment, camps and other facilities
79,999
84,069
4,615
3,824
172,507
Mineral interest and wells
282,973
402,392
64,179
81,393
830,937
Other uncompleted projects (b)
19,754
11,984
209
765
32,712
Unproved properties
567
45,681
1,788
—
48,036
Gross capitalized costs
383,293
544,126
70,791
85,982
1,084,192
Accumulated depreciation
(172,207)
(313,379)
(46,370)
(30,897)
(562,853)
Total net capitalized costs
211,086
230,747
24,421
55,085
521,339
(a)
Includes capitalized amounts related to asset retirement obligations, impairment loss in Argentina for US$ 7,559,000.
(b)
Do not include Peru capitalized costs.
Amounts in US$‘000
Colombia
Chile
Brazil
Argentina
Total
At December 31, 2018
Proved properties (a)
Equipment, camps and other facilities
83,023
81,459
5,154
2,458
172,094
Mineral interest and wells
189,514
400,338
63,574
64,084
717,510
Other uncompleted projects (b)
24,061
12,233
—
1,836
38,130
Unproved properties
1,676
41,162
7,073
10,081
59,992
Gross capitalized costs
298,274
535,192
75,801
78,459
987,726
Accumulated depreciation
(122,479)
(281,062)
(43,158)
(16,363)
(463,062)
Total net capitalized costs
175,795
254,130
32,643
62,096
524,664
(a)
Includes capitalized amounts related to asset retirement obligations, impairment loss in Chile for US$ 6,549,000 and impairment loss reversal in Colombia for US$ 11,531,000.
(b)
Do not include Peru capitalized costs.
Amounts in US$‘000
Colombia
Chile
Brazil
Argentina
Total
At December 31, 2017
Proved properties (a)
Equipment, camps and other facilities
69,906
80,611
6,036
843
157,396
Mineral interest and wells
291,050
397,031
77,264
11,159
776,504
Other uncompleted projects
11,290
12,508
70
48
23,916
Unproved properties
4,106
49,702
7,585
2,975
64,368
Gross capitalized costs
376,352
539,852
90,955
15,025
1,022,184
Accumulated depreciation
(228,793)
(253,764)
(39,509)
(5,700)
(527,766)
Total net capitalized costs
147,559
286,088
51,446
9,325
494,418
(a)
Includes capitalized amounts related to asset retirement obligations .</t>
  </si>
  <si>
    <t>Schedule of Results of Operations for Oil and Gas Producing Activities</t>
  </si>
  <si>
    <t>The breakdown of results of the operations shown below summarizes revenues and expenses directly associated with oil and gas producing activities for the years ended December 31, 2019, 2018 and 2017. Income tax for the years presented was calculated utilizing the statutory tax rates.
Amounts in US$‘000
Colombia
Chile
Brazil
Argentina
Total
Year ended December 31, 2019
Revenue
538,917
32,336
23,049
34,605
628,907
Production costs, excluding depreciation
Operating costs
(60,545)
(18,608)
(4,098)
(21,137)
(104,388)
Royalties
(56,399)
(1,181)
(1,855)
(5,141)
(64,576)
Total production costs
(116,944)
(19,789)
(5,953)
(26,278)
(168,964)
Exploration expenses (a)
(10,921)
(126)
(6,152)
(13,947)
(31,146)
Accretion expense (b)
(813)
(1,283)
(832)
(722)
(3,650)
Impairment loss for non-financial assets
—
—
—
(7,559)
(7,559)
Depreciation, depletion and amortization
(44,906)
(34,344)
(6,200)
(14,534)
(99,984)
Results of operations before income tax
365,333
(23,206)
3,912
(28,435)
317,604
Income tax benefit (expense)
(120,585)
3,481
(1,330)
8,530
(109,904)
Results of oil and gas operations
244,748
(19,725)
2,582
(19,905)
207,700
Amounts in US$‘000
Colombia
Chile
Brazil
Argentina
Total
Year ended December 31, 2018
Revenue
497,870
37,359
30,053
35,879
601,161
Production costs, excluding depreciation
Operating costs
(55,823)
(20,426)
(5,965)
(20,210)
(102,424)
Royalties
(62,710)
(1,473)
(2,820)
(4,833)
(71,836)
Total production costs
(118,533)
(21,899)
(8,785)
(25,043)
(174,260)
Exploration expenses (a)
(23,953)
(6,855)
(2,846)
(2,277)
(35,931)
Accretion expense (b)
(892)
(1,105)
(918)
(508)
(3,423)
Impairment loss reversal for non-financial assets
11,531
(6,549)
—
—
4,982
Depreciation, depletion and amortization
(41,850)
(27,298)
(10,278)
(10,662)
(90,088)
Results of operations before income tax
324,173
(26,347)
7,226
(2,611)
302,441
Income tax benefit (expense)
(119,944)
3,952
(2,457)
783
(117,666)
Results of oil and gas operations
204,229
(22,395)
4,769
(1,828)
184,775
Amounts in US$‘000
Colombia
Chile
Brazil
Argentina
Total
Year ended December 31, 2017
Revenue
263,076
32,738
34,238
70
330,122
Production costs, excluding depreciation
Operating costs
(42,677)
(19,685)
(7,603)
(325)
(70,290)
Royalties
(24,236)
(1,314)
(3,134)
(13)
(28,697)
Total production costs
(66,913)
(20,999)
(10,737)
(338)
(98,987)
Exploration expenses (a)
(3,856)
(1,404)
(3,985)
(707)
(9,952)
Accretion expense (b)
(855)
(994)
(930)
—
(2,779)
Depreciation, depletion and amortization
(38,721)
(22,705)
(10,659)
(8)
(72,093)
Results of operations before income tax
152,731
(13,364)
7,927
(983)
146,311
Income tax benefit (expense)
(61,161)
2,005
(2,695)
344
(61,507)
Results of oil and gas operations
91,570
(11,359)
5,232
(639)
84,804
(a)
Do not include Peru costs.
(b)
Represents accretion of ARO and other environmental liabilities.</t>
  </si>
  <si>
    <t>Schedule of Reserve Quantity Information</t>
  </si>
  <si>
    <t>The estimated GeoPark net proved reserves for the properties evaluated as of December 31, 2019, 2018 and 2017 are summarized as follows, expressed in thousands of barrels (Mbbl) and millions of cubic feet (MMcf):
As of December 31, 2019
As of December 31, 2018
As of December 31, 2017
Oil and
Oil and
Oil and
condensate
Natural gas
condensate
Natural gas
condensate
Natural gas
(Mbbl)
(MMcf)
(Mbbl)
(MMcf)
(Mbbl)
(MMcf)
Net proved developed
Colombia (a)
39,397.0
2,319.0
32,326.0
1,763.0
21,101.0
—
Chile (b)
898.0
14,406.0
696.0
11,944.0
720.0
8,688.0
Brazil (c)
48.0
14,872.0
55.0
17,339.0
76.0
23,821.0
Argentina (d)
1,658.0
5,785.0
2,058.0
6,207.0
—
—
Peru (e)
—
—
—
—
9,502.0
—
Total consolidated
42,001.0
37,382
35,135.0
37,253.0
31,399.0
32,509.0
Net proved undeveloped
Colombia (f)
51,212.0
—
42,449.0
359.0
44,398.0
—
Chile (g)
2,809.0
6,413.0
2,622.0
8,823.0
3,423.0
11,329.0
Argentina (h)
1,370.0
450.0
1,440.0
3,174.0
—
—
Peru (e)
19,210.0
—
18,460.0
—
9,215.0
—
Total consolidated
74,601.0
6,863.0
64,971.0
12,356.0
57,036.0
11,329.0
Total proved reserves
116,602.0
44,245.0
100,106.0
49,609.0
88,435.0
43,838.0
(a)
Llanos 34 Block and Llanos 32 Block account for 93% and 7% (Llanos 34 Block, La Cuerva Block, Yamu Block and Llanos 32 Block account for 96%, 1.5%, 1.5% and 1% in 2018, and Llanos 34 Block, La Cuerva Block and Yamu Block account for 98%, 1% and 1% in 2017) of the proved developed reserves, respectively.
(b)
Fell Block accounts for 100% (Fell Block accounts for 100% in 2018, and Fell Block and Flamenco Block account for 98% and 2% in 2017) of the proved developed reserves, respectively.
(c)
BCAM‑40 Block accounts for 100% of the reserves.
(d)
Aguada Baguales Block, Puesto Touquet Block, and El Porvenir Block account for 17%, 64% and 19% (Aguada Baguales Block, Puesto Touquet Block, and El Porvenir Block account for 48%, 33% and 19% in 2018) of the proved developed reserves, respectively .
(e)
Morona Block accounts for 100% of the reserves.
(f)
Llanos 34 Block and Llanos 32 Block account 96% and 4% (Llanos 34 Block, La Cuerva Block and Yamu Block account for 97%, 2% and 1% in 2018, and Llanos 34 Block, La Cuerva Block and Yamu Block account for 97%, 2% and 1% in 2017) of the proved undeveloped reserves, respectively .
(g)
Fell Block accounts for 100% (Fell Block accounts for 100% in 2018, and Fell Block and Flamenco Block account for 97% and 3% in 2017) of the proved undeveloped reserves, respectively .
(h)
Aguada Baguales Block accounts for 100% (Aguada Baguales Block and El Porvenir Block account for 75% and 25% in 2018) of the proved undeveloped reserves, respectively .</t>
  </si>
  <si>
    <t>Schedule of Net Proved Reserves of Oil, Condensate and Natural Gas</t>
  </si>
  <si>
    <t>Net proved reserves (developed and undeveloped) of oil and condensate:
Thousands of barrels
Colombia
Chile
Brazil
Argentina
Peru
Total
Reserves as of December 31, 2016
37,340.0
6,599.0
72.0
—
18,621.0
62,632.0
Increase (decrease) attributable to:
Revisions (a)
6,315.0
(2,109)
19.0
—
96
4,321.0
Extensions and discoveries (b)
29,047.0
—
—
—
—
29,047.0
Production
(7,203.0)
(347.0)
(15.0)
—
—
(7,565.0)
Reserves as of December 31, 2017
65,499.0
4,143.0
76.0
—
18,717.0
88,435.0
Increase (decrease) attributable to:
Revisions (c)
9,826.0
(586.0)
(6)
—
(257)
8,977.0
Extensions and discoveries (d)
8,839.0
41
—
—
—
8,880.0
Purchase of Minerals in place (e)
—
—
—
3,968
—
3,968.0
Production
(9,389.0)
(280.0)
(15.0)
(470.0)
—
(10,154.0)
Reserves as of December 31, 2018
74,775.0
3,318.0
55.0
3,498.0
18,460.0
100,106.0
Increase (decrease) attributable to:
—
Revisions (f)
18,341.0
541.0
4.0
95.0
750.0
19,731.0
Extensions and discoveries (g)
8,071.0
36.0
—
—
—
8,107.0
Production
(10,578.0)
(188.0)
(11.0)
(565.0)
—
(11,342.0)
Reserves as of December 31, 2019
90,609.0
3,707.0
48.0
3,028.0
19,210.0
116,602.0
(a)
For the year ended December 31, 2017, the Group’s oil and condensate proved reserves were revised upward by 4.3 mmbbl. The primary factors leading to the above were:
-
-
- Such increase was partially offset by a decrease in reserves mainly related to a change in a previously adopted development plan in the Fell Block in Chile, resulting in a 2.4 mmbbl decrease.
(b)
In Colombia, the extensions and discoveries are primary due to the Chiricoca, Jacamar, and Curucucu field discoveries in the Llanos 34 Block and the Tigana and Jacana field extensions in the Llanos 34 Block.
(c)
For the year ended December 31, 2018, the Group’s oil and condensate proved reserves were revised upward by 9.0 mmbbl. The primary factors leading to the above were:
-
-
-
(d)
In Colombia, the extensions and discoveries are primary due to the Tigana and Jacana fields appraisal wells and the Tigui field discovery in the Llanos 34 Block.
(e)
Purchase of Minerals in place refers to the Aguada Baguales, El Porvenir, and Puesto Touquet fields acquisition during 2018. See Note 36.4 for further details.
(f)
For the year ended December 31, 2019, the Group’s oil and condensate proved reserves were revised upward by 19.7 mmbbl. The primary factors leading to the above were:
- A technical revision of the expected results of future wells in Jacana and Tigana Fields that led to an increase in reserves of 12.3 mmbbl .
- Better than expected performance from existing wells that increase the proved developed reserves, mostly originated in Colombia (6.3 mmbbl) from the Tigana and Jacana fields in the Llanos 34 Block. There were also minor increments in Argentina (0.4 mmbbl) originated in better performance of the Aguada Baguales Field wells ; and in Chile (0.3 mmbbl) mostly in Yagan Norte, Konawentru, Alakaluf and Yagan Fields.
- An updated geological model for the Situche Field in Morona Block originated a new estimation of the proved original oil in place volumes that increment the proved undevelop reserves of the block in 0.7 mmbbl .
- Such increase was partially offset by a lower average oil prices resulted in a 0.3 mmbbl and 0.3 mmbbl decrease in reserves from the blocks in Colombia and Argentina, respectively.
- There were also better well types consider for the Kiuaku, Loij and Konawentru Field that originated a minor increment of 0.2 mmbbl partially compensated by a reduction of 0.04 mmbbl in Argentina Challaco Field condensate due to an unsuccesfull well.
(g)
In Colombia, the extensions and discoveries are primary due to the Tigana and Jacana fields appraisal wells and the Guaco field discovery in Llanos 34 Block and Azogue field discovery in Llanos 32 Block. In the Fell Block in Chile, the discovery of the Jauke field.
Net proved reserves (developed and undeveloped) of natural gas:
Millions of cubic feet
Colombia
Chile
Brazil
Argentina
Total
Reserves as of December 31, 2016
—
36,300.0
29,525.0
—
65,825.0
Increase (decrease) attributable to:
Revisions (a)
—
(13,725)
59.0
—
(13,666.0)
Extensions and discoveries (b)
—
1,187.0
—
—
1,187.0
Production
—
(3,745.0)
(5,763.0)
—
(9,508.0)
Reserves as of December 31, 2017
—
20,017.0
23,821.0
—
43,838.0
Increase (decrease) attributable to:
Revisions (c)
—
544.0
(679.0)
—
(135.0)
Extensions and discoveries (d)
2,122
3,909.0
—
—
6,031.0
Purchase of Minerals in place (e)
—
—
—
10,452
10,452.0
Production
—
(3,703.0)
(5,803.0)
(1,071)
(10,577.0)
Reserves as of December 31, 2018
2,122
20,767.0
17,339.0
9,381
49,609.0
Increase (decrease) attributable to:
Revisions (f)
621
(167)
1,812.0
(1,791)
475.0
Extensions and discoveries (g)
295.0
5,386.0
—
—
5,681.0
Production
(719)
(5,167.0)
(4,279.0)
(1,355.0)
(11,520.0)
Reserves as of December 31, 2019
2,319.0
20,819.0
14,872.0
6,235.0
44,245.0
(a)
For the year ended December 31, 2017, the Group’s proved natural gas reserves were revised downwards by 13.7 billion cubic feet. This was the combined effect of:
-
-
(b)
In Chile, the extensions and discoveries are primary due to the Uaken Field discovery in the Fell Block.
(c)
For the year ended December 31, 2018, the Group’s proved natural gas reserves were revised downwards by 0.1 billion cubic feet. This was the combined effect of:
- Removal of proved undeveloped reserves due to changes in previously adopted development plan in the Fell Block in Chile and lower than expected performance from existing wells in the Fell Block in Chile (totalling 2.0 billion cubic feet).
- Lower than expected performance from existing wells in BCAM‑40 Block, resulting in a decrease of 0.7 billion cubic feet.
- The above was partially offset by higher average prices that resulted in an increase of 2.5 billion cubic feet in the Fell Block in Chile.
(d)
The extensions and discoveries are primary due to the Jauke Field discovery in the Fell Block, in Chile, and the gas discovery of the Une Formation in the Llanos 32 Block, in Colombia.
(e)
Purchase of Minerals in place refers to the Aguada Baguales, El Porvenir, and Puesto Touquet fields acquisition during 2018. See Note Une Formation in the Llan
(f)
For the year ended December 31, 2019, the Group’s proved natural gas reserves were revised upward by 0.5 billion cubic feet. This was the combined effect of:
- Increase of proved developed reserves due to better performance of existing wells in Chile (2.2 billion cubic feet) mostly associated to Pampa Larga, Ache and Monte Aymond Fields; in Brazil (1.8 billion cubic feet) in Manati Field; Colombia (0.6 billion cubic feet) due to a better performance of Tigana and Jacana Fields; and Argentina (0.1 billion cubic feet) mostly associated to a better performace of wells in Aguada Baguales.
The above was partially offset by lower than expected performance for the proved undeveloped reserves in Chile (2.4 billion cubic feet) mostly associated to the increase of water production in Ache Field; and Argentina (1.3 billion cubic feet) associated to an unsuccessful well drilled in Challaco Bajo Field.
Lower average prices resulted in a decrease of 0.5 billion cubic feet reduction in gas proved developed reserves in Argentina
(g)
The extensions and discoveries are primary due to the Jauke Field discovery in the Fell Block, in Chile, and the gas discovery of the Une Formation in the Azogue field in the Llanos 32 Block, in Colombia.</t>
  </si>
  <si>
    <t>Schedule of Standardized Measure of Discounted Future Net Cash Flows Related to Proved Oil and Gas Reserves</t>
  </si>
  <si>
    <t>Amounts in US$‘000
Colombia
Chile
Brazil
Argentina
Peru
Total
At December 31, 2019
Future cash inflows
4,323,914
294,202
86,191
187,064
1,255,239
6,146,610
Future production costs
(1,159,621)
(104,688)
(32,608)
(118,797)
(512,607)
(1,928,321)
Future development costs
(276,804)
(35,420)
(2,166)
(49,595)
(278,388)
(642,373)
Future income taxes
(858,700)
(5,594)
(1,409)
(2,251)
(143,416)
(1,011,370)
Undiscounted future net cash flows
2,028,789
148,500
50,008
16,421
320,828
2,564,546
10% annual discount
(715,217)
(44,277)
(6,626)
(5,080)
(199,611)
(970,811)
Standardized measure of discounted future net cash flows
1,313,572
104,223
43,382
11,341
121,217
1,593,735
At December 31, 2018
Future cash inflows
4,059,619
317,437
102,104
277,429
1,352,159
6,108,748
Future production costs
(983,782)
(156,724)
(49,255)
(173,053)
(441,801)
(1,804,615)
Future development costs
(207,630)
(39,360)
(3,752)
(54,400)
(293,468)
(598,610)
Future income taxes
(848,519)
(2,515)
(2,231)
(6,610)
(189,922)
(1,049,797)
Undiscounted future net cash flows
2,019,688
118,838
46,866
43,366
426,968
2,655,726
10% annual discount
(640,625)
(29,008)
(5,317)
(8,499)
(188,435)
(871,884)
Standardized measure of discounted future net cash flows
1,379,063
89,830
41,549
34,867
238,533
1,783,842
At December 31, 2017
Future cash inflows
2,434,954
284,711
157,527
—
1,047,540
3,924,732
Future production costs
(531,751)
(131,788)
(56,311)
—
(466,110)
(1,185,960)
Future development costs
(187,414)
(57,690)
(7,524)
—
(235,920)
(488,548)
Future income taxes
(558,226)
(656)
(10,442)
—
(107,294)
(676,618)
Undiscounted future net cash flows
1,157,563
94,577
83,250
—
238,216
1,573,606
10% annual discount
(343,561)
(19,338)
(13,293)
—
(147,682)
(523,874)
Standardized measure of discounted future net cash flows
814,002
75,239
69,957
—
90,534
1,049,732</t>
  </si>
  <si>
    <t>Schedule of Changes in the Standardized Measure of Discounted Future Net Cash Flows from Proved Reserves</t>
  </si>
  <si>
    <t>Amounts in US$‘000
Colombia
Chile
Brazil
Argentina
Peru
Total
Present value at December 31, 2016
269,502
35,455
73,516
—
30,929
409,402
Sales of hydrocarbon, net of production costs
(198,631)
(14,251)
(26,979)
—
—
(239,861)
Net changes in sales price and production costs
289,199
26,928
(3,000)
—
69,962
383,089
Changes in estimated future development costs
(124,053)
79,078
8,385
—
(9,725)
(46,315)
Extensions and discoveries less related costs
49,574
—
—
—
—
49,574
Development costs incurred
67,571
7,146
—
—
—
74,717
Revisions of previous quantity estimates
673,622
(69,594)
603
—
1,133
605,764
Net changes in income taxes
(258,842)
6,097
7,976
—
(11,828)
(256,597)
Accretion of discount
46,060
4,380
9,456
—
10,063
69,959
Present value at December 31, 2017
814,002
75,239
69,957
—
90,534
1,049,732
Sales of hydrocarbon, net of production costs
(380,829)
(18,923)
(24,781)
(21,243)
—
(445,776)
Net changes in sales price and production costs
397,064
16,093
(15,170)
—
191,288
589,275
Changes in estimated future development costs
(18,632)
413
(1,426)
—
9,611
(10,034)
Extensions and discoveries less related costs
271,933
12,323
—
—
—
284,256
Development costs incurred
85,880
2,980
—
737
—
89,597
Revisions of previous quantity estimates
257,540
(4,517)
(1,879)
—
(7,098)
244,046
Purchase of Minerals in place
—
—
—
55,373
—
55,373
Net changes in income taxes
(185,118)
(1,368)
6,808
—
(65,585)
(245,263)
Accretion of discount
137,223
7,590
8,040
—
19,783
172,636
Present value at December 31, 2018
1,379,063
89,830
41,549
34,867
238,533
1,783,842
Sales of hydrocarbon, net of production costs
(411,528)
(14,284)
(17,289)
(13,280)
—
(456,381)
Net changes in sales price and production costs
(299,642)
12,799
6,923
(20,694)
(48,823)
(349,437)
Changes in estimated future development costs
(268,377)
(22,163)
1,165
573
(175,248)
(464,050)
Extensions and discoveries less related costs
182,857
17,300
—
—
—
200,157
Development costs incurred
69,694
4,023
445
4,325
—
78,487
Revisions of previous quantity estimates
415,349
9,508
5,482
(2,358)
11,992
439,973
Purchase of Minerals in place
—
—
—
—
—
—
Net changes in income taxes
23,398
(2,025)
729
3,760
51,917
77,779
Accretion of discount
222,758
9,235
4,378
4,148
42,846
283,365
Present value at December 31, 2019
1,313,572
104,223
43,382
11,341
121,217
1,593,735</t>
  </si>
  <si>
    <t>Summary of significant accounting policies - IFRS 16 (Details) - USD ($) $ in Thousands</t>
  </si>
  <si>
    <t>Jan. 01, 2019</t>
  </si>
  <si>
    <t>Disclosure of initial application of standards or interpretations [line items]</t>
  </si>
  <si>
    <t>Operating lease commitments disclosed as at December 31, 2018 (Note 33.3)</t>
  </si>
  <si>
    <t>Lease liabilities recognized as at January 1, 2019 (at present value)</t>
  </si>
  <si>
    <t>IFRS 16</t>
  </si>
  <si>
    <t>Weighted average incremental borrowing rate</t>
  </si>
  <si>
    <t>9.40%</t>
  </si>
  <si>
    <t>(Less) Contracts reassessed as not being lease contracts in accordance with IFRS 16</t>
  </si>
  <si>
    <t>(Less) Short-term leases not recognized as a liability</t>
  </si>
  <si>
    <t>(Less) Low-value leases not recognized as a liability</t>
  </si>
  <si>
    <t>Lease liabilities recognized as at January 1, 2019 (at nominal value)</t>
  </si>
  <si>
    <t>Summary of significant accounting policies - IFRS 16 - Recognition of assets (Details) $ in Thousands</t>
  </si>
  <si>
    <t>Dec. 31, 2019USD ($)</t>
  </si>
  <si>
    <t>Right-of-use assets at January 1, 2019</t>
  </si>
  <si>
    <t>Depreciation during the period</t>
  </si>
  <si>
    <t>Right-of-use assets at December 31, 2019</t>
  </si>
  <si>
    <t>Additions</t>
  </si>
  <si>
    <t>Summary of significant accounting policies - IFRS 16 - Accounting for the Group's leasing activities (Details)</t>
  </si>
  <si>
    <t>Minimum</t>
  </si>
  <si>
    <t>Disclosure of quantitative information about right-of-use assets [line items]</t>
  </si>
  <si>
    <t>Term of lease</t>
  </si>
  <si>
    <t>1 year</t>
  </si>
  <si>
    <t>Maximum</t>
  </si>
  <si>
    <t>7 years</t>
  </si>
  <si>
    <t>Summary of significant accounting policies (Narrative) (Details) - USD ($)</t>
  </si>
  <si>
    <t>Jan. 31, 2020</t>
  </si>
  <si>
    <t>Sep. 30, 2017</t>
  </si>
  <si>
    <t>Disclosure summary of significant accounting policies [Line Items]</t>
  </si>
  <si>
    <t>Adjustments for current tax of prior periods</t>
  </si>
  <si>
    <t>Notional amount</t>
  </si>
  <si>
    <t>Percentage of debt maturing in more than five years</t>
  </si>
  <si>
    <t>96.00%</t>
  </si>
  <si>
    <t>Capitalisation rate of borrowing costs eligible for capitalisation</t>
  </si>
  <si>
    <t>6.90%</t>
  </si>
  <si>
    <t>Borrowing costs capitalised</t>
  </si>
  <si>
    <t>Write-off of Unsuccessful Exploration Efforts</t>
  </si>
  <si>
    <t>Impairment loss</t>
  </si>
  <si>
    <t>Net Reversal Of Impairment Loss</t>
  </si>
  <si>
    <t>Deferred Tax Liability Unrecognised</t>
  </si>
  <si>
    <t>Useful life measured as period of time, property, plant and equipment</t>
  </si>
  <si>
    <t>10 years</t>
  </si>
  <si>
    <t>3 years</t>
  </si>
  <si>
    <t>Financial Instruments-risk management (Schedule of Gearing Ratios) (Details) - USD ($) $ in Thousands</t>
  </si>
  <si>
    <t>Dec. 31, 2016</t>
  </si>
  <si>
    <t>Net Debt</t>
  </si>
  <si>
    <t>Total Equity</t>
  </si>
  <si>
    <t>Capital</t>
  </si>
  <si>
    <t>Gearing Ratio</t>
  </si>
  <si>
    <t>71.00%</t>
  </si>
  <si>
    <t>69.00%</t>
  </si>
  <si>
    <t>Financial Instruments-risk management (Narrative) (Details)</t>
  </si>
  <si>
    <t>Jan. 17, 2020USD ($)</t>
  </si>
  <si>
    <t>Sep. 30, 2017USD ($)</t>
  </si>
  <si>
    <t>Dec. 31, 2019USD ($)item</t>
  </si>
  <si>
    <t>Dec. 31, 2018USD ($)</t>
  </si>
  <si>
    <t>Dec. 31, 2017USD ($)</t>
  </si>
  <si>
    <t>Jan. 31, 2020USD ($)</t>
  </si>
  <si>
    <t>Oct. 31, 2018BRL (R$)</t>
  </si>
  <si>
    <t>Oct. 31, 2018USD ($)</t>
  </si>
  <si>
    <t>Disclosure Of Financial Instruments-risk management [Line Items]</t>
  </si>
  <si>
    <t>Foreign exchange gain (loss)</t>
  </si>
  <si>
    <t>Borrowings, maturity</t>
  </si>
  <si>
    <t>September 21, 2024</t>
  </si>
  <si>
    <t>Adjustments for gains (losses) on change in fair value of derivatives</t>
  </si>
  <si>
    <t>Banco Santander [Member]</t>
  </si>
  <si>
    <t>R$ 77640000</t>
  </si>
  <si>
    <t>2024 Notes [Member]</t>
  </si>
  <si>
    <t>Borrowings, interest rate</t>
  </si>
  <si>
    <t>6.50%</t>
  </si>
  <si>
    <t>2027 Notes [Member]</t>
  </si>
  <si>
    <t>January 17, 2027</t>
  </si>
  <si>
    <t>2027 Notes [Member] | Issuance of Notes [Member]</t>
  </si>
  <si>
    <t>5.50%</t>
  </si>
  <si>
    <t>Percentage of price of borrowings</t>
  </si>
  <si>
    <t>99.285%</t>
  </si>
  <si>
    <t>Yield</t>
  </si>
  <si>
    <t>5.625%</t>
  </si>
  <si>
    <t>Senior Secured Notes [Member]</t>
  </si>
  <si>
    <t>2020</t>
  </si>
  <si>
    <t>7.50%</t>
  </si>
  <si>
    <t>Fixed interest rate [member]</t>
  </si>
  <si>
    <t>Local Customers [Member] | Neuquen Basin [Member] | Argentina [Member]</t>
  </si>
  <si>
    <t>Percentage of entity's revenue</t>
  </si>
  <si>
    <t>2.00%</t>
  </si>
  <si>
    <t>Percentage Of Entity's Production Sold To Customer Type</t>
  </si>
  <si>
    <t>42.00%</t>
  </si>
  <si>
    <t>Major Refineries [Member] | Neuquen Basin [Member] | Argentina [Member]</t>
  </si>
  <si>
    <t>3.00%</t>
  </si>
  <si>
    <t>58.00%</t>
  </si>
  <si>
    <t>Local Customers and Petrobras Brazil [Member] | Maximum | Brazil [Member]</t>
  </si>
  <si>
    <t>1.00%</t>
  </si>
  <si>
    <t>Colombian subsidiary [Member] | Trafigura [Member] | Colombia [Member]</t>
  </si>
  <si>
    <t>52.00%</t>
  </si>
  <si>
    <t>Colombian subsidiary [Member] | Ecopetrol [Member] | Colombia [Member]</t>
  </si>
  <si>
    <t>38.00%</t>
  </si>
  <si>
    <t>Currency risk [member]</t>
  </si>
  <si>
    <t>Description Of Currency Devaluation Effect On Post Tax Loss</t>
  </si>
  <si>
    <t>If the Colombian Peso, the Chilean Peso, the Argentine Peso and the Peruvian Peso had each devalued an additional 10% against the US dollar, with all other variables held constant, post-tax profit for the year would have been lower by US$ 644,543 (post-tax profit lower by US$ 57,000 in 2018 and post-tax loss higher by US$ 1,538,000 in 2017).</t>
  </si>
  <si>
    <t>Liquidity risk [member]</t>
  </si>
  <si>
    <t>Cash</t>
  </si>
  <si>
    <t>Barrels of oil equivalent per day in production at year end | item</t>
  </si>
  <si>
    <t>Liquidity risk [member] | Trafigura [Member]</t>
  </si>
  <si>
    <t>Available credit line</t>
  </si>
  <si>
    <t>Commodity price risk [member]</t>
  </si>
  <si>
    <t>Description of fluctuation in price levels</t>
  </si>
  <si>
    <t>If oil and methanol prices had fallen by 10% compared to actual prices during the year, with all other variables held constant, considering the impact of the derivative contracts in place, post-tax profit for the year would have been lower by US$ 38,339,661 (post-tax profit lower by US$ 13,709,000 in 2018 and post-tax loss higher by US$ 10,423,000 in 2017).</t>
  </si>
  <si>
    <t>Interest Rate Risk [Member]</t>
  </si>
  <si>
    <t>Percentage of borrowings bearing variable interest rate</t>
  </si>
  <si>
    <t>Interest Rate Risk [Member] | Fixed interest rate [member]</t>
  </si>
  <si>
    <t>Interest Rate Risk [Member] | Floating interest rate [member]</t>
  </si>
  <si>
    <t>Description of fluctuation in interest rate</t>
  </si>
  <si>
    <t>At December 31, 2019, if 1% is added to interest rates on currency-denominated borrowings with all other variables held constant, post-tax profit for the year would have been lower by US$ 93,000 (post-tax profit lower by US$ 21,000 in 2018 and no exposure to fluctuations in the interest rate in 2017).</t>
  </si>
  <si>
    <t>Credit Risk [Member] | Colombia [Member]</t>
  </si>
  <si>
    <t>78.00%</t>
  </si>
  <si>
    <t>Credit Risk [Member] | Minimum</t>
  </si>
  <si>
    <t>60.00%</t>
  </si>
  <si>
    <t>Credit Risk [Member] | Maximum</t>
  </si>
  <si>
    <t>80.00%</t>
  </si>
  <si>
    <t>Credit Risk [Member] | ENAP [Member] | Chile [Member]</t>
  </si>
  <si>
    <t>5.00%</t>
  </si>
  <si>
    <t>Credit Risk [Member] | Methanex Chile SpA [Member] | Chile [Member]</t>
  </si>
  <si>
    <t>Credit Risk [Member] | Petrobras Brazil [Member] | Brazil [Member]</t>
  </si>
  <si>
    <t>4.00%</t>
  </si>
  <si>
    <t>10.00%</t>
  </si>
  <si>
    <t>Credit Risk [Member] | Grupo Albanesi [Member] | Argentina [Member]</t>
  </si>
  <si>
    <t>Argentine Peso [Member] | Currency risk [member]</t>
  </si>
  <si>
    <t>Currency Devaluation Percentage Against Dollar</t>
  </si>
  <si>
    <t>59.00%</t>
  </si>
  <si>
    <t>102.00%</t>
  </si>
  <si>
    <t>17.00%</t>
  </si>
  <si>
    <t>Chilean Peso [Member] | Currency risk [member]</t>
  </si>
  <si>
    <t>8.00%</t>
  </si>
  <si>
    <t>Currency Revaluation Percentage Against Dollar</t>
  </si>
  <si>
    <t>13.00%</t>
  </si>
  <si>
    <t>Colombian Peso [Member] | Currency risk [member]</t>
  </si>
  <si>
    <t>9.00%</t>
  </si>
  <si>
    <t>Brazilian Real [Member] | Currency risk [member]</t>
  </si>
  <si>
    <t>If the Brazilian Real had devalued 10% against the US dollar, with all other variables held constant, post-tax profit for the year would have been lower by US$ 927,000 (post-tax profit lower by US$ 515,000 in 2018 and post-tax loss higher by US$ 3,100,000 in 2017).</t>
  </si>
  <si>
    <t>Peruvian Peso [Member] | Currency risk [member]</t>
  </si>
  <si>
    <t>Consolidated Statement of Cash Flow (Schedule of Non-cash Transactions Related to the Consolidated Statement of Cash Flow) (Details) - USD ($) $ in Thousands</t>
  </si>
  <si>
    <t>Increase (Decrease) in asset retirement obligation</t>
  </si>
  <si>
    <t>Increase (Decrease) in provisions for other long-term liabilities</t>
  </si>
  <si>
    <t>Consolidated Statement of Cash Flow (Schedule of Changes in Working Capital Shown in the Consolidated Statement of Cash Flow) (Details) - USD ($) $ in Thousands</t>
  </si>
  <si>
    <t>(Increase) Decrease in Inventories</t>
  </si>
  <si>
    <t>(Increase) Decrease in Trade receivables</t>
  </si>
  <si>
    <t>Increase in Prepayments and other receivables and Other assets</t>
  </si>
  <si>
    <t>Customer advance repayments</t>
  </si>
  <si>
    <t>[1]</t>
  </si>
  <si>
    <t>Security deposit utilised (granted) (Note 35.4)</t>
  </si>
  <si>
    <t>Increase in Trade and other payables</t>
  </si>
  <si>
    <t>Increase (decrease) in working capital</t>
  </si>
  <si>
    <t>In December 2015, the Colombian subsidiary entered into a prepayment agreement with Trafigura under which GeoPark sells and deliver a portion of its Colombian crude oil production. Funds committed were repaid by the Group on a monthly basis through oil deliveries until December 2018.</t>
  </si>
  <si>
    <t>Consolidated Statement of Cash Flow - Movements in the borrowings, lease liabilities and payables to related parties (Details) - USD ($) $ in Thousands</t>
  </si>
  <si>
    <t>Consolidated Statement of Cash Flow [Line Items]</t>
  </si>
  <si>
    <t>Balances at beginning of period</t>
  </si>
  <si>
    <t>Exchange difference</t>
  </si>
  <si>
    <t>Payment to related parties</t>
  </si>
  <si>
    <t>Initial recognition of lease liabilities</t>
  </si>
  <si>
    <t>Addition to lease liabilities</t>
  </si>
  <si>
    <t>Unwinding of discount</t>
  </si>
  <si>
    <t>Balances at end of period</t>
  </si>
  <si>
    <t>Borrowing [Member]</t>
  </si>
  <si>
    <t>Lease liabilities [member]</t>
  </si>
  <si>
    <t>Payables to related parties [member]</t>
  </si>
  <si>
    <t>Segment information (Schedule of Segment Information by Segment Areas (Geographical Segments) (Details) item in Thousands, $ in Thousands</t>
  </si>
  <si>
    <t>Dec. 31, 2018USD ($)item</t>
  </si>
  <si>
    <t>Dec. 31, 2017USD ($)item</t>
  </si>
  <si>
    <t>Dec. 31, 2015USD ($)</t>
  </si>
  <si>
    <t>Disclosure of Segment information [Line Items]</t>
  </si>
  <si>
    <t>Sale of crude oil</t>
  </si>
  <si>
    <t>Sale of gas</t>
  </si>
  <si>
    <t>Royalties</t>
  </si>
  <si>
    <t>Transportation costs</t>
  </si>
  <si>
    <t>Operating profit (loss)</t>
  </si>
  <si>
    <t>Total assets</t>
  </si>
  <si>
    <t>Employees at year end | item</t>
  </si>
  <si>
    <t>Other Segments [Member]</t>
  </si>
  <si>
    <t>Realized loss on commodity risk management contracts</t>
  </si>
  <si>
    <t>Other operating costs</t>
  </si>
  <si>
    <t>Operating netback</t>
  </si>
  <si>
    <t>Adjusted EBITDA</t>
  </si>
  <si>
    <t>Write-off</t>
  </si>
  <si>
    <t>Employees (average) | item</t>
  </si>
  <si>
    <t>Chile [Member]</t>
  </si>
  <si>
    <t>Brazil [Member]</t>
  </si>
  <si>
    <t>Colombia [Member]</t>
  </si>
  <si>
    <t>Peru [Member]</t>
  </si>
  <si>
    <t>Argentina [Member]</t>
  </si>
  <si>
    <t>[2]</t>
  </si>
  <si>
    <t>Ecuador [Member]</t>
  </si>
  <si>
    <t>Corporate [Member]</t>
  </si>
  <si>
    <t>Corporate [Member] | Other Segments [Member]</t>
  </si>
  <si>
    <t>Reversal of impairment losses due to increases in estimated market prices and improvements in cost structure, and also the known fair value less costs of disposal of the La Cuerva and Yamu Blocks (see Note 36.2).</t>
  </si>
  <si>
    <t>Recognition of impairment loss due to the termination of the sales agreement for the TdF’s blocks, with no renovation in place as of the date of these consolidated financial statements.</t>
  </si>
  <si>
    <t>Segment information (Schedule of Reconciliation of Total Operating Netback to Total Profit (Loss) Before Income Tax) (Details) - USD ($) $ in Thousands</t>
  </si>
  <si>
    <t>Unrealized gain (loss) on commodity risk management contracts</t>
  </si>
  <si>
    <t>Foreign exchange (loss) profit</t>
  </si>
  <si>
    <t>Profit (Loss) before tax</t>
  </si>
  <si>
    <t>Reportable segments [member]</t>
  </si>
  <si>
    <t>Adjusted EBITDA for reportable segments</t>
  </si>
  <si>
    <t>Impairment and write-off of unsuccessful exploration efforts</t>
  </si>
  <si>
    <t>Lease accounting - IFRS 16</t>
  </si>
  <si>
    <t>Others</t>
  </si>
  <si>
    <t>Net of capitalized costs for oil stock included in Inventories.</t>
  </si>
  <si>
    <t>Segment information (Narrative) (Details)</t>
  </si>
  <si>
    <t>Capital Expenditure Incurred Percentage</t>
  </si>
  <si>
    <t>6.00%</t>
  </si>
  <si>
    <t>61.00%</t>
  </si>
  <si>
    <t>76.00%</t>
  </si>
  <si>
    <t>15.00%</t>
  </si>
  <si>
    <t>7.00%</t>
  </si>
  <si>
    <t>12.00%</t>
  </si>
  <si>
    <t>Revenue (Schedule of Information on Revenue) (Details) - USD ($) $ in Thousands</t>
  </si>
  <si>
    <t>Commodity risk management contracts (Schedule of Group's Derivative Contracts) (Details)</t>
  </si>
  <si>
    <t>Dec. 31, 2019$ / bblbbl</t>
  </si>
  <si>
    <t>Apr. 01, 2020BRL (R$)$ / bbl</t>
  </si>
  <si>
    <t>Disclosure Of Consolidated Statement Of Comprehensive Income [Line Items]</t>
  </si>
  <si>
    <t>Derivative contracts, number of instruments held | bbl</t>
  </si>
  <si>
    <t>Average brent price</t>
  </si>
  <si>
    <t>Wide Put Spread And Call</t>
  </si>
  <si>
    <t>Derivative Price</t>
  </si>
  <si>
    <t>April 1, 2019 - March 31, 2020 [Member]</t>
  </si>
  <si>
    <t>Derivative contracts, Type of Instrument</t>
  </si>
  <si>
    <t>Zero Premium 3 Way</t>
  </si>
  <si>
    <t>April 1, 2019 - March 31, 2020 [Member] | Maximum</t>
  </si>
  <si>
    <t>April 1, 2019 - March 31, 2020 [Member] | Written put options [member]</t>
  </si>
  <si>
    <t>April 1, 2019 - March 31, 2020 [Member] | Purchased call options [member]</t>
  </si>
  <si>
    <t>April 1, 2019 - March 31, 2020 [Member] | Written put options [member] | Minimum</t>
  </si>
  <si>
    <t>April 1, 2019 - March 31, 2020 [Member] | Written put options [member] | Maximum</t>
  </si>
  <si>
    <t>July 1 , 2019 - March 31,2020 [Member]</t>
  </si>
  <si>
    <t>July 1 , 2019 - March 31,2020 [Member] | Written put options [member] | Minimum</t>
  </si>
  <si>
    <t>July 1 , 2019 - March 31,2020 [Member] | Written put options [member] | Maximum</t>
  </si>
  <si>
    <t>July 1 , 2019 - March 31,2020 [Member] | Purchased call options [member]</t>
  </si>
  <si>
    <t>October 1, 2019 - December 31, 2020 [Member]</t>
  </si>
  <si>
    <t>October 1, 2019 - December 31, 2020 [Member] | Written put options [member] | Minimum</t>
  </si>
  <si>
    <t>October 1, 2019 - December 31, 2020 [Member] | Written put options [member] | Maximum</t>
  </si>
  <si>
    <t>October 1, 2019 - December 31, 2020 [Member] | Purchased call options [member]</t>
  </si>
  <si>
    <t>November 1, 2019 - December 31, 2020 [Member]</t>
  </si>
  <si>
    <t>November 1, 2019 - December 31, 2020 [Member] | Written put options [member] | Minimum</t>
  </si>
  <si>
    <t>November 1, 2019 - December 31, 2020 [Member] | Written put options [member] | Maximum</t>
  </si>
  <si>
    <t>November 1, 2019 - December 31, 2020 [Member] | Purchased call options [member] | Maximum</t>
  </si>
  <si>
    <t>January 1, 2020 - December 31, 2020 [Member]</t>
  </si>
  <si>
    <t>January 1, 2020 - December 31, 2020 [Member] | Written put options [member] | Minimum</t>
  </si>
  <si>
    <t>January 1, 2020 - December 31, 2020 [Member] | Written put options [member] | Maximum</t>
  </si>
  <si>
    <t>January 1, 2020 - December 31, 2020 [Member] | Purchased call options [member]</t>
  </si>
  <si>
    <t>April 1, 2020 - December 31, 2020 [Member]</t>
  </si>
  <si>
    <t>Derivative contracts, number of instruments held | R$</t>
  </si>
  <si>
    <t>April 1, 2020 - December 31, 2020 [Member] | Written put options [member] | Minimum</t>
  </si>
  <si>
    <t>April 1, 2020 - December 31, 2020 [Member] | Written put options [member] | Maximum</t>
  </si>
  <si>
    <t>April 1, 2020 - December 31, 2020 [Member] | Purchased call options [member]</t>
  </si>
  <si>
    <t>Commodity risk management contracts (Summary of Gain (Loss) on the Commodity Risk Management Contracts) (Details) - USD ($) $ in Thousands</t>
  </si>
  <si>
    <t>Disclosure Of Consolidated Statement Of Comprehensive Income [Abstract]</t>
  </si>
  <si>
    <t>Realized (loss) gain on commodity risk management contracts</t>
  </si>
  <si>
    <t>Production and operating costs (Details) - USD ($) $ in Thousands</t>
  </si>
  <si>
    <t>Well and facilities maintenance</t>
  </si>
  <si>
    <t>Operation and maintenance</t>
  </si>
  <si>
    <t>Staff costs (Note 11)</t>
  </si>
  <si>
    <t>Share-based payment (Note 11)</t>
  </si>
  <si>
    <t>Consumables</t>
  </si>
  <si>
    <t>Equipment rental</t>
  </si>
  <si>
    <t>Safety and Insurance costs</t>
  </si>
  <si>
    <t>Gas plant costs</t>
  </si>
  <si>
    <t>Field camp</t>
  </si>
  <si>
    <t>Non-operated blocks costs</t>
  </si>
  <si>
    <t>Other costs</t>
  </si>
  <si>
    <t>Operating expense</t>
  </si>
  <si>
    <t>Depreciation (Details) - USD ($) $ in Thousands</t>
  </si>
  <si>
    <t>Disclosure Of Depreciation [Line Items]</t>
  </si>
  <si>
    <t>Depreciation, property, plant and equipment</t>
  </si>
  <si>
    <t>Oil and gas properties [Member]</t>
  </si>
  <si>
    <t>Machinery [member]</t>
  </si>
  <si>
    <t>Furniture and Fixtures [Member]</t>
  </si>
  <si>
    <t>Buildings [member]</t>
  </si>
  <si>
    <t>Productive Land [Member]</t>
  </si>
  <si>
    <t>Administrative Assets [Member]</t>
  </si>
  <si>
    <t>Depreciation without considering capitalized costs for oil stock included in Inventories nor depreciation of right-of-use assets.</t>
  </si>
  <si>
    <t>Staff costs and Directors Remuneration (Schedule of Staff Costs and Directors Remuneration) (Details) item in Thousands, $ in Thousands</t>
  </si>
  <si>
    <t>Disclosure of Staff costs and Directors Remuneration [Line Items]</t>
  </si>
  <si>
    <t>Number of employees at year end | item</t>
  </si>
  <si>
    <t>Wages and salaries</t>
  </si>
  <si>
    <t>Share-based payments (Note 30)</t>
  </si>
  <si>
    <t>Social security charges</t>
  </si>
  <si>
    <t>Director's fees and allowance</t>
  </si>
  <si>
    <t>Employee benefits expense</t>
  </si>
  <si>
    <t>Salaries and fees</t>
  </si>
  <si>
    <t>Share-based payments</t>
  </si>
  <si>
    <t>Other benefits in kind</t>
  </si>
  <si>
    <t>Key Management Personnel Compensation</t>
  </si>
  <si>
    <t>Production and operating costs [Member]</t>
  </si>
  <si>
    <t>Geological and geophysical expenses [Member]</t>
  </si>
  <si>
    <t>Administrative expenses [Member]</t>
  </si>
  <si>
    <t>Staff costs and Directors Remuneration (Schedule of Directors' Remuneration) (Details) $ in Thousands</t>
  </si>
  <si>
    <t>Dec. 31, 2019USD ($)shares</t>
  </si>
  <si>
    <t>Gerald O'Shaughnessy [Member]</t>
  </si>
  <si>
    <t>Key management personnel compensation</t>
  </si>
  <si>
    <t>Director Fees Paid as Shares | shares</t>
  </si>
  <si>
    <t>James F. Park [Member]</t>
  </si>
  <si>
    <t>Pedro Aylwin [Member]</t>
  </si>
  <si>
    <t>Juan Cristobal Pavez [Member]</t>
  </si>
  <si>
    <t>Carlos Gulisano [Member]</t>
  </si>
  <si>
    <t>[3]</t>
  </si>
  <si>
    <t>Robert Bedingfield [Member]</t>
  </si>
  <si>
    <t>[4]</t>
  </si>
  <si>
    <t>Jamie Coulter [Member]</t>
  </si>
  <si>
    <t>Constantine Papadimitriou [Member]</t>
  </si>
  <si>
    <t>Executive Directors' Fees [Member] | Gerald O'Shaughnessy [Member]</t>
  </si>
  <si>
    <t>Executive Directors' Fees [Member] | James F. Park [Member]</t>
  </si>
  <si>
    <t>Executive Directors' Fees [Member] | Pedro Aylwin [Member]</t>
  </si>
  <si>
    <t>Executive Directors' Fees [Member] | Juan Cristobal Pavez [Member]</t>
  </si>
  <si>
    <t>Executive Directors' Fees [Member] | Carlos Gulisano [Member]</t>
  </si>
  <si>
    <t>Executive Directors' Fees [Member] | Robert Bedingfield [Member]</t>
  </si>
  <si>
    <t>Executive Directors' Fees [Member] | Jamie Coulter [Member]</t>
  </si>
  <si>
    <t>Executive Directors' Fees [Member] | Constantine Papadimitriou [Member]</t>
  </si>
  <si>
    <t>Executive Directors' Bonus [Member] | Gerald O'Shaughnessy [Member]</t>
  </si>
  <si>
    <t>Executive Directors' Bonus [Member] | James F. Park [Member]</t>
  </si>
  <si>
    <t>Executive Directors' Bonus [Member] | Pedro Aylwin [Member]</t>
  </si>
  <si>
    <t>Executive Directors' Bonus [Member] | Juan Cristobal Pavez [Member]</t>
  </si>
  <si>
    <t>Executive Directors' Bonus [Member] | Carlos Gulisano [Member]</t>
  </si>
  <si>
    <t>Executive Directors' Bonus [Member] | Robert Bedingfield [Member]</t>
  </si>
  <si>
    <t>Executive Directors' Bonus [Member] | Jamie Coulter [Member]</t>
  </si>
  <si>
    <t>Executive Directors' Bonus [Member] | Constantine Papadimitriou [Member]</t>
  </si>
  <si>
    <t>Non-Executive Directors' Fees [Member] | Gerald O'Shaughnessy [Member]</t>
  </si>
  <si>
    <t>Non-Executive Directors' Fees [Member] | James F. Park [Member]</t>
  </si>
  <si>
    <t>Non-Executive Directors' Fees [Member] | Pedro Aylwin [Member]</t>
  </si>
  <si>
    <t>Non-Executive Directors' Fees [Member] | Juan Cristobal Pavez [Member]</t>
  </si>
  <si>
    <t>Non-Executive Directors' Fees [Member] | Carlos Gulisano [Member]</t>
  </si>
  <si>
    <t>Non-Executive Directors' Fees [Member] | Robert Bedingfield [Member]</t>
  </si>
  <si>
    <t>Non-Executive Directors' Fees [Member] | Jamie Coulter [Member]</t>
  </si>
  <si>
    <t>Non-Executive Directors' Fees [Member] | Constantine Papadimitriou [Member]</t>
  </si>
  <si>
    <t>Pedro E. Aylwin has a service contract that provides for him to act as Director of Legal and Governance.</t>
  </si>
  <si>
    <t>Compensation Committee Chairman.</t>
  </si>
  <si>
    <t>Technical Committee Chairman.</t>
  </si>
  <si>
    <t>Audit Committee Chairman.</t>
  </si>
  <si>
    <t>Staff costs and Directors Remuneration (Narrative) (Details)</t>
  </si>
  <si>
    <t>1 Months Ended</t>
  </si>
  <si>
    <t>Jan. 31, 2020shares</t>
  </si>
  <si>
    <t>Value Creation Plan [Member] | Subsequent Events [Member]</t>
  </si>
  <si>
    <t>Number Of Share Options Granted In Share based Payment</t>
  </si>
  <si>
    <t>Geological and geophysical expenses (Details) - USD ($) $ in Thousands</t>
  </si>
  <si>
    <t>Share-based payment (Notes 11)</t>
  </si>
  <si>
    <t>Allocation to capitalised project</t>
  </si>
  <si>
    <t>Other services</t>
  </si>
  <si>
    <t>Administrative expenses (Details) - USD ($) $ in Thousands</t>
  </si>
  <si>
    <t>Consultant fees</t>
  </si>
  <si>
    <t>Office expenses</t>
  </si>
  <si>
    <t>Travel expenses</t>
  </si>
  <si>
    <t>Director's fees and allowance (Note 11)</t>
  </si>
  <si>
    <t>Communication and IT costs</t>
  </si>
  <si>
    <t>Allocation to joint operations</t>
  </si>
  <si>
    <t>Other administrative expenses</t>
  </si>
  <si>
    <t>Selling expenses (Details) - USD ($) $ in Thousands</t>
  </si>
  <si>
    <t>Transportation</t>
  </si>
  <si>
    <t>Selling taxes and other</t>
  </si>
  <si>
    <t>Sales and marketing expense</t>
  </si>
  <si>
    <t>Financial results (Details) - USD ($) $ in Thousands</t>
  </si>
  <si>
    <t>Interest and amortization of debt issue costs</t>
  </si>
  <si>
    <t>Interest with related parties</t>
  </si>
  <si>
    <t>Less: amounts capitalised on qualifying assets</t>
  </si>
  <si>
    <t>Bank charges and other financial results</t>
  </si>
  <si>
    <t>Financial expenses total</t>
  </si>
  <si>
    <t>Interest received</t>
  </si>
  <si>
    <t>Financial income total</t>
  </si>
  <si>
    <t>Foreign exchange gains and losses</t>
  </si>
  <si>
    <t>Foreign exchange gains and losses total</t>
  </si>
  <si>
    <t>Total Financial results</t>
  </si>
  <si>
    <t>Realized gain on currency risk management contracts</t>
  </si>
  <si>
    <t>Unrealized gain on currency risk management contracts</t>
  </si>
  <si>
    <t>Tax reforms (Details) - USD ($)</t>
  </si>
  <si>
    <t>Dec. 31, 2022</t>
  </si>
  <si>
    <t>Dec. 31, 2021</t>
  </si>
  <si>
    <t>Dec. 31, 2020</t>
  </si>
  <si>
    <t>Disclosure of Tax reforms [Line Items]</t>
  </si>
  <si>
    <t>Applicable tax rate</t>
  </si>
  <si>
    <t>33.00%</t>
  </si>
  <si>
    <t>Presumptive taxable income tax rate</t>
  </si>
  <si>
    <t>1.50%</t>
  </si>
  <si>
    <t>Description Of tax return consequences on net income tax rate</t>
  </si>
  <si>
    <t>An audit benefit was granted by the reform, establishing that tax returns of FY 2020 and 2021 showing a net income tax 30% or 20% higher, respectively, than the one declared in the previous year would be considered definitive 6 months or 12 months after became due, also respectively, if there were no objections or requests from the tax authority.</t>
  </si>
  <si>
    <t>Colombia [Member] | Scenario Forecasts [Member]</t>
  </si>
  <si>
    <t>30.00%</t>
  </si>
  <si>
    <t>31.00%</t>
  </si>
  <si>
    <t>32.00%</t>
  </si>
  <si>
    <t>0.00%</t>
  </si>
  <si>
    <t>0.50%</t>
  </si>
  <si>
    <t>Colombia [Member] | Surcharge [Member]</t>
  </si>
  <si>
    <t>37.00%</t>
  </si>
  <si>
    <t>40.00%</t>
  </si>
  <si>
    <t>Colombia [Member] | Tax on deemed income [Member]</t>
  </si>
  <si>
    <t>Tax Rate on Dividends for Non Resident Shareholders</t>
  </si>
  <si>
    <t>Dividend withholding tax rate</t>
  </si>
  <si>
    <t>Percentage which taxpayers may deduct of the negative or positive inflation adjustment on or after January 1st 2021</t>
  </si>
  <si>
    <t>100.00%</t>
  </si>
  <si>
    <t>Number of years over which tax inflation adjustment is allocated</t>
  </si>
  <si>
    <t>6 years</t>
  </si>
  <si>
    <t>Restriction on deductibility of foreign exchange differences</t>
  </si>
  <si>
    <t>Tax rate on cash withdrawals from local bank accounts</t>
  </si>
  <si>
    <t>Argentina [Member] | Scenario Forecasts [Member]</t>
  </si>
  <si>
    <t>25.00%</t>
  </si>
  <si>
    <t>Dividend tax basis</t>
  </si>
  <si>
    <t>Ecuador [Member] | Maximum</t>
  </si>
  <si>
    <t>Interest deductibility as a percent of corporate profit before taxes, interest and depletion</t>
  </si>
  <si>
    <t>20.00%</t>
  </si>
  <si>
    <t>Income tax (Schedule of Components of Income Tax) (Details) - USD ($) $ in Thousands</t>
  </si>
  <si>
    <t>Current tax</t>
  </si>
  <si>
    <t>Deferred income tax (Note 18)</t>
  </si>
  <si>
    <t>Tax expense (income), continuing operations</t>
  </si>
  <si>
    <t>Income tax (Summary of Income Tax Reconciliation) (Details) - USD ($) $ in Thousands</t>
  </si>
  <si>
    <t>Profit before tax</t>
  </si>
  <si>
    <t>Tax losses from non-taxable jurisdictions</t>
  </si>
  <si>
    <t>Taxable profit</t>
  </si>
  <si>
    <t>Income tax calculated at domestic tax rates applicable to Profit in the respective countries</t>
  </si>
  <si>
    <t>Tax losses where no deferred tax benefit is recognized</t>
  </si>
  <si>
    <t>Effect of currency translation on tax base</t>
  </si>
  <si>
    <t>Effect of inflation adjustment for tax purposes</t>
  </si>
  <si>
    <t>Changes in the income tax rate (Note 16)</t>
  </si>
  <si>
    <t>Previously unrecognized tax losses</t>
  </si>
  <si>
    <t>Out of period adjustment (a)</t>
  </si>
  <si>
    <t>Non-taxable results</t>
  </si>
  <si>
    <t>See Note 2.1.</t>
  </si>
  <si>
    <t>Income tax (Summary of Tax Losses Accumulated) (Details) - USD ($) $ in Thousands</t>
  </si>
  <si>
    <t>Disclosure Of Income tax [Line Items]</t>
  </si>
  <si>
    <t>Unused tax losses, deferred tax asset was recognised</t>
  </si>
  <si>
    <t>Taxable losses have no expiration date.</t>
  </si>
  <si>
    <t>Expiring dates for tax losses accumulated at December 31, 2019 are:Expiring date    Amounts in US$ ‘0002021  4472022  1,1092023 2,9462024 18,428</t>
  </si>
  <si>
    <t>Income tax (Schedule of Expiring Dates for Tax Losses) (Details) $ in Thousands</t>
  </si>
  <si>
    <t>2021</t>
  </si>
  <si>
    <t>Taxable losses</t>
  </si>
  <si>
    <t>2022</t>
  </si>
  <si>
    <t>2023</t>
  </si>
  <si>
    <t>2024</t>
  </si>
  <si>
    <t>Income tax (Narrative) (Details)</t>
  </si>
  <si>
    <t>Deferred income tax (Schedule of Gross Movement on the Deferred Income Tax Account) (Details) - USD ($) $ in Thousands</t>
  </si>
  <si>
    <t>Deferred tax at 1 January</t>
  </si>
  <si>
    <t>Income statement (charge) credit</t>
  </si>
  <si>
    <t>Deferred tax at 31 December</t>
  </si>
  <si>
    <t>Deferred income tax (Schedule of Breakdown and Movement of Deferred Tax Assets and Liabilities) (Details) - USD ($) $ in Thousands</t>
  </si>
  <si>
    <t>Disclosure of deferred income tax [Line Items]</t>
  </si>
  <si>
    <t>At the beginning of year</t>
  </si>
  <si>
    <t>(Charged) credited to net profit</t>
  </si>
  <si>
    <t>Reclassified to assets</t>
  </si>
  <si>
    <t>At end of year</t>
  </si>
  <si>
    <t>Credited to net profit</t>
  </si>
  <si>
    <t>Reclassified from liabilities</t>
  </si>
  <si>
    <t>Reclassified to Liabilities</t>
  </si>
  <si>
    <t>Deferred Tax Liabilities, Asset From Taxable Losses</t>
  </si>
  <si>
    <t>Difference in depreciation rates and other</t>
  </si>
  <si>
    <t>Deferred Tax Assets, Liability From Difference In Depreciation Rates And Other</t>
  </si>
  <si>
    <t>Reclassified from assets</t>
  </si>
  <si>
    <t>Earnings per share (Details) - USD ($) $ / shares in Units, $ in Thousands</t>
  </si>
  <si>
    <t>Dec. 31, 2011</t>
  </si>
  <si>
    <t>Numerator:</t>
  </si>
  <si>
    <t>Profit (Loss) for the year attributable to owners</t>
  </si>
  <si>
    <t>Denominator:</t>
  </si>
  <si>
    <t>Weighted average number of shares used in basic EPS</t>
  </si>
  <si>
    <t>Earnings (Losses) after tax per share (US$) - basic</t>
  </si>
  <si>
    <t>Stock awards at US$ 0.001</t>
  </si>
  <si>
    <t>Weighted average number of common shares for the purposes of diluted earnings per shares</t>
  </si>
  <si>
    <t>Earnings (Losses) after tax per share (US$) - diluted</t>
  </si>
  <si>
    <t>Par value per share</t>
  </si>
  <si>
    <t>Description of instruments with potential future dilutive effect not included in calculation of diluted earnings per share</t>
  </si>
  <si>
    <t>4,564,777</t>
  </si>
  <si>
    <t>Property, plant and equipment (Schedule of Property, Plant and Equipment) (Details) - USD ($) $ in Thousands</t>
  </si>
  <si>
    <t>Disclosure of detailed information about property, plant and equipment [line items]</t>
  </si>
  <si>
    <t>Property, plant and equipment at the beginning</t>
  </si>
  <si>
    <t>Acquisitions (Note 36.4)</t>
  </si>
  <si>
    <t>Assets held for sale (Note 36.2)</t>
  </si>
  <si>
    <t>Property, plant and equipment at year-end</t>
  </si>
  <si>
    <t>Furniture, equipment and vehicles [Member]</t>
  </si>
  <si>
    <t>Production facilities and machinery [Member]</t>
  </si>
  <si>
    <t>Construction in Progress [Member]</t>
  </si>
  <si>
    <t>Exploration and evaluation assets [member]</t>
  </si>
  <si>
    <t>Gross carrying amount [member]</t>
  </si>
  <si>
    <t>Disposals</t>
  </si>
  <si>
    <t>Write-off / Impairment loss</t>
  </si>
  <si>
    <t>Transfers</t>
  </si>
  <si>
    <t>Gross carrying amount [member] | Oil and gas properties [Member]</t>
  </si>
  <si>
    <t>Retirements, property, plant and equipment</t>
  </si>
  <si>
    <t>Gross carrying amount [member] | Furniture, equipment and vehicles [Member]</t>
  </si>
  <si>
    <t>Gross carrying amount [member] | Production facilities and machinery [Member]</t>
  </si>
  <si>
    <t>Gross carrying amount [member] | Buildings [member]</t>
  </si>
  <si>
    <t>Gross carrying amount [member] | Construction in Progress [Member]</t>
  </si>
  <si>
    <t>Gross carrying amount [member] | Exploration and evaluation assets [member]</t>
  </si>
  <si>
    <t>Accumulated depreciation, amortisation and impairment [member]</t>
  </si>
  <si>
    <t>Accumulated depreciation, amortisation and impairment [member] | Oil and gas properties [Member]</t>
  </si>
  <si>
    <t>Accumulated depreciation, amortisation and impairment [member] | Furniture, equipment and vehicles [Member]</t>
  </si>
  <si>
    <t>Accumulated depreciation, amortisation and impairment [member] | Production facilities and machinery [Member]</t>
  </si>
  <si>
    <t>Accumulated depreciation, amortisation and impairment [member] | Buildings [member]</t>
  </si>
  <si>
    <t>Accumulated depreciation, amortisation and impairment [member] | Construction in Progress [Member]</t>
  </si>
  <si>
    <t>Accumulated depreciation, amortisation and impairment [member] | Exploration and evaluation assets [member]</t>
  </si>
  <si>
    <t>Corresponds to nine unsuccessful exploratory wells, four wells drilled in Colombia (Tiple, Llanos 34 and Llanos 32 Blocks), two wells drilled in Brazil (POT-T747 and POT-T619 Blocks) and three wells drilled in Argentina (Puelen Block). The charge also includes the write-off of a well and other exploration costs incurred in the Fell Block (Chile) in previous years and other exploration costs incurred in the VIM3 Block (Colombia), and POT-T882 and REC-T93 Blocks (Brazil), for which no additional work would be performed.</t>
  </si>
  <si>
    <t>Corresponds to five unsuccessful exploratory wells, one well drilled in Colombia (Llanos 34 Block), one well drilled in Brazil (REC-T94 Block) and three non-operated wells drilled in Argentina (Puelen and Sierra del Nevado Blocks) in 2017. The charge also includes the loss generated by the write-off of the seismic cost for Campanario and Isla Norte Blocks in Chile generated by the relinquishment of 327 sq. km in 2017.</t>
  </si>
  <si>
    <t>Corresponds to the effect of change in estimate of assets retirement obligations.</t>
  </si>
  <si>
    <t>Property, plant and equipment (Schedule of Exploration Wells Movement and Balances) (Details) - USD ($) $ in Thousands</t>
  </si>
  <si>
    <t>Exploration Wells [Member] | Exploration and evaluation assets [member]</t>
  </si>
  <si>
    <t>Write-offs</t>
  </si>
  <si>
    <t>Property, plant and equipment (Narrative) (Details) $ in Thousands</t>
  </si>
  <si>
    <t>Construction in Progress [Member] | Morona Block, Peru [Member] | Peru [Member]</t>
  </si>
  <si>
    <t>seismic and other exploratory assets [Member] | Exploration and evaluation assets [member]</t>
  </si>
  <si>
    <t>Number of unsuccessful exploration wells | item</t>
  </si>
  <si>
    <t>Exploration Wells [Member] | Exploration and evaluation assets [member] | Colombia [Member]</t>
  </si>
  <si>
    <t>Exploration Wells [Member] | Exploration and evaluation assets [member] | Brazil [Member]</t>
  </si>
  <si>
    <t>Exploration Wells [Member] | Exploration and evaluation assets [member] | Argentina [Member]</t>
  </si>
  <si>
    <t>Exploration Wells [Member] | Exploration and evaluation assets [member] | Period of capitalization less than one year [Member]</t>
  </si>
  <si>
    <t>Subsidiary undertakings (Summary of Subsidiaries and Joint Operations) (Details)</t>
  </si>
  <si>
    <t>Jul. 02, 2019</t>
  </si>
  <si>
    <t>Tranquilo Block (Chile) [Member]</t>
  </si>
  <si>
    <t>Disclosure of subsidiaries [line items]</t>
  </si>
  <si>
    <t>Proportion of ownership interest in subsidiaries and Joint operations</t>
  </si>
  <si>
    <t>Flamenco Block (Chile) [Member]</t>
  </si>
  <si>
    <t>Name of subsidiaries and Joint operations</t>
  </si>
  <si>
    <t>Flamenco Block (Chile)</t>
  </si>
  <si>
    <t>50.00%</t>
  </si>
  <si>
    <t>Campanario Block (Chile) [Member]</t>
  </si>
  <si>
    <t>Campanario Block (Chile)</t>
  </si>
  <si>
    <t>Isla Norte Block (Chile) [Member]</t>
  </si>
  <si>
    <t>Isla Norte Block (Chile)</t>
  </si>
  <si>
    <t>Llanos 34 Block (Colombia) [Member]</t>
  </si>
  <si>
    <t>Llanos 34 Block (Colombia)</t>
  </si>
  <si>
    <t>45.00%</t>
  </si>
  <si>
    <t>Llanos 32 Block (Colombia) [Member]</t>
  </si>
  <si>
    <t>Llanos 32 Block (Colombia)</t>
  </si>
  <si>
    <t>12.50%</t>
  </si>
  <si>
    <t>Puelen Block (Argentina) [Member]</t>
  </si>
  <si>
    <t>Puelen Block (Argentina)</t>
  </si>
  <si>
    <t>18.00%</t>
  </si>
  <si>
    <t>Sierra del Nevado Block (Argentina) [Member]</t>
  </si>
  <si>
    <t>Sierra del Nevado Block (Argentina)</t>
  </si>
  <si>
    <t>CN-V Block (Argentina) [Member]</t>
  </si>
  <si>
    <t>CN-V Block (Argentina)</t>
  </si>
  <si>
    <t>Los Parlamentos Block (Argentina) [Member]</t>
  </si>
  <si>
    <t>Los Parlamentos Block (Argentina)</t>
  </si>
  <si>
    <t>Manati Field (Brazil)</t>
  </si>
  <si>
    <t>POT-T-747 [Member]</t>
  </si>
  <si>
    <t>POT-T-747 Block (Brazil)</t>
  </si>
  <si>
    <t>70.00%</t>
  </si>
  <si>
    <t>RECT128 [Member]</t>
  </si>
  <si>
    <t>REC-T-128 Block (Brazil)</t>
  </si>
  <si>
    <t>POT-T-785 Block (Brazil) [Member]</t>
  </si>
  <si>
    <t>POT-T-785 Block (Brazil)</t>
  </si>
  <si>
    <t>Morona Block, Peru [Member]</t>
  </si>
  <si>
    <t>Morona Block (Peru)</t>
  </si>
  <si>
    <t>75.00%</t>
  </si>
  <si>
    <t>Espejo Block (Ecuador) [Member]</t>
  </si>
  <si>
    <t>Espejo Block (Ecuador)</t>
  </si>
  <si>
    <t>Perico Block (Ecuador) [Member]</t>
  </si>
  <si>
    <t>Perico Block (Ecuador)</t>
  </si>
  <si>
    <t>Llanos 86 Block (Colombia) [Member]</t>
  </si>
  <si>
    <t>Llanos 86 Block (Colombia)</t>
  </si>
  <si>
    <t>Llanos 87 Block (Colombia) [Member]</t>
  </si>
  <si>
    <t>Llanos 87 Block (Colombia)</t>
  </si>
  <si>
    <t>Llanos 104 Block (Colombia) [Member]</t>
  </si>
  <si>
    <t>Llanos 104 Block (Colombia)</t>
  </si>
  <si>
    <t>Llanos 123 Block (Colombia) [Member]</t>
  </si>
  <si>
    <t>Llanos 123 Block (Colombia)</t>
  </si>
  <si>
    <t>Llanos 124 Block (Colombia) [Member]</t>
  </si>
  <si>
    <t>Llanos 124 Block (Colombia)</t>
  </si>
  <si>
    <t>GeoPark Argentina Limited - Argentinean Branch (Argentina) [Member]</t>
  </si>
  <si>
    <t>GeoPark Argentina S.A.U (Argentina)</t>
  </si>
  <si>
    <t>GeoPark Latin America Limited (Bermuda) [Member]</t>
  </si>
  <si>
    <t>GeoPark Latin America Limited (Bermuda)</t>
  </si>
  <si>
    <t>GeoPark Latin America Limited - Agencia en Chile (Chile) [Member]</t>
  </si>
  <si>
    <t>GeoPark Latin America Limited – Agencia en Chile (Chile)</t>
  </si>
  <si>
    <t>GeoPark Brazil Explorao y Produo de Petrleo e Gs Ltda. (Brazil) [member]</t>
  </si>
  <si>
    <t>GeoPark Brasil Exploração e Produção de Petróleo e Gás Ltda. (Brazil)</t>
  </si>
  <si>
    <t>GeoPark Chile S.A. (Chile) [Member]</t>
  </si>
  <si>
    <t>GeoPark Chile S.p.A. (Chile)</t>
  </si>
  <si>
    <t>GeoPark Fell S.p.A. (Chile) [Member]</t>
  </si>
  <si>
    <t>GeoPark Fell S.p.A. (Chile)</t>
  </si>
  <si>
    <t>GeoPark Magallanes Limitada (Chile) [Member]</t>
  </si>
  <si>
    <t>GeoPark Magallanes Limitada (Chile)</t>
  </si>
  <si>
    <t>GeoPark TdF S.A. (Chile) [Member]</t>
  </si>
  <si>
    <t>GeoPark TdF S.p.A. (Chile)</t>
  </si>
  <si>
    <t>GeoPark Colombia S.A.S. (Colombia) [Member]</t>
  </si>
  <si>
    <t>GeoPark Colombia S.A.S. (Colombia)</t>
  </si>
  <si>
    <t>GeoPark Latin America S.L.U. (Spain) [Member]</t>
  </si>
  <si>
    <t>GeoPark Latin America S.L.U. (Spain)</t>
  </si>
  <si>
    <t>GeoPark Colombia Coperatie U.A. (The Netherlands) [member]</t>
  </si>
  <si>
    <t>GeoPark Colombia S.L.U. (Spain)</t>
  </si>
  <si>
    <t>GeoPark S.A.C. (Peru) [Member]</t>
  </si>
  <si>
    <t>GeoPark S.A.C. (Peru)</t>
  </si>
  <si>
    <t>GeoPark Per S.A.C. (Peru) [Member]</t>
  </si>
  <si>
    <t>GeoPark Perú S.A.C. (Peru)</t>
  </si>
  <si>
    <t>GeoPark Operadora del Per S.A.C. (Peru) [Member]</t>
  </si>
  <si>
    <t>GeoPark Operadora del Perú S.A.C. (Peru)</t>
  </si>
  <si>
    <t>GeoPark Colombia E&amp;P S.A. (Panama) [Member]</t>
  </si>
  <si>
    <t>GeoPark Colombia E&amp;P S.A. (Panama)</t>
  </si>
  <si>
    <t>GeoPark Colombia E&amp;P Sucursal Colombia (Colombia) [Member]</t>
  </si>
  <si>
    <t>GeoPark Colombia E&amp;P Sucursal Colombia (Colombia)</t>
  </si>
  <si>
    <t>GeoPark Mexico S.A.P.I. de C.V. (Mexico) [Member]</t>
  </si>
  <si>
    <t>[2],[3]</t>
  </si>
  <si>
    <t>GeoPark Mexico S.A.P.I. de C.V. (Mexico)</t>
  </si>
  <si>
    <t>GeoPark E&amp;P S.A.P.I. de C.V. (Mexico) [Member]</t>
  </si>
  <si>
    <t>GeoPark E&amp;P S.A.P.I. de C.V. (Mexico)</t>
  </si>
  <si>
    <t>GeoPark Per S.A.C. Sucursal Ecuador (Ecuador) [Member]</t>
  </si>
  <si>
    <t>GeoPark Perú S.A.C. Sucursal Ecuador (Ecuador)</t>
  </si>
  <si>
    <t>GeoPark (UK) Limited (United Kingdom) [Member]</t>
  </si>
  <si>
    <t>GeoPark (UK) Limited (United Kingdom)</t>
  </si>
  <si>
    <t>GeoPark is the operator.</t>
  </si>
  <si>
    <t>Indirectly owned.</t>
  </si>
  <si>
    <t>Dormant companies.</t>
  </si>
  <si>
    <t>Subsidiary undertakings (Narrative) (Details) - USD ($)</t>
  </si>
  <si>
    <t>Profit (loss), attributable to non-controlling interests</t>
  </si>
  <si>
    <t>Dividends recognised as distributions to non-controlling interests</t>
  </si>
  <si>
    <t>GeoPark Chile S.A [Member]</t>
  </si>
  <si>
    <t>GeoPark TdF S.A [Member]</t>
  </si>
  <si>
    <t>GeoPark Colombia Cooperatie U.A [Member]</t>
  </si>
  <si>
    <t>Prepayments and other receivables (Details) - USD ($) $ in Thousands</t>
  </si>
  <si>
    <t>Disclosure of Prepayments and other receivables [Line Items]</t>
  </si>
  <si>
    <t>V.A.T.</t>
  </si>
  <si>
    <t>Income tax payments in advance</t>
  </si>
  <si>
    <t>Other prepaid taxes</t>
  </si>
  <si>
    <t>Total prepaid taxes</t>
  </si>
  <si>
    <t>Current</t>
  </si>
  <si>
    <t>Non current</t>
  </si>
  <si>
    <t>Entities with joint control or significant influence over entity [member]</t>
  </si>
  <si>
    <t>To be recovered from co-ventures (Note 34)</t>
  </si>
  <si>
    <t>Prepayments and other receivables (Schedule of Movements on the Group Provision for Impairment) (Details) - USD ($) $ in Thousands</t>
  </si>
  <si>
    <t>At 1 January</t>
  </si>
  <si>
    <t>Increase (Decrease) In Provision For Impairment Of Trade And Other Receivables</t>
  </si>
  <si>
    <t>At 31 December</t>
  </si>
  <si>
    <t>Inventories (Details) - USD ($) $ in Thousands</t>
  </si>
  <si>
    <t>Disclosure of Inventories [Abstract]</t>
  </si>
  <si>
    <t>Crude oil</t>
  </si>
  <si>
    <t>Materials and spares</t>
  </si>
  <si>
    <t>Trade receivables (Schedule of Trade Receivables) (Details) - USD ($) $ in Thousands</t>
  </si>
  <si>
    <t>Disclosure of Trade receivables [Abstract].</t>
  </si>
  <si>
    <t>Trade receivables (Narrative) (Details) - USD ($) $ in Thousands</t>
  </si>
  <si>
    <t>Disclosure of financial assets [line items]</t>
  </si>
  <si>
    <t>Trade receivables [member]</t>
  </si>
  <si>
    <t>Credit period for trade receivables</t>
  </si>
  <si>
    <t>30 days</t>
  </si>
  <si>
    <t>Later than three months [member] | Trade receivables [member]</t>
  </si>
  <si>
    <t>Later than one month and not later than two months [member] | Trade receivables [member]</t>
  </si>
  <si>
    <t>Financial instruments by category (Schedule of Total Financial Assets) (Details) - USD ($)</t>
  </si>
  <si>
    <t>Transfers of fair values between level 2 or level 3 during the period for assets or liabilities</t>
  </si>
  <si>
    <t>Financial assets at fair value through profit or loss</t>
  </si>
  <si>
    <t>Other financial assets at amortized cost</t>
  </si>
  <si>
    <t>Financial assets at amortised cost</t>
  </si>
  <si>
    <t>Derivative Financial Instrument Assets [Member]</t>
  </si>
  <si>
    <t>Cash and cash equivalents [Member]</t>
  </si>
  <si>
    <t>To be recovered from co-venturers [Member]</t>
  </si>
  <si>
    <t>Other financial assets [Member]</t>
  </si>
  <si>
    <t>Non-current other financial assets relate to contributions made for environmental obligations according to Brazilian government regulations. Current other financial assets corresponds to short-term investments with original maturities up to twelve months and over three months.</t>
  </si>
  <si>
    <t>Financial instruments by category (Schedule of Total Financial Liabilities) (Details) - USD ($) $ in Thousands</t>
  </si>
  <si>
    <t>Liabilities at fair value through profit and loss</t>
  </si>
  <si>
    <t>Financial liabilities</t>
  </si>
  <si>
    <t>Financial liabilities at fair value through profit or loss</t>
  </si>
  <si>
    <t>Other Financial Liabilities At Amortised Cost</t>
  </si>
  <si>
    <t>Other financial liabilities at amortised cost</t>
  </si>
  <si>
    <t>Trade payables [Member]</t>
  </si>
  <si>
    <t>Payables To LGI [Member]</t>
  </si>
  <si>
    <t>To be paid to co-venturers [Member]</t>
  </si>
  <si>
    <t>Financial instruments by category (Schedule of Credit Quality of Financial Assets) (Details) - USD ($) $ in Thousands</t>
  </si>
  <si>
    <t>Disclosure of Financial instruments by category [Line Items]</t>
  </si>
  <si>
    <t>Financial assets neither past due nor impaired [member] | Trade receivables [member]</t>
  </si>
  <si>
    <t>Financial assets neither past due nor impaired [member] | Trade receivables [member] | Existing customers (more than 6 months) with no defaults in the past [Member]</t>
  </si>
  <si>
    <t>External credit grade Ba1 | Financial assets neither past due nor impaired [member] | Trade receivables [member]</t>
  </si>
  <si>
    <t>External credit rating A2 [Member] | Financial assets neither past due nor impaired [member] | Trade receivables [member]</t>
  </si>
  <si>
    <t>External credit rating Ba2 | Financial assets neither past due nor impaired [member] | Trade receivables [member]</t>
  </si>
  <si>
    <t>External credit rating A3 [Member] | Financial assets neither past due nor impaired [member] | Trade receivables [member]</t>
  </si>
  <si>
    <t>External credit rating Aaa [Member] | Financial assets neither past due nor impaired [member] | Trade receivables [member]</t>
  </si>
  <si>
    <t>External credit grade Caa2 | Financial assets neither past due nor impaired [member] | Trade receivables [member]</t>
  </si>
  <si>
    <t>Group 1 - existing customers (more than 6 months) with no defaults in the past.</t>
  </si>
  <si>
    <t>Financial instruments by category (Schedule of Cash at Bank and Other Financial Assets) (Details) - USD ($) $ in Thousands</t>
  </si>
  <si>
    <t>Disclosure of Financial instrument category [Line Items]</t>
  </si>
  <si>
    <t>Financial assets neither past due nor impaired [member] | Cash at bank and other financial asset [Member]</t>
  </si>
  <si>
    <t>Financial assets neither past due nor impaired [member] | Cash at bank and other financial asset [Member] | Unrated credit exposure [Member]</t>
  </si>
  <si>
    <t>Financial assets neither past due nor impaired [member] | Cash at bank and other financial asset [Member] | External credit rating A1 [Member]</t>
  </si>
  <si>
    <t>Financial assets neither past due nor impaired [member] | Cash at bank and other financial asset [Member] | External credit rating A2 [Member]</t>
  </si>
  <si>
    <t>Financial assets neither past due nor impaired [member] | Cash at bank and other financial asset [Member] | External credit rating A3 [Member]</t>
  </si>
  <si>
    <t>Financial assets neither past due nor impaired [member] | Cash at bank and other financial asset [Member] | External Credit rating Aaa-mf [Member]</t>
  </si>
  <si>
    <t>Financial assets neither past due nor impaired [member] | Cash at bank and other financial asset [Member] | External Credit rating Aa1 [Member]</t>
  </si>
  <si>
    <t>Financial assets neither past due nor impaired [member] | Cash at bank and other financial asset [Member] | External credit rating Aa3 [Member]</t>
  </si>
  <si>
    <t>Financial assets neither past due nor impaired [member] | Cash at bank and other financial asset [Member] | External credit rating AAA [Member]</t>
  </si>
  <si>
    <t>Financial assets neither past due nor impaired [member] | Cash at bank and other financial asset [Member] | External credit rating Ba1 [Member]</t>
  </si>
  <si>
    <t>Financial assets neither past due nor impaired [member] | Cash at bank and other financial asset [Member] | External credit rating Ba2</t>
  </si>
  <si>
    <t>Financial assets neither past due nor impaired [member] | Cash at bank and other financial asset [Member] | External credit rating Baa1 [Member]</t>
  </si>
  <si>
    <t>Financial assets neither past due nor impaired [member] | Cash at bank and other financial asset [Member] | External Credit rating Baa1+ [Member]</t>
  </si>
  <si>
    <t>Financial assets neither past due nor impaired [member] | Cash at bank and other financial asset [Member] | External credit rating Baa2 [Member]</t>
  </si>
  <si>
    <t>Financial assets neither past due nor impaired [member] | Cash at bank and other financial asset [Member] | External credit rating Ba3 [Member]</t>
  </si>
  <si>
    <t>Financial assets neither past due nor impaired [member] | Cash at bank and other financial asset [Member] | External credit rating BBB [Member]</t>
  </si>
  <si>
    <t>The remaining balance sheet item ‘cash and cash equivalents’ corresponds to cash on hand amounting to US$ 21,000 (US$ 20,000 in 2018).</t>
  </si>
  <si>
    <t>Financial instruments by category (Schedule of Financial Liabilities - contractual undiscounted cash flows) (Details) - USD ($) $ in Thousands</t>
  </si>
  <si>
    <t>To be paid to co-venturers</t>
  </si>
  <si>
    <t>Falling due within 1 year[member]</t>
  </si>
  <si>
    <t>Trade payables</t>
  </si>
  <si>
    <t>Non-derivative financial liabilities, undiscounted cash flows</t>
  </si>
  <si>
    <t>Falling due within 1 year[member] | Entities with joint control or significant influence over entity [member]</t>
  </si>
  <si>
    <t>Falling due within 1 year[member] | LG International Corporation [Member]</t>
  </si>
  <si>
    <t>Payables to related parties</t>
  </si>
  <si>
    <t>Later than one year and not later than two years [member]</t>
  </si>
  <si>
    <t>Later than one year and not later than two years [member] | Entities with joint control or significant influence over entity [member]</t>
  </si>
  <si>
    <t>Later than one year and not later than two years [member] | LG International Corporation [Member]</t>
  </si>
  <si>
    <t>Later than two years and not later than five years [member]</t>
  </si>
  <si>
    <t>Later than two years and not later than five years [member] | Entities with joint control or significant influence over entity [member]</t>
  </si>
  <si>
    <t>Later than two years and not later than five years [member] | LG International Corporation [Member]</t>
  </si>
  <si>
    <t>Falling due over 5 years[member]</t>
  </si>
  <si>
    <t>Falling due over 5 years[member] | Entities with joint control or significant influence over entity [member]</t>
  </si>
  <si>
    <t>Falling due over 5 years[member] | LG International Corporation [Member]</t>
  </si>
  <si>
    <t>Financial instruments by category (Schedule of Fair Value Hierarchy) (Details) - Recurring fair value measurement [member] - USD ($)</t>
  </si>
  <si>
    <t>Categories of financial assets [abstract]</t>
  </si>
  <si>
    <t>Derivative financial assets</t>
  </si>
  <si>
    <t>Liabilities</t>
  </si>
  <si>
    <t>Derivative financial liabilities</t>
  </si>
  <si>
    <t>Money Market Fund [Member]</t>
  </si>
  <si>
    <t>Level 1 of fair value hierarchy [member]</t>
  </si>
  <si>
    <t>Level 1 of fair value hierarchy [member] | Money Market Fund [Member]</t>
  </si>
  <si>
    <t>Level 2 of fair value hierarchy [member]</t>
  </si>
  <si>
    <t>Level 2 of fair value hierarchy [member] | Money Market Fund [Member]</t>
  </si>
  <si>
    <t>Commodity price risk [member] | Level 1 of fair value hierarchy [member]</t>
  </si>
  <si>
    <t>Commodity price risk [member] | Level 2 of fair value hierarchy [member]</t>
  </si>
  <si>
    <t>Currency risk [member] | Level 1 of fair value hierarchy [member]</t>
  </si>
  <si>
    <t>Currency risk [member] | Level 2 of fair value hierarchy [member]</t>
  </si>
  <si>
    <t>Interest Rate Risk [Member] | Level 1 of fair value hierarchy [member]</t>
  </si>
  <si>
    <t>Interest Rate Risk [Member] | Level 2 of fair value hierarchy [member]</t>
  </si>
  <si>
    <t>Financial instruments by category (Narrative) (Details) - USD ($)</t>
  </si>
  <si>
    <t>Disclosure of Financial instruments by category [Abstract]</t>
  </si>
  <si>
    <t>Cash on hand</t>
  </si>
  <si>
    <t>Financial liabilities, at fair value</t>
  </si>
  <si>
    <t>Equity (Schedule of Share Capital) (Details) - USD ($)</t>
  </si>
  <si>
    <t>Disclosure Of Share capital [Line Items]</t>
  </si>
  <si>
    <t>Common stock (amounts in US$ '000)</t>
  </si>
  <si>
    <t>Common shares, of nominal US$ 0.001</t>
  </si>
  <si>
    <t>US$ per share</t>
  </si>
  <si>
    <t>Number of common shares (US$ 0.001 each)</t>
  </si>
  <si>
    <t>Amount in US$</t>
  </si>
  <si>
    <t>Ordinary shares [member]</t>
  </si>
  <si>
    <t>Equity (Schedule of Outstanding Common Shares) (Details) - USD ($) $ in Thousands</t>
  </si>
  <si>
    <t>Sep. 30, 2019</t>
  </si>
  <si>
    <t>Jul. 31, 2019</t>
  </si>
  <si>
    <t>Jun. 30, 2019</t>
  </si>
  <si>
    <t>Mar. 31, 2019</t>
  </si>
  <si>
    <t>Jan. 31, 2019</t>
  </si>
  <si>
    <t>Number of shares issued</t>
  </si>
  <si>
    <t>Treasury Stock Purchased, Shares</t>
  </si>
  <si>
    <t>Number of shares outstanding</t>
  </si>
  <si>
    <t>Issued capital</t>
  </si>
  <si>
    <t>Stock awards One [Member]</t>
  </si>
  <si>
    <t>The date of common shares movement.</t>
  </si>
  <si>
    <t>Jul. 1,
		2019</t>
  </si>
  <si>
    <t>Jan. 1,
		2019</t>
  </si>
  <si>
    <t>Dec. 1,
		2018</t>
  </si>
  <si>
    <t>Buyback program [Member]</t>
  </si>
  <si>
    <t>Dec. 1,
		2019</t>
  </si>
  <si>
    <t>Sep. 1,
		2019</t>
  </si>
  <si>
    <t>Jun. 1,
		2019</t>
  </si>
  <si>
    <t>Mar. 1,
		2019</t>
  </si>
  <si>
    <t>Equity (Narrative) (Details)</t>
  </si>
  <si>
    <t>Dec. 10, 2019USD ($)</t>
  </si>
  <si>
    <t>Nov. 06, 2019shares</t>
  </si>
  <si>
    <t>Jul. 08, 2019USD ($)shares</t>
  </si>
  <si>
    <t>Jan. 02, 2019USD ($)item</t>
  </si>
  <si>
    <t>Dec. 20, 2018</t>
  </si>
  <si>
    <t>Dec. 14, 2017USD ($)shares</t>
  </si>
  <si>
    <t>Sep. 13, 2017USD ($)shares</t>
  </si>
  <si>
    <t>Dec. 20, 2018shares</t>
  </si>
  <si>
    <t>Jan. 31, 2017USD ($)shares</t>
  </si>
  <si>
    <t>Dec. 31, 2019USD ($)itemshares</t>
  </si>
  <si>
    <t>Dec. 31, 2018USD ($)shares</t>
  </si>
  <si>
    <t>Dec. 31, 2017USD ($)shares</t>
  </si>
  <si>
    <t>Disclosure Of Share capital [Line items]</t>
  </si>
  <si>
    <t>Common shares issued to Non-Executive Directors | shares</t>
  </si>
  <si>
    <t>Share premium, common shares issued to Non-Executive Directors | $</t>
  </si>
  <si>
    <t>Purchase of treasury shares | $</t>
  </si>
  <si>
    <t>Treasury Stock Purchased, Shares | shares</t>
  </si>
  <si>
    <t>Number of Shares Issued During the Period | shares</t>
  </si>
  <si>
    <t>Issue of equity | $</t>
  </si>
  <si>
    <t>Percentage of number of shares repurchase</t>
  </si>
  <si>
    <t>Maximum shares can buyback | shares</t>
  </si>
  <si>
    <t>Number of share options granted in share-based payment arrangement | item</t>
  </si>
  <si>
    <t>Cash dividend per share | shares</t>
  </si>
  <si>
    <t>Dividends paid | $</t>
  </si>
  <si>
    <t>Key management personnel of entity or parent [member] | Value Creation Plan [Member]</t>
  </si>
  <si>
    <t>Percentage of shares under share based compensation</t>
  </si>
  <si>
    <t>Director | Value Creation Plan [Member]</t>
  </si>
  <si>
    <t>Borrowings (Schedule of Share Capital) (Details)</t>
  </si>
  <si>
    <t>Disclosure Of Borrowings [Line Items]</t>
  </si>
  <si>
    <t>Current borrowings</t>
  </si>
  <si>
    <t>Non-current portion of non-current borrowings</t>
  </si>
  <si>
    <t>Notes [Member]</t>
  </si>
  <si>
    <t>Banco de Credito e Inversiones [Member]</t>
  </si>
  <si>
    <t>During September 2017, the Company successfully placed US$ 425,000,000 Notes which were offered to qualified institutional buyers in accordance with Rule 144A under the United States Securities Act, and outside the United States to non-U.S. persons in accordance with Regulation S under the United States Securities Act.The Notes carry a coupon of 6.50% per annum. Final maturity of the Notes will be September 21, 2024. The Notes are secured with a guarantee granted by GeoPark Colombia S.L.U. and GeoPark Chile S.p.A.. The debt issuance cost for this transaction amounted to US$ 6,683,000 (debt issuance effective rate: 6.90%). The indenture governing the Notes due 2024 includes incurrence test covenants that provide, among other things, that during the two-years period between September 22, 2019 and September 21, 2021, the Net Debt to Adjusted EBITDA ratio should not exceed 3.25 times and the Adjusted EBITDA to Interest ratio should exceed 2.25 times. Failure to comply with the incurrence test covenants does not trigger an event of default. However, this situation may limit the Company’s capacity to incur additional indebtedness, as specified in the indenture governing the Notes. Incurrence covenants as opposed to maintenance covenants must be tested by the Company before incurring additional debt or performing certain corporate actions including but not limited to dividend payments, restricted payments and others. As of the date of these Consolidated Financial Statements, the Company is in compliance of all the indenture’s provisions and covenants.</t>
  </si>
  <si>
    <t>During October 2018, GeoPark Brasil Exploração e Produção de Petróleo e Gás Ltda. executed a loan agreement with Banco Santander for Brazilian Real 77,640,000 (equivalent to US$ 20,000,000 at the moment of the loan execution) to repay an existing US$-denominated intercompany loan to GeoPark Latin America Limited-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t>
  </si>
  <si>
    <t>Borrowings (Narrative) (Details)</t>
  </si>
  <si>
    <t>Feb. 29, 2016USD ($)</t>
  </si>
  <si>
    <t>Payments for debt issue costs</t>
  </si>
  <si>
    <t>Line of credit facilities, remaining borrowing capacity</t>
  </si>
  <si>
    <t>Debt issuance effective rate</t>
  </si>
  <si>
    <t>Ratio Of Net Debt To Adjusted EBITDA</t>
  </si>
  <si>
    <t>Ratio Of Adjusted EBITDA To Interest</t>
  </si>
  <si>
    <t>Borrowings, interest rate basis</t>
  </si>
  <si>
    <t>Interbank certificate of deposit</t>
  </si>
  <si>
    <t>Banco Santander [Member] | Floating interest rate [member]</t>
  </si>
  <si>
    <t>Adjustment to base rate</t>
  </si>
  <si>
    <t>2.25%</t>
  </si>
  <si>
    <t>4.14%</t>
  </si>
  <si>
    <t>Leases (Details) - USD ($) $ in Thousands</t>
  </si>
  <si>
    <t>Right of use assets</t>
  </si>
  <si>
    <t>Lease Liabilities</t>
  </si>
  <si>
    <t>Non-current</t>
  </si>
  <si>
    <t>Total lease liabilities</t>
  </si>
  <si>
    <t>IFRS 16 | Production facilities and machinery [Member]</t>
  </si>
  <si>
    <t>IFRS 16 | Buildings [member]</t>
  </si>
  <si>
    <t>Leases - Statement of Income (Details) $ in Thousands</t>
  </si>
  <si>
    <t>Depreciation charge of Right of use assets</t>
  </si>
  <si>
    <t>Unwinding of long-term liabilities (included in Financial results)</t>
  </si>
  <si>
    <t>Expenses related to short-term leases (included in Production and operating cost and Administrative expenses)</t>
  </si>
  <si>
    <t>Expenses related to low-value leases (include in Administrative expenses)</t>
  </si>
  <si>
    <t>Provisions and other long-term liabilities (Details) - USD ($) $ in Thousands</t>
  </si>
  <si>
    <t>Disclosure of other provisions [line items]</t>
  </si>
  <si>
    <t>Other provisions at beginning of period</t>
  </si>
  <si>
    <t>Addition to provision</t>
  </si>
  <si>
    <t>Recovery of abandonment costs</t>
  </si>
  <si>
    <t>Acquisitions</t>
  </si>
  <si>
    <t>Amortization</t>
  </si>
  <si>
    <t>Unused amounts reversed</t>
  </si>
  <si>
    <t>Amounts used during the year</t>
  </si>
  <si>
    <t>Other provisions at end of period</t>
  </si>
  <si>
    <t>Provision for decommissioning, restoration and rehabilitation costs [member]</t>
  </si>
  <si>
    <t>Provision For Deferred Income [member]</t>
  </si>
  <si>
    <t>Miscellaneous other provisions [member]</t>
  </si>
  <si>
    <t>Trade and other payables (Schedule of Trade and Other Payables) (Details) - USD ($) $ in Thousands</t>
  </si>
  <si>
    <t>V.A.T</t>
  </si>
  <si>
    <t>Payables to LGI</t>
  </si>
  <si>
    <t>Customer advance payments</t>
  </si>
  <si>
    <t>Other short-term advance payments</t>
  </si>
  <si>
    <t>Staff costs to be paid</t>
  </si>
  <si>
    <t>Royalties to be paid</t>
  </si>
  <si>
    <t>Taxes and other debts to be paid</t>
  </si>
  <si>
    <t>Total trade and other payables</t>
  </si>
  <si>
    <t>Trade and other payables (Narrative) (Details)</t>
  </si>
  <si>
    <t>Average credit period Expressed As Creditor Days</t>
  </si>
  <si>
    <t>94 days</t>
  </si>
  <si>
    <t>83 days</t>
  </si>
  <si>
    <t>Share-based payment (Schedule of Share-based Payment) (Details) $ in Thousands</t>
  </si>
  <si>
    <t>Disclosure Of Share-based Payment [Line Items]</t>
  </si>
  <si>
    <t>Number of share options outstanding in share-based payment arrangement</t>
  </si>
  <si>
    <t>Number of share options granted in share-based payment arrangement</t>
  </si>
  <si>
    <t>Number of share options forfeited in share-based payment arrangement</t>
  </si>
  <si>
    <t>Number of share options exercised in share-based payment arrangement</t>
  </si>
  <si>
    <t>Expense from share-based payment transactions with employees | $</t>
  </si>
  <si>
    <t>Shares granted to Non-Executive Director [Member]</t>
  </si>
  <si>
    <t>VCP 2019 [Member]</t>
  </si>
  <si>
    <t>Executive Directors' Bonus [Member]</t>
  </si>
  <si>
    <t>VCP 2016 [Member]</t>
  </si>
  <si>
    <t>Stock awards for service contracts [Member]</t>
  </si>
  <si>
    <t>Year Of Issuance 2018 [Member]</t>
  </si>
  <si>
    <t>Year of issuance 2016 [Member]</t>
  </si>
  <si>
    <t>Year of issuance 2014 [Member]</t>
  </si>
  <si>
    <t>Issuance [Member]</t>
  </si>
  <si>
    <t>Share-based payment (Narrative) (Details)</t>
  </si>
  <si>
    <t>Nov. 30, 2019USD ($)</t>
  </si>
  <si>
    <t>Dec. 31, 2019$ / sharesshares</t>
  </si>
  <si>
    <t>Dec. 31, 2016bbl$ / shares</t>
  </si>
  <si>
    <t>Number of instruments granted in share-based payment arrangement</t>
  </si>
  <si>
    <t>Description of vesting requirements for share-based payment arrangement, share price threshold | $ / shares</t>
  </si>
  <si>
    <t>Description of maximum term of options granted for share-based payment arrangement</t>
  </si>
  <si>
    <t>10-year</t>
  </si>
  <si>
    <t>Value Creation Plan [Member]</t>
  </si>
  <si>
    <t>Maximum awards payable in variable number of shares in share-based payment arrangement</t>
  </si>
  <si>
    <t>Stock market price | $ / shares</t>
  </si>
  <si>
    <t>Share based compensation arrangement shares vesting percentage</t>
  </si>
  <si>
    <t>Value Creation Plan [Member] | Director</t>
  </si>
  <si>
    <t>Interests in Joint operations (Details) - USD ($) $ in Thousands</t>
  </si>
  <si>
    <t>Disclosure Of Interests in Joint operations [Line Items]</t>
  </si>
  <si>
    <t>PP and E</t>
  </si>
  <si>
    <t>Total Assets</t>
  </si>
  <si>
    <t>Total Liabilities</t>
  </si>
  <si>
    <t>Llanos 34 Block [Member]</t>
  </si>
  <si>
    <t>Interest</t>
  </si>
  <si>
    <t>Other Assets</t>
  </si>
  <si>
    <t>Net Assets/ (Liabilities)</t>
  </si>
  <si>
    <t>Llanos 32 Block [Member]</t>
  </si>
  <si>
    <t>Llanos 86 Block [Member]</t>
  </si>
  <si>
    <t>Llanos 87 Block [Member]</t>
  </si>
  <si>
    <t>Llanos 104 Block [Member]</t>
  </si>
  <si>
    <t>YamuCarupana Block [Member]</t>
  </si>
  <si>
    <t>89.50%</t>
  </si>
  <si>
    <t>Flamenco Block [Member]</t>
  </si>
  <si>
    <t>Campanario Block [Member]</t>
  </si>
  <si>
    <t>Isla Norte Block [Member]</t>
  </si>
  <si>
    <t>Manati field [Member]</t>
  </si>
  <si>
    <t>POT T 785 [Member]</t>
  </si>
  <si>
    <t>CN-V Block [Member]</t>
  </si>
  <si>
    <t>Puelen Block [Member]</t>
  </si>
  <si>
    <t>Sierra del Nevado Block [Member]</t>
  </si>
  <si>
    <t>Morona [Member]</t>
  </si>
  <si>
    <t>Espejo [Member]</t>
  </si>
  <si>
    <t>Perico [Member]</t>
  </si>
  <si>
    <t>Commitments (Schedule of Royalty Commitments) (Details)</t>
  </si>
  <si>
    <t>up to 5,000 [Member]</t>
  </si>
  <si>
    <t>Disclosure Of Commitments [Line Items]</t>
  </si>
  <si>
    <t>Average Daily Production In Barrel</t>
  </si>
  <si>
    <t>Up to 5,000</t>
  </si>
  <si>
    <t>Description Of Applicable Production Royalty Rate</t>
  </si>
  <si>
    <t>8%</t>
  </si>
  <si>
    <t>5,000 to 125,000[Member]</t>
  </si>
  <si>
    <t>5,000 to 125,000</t>
  </si>
  <si>
    <t>8% + (production - 5,000) * 0.1</t>
  </si>
  <si>
    <t>125,000 to 400,000[Member]</t>
  </si>
  <si>
    <t>125,000 to 400,000</t>
  </si>
  <si>
    <t>20%</t>
  </si>
  <si>
    <t>400,000 to 600,000[Member]</t>
  </si>
  <si>
    <t>400,000 to 600,000</t>
  </si>
  <si>
    <t>20% + (production - 400,000) * 0.025</t>
  </si>
  <si>
    <t>Greater than 600,000[Member]</t>
  </si>
  <si>
    <t>Greater than 600,000</t>
  </si>
  <si>
    <t>25%</t>
  </si>
  <si>
    <t>Commitments (Schedule of Future Aggregate Minimum Lease Payments Under non-cancellable Operating Leases) (Details) - USD ($) $ in Thousands</t>
  </si>
  <si>
    <t>Minimum Lease Payments Payable Under Noncancellable Operating Lease IFRS16</t>
  </si>
  <si>
    <t>Falling due within 1 - 3 years[member]</t>
  </si>
  <si>
    <t>Falling due within 3 - 5 years[members]</t>
  </si>
  <si>
    <t>Commitments (Narrative) (Details)</t>
  </si>
  <si>
    <t>Oct. 30, 2021USD ($)item</t>
  </si>
  <si>
    <t>May 22, 2019USD ($)item</t>
  </si>
  <si>
    <t>Nov. 12, 2019USD ($)item</t>
  </si>
  <si>
    <t>Dec. 31, 2019USD ($)itembbl</t>
  </si>
  <si>
    <t>Royalty Expense</t>
  </si>
  <si>
    <t>Minimum Operating Lease Payments IAS17</t>
  </si>
  <si>
    <t>Royalty maximum production benchmark | item</t>
  </si>
  <si>
    <t>Royalty benchmark percentage of total calculation</t>
  </si>
  <si>
    <t>Accumulated production of fields benchmark minimum | bbl</t>
  </si>
  <si>
    <t>Property, Plant and Equipment [Member]</t>
  </si>
  <si>
    <t>Recognised operating lease as assets</t>
  </si>
  <si>
    <t>Espejo and Perico Blocks [Member]</t>
  </si>
  <si>
    <t>Capital commitments</t>
  </si>
  <si>
    <t>Number of exploratory wells. | item</t>
  </si>
  <si>
    <t>Espejo Blocks [Member]</t>
  </si>
  <si>
    <t>Working interest percentage</t>
  </si>
  <si>
    <t>Investment Assumption Percentage</t>
  </si>
  <si>
    <t>Royalties Percentage</t>
  </si>
  <si>
    <t>RECT128 Block [Member]</t>
  </si>
  <si>
    <t>REC-T-58 Block [Member]</t>
  </si>
  <si>
    <t>REC-T-67 Block [Member]</t>
  </si>
  <si>
    <t>REC-T-77 Block [Member]</t>
  </si>
  <si>
    <t>POT-T-834 Block [Member]</t>
  </si>
  <si>
    <t>Perico Blocks [Member]</t>
  </si>
  <si>
    <t>Pott785Block [Member]</t>
  </si>
  <si>
    <t>VIM 3 Block [Member]</t>
  </si>
  <si>
    <t>Los Parlamentos Block [Member]</t>
  </si>
  <si>
    <t>Winchester Stock Purchase Agreement [Member]</t>
  </si>
  <si>
    <t>Payments For Royalty</t>
  </si>
  <si>
    <t>Brazilian National Petroleum, Natural Gas and Biofuels Agency [Member] | Gas [Member]</t>
  </si>
  <si>
    <t>Provinces of Mendoza [Member] | Crude Oil [Member]</t>
  </si>
  <si>
    <t>Colombian National Hydrocarbons Agency [Member]</t>
  </si>
  <si>
    <t>Additional Economic Right Percentage</t>
  </si>
  <si>
    <t>Chilean Government [Member] | Crude Oil [Member] | Fell Block [Member]</t>
  </si>
  <si>
    <t>Chilean Government [Member] | Gas [Member] | Fell Block [Member]</t>
  </si>
  <si>
    <t>Lease term (in years)</t>
  </si>
  <si>
    <t>Minimum | Colombian Government [Member]</t>
  </si>
  <si>
    <t>Minimum | Winchester Stock Purchase Agreement [Member]</t>
  </si>
  <si>
    <t>Estimated Total Royalty Commitments</t>
  </si>
  <si>
    <t>Minimum | Brazilian National Petroleum, Natural Gas and Biofuels Agency [Member] | Oil And Natural Gases [Member]</t>
  </si>
  <si>
    <t>Maximum | Colombian Government [Member]</t>
  </si>
  <si>
    <t>Maximum | Winchester Stock Purchase Agreement [Member]</t>
  </si>
  <si>
    <t>Maximum | Brazilian National Petroleum, Natural Gas and Biofuels Agency [Member] | Oil And Natural Gases [Member]</t>
  </si>
  <si>
    <t>Related parties (Schedule of Controlling Interests) (Details) - shares</t>
  </si>
  <si>
    <t>Nov. 28, 2018</t>
  </si>
  <si>
    <t>Disclosure of classes of share capital [line items]</t>
  </si>
  <si>
    <t>Percentage of voting equity interests acquired</t>
  </si>
  <si>
    <t>13.99%</t>
  </si>
  <si>
    <t>12.35%</t>
  </si>
  <si>
    <t>Compass Group LLC [Member]</t>
  </si>
  <si>
    <t>Renaissance technologies holding corp [Member]</t>
  </si>
  <si>
    <t>7.62%</t>
  </si>
  <si>
    <t>Manchester Financial Group, LP [Member]</t>
  </si>
  <si>
    <t>7.18%</t>
  </si>
  <si>
    <t>5.03%</t>
  </si>
  <si>
    <t>Other shareholders [Member]</t>
  </si>
  <si>
    <t>45.83%</t>
  </si>
  <si>
    <t>Related parties (Schedule of Balances Outstanding and Transactions with Related Parties) (Details) - USD ($) $ in Thousands</t>
  </si>
  <si>
    <t>Disclosure Of Related parties [Line Items]</t>
  </si>
  <si>
    <t>Finance costs</t>
  </si>
  <si>
    <t>Amounts payable, related party transactions</t>
  </si>
  <si>
    <t>Description of nature of related party relationship</t>
  </si>
  <si>
    <t>Joint Operations</t>
  </si>
  <si>
    <t>Amounts receivable, related party transactions</t>
  </si>
  <si>
    <t>Non-Executive Director (a)</t>
  </si>
  <si>
    <t>Executive Director (b)</t>
  </si>
  <si>
    <t>LG International Corp [Member]</t>
  </si>
  <si>
    <t>Partner</t>
  </si>
  <si>
    <t>Related parties (Narrative) (Details) - USD ($)</t>
  </si>
  <si>
    <t>Disclosure of classes of share capital held by him personally [Line Items]</t>
  </si>
  <si>
    <t>Other long-term employee benefits</t>
  </si>
  <si>
    <t>Auditors Fees (Details) - USD ($) $ in Thousands</t>
  </si>
  <si>
    <t>Disclosure Of Auditors Fees [Abstract]</t>
  </si>
  <si>
    <t>Audit fees</t>
  </si>
  <si>
    <t>Audit related fees</t>
  </si>
  <si>
    <t>Tax services fees</t>
  </si>
  <si>
    <t>Non-audit services fees</t>
  </si>
  <si>
    <t>Fees paid to auditors</t>
  </si>
  <si>
    <t>Business transactions (Summary of LG International Corporation Transaction) (Details) - LG International Corp [Member] - USD ($)</t>
  </si>
  <si>
    <t>Disclosure of detailed information about business combination [line items]</t>
  </si>
  <si>
    <t>Additional installments to be paid</t>
  </si>
  <si>
    <t>Total consideration</t>
  </si>
  <si>
    <t>Equity attributable to non-controlling interest</t>
  </si>
  <si>
    <t>Total identifiable net assets</t>
  </si>
  <si>
    <t>Result of the transaction recognized in Equity</t>
  </si>
  <si>
    <t>Business transactions (Summary of Assets and Liabilities related to Sale of La Cuerva and Yamu Blocks) (Details) - USD ($)</t>
  </si>
  <si>
    <t>La Cuerva and Yamu blocks [Member]</t>
  </si>
  <si>
    <t>Advance Payment</t>
  </si>
  <si>
    <t>Final payment (including working capital adjustment)</t>
  </si>
  <si>
    <t>Other net current assets</t>
  </si>
  <si>
    <t>Result of the transaction recognized in the Condensed Consolidated Statement of Income</t>
  </si>
  <si>
    <t>Business transactions (Summary of Consideration Paid in the Acquisition of the Aguada Baguales, El Porvenir and Puesto Touquet Blocks) (Details) - Neuquen Basin [Member] $ in Thousands</t>
  </si>
  <si>
    <t>Property, plant and equipment (including mineral interest)</t>
  </si>
  <si>
    <t>Provision for other long-term liabilities</t>
  </si>
  <si>
    <t>Business transactions (Schedule of Consolidated Revenue and Profit in the Acquisition of the Aguada Baguales, El Porvenir and Puesto Touquet Blocks) (Details) $ in Thousands</t>
  </si>
  <si>
    <t>Profit for the period</t>
  </si>
  <si>
    <t>Business transactions (Narrative) (Details)</t>
  </si>
  <si>
    <t>Dec. 20, 2019USD ($)item</t>
  </si>
  <si>
    <t>Jul. 11, 2019USD ($)item</t>
  </si>
  <si>
    <t>Nov. 18, 2018installmentitem</t>
  </si>
  <si>
    <t>Nov. 02, 2018USD ($)</t>
  </si>
  <si>
    <t>Sep. 30, 2019USD ($)</t>
  </si>
  <si>
    <t>Sep. 30, 2018USD ($)</t>
  </si>
  <si>
    <t>Jun. 30, 2018USD ($)item</t>
  </si>
  <si>
    <t>Mar. 27, 2018USD ($)</t>
  </si>
  <si>
    <t>Nov. 28, 2018USD ($)</t>
  </si>
  <si>
    <t>Mar. 31, 2018USD ($)</t>
  </si>
  <si>
    <t>First Contingent Payment, Amount</t>
  </si>
  <si>
    <t>Contingent Consideration Installment, Amount Paid</t>
  </si>
  <si>
    <t>Contingent consideration arrangements and indemnification assets recognised as of acquisition date</t>
  </si>
  <si>
    <t>Additional Contingent Payments, Number | item</t>
  </si>
  <si>
    <t>Contingent Consideration Installments, Number | installment</t>
  </si>
  <si>
    <t>14.00%</t>
  </si>
  <si>
    <t>Neuquen Basin [Member]</t>
  </si>
  <si>
    <t>Adjustment For Working Capital</t>
  </si>
  <si>
    <t>Security Deposits</t>
  </si>
  <si>
    <t>Consideration transferred, acquisition-date fair value</t>
  </si>
  <si>
    <t>Increase (decrease) in contingent consideration asset (liability)</t>
  </si>
  <si>
    <t>Disposal Group Classified As Held For Sale Advance Payments received</t>
  </si>
  <si>
    <t>Disposal Group Classified As Held For Sale Contingent Asset Subject To Condition</t>
  </si>
  <si>
    <t>Disposal Group Classified As Held For Sale Acquisition Date Total Consideration Recognised</t>
  </si>
  <si>
    <t>Later than one year [member] | LG International Corp [Member]</t>
  </si>
  <si>
    <t>Contingent Payment For Mile Stone</t>
  </si>
  <si>
    <t>Contingent Consideration Installment Amount</t>
  </si>
  <si>
    <t>Later than one year and not later than two years [member] | LG International Corp [Member]</t>
  </si>
  <si>
    <t>2022 | LG International Corp [Member]</t>
  </si>
  <si>
    <t>Los Parlamentos Exploratory Block [Member]</t>
  </si>
  <si>
    <t>Phase 1 Exploration period</t>
  </si>
  <si>
    <t>Additional Funding Commitment In Each Year</t>
  </si>
  <si>
    <t>Proportion Of Entity Working Interest In Combined Operationship</t>
  </si>
  <si>
    <t>Proportion Of Combined Working Interest</t>
  </si>
  <si>
    <t>Number of Exploratory Wells | item</t>
  </si>
  <si>
    <t>Los Parlamentos Exploratory Block [Member] | La Cuerva and Yamu blocks [Member]</t>
  </si>
  <si>
    <t>Disposal Group Classified As Held For Sale Percentage Of Working Interest sold</t>
  </si>
  <si>
    <t>Rec T58 Rec T67 Rec T77 And Pot T834 Blocks [Member]</t>
  </si>
  <si>
    <t>5 years</t>
  </si>
  <si>
    <t>Working Interest Percentage In Property</t>
  </si>
  <si>
    <t>Llanos86 Llanos87 And Llanos104 Blocks [Member]</t>
  </si>
  <si>
    <t>Llanos86 Llanos87 And Llanos104 Blocks [Member] | Ecopetrol [Member]</t>
  </si>
  <si>
    <t>Llanos94 Block [Member]</t>
  </si>
  <si>
    <t>Llanos123 And Llanos124 Blocks [Member]</t>
  </si>
  <si>
    <t>Llanos123 And Llanos124 Blocks [Member] | Ecopetrol [Member]</t>
  </si>
  <si>
    <t>Aguada Baguales El Porvenir And Puesto Touquet Blocks [Member]</t>
  </si>
  <si>
    <t>Profit Contributed To Acquired Business</t>
  </si>
  <si>
    <t>Working Capital Adjustment</t>
  </si>
  <si>
    <t>Revenue Attributable To Acquirer Since Acquisition</t>
  </si>
  <si>
    <t>Deferred tax assets recognised as of acquisition date</t>
  </si>
  <si>
    <t>Working Interest Percentage In Non Operated Property</t>
  </si>
  <si>
    <t>4 years</t>
  </si>
  <si>
    <t>Impairment test on Property, plant and equipment (Schedule of Oil Price Scenarios Used in Impairment Testing) (Details)</t>
  </si>
  <si>
    <t>Dec. 31, 2019$ / bbl</t>
  </si>
  <si>
    <t>Disclosure Of Impairment test on Property, plant and equipment [Line Items]</t>
  </si>
  <si>
    <t>Estimation regarding price percentage for low price scenario</t>
  </si>
  <si>
    <t>Estimation regarding price percentage for middle price scenario</t>
  </si>
  <si>
    <t>Estimation regarding price percentage for high price scenario</t>
  </si>
  <si>
    <t>Low price (15%)</t>
  </si>
  <si>
    <t>Middle price (60%)</t>
  </si>
  <si>
    <t>High price (25%)</t>
  </si>
  <si>
    <t>Weighted market price used for the impairment test</t>
  </si>
  <si>
    <t>Over 2023</t>
  </si>
  <si>
    <t>Impairment test on Property, plant and equipment (Schedule of Amounts of Impairment Loss Reversed (Recognized)) (Details) - USD ($) $ in Thousands</t>
  </si>
  <si>
    <t>Dec. 31, 2015</t>
  </si>
  <si>
    <t>impairment loss reversed (recognized)</t>
  </si>
  <si>
    <t>Impairment test on Property, plant and equipment (Narrative) (Details) - USD ($) $ in Thousands</t>
  </si>
  <si>
    <t>Disclosure Of Impairment test on Property, plant and equipment [Abstract]</t>
  </si>
  <si>
    <t>Impairment loss (reversal of impairment loss) recognised in profit or loss</t>
  </si>
  <si>
    <t>Impairment loss for low price scenario</t>
  </si>
  <si>
    <t>Impairment loss for high price scenario</t>
  </si>
  <si>
    <t>Subsequent events - Business transactions (Schedule of Acquisition of Amerisur Resources Plc) (Details)</t>
  </si>
  <si>
    <t>Jan. 16, 2020USD ($)item</t>
  </si>
  <si>
    <t>Jan. 16, 2020GBP (£)</t>
  </si>
  <si>
    <t>Jan. 16, 2020USD ($)</t>
  </si>
  <si>
    <t>Acquisition [member] | Amerisur Resources Plc [Member]</t>
  </si>
  <si>
    <t>Trade and other receivables</t>
  </si>
  <si>
    <t>Other assets</t>
  </si>
  <si>
    <t>Lease liabilites</t>
  </si>
  <si>
    <t>Acquisition transaction cost</t>
  </si>
  <si>
    <t>Acquisition [member] | Amerisur Resources Plc [Member] | Putumayo Basin Block [Member]</t>
  </si>
  <si>
    <t>Number of exploration blocks | item</t>
  </si>
  <si>
    <t>Acquisition [member] | Amerisur Resources Plc [Member] | Llanos Basin [Member]</t>
  </si>
  <si>
    <t>Acquisition [member] | Colombia [Member] | Amerisur Resources Plc [Member]</t>
  </si>
  <si>
    <t>Subsequent events - Business transactions (Schedule of Notes issuance) (Details)</t>
  </si>
  <si>
    <t>Feb. 10, 2020shares</t>
  </si>
  <si>
    <t>Mar. 31, 2020USD ($)</t>
  </si>
  <si>
    <t>Stock Distribution [Member]</t>
  </si>
  <si>
    <t>Coronavirus And Oil Price Crisis [Member]</t>
  </si>
  <si>
    <t>Adjusted Capital Expenditures Program, Percent</t>
  </si>
  <si>
    <t>(60.00%)</t>
  </si>
  <si>
    <t>Maximum | Before Corona virus And Oil Price Crisis [Member]</t>
  </si>
  <si>
    <t>Maximum | Coronavirus And Oil Price Crisis [Member]</t>
  </si>
  <si>
    <t>Maximum | 2027 Notes [Member] | Issuance of Notes [Member]</t>
  </si>
  <si>
    <t>Minimum | Before Corona virus And Oil Price Crisis [Member]</t>
  </si>
  <si>
    <t>Minimum | Coronavirus And Oil Price Crisis [Member]</t>
  </si>
  <si>
    <t>Minimum | 2027 Notes [Member] | Issuance of Notes [Member]</t>
  </si>
  <si>
    <t>Subsequent events - Business transactions (Coronavirus and Oil Price Crisis) (Details)</t>
  </si>
  <si>
    <t>3 Months Ended</t>
  </si>
  <si>
    <t>Mar. 31, 2020itemUSD ($)</t>
  </si>
  <si>
    <t>Sep. 30, 2020</t>
  </si>
  <si>
    <t>Oil And Gas Average Sale Price Decline Percentage</t>
  </si>
  <si>
    <t>55.00%</t>
  </si>
  <si>
    <t>Oil And Gas Estimated Production Produced Percentage</t>
  </si>
  <si>
    <t>Put and call | Minimum</t>
  </si>
  <si>
    <t>Minimum Average price (per barrel) | item</t>
  </si>
  <si>
    <t>Three way collar | Maximum</t>
  </si>
  <si>
    <t>Minimum Average price (per barrel) | $</t>
  </si>
  <si>
    <t>Supplemental information on oil and gas activities (Schedule of Costs Incurred in Exploration, Property Acquisitions and Development) (Details) - USD ($) $ in Thousands</t>
  </si>
  <si>
    <t>Costs incurred, acquisition of properties [Line Items]</t>
  </si>
  <si>
    <t>Acquisition of properties, Proved</t>
  </si>
  <si>
    <t>Acquisition of properties, Unproved</t>
  </si>
  <si>
    <t>Total property acquisition</t>
  </si>
  <si>
    <t>Exploration</t>
  </si>
  <si>
    <t>Development</t>
  </si>
  <si>
    <t>Total costs incurred</t>
  </si>
  <si>
    <t>Supplemental information on oil and gas activities (Schedule of Capitalized Costs Related to Oil and Gas Producing Activities) (Details) - USD ($) $ in Thousands</t>
  </si>
  <si>
    <t>Disclosure Of Supplemental information on oil and gas activities [Line Items]</t>
  </si>
  <si>
    <t>Proved properties, Equipment, camps and other facilities</t>
  </si>
  <si>
    <t>Proved properties, Mineral interest and wells</t>
  </si>
  <si>
    <t>Proved properties, Other uncompleted projects</t>
  </si>
  <si>
    <t>Unproved properties</t>
  </si>
  <si>
    <t>Gross capitalised costs</t>
  </si>
  <si>
    <t>Accumulated depreciation</t>
  </si>
  <si>
    <t>Total net capitalised costs</t>
  </si>
  <si>
    <t>Supplemental information on oil and gas activities (Schedule of Results of Operations for Oil and Gas Producing Activities) (Details) - USD ($)</t>
  </si>
  <si>
    <t>Production costs, excluding depreciation</t>
  </si>
  <si>
    <t>Operating costs</t>
  </si>
  <si>
    <t>Total production costs</t>
  </si>
  <si>
    <t>Exploration expenses</t>
  </si>
  <si>
    <t>Accretion expense</t>
  </si>
  <si>
    <t>Impairment loss reversal for non-financial assets</t>
  </si>
  <si>
    <t>Depreciation, depletion and amortization</t>
  </si>
  <si>
    <t>Results of operations before income tax</t>
  </si>
  <si>
    <t>Income tax benefit (expense)</t>
  </si>
  <si>
    <t>Results of oil and gas operations</t>
  </si>
  <si>
    <t>Reversal of impairment loss</t>
  </si>
  <si>
    <t>Supplemental information on oil and gas activities (Schedule of Reserve Quantity Information) (Details)</t>
  </si>
  <si>
    <t>Dec. 31, 2019MBblsMMcf</t>
  </si>
  <si>
    <t>Dec. 31, 2018MBblsMMcf</t>
  </si>
  <si>
    <t>Dec. 31, 2017MBblsMMcf</t>
  </si>
  <si>
    <t>Dec. 31, 2016MBblsMMcf</t>
  </si>
  <si>
    <t>Oil And Condensates [Member]</t>
  </si>
  <si>
    <t>Disclosure Of Supplemental informations on oil and gas activities [Line Items]</t>
  </si>
  <si>
    <t>Proved Reserves For Properties Net</t>
  </si>
  <si>
    <t>Undeveloped reserves for properties, net</t>
  </si>
  <si>
    <t>Proved developed and undeveloped reserves for properties, net</t>
  </si>
  <si>
    <t>Naturals gas [Member]</t>
  </si>
  <si>
    <t>Proved Reserves For Properties Net | MMcf</t>
  </si>
  <si>
    <t>Undeveloped reserves for properties, net | MMcf</t>
  </si>
  <si>
    <t>Proved developed and undeveloped reserves for properties, net | MMcf</t>
  </si>
  <si>
    <t>Colombia [Member] | Oil And Condensates [Member]</t>
  </si>
  <si>
    <t>Colombia [Member] | Naturals gas [Member]</t>
  </si>
  <si>
    <t>Chile [Member] | Oil And Condensates [Member]</t>
  </si>
  <si>
    <t>Chile [Member] | Naturals gas [Member]</t>
  </si>
  <si>
    <t>Brazil [Member] | Oil And Condensates [Member]</t>
  </si>
  <si>
    <t>Brazil [Member] | Naturals gas [Member]</t>
  </si>
  <si>
    <t>Argentina [Member] | Oil And Condensates [Member]</t>
  </si>
  <si>
    <t>Argentina [Member] | Naturals gas [Member]</t>
  </si>
  <si>
    <t>Peru [Member] | Oil And Condensates [Member]</t>
  </si>
  <si>
    <t>Peru [Member] | Naturals gas [Member]</t>
  </si>
  <si>
    <t>Supplemental information on oil and gas activities (Schedule of Net Proved Reserves of Oil, Condensate and Natural Gas) (Details)</t>
  </si>
  <si>
    <t>Supplemental information on oil and gas activities [Line Items]</t>
  </si>
  <si>
    <t>Proved reserves of oil, condensate and natural gas, net at the beginning</t>
  </si>
  <si>
    <t>Proved reserves of oil, condensate and natural gas, increase decrease attributable to [abstract]</t>
  </si>
  <si>
    <t>Revisions</t>
  </si>
  <si>
    <t>Extensions and discoveries</t>
  </si>
  <si>
    <t>Purchases of minerals in place</t>
  </si>
  <si>
    <t>Productions</t>
  </si>
  <si>
    <t>Proved reserves of oil, condensate and natural gas, net at the end</t>
  </si>
  <si>
    <t>Oil And Condensates [Member] | Colombia [Member]</t>
  </si>
  <si>
    <t>Oil And Condensates [Member] | Chile [Member]</t>
  </si>
  <si>
    <t>Oil And Condensates [Member] | Brazil [Member]</t>
  </si>
  <si>
    <t>Oil And Condensates [Member] | Argentina [Member]</t>
  </si>
  <si>
    <t>Oil And Condensates [Member] | Peru [Member]</t>
  </si>
  <si>
    <t>Proved reserves of oil, condensate and natural gas, net at the beginning | MMcf</t>
  </si>
  <si>
    <t>Revisions | MMcf</t>
  </si>
  <si>
    <t>Extensions and discoveries | MMcf</t>
  </si>
  <si>
    <t>Purchases of minerals in place | MMcf</t>
  </si>
  <si>
    <t>Productions | MMcf</t>
  </si>
  <si>
    <t>Proved reserves of oil, condensate and natural gas, net at the end | MMcf</t>
  </si>
  <si>
    <t>Naturals gas [Member] | Colombia [Member]</t>
  </si>
  <si>
    <t>Naturals gas [Member] | Chile [Member]</t>
  </si>
  <si>
    <t>Naturals gas [Member] | Brazil [Member]</t>
  </si>
  <si>
    <t>Naturals gas [Member] | Argentina [Member]</t>
  </si>
  <si>
    <t>Supplemental information on oil and gas activities (Schedule of Standardized Measure of Discounted Future Net Cash Flows Related to Proved Oil and Gas Reserves) (Details) - USD ($) $ in Thousands</t>
  </si>
  <si>
    <t>Future cash inflows</t>
  </si>
  <si>
    <t>Future production costs</t>
  </si>
  <si>
    <t>Future development costs</t>
  </si>
  <si>
    <t>Future income taxes</t>
  </si>
  <si>
    <t>Undiscounted future net cash flows</t>
  </si>
  <si>
    <t>10% annual discount</t>
  </si>
  <si>
    <t>Standardized measure of discounted future net cash flows</t>
  </si>
  <si>
    <t>Supplemental information on oil and gas activities (Schedule of Changes in the Standardized Measure of Discounted Future Net Cash Flows from Proved Reserves) (Details) - USD ($) $ in Thousands</t>
  </si>
  <si>
    <t>Balance Beginning</t>
  </si>
  <si>
    <t>Sales of hydrocarbon, net of production costs</t>
  </si>
  <si>
    <t>Net increase (decrease) in sales prices and production costs</t>
  </si>
  <si>
    <t>Changes in estimated future development costs related to oil and gas reserves</t>
  </si>
  <si>
    <t>Extensions and discoveries, less related costs</t>
  </si>
  <si>
    <t>Development costs incurred</t>
  </si>
  <si>
    <t>Revisions of previous quantity estimates</t>
  </si>
  <si>
    <t>Purchase of Minerals in place</t>
  </si>
  <si>
    <t>Net changes in income taxes</t>
  </si>
  <si>
    <t>Accretion Of Discounts</t>
  </si>
  <si>
    <t>Balance Ending</t>
  </si>
  <si>
    <t>Supplemental information on oil and gas activities (Narrative) (Details)</t>
  </si>
  <si>
    <t>Dec. 31, 2019USD ($)MMBblsBcf</t>
  </si>
  <si>
    <t>Dec. 31, 2018USD ($)MMBblsBcf</t>
  </si>
  <si>
    <t>Dec. 31, 2017USD ($)MMBblsBcf</t>
  </si>
  <si>
    <t>Impairment loss | $</t>
  </si>
  <si>
    <t>Proved Developed And Undeveloped Reserves From Existing Wells Revisions</t>
  </si>
  <si>
    <t>Proved developed and undeveloped reserves, revisions</t>
  </si>
  <si>
    <t>Proved developed and undeveloped reserves, revisions | Bcf</t>
  </si>
  <si>
    <t>Proved Developed And Undeveloped Reserves Due To Lower Performance Than Expected Decrease | Bcf</t>
  </si>
  <si>
    <t>Proved Developed And Undeveloped Reserves Increase</t>
  </si>
  <si>
    <t>Proved Developed And Undeveloped Reserves from Change in Development Plan Revisions</t>
  </si>
  <si>
    <t>Proved Developed And Undeveloped Reserves Due to Better Performance Revisions | Bcf</t>
  </si>
  <si>
    <t>Reversal of impairment loss | $</t>
  </si>
  <si>
    <t>Proved Developed And Undeveloped Reserves Due To Lower Average Prices | Bcf</t>
  </si>
  <si>
    <t>Colombia and Chile [Member] | Oil And Condensates [Member]</t>
  </si>
  <si>
    <t>Fell Block [Member]</t>
  </si>
  <si>
    <t>Reserves, proportional interest of net proved developed reserve</t>
  </si>
  <si>
    <t>98.00%</t>
  </si>
  <si>
    <t>Reserves Proportional Interest Of Net Proved Undeveloped Reserve</t>
  </si>
  <si>
    <t>97.00%</t>
  </si>
  <si>
    <t>Fell Block [Member] | Oil And Condensates [Member]</t>
  </si>
  <si>
    <t>Proved Developed And Undeveloped Reserves from Impact of Higher Average Prices Revisions</t>
  </si>
  <si>
    <t>Fell Block [Member] | Naturals gas [Member]</t>
  </si>
  <si>
    <t>Proved Developed And Undeveloped Reserves from Impact of Higher Average Prices Revisions | Bcf</t>
  </si>
  <si>
    <t>Cuerva Block [Member]</t>
  </si>
  <si>
    <t>Llanos 32 [Member]</t>
  </si>
  <si>
    <t>Llanos 34 Blocks [Member]</t>
  </si>
  <si>
    <t>93.00%</t>
  </si>
  <si>
    <t>Llanos 34 Blocks [Member] | Oil And Condensates [Member]</t>
  </si>
  <si>
    <t>Llanos 34 Blocks [Member] | Colombia [Member] | Oil And Condensates [Member]</t>
  </si>
  <si>
    <t>Morona Block [Member]</t>
  </si>
  <si>
    <t>Morona Block [Member] | Oil And Condensates [Member]</t>
  </si>
  <si>
    <t>BCAM-40 Block [Member]</t>
  </si>
  <si>
    <t>Fell Block in Chile [Member] | Naturals gas [Member]</t>
  </si>
  <si>
    <t>Proved Developed And Undeveloped Reserves from Change in Development Plan Revisions | Bcf</t>
  </si>
  <si>
    <t>Fell Block in Chile [Member] | Oil and gas properties [Member] | Naturals gas [Member]</t>
  </si>
  <si>
    <t>Yamu Block [Member]</t>
  </si>
  <si>
    <t>Aguada Baguales Block [Member]</t>
  </si>
  <si>
    <t>48.00%</t>
  </si>
  <si>
    <t>Puesto Touquet Block [Member]</t>
  </si>
  <si>
    <t>64.00%</t>
  </si>
  <si>
    <t>El Porvenir Block [Member]</t>
  </si>
  <si>
    <t>19.00%</t>
  </si>
  <si>
    <t>Kiuaku Loij and Konawentru Field [Member] | Oil And Condensates [Member]</t>
  </si>
  <si>
    <t>Argentina Challaco [Member] | Oil And Condensate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0.0000_);(#,##0.0000)" numFmtId="168"/>
    <numFmt formatCode="#,##0.0_);(#,##0.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6</v>
      </c>
    </row>
    <row r="19" spans="1:2">
      <c r="A19" s="4" t="s">
        <v>30</v>
      </c>
      <c r="B19" s="4" t="s">
        <v>31</v>
      </c>
    </row>
    <row r="20" spans="1:2">
      <c r="A20" s="4" t="s">
        <v>32</v>
      </c>
      <c r="B20" s="5" t="n">
        <v>59167584</v>
      </c>
    </row>
    <row r="21" spans="1:2">
      <c r="A21" s="4" t="s">
        <v>33</v>
      </c>
      <c r="B21" s="4" t="s">
        <v>7</v>
      </c>
    </row>
    <row r="22" spans="1:2">
      <c r="A22" s="4" t="s">
        <v>34</v>
      </c>
      <c r="B22" s="4" t="s">
        <v>7</v>
      </c>
    </row>
    <row r="23" spans="1:2">
      <c r="A23" s="4" t="s">
        <v>35</v>
      </c>
      <c r="B23" s="4" t="s">
        <v>36</v>
      </c>
    </row>
    <row r="24" spans="1:2">
      <c r="A24" s="4" t="s">
        <v>37</v>
      </c>
      <c r="B24"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39</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2</v>
      </c>
      <c r="B1" s="2" t="s">
        <v>1</v>
      </c>
    </row>
    <row r="2" spans="1:4">
      <c r="B2" s="2" t="s">
        <v>579</v>
      </c>
      <c r="C2" s="2" t="s">
        <v>691</v>
      </c>
      <c r="D2" s="2" t="s">
        <v>692</v>
      </c>
    </row>
    <row r="3" spans="1:4">
      <c r="A3" s="3" t="s">
        <v>803</v>
      </c>
    </row>
    <row r="4" spans="1:4">
      <c r="A4" s="4" t="s">
        <v>804</v>
      </c>
      <c r="B4" s="5" t="n">
        <v>439</v>
      </c>
      <c r="C4" s="5" t="n">
        <v>457</v>
      </c>
      <c r="D4" s="5" t="n">
        <v>405</v>
      </c>
    </row>
    <row r="5" spans="1:4">
      <c r="A5" s="4" t="s">
        <v>805</v>
      </c>
      <c r="B5" s="6" t="n">
        <v>55325</v>
      </c>
      <c r="C5" s="6" t="n">
        <v>52644</v>
      </c>
      <c r="D5" s="6" t="n">
        <v>41775</v>
      </c>
    </row>
    <row r="6" spans="1:4">
      <c r="A6" s="4" t="s">
        <v>806</v>
      </c>
      <c r="B6" s="5" t="n">
        <v>2717</v>
      </c>
      <c r="C6" s="5" t="n">
        <v>5446</v>
      </c>
      <c r="D6" s="5" t="n">
        <v>4075</v>
      </c>
    </row>
    <row r="7" spans="1:4">
      <c r="A7" s="4" t="s">
        <v>807</v>
      </c>
      <c r="B7" s="5" t="n">
        <v>6888</v>
      </c>
      <c r="C7" s="5" t="n">
        <v>7464</v>
      </c>
      <c r="D7" s="5" t="n">
        <v>5364</v>
      </c>
    </row>
    <row r="8" spans="1:4">
      <c r="A8" s="4" t="s">
        <v>808</v>
      </c>
      <c r="B8" s="5" t="n">
        <v>3266</v>
      </c>
      <c r="C8" s="5" t="n">
        <v>2876</v>
      </c>
      <c r="D8" s="5" t="n">
        <v>3458</v>
      </c>
    </row>
    <row r="9" spans="1:4">
      <c r="A9" s="4" t="s">
        <v>809</v>
      </c>
      <c r="B9" s="5" t="n">
        <v>68196</v>
      </c>
      <c r="C9" s="5" t="n">
        <v>68430</v>
      </c>
      <c r="D9" s="5" t="n">
        <v>54672</v>
      </c>
    </row>
    <row r="10" spans="1:4">
      <c r="A10" s="4" t="s">
        <v>810</v>
      </c>
      <c r="B10" s="5" t="n">
        <v>13483</v>
      </c>
      <c r="C10" s="5" t="n">
        <v>12452</v>
      </c>
      <c r="D10" s="5" t="n">
        <v>9674</v>
      </c>
    </row>
    <row r="11" spans="1:4">
      <c r="A11" s="4" t="s">
        <v>811</v>
      </c>
      <c r="B11" s="5" t="n">
        <v>2251</v>
      </c>
      <c r="C11" s="5" t="n">
        <v>2918</v>
      </c>
      <c r="D11" s="5" t="n">
        <v>2322</v>
      </c>
    </row>
    <row r="12" spans="1:4">
      <c r="A12" s="4" t="s">
        <v>812</v>
      </c>
      <c r="B12" s="5" t="n">
        <v>262</v>
      </c>
      <c r="C12" s="5" t="n">
        <v>272</v>
      </c>
      <c r="D12" s="5" t="n">
        <v>287</v>
      </c>
    </row>
    <row r="13" spans="1:4">
      <c r="A13" s="4" t="s">
        <v>813</v>
      </c>
      <c r="B13" s="5" t="n">
        <v>15996</v>
      </c>
      <c r="C13" s="5" t="n">
        <v>15642</v>
      </c>
      <c r="D13" s="5" t="n">
        <v>12283</v>
      </c>
    </row>
    <row r="14" spans="1:4">
      <c r="A14" s="4" t="s">
        <v>814</v>
      </c>
    </row>
    <row r="15" spans="1:4">
      <c r="A15" s="3" t="s">
        <v>803</v>
      </c>
    </row>
    <row r="16" spans="1:4">
      <c r="A16" s="4" t="s">
        <v>809</v>
      </c>
      <c r="B16" s="5" t="n">
        <v>14542</v>
      </c>
      <c r="C16" s="5" t="n">
        <v>18603</v>
      </c>
      <c r="D16" s="5" t="n">
        <v>12358</v>
      </c>
    </row>
    <row r="17" spans="1:4">
      <c r="A17" s="4" t="s">
        <v>815</v>
      </c>
    </row>
    <row r="18" spans="1:4">
      <c r="A18" s="3" t="s">
        <v>803</v>
      </c>
    </row>
    <row r="19" spans="1:4">
      <c r="A19" s="4" t="s">
        <v>809</v>
      </c>
      <c r="B19" s="5" t="n">
        <v>18448</v>
      </c>
      <c r="C19" s="5" t="n">
        <v>15527</v>
      </c>
      <c r="D19" s="5" t="n">
        <v>11026</v>
      </c>
    </row>
    <row r="20" spans="1:4">
      <c r="A20" s="4" t="s">
        <v>816</v>
      </c>
    </row>
    <row r="21" spans="1:4">
      <c r="A21" s="3" t="s">
        <v>803</v>
      </c>
    </row>
    <row r="22" spans="1:4">
      <c r="A22" s="4" t="s">
        <v>809</v>
      </c>
      <c r="B22" s="6" t="n">
        <v>35206</v>
      </c>
      <c r="C22" s="6" t="n">
        <v>34300</v>
      </c>
      <c r="D22" s="6" t="n">
        <v>3128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7</v>
      </c>
      <c r="B1" s="2" t="s">
        <v>1</v>
      </c>
    </row>
    <row r="2" spans="1:3">
      <c r="B2" s="2" t="s">
        <v>818</v>
      </c>
    </row>
    <row r="3" spans="1:3">
      <c r="A3" s="4" t="s">
        <v>819</v>
      </c>
    </row>
    <row r="4" spans="1:3">
      <c r="A4" s="3" t="s">
        <v>803</v>
      </c>
    </row>
    <row r="5" spans="1:3">
      <c r="A5" s="4" t="s">
        <v>820</v>
      </c>
      <c r="B5" s="6" t="n">
        <v>400000</v>
      </c>
    </row>
    <row r="6" spans="1:3">
      <c r="A6" s="4" t="s">
        <v>821</v>
      </c>
      <c r="B6" s="5" t="n">
        <v>0</v>
      </c>
    </row>
    <row r="7" spans="1:3">
      <c r="A7" s="4" t="s">
        <v>822</v>
      </c>
    </row>
    <row r="8" spans="1:3">
      <c r="A8" s="3" t="s">
        <v>803</v>
      </c>
    </row>
    <row r="9" spans="1:3">
      <c r="A9" s="4" t="s">
        <v>820</v>
      </c>
      <c r="B9" s="6" t="n">
        <v>1709352</v>
      </c>
    </row>
    <row r="10" spans="1:3">
      <c r="A10" s="4" t="s">
        <v>821</v>
      </c>
      <c r="B10" s="5" t="n">
        <v>0</v>
      </c>
    </row>
    <row r="11" spans="1:3">
      <c r="A11" s="4" t="s">
        <v>823</v>
      </c>
    </row>
    <row r="12" spans="1:3">
      <c r="A12" s="3" t="s">
        <v>803</v>
      </c>
    </row>
    <row r="13" spans="1:3">
      <c r="A13" s="4" t="s">
        <v>820</v>
      </c>
      <c r="B13" s="6" t="n">
        <v>14625</v>
      </c>
      <c r="C13" s="4" t="s">
        <v>673</v>
      </c>
    </row>
    <row r="14" spans="1:3">
      <c r="A14" s="4" t="s">
        <v>821</v>
      </c>
      <c r="B14" s="5" t="n">
        <v>0</v>
      </c>
      <c r="C14" s="4" t="s">
        <v>673</v>
      </c>
    </row>
    <row r="15" spans="1:3">
      <c r="A15" s="4" t="s">
        <v>824</v>
      </c>
    </row>
    <row r="16" spans="1:3">
      <c r="A16" s="3" t="s">
        <v>803</v>
      </c>
    </row>
    <row r="17" spans="1:3">
      <c r="A17" s="4" t="s">
        <v>820</v>
      </c>
      <c r="B17" s="6" t="n">
        <v>210000</v>
      </c>
      <c r="C17" s="4" t="s">
        <v>714</v>
      </c>
    </row>
    <row r="18" spans="1:3">
      <c r="A18" s="4" t="s">
        <v>821</v>
      </c>
      <c r="B18" s="5" t="n">
        <v>5844</v>
      </c>
      <c r="C18" s="4" t="s">
        <v>714</v>
      </c>
    </row>
    <row r="19" spans="1:3">
      <c r="A19" s="4" t="s">
        <v>825</v>
      </c>
    </row>
    <row r="20" spans="1:3">
      <c r="A20" s="3" t="s">
        <v>803</v>
      </c>
    </row>
    <row r="21" spans="1:3">
      <c r="A21" s="4" t="s">
        <v>820</v>
      </c>
      <c r="B21" s="6" t="n">
        <v>208750</v>
      </c>
      <c r="C21" s="4" t="s">
        <v>826</v>
      </c>
    </row>
    <row r="22" spans="1:3">
      <c r="A22" s="4" t="s">
        <v>821</v>
      </c>
      <c r="B22" s="5" t="n">
        <v>5844</v>
      </c>
      <c r="C22" s="4" t="s">
        <v>826</v>
      </c>
    </row>
    <row r="23" spans="1:3">
      <c r="A23" s="4" t="s">
        <v>827</v>
      </c>
    </row>
    <row r="24" spans="1:3">
      <c r="A24" s="3" t="s">
        <v>803</v>
      </c>
    </row>
    <row r="25" spans="1:3">
      <c r="A25" s="4" t="s">
        <v>820</v>
      </c>
      <c r="B25" s="6" t="n">
        <v>210000</v>
      </c>
      <c r="C25" s="4" t="s">
        <v>828</v>
      </c>
    </row>
    <row r="26" spans="1:3">
      <c r="A26" s="4" t="s">
        <v>821</v>
      </c>
      <c r="B26" s="5" t="n">
        <v>5844</v>
      </c>
      <c r="C26" s="4" t="s">
        <v>828</v>
      </c>
    </row>
    <row r="27" spans="1:3">
      <c r="A27" s="4" t="s">
        <v>829</v>
      </c>
    </row>
    <row r="28" spans="1:3">
      <c r="A28" s="3" t="s">
        <v>803</v>
      </c>
    </row>
    <row r="29" spans="1:3">
      <c r="A29" s="4" t="s">
        <v>820</v>
      </c>
      <c r="B29" s="6" t="n">
        <v>190000</v>
      </c>
    </row>
    <row r="30" spans="1:3">
      <c r="A30" s="4" t="s">
        <v>821</v>
      </c>
      <c r="B30" s="5" t="n">
        <v>5844</v>
      </c>
    </row>
    <row r="31" spans="1:3">
      <c r="A31" s="4" t="s">
        <v>830</v>
      </c>
    </row>
    <row r="32" spans="1:3">
      <c r="A32" s="3" t="s">
        <v>803</v>
      </c>
    </row>
    <row r="33" spans="1:3">
      <c r="A33" s="4" t="s">
        <v>820</v>
      </c>
      <c r="B33" s="6" t="n">
        <v>188750</v>
      </c>
    </row>
    <row r="34" spans="1:3">
      <c r="A34" s="4" t="s">
        <v>821</v>
      </c>
      <c r="B34" s="5" t="n">
        <v>5844</v>
      </c>
    </row>
    <row r="35" spans="1:3">
      <c r="A35" s="4" t="s">
        <v>831</v>
      </c>
    </row>
    <row r="36" spans="1:3">
      <c r="A36" s="3" t="s">
        <v>803</v>
      </c>
    </row>
    <row r="37" spans="1:3">
      <c r="A37" s="4" t="s">
        <v>820</v>
      </c>
      <c r="B37" s="6" t="n">
        <v>400000</v>
      </c>
    </row>
    <row r="38" spans="1:3">
      <c r="A38" s="4" t="s">
        <v>832</v>
      </c>
    </row>
    <row r="39" spans="1:3">
      <c r="A39" s="3" t="s">
        <v>803</v>
      </c>
    </row>
    <row r="40" spans="1:3">
      <c r="A40" s="4" t="s">
        <v>820</v>
      </c>
      <c r="B40" s="5" t="n">
        <v>800000</v>
      </c>
    </row>
    <row r="41" spans="1:3">
      <c r="A41" s="4" t="s">
        <v>833</v>
      </c>
    </row>
    <row r="42" spans="1:3">
      <c r="A42" s="3" t="s">
        <v>803</v>
      </c>
    </row>
    <row r="43" spans="1:3">
      <c r="A43" s="4" t="s">
        <v>820</v>
      </c>
      <c r="B43" s="5" t="n">
        <v>14625</v>
      </c>
      <c r="C43" s="4" t="s">
        <v>673</v>
      </c>
    </row>
    <row r="44" spans="1:3">
      <c r="A44" s="4" t="s">
        <v>834</v>
      </c>
    </row>
    <row r="45" spans="1:3">
      <c r="A45" s="3" t="s">
        <v>803</v>
      </c>
    </row>
    <row r="46" spans="1:3">
      <c r="A46" s="4" t="s">
        <v>820</v>
      </c>
      <c r="B46" s="5" t="n">
        <v>0</v>
      </c>
      <c r="C46" s="4" t="s">
        <v>714</v>
      </c>
    </row>
    <row r="47" spans="1:3">
      <c r="A47" s="4" t="s">
        <v>835</v>
      </c>
    </row>
    <row r="48" spans="1:3">
      <c r="A48" s="3" t="s">
        <v>803</v>
      </c>
    </row>
    <row r="49" spans="1:3">
      <c r="A49" s="4" t="s">
        <v>820</v>
      </c>
      <c r="B49" s="5" t="n">
        <v>0</v>
      </c>
      <c r="C49" s="4" t="s">
        <v>826</v>
      </c>
    </row>
    <row r="50" spans="1:3">
      <c r="A50" s="4" t="s">
        <v>836</v>
      </c>
    </row>
    <row r="51" spans="1:3">
      <c r="A51" s="3" t="s">
        <v>803</v>
      </c>
    </row>
    <row r="52" spans="1:3">
      <c r="A52" s="4" t="s">
        <v>820</v>
      </c>
      <c r="B52" s="5" t="n">
        <v>0</v>
      </c>
      <c r="C52" s="4" t="s">
        <v>828</v>
      </c>
    </row>
    <row r="53" spans="1:3">
      <c r="A53" s="4" t="s">
        <v>837</v>
      </c>
    </row>
    <row r="54" spans="1:3">
      <c r="A54" s="3" t="s">
        <v>803</v>
      </c>
    </row>
    <row r="55" spans="1:3">
      <c r="A55" s="4" t="s">
        <v>820</v>
      </c>
      <c r="B55" s="5" t="n">
        <v>0</v>
      </c>
    </row>
    <row r="56" spans="1:3">
      <c r="A56" s="4" t="s">
        <v>838</v>
      </c>
    </row>
    <row r="57" spans="1:3">
      <c r="A57" s="3" t="s">
        <v>803</v>
      </c>
    </row>
    <row r="58" spans="1:3">
      <c r="A58" s="4" t="s">
        <v>820</v>
      </c>
      <c r="B58" s="5" t="n">
        <v>0</v>
      </c>
    </row>
    <row r="59" spans="1:3">
      <c r="A59" s="4" t="s">
        <v>839</v>
      </c>
    </row>
    <row r="60" spans="1:3">
      <c r="A60" s="3" t="s">
        <v>803</v>
      </c>
    </row>
    <row r="61" spans="1:3">
      <c r="A61" s="4" t="s">
        <v>820</v>
      </c>
      <c r="B61" s="5" t="n">
        <v>0</v>
      </c>
    </row>
    <row r="62" spans="1:3">
      <c r="A62" s="4" t="s">
        <v>840</v>
      </c>
    </row>
    <row r="63" spans="1:3">
      <c r="A63" s="3" t="s">
        <v>803</v>
      </c>
    </row>
    <row r="64" spans="1:3">
      <c r="A64" s="4" t="s">
        <v>820</v>
      </c>
      <c r="B64" s="5" t="n">
        <v>909352</v>
      </c>
    </row>
    <row r="65" spans="1:3">
      <c r="A65" s="4" t="s">
        <v>841</v>
      </c>
    </row>
    <row r="66" spans="1:3">
      <c r="A66" s="3" t="s">
        <v>803</v>
      </c>
    </row>
    <row r="67" spans="1:3">
      <c r="A67" s="4" t="s">
        <v>820</v>
      </c>
      <c r="B67" s="5" t="n">
        <v>0</v>
      </c>
      <c r="C67" s="4" t="s">
        <v>673</v>
      </c>
    </row>
    <row r="68" spans="1:3">
      <c r="A68" s="4" t="s">
        <v>842</v>
      </c>
    </row>
    <row r="69" spans="1:3">
      <c r="A69" s="3" t="s">
        <v>803</v>
      </c>
    </row>
    <row r="70" spans="1:3">
      <c r="A70" s="4" t="s">
        <v>820</v>
      </c>
      <c r="B70" s="5" t="n">
        <v>0</v>
      </c>
      <c r="C70" s="4" t="s">
        <v>714</v>
      </c>
    </row>
    <row r="71" spans="1:3">
      <c r="A71" s="4" t="s">
        <v>843</v>
      </c>
    </row>
    <row r="72" spans="1:3">
      <c r="A72" s="3" t="s">
        <v>803</v>
      </c>
    </row>
    <row r="73" spans="1:3">
      <c r="A73" s="4" t="s">
        <v>820</v>
      </c>
      <c r="B73" s="5" t="n">
        <v>0</v>
      </c>
      <c r="C73" s="4" t="s">
        <v>826</v>
      </c>
    </row>
    <row r="74" spans="1:3">
      <c r="A74" s="4" t="s">
        <v>844</v>
      </c>
    </row>
    <row r="75" spans="1:3">
      <c r="A75" s="3" t="s">
        <v>803</v>
      </c>
    </row>
    <row r="76" spans="1:3">
      <c r="A76" s="4" t="s">
        <v>820</v>
      </c>
      <c r="B76" s="5" t="n">
        <v>0</v>
      </c>
      <c r="C76" s="4" t="s">
        <v>828</v>
      </c>
    </row>
    <row r="77" spans="1:3">
      <c r="A77" s="4" t="s">
        <v>845</v>
      </c>
    </row>
    <row r="78" spans="1:3">
      <c r="A78" s="3" t="s">
        <v>803</v>
      </c>
    </row>
    <row r="79" spans="1:3">
      <c r="A79" s="4" t="s">
        <v>820</v>
      </c>
      <c r="B79" s="5" t="n">
        <v>0</v>
      </c>
    </row>
    <row r="80" spans="1:3">
      <c r="A80" s="4" t="s">
        <v>846</v>
      </c>
    </row>
    <row r="81" spans="1:3">
      <c r="A81" s="3" t="s">
        <v>803</v>
      </c>
    </row>
    <row r="82" spans="1:3">
      <c r="A82" s="4" t="s">
        <v>820</v>
      </c>
      <c r="B82" s="5" t="n">
        <v>0</v>
      </c>
    </row>
    <row r="83" spans="1:3">
      <c r="A83" s="4" t="s">
        <v>847</v>
      </c>
    </row>
    <row r="84" spans="1:3">
      <c r="A84" s="3" t="s">
        <v>803</v>
      </c>
    </row>
    <row r="85" spans="1:3">
      <c r="A85" s="4" t="s">
        <v>820</v>
      </c>
      <c r="B85" s="5" t="n">
        <v>0</v>
      </c>
    </row>
    <row r="86" spans="1:3">
      <c r="A86" s="4" t="s">
        <v>848</v>
      </c>
    </row>
    <row r="87" spans="1:3">
      <c r="A87" s="3" t="s">
        <v>803</v>
      </c>
    </row>
    <row r="88" spans="1:3">
      <c r="A88" s="4" t="s">
        <v>820</v>
      </c>
      <c r="B88" s="5" t="n">
        <v>0</v>
      </c>
    </row>
    <row r="89" spans="1:3">
      <c r="A89" s="4" t="s">
        <v>849</v>
      </c>
    </row>
    <row r="90" spans="1:3">
      <c r="A90" s="3" t="s">
        <v>803</v>
      </c>
    </row>
    <row r="91" spans="1:3">
      <c r="A91" s="4" t="s">
        <v>820</v>
      </c>
      <c r="B91" s="5" t="n">
        <v>0</v>
      </c>
      <c r="C91" s="4" t="s">
        <v>673</v>
      </c>
    </row>
    <row r="92" spans="1:3">
      <c r="A92" s="4" t="s">
        <v>850</v>
      </c>
    </row>
    <row r="93" spans="1:3">
      <c r="A93" s="3" t="s">
        <v>803</v>
      </c>
    </row>
    <row r="94" spans="1:3">
      <c r="A94" s="4" t="s">
        <v>820</v>
      </c>
      <c r="B94" s="5" t="n">
        <v>110000</v>
      </c>
      <c r="C94" s="4" t="s">
        <v>714</v>
      </c>
    </row>
    <row r="95" spans="1:3">
      <c r="A95" s="4" t="s">
        <v>851</v>
      </c>
    </row>
    <row r="96" spans="1:3">
      <c r="A96" s="3" t="s">
        <v>803</v>
      </c>
    </row>
    <row r="97" spans="1:3">
      <c r="A97" s="4" t="s">
        <v>820</v>
      </c>
      <c r="B97" s="5" t="n">
        <v>108750</v>
      </c>
      <c r="C97" s="4" t="s">
        <v>826</v>
      </c>
    </row>
    <row r="98" spans="1:3">
      <c r="A98" s="4" t="s">
        <v>852</v>
      </c>
    </row>
    <row r="99" spans="1:3">
      <c r="A99" s="3" t="s">
        <v>803</v>
      </c>
    </row>
    <row r="100" spans="1:3">
      <c r="A100" s="4" t="s">
        <v>820</v>
      </c>
      <c r="B100" s="5" t="n">
        <v>110000</v>
      </c>
      <c r="C100" s="4" t="s">
        <v>828</v>
      </c>
    </row>
    <row r="101" spans="1:3">
      <c r="A101" s="4" t="s">
        <v>853</v>
      </c>
    </row>
    <row r="102" spans="1:3">
      <c r="A102" s="3" t="s">
        <v>803</v>
      </c>
    </row>
    <row r="103" spans="1:3">
      <c r="A103" s="4" t="s">
        <v>820</v>
      </c>
      <c r="B103" s="5" t="n">
        <v>90000</v>
      </c>
    </row>
    <row r="104" spans="1:3">
      <c r="A104" s="4" t="s">
        <v>854</v>
      </c>
    </row>
    <row r="105" spans="1:3">
      <c r="A105" s="3" t="s">
        <v>803</v>
      </c>
    </row>
    <row r="106" spans="1:3">
      <c r="A106" s="4" t="s">
        <v>820</v>
      </c>
      <c r="B106" s="6" t="n">
        <v>88750</v>
      </c>
    </row>
    <row r="107" spans="1:3"/>
    <row r="108" spans="1:3">
      <c r="A108" s="4" t="s">
        <v>673</v>
      </c>
      <c r="B108" s="4" t="s">
        <v>855</v>
      </c>
    </row>
    <row r="109" spans="1:3">
      <c r="A109" s="4" t="s">
        <v>714</v>
      </c>
      <c r="B109" s="4" t="s">
        <v>856</v>
      </c>
    </row>
    <row r="110" spans="1:3">
      <c r="A110" s="4" t="s">
        <v>826</v>
      </c>
      <c r="B110" s="4" t="s">
        <v>857</v>
      </c>
    </row>
    <row r="111" spans="1:3">
      <c r="A111" s="4" t="s">
        <v>828</v>
      </c>
      <c r="B111" s="4" t="s">
        <v>858</v>
      </c>
    </row>
  </sheetData>
  <mergeCells count="8">
    <mergeCell ref="A1:A2"/>
    <mergeCell ref="B1:C1"/>
    <mergeCell ref="B2:C2"/>
    <mergeCell ref="A107:C107"/>
    <mergeCell ref="B108:C108"/>
    <mergeCell ref="B109:C109"/>
    <mergeCell ref="B110:C110"/>
    <mergeCell ref="B111:C1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0"/>
  </cols>
  <sheetData>
    <row r="1" spans="1:2">
      <c r="A1" s="1" t="s">
        <v>859</v>
      </c>
      <c r="B1" s="2" t="s">
        <v>860</v>
      </c>
    </row>
    <row r="2" spans="1:2">
      <c r="B2" s="2" t="s">
        <v>861</v>
      </c>
    </row>
    <row r="3" spans="1:2">
      <c r="A3" s="4" t="s">
        <v>862</v>
      </c>
    </row>
    <row r="4" spans="1:2">
      <c r="A4" s="3" t="s">
        <v>803</v>
      </c>
    </row>
    <row r="5" spans="1:2">
      <c r="A5" s="4" t="s">
        <v>863</v>
      </c>
      <c r="B5" s="5" t="n">
        <v>43907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4</v>
      </c>
      <c r="B1" s="2" t="s">
        <v>1</v>
      </c>
    </row>
    <row r="2" spans="1:4">
      <c r="B2" s="2" t="s">
        <v>39</v>
      </c>
      <c r="C2" s="2" t="s">
        <v>40</v>
      </c>
      <c r="D2" s="2" t="s">
        <v>41</v>
      </c>
    </row>
    <row r="3" spans="1:4">
      <c r="A3" s="3" t="s">
        <v>211</v>
      </c>
    </row>
    <row r="4" spans="1:4">
      <c r="A4" s="4" t="s">
        <v>782</v>
      </c>
      <c r="B4" s="6" t="n">
        <v>18312</v>
      </c>
      <c r="C4" s="6" t="n">
        <v>15005</v>
      </c>
      <c r="D4" s="6" t="n">
        <v>10525</v>
      </c>
    </row>
    <row r="5" spans="1:4">
      <c r="A5" s="4" t="s">
        <v>865</v>
      </c>
      <c r="B5" s="5" t="n">
        <v>136</v>
      </c>
      <c r="C5" s="5" t="n">
        <v>522</v>
      </c>
      <c r="D5" s="5" t="n">
        <v>501</v>
      </c>
    </row>
    <row r="6" spans="1:4">
      <c r="A6" s="4" t="s">
        <v>866</v>
      </c>
      <c r="B6" s="5" t="n">
        <v>-4834</v>
      </c>
      <c r="C6" s="5" t="n">
        <v>-5645</v>
      </c>
      <c r="D6" s="5" t="n">
        <v>-6402</v>
      </c>
    </row>
    <row r="7" spans="1:4">
      <c r="A7" s="4" t="s">
        <v>867</v>
      </c>
      <c r="B7" s="5" t="n">
        <v>4979</v>
      </c>
      <c r="C7" s="5" t="n">
        <v>4069</v>
      </c>
      <c r="D7" s="5" t="n">
        <v>3070</v>
      </c>
    </row>
    <row r="8" spans="1:4">
      <c r="A8" s="4" t="s">
        <v>46</v>
      </c>
      <c r="B8" s="6" t="n">
        <v>18593</v>
      </c>
      <c r="C8" s="6" t="n">
        <v>13951</v>
      </c>
      <c r="D8" s="6" t="n">
        <v>76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8</v>
      </c>
      <c r="B1" s="2" t="s">
        <v>1</v>
      </c>
    </row>
    <row r="2" spans="1:4">
      <c r="B2" s="2" t="s">
        <v>39</v>
      </c>
      <c r="C2" s="2" t="s">
        <v>40</v>
      </c>
      <c r="D2" s="2" t="s">
        <v>41</v>
      </c>
    </row>
    <row r="3" spans="1:4">
      <c r="A3" s="3" t="s">
        <v>214</v>
      </c>
    </row>
    <row r="4" spans="1:4">
      <c r="A4" s="4" t="s">
        <v>782</v>
      </c>
      <c r="B4" s="6" t="n">
        <v>29688</v>
      </c>
      <c r="C4" s="6" t="n">
        <v>27378</v>
      </c>
      <c r="D4" s="6" t="n">
        <v>24713</v>
      </c>
    </row>
    <row r="5" spans="1:4">
      <c r="A5" s="4" t="s">
        <v>865</v>
      </c>
      <c r="B5" s="5" t="n">
        <v>2252</v>
      </c>
      <c r="C5" s="5" t="n">
        <v>4046</v>
      </c>
      <c r="D5" s="5" t="n">
        <v>3117</v>
      </c>
    </row>
    <row r="6" spans="1:4">
      <c r="A6" s="4" t="s">
        <v>869</v>
      </c>
      <c r="B6" s="5" t="n">
        <v>18685</v>
      </c>
      <c r="C6" s="5" t="n">
        <v>7427</v>
      </c>
      <c r="D6" s="5" t="n">
        <v>5120</v>
      </c>
    </row>
    <row r="7" spans="1:4">
      <c r="A7" s="4" t="s">
        <v>870</v>
      </c>
      <c r="B7" s="5" t="n">
        <v>1386</v>
      </c>
      <c r="C7" s="5" t="n">
        <v>3021</v>
      </c>
      <c r="D7" s="5" t="n">
        <v>2506</v>
      </c>
    </row>
    <row r="8" spans="1:4">
      <c r="A8" s="4" t="s">
        <v>871</v>
      </c>
      <c r="B8" s="5" t="n">
        <v>4867</v>
      </c>
      <c r="C8" s="5" t="n">
        <v>4519</v>
      </c>
      <c r="D8" s="5" t="n">
        <v>2772</v>
      </c>
    </row>
    <row r="9" spans="1:4">
      <c r="A9" s="4" t="s">
        <v>872</v>
      </c>
      <c r="B9" s="5" t="n">
        <v>3266</v>
      </c>
      <c r="C9" s="5" t="n">
        <v>2876</v>
      </c>
      <c r="D9" s="5" t="n">
        <v>3458</v>
      </c>
    </row>
    <row r="10" spans="1:4">
      <c r="A10" s="4" t="s">
        <v>873</v>
      </c>
      <c r="B10" s="5" t="n">
        <v>2928</v>
      </c>
      <c r="C10" s="5" t="n">
        <v>2395</v>
      </c>
      <c r="D10" s="5" t="n">
        <v>2109</v>
      </c>
    </row>
    <row r="11" spans="1:4">
      <c r="A11" s="4" t="s">
        <v>874</v>
      </c>
      <c r="B11" s="5" t="n">
        <v>-8008</v>
      </c>
      <c r="C11" s="5" t="n">
        <v>-7774</v>
      </c>
      <c r="D11" s="5" t="n">
        <v>-7646</v>
      </c>
    </row>
    <row r="12" spans="1:4">
      <c r="A12" s="4" t="s">
        <v>875</v>
      </c>
      <c r="B12" s="5" t="n">
        <v>5754</v>
      </c>
      <c r="C12" s="5" t="n">
        <v>8186</v>
      </c>
      <c r="D12" s="5" t="n">
        <v>5905</v>
      </c>
    </row>
    <row r="13" spans="1:4">
      <c r="A13" s="4" t="s">
        <v>47</v>
      </c>
      <c r="B13" s="6" t="n">
        <v>60818</v>
      </c>
      <c r="C13" s="6" t="n">
        <v>52074</v>
      </c>
      <c r="D13" s="6" t="n">
        <v>420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76</v>
      </c>
      <c r="B1" s="2" t="s">
        <v>1</v>
      </c>
    </row>
    <row r="2" spans="1:4">
      <c r="B2" s="2" t="s">
        <v>39</v>
      </c>
      <c r="C2" s="2" t="s">
        <v>40</v>
      </c>
      <c r="D2" s="2" t="s">
        <v>41</v>
      </c>
    </row>
    <row r="3" spans="1:4">
      <c r="A3" s="3" t="s">
        <v>217</v>
      </c>
    </row>
    <row r="4" spans="1:4">
      <c r="A4" s="4" t="s">
        <v>877</v>
      </c>
      <c r="B4" s="6" t="n">
        <v>12985</v>
      </c>
      <c r="C4" s="6" t="n">
        <v>2638</v>
      </c>
      <c r="D4" s="6" t="n">
        <v>864</v>
      </c>
    </row>
    <row r="5" spans="1:4">
      <c r="A5" s="4" t="s">
        <v>878</v>
      </c>
      <c r="B5" s="5" t="n">
        <v>1128</v>
      </c>
      <c r="C5" s="5" t="n">
        <v>1385</v>
      </c>
      <c r="D5" s="5" t="n">
        <v>272</v>
      </c>
    </row>
    <row r="6" spans="1:4">
      <c r="A6" s="4" t="s">
        <v>879</v>
      </c>
      <c r="B6" s="6" t="n">
        <v>14113</v>
      </c>
      <c r="C6" s="6" t="n">
        <v>4023</v>
      </c>
      <c r="D6" s="6" t="n">
        <v>11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80</v>
      </c>
      <c r="B1" s="2" t="s">
        <v>1</v>
      </c>
    </row>
    <row r="2" spans="1:4">
      <c r="B2" s="2" t="s">
        <v>39</v>
      </c>
      <c r="C2" s="2" t="s">
        <v>40</v>
      </c>
      <c r="D2" s="2" t="s">
        <v>41</v>
      </c>
    </row>
    <row r="3" spans="1:4">
      <c r="A3" s="3" t="s">
        <v>54</v>
      </c>
    </row>
    <row r="4" spans="1:4">
      <c r="A4" s="4" t="s">
        <v>881</v>
      </c>
      <c r="B4" s="6" t="n">
        <v>-29977</v>
      </c>
      <c r="C4" s="6" t="n">
        <v>-28955</v>
      </c>
      <c r="D4" s="6" t="n">
        <v>-27823</v>
      </c>
    </row>
    <row r="5" spans="1:4">
      <c r="A5" s="4" t="s">
        <v>882</v>
      </c>
      <c r="C5" s="5" t="n">
        <v>-1606</v>
      </c>
      <c r="D5" s="5" t="n">
        <v>-2224</v>
      </c>
    </row>
    <row r="6" spans="1:4">
      <c r="A6" s="4" t="s">
        <v>883</v>
      </c>
      <c r="B6" s="5" t="n">
        <v>367</v>
      </c>
      <c r="C6" s="5" t="n">
        <v>258</v>
      </c>
      <c r="D6" s="5" t="n">
        <v>611</v>
      </c>
    </row>
    <row r="7" spans="1:4">
      <c r="A7" s="4" t="s">
        <v>139</v>
      </c>
      <c r="B7" s="5" t="n">
        <v>0</v>
      </c>
      <c r="C7" s="5" t="n">
        <v>0</v>
      </c>
      <c r="D7" s="5" t="n">
        <v>-17575</v>
      </c>
    </row>
    <row r="8" spans="1:4">
      <c r="A8" s="4" t="s">
        <v>884</v>
      </c>
      <c r="B8" s="5" t="n">
        <v>-6900</v>
      </c>
      <c r="C8" s="5" t="n">
        <v>-5513</v>
      </c>
      <c r="D8" s="5" t="n">
        <v>-3721</v>
      </c>
    </row>
    <row r="9" spans="1:4">
      <c r="A9" s="4" t="s">
        <v>141</v>
      </c>
      <c r="B9" s="5" t="n">
        <v>-4560</v>
      </c>
      <c r="C9" s="5" t="n">
        <v>-3505</v>
      </c>
      <c r="D9" s="5" t="n">
        <v>-2779</v>
      </c>
    </row>
    <row r="10" spans="1:4">
      <c r="A10" s="4" t="s">
        <v>885</v>
      </c>
      <c r="B10" s="5" t="n">
        <v>-41070</v>
      </c>
      <c r="C10" s="5" t="n">
        <v>-39321</v>
      </c>
      <c r="D10" s="5" t="n">
        <v>-53511</v>
      </c>
    </row>
    <row r="11" spans="1:4">
      <c r="A11" s="3" t="s">
        <v>55</v>
      </c>
    </row>
    <row r="12" spans="1:4">
      <c r="A12" s="4" t="s">
        <v>886</v>
      </c>
      <c r="B12" s="5" t="n">
        <v>2360</v>
      </c>
      <c r="C12" s="5" t="n">
        <v>3059</v>
      </c>
      <c r="D12" s="5" t="n">
        <v>2016</v>
      </c>
    </row>
    <row r="13" spans="1:4">
      <c r="A13" s="4" t="s">
        <v>887</v>
      </c>
      <c r="B13" s="5" t="n">
        <v>2360</v>
      </c>
      <c r="C13" s="5" t="n">
        <v>3059</v>
      </c>
      <c r="D13" s="5" t="n">
        <v>2016</v>
      </c>
    </row>
    <row r="14" spans="1:4">
      <c r="A14" s="3" t="s">
        <v>888</v>
      </c>
    </row>
    <row r="15" spans="1:4">
      <c r="A15" s="4" t="s">
        <v>56</v>
      </c>
      <c r="B15" s="5" t="n">
        <v>-6163</v>
      </c>
      <c r="C15" s="5" t="n">
        <v>-11323</v>
      </c>
      <c r="D15" s="5" t="n">
        <v>-2193</v>
      </c>
    </row>
    <row r="16" spans="1:4">
      <c r="A16" s="4" t="s">
        <v>889</v>
      </c>
      <c r="B16" s="5" t="n">
        <v>-2446</v>
      </c>
      <c r="C16" s="5" t="n">
        <v>-11323</v>
      </c>
      <c r="D16" s="5" t="n">
        <v>-2193</v>
      </c>
    </row>
    <row r="17" spans="1:4">
      <c r="A17" s="4" t="s">
        <v>890</v>
      </c>
      <c r="B17" s="5" t="n">
        <v>-41156</v>
      </c>
      <c r="C17" s="6" t="n">
        <v>-47585</v>
      </c>
      <c r="D17" s="6" t="n">
        <v>-53688</v>
      </c>
    </row>
    <row r="18" spans="1:4">
      <c r="A18" s="4" t="s">
        <v>621</v>
      </c>
    </row>
    <row r="19" spans="1:4">
      <c r="A19" s="3" t="s">
        <v>888</v>
      </c>
    </row>
    <row r="20" spans="1:4">
      <c r="A20" s="4" t="s">
        <v>891</v>
      </c>
      <c r="B20" s="5" t="n">
        <v>2843</v>
      </c>
    </row>
    <row r="21" spans="1:4">
      <c r="A21" s="4" t="s">
        <v>892</v>
      </c>
      <c r="B21" s="6" t="n">
        <v>8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80"/>
    <col customWidth="1" max="7" min="7" width="14"/>
    <col customWidth="1" max="8" min="8" width="14"/>
  </cols>
  <sheetData>
    <row r="1" spans="1:8">
      <c r="A1" s="1" t="s">
        <v>893</v>
      </c>
      <c r="B1" s="2" t="s">
        <v>860</v>
      </c>
      <c r="C1" s="2" t="s">
        <v>1</v>
      </c>
    </row>
    <row r="2" spans="1:8">
      <c r="B2" s="2" t="s">
        <v>39</v>
      </c>
      <c r="C2" s="2" t="s">
        <v>894</v>
      </c>
      <c r="D2" s="2" t="s">
        <v>895</v>
      </c>
      <c r="E2" s="2" t="s">
        <v>896</v>
      </c>
      <c r="F2" s="2" t="s">
        <v>39</v>
      </c>
      <c r="G2" s="2" t="s">
        <v>40</v>
      </c>
      <c r="H2" s="2" t="s">
        <v>41</v>
      </c>
    </row>
    <row r="3" spans="1:8">
      <c r="A3" s="4" t="s">
        <v>548</v>
      </c>
    </row>
    <row r="4" spans="1:8">
      <c r="A4" s="3" t="s">
        <v>897</v>
      </c>
    </row>
    <row r="5" spans="1:8">
      <c r="A5" s="4" t="s">
        <v>898</v>
      </c>
      <c r="F5" s="4" t="s">
        <v>899</v>
      </c>
    </row>
    <row r="6" spans="1:8">
      <c r="A6" s="4" t="s">
        <v>544</v>
      </c>
    </row>
    <row r="7" spans="1:8">
      <c r="A7" s="3" t="s">
        <v>897</v>
      </c>
    </row>
    <row r="8" spans="1:8">
      <c r="A8" s="4" t="s">
        <v>898</v>
      </c>
      <c r="F8" s="4" t="s">
        <v>735</v>
      </c>
    </row>
    <row r="9" spans="1:8">
      <c r="A9" s="4" t="s">
        <v>711</v>
      </c>
    </row>
    <row r="10" spans="1:8">
      <c r="A10" s="3" t="s">
        <v>897</v>
      </c>
    </row>
    <row r="11" spans="1:8">
      <c r="A11" s="4" t="s">
        <v>900</v>
      </c>
      <c r="F11" s="4" t="s">
        <v>901</v>
      </c>
    </row>
    <row r="12" spans="1:8">
      <c r="A12" s="4" t="s">
        <v>902</v>
      </c>
      <c r="F12" s="4" t="s">
        <v>903</v>
      </c>
    </row>
    <row r="13" spans="1:8">
      <c r="A13" s="4" t="s">
        <v>904</v>
      </c>
    </row>
    <row r="14" spans="1:8">
      <c r="A14" s="3" t="s">
        <v>897</v>
      </c>
    </row>
    <row r="15" spans="1:8">
      <c r="A15" s="4" t="s">
        <v>898</v>
      </c>
      <c r="C15" s="4" t="s">
        <v>905</v>
      </c>
      <c r="D15" s="4" t="s">
        <v>906</v>
      </c>
      <c r="E15" s="4" t="s">
        <v>907</v>
      </c>
    </row>
    <row r="16" spans="1:8">
      <c r="A16" s="4" t="s">
        <v>900</v>
      </c>
      <c r="D16" s="4" t="s">
        <v>908</v>
      </c>
      <c r="E16" s="4" t="s">
        <v>909</v>
      </c>
    </row>
    <row r="17" spans="1:8">
      <c r="A17" s="4" t="s">
        <v>910</v>
      </c>
    </row>
    <row r="18" spans="1:8">
      <c r="A18" s="3" t="s">
        <v>897</v>
      </c>
    </row>
    <row r="19" spans="1:8">
      <c r="A19" s="4" t="s">
        <v>898</v>
      </c>
      <c r="F19" s="4" t="s">
        <v>899</v>
      </c>
      <c r="G19" s="4" t="s">
        <v>911</v>
      </c>
      <c r="H19" s="4" t="s">
        <v>912</v>
      </c>
    </row>
    <row r="20" spans="1:8">
      <c r="A20" s="4" t="s">
        <v>913</v>
      </c>
    </row>
    <row r="21" spans="1:8">
      <c r="A21" s="3" t="s">
        <v>897</v>
      </c>
    </row>
    <row r="22" spans="1:8">
      <c r="A22" s="4" t="s">
        <v>914</v>
      </c>
      <c r="F22" s="4" t="s">
        <v>649</v>
      </c>
      <c r="G22" s="4" t="s">
        <v>605</v>
      </c>
    </row>
    <row r="23" spans="1:8">
      <c r="A23" s="4" t="s">
        <v>713</v>
      </c>
    </row>
    <row r="24" spans="1:8">
      <c r="A24" s="3" t="s">
        <v>897</v>
      </c>
    </row>
    <row r="25" spans="1:8">
      <c r="A25" s="4" t="s">
        <v>898</v>
      </c>
      <c r="F25" s="4" t="s">
        <v>905</v>
      </c>
      <c r="G25" s="4" t="s">
        <v>905</v>
      </c>
    </row>
    <row r="26" spans="1:8">
      <c r="A26" s="4" t="s">
        <v>915</v>
      </c>
      <c r="F26" s="4" t="s">
        <v>736</v>
      </c>
      <c r="G26" s="4" t="s">
        <v>736</v>
      </c>
    </row>
    <row r="27" spans="1:8">
      <c r="A27" s="4" t="s">
        <v>916</v>
      </c>
      <c r="F27" s="4" t="s">
        <v>917</v>
      </c>
    </row>
    <row r="28" spans="1:8">
      <c r="A28" s="4" t="s">
        <v>918</v>
      </c>
      <c r="F28" s="4" t="s">
        <v>919</v>
      </c>
    </row>
    <row r="29" spans="1:8">
      <c r="A29" s="4" t="s">
        <v>920</v>
      </c>
      <c r="F29" s="4" t="s">
        <v>905</v>
      </c>
    </row>
    <row r="30" spans="1:8">
      <c r="A30" s="4" t="s">
        <v>921</v>
      </c>
      <c r="F30" s="10" t="n">
        <v>1.2</v>
      </c>
      <c r="G30" s="10" t="n">
        <v>0.6</v>
      </c>
    </row>
    <row r="31" spans="1:8">
      <c r="A31" s="4" t="s">
        <v>922</v>
      </c>
    </row>
    <row r="32" spans="1:8">
      <c r="A32" s="3" t="s">
        <v>897</v>
      </c>
    </row>
    <row r="33" spans="1:8">
      <c r="A33" s="4" t="s">
        <v>898</v>
      </c>
      <c r="D33" s="4" t="s">
        <v>923</v>
      </c>
      <c r="E33" s="4" t="s">
        <v>905</v>
      </c>
    </row>
    <row r="34" spans="1:8">
      <c r="A34" s="4" t="s">
        <v>915</v>
      </c>
      <c r="D34" s="4" t="s">
        <v>659</v>
      </c>
      <c r="E34" s="4" t="s">
        <v>736</v>
      </c>
    </row>
    <row r="35" spans="1:8">
      <c r="A35" s="4" t="s">
        <v>715</v>
      </c>
    </row>
    <row r="36" spans="1:8">
      <c r="A36" s="3" t="s">
        <v>897</v>
      </c>
    </row>
    <row r="37" spans="1:8">
      <c r="A37" s="4" t="s">
        <v>915</v>
      </c>
      <c r="B37" s="4" t="s">
        <v>923</v>
      </c>
    </row>
    <row r="38" spans="1:8">
      <c r="A38" s="4" t="s">
        <v>924</v>
      </c>
      <c r="B38" s="4" t="s">
        <v>912</v>
      </c>
    </row>
    <row r="39" spans="1:8">
      <c r="A39" s="4" t="s">
        <v>925</v>
      </c>
    </row>
    <row r="40" spans="1:8">
      <c r="A40" s="3" t="s">
        <v>897</v>
      </c>
    </row>
    <row r="41" spans="1:8">
      <c r="A41" s="4" t="s">
        <v>926</v>
      </c>
      <c r="B41" s="4" t="s">
        <v>927</v>
      </c>
    </row>
  </sheetData>
  <mergeCells count="2">
    <mergeCell ref="A1:A2"/>
    <mergeCell ref="C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39</v>
      </c>
      <c r="C2" s="2" t="s">
        <v>40</v>
      </c>
      <c r="D2" s="2" t="s">
        <v>41</v>
      </c>
    </row>
    <row r="3" spans="1:4">
      <c r="A3" s="3" t="s">
        <v>229</v>
      </c>
    </row>
    <row r="4" spans="1:4">
      <c r="A4" s="4" t="s">
        <v>929</v>
      </c>
      <c r="B4" s="6" t="n">
        <v>-111371</v>
      </c>
      <c r="C4" s="6" t="n">
        <v>-101456</v>
      </c>
      <c r="D4" s="6" t="n">
        <v>-48449</v>
      </c>
    </row>
    <row r="5" spans="1:4">
      <c r="A5" s="4" t="s">
        <v>930</v>
      </c>
      <c r="B5" s="5" t="n">
        <v>-391</v>
      </c>
      <c r="C5" s="5" t="n">
        <v>-4784</v>
      </c>
      <c r="D5" s="5" t="n">
        <v>5304</v>
      </c>
    </row>
    <row r="6" spans="1:4">
      <c r="A6" s="4" t="s">
        <v>931</v>
      </c>
      <c r="B6" s="6" t="n">
        <v>-111762</v>
      </c>
      <c r="C6" s="6" t="n">
        <v>-106240</v>
      </c>
      <c r="D6" s="6" t="n">
        <v>-4314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932</v>
      </c>
      <c r="C1" s="2" t="s">
        <v>1</v>
      </c>
    </row>
    <row r="2" spans="1:5">
      <c r="C2" s="2" t="s">
        <v>39</v>
      </c>
      <c r="D2" s="2" t="s">
        <v>40</v>
      </c>
      <c r="E2" s="2" t="s">
        <v>41</v>
      </c>
    </row>
    <row r="3" spans="1:5">
      <c r="A3" s="3" t="s">
        <v>229</v>
      </c>
    </row>
    <row r="4" spans="1:5">
      <c r="A4" s="4" t="s">
        <v>933</v>
      </c>
      <c r="C4" s="6" t="n">
        <v>169519</v>
      </c>
      <c r="D4" s="6" t="n">
        <v>208907</v>
      </c>
      <c r="E4" s="6" t="n">
        <v>25308</v>
      </c>
    </row>
    <row r="5" spans="1:5">
      <c r="A5" s="4" t="s">
        <v>934</v>
      </c>
      <c r="C5" s="5" t="n">
        <v>49360</v>
      </c>
      <c r="D5" s="5" t="n">
        <v>42808</v>
      </c>
      <c r="E5" s="5" t="n">
        <v>22708</v>
      </c>
    </row>
    <row r="6" spans="1:5">
      <c r="A6" s="4" t="s">
        <v>935</v>
      </c>
      <c r="C6" s="5" t="n">
        <v>218879</v>
      </c>
      <c r="D6" s="5" t="n">
        <v>251715</v>
      </c>
      <c r="E6" s="5" t="n">
        <v>48016</v>
      </c>
    </row>
    <row r="7" spans="1:5">
      <c r="A7" s="4" t="s">
        <v>936</v>
      </c>
      <c r="C7" s="5" t="n">
        <v>-79395</v>
      </c>
      <c r="D7" s="5" t="n">
        <v>-102211</v>
      </c>
      <c r="E7" s="5" t="n">
        <v>-31107</v>
      </c>
    </row>
    <row r="8" spans="1:5">
      <c r="A8" s="4" t="s">
        <v>937</v>
      </c>
      <c r="C8" s="5" t="n">
        <v>-2563</v>
      </c>
      <c r="D8" s="5" t="n">
        <v>-7344</v>
      </c>
      <c r="E8" s="5" t="n">
        <v>-8111</v>
      </c>
    </row>
    <row r="9" spans="1:5">
      <c r="A9" s="4" t="s">
        <v>938</v>
      </c>
      <c r="C9" s="5" t="n">
        <v>-16795</v>
      </c>
      <c r="D9" s="5" t="n">
        <v>3336</v>
      </c>
      <c r="E9" s="5" t="n">
        <v>-2330</v>
      </c>
    </row>
    <row r="10" spans="1:5">
      <c r="A10" s="4" t="s">
        <v>939</v>
      </c>
      <c r="C10" s="5" t="n">
        <v>541</v>
      </c>
    </row>
    <row r="11" spans="1:5">
      <c r="A11" s="4" t="s">
        <v>940</v>
      </c>
      <c r="C11" s="5" t="n">
        <v>1279</v>
      </c>
      <c r="D11" s="5" t="n">
        <v>-1874</v>
      </c>
      <c r="E11" s="5" t="n">
        <v>542</v>
      </c>
    </row>
    <row r="12" spans="1:5">
      <c r="A12" s="4" t="s">
        <v>941</v>
      </c>
      <c r="C12" s="5" t="n">
        <v>1820</v>
      </c>
      <c r="D12" s="5" t="n">
        <v>4882</v>
      </c>
      <c r="E12" s="5" t="n">
        <v>0</v>
      </c>
    </row>
    <row r="13" spans="1:5">
      <c r="A13" s="4" t="s">
        <v>942</v>
      </c>
      <c r="C13" s="5" t="n">
        <v>-9910</v>
      </c>
    </row>
    <row r="14" spans="1:5">
      <c r="A14" s="4" t="s">
        <v>943</v>
      </c>
      <c r="B14" s="4" t="s">
        <v>673</v>
      </c>
      <c r="C14" s="5" t="n">
        <v>-6739</v>
      </c>
      <c r="D14" s="5" t="n">
        <v>-3029</v>
      </c>
      <c r="E14" s="5" t="n">
        <v>-2139</v>
      </c>
    </row>
    <row r="15" spans="1:5">
      <c r="A15" s="4" t="s">
        <v>228</v>
      </c>
      <c r="C15" s="6" t="n">
        <v>-111762</v>
      </c>
      <c r="D15" s="6" t="n">
        <v>-106240</v>
      </c>
      <c r="E15" s="6" t="n">
        <v>-43145</v>
      </c>
    </row>
    <row r="16" spans="1:5"/>
    <row r="17" spans="1:5">
      <c r="A17" s="4" t="s">
        <v>673</v>
      </c>
      <c r="B17" s="4" t="s">
        <v>944</v>
      </c>
    </row>
  </sheetData>
  <mergeCells count="4">
    <mergeCell ref="A1:B2"/>
    <mergeCell ref="C1:E1"/>
    <mergeCell ref="A16:D16"/>
    <mergeCell ref="B17:D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39</v>
      </c>
    </row>
    <row r="3" spans="1:2">
      <c r="A3" s="3" t="s">
        <v>187</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5</v>
      </c>
      <c r="C1" s="2" t="s">
        <v>39</v>
      </c>
      <c r="D1" s="2" t="s">
        <v>40</v>
      </c>
      <c r="E1" s="2" t="s">
        <v>41</v>
      </c>
    </row>
    <row r="2" spans="1:5">
      <c r="A2" s="3" t="s">
        <v>946</v>
      </c>
    </row>
    <row r="3" spans="1:5">
      <c r="A3" s="4" t="s">
        <v>947</v>
      </c>
      <c r="C3" s="6" t="n">
        <v>378422</v>
      </c>
      <c r="D3" s="6" t="n">
        <v>359234</v>
      </c>
      <c r="E3" s="6" t="n">
        <v>383674</v>
      </c>
    </row>
    <row r="4" spans="1:5">
      <c r="A4" s="4" t="s">
        <v>709</v>
      </c>
    </row>
    <row r="5" spans="1:5">
      <c r="A5" s="3" t="s">
        <v>946</v>
      </c>
    </row>
    <row r="6" spans="1:5">
      <c r="A6" s="4" t="s">
        <v>947</v>
      </c>
      <c r="B6" s="4" t="s">
        <v>673</v>
      </c>
      <c r="C6" s="5" t="n">
        <v>317644</v>
      </c>
      <c r="D6" s="5" t="n">
        <v>315733</v>
      </c>
      <c r="E6" s="5" t="n">
        <v>345104</v>
      </c>
    </row>
    <row r="7" spans="1:5">
      <c r="A7" s="4" t="s">
        <v>710</v>
      </c>
    </row>
    <row r="8" spans="1:5">
      <c r="A8" s="3" t="s">
        <v>946</v>
      </c>
    </row>
    <row r="9" spans="1:5">
      <c r="A9" s="4" t="s">
        <v>947</v>
      </c>
      <c r="B9" s="4" t="s">
        <v>673</v>
      </c>
      <c r="C9" s="5" t="n">
        <v>37848</v>
      </c>
      <c r="D9" s="5" t="n">
        <v>38011</v>
      </c>
      <c r="E9" s="5" t="n">
        <v>33721</v>
      </c>
    </row>
    <row r="10" spans="1:5">
      <c r="A10" s="4" t="s">
        <v>713</v>
      </c>
    </row>
    <row r="11" spans="1:5">
      <c r="A11" s="3" t="s">
        <v>946</v>
      </c>
    </row>
    <row r="12" spans="1:5">
      <c r="A12" s="4" t="s">
        <v>947</v>
      </c>
      <c r="B12" s="4" t="s">
        <v>714</v>
      </c>
      <c r="C12" s="6" t="n">
        <v>22930</v>
      </c>
      <c r="D12" s="6" t="n">
        <v>5490</v>
      </c>
      <c r="E12" s="6" t="n">
        <v>4849</v>
      </c>
    </row>
    <row r="13" spans="1:5"/>
    <row r="14" spans="1:5">
      <c r="A14" s="4" t="s">
        <v>673</v>
      </c>
      <c r="B14" s="4" t="s">
        <v>948</v>
      </c>
    </row>
    <row r="15" spans="1:5">
      <c r="A15" s="4" t="s">
        <v>714</v>
      </c>
      <c r="B15" s="4" t="s">
        <v>949</v>
      </c>
    </row>
  </sheetData>
  <mergeCells count="4">
    <mergeCell ref="A1:B1"/>
    <mergeCell ref="A13:D13"/>
    <mergeCell ref="B14:D14"/>
    <mergeCell ref="B15:D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538</v>
      </c>
    </row>
    <row r="2" spans="1:2">
      <c r="A2" s="4" t="s">
        <v>951</v>
      </c>
    </row>
    <row r="3" spans="1:2">
      <c r="A3" s="3" t="s">
        <v>946</v>
      </c>
    </row>
    <row r="4" spans="1:2">
      <c r="A4" s="4" t="s">
        <v>952</v>
      </c>
      <c r="B4" s="6" t="n">
        <v>447</v>
      </c>
    </row>
    <row r="5" spans="1:2">
      <c r="A5" s="4" t="s">
        <v>953</v>
      </c>
    </row>
    <row r="6" spans="1:2">
      <c r="A6" s="3" t="s">
        <v>946</v>
      </c>
    </row>
    <row r="7" spans="1:2">
      <c r="A7" s="4" t="s">
        <v>952</v>
      </c>
      <c r="B7" s="5" t="n">
        <v>1109</v>
      </c>
    </row>
    <row r="8" spans="1:2">
      <c r="A8" s="4" t="s">
        <v>954</v>
      </c>
    </row>
    <row r="9" spans="1:2">
      <c r="A9" s="3" t="s">
        <v>946</v>
      </c>
    </row>
    <row r="10" spans="1:2">
      <c r="A10" s="4" t="s">
        <v>952</v>
      </c>
      <c r="B10" s="5" t="n">
        <v>2946</v>
      </c>
    </row>
    <row r="11" spans="1:2">
      <c r="A11" s="4" t="s">
        <v>955</v>
      </c>
    </row>
    <row r="12" spans="1:2">
      <c r="A12" s="3" t="s">
        <v>946</v>
      </c>
    </row>
    <row r="13" spans="1:2">
      <c r="A13" s="4" t="s">
        <v>952</v>
      </c>
      <c r="B13" s="6" t="n">
        <v>184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6"/>
  </cols>
  <sheetData>
    <row r="1" spans="1:2">
      <c r="A1" s="1" t="s">
        <v>956</v>
      </c>
      <c r="B1" s="2" t="s">
        <v>1</v>
      </c>
    </row>
    <row r="2" spans="1:2">
      <c r="B2" s="2" t="s">
        <v>39</v>
      </c>
    </row>
    <row r="3" spans="1:2">
      <c r="A3" s="4" t="s">
        <v>544</v>
      </c>
    </row>
    <row r="4" spans="1:2">
      <c r="A4" s="3" t="s">
        <v>946</v>
      </c>
    </row>
    <row r="5" spans="1:2">
      <c r="A5" s="4" t="s">
        <v>898</v>
      </c>
      <c r="B5" s="4" t="s">
        <v>735</v>
      </c>
    </row>
    <row r="6" spans="1:2">
      <c r="A6" s="4" t="s">
        <v>548</v>
      </c>
    </row>
    <row r="7" spans="1:2">
      <c r="A7" s="3" t="s">
        <v>946</v>
      </c>
    </row>
    <row r="8" spans="1:2">
      <c r="A8" s="4" t="s">
        <v>898</v>
      </c>
      <c r="B8" s="4" t="s">
        <v>89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39</v>
      </c>
      <c r="C2" s="2" t="s">
        <v>40</v>
      </c>
      <c r="D2" s="2" t="s">
        <v>41</v>
      </c>
    </row>
    <row r="3" spans="1:4">
      <c r="A3" s="3" t="s">
        <v>233</v>
      </c>
    </row>
    <row r="4" spans="1:4">
      <c r="A4" s="4" t="s">
        <v>958</v>
      </c>
      <c r="B4" s="6" t="n">
        <v>16992</v>
      </c>
      <c r="C4" s="6" t="n">
        <v>25350</v>
      </c>
    </row>
    <row r="5" spans="1:4">
      <c r="A5" s="4" t="s">
        <v>69</v>
      </c>
      <c r="C5" s="5" t="n">
        <v>-517</v>
      </c>
      <c r="D5" s="6" t="n">
        <v>-3574</v>
      </c>
    </row>
    <row r="6" spans="1:4">
      <c r="A6" s="4" t="s">
        <v>959</v>
      </c>
      <c r="B6" s="5" t="n">
        <v>-391</v>
      </c>
      <c r="C6" s="5" t="n">
        <v>-4784</v>
      </c>
    </row>
    <row r="7" spans="1:4">
      <c r="A7" s="4" t="s">
        <v>960</v>
      </c>
      <c r="B7" s="6" t="n">
        <v>16084</v>
      </c>
      <c r="C7" s="6" t="n">
        <v>16992</v>
      </c>
      <c r="D7" s="6" t="n">
        <v>253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39</v>
      </c>
      <c r="C2" s="2" t="s">
        <v>40</v>
      </c>
    </row>
    <row r="3" spans="1:3">
      <c r="A3" s="3" t="s">
        <v>962</v>
      </c>
    </row>
    <row r="4" spans="1:3">
      <c r="A4" s="4" t="s">
        <v>963</v>
      </c>
      <c r="B4" s="6" t="n">
        <v>31793</v>
      </c>
      <c r="C4" s="6" t="n">
        <v>27636</v>
      </c>
    </row>
    <row r="5" spans="1:3">
      <c r="A5" s="4" t="s">
        <v>964</v>
      </c>
      <c r="B5" s="5" t="n">
        <v>-7485</v>
      </c>
      <c r="C5" s="5" t="n">
        <v>-11514</v>
      </c>
    </row>
    <row r="6" spans="1:3">
      <c r="A6" s="4" t="s">
        <v>69</v>
      </c>
      <c r="B6" s="5" t="n">
        <v>-517</v>
      </c>
      <c r="C6" s="5" t="n">
        <v>-3574</v>
      </c>
    </row>
    <row r="7" spans="1:3">
      <c r="A7" s="4" t="s">
        <v>965</v>
      </c>
      <c r="B7" s="5" t="n">
        <v>3143</v>
      </c>
      <c r="C7" s="5" t="n">
        <v>19245</v>
      </c>
    </row>
    <row r="8" spans="1:3">
      <c r="A8" s="4" t="s">
        <v>966</v>
      </c>
      <c r="B8" s="5" t="n">
        <v>26934</v>
      </c>
      <c r="C8" s="5" t="n">
        <v>31793</v>
      </c>
    </row>
    <row r="9" spans="1:3">
      <c r="A9" s="4" t="s">
        <v>963</v>
      </c>
      <c r="B9" s="5" t="n">
        <v>-14801</v>
      </c>
      <c r="C9" s="5" t="n">
        <v>-2286</v>
      </c>
    </row>
    <row r="10" spans="1:3">
      <c r="A10" s="4" t="s">
        <v>967</v>
      </c>
      <c r="B10" s="5" t="n">
        <v>7094</v>
      </c>
      <c r="C10" s="5" t="n">
        <v>6730</v>
      </c>
    </row>
    <row r="11" spans="1:3">
      <c r="A11" s="4" t="s">
        <v>968</v>
      </c>
      <c r="B11" s="5" t="n">
        <v>3143</v>
      </c>
      <c r="C11" s="5" t="n">
        <v>19245</v>
      </c>
    </row>
    <row r="12" spans="1:3">
      <c r="A12" s="4" t="s">
        <v>966</v>
      </c>
      <c r="B12" s="5" t="n">
        <v>-10850</v>
      </c>
      <c r="C12" s="5" t="n">
        <v>-14801</v>
      </c>
    </row>
    <row r="13" spans="1:3">
      <c r="A13" s="4" t="s">
        <v>952</v>
      </c>
    </row>
    <row r="14" spans="1:3">
      <c r="A14" s="3" t="s">
        <v>962</v>
      </c>
    </row>
    <row r="15" spans="1:3">
      <c r="A15" s="4" t="s">
        <v>969</v>
      </c>
      <c r="B15" s="5" t="n">
        <v>-18775</v>
      </c>
    </row>
    <row r="16" spans="1:3">
      <c r="A16" s="4" t="s">
        <v>970</v>
      </c>
      <c r="B16" s="5" t="n">
        <v>-18775</v>
      </c>
    </row>
    <row r="17" spans="1:3">
      <c r="A17" s="4" t="s">
        <v>971</v>
      </c>
    </row>
    <row r="18" spans="1:3">
      <c r="A18" s="3" t="s">
        <v>962</v>
      </c>
    </row>
    <row r="19" spans="1:3">
      <c r="A19" s="4" t="s">
        <v>963</v>
      </c>
      <c r="B19" s="5" t="n">
        <v>-14801</v>
      </c>
    </row>
    <row r="20" spans="1:3">
      <c r="A20" s="4" t="s">
        <v>967</v>
      </c>
      <c r="B20" s="5" t="n">
        <v>7094</v>
      </c>
    </row>
    <row r="21" spans="1:3">
      <c r="A21" s="4" t="s">
        <v>968</v>
      </c>
      <c r="B21" s="5" t="n">
        <v>21918</v>
      </c>
    </row>
    <row r="22" spans="1:3">
      <c r="A22" s="4" t="s">
        <v>966</v>
      </c>
      <c r="B22" s="5" t="n">
        <v>-29625</v>
      </c>
      <c r="C22" s="5" t="n">
        <v>-14801</v>
      </c>
    </row>
    <row r="23" spans="1:3">
      <c r="A23" s="4" t="s">
        <v>971</v>
      </c>
    </row>
    <row r="24" spans="1:3">
      <c r="A24" s="3" t="s">
        <v>962</v>
      </c>
    </row>
    <row r="25" spans="1:3">
      <c r="A25" s="4" t="s">
        <v>972</v>
      </c>
      <c r="C25" s="5" t="n">
        <v>-3077</v>
      </c>
    </row>
    <row r="26" spans="1:3">
      <c r="A26" s="4" t="s">
        <v>964</v>
      </c>
      <c r="B26" s="5" t="n">
        <v>-10947</v>
      </c>
    </row>
    <row r="27" spans="1:3">
      <c r="A27" s="4" t="s">
        <v>69</v>
      </c>
      <c r="B27" s="5" t="n">
        <v>-14</v>
      </c>
    </row>
    <row r="28" spans="1:3">
      <c r="A28" s="4" t="s">
        <v>965</v>
      </c>
      <c r="B28" s="5" t="n">
        <v>21918</v>
      </c>
    </row>
    <row r="29" spans="1:3">
      <c r="A29" s="4" t="s">
        <v>966</v>
      </c>
      <c r="B29" s="5" t="n">
        <v>7880</v>
      </c>
    </row>
    <row r="30" spans="1:3">
      <c r="A30" s="4" t="s">
        <v>952</v>
      </c>
    </row>
    <row r="31" spans="1:3">
      <c r="A31" s="3" t="s">
        <v>962</v>
      </c>
    </row>
    <row r="32" spans="1:3">
      <c r="A32" s="4" t="s">
        <v>963</v>
      </c>
      <c r="B32" s="5" t="n">
        <v>34870</v>
      </c>
    </row>
    <row r="33" spans="1:3">
      <c r="A33" s="4" t="s">
        <v>964</v>
      </c>
      <c r="B33" s="5" t="n">
        <v>3462</v>
      </c>
    </row>
    <row r="34" spans="1:3">
      <c r="A34" s="4" t="s">
        <v>69</v>
      </c>
      <c r="B34" s="5" t="n">
        <v>-503</v>
      </c>
    </row>
    <row r="35" spans="1:3">
      <c r="A35" s="4" t="s">
        <v>973</v>
      </c>
      <c r="B35" s="5" t="n">
        <v>-18775</v>
      </c>
    </row>
    <row r="36" spans="1:3">
      <c r="A36" s="4" t="s">
        <v>966</v>
      </c>
      <c r="B36" s="6" t="n">
        <v>19054</v>
      </c>
      <c r="C36" s="6" t="n">
        <v>3487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4</v>
      </c>
      <c r="B1" s="2" t="s">
        <v>1</v>
      </c>
    </row>
    <row r="2" spans="1:5">
      <c r="B2" s="2" t="s">
        <v>39</v>
      </c>
      <c r="C2" s="2" t="s">
        <v>40</v>
      </c>
      <c r="D2" s="2" t="s">
        <v>41</v>
      </c>
      <c r="E2" s="2" t="s">
        <v>975</v>
      </c>
    </row>
    <row r="3" spans="1:5">
      <c r="A3" s="3" t="s">
        <v>976</v>
      </c>
    </row>
    <row r="4" spans="1:5">
      <c r="A4" s="4" t="s">
        <v>977</v>
      </c>
      <c r="B4" s="6" t="n">
        <v>57757</v>
      </c>
      <c r="C4" s="6" t="n">
        <v>72415</v>
      </c>
      <c r="D4" s="6" t="n">
        <v>-24228</v>
      </c>
    </row>
    <row r="5" spans="1:5">
      <c r="A5" s="3" t="s">
        <v>978</v>
      </c>
    </row>
    <row r="6" spans="1:5">
      <c r="A6" s="4" t="s">
        <v>979</v>
      </c>
      <c r="B6" s="5" t="n">
        <v>60217523</v>
      </c>
      <c r="C6" s="5" t="n">
        <v>60612230</v>
      </c>
      <c r="D6" s="5" t="n">
        <v>60093191</v>
      </c>
    </row>
    <row r="7" spans="1:5">
      <c r="A7" s="4" t="s">
        <v>980</v>
      </c>
      <c r="B7" s="7" t="n">
        <v>0.96</v>
      </c>
      <c r="C7" s="7" t="n">
        <v>1.19</v>
      </c>
      <c r="D7" s="7" t="n">
        <v>-0.4</v>
      </c>
    </row>
    <row r="8" spans="1:5">
      <c r="A8" s="4" t="s">
        <v>979</v>
      </c>
      <c r="B8" s="5" t="n">
        <v>60217523</v>
      </c>
      <c r="C8" s="5" t="n">
        <v>60612230</v>
      </c>
      <c r="D8" s="5" t="n">
        <v>60093191</v>
      </c>
    </row>
    <row r="9" spans="1:5">
      <c r="A9" s="4" t="s">
        <v>981</v>
      </c>
      <c r="B9" s="5" t="n">
        <v>2433126</v>
      </c>
      <c r="C9" s="5" t="n">
        <v>4758552</v>
      </c>
      <c r="D9" s="5" t="n">
        <v>0</v>
      </c>
    </row>
    <row r="10" spans="1:5">
      <c r="A10" s="4" t="s">
        <v>982</v>
      </c>
      <c r="B10" s="5" t="n">
        <v>62650649</v>
      </c>
      <c r="C10" s="5" t="n">
        <v>65370782</v>
      </c>
      <c r="D10" s="5" t="n">
        <v>60093191</v>
      </c>
    </row>
    <row r="11" spans="1:5">
      <c r="A11" s="4" t="s">
        <v>983</v>
      </c>
      <c r="B11" s="7" t="n">
        <v>0.92</v>
      </c>
      <c r="C11" s="7" t="n">
        <v>1.11</v>
      </c>
      <c r="D11" s="7" t="n">
        <v>-0.4</v>
      </c>
    </row>
    <row r="12" spans="1:5">
      <c r="A12" s="4" t="s">
        <v>984</v>
      </c>
      <c r="B12" s="11" t="n">
        <v>0.001</v>
      </c>
      <c r="C12" s="11" t="n">
        <v>0.001</v>
      </c>
      <c r="E12" s="11" t="n">
        <v>0.001</v>
      </c>
    </row>
    <row r="13" spans="1:5">
      <c r="A13" s="4" t="s">
        <v>985</v>
      </c>
      <c r="D13" s="4" t="s">
        <v>98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87</v>
      </c>
      <c r="C1" s="2" t="s">
        <v>1</v>
      </c>
    </row>
    <row r="2" spans="1:8">
      <c r="C2" s="2" t="s">
        <v>39</v>
      </c>
      <c r="E2" s="2" t="s">
        <v>40</v>
      </c>
      <c r="G2" s="2" t="s">
        <v>41</v>
      </c>
    </row>
    <row r="3" spans="1:8">
      <c r="A3" s="3" t="s">
        <v>988</v>
      </c>
    </row>
    <row r="4" spans="1:8">
      <c r="A4" s="4" t="s">
        <v>989</v>
      </c>
      <c r="C4" s="6" t="n">
        <v>557170</v>
      </c>
      <c r="E4" s="6" t="n">
        <v>517403</v>
      </c>
    </row>
    <row r="5" spans="1:8">
      <c r="A5" s="4" t="s">
        <v>49</v>
      </c>
      <c r="B5" s="4" t="s">
        <v>673</v>
      </c>
      <c r="C5" s="5" t="n">
        <v>-102884</v>
      </c>
      <c r="E5" s="5" t="n">
        <v>-92663</v>
      </c>
      <c r="G5" s="6" t="n">
        <v>-75075</v>
      </c>
    </row>
    <row r="6" spans="1:8">
      <c r="A6" s="4" t="s">
        <v>990</v>
      </c>
      <c r="E6" s="5" t="n">
        <v>54929</v>
      </c>
    </row>
    <row r="7" spans="1:8">
      <c r="A7" s="4" t="s">
        <v>991</v>
      </c>
      <c r="E7" s="5" t="n">
        <v>-163544</v>
      </c>
    </row>
    <row r="8" spans="1:8">
      <c r="A8" s="4" t="s">
        <v>992</v>
      </c>
      <c r="C8" s="5" t="n">
        <v>567788</v>
      </c>
      <c r="E8" s="5" t="n">
        <v>557170</v>
      </c>
      <c r="G8" s="5" t="n">
        <v>517403</v>
      </c>
    </row>
    <row r="9" spans="1:8">
      <c r="A9" s="4" t="s">
        <v>795</v>
      </c>
    </row>
    <row r="10" spans="1:8">
      <c r="A10" s="3" t="s">
        <v>988</v>
      </c>
    </row>
    <row r="11" spans="1:8">
      <c r="A11" s="4" t="s">
        <v>989</v>
      </c>
      <c r="C11" s="5" t="n">
        <v>358152</v>
      </c>
      <c r="E11" s="5" t="n">
        <v>334970</v>
      </c>
    </row>
    <row r="12" spans="1:8">
      <c r="A12" s="4" t="s">
        <v>49</v>
      </c>
      <c r="C12" s="5" t="n">
        <v>-83276</v>
      </c>
      <c r="E12" s="5" t="n">
        <v>-72130</v>
      </c>
      <c r="G12" s="5" t="n">
        <v>-57725</v>
      </c>
    </row>
    <row r="13" spans="1:8">
      <c r="A13" s="4" t="s">
        <v>990</v>
      </c>
      <c r="E13" s="5" t="n">
        <v>52925</v>
      </c>
    </row>
    <row r="14" spans="1:8">
      <c r="A14" s="4" t="s">
        <v>991</v>
      </c>
      <c r="E14" s="5" t="n">
        <v>-163544</v>
      </c>
    </row>
    <row r="15" spans="1:8">
      <c r="A15" s="4" t="s">
        <v>992</v>
      </c>
      <c r="C15" s="5" t="n">
        <v>363131</v>
      </c>
      <c r="E15" s="5" t="n">
        <v>358152</v>
      </c>
      <c r="G15" s="5" t="n">
        <v>334970</v>
      </c>
    </row>
    <row r="16" spans="1:8">
      <c r="A16" s="4" t="s">
        <v>993</v>
      </c>
    </row>
    <row r="17" spans="1:8">
      <c r="A17" s="3" t="s">
        <v>988</v>
      </c>
    </row>
    <row r="18" spans="1:8">
      <c r="A18" s="4" t="s">
        <v>989</v>
      </c>
      <c r="C18" s="5" t="n">
        <v>4387</v>
      </c>
      <c r="E18" s="5" t="n">
        <v>3482</v>
      </c>
    </row>
    <row r="19" spans="1:8">
      <c r="A19" s="4" t="s">
        <v>990</v>
      </c>
      <c r="E19" s="5" t="n">
        <v>254</v>
      </c>
    </row>
    <row r="20" spans="1:8">
      <c r="A20" s="4" t="s">
        <v>991</v>
      </c>
      <c r="E20" s="5" t="n">
        <v>0</v>
      </c>
    </row>
    <row r="21" spans="1:8">
      <c r="A21" s="4" t="s">
        <v>992</v>
      </c>
      <c r="C21" s="5" t="n">
        <v>4400</v>
      </c>
      <c r="E21" s="5" t="n">
        <v>4387</v>
      </c>
      <c r="G21" s="5" t="n">
        <v>3482</v>
      </c>
    </row>
    <row r="22" spans="1:8">
      <c r="A22" s="4" t="s">
        <v>994</v>
      </c>
    </row>
    <row r="23" spans="1:8">
      <c r="A23" s="3" t="s">
        <v>988</v>
      </c>
    </row>
    <row r="24" spans="1:8">
      <c r="A24" s="4" t="s">
        <v>989</v>
      </c>
      <c r="C24" s="5" t="n">
        <v>68390</v>
      </c>
      <c r="E24" s="5" t="n">
        <v>71164</v>
      </c>
    </row>
    <row r="25" spans="1:8">
      <c r="A25" s="4" t="s">
        <v>990</v>
      </c>
      <c r="E25" s="5" t="n">
        <v>1616</v>
      </c>
    </row>
    <row r="26" spans="1:8">
      <c r="A26" s="4" t="s">
        <v>991</v>
      </c>
      <c r="E26" s="5" t="n">
        <v>0</v>
      </c>
    </row>
    <row r="27" spans="1:8">
      <c r="A27" s="4" t="s">
        <v>992</v>
      </c>
      <c r="C27" s="5" t="n">
        <v>77460</v>
      </c>
      <c r="E27" s="5" t="n">
        <v>68390</v>
      </c>
      <c r="G27" s="5" t="n">
        <v>71164</v>
      </c>
    </row>
    <row r="28" spans="1:8">
      <c r="A28" s="4" t="s">
        <v>798</v>
      </c>
    </row>
    <row r="29" spans="1:8">
      <c r="A29" s="3" t="s">
        <v>988</v>
      </c>
    </row>
    <row r="30" spans="1:8">
      <c r="A30" s="4" t="s">
        <v>989</v>
      </c>
      <c r="C30" s="5" t="n">
        <v>5652</v>
      </c>
      <c r="E30" s="5" t="n">
        <v>5429</v>
      </c>
    </row>
    <row r="31" spans="1:8">
      <c r="A31" s="4" t="s">
        <v>49</v>
      </c>
      <c r="B31" s="4" t="s">
        <v>673</v>
      </c>
      <c r="C31" s="5" t="n">
        <v>-804</v>
      </c>
      <c r="E31" s="5" t="n">
        <v>-996</v>
      </c>
      <c r="G31" s="5" t="n">
        <v>-844</v>
      </c>
    </row>
    <row r="32" spans="1:8">
      <c r="A32" s="4" t="s">
        <v>990</v>
      </c>
      <c r="E32" s="5" t="n">
        <v>134</v>
      </c>
    </row>
    <row r="33" spans="1:8">
      <c r="A33" s="4" t="s">
        <v>991</v>
      </c>
      <c r="E33" s="5" t="n">
        <v>0</v>
      </c>
    </row>
    <row r="34" spans="1:8">
      <c r="A34" s="4" t="s">
        <v>992</v>
      </c>
      <c r="C34" s="5" t="n">
        <v>5174</v>
      </c>
      <c r="E34" s="5" t="n">
        <v>5652</v>
      </c>
      <c r="G34" s="5" t="n">
        <v>5429</v>
      </c>
    </row>
    <row r="35" spans="1:8">
      <c r="A35" s="4" t="s">
        <v>995</v>
      </c>
    </row>
    <row r="36" spans="1:8">
      <c r="A36" s="3" t="s">
        <v>988</v>
      </c>
    </row>
    <row r="37" spans="1:8">
      <c r="A37" s="4" t="s">
        <v>989</v>
      </c>
      <c r="C37" s="5" t="n">
        <v>60597</v>
      </c>
      <c r="E37" s="5" t="n">
        <v>37990</v>
      </c>
    </row>
    <row r="38" spans="1:8">
      <c r="A38" s="4" t="s">
        <v>990</v>
      </c>
      <c r="E38" s="5" t="n">
        <v>0</v>
      </c>
    </row>
    <row r="39" spans="1:8">
      <c r="A39" s="4" t="s">
        <v>991</v>
      </c>
      <c r="E39" s="5" t="n">
        <v>0</v>
      </c>
    </row>
    <row r="40" spans="1:8">
      <c r="A40" s="4" t="s">
        <v>992</v>
      </c>
      <c r="C40" s="5" t="n">
        <v>69587</v>
      </c>
      <c r="E40" s="5" t="n">
        <v>60597</v>
      </c>
      <c r="G40" s="5" t="n">
        <v>37990</v>
      </c>
    </row>
    <row r="41" spans="1:8">
      <c r="A41" s="4" t="s">
        <v>996</v>
      </c>
    </row>
    <row r="42" spans="1:8">
      <c r="A42" s="3" t="s">
        <v>988</v>
      </c>
    </row>
    <row r="43" spans="1:8">
      <c r="A43" s="4" t="s">
        <v>989</v>
      </c>
      <c r="C43" s="5" t="n">
        <v>59992</v>
      </c>
      <c r="E43" s="5" t="n">
        <v>64368</v>
      </c>
    </row>
    <row r="44" spans="1:8">
      <c r="A44" s="4" t="s">
        <v>990</v>
      </c>
      <c r="E44" s="5" t="n">
        <v>0</v>
      </c>
    </row>
    <row r="45" spans="1:8">
      <c r="A45" s="4" t="s">
        <v>991</v>
      </c>
      <c r="E45" s="5" t="n">
        <v>0</v>
      </c>
    </row>
    <row r="46" spans="1:8">
      <c r="A46" s="4" t="s">
        <v>992</v>
      </c>
      <c r="C46" s="5" t="n">
        <v>48036</v>
      </c>
      <c r="E46" s="5" t="n">
        <v>59992</v>
      </c>
      <c r="G46" s="5" t="n">
        <v>64368</v>
      </c>
    </row>
    <row r="47" spans="1:8">
      <c r="A47" s="4" t="s">
        <v>997</v>
      </c>
    </row>
    <row r="48" spans="1:8">
      <c r="A48" s="3" t="s">
        <v>988</v>
      </c>
    </row>
    <row r="49" spans="1:8">
      <c r="A49" s="4" t="s">
        <v>989</v>
      </c>
      <c r="C49" s="5" t="n">
        <v>1039495</v>
      </c>
      <c r="E49" s="5" t="n">
        <v>1062017</v>
      </c>
      <c r="G49" s="5" t="n">
        <v>944263</v>
      </c>
    </row>
    <row r="50" spans="1:8">
      <c r="A50" s="4" t="s">
        <v>542</v>
      </c>
      <c r="C50" s="5" t="n">
        <v>140749</v>
      </c>
      <c r="E50" s="5" t="n">
        <v>121429</v>
      </c>
      <c r="G50" s="5" t="n">
        <v>125359</v>
      </c>
    </row>
    <row r="51" spans="1:8">
      <c r="A51" s="4" t="s">
        <v>69</v>
      </c>
      <c r="C51" s="5" t="n">
        <v>-4560</v>
      </c>
      <c r="E51" s="5" t="n">
        <v>-13466</v>
      </c>
      <c r="G51" s="5" t="n">
        <v>-1470</v>
      </c>
    </row>
    <row r="52" spans="1:8">
      <c r="A52" s="4" t="s">
        <v>998</v>
      </c>
      <c r="C52" s="5" t="n">
        <v>262</v>
      </c>
      <c r="E52" s="5" t="n">
        <v>463</v>
      </c>
      <c r="G52" s="5" t="n">
        <v>301</v>
      </c>
    </row>
    <row r="53" spans="1:8">
      <c r="A53" s="4" t="s">
        <v>999</v>
      </c>
      <c r="C53" s="5" t="n">
        <v>-25849</v>
      </c>
      <c r="D53" s="4" t="s">
        <v>714</v>
      </c>
      <c r="E53" s="5" t="n">
        <v>-21407</v>
      </c>
      <c r="F53" s="4" t="s">
        <v>826</v>
      </c>
      <c r="G53" s="5" t="n">
        <v>-5834</v>
      </c>
      <c r="H53" s="4" t="s">
        <v>828</v>
      </c>
    </row>
    <row r="54" spans="1:8">
      <c r="A54" s="4" t="s">
        <v>1000</v>
      </c>
      <c r="C54" s="5" t="n">
        <v>0</v>
      </c>
      <c r="E54" s="5" t="n">
        <v>0</v>
      </c>
      <c r="G54" s="5" t="n">
        <v>0</v>
      </c>
    </row>
    <row r="55" spans="1:8">
      <c r="A55" s="4" t="s">
        <v>991</v>
      </c>
      <c r="C55" s="5" t="n">
        <v>2813</v>
      </c>
    </row>
    <row r="56" spans="1:8">
      <c r="A56" s="4" t="s">
        <v>992</v>
      </c>
      <c r="C56" s="5" t="n">
        <v>1152386</v>
      </c>
      <c r="E56" s="5" t="n">
        <v>1039495</v>
      </c>
      <c r="G56" s="5" t="n">
        <v>1062017</v>
      </c>
    </row>
    <row r="57" spans="1:8">
      <c r="A57" s="4" t="s">
        <v>1001</v>
      </c>
    </row>
    <row r="58" spans="1:8">
      <c r="A58" s="3" t="s">
        <v>988</v>
      </c>
    </row>
    <row r="59" spans="1:8">
      <c r="A59" s="4" t="s">
        <v>989</v>
      </c>
      <c r="C59" s="5" t="n">
        <v>717510</v>
      </c>
      <c r="E59" s="5" t="n">
        <v>776504</v>
      </c>
      <c r="G59" s="5" t="n">
        <v>692241</v>
      </c>
    </row>
    <row r="60" spans="1:8">
      <c r="A60" s="4" t="s">
        <v>542</v>
      </c>
      <c r="C60" s="5" t="n">
        <v>14696</v>
      </c>
      <c r="G60" s="5" t="n">
        <v>7997</v>
      </c>
    </row>
    <row r="61" spans="1:8">
      <c r="A61" s="4" t="s">
        <v>1002</v>
      </c>
      <c r="E61" s="5" t="n">
        <v>5753</v>
      </c>
    </row>
    <row r="62" spans="1:8">
      <c r="A62" s="4" t="s">
        <v>69</v>
      </c>
      <c r="C62" s="5" t="n">
        <v>-3022</v>
      </c>
      <c r="E62" s="5" t="n">
        <v>-11525</v>
      </c>
      <c r="G62" s="5" t="n">
        <v>-1142</v>
      </c>
    </row>
    <row r="63" spans="1:8">
      <c r="A63" s="4" t="s">
        <v>998</v>
      </c>
      <c r="C63" s="5" t="n">
        <v>0</v>
      </c>
      <c r="E63" s="5" t="n">
        <v>0</v>
      </c>
      <c r="G63" s="5" t="n">
        <v>0</v>
      </c>
    </row>
    <row r="64" spans="1:8">
      <c r="A64" s="4" t="s">
        <v>999</v>
      </c>
      <c r="C64" s="5" t="n">
        <v>-7559</v>
      </c>
      <c r="D64" s="4" t="s">
        <v>714</v>
      </c>
      <c r="E64" s="5" t="n">
        <v>5109</v>
      </c>
      <c r="F64" s="4" t="s">
        <v>826</v>
      </c>
      <c r="G64" s="5" t="n">
        <v>0</v>
      </c>
      <c r="H64" s="4" t="s">
        <v>828</v>
      </c>
    </row>
    <row r="65" spans="1:8">
      <c r="A65" s="4" t="s">
        <v>1000</v>
      </c>
      <c r="C65" s="5" t="n">
        <v>83010</v>
      </c>
      <c r="E65" s="5" t="n">
        <v>63794</v>
      </c>
      <c r="G65" s="5" t="n">
        <v>77408</v>
      </c>
    </row>
    <row r="66" spans="1:8">
      <c r="A66" s="4" t="s">
        <v>991</v>
      </c>
      <c r="C66" s="5" t="n">
        <v>26302</v>
      </c>
    </row>
    <row r="67" spans="1:8">
      <c r="A67" s="4" t="s">
        <v>992</v>
      </c>
      <c r="C67" s="5" t="n">
        <v>830937</v>
      </c>
      <c r="E67" s="5" t="n">
        <v>717510</v>
      </c>
      <c r="G67" s="5" t="n">
        <v>776504</v>
      </c>
    </row>
    <row r="68" spans="1:8">
      <c r="A68" s="4" t="s">
        <v>1003</v>
      </c>
    </row>
    <row r="69" spans="1:8">
      <c r="A69" s="3" t="s">
        <v>988</v>
      </c>
    </row>
    <row r="70" spans="1:8">
      <c r="A70" s="4" t="s">
        <v>989</v>
      </c>
      <c r="C70" s="5" t="n">
        <v>17748</v>
      </c>
      <c r="E70" s="5" t="n">
        <v>15398</v>
      </c>
      <c r="G70" s="5" t="n">
        <v>14357</v>
      </c>
    </row>
    <row r="71" spans="1:8">
      <c r="A71" s="4" t="s">
        <v>542</v>
      </c>
      <c r="C71" s="5" t="n">
        <v>2052</v>
      </c>
      <c r="E71" s="5" t="n">
        <v>1706</v>
      </c>
      <c r="G71" s="5" t="n">
        <v>954</v>
      </c>
    </row>
    <row r="72" spans="1:8">
      <c r="A72" s="4" t="s">
        <v>69</v>
      </c>
      <c r="C72" s="5" t="n">
        <v>-414</v>
      </c>
      <c r="E72" s="5" t="n">
        <v>-130</v>
      </c>
      <c r="G72" s="5" t="n">
        <v>-12</v>
      </c>
    </row>
    <row r="73" spans="1:8">
      <c r="A73" s="4" t="s">
        <v>998</v>
      </c>
      <c r="C73" s="5" t="n">
        <v>102</v>
      </c>
      <c r="E73" s="5" t="n">
        <v>46</v>
      </c>
      <c r="G73" s="5" t="n">
        <v>112</v>
      </c>
    </row>
    <row r="74" spans="1:8">
      <c r="A74" s="4" t="s">
        <v>999</v>
      </c>
      <c r="C74" s="5" t="n">
        <v>0</v>
      </c>
      <c r="D74" s="4" t="s">
        <v>714</v>
      </c>
      <c r="E74" s="5" t="n">
        <v>0</v>
      </c>
      <c r="F74" s="4" t="s">
        <v>826</v>
      </c>
      <c r="G74" s="5" t="n">
        <v>0</v>
      </c>
      <c r="H74" s="4" t="s">
        <v>828</v>
      </c>
    </row>
    <row r="75" spans="1:8">
      <c r="A75" s="4" t="s">
        <v>1000</v>
      </c>
      <c r="C75" s="5" t="n">
        <v>265</v>
      </c>
      <c r="E75" s="5" t="n">
        <v>566</v>
      </c>
      <c r="G75" s="5" t="n">
        <v>211</v>
      </c>
    </row>
    <row r="76" spans="1:8">
      <c r="A76" s="4" t="s">
        <v>991</v>
      </c>
      <c r="C76" s="5" t="n">
        <v>0</v>
      </c>
    </row>
    <row r="77" spans="1:8">
      <c r="A77" s="4" t="s">
        <v>992</v>
      </c>
      <c r="C77" s="5" t="n">
        <v>19549</v>
      </c>
      <c r="E77" s="5" t="n">
        <v>17748</v>
      </c>
      <c r="G77" s="5" t="n">
        <v>15398</v>
      </c>
    </row>
    <row r="78" spans="1:8">
      <c r="A78" s="4" t="s">
        <v>1004</v>
      </c>
    </row>
    <row r="79" spans="1:8">
      <c r="A79" s="3" t="s">
        <v>988</v>
      </c>
    </row>
    <row r="80" spans="1:8">
      <c r="A80" s="4" t="s">
        <v>989</v>
      </c>
      <c r="C80" s="5" t="n">
        <v>172094</v>
      </c>
      <c r="E80" s="5" t="n">
        <v>157396</v>
      </c>
      <c r="G80" s="5" t="n">
        <v>132413</v>
      </c>
    </row>
    <row r="81" spans="1:8">
      <c r="A81" s="4" t="s">
        <v>542</v>
      </c>
      <c r="C81" s="5" t="n">
        <v>381</v>
      </c>
      <c r="E81" s="5" t="n">
        <v>0</v>
      </c>
      <c r="G81" s="5" t="n">
        <v>0</v>
      </c>
    </row>
    <row r="82" spans="1:8">
      <c r="A82" s="4" t="s">
        <v>69</v>
      </c>
      <c r="C82" s="5" t="n">
        <v>-561</v>
      </c>
      <c r="E82" s="5" t="n">
        <v>-884</v>
      </c>
      <c r="G82" s="5" t="n">
        <v>-147</v>
      </c>
    </row>
    <row r="83" spans="1:8">
      <c r="A83" s="4" t="s">
        <v>998</v>
      </c>
      <c r="C83" s="5" t="n">
        <v>101</v>
      </c>
      <c r="E83" s="5" t="n">
        <v>417</v>
      </c>
      <c r="G83" s="5" t="n">
        <v>0</v>
      </c>
    </row>
    <row r="84" spans="1:8">
      <c r="A84" s="4" t="s">
        <v>999</v>
      </c>
      <c r="C84" s="5" t="n">
        <v>0</v>
      </c>
      <c r="D84" s="4" t="s">
        <v>714</v>
      </c>
      <c r="E84" s="5" t="n">
        <v>-120</v>
      </c>
      <c r="F84" s="4" t="s">
        <v>826</v>
      </c>
      <c r="G84" s="5" t="n">
        <v>0</v>
      </c>
      <c r="H84" s="4" t="s">
        <v>828</v>
      </c>
    </row>
    <row r="85" spans="1:8">
      <c r="A85" s="4" t="s">
        <v>1000</v>
      </c>
      <c r="C85" s="5" t="n">
        <v>24183</v>
      </c>
      <c r="E85" s="5" t="n">
        <v>14503</v>
      </c>
      <c r="G85" s="5" t="n">
        <v>25130</v>
      </c>
    </row>
    <row r="86" spans="1:8">
      <c r="A86" s="4" t="s">
        <v>991</v>
      </c>
      <c r="C86" s="5" t="n">
        <v>-23489</v>
      </c>
    </row>
    <row r="87" spans="1:8">
      <c r="A87" s="4" t="s">
        <v>992</v>
      </c>
      <c r="C87" s="5" t="n">
        <v>172507</v>
      </c>
      <c r="E87" s="5" t="n">
        <v>172094</v>
      </c>
      <c r="G87" s="5" t="n">
        <v>157396</v>
      </c>
    </row>
    <row r="88" spans="1:8">
      <c r="A88" s="4" t="s">
        <v>1005</v>
      </c>
    </row>
    <row r="89" spans="1:8">
      <c r="A89" s="3" t="s">
        <v>988</v>
      </c>
    </row>
    <row r="90" spans="1:8">
      <c r="A90" s="4" t="s">
        <v>989</v>
      </c>
      <c r="C90" s="5" t="n">
        <v>11554</v>
      </c>
      <c r="E90" s="5" t="n">
        <v>10361</v>
      </c>
      <c r="G90" s="5" t="n">
        <v>10553</v>
      </c>
    </row>
    <row r="91" spans="1:8">
      <c r="A91" s="4" t="s">
        <v>542</v>
      </c>
      <c r="C91" s="5" t="n">
        <v>159</v>
      </c>
      <c r="E91" s="5" t="n">
        <v>0</v>
      </c>
      <c r="G91" s="5" t="n">
        <v>0</v>
      </c>
    </row>
    <row r="92" spans="1:8">
      <c r="A92" s="4" t="s">
        <v>69</v>
      </c>
      <c r="C92" s="5" t="n">
        <v>-8</v>
      </c>
      <c r="E92" s="5" t="n">
        <v>-30</v>
      </c>
      <c r="G92" s="5" t="n">
        <v>-3</v>
      </c>
    </row>
    <row r="93" spans="1:8">
      <c r="A93" s="4" t="s">
        <v>998</v>
      </c>
      <c r="C93" s="5" t="n">
        <v>0</v>
      </c>
      <c r="E93" s="5" t="n">
        <v>0</v>
      </c>
      <c r="G93" s="5" t="n">
        <v>189</v>
      </c>
    </row>
    <row r="94" spans="1:8">
      <c r="A94" s="4" t="s">
        <v>999</v>
      </c>
      <c r="C94" s="5" t="n">
        <v>0</v>
      </c>
      <c r="D94" s="4" t="s">
        <v>714</v>
      </c>
      <c r="E94" s="5" t="n">
        <v>0</v>
      </c>
      <c r="F94" s="4" t="s">
        <v>826</v>
      </c>
      <c r="G94" s="5" t="n">
        <v>0</v>
      </c>
      <c r="H94" s="4" t="s">
        <v>828</v>
      </c>
    </row>
    <row r="95" spans="1:8">
      <c r="A95" s="4" t="s">
        <v>1000</v>
      </c>
      <c r="C95" s="5" t="n">
        <v>65</v>
      </c>
      <c r="E95" s="5" t="n">
        <v>1089</v>
      </c>
      <c r="G95" s="5" t="n">
        <v>0</v>
      </c>
    </row>
    <row r="96" spans="1:8">
      <c r="A96" s="4" t="s">
        <v>991</v>
      </c>
      <c r="C96" s="5" t="n">
        <v>0</v>
      </c>
    </row>
    <row r="97" spans="1:8">
      <c r="A97" s="4" t="s">
        <v>992</v>
      </c>
      <c r="C97" s="5" t="n">
        <v>11770</v>
      </c>
      <c r="E97" s="5" t="n">
        <v>11554</v>
      </c>
      <c r="G97" s="5" t="n">
        <v>10361</v>
      </c>
    </row>
    <row r="98" spans="1:8">
      <c r="A98" s="4" t="s">
        <v>1006</v>
      </c>
    </row>
    <row r="99" spans="1:8">
      <c r="A99" s="3" t="s">
        <v>988</v>
      </c>
    </row>
    <row r="100" spans="1:8">
      <c r="A100" s="4" t="s">
        <v>989</v>
      </c>
      <c r="C100" s="5" t="n">
        <v>60597</v>
      </c>
      <c r="E100" s="5" t="n">
        <v>37990</v>
      </c>
      <c r="G100" s="5" t="n">
        <v>32926</v>
      </c>
    </row>
    <row r="101" spans="1:8">
      <c r="A101" s="4" t="s">
        <v>542</v>
      </c>
      <c r="C101" s="5" t="n">
        <v>96012</v>
      </c>
      <c r="E101" s="5" t="n">
        <v>81961</v>
      </c>
      <c r="G101" s="5" t="n">
        <v>66953</v>
      </c>
    </row>
    <row r="102" spans="1:8">
      <c r="A102" s="4" t="s">
        <v>69</v>
      </c>
      <c r="C102" s="5" t="n">
        <v>-106</v>
      </c>
      <c r="E102" s="5" t="n">
        <v>-15</v>
      </c>
      <c r="G102" s="5" t="n">
        <v>-62</v>
      </c>
    </row>
    <row r="103" spans="1:8">
      <c r="A103" s="4" t="s">
        <v>998</v>
      </c>
      <c r="C103" s="5" t="n">
        <v>0</v>
      </c>
      <c r="E103" s="5" t="n">
        <v>0</v>
      </c>
      <c r="G103" s="5" t="n">
        <v>0</v>
      </c>
    </row>
    <row r="104" spans="1:8">
      <c r="A104" s="4" t="s">
        <v>999</v>
      </c>
      <c r="C104" s="5" t="n">
        <v>0</v>
      </c>
      <c r="D104" s="4" t="s">
        <v>714</v>
      </c>
      <c r="E104" s="5" t="n">
        <v>-7</v>
      </c>
      <c r="F104" s="4" t="s">
        <v>826</v>
      </c>
      <c r="G104" s="5" t="n">
        <v>0</v>
      </c>
      <c r="H104" s="4" t="s">
        <v>828</v>
      </c>
    </row>
    <row r="105" spans="1:8">
      <c r="A105" s="4" t="s">
        <v>1000</v>
      </c>
      <c r="C105" s="5" t="n">
        <v>-86916</v>
      </c>
      <c r="E105" s="5" t="n">
        <v>-59332</v>
      </c>
      <c r="G105" s="5" t="n">
        <v>-61827</v>
      </c>
    </row>
    <row r="106" spans="1:8">
      <c r="A106" s="4" t="s">
        <v>991</v>
      </c>
      <c r="C106" s="5" t="n">
        <v>0</v>
      </c>
    </row>
    <row r="107" spans="1:8">
      <c r="A107" s="4" t="s">
        <v>992</v>
      </c>
      <c r="C107" s="5" t="n">
        <v>69587</v>
      </c>
      <c r="E107" s="5" t="n">
        <v>60597</v>
      </c>
      <c r="G107" s="5" t="n">
        <v>37990</v>
      </c>
    </row>
    <row r="108" spans="1:8">
      <c r="A108" s="4" t="s">
        <v>1007</v>
      </c>
    </row>
    <row r="109" spans="1:8">
      <c r="A109" s="3" t="s">
        <v>988</v>
      </c>
    </row>
    <row r="110" spans="1:8">
      <c r="A110" s="4" t="s">
        <v>989</v>
      </c>
      <c r="C110" s="5" t="n">
        <v>59992</v>
      </c>
      <c r="E110" s="5" t="n">
        <v>64368</v>
      </c>
      <c r="G110" s="5" t="n">
        <v>61773</v>
      </c>
    </row>
    <row r="111" spans="1:8">
      <c r="A111" s="4" t="s">
        <v>542</v>
      </c>
      <c r="C111" s="5" t="n">
        <v>27449</v>
      </c>
      <c r="E111" s="5" t="n">
        <v>43515</v>
      </c>
      <c r="G111" s="5" t="n">
        <v>49455</v>
      </c>
    </row>
    <row r="112" spans="1:8">
      <c r="A112" s="4" t="s">
        <v>69</v>
      </c>
      <c r="C112" s="5" t="n">
        <v>-449</v>
      </c>
      <c r="E112" s="5" t="n">
        <v>-882</v>
      </c>
      <c r="G112" s="5" t="n">
        <v>-104</v>
      </c>
    </row>
    <row r="113" spans="1:8">
      <c r="A113" s="4" t="s">
        <v>998</v>
      </c>
      <c r="C113" s="5" t="n">
        <v>59</v>
      </c>
      <c r="E113" s="5" t="n">
        <v>0</v>
      </c>
      <c r="G113" s="5" t="n">
        <v>0</v>
      </c>
    </row>
    <row r="114" spans="1:8">
      <c r="A114" s="4" t="s">
        <v>999</v>
      </c>
      <c r="C114" s="5" t="n">
        <v>-18290</v>
      </c>
      <c r="D114" s="4" t="s">
        <v>714</v>
      </c>
      <c r="E114" s="5" t="n">
        <v>-26389</v>
      </c>
      <c r="F114" s="4" t="s">
        <v>826</v>
      </c>
      <c r="G114" s="5" t="n">
        <v>-5834</v>
      </c>
      <c r="H114" s="4" t="s">
        <v>828</v>
      </c>
    </row>
    <row r="115" spans="1:8">
      <c r="A115" s="4" t="s">
        <v>1000</v>
      </c>
      <c r="C115" s="5" t="n">
        <v>-20607</v>
      </c>
      <c r="E115" s="5" t="n">
        <v>-20620</v>
      </c>
      <c r="G115" s="5" t="n">
        <v>-40922</v>
      </c>
    </row>
    <row r="116" spans="1:8">
      <c r="A116" s="4" t="s">
        <v>991</v>
      </c>
      <c r="C116" s="5" t="n">
        <v>0</v>
      </c>
    </row>
    <row r="117" spans="1:8">
      <c r="A117" s="4" t="s">
        <v>992</v>
      </c>
      <c r="C117" s="5" t="n">
        <v>48036</v>
      </c>
      <c r="E117" s="5" t="n">
        <v>59992</v>
      </c>
      <c r="G117" s="5" t="n">
        <v>64368</v>
      </c>
    </row>
    <row r="118" spans="1:8">
      <c r="A118" s="4" t="s">
        <v>1008</v>
      </c>
    </row>
    <row r="119" spans="1:8">
      <c r="A119" s="3" t="s">
        <v>988</v>
      </c>
    </row>
    <row r="120" spans="1:8">
      <c r="A120" s="4" t="s">
        <v>989</v>
      </c>
      <c r="C120" s="5" t="n">
        <v>-482325</v>
      </c>
      <c r="E120" s="5" t="n">
        <v>-544614</v>
      </c>
      <c r="G120" s="5" t="n">
        <v>-470617</v>
      </c>
    </row>
    <row r="121" spans="1:8">
      <c r="A121" s="4" t="s">
        <v>69</v>
      </c>
      <c r="C121" s="5" t="n">
        <v>3305</v>
      </c>
      <c r="E121" s="5" t="n">
        <v>6747</v>
      </c>
      <c r="G121" s="5" t="n">
        <v>967</v>
      </c>
    </row>
    <row r="122" spans="1:8">
      <c r="A122" s="4" t="s">
        <v>49</v>
      </c>
      <c r="C122" s="5" t="n">
        <v>-102884</v>
      </c>
      <c r="E122" s="5" t="n">
        <v>-92663</v>
      </c>
      <c r="G122" s="5" t="n">
        <v>-75075</v>
      </c>
    </row>
    <row r="123" spans="1:8">
      <c r="A123" s="4" t="s">
        <v>998</v>
      </c>
      <c r="C123" s="5" t="n">
        <v>-119</v>
      </c>
      <c r="E123" s="5" t="n">
        <v>-191</v>
      </c>
      <c r="G123" s="5" t="n">
        <v>-111</v>
      </c>
    </row>
    <row r="124" spans="1:8">
      <c r="A124" s="4" t="s">
        <v>991</v>
      </c>
      <c r="C124" s="5" t="n">
        <v>-2813</v>
      </c>
      <c r="E124" s="5" t="n">
        <v>148014</v>
      </c>
    </row>
    <row r="125" spans="1:8">
      <c r="A125" s="4" t="s">
        <v>992</v>
      </c>
      <c r="C125" s="5" t="n">
        <v>-584598</v>
      </c>
      <c r="E125" s="5" t="n">
        <v>-482325</v>
      </c>
      <c r="G125" s="5" t="n">
        <v>-544614</v>
      </c>
    </row>
    <row r="126" spans="1:8">
      <c r="A126" s="4" t="s">
        <v>1009</v>
      </c>
    </row>
    <row r="127" spans="1:8">
      <c r="A127" s="3" t="s">
        <v>988</v>
      </c>
    </row>
    <row r="128" spans="1:8">
      <c r="A128" s="4" t="s">
        <v>989</v>
      </c>
      <c r="C128" s="5" t="n">
        <v>-359358</v>
      </c>
      <c r="E128" s="5" t="n">
        <v>-441534</v>
      </c>
      <c r="G128" s="5" t="n">
        <v>-384739</v>
      </c>
    </row>
    <row r="129" spans="1:8">
      <c r="A129" s="4" t="s">
        <v>69</v>
      </c>
      <c r="C129" s="5" t="n">
        <v>2492</v>
      </c>
      <c r="E129" s="5" t="n">
        <v>6292</v>
      </c>
      <c r="G129" s="5" t="n">
        <v>930</v>
      </c>
    </row>
    <row r="130" spans="1:8">
      <c r="A130" s="4" t="s">
        <v>49</v>
      </c>
      <c r="C130" s="5" t="n">
        <v>-83276</v>
      </c>
      <c r="E130" s="5" t="n">
        <v>-72130</v>
      </c>
      <c r="G130" s="5" t="n">
        <v>-57725</v>
      </c>
    </row>
    <row r="131" spans="1:8">
      <c r="A131" s="4" t="s">
        <v>998</v>
      </c>
      <c r="C131" s="5" t="n">
        <v>0</v>
      </c>
      <c r="E131" s="5" t="n">
        <v>0</v>
      </c>
      <c r="G131" s="5" t="n">
        <v>0</v>
      </c>
    </row>
    <row r="132" spans="1:8">
      <c r="A132" s="4" t="s">
        <v>991</v>
      </c>
      <c r="C132" s="5" t="n">
        <v>-27664</v>
      </c>
      <c r="E132" s="5" t="n">
        <v>148014</v>
      </c>
    </row>
    <row r="133" spans="1:8">
      <c r="A133" s="4" t="s">
        <v>992</v>
      </c>
      <c r="C133" s="5" t="n">
        <v>-467806</v>
      </c>
      <c r="E133" s="5" t="n">
        <v>-359358</v>
      </c>
      <c r="G133" s="5" t="n">
        <v>-441534</v>
      </c>
    </row>
    <row r="134" spans="1:8">
      <c r="A134" s="4" t="s">
        <v>1010</v>
      </c>
    </row>
    <row r="135" spans="1:8">
      <c r="A135" s="3" t="s">
        <v>988</v>
      </c>
    </row>
    <row r="136" spans="1:8">
      <c r="A136" s="4" t="s">
        <v>989</v>
      </c>
      <c r="C136" s="5" t="n">
        <v>-13361</v>
      </c>
      <c r="E136" s="5" t="n">
        <v>-11916</v>
      </c>
      <c r="G136" s="5" t="n">
        <v>-10049</v>
      </c>
    </row>
    <row r="137" spans="1:8">
      <c r="A137" s="4" t="s">
        <v>69</v>
      </c>
      <c r="C137" s="5" t="n">
        <v>223</v>
      </c>
      <c r="E137" s="5" t="n">
        <v>92</v>
      </c>
      <c r="G137" s="5" t="n">
        <v>8</v>
      </c>
    </row>
    <row r="138" spans="1:8">
      <c r="A138" s="4" t="s">
        <v>49</v>
      </c>
      <c r="C138" s="5" t="n">
        <v>-2096</v>
      </c>
      <c r="E138" s="5" t="n">
        <v>-1579</v>
      </c>
      <c r="G138" s="5" t="n">
        <v>-1948</v>
      </c>
    </row>
    <row r="139" spans="1:8">
      <c r="A139" s="4" t="s">
        <v>998</v>
      </c>
      <c r="C139" s="5" t="n">
        <v>-85</v>
      </c>
      <c r="E139" s="5" t="n">
        <v>-42</v>
      </c>
      <c r="G139" s="5" t="n">
        <v>-73</v>
      </c>
    </row>
    <row r="140" spans="1:8">
      <c r="A140" s="4" t="s">
        <v>991</v>
      </c>
      <c r="C140" s="5" t="n">
        <v>0</v>
      </c>
      <c r="E140" s="5" t="n">
        <v>0</v>
      </c>
    </row>
    <row r="141" spans="1:8">
      <c r="A141" s="4" t="s">
        <v>992</v>
      </c>
      <c r="C141" s="5" t="n">
        <v>-15149</v>
      </c>
      <c r="E141" s="5" t="n">
        <v>-13361</v>
      </c>
      <c r="G141" s="5" t="n">
        <v>-11916</v>
      </c>
    </row>
    <row r="142" spans="1:8">
      <c r="A142" s="4" t="s">
        <v>1011</v>
      </c>
    </row>
    <row r="143" spans="1:8">
      <c r="A143" s="3" t="s">
        <v>988</v>
      </c>
    </row>
    <row r="144" spans="1:8">
      <c r="A144" s="4" t="s">
        <v>989</v>
      </c>
      <c r="C144" s="5" t="n">
        <v>-103704</v>
      </c>
      <c r="E144" s="5" t="n">
        <v>-86232</v>
      </c>
      <c r="G144" s="5" t="n">
        <v>-71698</v>
      </c>
    </row>
    <row r="145" spans="1:8">
      <c r="A145" s="4" t="s">
        <v>69</v>
      </c>
      <c r="C145" s="5" t="n">
        <v>480</v>
      </c>
      <c r="E145" s="5" t="n">
        <v>337</v>
      </c>
      <c r="G145" s="5" t="n">
        <v>24</v>
      </c>
    </row>
    <row r="146" spans="1:8">
      <c r="A146" s="4" t="s">
        <v>49</v>
      </c>
      <c r="C146" s="5" t="n">
        <v>-16708</v>
      </c>
      <c r="E146" s="5" t="n">
        <v>-17958</v>
      </c>
      <c r="G146" s="5" t="n">
        <v>-14558</v>
      </c>
    </row>
    <row r="147" spans="1:8">
      <c r="A147" s="4" t="s">
        <v>998</v>
      </c>
      <c r="C147" s="5" t="n">
        <v>-34</v>
      </c>
      <c r="E147" s="5" t="n">
        <v>-149</v>
      </c>
      <c r="G147" s="5" t="n">
        <v>0</v>
      </c>
    </row>
    <row r="148" spans="1:8">
      <c r="A148" s="4" t="s">
        <v>991</v>
      </c>
      <c r="C148" s="5" t="n">
        <v>24851</v>
      </c>
      <c r="E148" s="5" t="n">
        <v>0</v>
      </c>
    </row>
    <row r="149" spans="1:8">
      <c r="A149" s="4" t="s">
        <v>992</v>
      </c>
      <c r="C149" s="5" t="n">
        <v>-95047</v>
      </c>
      <c r="E149" s="5" t="n">
        <v>-103704</v>
      </c>
      <c r="G149" s="5" t="n">
        <v>-86232</v>
      </c>
    </row>
    <row r="150" spans="1:8">
      <c r="A150" s="4" t="s">
        <v>1012</v>
      </c>
    </row>
    <row r="151" spans="1:8">
      <c r="A151" s="3" t="s">
        <v>988</v>
      </c>
    </row>
    <row r="152" spans="1:8">
      <c r="A152" s="4" t="s">
        <v>989</v>
      </c>
      <c r="C152" s="5" t="n">
        <v>-5902</v>
      </c>
      <c r="E152" s="5" t="n">
        <v>-4932</v>
      </c>
      <c r="G152" s="5" t="n">
        <v>-4131</v>
      </c>
    </row>
    <row r="153" spans="1:8">
      <c r="A153" s="4" t="s">
        <v>69</v>
      </c>
      <c r="C153" s="5" t="n">
        <v>110</v>
      </c>
      <c r="E153" s="5" t="n">
        <v>26</v>
      </c>
      <c r="G153" s="5" t="n">
        <v>5</v>
      </c>
    </row>
    <row r="154" spans="1:8">
      <c r="A154" s="4" t="s">
        <v>49</v>
      </c>
      <c r="C154" s="5" t="n">
        <v>-804</v>
      </c>
      <c r="E154" s="5" t="n">
        <v>-996</v>
      </c>
      <c r="G154" s="5" t="n">
        <v>-844</v>
      </c>
    </row>
    <row r="155" spans="1:8">
      <c r="A155" s="4" t="s">
        <v>998</v>
      </c>
      <c r="C155" s="5" t="n">
        <v>0</v>
      </c>
      <c r="E155" s="5" t="n">
        <v>0</v>
      </c>
      <c r="G155" s="5" t="n">
        <v>-38</v>
      </c>
    </row>
    <row r="156" spans="1:8">
      <c r="A156" s="4" t="s">
        <v>991</v>
      </c>
      <c r="C156" s="5" t="n">
        <v>0</v>
      </c>
      <c r="E156" s="5" t="n">
        <v>0</v>
      </c>
    </row>
    <row r="157" spans="1:8">
      <c r="A157" s="4" t="s">
        <v>992</v>
      </c>
      <c r="C157" s="5" t="n">
        <v>-6596</v>
      </c>
      <c r="E157" s="5" t="n">
        <v>-5902</v>
      </c>
      <c r="G157" s="5" t="n">
        <v>-4932</v>
      </c>
    </row>
    <row r="158" spans="1:8">
      <c r="A158" s="4" t="s">
        <v>1013</v>
      </c>
    </row>
    <row r="159" spans="1:8">
      <c r="A159" s="3" t="s">
        <v>988</v>
      </c>
    </row>
    <row r="160" spans="1:8">
      <c r="A160" s="4" t="s">
        <v>989</v>
      </c>
      <c r="C160" s="5" t="n">
        <v>0</v>
      </c>
      <c r="E160" s="5" t="n">
        <v>0</v>
      </c>
      <c r="G160" s="5" t="n">
        <v>0</v>
      </c>
    </row>
    <row r="161" spans="1:8">
      <c r="A161" s="4" t="s">
        <v>69</v>
      </c>
      <c r="C161" s="5" t="n">
        <v>0</v>
      </c>
      <c r="E161" s="5" t="n">
        <v>0</v>
      </c>
      <c r="G161" s="5" t="n">
        <v>0</v>
      </c>
    </row>
    <row r="162" spans="1:8">
      <c r="A162" s="4" t="s">
        <v>49</v>
      </c>
      <c r="C162" s="5" t="n">
        <v>0</v>
      </c>
      <c r="E162" s="5" t="n">
        <v>0</v>
      </c>
      <c r="G162" s="5" t="n">
        <v>0</v>
      </c>
    </row>
    <row r="163" spans="1:8">
      <c r="A163" s="4" t="s">
        <v>998</v>
      </c>
      <c r="C163" s="5" t="n">
        <v>0</v>
      </c>
      <c r="E163" s="5" t="n">
        <v>0</v>
      </c>
      <c r="G163" s="5" t="n">
        <v>0</v>
      </c>
    </row>
    <row r="164" spans="1:8">
      <c r="A164" s="4" t="s">
        <v>991</v>
      </c>
      <c r="C164" s="5" t="n">
        <v>0</v>
      </c>
      <c r="E164" s="5" t="n">
        <v>0</v>
      </c>
    </row>
    <row r="165" spans="1:8">
      <c r="A165" s="4" t="s">
        <v>992</v>
      </c>
      <c r="C165" s="5" t="n">
        <v>0</v>
      </c>
      <c r="E165" s="5" t="n">
        <v>0</v>
      </c>
      <c r="G165" s="5" t="n">
        <v>0</v>
      </c>
    </row>
    <row r="166" spans="1:8">
      <c r="A166" s="4" t="s">
        <v>1014</v>
      </c>
    </row>
    <row r="167" spans="1:8">
      <c r="A167" s="3" t="s">
        <v>988</v>
      </c>
    </row>
    <row r="168" spans="1:8">
      <c r="A168" s="4" t="s">
        <v>989</v>
      </c>
      <c r="C168" s="5" t="n">
        <v>0</v>
      </c>
      <c r="E168" s="5" t="n">
        <v>0</v>
      </c>
      <c r="G168" s="5" t="n">
        <v>0</v>
      </c>
    </row>
    <row r="169" spans="1:8">
      <c r="A169" s="4" t="s">
        <v>69</v>
      </c>
      <c r="C169" s="5" t="n">
        <v>0</v>
      </c>
      <c r="E169" s="5" t="n">
        <v>0</v>
      </c>
      <c r="G169" s="5" t="n">
        <v>0</v>
      </c>
    </row>
    <row r="170" spans="1:8">
      <c r="A170" s="4" t="s">
        <v>49</v>
      </c>
      <c r="C170" s="5" t="n">
        <v>0</v>
      </c>
      <c r="E170" s="5" t="n">
        <v>0</v>
      </c>
      <c r="G170" s="5" t="n">
        <v>0</v>
      </c>
    </row>
    <row r="171" spans="1:8">
      <c r="A171" s="4" t="s">
        <v>998</v>
      </c>
      <c r="C171" s="5" t="n">
        <v>0</v>
      </c>
      <c r="E171" s="5" t="n">
        <v>0</v>
      </c>
      <c r="G171" s="5" t="n">
        <v>0</v>
      </c>
    </row>
    <row r="172" spans="1:8">
      <c r="A172" s="4" t="s">
        <v>991</v>
      </c>
      <c r="C172" s="5" t="n">
        <v>0</v>
      </c>
      <c r="E172" s="5" t="n">
        <v>0</v>
      </c>
    </row>
    <row r="173" spans="1:8">
      <c r="A173" s="4" t="s">
        <v>992</v>
      </c>
      <c r="C173" s="6" t="n">
        <v>0</v>
      </c>
      <c r="E173" s="6" t="n">
        <v>0</v>
      </c>
      <c r="G173" s="6" t="n">
        <v>0</v>
      </c>
    </row>
    <row r="174" spans="1:8"/>
    <row r="175" spans="1:8">
      <c r="A175" s="4" t="s">
        <v>673</v>
      </c>
      <c r="B175" s="4" t="s">
        <v>801</v>
      </c>
    </row>
    <row r="176" spans="1:8">
      <c r="A176" s="4" t="s">
        <v>714</v>
      </c>
      <c r="B176" s="4" t="s">
        <v>1015</v>
      </c>
    </row>
    <row r="177" spans="1:8">
      <c r="A177" s="4" t="s">
        <v>826</v>
      </c>
      <c r="B177" s="4" t="s">
        <v>1016</v>
      </c>
    </row>
    <row r="178" spans="1:8">
      <c r="A178" s="4" t="s">
        <v>828</v>
      </c>
      <c r="B178" s="4" t="s">
        <v>1017</v>
      </c>
    </row>
  </sheetData>
  <mergeCells count="10">
    <mergeCell ref="A1:B2"/>
    <mergeCell ref="C1:H1"/>
    <mergeCell ref="C2:D2"/>
    <mergeCell ref="E2:F2"/>
    <mergeCell ref="G2:H2"/>
    <mergeCell ref="A174:G174"/>
    <mergeCell ref="B175:G175"/>
    <mergeCell ref="B176:G176"/>
    <mergeCell ref="B177:G177"/>
    <mergeCell ref="B178:G17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39</v>
      </c>
      <c r="C2" s="2" t="s">
        <v>40</v>
      </c>
      <c r="D2" s="2" t="s">
        <v>41</v>
      </c>
    </row>
    <row r="3" spans="1:4">
      <c r="A3" s="3" t="s">
        <v>988</v>
      </c>
    </row>
    <row r="4" spans="1:4">
      <c r="A4" s="4" t="s">
        <v>992</v>
      </c>
      <c r="B4" s="6" t="n">
        <v>567788</v>
      </c>
      <c r="C4" s="6" t="n">
        <v>557170</v>
      </c>
      <c r="D4" s="6" t="n">
        <v>517403</v>
      </c>
    </row>
    <row r="5" spans="1:4">
      <c r="A5" s="4" t="s">
        <v>996</v>
      </c>
    </row>
    <row r="6" spans="1:4">
      <c r="A6" s="3" t="s">
        <v>988</v>
      </c>
    </row>
    <row r="7" spans="1:4">
      <c r="A7" s="4" t="s">
        <v>992</v>
      </c>
      <c r="B7" s="5" t="n">
        <v>48036</v>
      </c>
      <c r="C7" s="5" t="n">
        <v>59992</v>
      </c>
      <c r="D7" s="5" t="n">
        <v>64368</v>
      </c>
    </row>
    <row r="8" spans="1:4">
      <c r="A8" s="4" t="s">
        <v>1019</v>
      </c>
    </row>
    <row r="9" spans="1:4">
      <c r="A9" s="3" t="s">
        <v>988</v>
      </c>
    </row>
    <row r="10" spans="1:4">
      <c r="A10" s="4" t="s">
        <v>542</v>
      </c>
      <c r="B10" s="5" t="n">
        <v>23082</v>
      </c>
      <c r="C10" s="5" t="n">
        <v>43103</v>
      </c>
    </row>
    <row r="11" spans="1:4">
      <c r="A11" s="4" t="s">
        <v>1020</v>
      </c>
      <c r="B11" s="5" t="n">
        <v>-12941</v>
      </c>
      <c r="C11" s="5" t="n">
        <v>-23733</v>
      </c>
    </row>
    <row r="12" spans="1:4">
      <c r="A12" s="4" t="s">
        <v>1000</v>
      </c>
      <c r="B12" s="5" t="n">
        <v>-17365</v>
      </c>
      <c r="C12" s="5" t="n">
        <v>-18761</v>
      </c>
    </row>
    <row r="13" spans="1:4">
      <c r="A13" s="4" t="s">
        <v>992</v>
      </c>
      <c r="B13" s="6" t="n">
        <v>3989</v>
      </c>
      <c r="C13" s="6" t="n">
        <v>11213</v>
      </c>
      <c r="D13" s="6" t="n">
        <v>106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21</v>
      </c>
      <c r="B1" s="2" t="s">
        <v>1</v>
      </c>
    </row>
    <row r="2" spans="1:4">
      <c r="B2" s="2" t="s">
        <v>579</v>
      </c>
      <c r="C2" s="2" t="s">
        <v>691</v>
      </c>
      <c r="D2" s="2" t="s">
        <v>692</v>
      </c>
    </row>
    <row r="3" spans="1:4">
      <c r="A3" s="3" t="s">
        <v>988</v>
      </c>
    </row>
    <row r="4" spans="1:4">
      <c r="A4" s="4" t="s">
        <v>76</v>
      </c>
      <c r="B4" s="6" t="n">
        <v>567788</v>
      </c>
      <c r="C4" s="6" t="n">
        <v>557170</v>
      </c>
      <c r="D4" s="6" t="n">
        <v>517403</v>
      </c>
    </row>
    <row r="5" spans="1:4">
      <c r="A5" s="4" t="s">
        <v>996</v>
      </c>
    </row>
    <row r="6" spans="1:4">
      <c r="A6" s="3" t="s">
        <v>988</v>
      </c>
    </row>
    <row r="7" spans="1:4">
      <c r="A7" s="4" t="s">
        <v>76</v>
      </c>
      <c r="B7" s="5" t="n">
        <v>48036</v>
      </c>
      <c r="C7" s="5" t="n">
        <v>59992</v>
      </c>
      <c r="D7" s="5" t="n">
        <v>64368</v>
      </c>
    </row>
    <row r="8" spans="1:4">
      <c r="A8" s="4" t="s">
        <v>995</v>
      </c>
    </row>
    <row r="9" spans="1:4">
      <c r="A9" s="3" t="s">
        <v>988</v>
      </c>
    </row>
    <row r="10" spans="1:4">
      <c r="A10" s="4" t="s">
        <v>76</v>
      </c>
      <c r="B10" s="5" t="n">
        <v>69587</v>
      </c>
      <c r="C10" s="5" t="n">
        <v>60597</v>
      </c>
      <c r="D10" s="5" t="n">
        <v>37990</v>
      </c>
    </row>
    <row r="11" spans="1:4">
      <c r="A11" s="4" t="s">
        <v>1022</v>
      </c>
    </row>
    <row r="12" spans="1:4">
      <c r="A12" s="3" t="s">
        <v>988</v>
      </c>
    </row>
    <row r="13" spans="1:4">
      <c r="A13" s="4" t="s">
        <v>76</v>
      </c>
      <c r="B13" s="5" t="n">
        <v>36874</v>
      </c>
      <c r="C13" s="5" t="n">
        <v>22467</v>
      </c>
      <c r="D13" s="5" t="n">
        <v>14073</v>
      </c>
    </row>
    <row r="14" spans="1:4">
      <c r="A14" s="4" t="s">
        <v>1023</v>
      </c>
    </row>
    <row r="15" spans="1:4">
      <c r="A15" s="3" t="s">
        <v>988</v>
      </c>
    </row>
    <row r="16" spans="1:4">
      <c r="A16" s="4" t="s">
        <v>76</v>
      </c>
      <c r="B16" s="5" t="n">
        <v>44047</v>
      </c>
      <c r="C16" s="5" t="n">
        <v>48779</v>
      </c>
      <c r="D16" s="5" t="n">
        <v>53764</v>
      </c>
    </row>
    <row r="17" spans="1:4">
      <c r="A17" s="4" t="s">
        <v>1019</v>
      </c>
    </row>
    <row r="18" spans="1:4">
      <c r="A18" s="3" t="s">
        <v>988</v>
      </c>
    </row>
    <row r="19" spans="1:4">
      <c r="A19" s="4" t="s">
        <v>76</v>
      </c>
      <c r="B19" s="6" t="n">
        <v>3989</v>
      </c>
      <c r="C19" s="6" t="n">
        <v>11213</v>
      </c>
      <c r="D19" s="6" t="n">
        <v>10604</v>
      </c>
    </row>
    <row r="20" spans="1:4">
      <c r="A20" s="4" t="s">
        <v>1024</v>
      </c>
      <c r="B20" s="5" t="n">
        <v>5</v>
      </c>
      <c r="C20" s="5" t="n">
        <v>9</v>
      </c>
      <c r="D20" s="5" t="n">
        <v>5</v>
      </c>
    </row>
    <row r="21" spans="1:4">
      <c r="A21" s="4" t="s">
        <v>1025</v>
      </c>
    </row>
    <row r="22" spans="1:4">
      <c r="A22" s="3" t="s">
        <v>988</v>
      </c>
    </row>
    <row r="23" spans="1:4">
      <c r="A23" s="4" t="s">
        <v>1024</v>
      </c>
      <c r="C23" s="5" t="n">
        <v>4</v>
      </c>
      <c r="D23" s="5" t="n">
        <v>1</v>
      </c>
    </row>
    <row r="24" spans="1:4">
      <c r="A24" s="4" t="s">
        <v>1026</v>
      </c>
    </row>
    <row r="25" spans="1:4">
      <c r="A25" s="3" t="s">
        <v>988</v>
      </c>
    </row>
    <row r="26" spans="1:4">
      <c r="A26" s="4" t="s">
        <v>1024</v>
      </c>
      <c r="B26" s="5" t="n">
        <v>1</v>
      </c>
      <c r="C26" s="5" t="n">
        <v>2</v>
      </c>
      <c r="D26" s="5" t="n">
        <v>1</v>
      </c>
    </row>
    <row r="27" spans="1:4">
      <c r="A27" s="4" t="s">
        <v>1027</v>
      </c>
    </row>
    <row r="28" spans="1:4">
      <c r="A28" s="3" t="s">
        <v>988</v>
      </c>
    </row>
    <row r="29" spans="1:4">
      <c r="A29" s="4" t="s">
        <v>1024</v>
      </c>
      <c r="B29" s="5" t="n">
        <v>4</v>
      </c>
      <c r="C29" s="5" t="n">
        <v>3</v>
      </c>
      <c r="D29" s="5" t="n">
        <v>3</v>
      </c>
    </row>
    <row r="30" spans="1:4">
      <c r="A30" s="4" t="s">
        <v>1028</v>
      </c>
    </row>
    <row r="31" spans="1:4">
      <c r="A31" s="3" t="s">
        <v>988</v>
      </c>
    </row>
    <row r="32" spans="1:4">
      <c r="A32" s="4" t="s">
        <v>76</v>
      </c>
      <c r="B32" s="6" t="n">
        <v>398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70"/>
  </cols>
  <sheetData>
    <row r="1" spans="1:4">
      <c r="A1" s="1" t="s">
        <v>1029</v>
      </c>
      <c r="C1" s="2" t="s">
        <v>1030</v>
      </c>
      <c r="D1" s="2" t="s">
        <v>39</v>
      </c>
    </row>
    <row r="2" spans="1:4">
      <c r="A2" s="4" t="s">
        <v>1031</v>
      </c>
    </row>
    <row r="3" spans="1:4">
      <c r="A3" s="3" t="s">
        <v>1032</v>
      </c>
    </row>
    <row r="4" spans="1:4">
      <c r="A4" s="4" t="s">
        <v>1033</v>
      </c>
      <c r="C4" s="4" t="s">
        <v>917</v>
      </c>
    </row>
    <row r="5" spans="1:4">
      <c r="A5" s="4" t="s">
        <v>1034</v>
      </c>
    </row>
    <row r="6" spans="1:4">
      <c r="A6" s="3" t="s">
        <v>1032</v>
      </c>
    </row>
    <row r="7" spans="1:4">
      <c r="A7" s="4" t="s">
        <v>1035</v>
      </c>
      <c r="B7" s="4" t="s">
        <v>673</v>
      </c>
      <c r="D7" s="4" t="s">
        <v>1036</v>
      </c>
    </row>
    <row r="8" spans="1:4">
      <c r="A8" s="4" t="s">
        <v>1033</v>
      </c>
      <c r="D8" s="4" t="s">
        <v>1037</v>
      </c>
    </row>
    <row r="9" spans="1:4">
      <c r="A9" s="4" t="s">
        <v>1038</v>
      </c>
    </row>
    <row r="10" spans="1:4">
      <c r="A10" s="3" t="s">
        <v>1032</v>
      </c>
    </row>
    <row r="11" spans="1:4">
      <c r="A11" s="4" t="s">
        <v>1035</v>
      </c>
      <c r="D11" s="4" t="s">
        <v>1039</v>
      </c>
    </row>
    <row r="12" spans="1:4">
      <c r="A12" s="4" t="s">
        <v>1033</v>
      </c>
      <c r="D12" s="4" t="s">
        <v>1037</v>
      </c>
    </row>
    <row r="13" spans="1:4">
      <c r="A13" s="4" t="s">
        <v>1040</v>
      </c>
    </row>
    <row r="14" spans="1:4">
      <c r="A14" s="3" t="s">
        <v>1032</v>
      </c>
    </row>
    <row r="15" spans="1:4">
      <c r="A15" s="4" t="s">
        <v>1035</v>
      </c>
      <c r="D15" s="4" t="s">
        <v>1041</v>
      </c>
    </row>
    <row r="16" spans="1:4">
      <c r="A16" s="4" t="s">
        <v>1033</v>
      </c>
      <c r="D16" s="4" t="s">
        <v>641</v>
      </c>
    </row>
    <row r="17" spans="1:4">
      <c r="A17" s="4" t="s">
        <v>1042</v>
      </c>
    </row>
    <row r="18" spans="1:4">
      <c r="A18" s="3" t="s">
        <v>1032</v>
      </c>
    </row>
    <row r="19" spans="1:4">
      <c r="A19" s="4" t="s">
        <v>1035</v>
      </c>
      <c r="D19" s="4" t="s">
        <v>1043</v>
      </c>
    </row>
    <row r="20" spans="1:4">
      <c r="A20" s="4" t="s">
        <v>1033</v>
      </c>
      <c r="D20" s="4" t="s">
        <v>1044</v>
      </c>
    </row>
    <row r="21" spans="1:4">
      <c r="A21" s="4" t="s">
        <v>1045</v>
      </c>
    </row>
    <row r="22" spans="1:4">
      <c r="A22" s="3" t="s">
        <v>1032</v>
      </c>
    </row>
    <row r="23" spans="1:4">
      <c r="A23" s="4" t="s">
        <v>1035</v>
      </c>
      <c r="D23" s="4" t="s">
        <v>1046</v>
      </c>
    </row>
    <row r="24" spans="1:4">
      <c r="A24" s="4" t="s">
        <v>1033</v>
      </c>
      <c r="D24" s="4" t="s">
        <v>1047</v>
      </c>
    </row>
    <row r="25" spans="1:4">
      <c r="A25" s="4" t="s">
        <v>1048</v>
      </c>
    </row>
    <row r="26" spans="1:4">
      <c r="A26" s="3" t="s">
        <v>1032</v>
      </c>
    </row>
    <row r="27" spans="1:4">
      <c r="A27" s="4" t="s">
        <v>1035</v>
      </c>
      <c r="D27" s="4" t="s">
        <v>1049</v>
      </c>
    </row>
    <row r="28" spans="1:4">
      <c r="A28" s="4" t="s">
        <v>1033</v>
      </c>
      <c r="D28" s="4" t="s">
        <v>1050</v>
      </c>
    </row>
    <row r="29" spans="1:4">
      <c r="A29" s="4" t="s">
        <v>1051</v>
      </c>
    </row>
    <row r="30" spans="1:4">
      <c r="A30" s="3" t="s">
        <v>1032</v>
      </c>
    </row>
    <row r="31" spans="1:4">
      <c r="A31" s="4" t="s">
        <v>1035</v>
      </c>
      <c r="D31" s="4" t="s">
        <v>1052</v>
      </c>
    </row>
    <row r="32" spans="1:4">
      <c r="A32" s="4" t="s">
        <v>1033</v>
      </c>
      <c r="D32" s="4" t="s">
        <v>1050</v>
      </c>
    </row>
    <row r="33" spans="1:4">
      <c r="A33" s="4" t="s">
        <v>1053</v>
      </c>
    </row>
    <row r="34" spans="1:4">
      <c r="A34" s="3" t="s">
        <v>1032</v>
      </c>
    </row>
    <row r="35" spans="1:4">
      <c r="A35" s="4" t="s">
        <v>1035</v>
      </c>
      <c r="D35" s="4" t="s">
        <v>1054</v>
      </c>
    </row>
    <row r="36" spans="1:4">
      <c r="A36" s="4" t="s">
        <v>1033</v>
      </c>
      <c r="D36" s="4" t="s">
        <v>1037</v>
      </c>
    </row>
    <row r="37" spans="1:4">
      <c r="A37" s="4" t="s">
        <v>1055</v>
      </c>
    </row>
    <row r="38" spans="1:4">
      <c r="A38" s="3" t="s">
        <v>1032</v>
      </c>
    </row>
    <row r="39" spans="1:4">
      <c r="A39" s="4" t="s">
        <v>1035</v>
      </c>
      <c r="D39" s="4" t="s">
        <v>1056</v>
      </c>
    </row>
    <row r="40" spans="1:4">
      <c r="A40" s="4" t="s">
        <v>1033</v>
      </c>
      <c r="D40" s="4" t="s">
        <v>1037</v>
      </c>
    </row>
    <row r="41" spans="1:4">
      <c r="A41" s="4" t="s">
        <v>1057</v>
      </c>
    </row>
    <row r="42" spans="1:4">
      <c r="A42" s="3" t="s">
        <v>1032</v>
      </c>
    </row>
    <row r="43" spans="1:4">
      <c r="A43" s="4" t="s">
        <v>1035</v>
      </c>
      <c r="D43" s="4" t="s">
        <v>1057</v>
      </c>
    </row>
    <row r="44" spans="1:4">
      <c r="A44" s="4" t="s">
        <v>1033</v>
      </c>
      <c r="D44" s="4" t="s">
        <v>649</v>
      </c>
    </row>
    <row r="45" spans="1:4">
      <c r="A45" s="4" t="s">
        <v>1058</v>
      </c>
    </row>
    <row r="46" spans="1:4">
      <c r="A46" s="3" t="s">
        <v>1032</v>
      </c>
    </row>
    <row r="47" spans="1:4">
      <c r="A47" s="4" t="s">
        <v>1035</v>
      </c>
      <c r="D47" s="4" t="s">
        <v>1059</v>
      </c>
    </row>
    <row r="48" spans="1:4">
      <c r="A48" s="4" t="s">
        <v>1033</v>
      </c>
      <c r="D48" s="4" t="s">
        <v>1060</v>
      </c>
    </row>
    <row r="49" spans="1:4">
      <c r="A49" s="4" t="s">
        <v>1061</v>
      </c>
    </row>
    <row r="50" spans="1:4">
      <c r="A50" s="3" t="s">
        <v>1032</v>
      </c>
    </row>
    <row r="51" spans="1:4">
      <c r="A51" s="4" t="s">
        <v>1035</v>
      </c>
      <c r="B51" s="4" t="s">
        <v>673</v>
      </c>
      <c r="D51" s="4" t="s">
        <v>1062</v>
      </c>
    </row>
    <row r="52" spans="1:4">
      <c r="A52" s="4" t="s">
        <v>1033</v>
      </c>
      <c r="D52" s="4" t="s">
        <v>1060</v>
      </c>
    </row>
    <row r="53" spans="1:4">
      <c r="A53" s="4" t="s">
        <v>1063</v>
      </c>
    </row>
    <row r="54" spans="1:4">
      <c r="A54" s="3" t="s">
        <v>1032</v>
      </c>
    </row>
    <row r="55" spans="1:4">
      <c r="A55" s="4" t="s">
        <v>1035</v>
      </c>
      <c r="D55" s="4" t="s">
        <v>1064</v>
      </c>
    </row>
    <row r="56" spans="1:4">
      <c r="A56" s="4" t="s">
        <v>1033</v>
      </c>
      <c r="D56" s="4" t="s">
        <v>1060</v>
      </c>
    </row>
    <row r="57" spans="1:4">
      <c r="A57" s="4" t="s">
        <v>1065</v>
      </c>
    </row>
    <row r="58" spans="1:4">
      <c r="A58" s="3" t="s">
        <v>1032</v>
      </c>
    </row>
    <row r="59" spans="1:4">
      <c r="A59" s="4" t="s">
        <v>1035</v>
      </c>
      <c r="D59" s="4" t="s">
        <v>1066</v>
      </c>
    </row>
    <row r="60" spans="1:4">
      <c r="A60" s="4" t="s">
        <v>1033</v>
      </c>
      <c r="D60" s="4" t="s">
        <v>1067</v>
      </c>
    </row>
    <row r="61" spans="1:4">
      <c r="A61" s="4" t="s">
        <v>1068</v>
      </c>
    </row>
    <row r="62" spans="1:4">
      <c r="A62" s="3" t="s">
        <v>1032</v>
      </c>
    </row>
    <row r="63" spans="1:4">
      <c r="A63" s="4" t="s">
        <v>1035</v>
      </c>
      <c r="D63" s="4" t="s">
        <v>1069</v>
      </c>
    </row>
    <row r="64" spans="1:4">
      <c r="A64" s="4" t="s">
        <v>1033</v>
      </c>
      <c r="D64" s="4" t="s">
        <v>1037</v>
      </c>
    </row>
    <row r="65" spans="1:4">
      <c r="A65" s="4" t="s">
        <v>1070</v>
      </c>
    </row>
    <row r="66" spans="1:4">
      <c r="A66" s="3" t="s">
        <v>1032</v>
      </c>
    </row>
    <row r="67" spans="1:4">
      <c r="A67" s="4" t="s">
        <v>1035</v>
      </c>
      <c r="D67" s="4" t="s">
        <v>1071</v>
      </c>
    </row>
    <row r="68" spans="1:4">
      <c r="A68" s="4" t="s">
        <v>1033</v>
      </c>
      <c r="D68" s="4" t="s">
        <v>1037</v>
      </c>
    </row>
    <row r="69" spans="1:4">
      <c r="A69" s="4" t="s">
        <v>1072</v>
      </c>
    </row>
    <row r="70" spans="1:4">
      <c r="A70" s="3" t="s">
        <v>1032</v>
      </c>
    </row>
    <row r="71" spans="1:4">
      <c r="A71" s="4" t="s">
        <v>1035</v>
      </c>
      <c r="D71" s="4" t="s">
        <v>1073</v>
      </c>
    </row>
    <row r="72" spans="1:4">
      <c r="A72" s="4" t="s">
        <v>1033</v>
      </c>
      <c r="D72" s="4" t="s">
        <v>1037</v>
      </c>
    </row>
    <row r="73" spans="1:4">
      <c r="A73" s="4" t="s">
        <v>1074</v>
      </c>
    </row>
    <row r="74" spans="1:4">
      <c r="A74" s="3" t="s">
        <v>1032</v>
      </c>
    </row>
    <row r="75" spans="1:4">
      <c r="A75" s="4" t="s">
        <v>1035</v>
      </c>
      <c r="D75" s="4" t="s">
        <v>1075</v>
      </c>
    </row>
    <row r="76" spans="1:4">
      <c r="A76" s="4" t="s">
        <v>1033</v>
      </c>
      <c r="D76" s="4" t="s">
        <v>1037</v>
      </c>
    </row>
    <row r="77" spans="1:4">
      <c r="A77" s="4" t="s">
        <v>1076</v>
      </c>
    </row>
    <row r="78" spans="1:4">
      <c r="A78" s="3" t="s">
        <v>1032</v>
      </c>
    </row>
    <row r="79" spans="1:4">
      <c r="A79" s="4" t="s">
        <v>1035</v>
      </c>
      <c r="D79" s="4" t="s">
        <v>1077</v>
      </c>
    </row>
    <row r="80" spans="1:4">
      <c r="A80" s="4" t="s">
        <v>1033</v>
      </c>
      <c r="D80" s="4" t="s">
        <v>1037</v>
      </c>
    </row>
    <row r="81" spans="1:4">
      <c r="A81" s="4" t="s">
        <v>1078</v>
      </c>
    </row>
    <row r="82" spans="1:4">
      <c r="A82" s="3" t="s">
        <v>1032</v>
      </c>
    </row>
    <row r="83" spans="1:4">
      <c r="A83" s="4" t="s">
        <v>1035</v>
      </c>
      <c r="D83" s="4" t="s">
        <v>1079</v>
      </c>
    </row>
    <row r="84" spans="1:4">
      <c r="A84" s="4" t="s">
        <v>1033</v>
      </c>
      <c r="D84" s="4" t="s">
        <v>1037</v>
      </c>
    </row>
    <row r="85" spans="1:4">
      <c r="A85" s="4" t="s">
        <v>1080</v>
      </c>
    </row>
    <row r="86" spans="1:4">
      <c r="A86" s="3" t="s">
        <v>1032</v>
      </c>
    </row>
    <row r="87" spans="1:4">
      <c r="A87" s="4" t="s">
        <v>1035</v>
      </c>
      <c r="D87" s="4" t="s">
        <v>1081</v>
      </c>
    </row>
    <row r="88" spans="1:4">
      <c r="A88" s="4" t="s">
        <v>1033</v>
      </c>
      <c r="D88" s="4" t="s">
        <v>1037</v>
      </c>
    </row>
    <row r="89" spans="1:4">
      <c r="A89" s="4" t="s">
        <v>1082</v>
      </c>
    </row>
    <row r="90" spans="1:4">
      <c r="A90" s="3" t="s">
        <v>1032</v>
      </c>
    </row>
    <row r="91" spans="1:4">
      <c r="A91" s="4" t="s">
        <v>1035</v>
      </c>
      <c r="D91" s="4" t="s">
        <v>1083</v>
      </c>
    </row>
    <row r="92" spans="1:4">
      <c r="A92" s="4" t="s">
        <v>1033</v>
      </c>
      <c r="D92" s="4" t="s">
        <v>917</v>
      </c>
    </row>
    <row r="93" spans="1:4">
      <c r="A93" s="4" t="s">
        <v>1084</v>
      </c>
    </row>
    <row r="94" spans="1:4">
      <c r="A94" s="3" t="s">
        <v>1032</v>
      </c>
    </row>
    <row r="95" spans="1:4">
      <c r="A95" s="4" t="s">
        <v>1035</v>
      </c>
      <c r="D95" s="4" t="s">
        <v>1085</v>
      </c>
    </row>
    <row r="96" spans="1:4">
      <c r="A96" s="4" t="s">
        <v>1033</v>
      </c>
      <c r="D96" s="4" t="s">
        <v>917</v>
      </c>
    </row>
    <row r="97" spans="1:4">
      <c r="A97" s="4" t="s">
        <v>1086</v>
      </c>
    </row>
    <row r="98" spans="1:4">
      <c r="A98" s="3" t="s">
        <v>1032</v>
      </c>
    </row>
    <row r="99" spans="1:4">
      <c r="A99" s="4" t="s">
        <v>1035</v>
      </c>
      <c r="B99" s="4" t="s">
        <v>714</v>
      </c>
      <c r="D99" s="4" t="s">
        <v>1087</v>
      </c>
    </row>
    <row r="100" spans="1:4">
      <c r="A100" s="4" t="s">
        <v>1033</v>
      </c>
      <c r="D100" s="4" t="s">
        <v>917</v>
      </c>
    </row>
    <row r="101" spans="1:4">
      <c r="A101" s="4" t="s">
        <v>1088</v>
      </c>
    </row>
    <row r="102" spans="1:4">
      <c r="A102" s="3" t="s">
        <v>1032</v>
      </c>
    </row>
    <row r="103" spans="1:4">
      <c r="A103" s="4" t="s">
        <v>1035</v>
      </c>
      <c r="B103" s="4" t="s">
        <v>714</v>
      </c>
      <c r="D103" s="4" t="s">
        <v>1089</v>
      </c>
    </row>
    <row r="104" spans="1:4">
      <c r="A104" s="4" t="s">
        <v>1033</v>
      </c>
      <c r="D104" s="4" t="s">
        <v>917</v>
      </c>
    </row>
    <row r="105" spans="1:4">
      <c r="A105" s="4" t="s">
        <v>1090</v>
      </c>
    </row>
    <row r="106" spans="1:4">
      <c r="A106" s="3" t="s">
        <v>1032</v>
      </c>
    </row>
    <row r="107" spans="1:4">
      <c r="A107" s="4" t="s">
        <v>1035</v>
      </c>
      <c r="B107" s="4" t="s">
        <v>714</v>
      </c>
      <c r="D107" s="4" t="s">
        <v>1091</v>
      </c>
    </row>
    <row r="108" spans="1:4">
      <c r="A108" s="4" t="s">
        <v>1033</v>
      </c>
      <c r="D108" s="4" t="s">
        <v>917</v>
      </c>
    </row>
    <row r="109" spans="1:4">
      <c r="A109" s="4" t="s">
        <v>1092</v>
      </c>
    </row>
    <row r="110" spans="1:4">
      <c r="A110" s="3" t="s">
        <v>1032</v>
      </c>
    </row>
    <row r="111" spans="1:4">
      <c r="A111" s="4" t="s">
        <v>1035</v>
      </c>
      <c r="D111" s="4" t="s">
        <v>1093</v>
      </c>
    </row>
    <row r="112" spans="1:4">
      <c r="A112" s="4" t="s">
        <v>1033</v>
      </c>
      <c r="D112" s="4" t="s">
        <v>917</v>
      </c>
    </row>
    <row r="113" spans="1:4">
      <c r="A113" s="4" t="s">
        <v>1094</v>
      </c>
    </row>
    <row r="114" spans="1:4">
      <c r="A114" s="3" t="s">
        <v>1032</v>
      </c>
    </row>
    <row r="115" spans="1:4">
      <c r="A115" s="4" t="s">
        <v>1035</v>
      </c>
      <c r="D115" s="4" t="s">
        <v>1095</v>
      </c>
    </row>
    <row r="116" spans="1:4">
      <c r="A116" s="4" t="s">
        <v>1033</v>
      </c>
      <c r="D116" s="4" t="s">
        <v>917</v>
      </c>
    </row>
    <row r="117" spans="1:4">
      <c r="A117" s="4" t="s">
        <v>1096</v>
      </c>
    </row>
    <row r="118" spans="1:4">
      <c r="A118" s="3" t="s">
        <v>1032</v>
      </c>
    </row>
    <row r="119" spans="1:4">
      <c r="A119" s="4" t="s">
        <v>1035</v>
      </c>
      <c r="D119" s="4" t="s">
        <v>1097</v>
      </c>
    </row>
    <row r="120" spans="1:4">
      <c r="A120" s="4" t="s">
        <v>1033</v>
      </c>
      <c r="D120" s="4" t="s">
        <v>917</v>
      </c>
    </row>
    <row r="121" spans="1:4">
      <c r="A121" s="4" t="s">
        <v>1098</v>
      </c>
    </row>
    <row r="122" spans="1:4">
      <c r="A122" s="3" t="s">
        <v>1032</v>
      </c>
    </row>
    <row r="123" spans="1:4">
      <c r="A123" s="4" t="s">
        <v>1035</v>
      </c>
      <c r="B123" s="4" t="s">
        <v>714</v>
      </c>
      <c r="D123" s="4" t="s">
        <v>1099</v>
      </c>
    </row>
    <row r="124" spans="1:4">
      <c r="A124" s="4" t="s">
        <v>1033</v>
      </c>
      <c r="D124" s="4" t="s">
        <v>917</v>
      </c>
    </row>
    <row r="125" spans="1:4">
      <c r="A125" s="4" t="s">
        <v>1100</v>
      </c>
    </row>
    <row r="126" spans="1:4">
      <c r="A126" s="3" t="s">
        <v>1032</v>
      </c>
    </row>
    <row r="127" spans="1:4">
      <c r="A127" s="4" t="s">
        <v>1035</v>
      </c>
      <c r="D127" s="4" t="s">
        <v>1101</v>
      </c>
    </row>
    <row r="128" spans="1:4">
      <c r="A128" s="4" t="s">
        <v>1033</v>
      </c>
      <c r="D128" s="4" t="s">
        <v>917</v>
      </c>
    </row>
    <row r="129" spans="1:4">
      <c r="A129" s="4" t="s">
        <v>1102</v>
      </c>
    </row>
    <row r="130" spans="1:4">
      <c r="A130" s="3" t="s">
        <v>1032</v>
      </c>
    </row>
    <row r="131" spans="1:4">
      <c r="A131" s="4" t="s">
        <v>1035</v>
      </c>
      <c r="D131" s="4" t="s">
        <v>1103</v>
      </c>
    </row>
    <row r="132" spans="1:4">
      <c r="A132" s="4" t="s">
        <v>1033</v>
      </c>
      <c r="D132" s="4" t="s">
        <v>917</v>
      </c>
    </row>
    <row r="133" spans="1:4">
      <c r="A133" s="4" t="s">
        <v>1104</v>
      </c>
    </row>
    <row r="134" spans="1:4">
      <c r="A134" s="3" t="s">
        <v>1032</v>
      </c>
    </row>
    <row r="135" spans="1:4">
      <c r="A135" s="4" t="s">
        <v>1035</v>
      </c>
      <c r="D135" s="4" t="s">
        <v>1105</v>
      </c>
    </row>
    <row r="136" spans="1:4">
      <c r="A136" s="4" t="s">
        <v>1033</v>
      </c>
      <c r="D136" s="4" t="s">
        <v>917</v>
      </c>
    </row>
    <row r="137" spans="1:4">
      <c r="A137" s="4" t="s">
        <v>1106</v>
      </c>
    </row>
    <row r="138" spans="1:4">
      <c r="A138" s="3" t="s">
        <v>1032</v>
      </c>
    </row>
    <row r="139" spans="1:4">
      <c r="A139" s="4" t="s">
        <v>1035</v>
      </c>
      <c r="D139" s="4" t="s">
        <v>1107</v>
      </c>
    </row>
    <row r="140" spans="1:4">
      <c r="A140" s="4" t="s">
        <v>1033</v>
      </c>
      <c r="D140" s="4" t="s">
        <v>917</v>
      </c>
    </row>
    <row r="141" spans="1:4">
      <c r="A141" s="4" t="s">
        <v>1108</v>
      </c>
    </row>
    <row r="142" spans="1:4">
      <c r="A142" s="3" t="s">
        <v>1032</v>
      </c>
    </row>
    <row r="143" spans="1:4">
      <c r="A143" s="4" t="s">
        <v>1035</v>
      </c>
      <c r="D143" s="4" t="s">
        <v>1109</v>
      </c>
    </row>
    <row r="144" spans="1:4">
      <c r="A144" s="4" t="s">
        <v>1033</v>
      </c>
      <c r="D144" s="4" t="s">
        <v>917</v>
      </c>
    </row>
    <row r="145" spans="1:4">
      <c r="A145" s="4" t="s">
        <v>1110</v>
      </c>
    </row>
    <row r="146" spans="1:4">
      <c r="A146" s="3" t="s">
        <v>1032</v>
      </c>
    </row>
    <row r="147" spans="1:4">
      <c r="A147" s="4" t="s">
        <v>1035</v>
      </c>
      <c r="D147" s="4" t="s">
        <v>1111</v>
      </c>
    </row>
    <row r="148" spans="1:4">
      <c r="A148" s="4" t="s">
        <v>1033</v>
      </c>
      <c r="D148" s="4" t="s">
        <v>917</v>
      </c>
    </row>
    <row r="149" spans="1:4">
      <c r="A149" s="4" t="s">
        <v>1112</v>
      </c>
    </row>
    <row r="150" spans="1:4">
      <c r="A150" s="3" t="s">
        <v>1032</v>
      </c>
    </row>
    <row r="151" spans="1:4">
      <c r="A151" s="4" t="s">
        <v>1035</v>
      </c>
      <c r="D151" s="4" t="s">
        <v>1113</v>
      </c>
    </row>
    <row r="152" spans="1:4">
      <c r="A152" s="4" t="s">
        <v>1033</v>
      </c>
      <c r="D152" s="4" t="s">
        <v>917</v>
      </c>
    </row>
    <row r="153" spans="1:4">
      <c r="A153" s="4" t="s">
        <v>1114</v>
      </c>
    </row>
    <row r="154" spans="1:4">
      <c r="A154" s="3" t="s">
        <v>1032</v>
      </c>
    </row>
    <row r="155" spans="1:4">
      <c r="A155" s="4" t="s">
        <v>1035</v>
      </c>
      <c r="B155" s="4" t="s">
        <v>1115</v>
      </c>
      <c r="D155" s="4" t="s">
        <v>1116</v>
      </c>
    </row>
    <row r="156" spans="1:4">
      <c r="A156" s="4" t="s">
        <v>1033</v>
      </c>
      <c r="D156" s="4" t="s">
        <v>917</v>
      </c>
    </row>
    <row r="157" spans="1:4">
      <c r="A157" s="4" t="s">
        <v>1117</v>
      </c>
    </row>
    <row r="158" spans="1:4">
      <c r="A158" s="3" t="s">
        <v>1032</v>
      </c>
    </row>
    <row r="159" spans="1:4">
      <c r="A159" s="4" t="s">
        <v>1035</v>
      </c>
      <c r="D159" s="4" t="s">
        <v>1118</v>
      </c>
    </row>
    <row r="160" spans="1:4">
      <c r="A160" s="4" t="s">
        <v>1033</v>
      </c>
      <c r="D160" s="4" t="s">
        <v>917</v>
      </c>
    </row>
    <row r="161" spans="1:4">
      <c r="A161" s="4" t="s">
        <v>1119</v>
      </c>
    </row>
    <row r="162" spans="1:4">
      <c r="A162" s="3" t="s">
        <v>1032</v>
      </c>
    </row>
    <row r="163" spans="1:4">
      <c r="A163" s="4" t="s">
        <v>1035</v>
      </c>
      <c r="D163" s="4" t="s">
        <v>1120</v>
      </c>
    </row>
    <row r="164" spans="1:4">
      <c r="A164" s="4" t="s">
        <v>1033</v>
      </c>
      <c r="D164" s="4" t="s">
        <v>917</v>
      </c>
    </row>
    <row r="165" spans="1:4">
      <c r="A165" s="4" t="s">
        <v>1121</v>
      </c>
    </row>
    <row r="166" spans="1:4">
      <c r="A166" s="3" t="s">
        <v>1032</v>
      </c>
    </row>
    <row r="167" spans="1:4">
      <c r="A167" s="4" t="s">
        <v>1035</v>
      </c>
      <c r="D167" s="4" t="s">
        <v>1122</v>
      </c>
    </row>
    <row r="168" spans="1:4">
      <c r="A168" s="4" t="s">
        <v>1033</v>
      </c>
      <c r="D168" s="4" t="s">
        <v>917</v>
      </c>
    </row>
    <row r="169" spans="1:4"/>
    <row r="170" spans="1:4">
      <c r="A170" s="4" t="s">
        <v>673</v>
      </c>
      <c r="B170" s="4" t="s">
        <v>1123</v>
      </c>
    </row>
    <row r="171" spans="1:4">
      <c r="A171" s="4" t="s">
        <v>714</v>
      </c>
      <c r="B171" s="4" t="s">
        <v>1124</v>
      </c>
    </row>
    <row r="172" spans="1:4">
      <c r="A172" s="4" t="s">
        <v>826</v>
      </c>
      <c r="B172" s="4" t="s">
        <v>1125</v>
      </c>
    </row>
  </sheetData>
  <mergeCells count="5">
    <mergeCell ref="A1:B1"/>
    <mergeCell ref="A169:C169"/>
    <mergeCell ref="B170:C170"/>
    <mergeCell ref="B171:C171"/>
    <mergeCell ref="B172:C17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39</v>
      </c>
    </row>
    <row r="3" spans="1:2">
      <c r="A3" s="3" t="s">
        <v>191</v>
      </c>
    </row>
    <row r="4" spans="1:2">
      <c r="A4" s="4" t="s">
        <v>192</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26</v>
      </c>
      <c r="B1" s="2" t="s">
        <v>1</v>
      </c>
    </row>
    <row r="2" spans="1:4">
      <c r="B2" s="2" t="s">
        <v>39</v>
      </c>
      <c r="C2" s="2" t="s">
        <v>40</v>
      </c>
      <c r="D2" s="2" t="s">
        <v>41</v>
      </c>
    </row>
    <row r="3" spans="1:4">
      <c r="A3" s="3" t="s">
        <v>1032</v>
      </c>
    </row>
    <row r="4" spans="1:4">
      <c r="A4" s="4" t="s">
        <v>1127</v>
      </c>
      <c r="C4" s="6" t="n">
        <v>30252000</v>
      </c>
      <c r="D4" s="6" t="n">
        <v>6391000</v>
      </c>
    </row>
    <row r="5" spans="1:4">
      <c r="A5" s="4" t="s">
        <v>1128</v>
      </c>
      <c r="B5" s="6" t="n">
        <v>2444000</v>
      </c>
      <c r="C5" s="5" t="n">
        <v>8089000</v>
      </c>
      <c r="D5" s="5" t="n">
        <v>479000</v>
      </c>
    </row>
    <row r="6" spans="1:4">
      <c r="A6" s="4" t="s">
        <v>1129</v>
      </c>
    </row>
    <row r="7" spans="1:4">
      <c r="A7" s="3" t="s">
        <v>1032</v>
      </c>
    </row>
    <row r="8" spans="1:4">
      <c r="A8" s="4" t="s">
        <v>1127</v>
      </c>
      <c r="C8" s="5" t="n">
        <v>-4273000</v>
      </c>
      <c r="D8" s="5" t="n">
        <v>-6200000</v>
      </c>
    </row>
    <row r="9" spans="1:4">
      <c r="A9" s="4" t="s">
        <v>1130</v>
      </c>
    </row>
    <row r="10" spans="1:4">
      <c r="A10" s="3" t="s">
        <v>1032</v>
      </c>
    </row>
    <row r="11" spans="1:4">
      <c r="A11" s="4" t="s">
        <v>1127</v>
      </c>
      <c r="C11" s="5" t="n">
        <v>-758000</v>
      </c>
      <c r="D11" s="5" t="n">
        <v>-945000</v>
      </c>
    </row>
    <row r="12" spans="1:4">
      <c r="A12" s="4" t="s">
        <v>1131</v>
      </c>
    </row>
    <row r="13" spans="1:4">
      <c r="A13" s="3" t="s">
        <v>1032</v>
      </c>
    </row>
    <row r="14" spans="1:4">
      <c r="A14" s="4" t="s">
        <v>1127</v>
      </c>
      <c r="C14" s="6" t="n">
        <v>35284000</v>
      </c>
      <c r="D14" s="6" t="n">
        <v>13536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32</v>
      </c>
      <c r="B1" s="2" t="s">
        <v>39</v>
      </c>
      <c r="C1" s="2" t="s">
        <v>40</v>
      </c>
      <c r="D1" s="2" t="s">
        <v>41</v>
      </c>
    </row>
    <row r="2" spans="1:4">
      <c r="A2" s="3" t="s">
        <v>1133</v>
      </c>
    </row>
    <row r="3" spans="1:4">
      <c r="A3" s="4" t="s">
        <v>1134</v>
      </c>
      <c r="B3" s="6" t="n">
        <v>27052</v>
      </c>
      <c r="C3" s="6" t="n">
        <v>37811</v>
      </c>
    </row>
    <row r="4" spans="1:4">
      <c r="A4" s="4" t="s">
        <v>1135</v>
      </c>
      <c r="B4" s="5" t="n">
        <v>20609</v>
      </c>
      <c r="C4" s="5" t="n">
        <v>9668</v>
      </c>
    </row>
    <row r="5" spans="1:4">
      <c r="A5" s="4" t="s">
        <v>1136</v>
      </c>
      <c r="B5" s="5" t="n">
        <v>1069</v>
      </c>
      <c r="C5" s="5" t="n">
        <v>966</v>
      </c>
    </row>
    <row r="6" spans="1:4">
      <c r="A6" s="4" t="s">
        <v>78</v>
      </c>
      <c r="B6" s="5" t="n">
        <v>8282</v>
      </c>
      <c r="C6" s="5" t="n">
        <v>7889</v>
      </c>
    </row>
    <row r="7" spans="1:4">
      <c r="A7" s="4" t="s">
        <v>1137</v>
      </c>
      <c r="B7" s="5" t="n">
        <v>58047</v>
      </c>
      <c r="C7" s="5" t="n">
        <v>58153</v>
      </c>
    </row>
    <row r="8" spans="1:4">
      <c r="A8" s="4" t="s">
        <v>1138</v>
      </c>
      <c r="B8" s="5" t="n">
        <v>51016</v>
      </c>
      <c r="C8" s="5" t="n">
        <v>54659</v>
      </c>
    </row>
    <row r="9" spans="1:4">
      <c r="A9" s="4" t="s">
        <v>1139</v>
      </c>
      <c r="B9" s="5" t="n">
        <v>7031</v>
      </c>
      <c r="C9" s="5" t="n">
        <v>3494</v>
      </c>
    </row>
    <row r="10" spans="1:4">
      <c r="A10" s="4" t="s">
        <v>1137</v>
      </c>
      <c r="B10" s="5" t="n">
        <v>58047</v>
      </c>
      <c r="C10" s="5" t="n">
        <v>58153</v>
      </c>
    </row>
    <row r="11" spans="1:4">
      <c r="A11" s="4" t="s">
        <v>1140</v>
      </c>
    </row>
    <row r="12" spans="1:4">
      <c r="A12" s="3" t="s">
        <v>1133</v>
      </c>
    </row>
    <row r="13" spans="1:4">
      <c r="A13" s="4" t="s">
        <v>1141</v>
      </c>
      <c r="B13" s="6" t="n">
        <v>1035</v>
      </c>
      <c r="C13" s="6" t="n">
        <v>1819</v>
      </c>
      <c r="D13" s="6" t="n">
        <v>245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39</v>
      </c>
      <c r="C2" s="2" t="s">
        <v>40</v>
      </c>
    </row>
    <row r="3" spans="1:3">
      <c r="A3" s="3" t="s">
        <v>247</v>
      </c>
    </row>
    <row r="4" spans="1:3">
      <c r="A4" s="4" t="s">
        <v>1143</v>
      </c>
      <c r="B4" s="6" t="n">
        <v>546</v>
      </c>
      <c r="C4" s="6" t="n">
        <v>594</v>
      </c>
    </row>
    <row r="5" spans="1:3">
      <c r="A5" s="4" t="s">
        <v>1144</v>
      </c>
      <c r="B5" s="5" t="n">
        <v>4</v>
      </c>
      <c r="C5" s="5" t="n">
        <v>-48</v>
      </c>
    </row>
    <row r="6" spans="1:3">
      <c r="A6" s="4" t="s">
        <v>1145</v>
      </c>
      <c r="B6" s="6" t="n">
        <v>550</v>
      </c>
      <c r="C6" s="6" t="n">
        <v>54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146</v>
      </c>
      <c r="B1" s="2" t="s">
        <v>39</v>
      </c>
      <c r="C1" s="2" t="s">
        <v>40</v>
      </c>
    </row>
    <row r="2" spans="1:3">
      <c r="A2" s="3" t="s">
        <v>1147</v>
      </c>
    </row>
    <row r="3" spans="1:3">
      <c r="A3" s="4" t="s">
        <v>1148</v>
      </c>
      <c r="B3" s="6" t="n">
        <v>4285</v>
      </c>
      <c r="C3" s="6" t="n">
        <v>3369</v>
      </c>
    </row>
    <row r="4" spans="1:3">
      <c r="A4" s="4" t="s">
        <v>1149</v>
      </c>
      <c r="B4" s="5" t="n">
        <v>7162</v>
      </c>
      <c r="C4" s="5" t="n">
        <v>5940</v>
      </c>
    </row>
    <row r="5" spans="1:3">
      <c r="A5" s="4" t="s">
        <v>83</v>
      </c>
      <c r="B5" s="6" t="n">
        <v>11447</v>
      </c>
      <c r="C5" s="6" t="n">
        <v>93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39</v>
      </c>
      <c r="C1" s="2" t="s">
        <v>40</v>
      </c>
    </row>
    <row r="2" spans="1:3">
      <c r="A2" s="3" t="s">
        <v>1151</v>
      </c>
    </row>
    <row r="3" spans="1:3">
      <c r="A3" s="4" t="s">
        <v>84</v>
      </c>
      <c r="B3" s="6" t="n">
        <v>44178</v>
      </c>
      <c r="C3" s="6" t="n">
        <v>162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39</v>
      </c>
      <c r="C2" s="2" t="s">
        <v>40</v>
      </c>
    </row>
    <row r="3" spans="1:3">
      <c r="A3" s="3" t="s">
        <v>1153</v>
      </c>
    </row>
    <row r="4" spans="1:3">
      <c r="A4" s="4" t="s">
        <v>343</v>
      </c>
      <c r="B4" s="6" t="n">
        <v>175489</v>
      </c>
      <c r="C4" s="6" t="n">
        <v>184768</v>
      </c>
    </row>
    <row r="5" spans="1:3">
      <c r="A5" s="4" t="s">
        <v>1154</v>
      </c>
    </row>
    <row r="6" spans="1:3">
      <c r="A6" s="3" t="s">
        <v>1153</v>
      </c>
    </row>
    <row r="7" spans="1:3">
      <c r="A7" s="4" t="s">
        <v>1155</v>
      </c>
      <c r="B7" s="4" t="s">
        <v>1156</v>
      </c>
    </row>
    <row r="8" spans="1:3">
      <c r="A8" s="4" t="s">
        <v>1157</v>
      </c>
    </row>
    <row r="9" spans="1:3">
      <c r="A9" s="3" t="s">
        <v>1153</v>
      </c>
    </row>
    <row r="10" spans="1:3">
      <c r="A10" s="4" t="s">
        <v>343</v>
      </c>
      <c r="B10" s="6" t="n">
        <v>0</v>
      </c>
      <c r="C10" s="5" t="n">
        <v>0</v>
      </c>
    </row>
    <row r="11" spans="1:3">
      <c r="A11" s="4" t="s">
        <v>1158</v>
      </c>
    </row>
    <row r="12" spans="1:3">
      <c r="A12" s="3" t="s">
        <v>1153</v>
      </c>
    </row>
    <row r="13" spans="1:3">
      <c r="A13" s="4" t="s">
        <v>343</v>
      </c>
      <c r="B13" s="6" t="n">
        <v>0</v>
      </c>
      <c r="C13" s="6"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9</v>
      </c>
      <c r="C1" s="2" t="s">
        <v>1</v>
      </c>
    </row>
    <row r="2" spans="1:4">
      <c r="C2" s="2" t="s">
        <v>39</v>
      </c>
      <c r="D2" s="2" t="s">
        <v>40</v>
      </c>
    </row>
    <row r="3" spans="1:4">
      <c r="A3" s="3" t="s">
        <v>1153</v>
      </c>
    </row>
    <row r="4" spans="1:4">
      <c r="A4" s="4" t="s">
        <v>1160</v>
      </c>
      <c r="C4" s="6" t="n">
        <v>0</v>
      </c>
    </row>
    <row r="5" spans="1:4">
      <c r="A5" s="3" t="s">
        <v>1161</v>
      </c>
    </row>
    <row r="6" spans="1:4">
      <c r="A6" s="4" t="s">
        <v>1161</v>
      </c>
      <c r="C6" s="5" t="n">
        <v>50309000</v>
      </c>
      <c r="D6" s="6" t="n">
        <v>81333000</v>
      </c>
    </row>
    <row r="7" spans="1:4">
      <c r="A7" s="3" t="s">
        <v>1162</v>
      </c>
    </row>
    <row r="8" spans="1:4">
      <c r="A8" s="4" t="s">
        <v>1163</v>
      </c>
      <c r="C8" s="5" t="n">
        <v>125180000</v>
      </c>
      <c r="D8" s="5" t="n">
        <v>103435000</v>
      </c>
    </row>
    <row r="9" spans="1:4">
      <c r="A9" s="4" t="s">
        <v>343</v>
      </c>
      <c r="C9" s="5" t="n">
        <v>175489000</v>
      </c>
      <c r="D9" s="5" t="n">
        <v>184768000</v>
      </c>
    </row>
    <row r="10" spans="1:4">
      <c r="A10" s="4" t="s">
        <v>1164</v>
      </c>
    </row>
    <row r="11" spans="1:4">
      <c r="A11" s="3" t="s">
        <v>1161</v>
      </c>
    </row>
    <row r="12" spans="1:4">
      <c r="A12" s="4" t="s">
        <v>1161</v>
      </c>
      <c r="C12" s="5" t="n">
        <v>8097000</v>
      </c>
      <c r="D12" s="5" t="n">
        <v>27539000</v>
      </c>
    </row>
    <row r="13" spans="1:4">
      <c r="A13" s="4" t="s">
        <v>1165</v>
      </c>
    </row>
    <row r="14" spans="1:4">
      <c r="A14" s="3" t="s">
        <v>1161</v>
      </c>
    </row>
    <row r="15" spans="1:4">
      <c r="A15" s="4" t="s">
        <v>1161</v>
      </c>
      <c r="C15" s="5" t="n">
        <v>42212000</v>
      </c>
      <c r="D15" s="5" t="n">
        <v>53794000</v>
      </c>
    </row>
    <row r="16" spans="1:4">
      <c r="A16" s="3" t="s">
        <v>1162</v>
      </c>
    </row>
    <row r="17" spans="1:4">
      <c r="A17" s="4" t="s">
        <v>1163</v>
      </c>
      <c r="C17" s="5" t="n">
        <v>68968000</v>
      </c>
      <c r="D17" s="5" t="n">
        <v>73933000</v>
      </c>
    </row>
    <row r="18" spans="1:4">
      <c r="A18" s="4" t="s">
        <v>1154</v>
      </c>
    </row>
    <row r="19" spans="1:4">
      <c r="A19" s="3" t="s">
        <v>1162</v>
      </c>
    </row>
    <row r="20" spans="1:4">
      <c r="A20" s="4" t="s">
        <v>1163</v>
      </c>
      <c r="C20" s="5" t="n">
        <v>44178000</v>
      </c>
      <c r="D20" s="5" t="n">
        <v>16215000</v>
      </c>
    </row>
    <row r="21" spans="1:4">
      <c r="A21" s="4" t="s">
        <v>1166</v>
      </c>
    </row>
    <row r="22" spans="1:4">
      <c r="A22" s="3" t="s">
        <v>1162</v>
      </c>
    </row>
    <row r="23" spans="1:4">
      <c r="A23" s="4" t="s">
        <v>1163</v>
      </c>
      <c r="C23" s="5" t="n">
        <v>1035000</v>
      </c>
      <c r="D23" s="5" t="n">
        <v>1819000</v>
      </c>
    </row>
    <row r="24" spans="1:4">
      <c r="A24" s="4" t="s">
        <v>1167</v>
      </c>
    </row>
    <row r="25" spans="1:4">
      <c r="A25" s="3" t="s">
        <v>1162</v>
      </c>
    </row>
    <row r="26" spans="1:4">
      <c r="A26" s="4" t="s">
        <v>1163</v>
      </c>
      <c r="B26" s="4" t="s">
        <v>673</v>
      </c>
      <c r="C26" s="6" t="n">
        <v>10999000</v>
      </c>
      <c r="D26" s="6" t="n">
        <v>11468000</v>
      </c>
    </row>
    <row r="27" spans="1:4"/>
    <row r="28" spans="1:4">
      <c r="A28" s="4" t="s">
        <v>673</v>
      </c>
      <c r="B28" s="4" t="s">
        <v>1168</v>
      </c>
    </row>
  </sheetData>
  <mergeCells count="3">
    <mergeCell ref="A1:B2"/>
    <mergeCell ref="A27:C27"/>
    <mergeCell ref="B28:C2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39</v>
      </c>
      <c r="C1" s="2" t="s">
        <v>40</v>
      </c>
    </row>
    <row r="2" spans="1:3">
      <c r="A2" s="3" t="s">
        <v>1170</v>
      </c>
    </row>
    <row r="3" spans="1:3">
      <c r="A3" s="4" t="s">
        <v>1171</v>
      </c>
      <c r="B3" s="6" t="n">
        <v>555408</v>
      </c>
      <c r="C3" s="6" t="n">
        <v>554102</v>
      </c>
    </row>
    <row r="4" spans="1:3">
      <c r="A4" s="4" t="s">
        <v>106</v>
      </c>
      <c r="B4" s="5" t="n">
        <v>952</v>
      </c>
      <c r="C4" s="5" t="n">
        <v>0</v>
      </c>
    </row>
    <row r="5" spans="1:3">
      <c r="A5" s="4" t="s">
        <v>1172</v>
      </c>
      <c r="B5" s="5" t="n">
        <v>952</v>
      </c>
      <c r="C5" s="5" t="n">
        <v>0</v>
      </c>
    </row>
    <row r="6" spans="1:3">
      <c r="A6" s="3" t="s">
        <v>1173</v>
      </c>
    </row>
    <row r="7" spans="1:3">
      <c r="A7" s="4" t="s">
        <v>1174</v>
      </c>
      <c r="B7" s="5" t="n">
        <v>554456</v>
      </c>
      <c r="C7" s="5" t="n">
        <v>554102</v>
      </c>
    </row>
    <row r="8" spans="1:3">
      <c r="A8" s="4" t="s">
        <v>1175</v>
      </c>
    </row>
    <row r="9" spans="1:3">
      <c r="A9" s="3" t="s">
        <v>1173</v>
      </c>
    </row>
    <row r="10" spans="1:3">
      <c r="A10" s="4" t="s">
        <v>1174</v>
      </c>
      <c r="B10" s="5" t="n">
        <v>83991</v>
      </c>
      <c r="C10" s="5" t="n">
        <v>69142</v>
      </c>
    </row>
    <row r="11" spans="1:3">
      <c r="A11" s="4" t="s">
        <v>1176</v>
      </c>
    </row>
    <row r="12" spans="1:3">
      <c r="A12" s="3" t="s">
        <v>1173</v>
      </c>
    </row>
    <row r="13" spans="1:3">
      <c r="A13" s="4" t="s">
        <v>1174</v>
      </c>
      <c r="B13" s="5" t="n">
        <v>15000</v>
      </c>
      <c r="C13" s="5" t="n">
        <v>29509</v>
      </c>
    </row>
    <row r="14" spans="1:3">
      <c r="A14" s="4" t="s">
        <v>1177</v>
      </c>
    </row>
    <row r="15" spans="1:3">
      <c r="A15" s="3" t="s">
        <v>1173</v>
      </c>
    </row>
    <row r="16" spans="1:3">
      <c r="A16" s="4" t="s">
        <v>1174</v>
      </c>
      <c r="B16" s="5" t="n">
        <v>4803</v>
      </c>
      <c r="C16" s="5" t="n">
        <v>8449</v>
      </c>
    </row>
    <row r="17" spans="1:3">
      <c r="A17" s="4" t="s">
        <v>688</v>
      </c>
    </row>
    <row r="18" spans="1:3">
      <c r="A18" s="3" t="s">
        <v>1173</v>
      </c>
    </row>
    <row r="19" spans="1:3">
      <c r="A19" s="4" t="s">
        <v>1174</v>
      </c>
      <c r="B19" s="5" t="n">
        <v>13243</v>
      </c>
      <c r="C19" s="5" t="n">
        <v>0</v>
      </c>
    </row>
    <row r="20" spans="1:3">
      <c r="A20" s="4" t="s">
        <v>687</v>
      </c>
    </row>
    <row r="21" spans="1:3">
      <c r="A21" s="3" t="s">
        <v>1173</v>
      </c>
    </row>
    <row r="22" spans="1:3">
      <c r="A22" s="4" t="s">
        <v>1174</v>
      </c>
      <c r="B22" s="6" t="n">
        <v>437419</v>
      </c>
      <c r="C22" s="6" t="n">
        <v>4470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8</v>
      </c>
      <c r="C1" s="2" t="s">
        <v>39</v>
      </c>
      <c r="D1" s="2" t="s">
        <v>40</v>
      </c>
    </row>
    <row r="2" spans="1:4">
      <c r="A2" s="3" t="s">
        <v>1179</v>
      </c>
    </row>
    <row r="3" spans="1:4">
      <c r="A3" s="4" t="s">
        <v>343</v>
      </c>
      <c r="C3" s="6" t="n">
        <v>175489</v>
      </c>
      <c r="D3" s="6" t="n">
        <v>184768</v>
      </c>
    </row>
    <row r="4" spans="1:4">
      <c r="A4" s="4" t="s">
        <v>1180</v>
      </c>
    </row>
    <row r="5" spans="1:4">
      <c r="A5" s="3" t="s">
        <v>1179</v>
      </c>
    </row>
    <row r="6" spans="1:4">
      <c r="A6" s="4" t="s">
        <v>343</v>
      </c>
      <c r="C6" s="5" t="n">
        <v>44178</v>
      </c>
      <c r="D6" s="5" t="n">
        <v>16215</v>
      </c>
    </row>
    <row r="7" spans="1:4">
      <c r="A7" s="4" t="s">
        <v>1181</v>
      </c>
    </row>
    <row r="8" spans="1:4">
      <c r="A8" s="3" t="s">
        <v>1179</v>
      </c>
    </row>
    <row r="9" spans="1:4">
      <c r="A9" s="4" t="s">
        <v>343</v>
      </c>
      <c r="B9" s="4" t="s">
        <v>673</v>
      </c>
      <c r="C9" s="5" t="n">
        <v>9825</v>
      </c>
      <c r="D9" s="5" t="n">
        <v>5774</v>
      </c>
    </row>
    <row r="10" spans="1:4">
      <c r="A10" s="4" t="s">
        <v>1182</v>
      </c>
    </row>
    <row r="11" spans="1:4">
      <c r="A11" s="3" t="s">
        <v>1179</v>
      </c>
    </row>
    <row r="12" spans="1:4">
      <c r="A12" s="4" t="s">
        <v>343</v>
      </c>
      <c r="C12" s="5" t="n">
        <v>1037</v>
      </c>
      <c r="D12" s="5" t="n">
        <v>0</v>
      </c>
    </row>
    <row r="13" spans="1:4">
      <c r="A13" s="4" t="s">
        <v>1183</v>
      </c>
    </row>
    <row r="14" spans="1:4">
      <c r="A14" s="3" t="s">
        <v>1179</v>
      </c>
    </row>
    <row r="15" spans="1:4">
      <c r="A15" s="4" t="s">
        <v>343</v>
      </c>
      <c r="C15" s="5" t="n">
        <v>780</v>
      </c>
      <c r="D15" s="5" t="n">
        <v>1196</v>
      </c>
    </row>
    <row r="16" spans="1:4">
      <c r="A16" s="4" t="s">
        <v>1184</v>
      </c>
    </row>
    <row r="17" spans="1:4">
      <c r="A17" s="3" t="s">
        <v>1179</v>
      </c>
    </row>
    <row r="18" spans="1:4">
      <c r="A18" s="4" t="s">
        <v>343</v>
      </c>
      <c r="C18" s="5" t="n">
        <v>6156</v>
      </c>
      <c r="D18" s="5" t="n">
        <v>5511</v>
      </c>
    </row>
    <row r="19" spans="1:4">
      <c r="A19" s="4" t="s">
        <v>1185</v>
      </c>
    </row>
    <row r="20" spans="1:4">
      <c r="A20" s="3" t="s">
        <v>1179</v>
      </c>
    </row>
    <row r="21" spans="1:4">
      <c r="A21" s="4" t="s">
        <v>343</v>
      </c>
      <c r="C21" s="5" t="n">
        <v>0</v>
      </c>
      <c r="D21" s="5" t="n">
        <v>3734</v>
      </c>
    </row>
    <row r="22" spans="1:4">
      <c r="A22" s="4" t="s">
        <v>1186</v>
      </c>
    </row>
    <row r="23" spans="1:4">
      <c r="A23" s="3" t="s">
        <v>1179</v>
      </c>
    </row>
    <row r="24" spans="1:4">
      <c r="A24" s="4" t="s">
        <v>343</v>
      </c>
      <c r="C24" s="5" t="n">
        <v>25447</v>
      </c>
      <c r="D24" s="5" t="n">
        <v>0</v>
      </c>
    </row>
    <row r="25" spans="1:4">
      <c r="A25" s="4" t="s">
        <v>1187</v>
      </c>
    </row>
    <row r="26" spans="1:4">
      <c r="A26" s="3" t="s">
        <v>1179</v>
      </c>
    </row>
    <row r="27" spans="1:4">
      <c r="A27" s="4" t="s">
        <v>343</v>
      </c>
      <c r="C27" s="6" t="n">
        <v>933</v>
      </c>
      <c r="D27" s="6" t="n">
        <v>0</v>
      </c>
    </row>
    <row r="28" spans="1:4"/>
    <row r="29" spans="1:4">
      <c r="A29" s="4" t="s">
        <v>673</v>
      </c>
      <c r="B29" s="4" t="s">
        <v>1188</v>
      </c>
    </row>
  </sheetData>
  <mergeCells count="3">
    <mergeCell ref="A1:B1"/>
    <mergeCell ref="A28:C28"/>
    <mergeCell ref="B29:C2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9</v>
      </c>
      <c r="C1" s="2" t="s">
        <v>39</v>
      </c>
      <c r="D1" s="2" t="s">
        <v>40</v>
      </c>
    </row>
    <row r="2" spans="1:4">
      <c r="A2" s="3" t="s">
        <v>1190</v>
      </c>
    </row>
    <row r="3" spans="1:4">
      <c r="A3" s="4" t="s">
        <v>343</v>
      </c>
      <c r="C3" s="6" t="n">
        <v>175489</v>
      </c>
      <c r="D3" s="6" t="n">
        <v>184768</v>
      </c>
    </row>
    <row r="4" spans="1:4">
      <c r="A4" s="4" t="s">
        <v>1191</v>
      </c>
    </row>
    <row r="5" spans="1:4">
      <c r="A5" s="3" t="s">
        <v>1190</v>
      </c>
    </row>
    <row r="6" spans="1:4">
      <c r="A6" s="4" t="s">
        <v>343</v>
      </c>
      <c r="C6" s="5" t="n">
        <v>122158</v>
      </c>
      <c r="D6" s="5" t="n">
        <v>139176</v>
      </c>
    </row>
    <row r="7" spans="1:4">
      <c r="A7" s="4" t="s">
        <v>1192</v>
      </c>
    </row>
    <row r="8" spans="1:4">
      <c r="A8" s="3" t="s">
        <v>1190</v>
      </c>
    </row>
    <row r="9" spans="1:4">
      <c r="A9" s="4" t="s">
        <v>343</v>
      </c>
      <c r="C9" s="5" t="n">
        <v>14278</v>
      </c>
      <c r="D9" s="5" t="n">
        <v>15448</v>
      </c>
    </row>
    <row r="10" spans="1:4">
      <c r="A10" s="4" t="s">
        <v>1193</v>
      </c>
    </row>
    <row r="11" spans="1:4">
      <c r="A11" s="3" t="s">
        <v>1190</v>
      </c>
    </row>
    <row r="12" spans="1:4">
      <c r="A12" s="4" t="s">
        <v>343</v>
      </c>
      <c r="B12" s="4" t="s">
        <v>673</v>
      </c>
      <c r="C12" s="5" t="n">
        <v>6924</v>
      </c>
      <c r="D12" s="5" t="n">
        <v>1315</v>
      </c>
    </row>
    <row r="13" spans="1:4">
      <c r="A13" s="4" t="s">
        <v>1194</v>
      </c>
    </row>
    <row r="14" spans="1:4">
      <c r="A14" s="3" t="s">
        <v>1190</v>
      </c>
    </row>
    <row r="15" spans="1:4">
      <c r="A15" s="4" t="s">
        <v>343</v>
      </c>
      <c r="C15" s="5" t="n">
        <v>33633</v>
      </c>
      <c r="D15" s="5" t="n">
        <v>595</v>
      </c>
    </row>
    <row r="16" spans="1:4">
      <c r="A16" s="4" t="s">
        <v>1195</v>
      </c>
    </row>
    <row r="17" spans="1:4">
      <c r="A17" s="3" t="s">
        <v>1190</v>
      </c>
    </row>
    <row r="18" spans="1:4">
      <c r="A18" s="4" t="s">
        <v>343</v>
      </c>
      <c r="C18" s="5" t="n">
        <v>13105</v>
      </c>
      <c r="D18" s="5" t="n">
        <v>765</v>
      </c>
    </row>
    <row r="19" spans="1:4">
      <c r="A19" s="4" t="s">
        <v>1196</v>
      </c>
    </row>
    <row r="20" spans="1:4">
      <c r="A20" s="3" t="s">
        <v>1190</v>
      </c>
    </row>
    <row r="21" spans="1:4">
      <c r="A21" s="4" t="s">
        <v>343</v>
      </c>
      <c r="C21" s="5" t="n">
        <v>41219</v>
      </c>
      <c r="D21" s="5" t="n">
        <v>52563</v>
      </c>
    </row>
    <row r="22" spans="1:4">
      <c r="A22" s="4" t="s">
        <v>1197</v>
      </c>
    </row>
    <row r="23" spans="1:4">
      <c r="A23" s="3" t="s">
        <v>1190</v>
      </c>
    </row>
    <row r="24" spans="1:4">
      <c r="A24" s="4" t="s">
        <v>343</v>
      </c>
      <c r="C24" s="5" t="n">
        <v>0</v>
      </c>
      <c r="D24" s="5" t="n">
        <v>4732</v>
      </c>
    </row>
    <row r="25" spans="1:4">
      <c r="A25" s="4" t="s">
        <v>1198</v>
      </c>
    </row>
    <row r="26" spans="1:4">
      <c r="A26" s="3" t="s">
        <v>1190</v>
      </c>
    </row>
    <row r="27" spans="1:4">
      <c r="A27" s="4" t="s">
        <v>343</v>
      </c>
      <c r="C27" s="5" t="n">
        <v>0</v>
      </c>
      <c r="D27" s="5" t="n">
        <v>17431</v>
      </c>
    </row>
    <row r="28" spans="1:4">
      <c r="A28" s="4" t="s">
        <v>1199</v>
      </c>
    </row>
    <row r="29" spans="1:4">
      <c r="A29" s="3" t="s">
        <v>1190</v>
      </c>
    </row>
    <row r="30" spans="1:4">
      <c r="A30" s="4" t="s">
        <v>343</v>
      </c>
      <c r="C30" s="5" t="n">
        <v>3894</v>
      </c>
      <c r="D30" s="5" t="n">
        <v>14307</v>
      </c>
    </row>
    <row r="31" spans="1:4">
      <c r="A31" s="4" t="s">
        <v>1200</v>
      </c>
    </row>
    <row r="32" spans="1:4">
      <c r="A32" s="3" t="s">
        <v>1190</v>
      </c>
    </row>
    <row r="33" spans="1:4">
      <c r="A33" s="4" t="s">
        <v>343</v>
      </c>
      <c r="C33" s="5" t="n">
        <v>1854</v>
      </c>
      <c r="D33" s="5" t="n">
        <v>4033</v>
      </c>
    </row>
    <row r="34" spans="1:4">
      <c r="A34" s="4" t="s">
        <v>1201</v>
      </c>
    </row>
    <row r="35" spans="1:4">
      <c r="A35" s="3" t="s">
        <v>1190</v>
      </c>
    </row>
    <row r="36" spans="1:4">
      <c r="A36" s="4" t="s">
        <v>343</v>
      </c>
      <c r="C36" s="5" t="n">
        <v>1</v>
      </c>
      <c r="D36" s="5" t="n">
        <v>1</v>
      </c>
    </row>
    <row r="37" spans="1:4">
      <c r="A37" s="4" t="s">
        <v>1202</v>
      </c>
    </row>
    <row r="38" spans="1:4">
      <c r="A38" s="3" t="s">
        <v>1190</v>
      </c>
    </row>
    <row r="39" spans="1:4">
      <c r="A39" s="4" t="s">
        <v>343</v>
      </c>
      <c r="C39" s="5" t="n">
        <v>580</v>
      </c>
      <c r="D39" s="5" t="n">
        <v>13903</v>
      </c>
    </row>
    <row r="40" spans="1:4">
      <c r="A40" s="4" t="s">
        <v>1203</v>
      </c>
    </row>
    <row r="41" spans="1:4">
      <c r="A41" s="3" t="s">
        <v>1190</v>
      </c>
    </row>
    <row r="42" spans="1:4">
      <c r="A42" s="4" t="s">
        <v>343</v>
      </c>
      <c r="C42" s="5" t="n">
        <v>0</v>
      </c>
      <c r="D42" s="5" t="n">
        <v>4138</v>
      </c>
    </row>
    <row r="43" spans="1:4">
      <c r="A43" s="4" t="s">
        <v>1204</v>
      </c>
    </row>
    <row r="44" spans="1:4">
      <c r="A44" s="3" t="s">
        <v>1190</v>
      </c>
    </row>
    <row r="45" spans="1:4">
      <c r="A45" s="4" t="s">
        <v>343</v>
      </c>
      <c r="C45" s="5" t="n">
        <v>5408</v>
      </c>
      <c r="D45" s="5" t="n">
        <v>6534</v>
      </c>
    </row>
    <row r="46" spans="1:4">
      <c r="A46" s="4" t="s">
        <v>1205</v>
      </c>
    </row>
    <row r="47" spans="1:4">
      <c r="A47" s="3" t="s">
        <v>1190</v>
      </c>
    </row>
    <row r="48" spans="1:4">
      <c r="A48" s="4" t="s">
        <v>343</v>
      </c>
      <c r="C48" s="5" t="n">
        <v>1262</v>
      </c>
      <c r="D48" s="5" t="n">
        <v>212</v>
      </c>
    </row>
    <row r="49" spans="1:4">
      <c r="A49" s="4" t="s">
        <v>1206</v>
      </c>
    </row>
    <row r="50" spans="1:4">
      <c r="A50" s="3" t="s">
        <v>1190</v>
      </c>
    </row>
    <row r="51" spans="1:4">
      <c r="A51" s="4" t="s">
        <v>343</v>
      </c>
      <c r="C51" s="6" t="n">
        <v>0</v>
      </c>
      <c r="D51" s="6" t="n">
        <v>3199</v>
      </c>
    </row>
    <row r="52" spans="1:4"/>
    <row r="53" spans="1:4">
      <c r="A53" s="4" t="s">
        <v>673</v>
      </c>
      <c r="B53" s="4" t="s">
        <v>1207</v>
      </c>
    </row>
  </sheetData>
  <mergeCells count="3">
    <mergeCell ref="A1:B1"/>
    <mergeCell ref="A52:C52"/>
    <mergeCell ref="B53:C5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39</v>
      </c>
    </row>
    <row r="3" spans="1:2">
      <c r="A3" s="3" t="s">
        <v>195</v>
      </c>
    </row>
    <row r="4" spans="1:2">
      <c r="A4" s="4" t="s">
        <v>196</v>
      </c>
      <c r="B4" s="4" t="s">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8</v>
      </c>
      <c r="B1" s="2" t="s">
        <v>39</v>
      </c>
      <c r="C1" s="2" t="s">
        <v>40</v>
      </c>
      <c r="D1" s="2" t="s">
        <v>41</v>
      </c>
    </row>
    <row r="2" spans="1:4">
      <c r="A2" s="3" t="s">
        <v>441</v>
      </c>
    </row>
    <row r="3" spans="1:4">
      <c r="A3" s="4" t="s">
        <v>99</v>
      </c>
      <c r="B3" s="6" t="n">
        <v>13243</v>
      </c>
      <c r="C3" s="6" t="n">
        <v>14610</v>
      </c>
    </row>
    <row r="4" spans="1:4">
      <c r="A4" s="4" t="s">
        <v>1209</v>
      </c>
      <c r="B4" s="5" t="n">
        <v>15000</v>
      </c>
      <c r="C4" s="5" t="n">
        <v>29509</v>
      </c>
    </row>
    <row r="5" spans="1:4">
      <c r="A5" s="4" t="s">
        <v>1140</v>
      </c>
    </row>
    <row r="6" spans="1:4">
      <c r="A6" s="3" t="s">
        <v>441</v>
      </c>
    </row>
    <row r="7" spans="1:4">
      <c r="A7" s="4" t="s">
        <v>1209</v>
      </c>
      <c r="B7" s="5" t="n">
        <v>4803</v>
      </c>
      <c r="C7" s="5" t="n">
        <v>8449</v>
      </c>
      <c r="D7" s="6" t="n">
        <v>10015</v>
      </c>
    </row>
    <row r="8" spans="1:4">
      <c r="A8" s="4" t="s">
        <v>1210</v>
      </c>
    </row>
    <row r="9" spans="1:4">
      <c r="A9" s="3" t="s">
        <v>441</v>
      </c>
    </row>
    <row r="10" spans="1:4">
      <c r="A10" s="4" t="s">
        <v>98</v>
      </c>
      <c r="B10" s="5" t="n">
        <v>37621</v>
      </c>
      <c r="C10" s="5" t="n">
        <v>39545</v>
      </c>
    </row>
    <row r="11" spans="1:4">
      <c r="A11" s="4" t="s">
        <v>99</v>
      </c>
      <c r="B11" s="5" t="n">
        <v>7442</v>
      </c>
    </row>
    <row r="12" spans="1:4">
      <c r="A12" s="4" t="s">
        <v>1211</v>
      </c>
      <c r="B12" s="5" t="n">
        <v>83291</v>
      </c>
      <c r="C12" s="5" t="n">
        <v>68862</v>
      </c>
    </row>
    <row r="13" spans="1:4">
      <c r="A13" s="4" t="s">
        <v>1212</v>
      </c>
      <c r="B13" s="5" t="n">
        <v>143382</v>
      </c>
      <c r="C13" s="5" t="n">
        <v>131856</v>
      </c>
    </row>
    <row r="14" spans="1:4">
      <c r="A14" s="4" t="s">
        <v>1213</v>
      </c>
    </row>
    <row r="15" spans="1:4">
      <c r="A15" s="3" t="s">
        <v>441</v>
      </c>
    </row>
    <row r="16" spans="1:4">
      <c r="A16" s="4" t="s">
        <v>1209</v>
      </c>
      <c r="B16" s="5" t="n">
        <v>28</v>
      </c>
      <c r="C16" s="5" t="n">
        <v>8449</v>
      </c>
    </row>
    <row r="17" spans="1:4">
      <c r="A17" s="4" t="s">
        <v>1214</v>
      </c>
    </row>
    <row r="18" spans="1:4">
      <c r="A18" s="3" t="s">
        <v>441</v>
      </c>
    </row>
    <row r="19" spans="1:4">
      <c r="A19" s="4" t="s">
        <v>1215</v>
      </c>
      <c r="B19" s="5" t="n">
        <v>15000</v>
      </c>
      <c r="C19" s="5" t="n">
        <v>15000</v>
      </c>
    </row>
    <row r="20" spans="1:4">
      <c r="A20" s="4" t="s">
        <v>1216</v>
      </c>
    </row>
    <row r="21" spans="1:4">
      <c r="A21" s="3" t="s">
        <v>441</v>
      </c>
    </row>
    <row r="22" spans="1:4">
      <c r="A22" s="4" t="s">
        <v>98</v>
      </c>
      <c r="B22" s="5" t="n">
        <v>27625</v>
      </c>
      <c r="C22" s="5" t="n">
        <v>38648</v>
      </c>
    </row>
    <row r="23" spans="1:4">
      <c r="A23" s="4" t="s">
        <v>99</v>
      </c>
      <c r="B23" s="5" t="n">
        <v>2494</v>
      </c>
    </row>
    <row r="24" spans="1:4">
      <c r="A24" s="4" t="s">
        <v>1211</v>
      </c>
      <c r="B24" s="5" t="n">
        <v>700</v>
      </c>
      <c r="C24" s="5" t="n">
        <v>280</v>
      </c>
    </row>
    <row r="25" spans="1:4">
      <c r="A25" s="4" t="s">
        <v>1212</v>
      </c>
      <c r="B25" s="5" t="n">
        <v>30819</v>
      </c>
      <c r="C25" s="5" t="n">
        <v>53928</v>
      </c>
    </row>
    <row r="26" spans="1:4">
      <c r="A26" s="4" t="s">
        <v>1217</v>
      </c>
    </row>
    <row r="27" spans="1:4">
      <c r="A27" s="3" t="s">
        <v>441</v>
      </c>
    </row>
    <row r="28" spans="1:4">
      <c r="A28" s="4" t="s">
        <v>1209</v>
      </c>
      <c r="B28" s="5" t="n">
        <v>0</v>
      </c>
      <c r="C28" s="5" t="n">
        <v>0</v>
      </c>
    </row>
    <row r="29" spans="1:4">
      <c r="A29" s="4" t="s">
        <v>1218</v>
      </c>
    </row>
    <row r="30" spans="1:4">
      <c r="A30" s="3" t="s">
        <v>441</v>
      </c>
    </row>
    <row r="31" spans="1:4">
      <c r="A31" s="4" t="s">
        <v>1215</v>
      </c>
      <c r="B31" s="5" t="n">
        <v>0</v>
      </c>
      <c r="C31" s="5" t="n">
        <v>15000</v>
      </c>
    </row>
    <row r="32" spans="1:4">
      <c r="A32" s="4" t="s">
        <v>1219</v>
      </c>
    </row>
    <row r="33" spans="1:4">
      <c r="A33" s="3" t="s">
        <v>441</v>
      </c>
    </row>
    <row r="34" spans="1:4">
      <c r="A34" s="4" t="s">
        <v>98</v>
      </c>
      <c r="B34" s="5" t="n">
        <v>507875</v>
      </c>
      <c r="C34" s="5" t="n">
        <v>82875</v>
      </c>
    </row>
    <row r="35" spans="1:4">
      <c r="A35" s="4" t="s">
        <v>99</v>
      </c>
      <c r="B35" s="5" t="n">
        <v>4479</v>
      </c>
    </row>
    <row r="36" spans="1:4">
      <c r="A36" s="4" t="s">
        <v>1211</v>
      </c>
      <c r="B36" s="5" t="n">
        <v>0</v>
      </c>
      <c r="C36" s="5" t="n">
        <v>0</v>
      </c>
    </row>
    <row r="37" spans="1:4">
      <c r="A37" s="4" t="s">
        <v>1212</v>
      </c>
      <c r="B37" s="5" t="n">
        <v>517129</v>
      </c>
      <c r="C37" s="5" t="n">
        <v>82875</v>
      </c>
    </row>
    <row r="38" spans="1:4">
      <c r="A38" s="4" t="s">
        <v>1220</v>
      </c>
    </row>
    <row r="39" spans="1:4">
      <c r="A39" s="3" t="s">
        <v>441</v>
      </c>
    </row>
    <row r="40" spans="1:4">
      <c r="A40" s="4" t="s">
        <v>1209</v>
      </c>
      <c r="B40" s="5" t="n">
        <v>4775</v>
      </c>
      <c r="C40" s="5" t="n">
        <v>0</v>
      </c>
    </row>
    <row r="41" spans="1:4">
      <c r="A41" s="4" t="s">
        <v>1221</v>
      </c>
    </row>
    <row r="42" spans="1:4">
      <c r="A42" s="3" t="s">
        <v>441</v>
      </c>
    </row>
    <row r="43" spans="1:4">
      <c r="A43" s="4" t="s">
        <v>1215</v>
      </c>
      <c r="B43" s="5" t="n">
        <v>0</v>
      </c>
      <c r="C43" s="5" t="n">
        <v>0</v>
      </c>
    </row>
    <row r="44" spans="1:4">
      <c r="A44" s="4" t="s">
        <v>1222</v>
      </c>
    </row>
    <row r="45" spans="1:4">
      <c r="A45" s="3" t="s">
        <v>441</v>
      </c>
    </row>
    <row r="46" spans="1:4">
      <c r="A46" s="4" t="s">
        <v>98</v>
      </c>
      <c r="B46" s="5" t="n">
        <v>0</v>
      </c>
      <c r="C46" s="5" t="n">
        <v>452625</v>
      </c>
    </row>
    <row r="47" spans="1:4">
      <c r="A47" s="4" t="s">
        <v>99</v>
      </c>
      <c r="B47" s="5" t="n">
        <v>1053</v>
      </c>
    </row>
    <row r="48" spans="1:4">
      <c r="A48" s="4" t="s">
        <v>1211</v>
      </c>
      <c r="B48" s="5" t="n">
        <v>0</v>
      </c>
      <c r="C48" s="5" t="n">
        <v>0</v>
      </c>
    </row>
    <row r="49" spans="1:4">
      <c r="A49" s="4" t="s">
        <v>1212</v>
      </c>
      <c r="B49" s="5" t="n">
        <v>1053</v>
      </c>
      <c r="C49" s="5" t="n">
        <v>452625</v>
      </c>
    </row>
    <row r="50" spans="1:4">
      <c r="A50" s="4" t="s">
        <v>1223</v>
      </c>
    </row>
    <row r="51" spans="1:4">
      <c r="A51" s="3" t="s">
        <v>441</v>
      </c>
    </row>
    <row r="52" spans="1:4">
      <c r="A52" s="4" t="s">
        <v>1209</v>
      </c>
      <c r="B52" s="5" t="n">
        <v>0</v>
      </c>
      <c r="C52" s="5" t="n">
        <v>0</v>
      </c>
    </row>
    <row r="53" spans="1:4">
      <c r="A53" s="4" t="s">
        <v>1224</v>
      </c>
    </row>
    <row r="54" spans="1:4">
      <c r="A54" s="3" t="s">
        <v>441</v>
      </c>
    </row>
    <row r="55" spans="1:4">
      <c r="A55" s="4" t="s">
        <v>1215</v>
      </c>
      <c r="B55" s="6" t="n">
        <v>0</v>
      </c>
      <c r="C55"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39</v>
      </c>
      <c r="C1" s="2" t="s">
        <v>40</v>
      </c>
    </row>
    <row r="2" spans="1:3">
      <c r="A2" s="3" t="s">
        <v>1226</v>
      </c>
    </row>
    <row r="3" spans="1:3">
      <c r="A3" s="4" t="s">
        <v>1227</v>
      </c>
      <c r="B3" s="6" t="n">
        <v>50309000</v>
      </c>
      <c r="C3" s="6" t="n">
        <v>81333</v>
      </c>
    </row>
    <row r="4" spans="1:3">
      <c r="A4" s="3" t="s">
        <v>1228</v>
      </c>
    </row>
    <row r="5" spans="1:3">
      <c r="A5" s="4" t="s">
        <v>1229</v>
      </c>
      <c r="B5" s="5" t="n">
        <v>952000</v>
      </c>
    </row>
    <row r="6" spans="1:3">
      <c r="A6" s="4" t="s">
        <v>1230</v>
      </c>
    </row>
    <row r="7" spans="1:3">
      <c r="A7" s="3" t="s">
        <v>1226</v>
      </c>
    </row>
    <row r="8" spans="1:3">
      <c r="A8" s="4" t="s">
        <v>1227</v>
      </c>
      <c r="B8" s="5" t="n">
        <v>42212000</v>
      </c>
      <c r="C8" s="5" t="n">
        <v>53794000</v>
      </c>
    </row>
    <row r="9" spans="1:3">
      <c r="A9" s="4" t="s">
        <v>1231</v>
      </c>
    </row>
    <row r="10" spans="1:3">
      <c r="A10" s="3" t="s">
        <v>1226</v>
      </c>
    </row>
    <row r="11" spans="1:3">
      <c r="A11" s="4" t="s">
        <v>1227</v>
      </c>
      <c r="B11" s="5" t="n">
        <v>42212000</v>
      </c>
      <c r="C11" s="5" t="n">
        <v>53794</v>
      </c>
    </row>
    <row r="12" spans="1:3">
      <c r="A12" s="3" t="s">
        <v>1228</v>
      </c>
    </row>
    <row r="13" spans="1:3">
      <c r="A13" s="4" t="s">
        <v>1229</v>
      </c>
      <c r="B13" s="5" t="n">
        <v>0</v>
      </c>
    </row>
    <row r="14" spans="1:3">
      <c r="A14" s="4" t="s">
        <v>1232</v>
      </c>
    </row>
    <row r="15" spans="1:3">
      <c r="A15" s="3" t="s">
        <v>1226</v>
      </c>
    </row>
    <row r="16" spans="1:3">
      <c r="A16" s="4" t="s">
        <v>1227</v>
      </c>
      <c r="B16" s="5" t="n">
        <v>42212000</v>
      </c>
      <c r="C16" s="5" t="n">
        <v>53794000</v>
      </c>
    </row>
    <row r="17" spans="1:3">
      <c r="A17" s="4" t="s">
        <v>1233</v>
      </c>
    </row>
    <row r="18" spans="1:3">
      <c r="A18" s="3" t="s">
        <v>1226</v>
      </c>
    </row>
    <row r="19" spans="1:3">
      <c r="A19" s="4" t="s">
        <v>1227</v>
      </c>
      <c r="B19" s="5" t="n">
        <v>8097000</v>
      </c>
      <c r="C19" s="5" t="n">
        <v>27539</v>
      </c>
    </row>
    <row r="20" spans="1:3">
      <c r="A20" s="3" t="s">
        <v>1228</v>
      </c>
    </row>
    <row r="21" spans="1:3">
      <c r="A21" s="4" t="s">
        <v>1229</v>
      </c>
      <c r="B21" s="5" t="n">
        <v>952000</v>
      </c>
    </row>
    <row r="22" spans="1:3">
      <c r="A22" s="4" t="s">
        <v>1234</v>
      </c>
    </row>
    <row r="23" spans="1:3">
      <c r="A23" s="3" t="s">
        <v>1226</v>
      </c>
    </row>
    <row r="24" spans="1:3">
      <c r="A24" s="4" t="s">
        <v>1227</v>
      </c>
      <c r="B24" s="5" t="n">
        <v>0</v>
      </c>
      <c r="C24" s="5" t="n">
        <v>0</v>
      </c>
    </row>
    <row r="25" spans="1:3">
      <c r="A25" s="4" t="s">
        <v>629</v>
      </c>
    </row>
    <row r="26" spans="1:3">
      <c r="A26" s="3" t="s">
        <v>1226</v>
      </c>
    </row>
    <row r="27" spans="1:3">
      <c r="A27" s="4" t="s">
        <v>1227</v>
      </c>
      <c r="B27" s="5" t="n">
        <v>444000</v>
      </c>
    </row>
    <row r="28" spans="1:3">
      <c r="A28" s="3" t="s">
        <v>1228</v>
      </c>
    </row>
    <row r="29" spans="1:3">
      <c r="A29" s="4" t="s">
        <v>1229</v>
      </c>
      <c r="B29" s="5" t="n">
        <v>952000</v>
      </c>
      <c r="C29" s="5" t="n">
        <v>27539000</v>
      </c>
    </row>
    <row r="30" spans="1:3">
      <c r="A30" s="4" t="s">
        <v>1235</v>
      </c>
    </row>
    <row r="31" spans="1:3">
      <c r="A31" s="3" t="s">
        <v>1226</v>
      </c>
    </row>
    <row r="32" spans="1:3">
      <c r="A32" s="4" t="s">
        <v>1227</v>
      </c>
      <c r="B32" s="5" t="n">
        <v>0</v>
      </c>
    </row>
    <row r="33" spans="1:3">
      <c r="A33" s="3" t="s">
        <v>1228</v>
      </c>
    </row>
    <row r="34" spans="1:3">
      <c r="A34" s="4" t="s">
        <v>1229</v>
      </c>
      <c r="B34" s="5" t="n">
        <v>0</v>
      </c>
      <c r="C34" s="5" t="n">
        <v>0</v>
      </c>
    </row>
    <row r="35" spans="1:3">
      <c r="A35" s="4" t="s">
        <v>1236</v>
      </c>
    </row>
    <row r="36" spans="1:3">
      <c r="A36" s="3" t="s">
        <v>1226</v>
      </c>
    </row>
    <row r="37" spans="1:3">
      <c r="A37" s="4" t="s">
        <v>1227</v>
      </c>
      <c r="B37" s="5" t="n">
        <v>444000</v>
      </c>
    </row>
    <row r="38" spans="1:3">
      <c r="A38" s="3" t="s">
        <v>1228</v>
      </c>
    </row>
    <row r="39" spans="1:3">
      <c r="A39" s="4" t="s">
        <v>1229</v>
      </c>
      <c r="B39" s="5" t="n">
        <v>952000</v>
      </c>
      <c r="C39" s="6" t="n">
        <v>27539000</v>
      </c>
    </row>
    <row r="40" spans="1:3">
      <c r="A40" s="4" t="s">
        <v>621</v>
      </c>
    </row>
    <row r="41" spans="1:3">
      <c r="A41" s="3" t="s">
        <v>1226</v>
      </c>
    </row>
    <row r="42" spans="1:3">
      <c r="A42" s="4" t="s">
        <v>1227</v>
      </c>
      <c r="B42" s="5" t="n">
        <v>874000</v>
      </c>
    </row>
    <row r="43" spans="1:3">
      <c r="A43" s="4" t="s">
        <v>1237</v>
      </c>
    </row>
    <row r="44" spans="1:3">
      <c r="A44" s="3" t="s">
        <v>1226</v>
      </c>
    </row>
    <row r="45" spans="1:3">
      <c r="A45" s="4" t="s">
        <v>1227</v>
      </c>
      <c r="B45" s="5" t="n">
        <v>0</v>
      </c>
    </row>
    <row r="46" spans="1:3">
      <c r="A46" s="4" t="s">
        <v>1238</v>
      </c>
    </row>
    <row r="47" spans="1:3">
      <c r="A47" s="3" t="s">
        <v>1226</v>
      </c>
    </row>
    <row r="48" spans="1:3">
      <c r="A48" s="4" t="s">
        <v>1227</v>
      </c>
      <c r="B48" s="5" t="n">
        <v>874000</v>
      </c>
    </row>
    <row r="49" spans="1:3">
      <c r="A49" s="4" t="s">
        <v>632</v>
      </c>
    </row>
    <row r="50" spans="1:3">
      <c r="A50" s="3" t="s">
        <v>1226</v>
      </c>
    </row>
    <row r="51" spans="1:3">
      <c r="A51" s="4" t="s">
        <v>1227</v>
      </c>
      <c r="B51" s="5" t="n">
        <v>6779000</v>
      </c>
    </row>
    <row r="52" spans="1:3">
      <c r="A52" s="4" t="s">
        <v>1239</v>
      </c>
    </row>
    <row r="53" spans="1:3">
      <c r="A53" s="3" t="s">
        <v>1226</v>
      </c>
    </row>
    <row r="54" spans="1:3">
      <c r="A54" s="4" t="s">
        <v>1227</v>
      </c>
      <c r="B54" s="5" t="n">
        <v>0</v>
      </c>
    </row>
    <row r="55" spans="1:3">
      <c r="A55" s="4" t="s">
        <v>1240</v>
      </c>
    </row>
    <row r="56" spans="1:3">
      <c r="A56" s="3" t="s">
        <v>1226</v>
      </c>
    </row>
    <row r="57" spans="1:3">
      <c r="A57" s="4" t="s">
        <v>1227</v>
      </c>
      <c r="B57" s="6" t="n">
        <v>6779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241</v>
      </c>
      <c r="B1" s="2" t="s">
        <v>39</v>
      </c>
      <c r="C1" s="2" t="s">
        <v>40</v>
      </c>
      <c r="D1" s="2" t="s">
        <v>41</v>
      </c>
    </row>
    <row r="2" spans="1:4">
      <c r="A2" s="3" t="s">
        <v>1242</v>
      </c>
    </row>
    <row r="3" spans="1:4">
      <c r="A3" s="4" t="s">
        <v>1243</v>
      </c>
      <c r="B3" s="6" t="n">
        <v>21000</v>
      </c>
      <c r="C3" s="6" t="n">
        <v>20000</v>
      </c>
      <c r="D3" s="6" t="n">
        <v>21000</v>
      </c>
    </row>
    <row r="4" spans="1:4">
      <c r="A4" s="4" t="s">
        <v>1244</v>
      </c>
      <c r="B4" s="6" t="n">
        <v>453956000</v>
      </c>
      <c r="C4" s="6" t="n">
        <v>445582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245</v>
      </c>
      <c r="B1" s="2" t="s">
        <v>39</v>
      </c>
      <c r="C1" s="2" t="s">
        <v>40</v>
      </c>
      <c r="D1" s="2" t="s">
        <v>41</v>
      </c>
      <c r="E1" s="2" t="s">
        <v>975</v>
      </c>
    </row>
    <row r="2" spans="1:5">
      <c r="A2" s="3" t="s">
        <v>1246</v>
      </c>
    </row>
    <row r="3" spans="1:5">
      <c r="A3" s="4" t="s">
        <v>1247</v>
      </c>
      <c r="B3" s="6" t="n">
        <v>59000</v>
      </c>
      <c r="C3" s="6" t="n">
        <v>60000</v>
      </c>
      <c r="D3" s="6" t="n">
        <v>61000</v>
      </c>
    </row>
    <row r="4" spans="1:5">
      <c r="A4" s="4" t="s">
        <v>1248</v>
      </c>
      <c r="B4" s="5" t="n">
        <v>59167584</v>
      </c>
      <c r="C4" s="5" t="n">
        <v>60483447</v>
      </c>
    </row>
    <row r="5" spans="1:5">
      <c r="A5" s="4" t="s">
        <v>1249</v>
      </c>
      <c r="B5" s="11" t="n">
        <v>0.001</v>
      </c>
      <c r="C5" s="11" t="n">
        <v>0.001</v>
      </c>
      <c r="E5" s="11" t="n">
        <v>0.001</v>
      </c>
    </row>
    <row r="6" spans="1:5">
      <c r="A6" s="4" t="s">
        <v>1250</v>
      </c>
      <c r="B6" s="5" t="n">
        <v>5171949000</v>
      </c>
      <c r="C6" s="5" t="n">
        <v>5171949000</v>
      </c>
    </row>
    <row r="7" spans="1:5">
      <c r="A7" s="4" t="s">
        <v>1251</v>
      </c>
      <c r="B7" s="6" t="n">
        <v>5171949</v>
      </c>
      <c r="C7" s="6" t="n">
        <v>5171949</v>
      </c>
    </row>
    <row r="8" spans="1:5">
      <c r="A8" s="4" t="s">
        <v>1252</v>
      </c>
    </row>
    <row r="9" spans="1:5">
      <c r="A9" s="3" t="s">
        <v>1246</v>
      </c>
    </row>
    <row r="10" spans="1:5">
      <c r="A10" s="4" t="s">
        <v>1248</v>
      </c>
      <c r="B10" s="5" t="n">
        <v>59167584</v>
      </c>
      <c r="C10" s="5" t="n">
        <v>6048344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6"/>
    <col customWidth="1" max="10" min="10" width="14"/>
    <col customWidth="1" max="11" min="11" width="14"/>
  </cols>
  <sheetData>
    <row r="1" spans="1:11">
      <c r="A1" s="1" t="s">
        <v>1253</v>
      </c>
      <c r="B1" s="2" t="s">
        <v>860</v>
      </c>
      <c r="I1" s="2" t="s">
        <v>1</v>
      </c>
    </row>
    <row r="2" spans="1:11">
      <c r="B2" s="2" t="s">
        <v>39</v>
      </c>
      <c r="C2" s="2" t="s">
        <v>1254</v>
      </c>
      <c r="D2" s="2" t="s">
        <v>1255</v>
      </c>
      <c r="E2" s="2" t="s">
        <v>1256</v>
      </c>
      <c r="F2" s="2" t="s">
        <v>1257</v>
      </c>
      <c r="G2" s="2" t="s">
        <v>1258</v>
      </c>
      <c r="H2" s="2" t="s">
        <v>40</v>
      </c>
      <c r="I2" s="2" t="s">
        <v>39</v>
      </c>
      <c r="J2" s="2" t="s">
        <v>40</v>
      </c>
      <c r="K2" s="2" t="s">
        <v>41</v>
      </c>
    </row>
    <row r="3" spans="1:11">
      <c r="A3" s="3" t="s">
        <v>1246</v>
      </c>
    </row>
    <row r="4" spans="1:11">
      <c r="A4" s="4" t="s">
        <v>1259</v>
      </c>
      <c r="B4" s="5" t="n">
        <v>59167584</v>
      </c>
      <c r="H4" s="5" t="n">
        <v>60483447</v>
      </c>
      <c r="I4" s="5" t="n">
        <v>59167584</v>
      </c>
      <c r="J4" s="5" t="n">
        <v>60483447</v>
      </c>
    </row>
    <row r="5" spans="1:11">
      <c r="A5" s="4" t="s">
        <v>1260</v>
      </c>
      <c r="I5" s="5" t="n">
        <v>4318320</v>
      </c>
      <c r="J5" s="5" t="n">
        <v>145917</v>
      </c>
    </row>
    <row r="6" spans="1:11">
      <c r="A6" s="4" t="s">
        <v>1261</v>
      </c>
      <c r="B6" s="5" t="n">
        <v>59200000</v>
      </c>
      <c r="H6" s="5" t="n">
        <v>60500000</v>
      </c>
      <c r="I6" s="5" t="n">
        <v>59200000</v>
      </c>
      <c r="J6" s="5" t="n">
        <v>60500000</v>
      </c>
      <c r="K6" s="5" t="n">
        <v>60600000</v>
      </c>
    </row>
    <row r="7" spans="1:11">
      <c r="A7" s="4" t="s">
        <v>1262</v>
      </c>
      <c r="B7" s="6" t="n">
        <v>59</v>
      </c>
      <c r="H7" s="6" t="n">
        <v>60</v>
      </c>
      <c r="I7" s="6" t="n">
        <v>59</v>
      </c>
      <c r="J7" s="6" t="n">
        <v>60</v>
      </c>
      <c r="K7" s="6" t="n">
        <v>61</v>
      </c>
    </row>
    <row r="8" spans="1:11">
      <c r="A8" s="4" t="s">
        <v>1263</v>
      </c>
    </row>
    <row r="9" spans="1:11">
      <c r="A9" s="3" t="s">
        <v>1246</v>
      </c>
    </row>
    <row r="10" spans="1:11">
      <c r="A10" s="4" t="s">
        <v>1264</v>
      </c>
      <c r="D10" s="4" t="s">
        <v>1265</v>
      </c>
      <c r="G10" s="4" t="s">
        <v>1266</v>
      </c>
      <c r="H10" s="4" t="s">
        <v>1267</v>
      </c>
    </row>
    <row r="11" spans="1:11">
      <c r="A11" s="4" t="s">
        <v>1259</v>
      </c>
      <c r="D11" s="5" t="n">
        <v>1500000</v>
      </c>
      <c r="G11" s="5" t="n">
        <v>1500000</v>
      </c>
      <c r="H11" s="5" t="n">
        <v>100000</v>
      </c>
      <c r="J11" s="5" t="n">
        <v>100000</v>
      </c>
    </row>
    <row r="12" spans="1:11">
      <c r="A12" s="4" t="s">
        <v>1261</v>
      </c>
      <c r="D12" s="5" t="n">
        <v>60500000</v>
      </c>
      <c r="G12" s="5" t="n">
        <v>62000000</v>
      </c>
      <c r="H12" s="5" t="n">
        <v>60700000</v>
      </c>
      <c r="J12" s="5" t="n">
        <v>60700000</v>
      </c>
    </row>
    <row r="13" spans="1:11">
      <c r="A13" s="4" t="s">
        <v>1262</v>
      </c>
      <c r="D13" s="6" t="n">
        <v>60</v>
      </c>
      <c r="G13" s="6" t="n">
        <v>62</v>
      </c>
      <c r="H13" s="6" t="n">
        <v>61</v>
      </c>
      <c r="J13" s="6" t="n">
        <v>61</v>
      </c>
    </row>
    <row r="14" spans="1:11">
      <c r="A14" s="4" t="s">
        <v>1268</v>
      </c>
    </row>
    <row r="15" spans="1:11">
      <c r="A15" s="3" t="s">
        <v>1246</v>
      </c>
    </row>
    <row r="16" spans="1:11">
      <c r="A16" s="4" t="s">
        <v>1264</v>
      </c>
      <c r="B16" s="4" t="s">
        <v>1269</v>
      </c>
      <c r="C16" s="4" t="s">
        <v>1270</v>
      </c>
      <c r="E16" s="4" t="s">
        <v>1271</v>
      </c>
      <c r="F16" s="4" t="s">
        <v>1272</v>
      </c>
      <c r="H16" s="4" t="s">
        <v>1267</v>
      </c>
    </row>
    <row r="17" spans="1:11">
      <c r="A17" s="4" t="s">
        <v>1260</v>
      </c>
      <c r="B17" s="5" t="n">
        <v>100000</v>
      </c>
      <c r="C17" s="5" t="n">
        <v>1200000</v>
      </c>
      <c r="E17" s="5" t="n">
        <v>2300000</v>
      </c>
      <c r="F17" s="5" t="n">
        <v>700000</v>
      </c>
      <c r="H17" s="5" t="n">
        <v>200000</v>
      </c>
    </row>
    <row r="18" spans="1:11">
      <c r="A18" s="4" t="s">
        <v>1261</v>
      </c>
      <c r="B18" s="5" t="n">
        <v>59200000</v>
      </c>
      <c r="C18" s="5" t="n">
        <v>59300000</v>
      </c>
      <c r="E18" s="5" t="n">
        <v>59000000</v>
      </c>
      <c r="F18" s="5" t="n">
        <v>61300000</v>
      </c>
      <c r="H18" s="5" t="n">
        <v>60500000</v>
      </c>
      <c r="I18" s="5" t="n">
        <v>59200000</v>
      </c>
      <c r="J18" s="5" t="n">
        <v>60500000</v>
      </c>
    </row>
    <row r="19" spans="1:11">
      <c r="A19" s="4" t="s">
        <v>1262</v>
      </c>
      <c r="B19" s="6" t="n">
        <v>59</v>
      </c>
      <c r="C19" s="6" t="n">
        <v>59</v>
      </c>
      <c r="E19" s="6" t="n">
        <v>59</v>
      </c>
      <c r="F19" s="6" t="n">
        <v>61</v>
      </c>
      <c r="H19" s="6" t="n">
        <v>60</v>
      </c>
      <c r="I19" s="6" t="n">
        <v>59</v>
      </c>
      <c r="J19" s="6" t="n">
        <v>60</v>
      </c>
    </row>
  </sheetData>
  <mergeCells count="3">
    <mergeCell ref="A1:A2"/>
    <mergeCell ref="B1:H1"/>
    <mergeCell ref="I1:J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5"/>
    <col customWidth="1" max="6" min="6" width="14"/>
    <col customWidth="1" max="7" min="7" width="27"/>
    <col customWidth="1" max="8" min="8" width="27"/>
    <col customWidth="1" max="9" min="9" width="20"/>
    <col customWidth="1" max="10" min="10" width="27"/>
    <col customWidth="1" max="11" min="11" width="31"/>
    <col customWidth="1" max="12" min="12" width="27"/>
    <col customWidth="1" max="13" min="13" width="27"/>
  </cols>
  <sheetData>
    <row r="1" spans="1:13">
      <c r="A1" s="1" t="s">
        <v>1273</v>
      </c>
      <c r="B1" s="2" t="s">
        <v>1274</v>
      </c>
      <c r="C1" s="2" t="s">
        <v>1275</v>
      </c>
      <c r="D1" s="2" t="s">
        <v>1276</v>
      </c>
      <c r="E1" s="2" t="s">
        <v>1277</v>
      </c>
      <c r="F1" s="2" t="s">
        <v>1278</v>
      </c>
      <c r="G1" s="2" t="s">
        <v>1279</v>
      </c>
      <c r="H1" s="2" t="s">
        <v>1280</v>
      </c>
      <c r="I1" s="2" t="s">
        <v>1281</v>
      </c>
      <c r="J1" s="2" t="s">
        <v>1282</v>
      </c>
      <c r="K1" s="2" t="s">
        <v>1283</v>
      </c>
      <c r="L1" s="2" t="s">
        <v>1284</v>
      </c>
      <c r="M1" s="2" t="s">
        <v>1285</v>
      </c>
    </row>
    <row r="2" spans="1:13">
      <c r="A2" s="3" t="s">
        <v>1286</v>
      </c>
    </row>
    <row r="3" spans="1:13">
      <c r="A3" s="4" t="s">
        <v>1287</v>
      </c>
      <c r="K3" s="5" t="n">
        <v>29220</v>
      </c>
      <c r="L3" s="5" t="n">
        <v>33145</v>
      </c>
      <c r="M3" s="5" t="n">
        <v>70485</v>
      </c>
    </row>
    <row r="4" spans="1:13">
      <c r="A4" s="4" t="s">
        <v>1288</v>
      </c>
      <c r="K4" s="6" t="n">
        <v>499000</v>
      </c>
      <c r="L4" s="6" t="n">
        <v>449000</v>
      </c>
      <c r="M4" s="6" t="n">
        <v>257000</v>
      </c>
    </row>
    <row r="5" spans="1:13">
      <c r="A5" s="4" t="s">
        <v>1289</v>
      </c>
      <c r="K5" s="6" t="n">
        <v>71272000</v>
      </c>
      <c r="L5" s="6" t="n">
        <v>1801000</v>
      </c>
    </row>
    <row r="6" spans="1:13">
      <c r="A6" s="4" t="s">
        <v>1290</v>
      </c>
      <c r="K6" s="5" t="n">
        <v>4318320</v>
      </c>
      <c r="L6" s="5" t="n">
        <v>145917</v>
      </c>
    </row>
    <row r="7" spans="1:13">
      <c r="A7" s="4" t="s">
        <v>1291</v>
      </c>
      <c r="D7" s="5" t="n">
        <v>1484847</v>
      </c>
      <c r="G7" s="5" t="n">
        <v>490000</v>
      </c>
      <c r="H7" s="5" t="n">
        <v>12546</v>
      </c>
      <c r="J7" s="5" t="n">
        <v>82306</v>
      </c>
    </row>
    <row r="8" spans="1:13">
      <c r="A8" s="4" t="s">
        <v>1292</v>
      </c>
      <c r="D8" s="6" t="n">
        <v>4311000</v>
      </c>
      <c r="G8" s="6" t="n">
        <v>2513000</v>
      </c>
      <c r="H8" s="6" t="n">
        <v>43000</v>
      </c>
      <c r="J8" s="6" t="n">
        <v>332000</v>
      </c>
    </row>
    <row r="9" spans="1:13">
      <c r="A9" s="4" t="s">
        <v>1293</v>
      </c>
      <c r="F9" s="4" t="s">
        <v>649</v>
      </c>
    </row>
    <row r="10" spans="1:13">
      <c r="A10" s="4" t="s">
        <v>1294</v>
      </c>
      <c r="I10" s="5" t="n">
        <v>6063000</v>
      </c>
    </row>
    <row r="11" spans="1:13">
      <c r="A11" s="4" t="s">
        <v>1295</v>
      </c>
      <c r="K11" s="5" t="n">
        <v>459331</v>
      </c>
    </row>
    <row r="12" spans="1:13">
      <c r="A12" s="4" t="s">
        <v>1296</v>
      </c>
      <c r="C12" s="12" t="n">
        <v>0.0413</v>
      </c>
    </row>
    <row r="13" spans="1:13">
      <c r="A13" s="4" t="s">
        <v>1297</v>
      </c>
      <c r="B13" s="6" t="n">
        <v>2444000</v>
      </c>
      <c r="K13" s="6" t="n">
        <v>2444000</v>
      </c>
      <c r="L13" s="6" t="n">
        <v>0</v>
      </c>
      <c r="M13" s="6" t="n">
        <v>0</v>
      </c>
    </row>
    <row r="14" spans="1:13">
      <c r="A14" s="4" t="s">
        <v>1298</v>
      </c>
    </row>
    <row r="15" spans="1:13">
      <c r="A15" s="3" t="s">
        <v>1286</v>
      </c>
    </row>
    <row r="16" spans="1:13">
      <c r="A16" s="4" t="s">
        <v>1292</v>
      </c>
      <c r="E16" s="6" t="n">
        <v>2334000</v>
      </c>
    </row>
    <row r="17" spans="1:13">
      <c r="A17" s="4" t="s">
        <v>1299</v>
      </c>
      <c r="E17" s="4" t="s">
        <v>1037</v>
      </c>
    </row>
    <row r="18" spans="1:13">
      <c r="A18" s="4" t="s">
        <v>1295</v>
      </c>
      <c r="E18" s="5" t="n">
        <v>1488391</v>
      </c>
    </row>
    <row r="19" spans="1:13">
      <c r="A19" s="4" t="s">
        <v>1300</v>
      </c>
    </row>
    <row r="20" spans="1:13">
      <c r="A20" s="3" t="s">
        <v>1286</v>
      </c>
    </row>
    <row r="21" spans="1:13">
      <c r="A21" s="4" t="s">
        <v>1299</v>
      </c>
      <c r="K21" s="4" t="s">
        <v>927</v>
      </c>
    </row>
    <row r="22" spans="1:13">
      <c r="A22" s="4" t="s">
        <v>1295</v>
      </c>
      <c r="E22" s="5" t="n">
        <v>4390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22"/>
    <col customWidth="1" max="6" min="6" width="21"/>
  </cols>
  <sheetData>
    <row r="1" spans="1:6">
      <c r="A1" s="1" t="s">
        <v>1301</v>
      </c>
      <c r="C1" s="2" t="s">
        <v>538</v>
      </c>
      <c r="D1" s="2" t="s">
        <v>580</v>
      </c>
      <c r="E1" s="2" t="s">
        <v>583</v>
      </c>
      <c r="F1" s="2" t="s">
        <v>584</v>
      </c>
    </row>
    <row r="2" spans="1:6">
      <c r="A2" s="3" t="s">
        <v>1302</v>
      </c>
    </row>
    <row r="3" spans="1:6">
      <c r="A3" s="4" t="s">
        <v>98</v>
      </c>
      <c r="C3" s="6" t="n">
        <v>437419000</v>
      </c>
      <c r="D3" s="6" t="n">
        <v>447002000</v>
      </c>
    </row>
    <row r="4" spans="1:6">
      <c r="A4" s="4" t="s">
        <v>1303</v>
      </c>
      <c r="C4" s="5" t="n">
        <v>17281000</v>
      </c>
      <c r="D4" s="5" t="n">
        <v>17975000</v>
      </c>
    </row>
    <row r="5" spans="1:6">
      <c r="A5" s="4" t="s">
        <v>1304</v>
      </c>
      <c r="C5" s="5" t="n">
        <v>420138000</v>
      </c>
      <c r="D5" s="5" t="n">
        <v>429027000</v>
      </c>
    </row>
    <row r="6" spans="1:6">
      <c r="A6" s="4" t="s">
        <v>1305</v>
      </c>
    </row>
    <row r="7" spans="1:6">
      <c r="A7" s="3" t="s">
        <v>1302</v>
      </c>
    </row>
    <row r="8" spans="1:6">
      <c r="A8" s="4" t="s">
        <v>98</v>
      </c>
      <c r="B8" s="4" t="s">
        <v>673</v>
      </c>
      <c r="C8" s="5" t="n">
        <v>427812000</v>
      </c>
      <c r="D8" s="5" t="n">
        <v>426993000</v>
      </c>
    </row>
    <row r="9" spans="1:6">
      <c r="A9" s="4" t="s">
        <v>590</v>
      </c>
    </row>
    <row r="10" spans="1:6">
      <c r="A10" s="3" t="s">
        <v>1302</v>
      </c>
    </row>
    <row r="11" spans="1:6">
      <c r="A11" s="4" t="s">
        <v>98</v>
      </c>
      <c r="C11" s="6" t="n">
        <v>9607000</v>
      </c>
      <c r="D11" s="5" t="n">
        <v>20006000</v>
      </c>
      <c r="E11" s="8" t="s">
        <v>591</v>
      </c>
      <c r="F11" s="6" t="n">
        <v>20000000</v>
      </c>
    </row>
    <row r="12" spans="1:6">
      <c r="A12" s="4" t="s">
        <v>1306</v>
      </c>
    </row>
    <row r="13" spans="1:6">
      <c r="A13" s="3" t="s">
        <v>1302</v>
      </c>
    </row>
    <row r="14" spans="1:6">
      <c r="A14" s="4" t="s">
        <v>98</v>
      </c>
      <c r="B14" s="4" t="s">
        <v>714</v>
      </c>
      <c r="D14" s="6" t="n">
        <v>3000</v>
      </c>
    </row>
    <row r="15" spans="1:6"/>
    <row r="16" spans="1:6">
      <c r="A16" s="4" t="s">
        <v>673</v>
      </c>
      <c r="B16" s="4" t="s">
        <v>1307</v>
      </c>
    </row>
    <row r="17" spans="1:6">
      <c r="A17" s="4" t="s">
        <v>714</v>
      </c>
      <c r="B17" s="4" t="s">
        <v>1308</v>
      </c>
    </row>
  </sheetData>
  <mergeCells count="4">
    <mergeCell ref="A1:B1"/>
    <mergeCell ref="A15:E15"/>
    <mergeCell ref="B16:E16"/>
    <mergeCell ref="B17:E1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9"/>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09</v>
      </c>
      <c r="B1" s="2" t="s">
        <v>860</v>
      </c>
      <c r="C1" s="2" t="s">
        <v>1</v>
      </c>
    </row>
    <row r="2" spans="1:9">
      <c r="B2" s="2" t="s">
        <v>583</v>
      </c>
      <c r="C2" s="2" t="s">
        <v>538</v>
      </c>
      <c r="D2" s="2" t="s">
        <v>580</v>
      </c>
      <c r="E2" s="2" t="s">
        <v>581</v>
      </c>
      <c r="F2" s="2" t="s">
        <v>582</v>
      </c>
      <c r="G2" s="2" t="s">
        <v>584</v>
      </c>
      <c r="H2" s="2" t="s">
        <v>578</v>
      </c>
      <c r="I2" s="2" t="s">
        <v>1310</v>
      </c>
    </row>
    <row r="3" spans="1:9">
      <c r="A3" s="3" t="s">
        <v>1302</v>
      </c>
    </row>
    <row r="4" spans="1:9">
      <c r="A4" s="4" t="s">
        <v>555</v>
      </c>
      <c r="F4" s="6" t="n">
        <v>350000000</v>
      </c>
      <c r="H4" s="6" t="n">
        <v>425000000</v>
      </c>
    </row>
    <row r="5" spans="1:9">
      <c r="A5" s="4" t="s">
        <v>587</v>
      </c>
      <c r="C5" s="4" t="s">
        <v>588</v>
      </c>
    </row>
    <row r="6" spans="1:9">
      <c r="A6" s="4" t="s">
        <v>1311</v>
      </c>
      <c r="C6" s="6" t="n">
        <v>0</v>
      </c>
      <c r="D6" s="6" t="n">
        <v>0</v>
      </c>
      <c r="E6" s="6" t="n">
        <v>6683000</v>
      </c>
    </row>
    <row r="7" spans="1:9">
      <c r="A7" s="4" t="s">
        <v>1312</v>
      </c>
      <c r="C7" s="6" t="n">
        <v>168175000</v>
      </c>
    </row>
    <row r="8" spans="1:9">
      <c r="A8" s="4" t="s">
        <v>1313</v>
      </c>
      <c r="C8" s="4" t="s">
        <v>559</v>
      </c>
    </row>
    <row r="9" spans="1:9">
      <c r="A9" s="4" t="s">
        <v>98</v>
      </c>
      <c r="C9" s="6" t="n">
        <v>437419000</v>
      </c>
      <c r="D9" s="6" t="n">
        <v>447002000</v>
      </c>
    </row>
    <row r="10" spans="1:9">
      <c r="A10" s="4" t="s">
        <v>548</v>
      </c>
    </row>
    <row r="11" spans="1:9">
      <c r="A11" s="3" t="s">
        <v>1302</v>
      </c>
    </row>
    <row r="12" spans="1:9">
      <c r="A12" s="4" t="s">
        <v>1314</v>
      </c>
      <c r="C12" s="9" t="n">
        <v>3.25</v>
      </c>
    </row>
    <row r="13" spans="1:9">
      <c r="A13" s="4" t="s">
        <v>544</v>
      </c>
    </row>
    <row r="14" spans="1:9">
      <c r="A14" s="3" t="s">
        <v>1302</v>
      </c>
    </row>
    <row r="15" spans="1:9">
      <c r="A15" s="4" t="s">
        <v>1315</v>
      </c>
      <c r="C15" s="9" t="n">
        <v>2.25</v>
      </c>
    </row>
    <row r="16" spans="1:9">
      <c r="A16" s="4" t="s">
        <v>1305</v>
      </c>
    </row>
    <row r="17" spans="1:9">
      <c r="A17" s="3" t="s">
        <v>1302</v>
      </c>
    </row>
    <row r="18" spans="1:9">
      <c r="A18" s="4" t="s">
        <v>593</v>
      </c>
      <c r="H18" s="4" t="s">
        <v>594</v>
      </c>
    </row>
    <row r="19" spans="1:9">
      <c r="A19" s="4" t="s">
        <v>555</v>
      </c>
      <c r="H19" s="6" t="n">
        <v>425000000</v>
      </c>
    </row>
    <row r="20" spans="1:9">
      <c r="A20" s="4" t="s">
        <v>1311</v>
      </c>
      <c r="C20" s="6" t="n">
        <v>6683000</v>
      </c>
    </row>
    <row r="21" spans="1:9">
      <c r="A21" s="4" t="s">
        <v>590</v>
      </c>
    </row>
    <row r="22" spans="1:9">
      <c r="A22" s="3" t="s">
        <v>1302</v>
      </c>
    </row>
    <row r="23" spans="1:9">
      <c r="A23" s="4" t="s">
        <v>555</v>
      </c>
      <c r="B23" s="8" t="s">
        <v>591</v>
      </c>
      <c r="G23" s="6" t="n">
        <v>20000000</v>
      </c>
    </row>
    <row r="24" spans="1:9">
      <c r="A24" s="4" t="s">
        <v>1316</v>
      </c>
      <c r="B24" s="4" t="s">
        <v>1317</v>
      </c>
    </row>
    <row r="25" spans="1:9">
      <c r="A25" s="4" t="s">
        <v>1318</v>
      </c>
    </row>
    <row r="26" spans="1:9">
      <c r="A26" s="3" t="s">
        <v>1302</v>
      </c>
    </row>
    <row r="27" spans="1:9">
      <c r="A27" s="4" t="s">
        <v>1319</v>
      </c>
      <c r="B27" s="4" t="s">
        <v>1320</v>
      </c>
      <c r="G27" s="4" t="s">
        <v>1320</v>
      </c>
    </row>
    <row r="28" spans="1:9">
      <c r="A28" s="4" t="s">
        <v>1306</v>
      </c>
    </row>
    <row r="29" spans="1:9">
      <c r="A29" s="3" t="s">
        <v>1302</v>
      </c>
    </row>
    <row r="30" spans="1:9">
      <c r="A30" s="4" t="s">
        <v>593</v>
      </c>
      <c r="I30" s="4" t="s">
        <v>1321</v>
      </c>
    </row>
    <row r="31" spans="1:9">
      <c r="A31" s="4" t="s">
        <v>555</v>
      </c>
      <c r="I31" s="6" t="n">
        <v>18600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322</v>
      </c>
      <c r="B1" s="2" t="s">
        <v>39</v>
      </c>
      <c r="C1" s="2" t="s">
        <v>526</v>
      </c>
      <c r="D1" s="2" t="s">
        <v>40</v>
      </c>
    </row>
    <row r="2" spans="1:4">
      <c r="A2" s="3" t="s">
        <v>545</v>
      </c>
    </row>
    <row r="3" spans="1:4">
      <c r="A3" s="4" t="s">
        <v>1323</v>
      </c>
      <c r="B3" s="6" t="n">
        <v>13462</v>
      </c>
      <c r="D3" s="6" t="n">
        <v>0</v>
      </c>
    </row>
    <row r="4" spans="1:4">
      <c r="A4" s="3" t="s">
        <v>1324</v>
      </c>
    </row>
    <row r="5" spans="1:4">
      <c r="A5" s="4" t="s">
        <v>1138</v>
      </c>
      <c r="B5" s="5" t="n">
        <v>7442</v>
      </c>
      <c r="D5" s="5" t="n">
        <v>0</v>
      </c>
    </row>
    <row r="6" spans="1:4">
      <c r="A6" s="4" t="s">
        <v>1325</v>
      </c>
      <c r="B6" s="5" t="n">
        <v>5801</v>
      </c>
      <c r="D6" s="5" t="n">
        <v>0</v>
      </c>
    </row>
    <row r="7" spans="1:4">
      <c r="A7" s="4" t="s">
        <v>1326</v>
      </c>
      <c r="B7" s="5" t="n">
        <v>13243</v>
      </c>
      <c r="D7" s="5" t="n">
        <v>14610</v>
      </c>
    </row>
    <row r="8" spans="1:4">
      <c r="A8" s="4" t="s">
        <v>994</v>
      </c>
    </row>
    <row r="9" spans="1:4">
      <c r="A9" s="3" t="s">
        <v>545</v>
      </c>
    </row>
    <row r="10" spans="1:4">
      <c r="A10" s="4" t="s">
        <v>1323</v>
      </c>
      <c r="B10" s="5" t="n">
        <v>8785</v>
      </c>
    </row>
    <row r="11" spans="1:4">
      <c r="A11" s="4" t="s">
        <v>798</v>
      </c>
    </row>
    <row r="12" spans="1:4">
      <c r="A12" s="3" t="s">
        <v>545</v>
      </c>
    </row>
    <row r="13" spans="1:4">
      <c r="A13" s="4" t="s">
        <v>1323</v>
      </c>
      <c r="B13" s="5" t="n">
        <v>4677</v>
      </c>
    </row>
    <row r="14" spans="1:4">
      <c r="A14" s="4" t="s">
        <v>530</v>
      </c>
    </row>
    <row r="15" spans="1:4">
      <c r="A15" s="3" t="s">
        <v>545</v>
      </c>
    </row>
    <row r="16" spans="1:4">
      <c r="A16" s="4" t="s">
        <v>1323</v>
      </c>
      <c r="B16" s="6" t="n">
        <v>13462</v>
      </c>
      <c r="C16" s="6" t="n">
        <v>14610</v>
      </c>
      <c r="D16" s="6" t="n">
        <v>14610</v>
      </c>
    </row>
    <row r="17" spans="1:4">
      <c r="A17" s="3" t="s">
        <v>1324</v>
      </c>
    </row>
    <row r="18" spans="1:4">
      <c r="A18" s="4" t="s">
        <v>1138</v>
      </c>
      <c r="C18" s="5" t="n">
        <v>7967</v>
      </c>
    </row>
    <row r="19" spans="1:4">
      <c r="A19" s="4" t="s">
        <v>1325</v>
      </c>
      <c r="C19" s="5" t="n">
        <v>6643</v>
      </c>
    </row>
    <row r="20" spans="1:4">
      <c r="A20" s="4" t="s">
        <v>1326</v>
      </c>
      <c r="C20" s="5" t="n">
        <v>14610</v>
      </c>
    </row>
    <row r="21" spans="1:4">
      <c r="A21" s="4" t="s">
        <v>1327</v>
      </c>
    </row>
    <row r="22" spans="1:4">
      <c r="A22" s="3" t="s">
        <v>545</v>
      </c>
    </row>
    <row r="23" spans="1:4">
      <c r="A23" s="4" t="s">
        <v>1323</v>
      </c>
      <c r="C23" s="5" t="n">
        <v>9398</v>
      </c>
    </row>
    <row r="24" spans="1:4">
      <c r="A24" s="4" t="s">
        <v>1328</v>
      </c>
    </row>
    <row r="25" spans="1:4">
      <c r="A25" s="3" t="s">
        <v>545</v>
      </c>
    </row>
    <row r="26" spans="1:4">
      <c r="A26" s="4" t="s">
        <v>1323</v>
      </c>
      <c r="C26" s="6" t="n">
        <v>521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1</v>
      </c>
    </row>
    <row r="2" spans="1:2">
      <c r="B2" s="2" t="s">
        <v>538</v>
      </c>
    </row>
    <row r="3" spans="1:2">
      <c r="A3" s="3" t="s">
        <v>545</v>
      </c>
    </row>
    <row r="4" spans="1:2">
      <c r="A4" s="4" t="s">
        <v>1330</v>
      </c>
      <c r="B4" s="6" t="n">
        <v>-3644</v>
      </c>
    </row>
    <row r="5" spans="1:2">
      <c r="A5" s="4" t="s">
        <v>1331</v>
      </c>
      <c r="B5" s="5" t="n">
        <v>-419</v>
      </c>
    </row>
    <row r="6" spans="1:2">
      <c r="A6" s="4" t="s">
        <v>1332</v>
      </c>
      <c r="B6" s="5" t="n">
        <v>-13463</v>
      </c>
    </row>
    <row r="7" spans="1:2">
      <c r="A7" s="4" t="s">
        <v>1333</v>
      </c>
      <c r="B7" s="5" t="n">
        <v>-314</v>
      </c>
    </row>
    <row r="8" spans="1:2">
      <c r="A8" s="4" t="s">
        <v>994</v>
      </c>
    </row>
    <row r="9" spans="1:2">
      <c r="A9" s="3" t="s">
        <v>545</v>
      </c>
    </row>
    <row r="10" spans="1:2">
      <c r="A10" s="4" t="s">
        <v>1330</v>
      </c>
      <c r="B10" s="5" t="n">
        <v>-1834</v>
      </c>
    </row>
    <row r="11" spans="1:2">
      <c r="A11" s="4" t="s">
        <v>798</v>
      </c>
    </row>
    <row r="12" spans="1:2">
      <c r="A12" s="3" t="s">
        <v>545</v>
      </c>
    </row>
    <row r="13" spans="1:2">
      <c r="A13" s="4" t="s">
        <v>1330</v>
      </c>
      <c r="B13" s="6" t="n">
        <v>-18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v>
      </c>
      <c r="B1" s="2" t="s">
        <v>1</v>
      </c>
    </row>
    <row r="2" spans="1:2">
      <c r="B2" s="2" t="s">
        <v>39</v>
      </c>
    </row>
    <row r="3" spans="1:2">
      <c r="A3" s="3" t="s">
        <v>198</v>
      </c>
    </row>
    <row r="4" spans="1:2">
      <c r="A4" s="4" t="s">
        <v>199</v>
      </c>
      <c r="B4" s="4"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34</v>
      </c>
      <c r="B1" s="2" t="s">
        <v>1</v>
      </c>
    </row>
    <row r="2" spans="1:3">
      <c r="B2" s="2" t="s">
        <v>39</v>
      </c>
      <c r="C2" s="2" t="s">
        <v>40</v>
      </c>
    </row>
    <row r="3" spans="1:3">
      <c r="A3" s="3" t="s">
        <v>1335</v>
      </c>
    </row>
    <row r="4" spans="1:3">
      <c r="A4" s="4" t="s">
        <v>1336</v>
      </c>
      <c r="B4" s="6" t="n">
        <v>42577</v>
      </c>
      <c r="C4" s="6" t="n">
        <v>46284</v>
      </c>
    </row>
    <row r="5" spans="1:3">
      <c r="A5" s="4" t="s">
        <v>1337</v>
      </c>
      <c r="B5" s="5" t="n">
        <v>17433</v>
      </c>
      <c r="C5" s="5" t="n">
        <v>1501</v>
      </c>
    </row>
    <row r="6" spans="1:3">
      <c r="A6" s="4" t="s">
        <v>1338</v>
      </c>
      <c r="C6" s="5" t="n">
        <v>-5916</v>
      </c>
    </row>
    <row r="7" spans="1:3">
      <c r="A7" s="4" t="s">
        <v>1339</v>
      </c>
      <c r="C7" s="5" t="n">
        <v>9738</v>
      </c>
    </row>
    <row r="8" spans="1:3">
      <c r="A8" s="4" t="s">
        <v>681</v>
      </c>
      <c r="B8" s="5" t="n">
        <v>309</v>
      </c>
      <c r="C8" s="5" t="n">
        <v>1777</v>
      </c>
    </row>
    <row r="9" spans="1:3">
      <c r="A9" s="4" t="s">
        <v>324</v>
      </c>
      <c r="B9" s="5" t="n">
        <v>-334</v>
      </c>
      <c r="C9" s="5" t="n">
        <v>-1648</v>
      </c>
    </row>
    <row r="10" spans="1:3">
      <c r="A10" s="4" t="s">
        <v>1340</v>
      </c>
      <c r="B10" s="5" t="n">
        <v>-429</v>
      </c>
      <c r="C10" s="5" t="n">
        <v>-1005</v>
      </c>
    </row>
    <row r="11" spans="1:3">
      <c r="A11" s="4" t="s">
        <v>685</v>
      </c>
      <c r="B11" s="5" t="n">
        <v>3650</v>
      </c>
      <c r="C11" s="5" t="n">
        <v>3423</v>
      </c>
    </row>
    <row r="12" spans="1:3">
      <c r="A12" s="4" t="s">
        <v>1341</v>
      </c>
      <c r="C12" s="5" t="n">
        <v>-2093</v>
      </c>
    </row>
    <row r="13" spans="1:3">
      <c r="A13" s="4" t="s">
        <v>1342</v>
      </c>
      <c r="B13" s="5" t="n">
        <v>-1144</v>
      </c>
      <c r="C13" s="5" t="n">
        <v>-874</v>
      </c>
    </row>
    <row r="14" spans="1:3">
      <c r="A14" s="4" t="s">
        <v>108</v>
      </c>
      <c r="C14" s="5" t="n">
        <v>-8610</v>
      </c>
    </row>
    <row r="15" spans="1:3">
      <c r="A15" s="4" t="s">
        <v>1343</v>
      </c>
      <c r="B15" s="5" t="n">
        <v>62062</v>
      </c>
      <c r="C15" s="5" t="n">
        <v>42577</v>
      </c>
    </row>
    <row r="16" spans="1:3">
      <c r="A16" s="4" t="s">
        <v>1344</v>
      </c>
    </row>
    <row r="17" spans="1:3">
      <c r="A17" s="3" t="s">
        <v>1335</v>
      </c>
    </row>
    <row r="18" spans="1:3">
      <c r="A18" s="4" t="s">
        <v>1336</v>
      </c>
      <c r="B18" s="5" t="n">
        <v>40317</v>
      </c>
      <c r="C18" s="5" t="n">
        <v>38075</v>
      </c>
    </row>
    <row r="19" spans="1:3">
      <c r="A19" s="4" t="s">
        <v>1337</v>
      </c>
      <c r="B19" s="5" t="n">
        <v>13299</v>
      </c>
      <c r="C19" s="5" t="n">
        <v>462</v>
      </c>
    </row>
    <row r="20" spans="1:3">
      <c r="A20" s="4" t="s">
        <v>1338</v>
      </c>
      <c r="C20" s="5" t="n">
        <v>-4817</v>
      </c>
    </row>
    <row r="21" spans="1:3">
      <c r="A21" s="4" t="s">
        <v>1339</v>
      </c>
      <c r="C21" s="5" t="n">
        <v>9738</v>
      </c>
    </row>
    <row r="22" spans="1:3">
      <c r="A22" s="4" t="s">
        <v>681</v>
      </c>
      <c r="B22" s="5" t="n">
        <v>375</v>
      </c>
      <c r="C22" s="5" t="n">
        <v>1823</v>
      </c>
    </row>
    <row r="23" spans="1:3">
      <c r="A23" s="4" t="s">
        <v>324</v>
      </c>
      <c r="B23" s="5" t="n">
        <v>-334</v>
      </c>
      <c r="C23" s="5" t="n">
        <v>-1648</v>
      </c>
    </row>
    <row r="24" spans="1:3">
      <c r="A24" s="4" t="s">
        <v>1340</v>
      </c>
      <c r="B24" s="5" t="n">
        <v>0</v>
      </c>
      <c r="C24" s="5" t="n">
        <v>0</v>
      </c>
    </row>
    <row r="25" spans="1:3">
      <c r="A25" s="4" t="s">
        <v>685</v>
      </c>
      <c r="B25" s="5" t="n">
        <v>3573</v>
      </c>
      <c r="C25" s="5" t="n">
        <v>3250</v>
      </c>
    </row>
    <row r="26" spans="1:3">
      <c r="A26" s="4" t="s">
        <v>1342</v>
      </c>
      <c r="B26" s="5" t="n">
        <v>-1117</v>
      </c>
      <c r="C26" s="5" t="n">
        <v>-750</v>
      </c>
    </row>
    <row r="27" spans="1:3">
      <c r="A27" s="4" t="s">
        <v>108</v>
      </c>
      <c r="C27" s="5" t="n">
        <v>-5816</v>
      </c>
    </row>
    <row r="28" spans="1:3">
      <c r="A28" s="4" t="s">
        <v>1343</v>
      </c>
      <c r="B28" s="5" t="n">
        <v>56113</v>
      </c>
      <c r="C28" s="5" t="n">
        <v>40317</v>
      </c>
    </row>
    <row r="29" spans="1:3">
      <c r="A29" s="4" t="s">
        <v>1345</v>
      </c>
    </row>
    <row r="30" spans="1:3">
      <c r="A30" s="3" t="s">
        <v>1335</v>
      </c>
    </row>
    <row r="31" spans="1:3">
      <c r="A31" s="4" t="s">
        <v>1336</v>
      </c>
      <c r="B31" s="5" t="n">
        <v>447</v>
      </c>
      <c r="C31" s="5" t="n">
        <v>1452</v>
      </c>
    </row>
    <row r="32" spans="1:3">
      <c r="A32" s="4" t="s">
        <v>1337</v>
      </c>
      <c r="B32" s="5" t="n">
        <v>2267</v>
      </c>
      <c r="C32" s="5" t="n">
        <v>0</v>
      </c>
    </row>
    <row r="33" spans="1:3">
      <c r="A33" s="4" t="s">
        <v>681</v>
      </c>
      <c r="B33" s="5" t="n">
        <v>-18</v>
      </c>
    </row>
    <row r="34" spans="1:3">
      <c r="A34" s="4" t="s">
        <v>324</v>
      </c>
      <c r="B34" s="5" t="n">
        <v>0</v>
      </c>
      <c r="C34" s="5" t="n">
        <v>0</v>
      </c>
    </row>
    <row r="35" spans="1:3">
      <c r="A35" s="4" t="s">
        <v>1340</v>
      </c>
      <c r="B35" s="5" t="n">
        <v>-429</v>
      </c>
      <c r="C35" s="5" t="n">
        <v>-1005</v>
      </c>
    </row>
    <row r="36" spans="1:3">
      <c r="A36" s="4" t="s">
        <v>685</v>
      </c>
      <c r="C36" s="5" t="n">
        <v>0</v>
      </c>
    </row>
    <row r="37" spans="1:3">
      <c r="A37" s="4" t="s">
        <v>1343</v>
      </c>
      <c r="B37" s="5" t="n">
        <v>2267</v>
      </c>
      <c r="C37" s="5" t="n">
        <v>447</v>
      </c>
    </row>
    <row r="38" spans="1:3">
      <c r="A38" s="4" t="s">
        <v>1346</v>
      </c>
    </row>
    <row r="39" spans="1:3">
      <c r="A39" s="3" t="s">
        <v>1335</v>
      </c>
    </row>
    <row r="40" spans="1:3">
      <c r="A40" s="4" t="s">
        <v>1336</v>
      </c>
      <c r="B40" s="5" t="n">
        <v>1813</v>
      </c>
      <c r="C40" s="5" t="n">
        <v>6757</v>
      </c>
    </row>
    <row r="41" spans="1:3">
      <c r="A41" s="4" t="s">
        <v>1337</v>
      </c>
      <c r="B41" s="5" t="n">
        <v>1867</v>
      </c>
      <c r="C41" s="5" t="n">
        <v>1039</v>
      </c>
    </row>
    <row r="42" spans="1:3">
      <c r="A42" s="4" t="s">
        <v>1338</v>
      </c>
      <c r="C42" s="5" t="n">
        <v>-1099</v>
      </c>
    </row>
    <row r="43" spans="1:3">
      <c r="A43" s="4" t="s">
        <v>681</v>
      </c>
      <c r="B43" s="5" t="n">
        <v>-48</v>
      </c>
      <c r="C43" s="5" t="n">
        <v>-46</v>
      </c>
    </row>
    <row r="44" spans="1:3">
      <c r="A44" s="4" t="s">
        <v>324</v>
      </c>
      <c r="B44" s="5" t="n">
        <v>0</v>
      </c>
      <c r="C44" s="5" t="n">
        <v>0</v>
      </c>
    </row>
    <row r="45" spans="1:3">
      <c r="A45" s="4" t="s">
        <v>1340</v>
      </c>
      <c r="B45" s="5" t="n">
        <v>0</v>
      </c>
      <c r="C45" s="5" t="n">
        <v>0</v>
      </c>
    </row>
    <row r="46" spans="1:3">
      <c r="A46" s="4" t="s">
        <v>685</v>
      </c>
      <c r="B46" s="5" t="n">
        <v>77</v>
      </c>
      <c r="C46" s="5" t="n">
        <v>173</v>
      </c>
    </row>
    <row r="47" spans="1:3">
      <c r="A47" s="4" t="s">
        <v>1341</v>
      </c>
      <c r="C47" s="5" t="n">
        <v>-2093</v>
      </c>
    </row>
    <row r="48" spans="1:3">
      <c r="A48" s="4" t="s">
        <v>1342</v>
      </c>
      <c r="B48" s="5" t="n">
        <v>-27</v>
      </c>
      <c r="C48" s="5" t="n">
        <v>-124</v>
      </c>
    </row>
    <row r="49" spans="1:3">
      <c r="A49" s="4" t="s">
        <v>108</v>
      </c>
      <c r="C49" s="5" t="n">
        <v>-2794</v>
      </c>
    </row>
    <row r="50" spans="1:3">
      <c r="A50" s="4" t="s">
        <v>1343</v>
      </c>
      <c r="B50" s="6" t="n">
        <v>3682</v>
      </c>
      <c r="C50" s="6" t="n">
        <v>181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39</v>
      </c>
      <c r="C1" s="2" t="s">
        <v>40</v>
      </c>
    </row>
    <row r="2" spans="1:3">
      <c r="A2" s="3" t="s">
        <v>274</v>
      </c>
    </row>
    <row r="3" spans="1:3">
      <c r="A3" s="4" t="s">
        <v>1348</v>
      </c>
      <c r="B3" s="6" t="n">
        <v>6718</v>
      </c>
      <c r="C3" s="6" t="n">
        <v>852</v>
      </c>
    </row>
    <row r="4" spans="1:3">
      <c r="A4" s="4" t="s">
        <v>1211</v>
      </c>
      <c r="B4" s="5" t="n">
        <v>83991</v>
      </c>
      <c r="C4" s="5" t="n">
        <v>69142</v>
      </c>
    </row>
    <row r="5" spans="1:3">
      <c r="A5" s="4" t="s">
        <v>1349</v>
      </c>
      <c r="B5" s="5" t="n">
        <v>15000</v>
      </c>
      <c r="C5" s="5" t="n">
        <v>29509</v>
      </c>
    </row>
    <row r="6" spans="1:3">
      <c r="A6" s="4" t="s">
        <v>1350</v>
      </c>
      <c r="C6" s="5" t="n">
        <v>6300</v>
      </c>
    </row>
    <row r="7" spans="1:3">
      <c r="A7" s="4" t="s">
        <v>1351</v>
      </c>
      <c r="B7" s="5" t="n">
        <v>0</v>
      </c>
      <c r="C7" s="5" t="n">
        <v>9000</v>
      </c>
    </row>
    <row r="8" spans="1:3">
      <c r="A8" s="4" t="s">
        <v>1352</v>
      </c>
      <c r="B8" s="5" t="n">
        <v>13219</v>
      </c>
      <c r="C8" s="5" t="n">
        <v>12049</v>
      </c>
    </row>
    <row r="9" spans="1:3">
      <c r="A9" s="4" t="s">
        <v>1353</v>
      </c>
      <c r="B9" s="5" t="n">
        <v>6294</v>
      </c>
      <c r="C9" s="5" t="n">
        <v>6238</v>
      </c>
    </row>
    <row r="10" spans="1:3">
      <c r="A10" s="4" t="s">
        <v>1354</v>
      </c>
      <c r="B10" s="5" t="n">
        <v>6795</v>
      </c>
      <c r="C10" s="5" t="n">
        <v>4670</v>
      </c>
    </row>
    <row r="11" spans="1:3">
      <c r="A11" s="4" t="s">
        <v>1209</v>
      </c>
      <c r="B11" s="5" t="n">
        <v>4803</v>
      </c>
      <c r="C11" s="5" t="n">
        <v>8449</v>
      </c>
    </row>
    <row r="12" spans="1:3">
      <c r="A12" s="4" t="s">
        <v>1355</v>
      </c>
      <c r="B12" s="5" t="n">
        <v>136820</v>
      </c>
      <c r="C12" s="5" t="n">
        <v>146209</v>
      </c>
    </row>
    <row r="13" spans="1:3">
      <c r="A13" s="4" t="s">
        <v>1138</v>
      </c>
      <c r="B13" s="5" t="n">
        <v>131345</v>
      </c>
      <c r="C13" s="5" t="n">
        <v>131420</v>
      </c>
    </row>
    <row r="14" spans="1:3">
      <c r="A14" s="4" t="s">
        <v>1139</v>
      </c>
      <c r="B14" s="6" t="n">
        <v>5475</v>
      </c>
      <c r="C14" s="6" t="n">
        <v>1478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356</v>
      </c>
      <c r="B1" s="2" t="s">
        <v>1</v>
      </c>
    </row>
    <row r="2" spans="1:3">
      <c r="B2" s="2" t="s">
        <v>39</v>
      </c>
      <c r="C2" s="2" t="s">
        <v>40</v>
      </c>
    </row>
    <row r="3" spans="1:3">
      <c r="A3" s="3" t="s">
        <v>274</v>
      </c>
    </row>
    <row r="4" spans="1:3">
      <c r="A4" s="4" t="s">
        <v>1357</v>
      </c>
      <c r="B4" s="4" t="s">
        <v>1358</v>
      </c>
      <c r="C4" s="4" t="s">
        <v>135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1"/>
  </cols>
  <sheetData>
    <row r="1" spans="1:4">
      <c r="A1" s="1" t="s">
        <v>1360</v>
      </c>
      <c r="B1" s="2" t="s">
        <v>1</v>
      </c>
    </row>
    <row r="2" spans="1:4">
      <c r="B2" s="2" t="s">
        <v>579</v>
      </c>
      <c r="C2" s="2" t="s">
        <v>691</v>
      </c>
      <c r="D2" s="2" t="s">
        <v>581</v>
      </c>
    </row>
    <row r="3" spans="1:4">
      <c r="A3" s="3" t="s">
        <v>1361</v>
      </c>
    </row>
    <row r="4" spans="1:4">
      <c r="A4" s="4" t="s">
        <v>1362</v>
      </c>
      <c r="B4" s="5" t="n">
        <v>4863646</v>
      </c>
    </row>
    <row r="5" spans="1:4">
      <c r="A5" s="4" t="s">
        <v>1363</v>
      </c>
      <c r="B5" s="5" t="n">
        <v>459331</v>
      </c>
    </row>
    <row r="6" spans="1:4">
      <c r="A6" s="4" t="s">
        <v>1364</v>
      </c>
      <c r="B6" s="5" t="n">
        <v>-297579</v>
      </c>
    </row>
    <row r="7" spans="1:4">
      <c r="A7" s="4" t="s">
        <v>1365</v>
      </c>
      <c r="B7" s="5" t="n">
        <v>-3002458</v>
      </c>
    </row>
    <row r="8" spans="1:4">
      <c r="A8" s="4" t="s">
        <v>1362</v>
      </c>
      <c r="B8" s="5" t="n">
        <v>2022940</v>
      </c>
      <c r="C8" s="5" t="n">
        <v>4863646</v>
      </c>
    </row>
    <row r="9" spans="1:4">
      <c r="A9" s="4" t="s">
        <v>1366</v>
      </c>
      <c r="B9" s="6" t="n">
        <v>2717</v>
      </c>
      <c r="C9" s="6" t="n">
        <v>5446</v>
      </c>
      <c r="D9" s="6" t="n">
        <v>4075</v>
      </c>
    </row>
    <row r="10" spans="1:4">
      <c r="A10" s="4" t="s">
        <v>1367</v>
      </c>
    </row>
    <row r="11" spans="1:4">
      <c r="A11" s="3" t="s">
        <v>1361</v>
      </c>
    </row>
    <row r="12" spans="1:4">
      <c r="A12" s="4" t="s">
        <v>1362</v>
      </c>
      <c r="B12" s="5" t="n">
        <v>0</v>
      </c>
    </row>
    <row r="13" spans="1:4">
      <c r="A13" s="4" t="s">
        <v>1363</v>
      </c>
      <c r="B13" s="5" t="n">
        <v>29220</v>
      </c>
    </row>
    <row r="14" spans="1:4">
      <c r="A14" s="4" t="s">
        <v>1364</v>
      </c>
      <c r="B14" s="5" t="n">
        <v>0</v>
      </c>
    </row>
    <row r="15" spans="1:4">
      <c r="A15" s="4" t="s">
        <v>1365</v>
      </c>
      <c r="B15" s="5" t="n">
        <v>-29220</v>
      </c>
    </row>
    <row r="16" spans="1:4">
      <c r="A16" s="4" t="s">
        <v>1362</v>
      </c>
      <c r="B16" s="5" t="n">
        <v>0</v>
      </c>
      <c r="C16" s="5" t="n">
        <v>0</v>
      </c>
    </row>
    <row r="17" spans="1:4">
      <c r="A17" s="4" t="s">
        <v>1366</v>
      </c>
      <c r="B17" s="6" t="n">
        <v>500</v>
      </c>
      <c r="C17" s="6" t="n">
        <v>450</v>
      </c>
      <c r="D17" s="5" t="n">
        <v>454</v>
      </c>
    </row>
    <row r="18" spans="1:4">
      <c r="A18" s="4" t="s">
        <v>1368</v>
      </c>
    </row>
    <row r="19" spans="1:4">
      <c r="A19" s="3" t="s">
        <v>1361</v>
      </c>
    </row>
    <row r="20" spans="1:4">
      <c r="A20" s="4" t="s">
        <v>1362</v>
      </c>
      <c r="B20" s="5" t="n">
        <v>0</v>
      </c>
    </row>
    <row r="21" spans="1:4">
      <c r="A21" s="4" t="s">
        <v>1363</v>
      </c>
      <c r="B21" s="5" t="n">
        <v>378053</v>
      </c>
    </row>
    <row r="22" spans="1:4">
      <c r="A22" s="4" t="s">
        <v>1364</v>
      </c>
      <c r="B22" s="5" t="n">
        <v>0</v>
      </c>
    </row>
    <row r="23" spans="1:4">
      <c r="A23" s="4" t="s">
        <v>1365</v>
      </c>
      <c r="B23" s="5" t="n">
        <v>0</v>
      </c>
    </row>
    <row r="24" spans="1:4">
      <c r="A24" s="4" t="s">
        <v>1362</v>
      </c>
      <c r="B24" s="5" t="n">
        <v>378053</v>
      </c>
      <c r="C24" s="5" t="n">
        <v>0</v>
      </c>
    </row>
    <row r="25" spans="1:4">
      <c r="A25" s="4" t="s">
        <v>1366</v>
      </c>
      <c r="B25" s="6" t="n">
        <v>951</v>
      </c>
      <c r="C25" s="6" t="n">
        <v>0</v>
      </c>
      <c r="D25" s="5" t="n">
        <v>0</v>
      </c>
    </row>
    <row r="26" spans="1:4">
      <c r="A26" s="4" t="s">
        <v>1369</v>
      </c>
    </row>
    <row r="27" spans="1:4">
      <c r="A27" s="3" t="s">
        <v>1361</v>
      </c>
    </row>
    <row r="28" spans="1:4">
      <c r="A28" s="4" t="s">
        <v>1362</v>
      </c>
      <c r="B28" s="5" t="n">
        <v>104439</v>
      </c>
    </row>
    <row r="29" spans="1:4">
      <c r="A29" s="4" t="s">
        <v>1363</v>
      </c>
      <c r="B29" s="5" t="n">
        <v>52058</v>
      </c>
    </row>
    <row r="30" spans="1:4">
      <c r="A30" s="4" t="s">
        <v>1364</v>
      </c>
      <c r="B30" s="5" t="n">
        <v>0</v>
      </c>
    </row>
    <row r="31" spans="1:4">
      <c r="A31" s="4" t="s">
        <v>1365</v>
      </c>
      <c r="B31" s="5" t="n">
        <v>0</v>
      </c>
    </row>
    <row r="32" spans="1:4">
      <c r="A32" s="4" t="s">
        <v>1362</v>
      </c>
      <c r="B32" s="5" t="n">
        <v>156497</v>
      </c>
      <c r="C32" s="5" t="n">
        <v>104439</v>
      </c>
    </row>
    <row r="33" spans="1:4">
      <c r="A33" s="4" t="s">
        <v>1366</v>
      </c>
      <c r="B33" s="6" t="n">
        <v>800</v>
      </c>
      <c r="C33" s="6" t="n">
        <v>600</v>
      </c>
      <c r="D33" s="5" t="n">
        <v>0</v>
      </c>
    </row>
    <row r="34" spans="1:4">
      <c r="A34" s="4" t="s">
        <v>1370</v>
      </c>
    </row>
    <row r="35" spans="1:4">
      <c r="A35" s="3" t="s">
        <v>1361</v>
      </c>
    </row>
    <row r="36" spans="1:4">
      <c r="A36" s="4" t="s">
        <v>1362</v>
      </c>
      <c r="B36" s="5" t="n">
        <v>2976781</v>
      </c>
    </row>
    <row r="37" spans="1:4">
      <c r="A37" s="4" t="s">
        <v>1363</v>
      </c>
      <c r="B37" s="5" t="n">
        <v>0</v>
      </c>
    </row>
    <row r="38" spans="1:4">
      <c r="A38" s="4" t="s">
        <v>1364</v>
      </c>
      <c r="B38" s="5" t="n">
        <v>0</v>
      </c>
    </row>
    <row r="39" spans="1:4">
      <c r="A39" s="4" t="s">
        <v>1365</v>
      </c>
      <c r="B39" s="5" t="n">
        <v>-1488391</v>
      </c>
    </row>
    <row r="40" spans="1:4">
      <c r="A40" s="4" t="s">
        <v>1362</v>
      </c>
      <c r="B40" s="5" t="n">
        <v>1488390</v>
      </c>
      <c r="C40" s="5" t="n">
        <v>2976781</v>
      </c>
    </row>
    <row r="41" spans="1:4">
      <c r="A41" s="4" t="s">
        <v>1366</v>
      </c>
      <c r="B41" s="6" t="n">
        <v>0</v>
      </c>
      <c r="C41" s="6" t="n">
        <v>1868</v>
      </c>
      <c r="D41" s="5" t="n">
        <v>1868</v>
      </c>
    </row>
    <row r="42" spans="1:4">
      <c r="A42" s="4" t="s">
        <v>1371</v>
      </c>
    </row>
    <row r="43" spans="1:4">
      <c r="A43" s="3" t="s">
        <v>1361</v>
      </c>
    </row>
    <row r="44" spans="1:4">
      <c r="A44" s="4" t="s">
        <v>1362</v>
      </c>
      <c r="B44" s="5" t="n">
        <v>0</v>
      </c>
    </row>
    <row r="45" spans="1:4">
      <c r="A45" s="4" t="s">
        <v>1363</v>
      </c>
      <c r="B45" s="5" t="n">
        <v>0</v>
      </c>
    </row>
    <row r="46" spans="1:4">
      <c r="A46" s="4" t="s">
        <v>1364</v>
      </c>
      <c r="B46" s="5" t="n">
        <v>0</v>
      </c>
    </row>
    <row r="47" spans="1:4">
      <c r="A47" s="4" t="s">
        <v>1365</v>
      </c>
      <c r="B47" s="5" t="n">
        <v>0</v>
      </c>
    </row>
    <row r="48" spans="1:4">
      <c r="A48" s="4" t="s">
        <v>1362</v>
      </c>
      <c r="B48" s="5" t="n">
        <v>0</v>
      </c>
      <c r="C48" s="5" t="n">
        <v>0</v>
      </c>
    </row>
    <row r="49" spans="1:4">
      <c r="A49" s="4" t="s">
        <v>1366</v>
      </c>
      <c r="B49" s="6" t="n">
        <v>0</v>
      </c>
      <c r="C49" s="6" t="n">
        <v>0</v>
      </c>
      <c r="D49" s="5" t="n">
        <v>50</v>
      </c>
    </row>
    <row r="50" spans="1:4">
      <c r="A50" s="4" t="s">
        <v>1372</v>
      </c>
    </row>
    <row r="51" spans="1:4">
      <c r="A51" s="3" t="s">
        <v>1361</v>
      </c>
    </row>
    <row r="52" spans="1:4">
      <c r="A52" s="4" t="s">
        <v>1362</v>
      </c>
      <c r="B52" s="5" t="n">
        <v>200000</v>
      </c>
    </row>
    <row r="53" spans="1:4">
      <c r="A53" s="4" t="s">
        <v>1363</v>
      </c>
      <c r="B53" s="5" t="n">
        <v>0</v>
      </c>
    </row>
    <row r="54" spans="1:4">
      <c r="A54" s="4" t="s">
        <v>1364</v>
      </c>
      <c r="B54" s="5" t="n">
        <v>-68670</v>
      </c>
    </row>
    <row r="55" spans="1:4">
      <c r="A55" s="4" t="s">
        <v>1365</v>
      </c>
      <c r="B55" s="5" t="n">
        <v>-131330</v>
      </c>
    </row>
    <row r="56" spans="1:4">
      <c r="A56" s="4" t="s">
        <v>1362</v>
      </c>
      <c r="B56" s="5" t="n">
        <v>0</v>
      </c>
      <c r="C56" s="5" t="n">
        <v>200000</v>
      </c>
    </row>
    <row r="57" spans="1:4">
      <c r="A57" s="4" t="s">
        <v>1366</v>
      </c>
      <c r="B57" s="6" t="n">
        <v>416</v>
      </c>
      <c r="C57" s="6" t="n">
        <v>1662</v>
      </c>
      <c r="D57" s="5" t="n">
        <v>0</v>
      </c>
    </row>
    <row r="58" spans="1:4">
      <c r="A58" s="4" t="s">
        <v>1373</v>
      </c>
    </row>
    <row r="59" spans="1:4">
      <c r="A59" s="3" t="s">
        <v>1361</v>
      </c>
    </row>
    <row r="60" spans="1:4">
      <c r="A60" s="4" t="s">
        <v>1362</v>
      </c>
      <c r="B60" s="5" t="n">
        <v>1582426</v>
      </c>
    </row>
    <row r="61" spans="1:4">
      <c r="A61" s="4" t="s">
        <v>1363</v>
      </c>
      <c r="B61" s="5" t="n">
        <v>0</v>
      </c>
    </row>
    <row r="62" spans="1:4">
      <c r="A62" s="4" t="s">
        <v>1364</v>
      </c>
      <c r="B62" s="5" t="n">
        <v>-228909</v>
      </c>
    </row>
    <row r="63" spans="1:4">
      <c r="A63" s="4" t="s">
        <v>1365</v>
      </c>
      <c r="B63" s="5" t="n">
        <v>-1353517</v>
      </c>
    </row>
    <row r="64" spans="1:4">
      <c r="A64" s="4" t="s">
        <v>1362</v>
      </c>
      <c r="B64" s="5" t="n">
        <v>0</v>
      </c>
      <c r="C64" s="5" t="n">
        <v>1582426</v>
      </c>
    </row>
    <row r="65" spans="1:4">
      <c r="A65" s="4" t="s">
        <v>1366</v>
      </c>
      <c r="B65" s="6" t="n">
        <v>50</v>
      </c>
      <c r="C65" s="6" t="n">
        <v>866</v>
      </c>
      <c r="D65" s="5" t="n">
        <v>865</v>
      </c>
    </row>
    <row r="66" spans="1:4">
      <c r="A66" s="4" t="s">
        <v>1374</v>
      </c>
    </row>
    <row r="67" spans="1:4">
      <c r="A67" s="3" t="s">
        <v>1361</v>
      </c>
    </row>
    <row r="68" spans="1:4">
      <c r="A68" s="4" t="s">
        <v>1362</v>
      </c>
      <c r="B68" s="5" t="n">
        <v>0</v>
      </c>
    </row>
    <row r="69" spans="1:4">
      <c r="A69" s="4" t="s">
        <v>1363</v>
      </c>
      <c r="B69" s="5" t="n">
        <v>0</v>
      </c>
    </row>
    <row r="70" spans="1:4">
      <c r="A70" s="4" t="s">
        <v>1364</v>
      </c>
      <c r="B70" s="5" t="n">
        <v>0</v>
      </c>
    </row>
    <row r="71" spans="1:4">
      <c r="A71" s="4" t="s">
        <v>1365</v>
      </c>
      <c r="B71" s="5" t="n">
        <v>0</v>
      </c>
    </row>
    <row r="72" spans="1:4">
      <c r="A72" s="4" t="s">
        <v>1362</v>
      </c>
      <c r="B72" s="5" t="n">
        <v>0</v>
      </c>
      <c r="C72" s="5" t="n">
        <v>0</v>
      </c>
    </row>
    <row r="73" spans="1:4">
      <c r="A73" s="4" t="s">
        <v>1366</v>
      </c>
      <c r="B73" s="6" t="n">
        <v>0</v>
      </c>
      <c r="C73" s="6" t="n">
        <v>0</v>
      </c>
      <c r="D73" s="5" t="n">
        <v>838</v>
      </c>
    </row>
    <row r="74" spans="1:4">
      <c r="A74" s="4" t="s">
        <v>1375</v>
      </c>
    </row>
    <row r="75" spans="1:4">
      <c r="A75" s="3" t="s">
        <v>1361</v>
      </c>
    </row>
    <row r="76" spans="1:4">
      <c r="A76" s="4" t="s">
        <v>1362</v>
      </c>
      <c r="B76" s="5" t="n">
        <v>1782426</v>
      </c>
    </row>
    <row r="77" spans="1:4">
      <c r="A77" s="4" t="s">
        <v>1363</v>
      </c>
      <c r="B77" s="5" t="n">
        <v>0</v>
      </c>
    </row>
    <row r="78" spans="1:4">
      <c r="A78" s="4" t="s">
        <v>1364</v>
      </c>
      <c r="B78" s="5" t="n">
        <v>-297579</v>
      </c>
    </row>
    <row r="79" spans="1:4">
      <c r="A79" s="4" t="s">
        <v>1365</v>
      </c>
      <c r="B79" s="5" t="n">
        <v>-1484847</v>
      </c>
    </row>
    <row r="80" spans="1:4">
      <c r="A80" s="4" t="s">
        <v>1362</v>
      </c>
      <c r="B80" s="5" t="n">
        <v>0</v>
      </c>
      <c r="C80" s="5" t="n">
        <v>1782426</v>
      </c>
    </row>
    <row r="81" spans="1:4">
      <c r="A81" s="4" t="s">
        <v>1366</v>
      </c>
      <c r="B81" s="6" t="n">
        <v>466</v>
      </c>
      <c r="C81" s="6" t="n">
        <v>2528</v>
      </c>
      <c r="D81" s="6" t="n">
        <v>170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 customWidth="1" max="5" min="5" width="27"/>
  </cols>
  <sheetData>
    <row r="1" spans="1:5">
      <c r="A1" s="1" t="s">
        <v>1376</v>
      </c>
      <c r="B1" s="2" t="s">
        <v>860</v>
      </c>
      <c r="C1" s="2" t="s">
        <v>1</v>
      </c>
    </row>
    <row r="2" spans="1:5">
      <c r="B2" s="2" t="s">
        <v>1377</v>
      </c>
      <c r="C2" s="2" t="s">
        <v>1378</v>
      </c>
      <c r="D2" s="2" t="s">
        <v>1284</v>
      </c>
      <c r="E2" s="2" t="s">
        <v>1379</v>
      </c>
    </row>
    <row r="3" spans="1:5">
      <c r="A3" s="3" t="s">
        <v>1361</v>
      </c>
    </row>
    <row r="4" spans="1:5">
      <c r="A4" s="4" t="s">
        <v>1380</v>
      </c>
      <c r="B4" s="5" t="n">
        <v>800000</v>
      </c>
      <c r="D4" s="5" t="n">
        <v>200000</v>
      </c>
      <c r="E4" s="5" t="n">
        <v>1619105</v>
      </c>
    </row>
    <row r="5" spans="1:5">
      <c r="A5" s="4" t="s">
        <v>1381</v>
      </c>
      <c r="E5" s="6" t="n">
        <v>3</v>
      </c>
    </row>
    <row r="6" spans="1:5">
      <c r="A6" s="4" t="s">
        <v>1259</v>
      </c>
      <c r="C6" s="5" t="n">
        <v>59167584</v>
      </c>
      <c r="D6" s="5" t="n">
        <v>60483447</v>
      </c>
    </row>
    <row r="7" spans="1:5">
      <c r="A7" s="4" t="s">
        <v>1382</v>
      </c>
      <c r="D7" s="4" t="s">
        <v>1383</v>
      </c>
    </row>
    <row r="8" spans="1:5">
      <c r="A8" s="4" t="s">
        <v>1384</v>
      </c>
    </row>
    <row r="9" spans="1:5">
      <c r="A9" s="3" t="s">
        <v>1361</v>
      </c>
    </row>
    <row r="10" spans="1:5">
      <c r="A10" s="4" t="s">
        <v>1385</v>
      </c>
      <c r="C10" s="5" t="n">
        <v>3024172</v>
      </c>
    </row>
    <row r="11" spans="1:5">
      <c r="A11" s="4" t="s">
        <v>1386</v>
      </c>
      <c r="C11" s="7" t="n">
        <v>19.42</v>
      </c>
    </row>
    <row r="12" spans="1:5">
      <c r="A12" s="4" t="s">
        <v>1387</v>
      </c>
      <c r="C12" s="4" t="s">
        <v>1037</v>
      </c>
    </row>
    <row r="13" spans="1:5">
      <c r="A13" s="4" t="s">
        <v>1388</v>
      </c>
    </row>
    <row r="14" spans="1:5">
      <c r="A14" s="3" t="s">
        <v>1361</v>
      </c>
    </row>
    <row r="15" spans="1:5">
      <c r="A15" s="4" t="s">
        <v>1299</v>
      </c>
      <c r="C15" s="4" t="s">
        <v>927</v>
      </c>
    </row>
    <row r="16" spans="1:5">
      <c r="A16" s="4" t="s">
        <v>548</v>
      </c>
    </row>
    <row r="17" spans="1:5">
      <c r="A17" s="3" t="s">
        <v>1361</v>
      </c>
    </row>
    <row r="18" spans="1:5">
      <c r="A18" s="4" t="s">
        <v>1259</v>
      </c>
      <c r="C18" s="5" t="n">
        <v>5000000</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89</v>
      </c>
      <c r="B1" s="2" t="s">
        <v>1</v>
      </c>
    </row>
    <row r="2" spans="1:4">
      <c r="B2" s="2" t="s">
        <v>39</v>
      </c>
      <c r="C2" s="2" t="s">
        <v>40</v>
      </c>
      <c r="D2" s="2" t="s">
        <v>41</v>
      </c>
    </row>
    <row r="3" spans="1:4">
      <c r="A3" s="3" t="s">
        <v>1390</v>
      </c>
    </row>
    <row r="4" spans="1:4">
      <c r="A4" s="4" t="s">
        <v>1391</v>
      </c>
      <c r="B4" s="6" t="n">
        <v>567788</v>
      </c>
      <c r="C4" s="6" t="n">
        <v>557170</v>
      </c>
      <c r="D4" s="6" t="n">
        <v>517403</v>
      </c>
    </row>
    <row r="5" spans="1:4">
      <c r="A5" s="4" t="s">
        <v>1392</v>
      </c>
      <c r="B5" s="5" t="n">
        <v>852132</v>
      </c>
      <c r="C5" s="5" t="n">
        <v>862660</v>
      </c>
    </row>
    <row r="6" spans="1:4">
      <c r="A6" s="4" t="s">
        <v>1393</v>
      </c>
      <c r="B6" s="5" t="n">
        <v>-719247</v>
      </c>
      <c r="C6" s="5" t="n">
        <v>-719639</v>
      </c>
    </row>
    <row r="7" spans="1:4">
      <c r="A7" s="4" t="s">
        <v>194</v>
      </c>
      <c r="B7" s="6" t="n">
        <v>628907</v>
      </c>
      <c r="C7" s="6" t="n">
        <v>601161</v>
      </c>
      <c r="D7" s="6" t="n">
        <v>330122</v>
      </c>
    </row>
    <row r="8" spans="1:4">
      <c r="A8" s="4" t="s">
        <v>1394</v>
      </c>
    </row>
    <row r="9" spans="1:4">
      <c r="A9" s="3" t="s">
        <v>1390</v>
      </c>
    </row>
    <row r="10" spans="1:4">
      <c r="A10" s="4" t="s">
        <v>1395</v>
      </c>
      <c r="B10" s="4" t="s">
        <v>1044</v>
      </c>
      <c r="C10" s="4" t="s">
        <v>1044</v>
      </c>
      <c r="D10" s="4" t="s">
        <v>1044</v>
      </c>
    </row>
    <row r="11" spans="1:4">
      <c r="A11" s="4" t="s">
        <v>1391</v>
      </c>
      <c r="B11" s="6" t="n">
        <v>208156</v>
      </c>
      <c r="C11" s="6" t="n">
        <v>174895</v>
      </c>
      <c r="D11" s="6" t="n">
        <v>131193</v>
      </c>
    </row>
    <row r="12" spans="1:4">
      <c r="A12" s="4" t="s">
        <v>1396</v>
      </c>
      <c r="B12" s="5" t="n">
        <v>3128</v>
      </c>
      <c r="C12" s="5" t="n">
        <v>3133</v>
      </c>
      <c r="D12" s="5" t="n">
        <v>4563</v>
      </c>
    </row>
    <row r="13" spans="1:4">
      <c r="A13" s="4" t="s">
        <v>1392</v>
      </c>
      <c r="B13" s="5" t="n">
        <v>211284</v>
      </c>
      <c r="C13" s="5" t="n">
        <v>178028</v>
      </c>
      <c r="D13" s="5" t="n">
        <v>135756</v>
      </c>
    </row>
    <row r="14" spans="1:4">
      <c r="A14" s="4" t="s">
        <v>1393</v>
      </c>
      <c r="B14" s="5" t="n">
        <v>-6267</v>
      </c>
      <c r="C14" s="5" t="n">
        <v>-2296</v>
      </c>
      <c r="D14" s="5" t="n">
        <v>-5847</v>
      </c>
    </row>
    <row r="15" spans="1:4">
      <c r="A15" s="4" t="s">
        <v>1397</v>
      </c>
      <c r="B15" s="5" t="n">
        <v>205017</v>
      </c>
      <c r="C15" s="5" t="n">
        <v>175732</v>
      </c>
      <c r="D15" s="5" t="n">
        <v>129909</v>
      </c>
    </row>
    <row r="16" spans="1:4">
      <c r="A16" s="4" t="s">
        <v>194</v>
      </c>
      <c r="B16" s="5" t="n">
        <v>513378</v>
      </c>
      <c r="C16" s="5" t="n">
        <v>469404</v>
      </c>
      <c r="D16" s="5" t="n">
        <v>259815</v>
      </c>
    </row>
    <row r="17" spans="1:4">
      <c r="A17" s="4" t="s">
        <v>699</v>
      </c>
      <c r="B17" s="6" t="n">
        <v>398953</v>
      </c>
      <c r="C17" s="6" t="n">
        <v>347772</v>
      </c>
      <c r="D17" s="6" t="n">
        <v>163917</v>
      </c>
    </row>
    <row r="18" spans="1:4">
      <c r="A18" s="4" t="s">
        <v>1398</v>
      </c>
    </row>
    <row r="19" spans="1:4">
      <c r="A19" s="3" t="s">
        <v>1390</v>
      </c>
    </row>
    <row r="20" spans="1:4">
      <c r="A20" s="4" t="s">
        <v>1395</v>
      </c>
      <c r="B20" s="4" t="s">
        <v>1047</v>
      </c>
      <c r="C20" s="4" t="s">
        <v>1047</v>
      </c>
      <c r="D20" s="4" t="s">
        <v>1047</v>
      </c>
    </row>
    <row r="21" spans="1:4">
      <c r="A21" s="4" t="s">
        <v>1391</v>
      </c>
      <c r="B21" s="6" t="n">
        <v>1136</v>
      </c>
      <c r="C21" s="6" t="n">
        <v>2011</v>
      </c>
      <c r="D21" s="6" t="n">
        <v>835</v>
      </c>
    </row>
    <row r="22" spans="1:4">
      <c r="A22" s="4" t="s">
        <v>1396</v>
      </c>
      <c r="B22" s="5" t="n">
        <v>0</v>
      </c>
      <c r="C22" s="5" t="n">
        <v>0</v>
      </c>
      <c r="D22" s="5" t="n">
        <v>209</v>
      </c>
    </row>
    <row r="23" spans="1:4">
      <c r="A23" s="4" t="s">
        <v>1392</v>
      </c>
      <c r="B23" s="5" t="n">
        <v>1136</v>
      </c>
      <c r="C23" s="5" t="n">
        <v>2011</v>
      </c>
      <c r="D23" s="5" t="n">
        <v>1044</v>
      </c>
    </row>
    <row r="24" spans="1:4">
      <c r="A24" s="4" t="s">
        <v>1393</v>
      </c>
      <c r="B24" s="5" t="n">
        <v>-519</v>
      </c>
      <c r="C24" s="5" t="n">
        <v>-449</v>
      </c>
      <c r="D24" s="5" t="n">
        <v>-492</v>
      </c>
    </row>
    <row r="25" spans="1:4">
      <c r="A25" s="4" t="s">
        <v>1397</v>
      </c>
      <c r="B25" s="5" t="n">
        <v>617</v>
      </c>
      <c r="C25" s="5" t="n">
        <v>1562</v>
      </c>
      <c r="D25" s="5" t="n">
        <v>552</v>
      </c>
    </row>
    <row r="26" spans="1:4">
      <c r="A26" s="4" t="s">
        <v>194</v>
      </c>
      <c r="B26" s="5" t="n">
        <v>6053</v>
      </c>
      <c r="C26" s="5" t="n">
        <v>5764</v>
      </c>
      <c r="D26" s="5" t="n">
        <v>1784</v>
      </c>
    </row>
    <row r="27" spans="1:4">
      <c r="A27" s="4" t="s">
        <v>699</v>
      </c>
      <c r="B27" s="6" t="n">
        <v>2791</v>
      </c>
      <c r="C27" s="6" t="n">
        <v>623</v>
      </c>
      <c r="D27" s="6" t="n">
        <v>-319</v>
      </c>
    </row>
    <row r="28" spans="1:4">
      <c r="A28" s="4" t="s">
        <v>1399</v>
      </c>
    </row>
    <row r="29" spans="1:4">
      <c r="A29" s="3" t="s">
        <v>1390</v>
      </c>
    </row>
    <row r="30" spans="1:4">
      <c r="A30" s="4" t="s">
        <v>1395</v>
      </c>
      <c r="B30" s="4" t="s">
        <v>1037</v>
      </c>
    </row>
    <row r="31" spans="1:4">
      <c r="A31" s="4" t="s">
        <v>1391</v>
      </c>
      <c r="B31" s="6" t="n">
        <v>21</v>
      </c>
    </row>
    <row r="32" spans="1:4">
      <c r="A32" s="4" t="s">
        <v>1396</v>
      </c>
      <c r="B32" s="5" t="n">
        <v>0</v>
      </c>
    </row>
    <row r="33" spans="1:4">
      <c r="A33" s="4" t="s">
        <v>1392</v>
      </c>
      <c r="B33" s="5" t="n">
        <v>21</v>
      </c>
    </row>
    <row r="34" spans="1:4">
      <c r="A34" s="4" t="s">
        <v>1393</v>
      </c>
      <c r="B34" s="5" t="n">
        <v>0</v>
      </c>
    </row>
    <row r="35" spans="1:4">
      <c r="A35" s="4" t="s">
        <v>1397</v>
      </c>
      <c r="B35" s="5" t="n">
        <v>21</v>
      </c>
    </row>
    <row r="36" spans="1:4">
      <c r="A36" s="4" t="s">
        <v>194</v>
      </c>
      <c r="B36" s="5" t="n">
        <v>0</v>
      </c>
    </row>
    <row r="37" spans="1:4">
      <c r="A37" s="4" t="s">
        <v>699</v>
      </c>
      <c r="B37" s="6" t="n">
        <v>0</v>
      </c>
    </row>
    <row r="38" spans="1:4">
      <c r="A38" s="4" t="s">
        <v>1400</v>
      </c>
    </row>
    <row r="39" spans="1:4">
      <c r="A39" s="3" t="s">
        <v>1390</v>
      </c>
    </row>
    <row r="40" spans="1:4">
      <c r="A40" s="4" t="s">
        <v>1395</v>
      </c>
      <c r="B40" s="4" t="s">
        <v>1037</v>
      </c>
    </row>
    <row r="41" spans="1:4">
      <c r="A41" s="4" t="s">
        <v>1391</v>
      </c>
      <c r="B41" s="6" t="n">
        <v>40</v>
      </c>
    </row>
    <row r="42" spans="1:4">
      <c r="A42" s="4" t="s">
        <v>1396</v>
      </c>
      <c r="B42" s="5" t="n">
        <v>0</v>
      </c>
    </row>
    <row r="43" spans="1:4">
      <c r="A43" s="4" t="s">
        <v>1392</v>
      </c>
      <c r="B43" s="5" t="n">
        <v>40</v>
      </c>
    </row>
    <row r="44" spans="1:4">
      <c r="A44" s="4" t="s">
        <v>1393</v>
      </c>
      <c r="B44" s="5" t="n">
        <v>0</v>
      </c>
    </row>
    <row r="45" spans="1:4">
      <c r="A45" s="4" t="s">
        <v>1397</v>
      </c>
      <c r="B45" s="5" t="n">
        <v>40</v>
      </c>
    </row>
    <row r="46" spans="1:4">
      <c r="A46" s="4" t="s">
        <v>194</v>
      </c>
      <c r="B46" s="5" t="n">
        <v>0</v>
      </c>
    </row>
    <row r="47" spans="1:4">
      <c r="A47" s="4" t="s">
        <v>699</v>
      </c>
      <c r="B47" s="6" t="n">
        <v>0</v>
      </c>
    </row>
    <row r="48" spans="1:4">
      <c r="A48" s="4" t="s">
        <v>1401</v>
      </c>
    </row>
    <row r="49" spans="1:4">
      <c r="A49" s="3" t="s">
        <v>1390</v>
      </c>
    </row>
    <row r="50" spans="1:4">
      <c r="A50" s="4" t="s">
        <v>1395</v>
      </c>
      <c r="B50" s="4" t="s">
        <v>1037</v>
      </c>
    </row>
    <row r="51" spans="1:4">
      <c r="A51" s="4" t="s">
        <v>1391</v>
      </c>
      <c r="B51" s="6" t="n">
        <v>26</v>
      </c>
    </row>
    <row r="52" spans="1:4">
      <c r="A52" s="4" t="s">
        <v>1396</v>
      </c>
      <c r="B52" s="5" t="n">
        <v>0</v>
      </c>
    </row>
    <row r="53" spans="1:4">
      <c r="A53" s="4" t="s">
        <v>1392</v>
      </c>
      <c r="B53" s="5" t="n">
        <v>26</v>
      </c>
    </row>
    <row r="54" spans="1:4">
      <c r="A54" s="4" t="s">
        <v>1393</v>
      </c>
      <c r="B54" s="5" t="n">
        <v>0</v>
      </c>
    </row>
    <row r="55" spans="1:4">
      <c r="A55" s="4" t="s">
        <v>1397</v>
      </c>
      <c r="B55" s="5" t="n">
        <v>26</v>
      </c>
    </row>
    <row r="56" spans="1:4">
      <c r="A56" s="4" t="s">
        <v>194</v>
      </c>
      <c r="B56" s="5" t="n">
        <v>0</v>
      </c>
    </row>
    <row r="57" spans="1:4">
      <c r="A57" s="4" t="s">
        <v>699</v>
      </c>
      <c r="B57" s="6" t="n">
        <v>0</v>
      </c>
    </row>
    <row r="58" spans="1:4">
      <c r="A58" s="4" t="s">
        <v>1402</v>
      </c>
    </row>
    <row r="59" spans="1:4">
      <c r="A59" s="3" t="s">
        <v>1390</v>
      </c>
    </row>
    <row r="60" spans="1:4">
      <c r="A60" s="4" t="s">
        <v>1395</v>
      </c>
      <c r="D60" s="4" t="s">
        <v>1403</v>
      </c>
    </row>
    <row r="61" spans="1:4">
      <c r="A61" s="4" t="s">
        <v>1391</v>
      </c>
      <c r="D61" s="6" t="n">
        <v>4741</v>
      </c>
    </row>
    <row r="62" spans="1:4">
      <c r="A62" s="4" t="s">
        <v>1396</v>
      </c>
      <c r="D62" s="5" t="n">
        <v>1</v>
      </c>
    </row>
    <row r="63" spans="1:4">
      <c r="A63" s="4" t="s">
        <v>1392</v>
      </c>
      <c r="D63" s="5" t="n">
        <v>4742</v>
      </c>
    </row>
    <row r="64" spans="1:4">
      <c r="A64" s="4" t="s">
        <v>1393</v>
      </c>
      <c r="D64" s="5" t="n">
        <v>-2993</v>
      </c>
    </row>
    <row r="65" spans="1:4">
      <c r="A65" s="4" t="s">
        <v>1397</v>
      </c>
      <c r="D65" s="5" t="n">
        <v>1749</v>
      </c>
    </row>
    <row r="66" spans="1:4">
      <c r="A66" s="4" t="s">
        <v>194</v>
      </c>
      <c r="D66" s="5" t="n">
        <v>3072</v>
      </c>
    </row>
    <row r="67" spans="1:4">
      <c r="A67" s="4" t="s">
        <v>699</v>
      </c>
      <c r="D67" s="6" t="n">
        <v>-2721</v>
      </c>
    </row>
    <row r="68" spans="1:4">
      <c r="A68" s="4" t="s">
        <v>1031</v>
      </c>
    </row>
    <row r="69" spans="1:4">
      <c r="A69" s="3" t="s">
        <v>1390</v>
      </c>
    </row>
    <row r="70" spans="1:4">
      <c r="A70" s="4" t="s">
        <v>1395</v>
      </c>
      <c r="C70" s="4" t="s">
        <v>1037</v>
      </c>
      <c r="D70" s="4" t="s">
        <v>1037</v>
      </c>
    </row>
    <row r="71" spans="1:4">
      <c r="A71" s="4" t="s">
        <v>1391</v>
      </c>
      <c r="C71" s="6" t="n">
        <v>0</v>
      </c>
      <c r="D71" s="6" t="n">
        <v>0</v>
      </c>
    </row>
    <row r="72" spans="1:4">
      <c r="A72" s="4" t="s">
        <v>1396</v>
      </c>
      <c r="C72" s="5" t="n">
        <v>55</v>
      </c>
      <c r="D72" s="5" t="n">
        <v>55</v>
      </c>
    </row>
    <row r="73" spans="1:4">
      <c r="A73" s="4" t="s">
        <v>1392</v>
      </c>
      <c r="C73" s="5" t="n">
        <v>55</v>
      </c>
      <c r="D73" s="5" t="n">
        <v>55</v>
      </c>
    </row>
    <row r="74" spans="1:4">
      <c r="A74" s="4" t="s">
        <v>1393</v>
      </c>
      <c r="C74" s="5" t="n">
        <v>-428</v>
      </c>
      <c r="D74" s="5" t="n">
        <v>-432</v>
      </c>
    </row>
    <row r="75" spans="1:4">
      <c r="A75" s="4" t="s">
        <v>1397</v>
      </c>
      <c r="C75" s="5" t="n">
        <v>-373</v>
      </c>
      <c r="D75" s="5" t="n">
        <v>-377</v>
      </c>
    </row>
    <row r="76" spans="1:4">
      <c r="A76" s="4" t="s">
        <v>194</v>
      </c>
      <c r="C76" s="5" t="n">
        <v>0</v>
      </c>
      <c r="D76" s="5" t="n">
        <v>0</v>
      </c>
    </row>
    <row r="77" spans="1:4">
      <c r="A77" s="4" t="s">
        <v>699</v>
      </c>
      <c r="C77" s="6" t="n">
        <v>-46</v>
      </c>
      <c r="D77" s="6" t="n">
        <v>-48</v>
      </c>
    </row>
    <row r="78" spans="1:4">
      <c r="A78" s="4" t="s">
        <v>1404</v>
      </c>
    </row>
    <row r="79" spans="1:4">
      <c r="A79" s="3" t="s">
        <v>1390</v>
      </c>
    </row>
    <row r="80" spans="1:4">
      <c r="A80" s="4" t="s">
        <v>1395</v>
      </c>
      <c r="B80" s="4" t="s">
        <v>1037</v>
      </c>
      <c r="C80" s="4" t="s">
        <v>1037</v>
      </c>
      <c r="D80" s="4" t="s">
        <v>1037</v>
      </c>
    </row>
    <row r="81" spans="1:4">
      <c r="A81" s="4" t="s">
        <v>1391</v>
      </c>
      <c r="B81" s="6" t="n">
        <v>4623</v>
      </c>
      <c r="C81" s="6" t="n">
        <v>4803</v>
      </c>
      <c r="D81" s="6" t="n">
        <v>9893</v>
      </c>
    </row>
    <row r="82" spans="1:4">
      <c r="A82" s="4" t="s">
        <v>1396</v>
      </c>
      <c r="B82" s="5" t="n">
        <v>0</v>
      </c>
      <c r="C82" s="5" t="n">
        <v>0</v>
      </c>
      <c r="D82" s="5" t="n">
        <v>0</v>
      </c>
    </row>
    <row r="83" spans="1:4">
      <c r="A83" s="4" t="s">
        <v>1392</v>
      </c>
      <c r="B83" s="5" t="n">
        <v>4623</v>
      </c>
      <c r="C83" s="5" t="n">
        <v>4803</v>
      </c>
      <c r="D83" s="5" t="n">
        <v>9893</v>
      </c>
    </row>
    <row r="84" spans="1:4">
      <c r="A84" s="4" t="s">
        <v>1393</v>
      </c>
      <c r="B84" s="5" t="n">
        <v>-1382</v>
      </c>
      <c r="C84" s="5" t="n">
        <v>-1173</v>
      </c>
      <c r="D84" s="5" t="n">
        <v>-1223</v>
      </c>
    </row>
    <row r="85" spans="1:4">
      <c r="A85" s="4" t="s">
        <v>1397</v>
      </c>
      <c r="B85" s="5" t="n">
        <v>3241</v>
      </c>
      <c r="C85" s="5" t="n">
        <v>3630</v>
      </c>
      <c r="D85" s="5" t="n">
        <v>8670</v>
      </c>
    </row>
    <row r="86" spans="1:4">
      <c r="A86" s="4" t="s">
        <v>194</v>
      </c>
      <c r="B86" s="5" t="n">
        <v>0</v>
      </c>
      <c r="C86" s="5" t="n">
        <v>263</v>
      </c>
      <c r="D86" s="5" t="n">
        <v>879</v>
      </c>
    </row>
    <row r="87" spans="1:4">
      <c r="A87" s="4" t="s">
        <v>699</v>
      </c>
      <c r="B87" s="6" t="n">
        <v>-313</v>
      </c>
      <c r="C87" s="6" t="n">
        <v>-5647</v>
      </c>
      <c r="D87" s="6" t="n">
        <v>-1422</v>
      </c>
    </row>
    <row r="88" spans="1:4">
      <c r="A88" s="4" t="s">
        <v>1405</v>
      </c>
    </row>
    <row r="89" spans="1:4">
      <c r="A89" s="3" t="s">
        <v>1390</v>
      </c>
    </row>
    <row r="90" spans="1:4">
      <c r="A90" s="4" t="s">
        <v>1395</v>
      </c>
      <c r="B90" s="4" t="s">
        <v>1037</v>
      </c>
      <c r="C90" s="4" t="s">
        <v>1037</v>
      </c>
      <c r="D90" s="4" t="s">
        <v>1037</v>
      </c>
    </row>
    <row r="91" spans="1:4">
      <c r="A91" s="4" t="s">
        <v>1391</v>
      </c>
      <c r="B91" s="6" t="n">
        <v>16445</v>
      </c>
      <c r="C91" s="6" t="n">
        <v>16477</v>
      </c>
      <c r="D91" s="6" t="n">
        <v>17347</v>
      </c>
    </row>
    <row r="92" spans="1:4">
      <c r="A92" s="4" t="s">
        <v>1396</v>
      </c>
      <c r="B92" s="5" t="n">
        <v>0</v>
      </c>
      <c r="C92" s="5" t="n">
        <v>0</v>
      </c>
      <c r="D92" s="5" t="n">
        <v>0</v>
      </c>
    </row>
    <row r="93" spans="1:4">
      <c r="A93" s="4" t="s">
        <v>1392</v>
      </c>
      <c r="B93" s="5" t="n">
        <v>16445</v>
      </c>
      <c r="C93" s="5" t="n">
        <v>16477</v>
      </c>
      <c r="D93" s="5" t="n">
        <v>17347</v>
      </c>
    </row>
    <row r="94" spans="1:4">
      <c r="A94" s="4" t="s">
        <v>1393</v>
      </c>
      <c r="B94" s="5" t="n">
        <v>-331</v>
      </c>
      <c r="C94" s="5" t="n">
        <v>-278</v>
      </c>
      <c r="D94" s="5" t="n">
        <v>-233</v>
      </c>
    </row>
    <row r="95" spans="1:4">
      <c r="A95" s="4" t="s">
        <v>1397</v>
      </c>
      <c r="B95" s="5" t="n">
        <v>16114</v>
      </c>
      <c r="C95" s="5" t="n">
        <v>16199</v>
      </c>
      <c r="D95" s="5" t="n">
        <v>17114</v>
      </c>
    </row>
    <row r="96" spans="1:4">
      <c r="A96" s="4" t="s">
        <v>194</v>
      </c>
      <c r="B96" s="5" t="n">
        <v>0</v>
      </c>
      <c r="C96" s="5" t="n">
        <v>40</v>
      </c>
      <c r="D96" s="5" t="n">
        <v>0</v>
      </c>
    </row>
    <row r="97" spans="1:4">
      <c r="A97" s="4" t="s">
        <v>699</v>
      </c>
      <c r="B97" s="6" t="n">
        <v>-156</v>
      </c>
      <c r="C97" s="6" t="n">
        <v>-1008</v>
      </c>
      <c r="D97" s="6" t="n">
        <v>-150</v>
      </c>
    </row>
    <row r="98" spans="1:4">
      <c r="A98" s="4" t="s">
        <v>1406</v>
      </c>
    </row>
    <row r="99" spans="1:4">
      <c r="A99" s="3" t="s">
        <v>1390</v>
      </c>
    </row>
    <row r="100" spans="1:4">
      <c r="A100" s="4" t="s">
        <v>1395</v>
      </c>
      <c r="B100" s="4" t="s">
        <v>641</v>
      </c>
      <c r="C100" s="4" t="s">
        <v>641</v>
      </c>
      <c r="D100" s="4" t="s">
        <v>641</v>
      </c>
    </row>
    <row r="101" spans="1:4">
      <c r="A101" s="4" t="s">
        <v>1391</v>
      </c>
      <c r="B101" s="6" t="n">
        <v>8896</v>
      </c>
      <c r="C101" s="6" t="n">
        <v>8920</v>
      </c>
      <c r="D101" s="6" t="n">
        <v>9553</v>
      </c>
    </row>
    <row r="102" spans="1:4">
      <c r="A102" s="4" t="s">
        <v>1396</v>
      </c>
      <c r="B102" s="5" t="n">
        <v>0</v>
      </c>
      <c r="C102" s="5" t="n">
        <v>0</v>
      </c>
      <c r="D102" s="5" t="n">
        <v>0</v>
      </c>
    </row>
    <row r="103" spans="1:4">
      <c r="A103" s="4" t="s">
        <v>1392</v>
      </c>
      <c r="B103" s="5" t="n">
        <v>8896</v>
      </c>
      <c r="C103" s="5" t="n">
        <v>8920</v>
      </c>
      <c r="D103" s="5" t="n">
        <v>9553</v>
      </c>
    </row>
    <row r="104" spans="1:4">
      <c r="A104" s="4" t="s">
        <v>1393</v>
      </c>
      <c r="B104" s="5" t="n">
        <v>-101</v>
      </c>
      <c r="C104" s="5" t="n">
        <v>-72</v>
      </c>
      <c r="D104" s="5" t="n">
        <v>-60</v>
      </c>
    </row>
    <row r="105" spans="1:4">
      <c r="A105" s="4" t="s">
        <v>1397</v>
      </c>
      <c r="B105" s="5" t="n">
        <v>8795</v>
      </c>
      <c r="C105" s="5" t="n">
        <v>8848</v>
      </c>
      <c r="D105" s="5" t="n">
        <v>9493</v>
      </c>
    </row>
    <row r="106" spans="1:4">
      <c r="A106" s="4" t="s">
        <v>194</v>
      </c>
      <c r="B106" s="5" t="n">
        <v>0</v>
      </c>
      <c r="C106" s="5" t="n">
        <v>7</v>
      </c>
      <c r="D106" s="5" t="n">
        <v>0</v>
      </c>
    </row>
    <row r="107" spans="1:4">
      <c r="A107" s="4" t="s">
        <v>699</v>
      </c>
      <c r="B107" s="6" t="n">
        <v>-189</v>
      </c>
      <c r="C107" s="6" t="n">
        <v>-778</v>
      </c>
      <c r="D107" s="6" t="n">
        <v>-161</v>
      </c>
    </row>
    <row r="108" spans="1:4">
      <c r="A108" s="4" t="s">
        <v>1407</v>
      </c>
    </row>
    <row r="109" spans="1:4">
      <c r="A109" s="3" t="s">
        <v>1390</v>
      </c>
    </row>
    <row r="110" spans="1:4">
      <c r="A110" s="4" t="s">
        <v>1395</v>
      </c>
      <c r="B110" s="4" t="s">
        <v>649</v>
      </c>
      <c r="C110" s="4" t="s">
        <v>649</v>
      </c>
      <c r="D110" s="4" t="s">
        <v>649</v>
      </c>
    </row>
    <row r="111" spans="1:4">
      <c r="A111" s="4" t="s">
        <v>1391</v>
      </c>
      <c r="B111" s="6" t="n">
        <v>18537</v>
      </c>
      <c r="C111" s="6" t="n">
        <v>25741</v>
      </c>
      <c r="D111" s="6" t="n">
        <v>44167</v>
      </c>
    </row>
    <row r="112" spans="1:4">
      <c r="A112" s="4" t="s">
        <v>1396</v>
      </c>
      <c r="B112" s="5" t="n">
        <v>18066</v>
      </c>
      <c r="C112" s="5" t="n">
        <v>6364</v>
      </c>
      <c r="D112" s="5" t="n">
        <v>19126</v>
      </c>
    </row>
    <row r="113" spans="1:4">
      <c r="A113" s="4" t="s">
        <v>1392</v>
      </c>
      <c r="B113" s="5" t="n">
        <v>36603</v>
      </c>
      <c r="C113" s="5" t="n">
        <v>32105</v>
      </c>
      <c r="D113" s="5" t="n">
        <v>63293</v>
      </c>
    </row>
    <row r="114" spans="1:4">
      <c r="A114" s="4" t="s">
        <v>1393</v>
      </c>
      <c r="B114" s="5" t="n">
        <v>-15980</v>
      </c>
      <c r="C114" s="5" t="n">
        <v>-839</v>
      </c>
      <c r="D114" s="5" t="n">
        <v>-11444</v>
      </c>
    </row>
    <row r="115" spans="1:4">
      <c r="A115" s="4" t="s">
        <v>1397</v>
      </c>
      <c r="B115" s="5" t="n">
        <v>20623</v>
      </c>
      <c r="C115" s="5" t="n">
        <v>31266</v>
      </c>
      <c r="D115" s="5" t="n">
        <v>51849</v>
      </c>
    </row>
    <row r="116" spans="1:4">
      <c r="A116" s="4" t="s">
        <v>194</v>
      </c>
      <c r="B116" s="5" t="n">
        <v>22376</v>
      </c>
      <c r="C116" s="5" t="n">
        <v>30053</v>
      </c>
      <c r="D116" s="5" t="n">
        <v>34238</v>
      </c>
    </row>
    <row r="117" spans="1:4">
      <c r="A117" s="4" t="s">
        <v>699</v>
      </c>
      <c r="B117" s="6" t="n">
        <v>9263</v>
      </c>
      <c r="C117" s="6" t="n">
        <v>17963</v>
      </c>
      <c r="D117" s="6" t="n">
        <v>12731</v>
      </c>
    </row>
    <row r="118" spans="1:4">
      <c r="A118" s="4" t="s">
        <v>1058</v>
      </c>
    </row>
    <row r="119" spans="1:4">
      <c r="A119" s="3" t="s">
        <v>1390</v>
      </c>
    </row>
    <row r="120" spans="1:4">
      <c r="A120" s="4" t="s">
        <v>1395</v>
      </c>
      <c r="B120" s="4" t="s">
        <v>1060</v>
      </c>
      <c r="C120" s="4" t="s">
        <v>1060</v>
      </c>
      <c r="D120" s="4" t="s">
        <v>1060</v>
      </c>
    </row>
    <row r="121" spans="1:4">
      <c r="A121" s="4" t="s">
        <v>1391</v>
      </c>
      <c r="B121" s="6" t="n">
        <v>0</v>
      </c>
      <c r="C121" s="6" t="n">
        <v>202</v>
      </c>
      <c r="D121" s="6" t="n">
        <v>849</v>
      </c>
    </row>
    <row r="122" spans="1:4">
      <c r="A122" s="4" t="s">
        <v>1396</v>
      </c>
      <c r="B122" s="5" t="n">
        <v>0</v>
      </c>
      <c r="C122" s="5" t="n">
        <v>0</v>
      </c>
      <c r="D122" s="5" t="n">
        <v>358</v>
      </c>
    </row>
    <row r="123" spans="1:4">
      <c r="A123" s="4" t="s">
        <v>1392</v>
      </c>
      <c r="C123" s="5" t="n">
        <v>202</v>
      </c>
      <c r="D123" s="5" t="n">
        <v>1207</v>
      </c>
    </row>
    <row r="124" spans="1:4">
      <c r="A124" s="4" t="s">
        <v>1393</v>
      </c>
      <c r="B124" s="5" t="n">
        <v>0</v>
      </c>
      <c r="C124" s="5" t="n">
        <v>0</v>
      </c>
      <c r="D124" s="5" t="n">
        <v>-1091</v>
      </c>
    </row>
    <row r="125" spans="1:4">
      <c r="A125" s="4" t="s">
        <v>1397</v>
      </c>
      <c r="C125" s="5" t="n">
        <v>202</v>
      </c>
      <c r="D125" s="5" t="n">
        <v>116</v>
      </c>
    </row>
    <row r="126" spans="1:4">
      <c r="A126" s="4" t="s">
        <v>194</v>
      </c>
      <c r="B126" s="5" t="n">
        <v>0</v>
      </c>
      <c r="C126" s="5" t="n">
        <v>0</v>
      </c>
      <c r="D126" s="5" t="n">
        <v>0</v>
      </c>
    </row>
    <row r="127" spans="1:4">
      <c r="A127" s="4" t="s">
        <v>699</v>
      </c>
      <c r="B127" s="6" t="n">
        <v>-1516</v>
      </c>
      <c r="C127" s="6" t="n">
        <v>0</v>
      </c>
      <c r="D127" s="6" t="n">
        <v>0</v>
      </c>
    </row>
    <row r="128" spans="1:4">
      <c r="A128" s="4" t="s">
        <v>1061</v>
      </c>
    </row>
    <row r="129" spans="1:4">
      <c r="A129" s="3" t="s">
        <v>1390</v>
      </c>
    </row>
    <row r="130" spans="1:4">
      <c r="A130" s="4" t="s">
        <v>1395</v>
      </c>
      <c r="B130" s="4" t="s">
        <v>1060</v>
      </c>
      <c r="C130" s="4" t="s">
        <v>1060</v>
      </c>
    </row>
    <row r="131" spans="1:4">
      <c r="A131" s="4" t="s">
        <v>1391</v>
      </c>
      <c r="B131" s="6" t="n">
        <v>3886</v>
      </c>
      <c r="C131" s="6" t="n">
        <v>1398</v>
      </c>
    </row>
    <row r="132" spans="1:4">
      <c r="A132" s="4" t="s">
        <v>1396</v>
      </c>
      <c r="B132" s="5" t="n">
        <v>919</v>
      </c>
      <c r="C132" s="5" t="n">
        <v>0</v>
      </c>
    </row>
    <row r="133" spans="1:4">
      <c r="A133" s="4" t="s">
        <v>1392</v>
      </c>
      <c r="B133" s="5" t="n">
        <v>4805</v>
      </c>
      <c r="C133" s="5" t="n">
        <v>1398</v>
      </c>
    </row>
    <row r="134" spans="1:4">
      <c r="A134" s="4" t="s">
        <v>1393</v>
      </c>
      <c r="B134" s="5" t="n">
        <v>-143</v>
      </c>
      <c r="C134" s="5" t="n">
        <v>-648</v>
      </c>
    </row>
    <row r="135" spans="1:4">
      <c r="A135" s="4" t="s">
        <v>1397</v>
      </c>
      <c r="B135" s="5" t="n">
        <v>4662</v>
      </c>
      <c r="C135" s="5" t="n">
        <v>750</v>
      </c>
    </row>
    <row r="136" spans="1:4">
      <c r="A136" s="4" t="s">
        <v>194</v>
      </c>
      <c r="B136" s="5" t="n">
        <v>674</v>
      </c>
      <c r="C136" s="5" t="n">
        <v>0</v>
      </c>
    </row>
    <row r="137" spans="1:4">
      <c r="A137" s="4" t="s">
        <v>699</v>
      </c>
      <c r="B137" s="6" t="n">
        <v>57</v>
      </c>
      <c r="C137" s="6" t="n">
        <v>0</v>
      </c>
    </row>
    <row r="138" spans="1:4">
      <c r="A138" s="4" t="s">
        <v>1408</v>
      </c>
    </row>
    <row r="139" spans="1:4">
      <c r="A139" s="3" t="s">
        <v>1390</v>
      </c>
    </row>
    <row r="140" spans="1:4">
      <c r="A140" s="4" t="s">
        <v>1395</v>
      </c>
      <c r="B140" s="4" t="s">
        <v>1060</v>
      </c>
    </row>
    <row r="141" spans="1:4">
      <c r="A141" s="4" t="s">
        <v>1391</v>
      </c>
      <c r="B141" s="6" t="n">
        <v>125</v>
      </c>
    </row>
    <row r="142" spans="1:4">
      <c r="A142" s="4" t="s">
        <v>1396</v>
      </c>
      <c r="B142" s="5" t="n">
        <v>0</v>
      </c>
    </row>
    <row r="143" spans="1:4">
      <c r="A143" s="4" t="s">
        <v>1392</v>
      </c>
      <c r="B143" s="5" t="n">
        <v>125</v>
      </c>
    </row>
    <row r="144" spans="1:4">
      <c r="A144" s="4" t="s">
        <v>1393</v>
      </c>
      <c r="B144" s="5" t="n">
        <v>0</v>
      </c>
    </row>
    <row r="145" spans="1:4">
      <c r="A145" s="4" t="s">
        <v>1397</v>
      </c>
      <c r="B145" s="5" t="n">
        <v>125</v>
      </c>
    </row>
    <row r="146" spans="1:4">
      <c r="A146" s="4" t="s">
        <v>194</v>
      </c>
      <c r="B146" s="5" t="n">
        <v>0</v>
      </c>
    </row>
    <row r="147" spans="1:4">
      <c r="A147" s="4" t="s">
        <v>699</v>
      </c>
      <c r="B147" s="6" t="n">
        <v>0</v>
      </c>
    </row>
    <row r="148" spans="1:4">
      <c r="A148" s="4" t="s">
        <v>1409</v>
      </c>
    </row>
    <row r="149" spans="1:4">
      <c r="A149" s="3" t="s">
        <v>1390</v>
      </c>
    </row>
    <row r="150" spans="1:4">
      <c r="A150" s="4" t="s">
        <v>1395</v>
      </c>
      <c r="B150" s="4" t="s">
        <v>1037</v>
      </c>
      <c r="C150" s="4" t="s">
        <v>1037</v>
      </c>
      <c r="D150" s="4" t="s">
        <v>1037</v>
      </c>
    </row>
    <row r="151" spans="1:4">
      <c r="A151" s="4" t="s">
        <v>1391</v>
      </c>
      <c r="B151" s="6" t="n">
        <v>0</v>
      </c>
      <c r="C151" s="6" t="n">
        <v>8577</v>
      </c>
      <c r="D151" s="6" t="n">
        <v>6819</v>
      </c>
    </row>
    <row r="152" spans="1:4">
      <c r="A152" s="4" t="s">
        <v>1396</v>
      </c>
      <c r="B152" s="5" t="n">
        <v>274</v>
      </c>
      <c r="C152" s="5" t="n">
        <v>328</v>
      </c>
      <c r="D152" s="5" t="n">
        <v>347</v>
      </c>
    </row>
    <row r="153" spans="1:4">
      <c r="A153" s="4" t="s">
        <v>1392</v>
      </c>
      <c r="B153" s="5" t="n">
        <v>274</v>
      </c>
      <c r="C153" s="5" t="n">
        <v>8905</v>
      </c>
      <c r="D153" s="5" t="n">
        <v>7166</v>
      </c>
    </row>
    <row r="154" spans="1:4">
      <c r="A154" s="4" t="s">
        <v>1393</v>
      </c>
      <c r="B154" s="5" t="n">
        <v>-237</v>
      </c>
      <c r="C154" s="5" t="n">
        <v>-577</v>
      </c>
      <c r="D154" s="5" t="n">
        <v>-984</v>
      </c>
    </row>
    <row r="155" spans="1:4">
      <c r="A155" s="4" t="s">
        <v>1397</v>
      </c>
      <c r="B155" s="5" t="n">
        <v>37</v>
      </c>
      <c r="C155" s="5" t="n">
        <v>8328</v>
      </c>
      <c r="D155" s="5" t="n">
        <v>6182</v>
      </c>
    </row>
    <row r="156" spans="1:4">
      <c r="A156" s="4" t="s">
        <v>194</v>
      </c>
      <c r="B156" s="5" t="n">
        <v>0</v>
      </c>
      <c r="C156" s="5" t="n">
        <v>0</v>
      </c>
      <c r="D156" s="5" t="n">
        <v>70</v>
      </c>
    </row>
    <row r="157" spans="1:4">
      <c r="A157" s="4" t="s">
        <v>699</v>
      </c>
      <c r="B157" s="6" t="n">
        <v>-15451</v>
      </c>
      <c r="C157" s="6" t="n">
        <v>-922</v>
      </c>
      <c r="D157" s="6" t="n">
        <v>-1163</v>
      </c>
    </row>
    <row r="158" spans="1:4">
      <c r="A158" s="4" t="s">
        <v>1410</v>
      </c>
    </row>
    <row r="159" spans="1:4">
      <c r="A159" s="3" t="s">
        <v>1390</v>
      </c>
    </row>
    <row r="160" spans="1:4">
      <c r="A160" s="4" t="s">
        <v>1395</v>
      </c>
      <c r="B160" s="4" t="s">
        <v>1050</v>
      </c>
      <c r="C160" s="4" t="s">
        <v>1050</v>
      </c>
      <c r="D160" s="4" t="s">
        <v>1050</v>
      </c>
    </row>
    <row r="161" spans="1:4">
      <c r="A161" s="4" t="s">
        <v>1391</v>
      </c>
      <c r="B161" s="6" t="n">
        <v>0</v>
      </c>
      <c r="C161" s="6" t="n">
        <v>1881</v>
      </c>
      <c r="D161" s="6" t="n">
        <v>1318</v>
      </c>
    </row>
    <row r="162" spans="1:4">
      <c r="A162" s="4" t="s">
        <v>1396</v>
      </c>
      <c r="B162" s="5" t="n">
        <v>47</v>
      </c>
      <c r="C162" s="5" t="n">
        <v>13</v>
      </c>
      <c r="D162" s="5" t="n">
        <v>72</v>
      </c>
    </row>
    <row r="163" spans="1:4">
      <c r="A163" s="4" t="s">
        <v>1392</v>
      </c>
      <c r="B163" s="5" t="n">
        <v>47</v>
      </c>
      <c r="C163" s="5" t="n">
        <v>1894</v>
      </c>
      <c r="D163" s="5" t="n">
        <v>1390</v>
      </c>
    </row>
    <row r="164" spans="1:4">
      <c r="A164" s="4" t="s">
        <v>1393</v>
      </c>
      <c r="B164" s="5" t="n">
        <v>-41</v>
      </c>
      <c r="C164" s="5" t="n">
        <v>-246</v>
      </c>
      <c r="D164" s="5" t="n">
        <v>-232</v>
      </c>
    </row>
    <row r="165" spans="1:4">
      <c r="A165" s="4" t="s">
        <v>1397</v>
      </c>
      <c r="B165" s="5" t="n">
        <v>6</v>
      </c>
      <c r="C165" s="5" t="n">
        <v>1648</v>
      </c>
      <c r="D165" s="5" t="n">
        <v>1158</v>
      </c>
    </row>
    <row r="166" spans="1:4">
      <c r="A166" s="4" t="s">
        <v>194</v>
      </c>
      <c r="B166" s="5" t="n">
        <v>0</v>
      </c>
      <c r="C166" s="5" t="n">
        <v>0</v>
      </c>
      <c r="D166" s="5" t="n">
        <v>0</v>
      </c>
    </row>
    <row r="167" spans="1:4">
      <c r="A167" s="4" t="s">
        <v>699</v>
      </c>
      <c r="B167" s="6" t="n">
        <v>-1959</v>
      </c>
      <c r="C167" s="6" t="n">
        <v>-159</v>
      </c>
      <c r="D167" s="6" t="n">
        <v>-546</v>
      </c>
    </row>
    <row r="168" spans="1:4">
      <c r="A168" s="4" t="s">
        <v>1411</v>
      </c>
    </row>
    <row r="169" spans="1:4">
      <c r="A169" s="3" t="s">
        <v>1390</v>
      </c>
    </row>
    <row r="170" spans="1:4">
      <c r="A170" s="4" t="s">
        <v>1395</v>
      </c>
      <c r="B170" s="4" t="s">
        <v>1050</v>
      </c>
      <c r="C170" s="4" t="s">
        <v>1050</v>
      </c>
      <c r="D170" s="4" t="s">
        <v>1050</v>
      </c>
    </row>
    <row r="171" spans="1:4">
      <c r="A171" s="4" t="s">
        <v>1391</v>
      </c>
      <c r="B171" s="6" t="n">
        <v>0</v>
      </c>
      <c r="C171" s="6" t="n">
        <v>995</v>
      </c>
      <c r="D171" s="6" t="n">
        <v>568</v>
      </c>
    </row>
    <row r="172" spans="1:4">
      <c r="A172" s="4" t="s">
        <v>1396</v>
      </c>
      <c r="B172" s="5" t="n">
        <v>63</v>
      </c>
      <c r="C172" s="5" t="n">
        <v>10</v>
      </c>
      <c r="D172" s="5" t="n">
        <v>169</v>
      </c>
    </row>
    <row r="173" spans="1:4">
      <c r="A173" s="4" t="s">
        <v>1392</v>
      </c>
      <c r="B173" s="5" t="n">
        <v>63</v>
      </c>
      <c r="C173" s="5" t="n">
        <v>1005</v>
      </c>
      <c r="D173" s="5" t="n">
        <v>737</v>
      </c>
    </row>
    <row r="174" spans="1:4">
      <c r="A174" s="4" t="s">
        <v>1393</v>
      </c>
      <c r="B174" s="5" t="n">
        <v>-79</v>
      </c>
      <c r="C174" s="5" t="n">
        <v>-91</v>
      </c>
      <c r="D174" s="5" t="n">
        <v>-837</v>
      </c>
    </row>
    <row r="175" spans="1:4">
      <c r="A175" s="4" t="s">
        <v>1397</v>
      </c>
      <c r="B175" s="5" t="n">
        <v>-16</v>
      </c>
      <c r="C175" s="5" t="n">
        <v>914</v>
      </c>
      <c r="D175" s="5" t="n">
        <v>-100</v>
      </c>
    </row>
    <row r="176" spans="1:4">
      <c r="A176" s="4" t="s">
        <v>194</v>
      </c>
      <c r="B176" s="5" t="n">
        <v>0</v>
      </c>
      <c r="C176" s="5" t="n">
        <v>0</v>
      </c>
      <c r="D176" s="5" t="n">
        <v>0</v>
      </c>
    </row>
    <row r="177" spans="1:4">
      <c r="A177" s="4" t="s">
        <v>699</v>
      </c>
      <c r="B177" s="6" t="n">
        <v>-1705</v>
      </c>
      <c r="C177" s="6" t="n">
        <v>-134</v>
      </c>
      <c r="D177" s="6" t="n">
        <v>-474</v>
      </c>
    </row>
    <row r="178" spans="1:4">
      <c r="A178" s="4" t="s">
        <v>1412</v>
      </c>
    </row>
    <row r="179" spans="1:4">
      <c r="A179" s="3" t="s">
        <v>1390</v>
      </c>
    </row>
    <row r="180" spans="1:4">
      <c r="A180" s="4" t="s">
        <v>1395</v>
      </c>
      <c r="B180" s="4" t="s">
        <v>1067</v>
      </c>
      <c r="C180" s="4" t="s">
        <v>1067</v>
      </c>
    </row>
    <row r="181" spans="1:4">
      <c r="A181" s="4" t="s">
        <v>1391</v>
      </c>
      <c r="B181" s="6" t="n">
        <v>8921</v>
      </c>
      <c r="C181" s="6" t="n">
        <v>6446</v>
      </c>
    </row>
    <row r="182" spans="1:4">
      <c r="A182" s="4" t="s">
        <v>1396</v>
      </c>
      <c r="B182" s="5" t="n">
        <v>6862</v>
      </c>
      <c r="C182" s="5" t="n">
        <v>0</v>
      </c>
    </row>
    <row r="183" spans="1:4">
      <c r="A183" s="4" t="s">
        <v>1392</v>
      </c>
      <c r="B183" s="5" t="n">
        <v>15783</v>
      </c>
      <c r="C183" s="5" t="n">
        <v>6446</v>
      </c>
    </row>
    <row r="184" spans="1:4">
      <c r="A184" s="4" t="s">
        <v>1393</v>
      </c>
      <c r="B184" s="5" t="n">
        <v>-10161</v>
      </c>
      <c r="C184" s="5" t="n">
        <v>-7016</v>
      </c>
    </row>
    <row r="185" spans="1:4">
      <c r="A185" s="4" t="s">
        <v>1397</v>
      </c>
      <c r="B185" s="5" t="n">
        <v>5622</v>
      </c>
      <c r="C185" s="5" t="n">
        <v>-570</v>
      </c>
    </row>
    <row r="186" spans="1:4">
      <c r="A186" s="4" t="s">
        <v>194</v>
      </c>
      <c r="B186" s="5" t="n">
        <v>0</v>
      </c>
      <c r="C186" s="5" t="n">
        <v>0</v>
      </c>
    </row>
    <row r="187" spans="1:4">
      <c r="A187" s="4" t="s">
        <v>699</v>
      </c>
      <c r="B187" s="6" t="n">
        <v>-4976</v>
      </c>
      <c r="C187" s="6" t="n">
        <v>0</v>
      </c>
    </row>
    <row r="188" spans="1:4">
      <c r="A188" s="4" t="s">
        <v>1413</v>
      </c>
    </row>
    <row r="189" spans="1:4">
      <c r="A189" s="3" t="s">
        <v>1390</v>
      </c>
    </row>
    <row r="190" spans="1:4">
      <c r="A190" s="4" t="s">
        <v>1395</v>
      </c>
      <c r="B190" s="4" t="s">
        <v>1037</v>
      </c>
    </row>
    <row r="191" spans="1:4">
      <c r="A191" s="4" t="s">
        <v>1391</v>
      </c>
      <c r="B191" s="6" t="n">
        <v>199</v>
      </c>
    </row>
    <row r="192" spans="1:4">
      <c r="A192" s="4" t="s">
        <v>1396</v>
      </c>
      <c r="B192" s="5" t="n">
        <v>321</v>
      </c>
    </row>
    <row r="193" spans="1:4">
      <c r="A193" s="4" t="s">
        <v>1392</v>
      </c>
      <c r="B193" s="5" t="n">
        <v>520</v>
      </c>
    </row>
    <row r="194" spans="1:4">
      <c r="A194" s="4" t="s">
        <v>1393</v>
      </c>
      <c r="B194" s="5" t="n">
        <v>-610</v>
      </c>
    </row>
    <row r="195" spans="1:4">
      <c r="A195" s="4" t="s">
        <v>1397</v>
      </c>
      <c r="B195" s="5" t="n">
        <v>-90</v>
      </c>
    </row>
    <row r="196" spans="1:4">
      <c r="A196" s="4" t="s">
        <v>194</v>
      </c>
      <c r="B196" s="5" t="n">
        <v>0</v>
      </c>
    </row>
    <row r="197" spans="1:4">
      <c r="A197" s="4" t="s">
        <v>699</v>
      </c>
      <c r="B197" s="6" t="n">
        <v>-272</v>
      </c>
    </row>
    <row r="198" spans="1:4">
      <c r="A198" s="4" t="s">
        <v>1414</v>
      </c>
    </row>
    <row r="199" spans="1:4">
      <c r="A199" s="3" t="s">
        <v>1390</v>
      </c>
    </row>
    <row r="200" spans="1:4">
      <c r="A200" s="4" t="s">
        <v>1395</v>
      </c>
      <c r="B200" s="4" t="s">
        <v>1037</v>
      </c>
    </row>
    <row r="201" spans="1:4">
      <c r="A201" s="4" t="s">
        <v>1391</v>
      </c>
      <c r="B201" s="6" t="n">
        <v>304</v>
      </c>
    </row>
    <row r="202" spans="1:4">
      <c r="A202" s="4" t="s">
        <v>1396</v>
      </c>
      <c r="B202" s="5" t="n">
        <v>61</v>
      </c>
    </row>
    <row r="203" spans="1:4">
      <c r="A203" s="4" t="s">
        <v>1392</v>
      </c>
      <c r="B203" s="5" t="n">
        <v>365</v>
      </c>
    </row>
    <row r="204" spans="1:4">
      <c r="A204" s="4" t="s">
        <v>1393</v>
      </c>
      <c r="B204" s="5" t="n">
        <v>-541</v>
      </c>
    </row>
    <row r="205" spans="1:4">
      <c r="A205" s="4" t="s">
        <v>1397</v>
      </c>
      <c r="B205" s="5" t="n">
        <v>-176</v>
      </c>
    </row>
    <row r="206" spans="1:4">
      <c r="A206" s="4" t="s">
        <v>194</v>
      </c>
      <c r="B206" s="5" t="n">
        <v>0</v>
      </c>
    </row>
    <row r="207" spans="1:4">
      <c r="A207" s="4" t="s">
        <v>699</v>
      </c>
      <c r="B207" s="6" t="n">
        <v>-17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37"/>
  </cols>
  <sheetData>
    <row r="1" spans="1:2">
      <c r="A1" s="1" t="s">
        <v>1415</v>
      </c>
      <c r="B1" s="2" t="s">
        <v>1</v>
      </c>
    </row>
    <row r="2" spans="1:2">
      <c r="B2" s="2" t="s">
        <v>39</v>
      </c>
    </row>
    <row r="3" spans="1:2">
      <c r="A3" s="4" t="s">
        <v>1416</v>
      </c>
    </row>
    <row r="4" spans="1:2">
      <c r="A4" s="3" t="s">
        <v>1417</v>
      </c>
    </row>
    <row r="5" spans="1:2">
      <c r="A5" s="4" t="s">
        <v>1418</v>
      </c>
      <c r="B5" s="4" t="s">
        <v>1419</v>
      </c>
    </row>
    <row r="6" spans="1:2">
      <c r="A6" s="4" t="s">
        <v>1420</v>
      </c>
      <c r="B6" s="4" t="s">
        <v>1421</v>
      </c>
    </row>
    <row r="7" spans="1:2">
      <c r="A7" s="4" t="s">
        <v>1422</v>
      </c>
    </row>
    <row r="8" spans="1:2">
      <c r="A8" s="3" t="s">
        <v>1417</v>
      </c>
    </row>
    <row r="9" spans="1:2">
      <c r="A9" s="4" t="s">
        <v>1418</v>
      </c>
      <c r="B9" s="4" t="s">
        <v>1423</v>
      </c>
    </row>
    <row r="10" spans="1:2">
      <c r="A10" s="4" t="s">
        <v>1420</v>
      </c>
      <c r="B10" s="4" t="s">
        <v>1424</v>
      </c>
    </row>
    <row r="11" spans="1:2">
      <c r="A11" s="4" t="s">
        <v>1425</v>
      </c>
    </row>
    <row r="12" spans="1:2">
      <c r="A12" s="3" t="s">
        <v>1417</v>
      </c>
    </row>
    <row r="13" spans="1:2">
      <c r="A13" s="4" t="s">
        <v>1418</v>
      </c>
      <c r="B13" s="4" t="s">
        <v>1426</v>
      </c>
    </row>
    <row r="14" spans="1:2">
      <c r="A14" s="4" t="s">
        <v>1420</v>
      </c>
      <c r="B14" s="4" t="s">
        <v>1427</v>
      </c>
    </row>
    <row r="15" spans="1:2">
      <c r="A15" s="4" t="s">
        <v>1428</v>
      </c>
    </row>
    <row r="16" spans="1:2">
      <c r="A16" s="3" t="s">
        <v>1417</v>
      </c>
    </row>
    <row r="17" spans="1:2">
      <c r="A17" s="4" t="s">
        <v>1418</v>
      </c>
      <c r="B17" s="4" t="s">
        <v>1429</v>
      </c>
    </row>
    <row r="18" spans="1:2">
      <c r="A18" s="4" t="s">
        <v>1420</v>
      </c>
      <c r="B18" s="4" t="s">
        <v>1430</v>
      </c>
    </row>
    <row r="19" spans="1:2">
      <c r="A19" s="4" t="s">
        <v>1431</v>
      </c>
    </row>
    <row r="20" spans="1:2">
      <c r="A20" s="3" t="s">
        <v>1417</v>
      </c>
    </row>
    <row r="21" spans="1:2">
      <c r="A21" s="4" t="s">
        <v>1418</v>
      </c>
      <c r="B21" s="4" t="s">
        <v>1432</v>
      </c>
    </row>
    <row r="22" spans="1:2">
      <c r="A22" s="4" t="s">
        <v>1420</v>
      </c>
      <c r="B22" s="4" t="s">
        <v>143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39</v>
      </c>
      <c r="C1" s="2" t="s">
        <v>40</v>
      </c>
    </row>
    <row r="2" spans="1:3">
      <c r="A2" s="3" t="s">
        <v>1417</v>
      </c>
    </row>
    <row r="3" spans="1:3">
      <c r="A3" s="4" t="s">
        <v>1435</v>
      </c>
      <c r="B3" s="6" t="n">
        <v>69938</v>
      </c>
      <c r="C3" s="6" t="n">
        <v>40750</v>
      </c>
    </row>
    <row r="4" spans="1:3">
      <c r="A4" s="4" t="s">
        <v>1210</v>
      </c>
    </row>
    <row r="5" spans="1:3">
      <c r="A5" s="3" t="s">
        <v>1417</v>
      </c>
    </row>
    <row r="6" spans="1:3">
      <c r="A6" s="4" t="s">
        <v>1435</v>
      </c>
      <c r="B6" s="5" t="n">
        <v>47450</v>
      </c>
      <c r="C6" s="5" t="n">
        <v>32180</v>
      </c>
    </row>
    <row r="7" spans="1:3">
      <c r="A7" s="4" t="s">
        <v>1436</v>
      </c>
    </row>
    <row r="8" spans="1:3">
      <c r="A8" s="3" t="s">
        <v>1417</v>
      </c>
    </row>
    <row r="9" spans="1:3">
      <c r="A9" s="4" t="s">
        <v>1435</v>
      </c>
      <c r="B9" s="5" t="n">
        <v>18032</v>
      </c>
      <c r="C9" s="5" t="n">
        <v>5777</v>
      </c>
    </row>
    <row r="10" spans="1:3">
      <c r="A10" s="4" t="s">
        <v>1437</v>
      </c>
    </row>
    <row r="11" spans="1:3">
      <c r="A11" s="3" t="s">
        <v>1417</v>
      </c>
    </row>
    <row r="12" spans="1:3">
      <c r="A12" s="4" t="s">
        <v>1435</v>
      </c>
      <c r="B12" s="5" t="n">
        <v>2500</v>
      </c>
      <c r="C12" s="5" t="n">
        <v>2793</v>
      </c>
    </row>
    <row r="13" spans="1:3">
      <c r="A13" s="4" t="s">
        <v>1222</v>
      </c>
    </row>
    <row r="14" spans="1:3">
      <c r="A14" s="3" t="s">
        <v>1417</v>
      </c>
    </row>
    <row r="15" spans="1:3">
      <c r="A15" s="4" t="s">
        <v>1435</v>
      </c>
      <c r="B15" s="6" t="n">
        <v>1956</v>
      </c>
      <c r="C15"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8"/>
    <col customWidth="1" max="6" min="6" width="21"/>
    <col customWidth="1" max="7" min="7" width="21"/>
  </cols>
  <sheetData>
    <row r="1" spans="1:7">
      <c r="A1" s="1" t="s">
        <v>1438</v>
      </c>
      <c r="B1" s="2" t="s">
        <v>1439</v>
      </c>
      <c r="C1" s="2" t="s">
        <v>1440</v>
      </c>
      <c r="D1" s="2" t="s">
        <v>1441</v>
      </c>
      <c r="E1" s="2" t="s">
        <v>1442</v>
      </c>
      <c r="F1" s="2" t="s">
        <v>580</v>
      </c>
      <c r="G1" s="2" t="s">
        <v>581</v>
      </c>
    </row>
    <row r="2" spans="1:7">
      <c r="A2" s="3" t="s">
        <v>1417</v>
      </c>
    </row>
    <row r="3" spans="1:7">
      <c r="A3" s="4" t="s">
        <v>1443</v>
      </c>
      <c r="E3" s="6" t="n">
        <v>64576000</v>
      </c>
      <c r="F3" s="6" t="n">
        <v>71836000</v>
      </c>
      <c r="G3" s="6" t="n">
        <v>28697000</v>
      </c>
    </row>
    <row r="4" spans="1:7">
      <c r="A4" s="4" t="s">
        <v>1444</v>
      </c>
      <c r="F4" s="5" t="n">
        <v>12485000</v>
      </c>
      <c r="G4" s="5" t="n">
        <v>46195000</v>
      </c>
    </row>
    <row r="5" spans="1:7">
      <c r="A5" s="4" t="s">
        <v>1445</v>
      </c>
      <c r="E5" s="5" t="n">
        <v>15</v>
      </c>
    </row>
    <row r="6" spans="1:7">
      <c r="A6" s="4" t="s">
        <v>1446</v>
      </c>
      <c r="E6" s="4" t="s">
        <v>1067</v>
      </c>
    </row>
    <row r="7" spans="1:7">
      <c r="A7" s="4" t="s">
        <v>1447</v>
      </c>
      <c r="E7" s="5" t="n">
        <v>5000000</v>
      </c>
    </row>
    <row r="8" spans="1:7">
      <c r="A8" s="4" t="s">
        <v>1448</v>
      </c>
    </row>
    <row r="9" spans="1:7">
      <c r="A9" s="3" t="s">
        <v>1417</v>
      </c>
    </row>
    <row r="10" spans="1:7">
      <c r="A10" s="4" t="s">
        <v>1449</v>
      </c>
      <c r="F10" s="5" t="n">
        <v>38229000</v>
      </c>
      <c r="G10" s="5" t="n">
        <v>34160000</v>
      </c>
    </row>
    <row r="11" spans="1:7">
      <c r="A11" s="4" t="s">
        <v>1450</v>
      </c>
    </row>
    <row r="12" spans="1:7">
      <c r="A12" s="3" t="s">
        <v>1417</v>
      </c>
    </row>
    <row r="13" spans="1:7">
      <c r="A13" s="4" t="s">
        <v>1451</v>
      </c>
      <c r="C13" s="6" t="n">
        <v>29757000</v>
      </c>
    </row>
    <row r="14" spans="1:7">
      <c r="A14" s="4" t="s">
        <v>1452</v>
      </c>
      <c r="C14" s="5" t="n">
        <v>4</v>
      </c>
    </row>
    <row r="15" spans="1:7">
      <c r="A15" s="4" t="s">
        <v>1451</v>
      </c>
      <c r="C15" s="6" t="n">
        <v>29757000</v>
      </c>
    </row>
    <row r="16" spans="1:7">
      <c r="A16" s="4" t="s">
        <v>1453</v>
      </c>
    </row>
    <row r="17" spans="1:7">
      <c r="A17" s="3" t="s">
        <v>1417</v>
      </c>
    </row>
    <row r="18" spans="1:7">
      <c r="A18" s="4" t="s">
        <v>1454</v>
      </c>
      <c r="C18" s="4" t="s">
        <v>1037</v>
      </c>
    </row>
    <row r="19" spans="1:7">
      <c r="A19" s="4" t="s">
        <v>1404</v>
      </c>
    </row>
    <row r="20" spans="1:7">
      <c r="A20" s="3" t="s">
        <v>1417</v>
      </c>
    </row>
    <row r="21" spans="1:7">
      <c r="A21" s="4" t="s">
        <v>1451</v>
      </c>
      <c r="E21" s="6" t="n">
        <v>2100000</v>
      </c>
    </row>
    <row r="22" spans="1:7">
      <c r="A22" s="4" t="s">
        <v>1455</v>
      </c>
      <c r="E22" s="4" t="s">
        <v>917</v>
      </c>
    </row>
    <row r="23" spans="1:7">
      <c r="A23" s="4" t="s">
        <v>1452</v>
      </c>
      <c r="E23" s="5" t="n">
        <v>1</v>
      </c>
    </row>
    <row r="24" spans="1:7">
      <c r="A24" s="4" t="s">
        <v>1451</v>
      </c>
      <c r="E24" s="6" t="n">
        <v>2100000</v>
      </c>
    </row>
    <row r="25" spans="1:7">
      <c r="A25" s="4" t="s">
        <v>1405</v>
      </c>
    </row>
    <row r="26" spans="1:7">
      <c r="A26" s="3" t="s">
        <v>1417</v>
      </c>
    </row>
    <row r="27" spans="1:7">
      <c r="A27" s="4" t="s">
        <v>1456</v>
      </c>
      <c r="E27" s="4" t="s">
        <v>645</v>
      </c>
    </row>
    <row r="28" spans="1:7">
      <c r="A28" s="4" t="s">
        <v>1451</v>
      </c>
      <c r="E28" s="6" t="n">
        <v>4758000</v>
      </c>
    </row>
    <row r="29" spans="1:7">
      <c r="A29" s="4" t="s">
        <v>1452</v>
      </c>
      <c r="E29" s="5" t="n">
        <v>3</v>
      </c>
    </row>
    <row r="30" spans="1:7">
      <c r="A30" s="4" t="s">
        <v>1451</v>
      </c>
      <c r="E30" s="6" t="n">
        <v>4758000</v>
      </c>
    </row>
    <row r="31" spans="1:7">
      <c r="A31" s="4" t="s">
        <v>1406</v>
      </c>
    </row>
    <row r="32" spans="1:7">
      <c r="A32" s="3" t="s">
        <v>1417</v>
      </c>
    </row>
    <row r="33" spans="1:7">
      <c r="A33" s="4" t="s">
        <v>1451</v>
      </c>
      <c r="E33" s="6" t="n">
        <v>2855000</v>
      </c>
    </row>
    <row r="34" spans="1:7">
      <c r="A34" s="4" t="s">
        <v>1452</v>
      </c>
      <c r="E34" s="5" t="n">
        <v>2</v>
      </c>
    </row>
    <row r="35" spans="1:7">
      <c r="A35" s="4" t="s">
        <v>1451</v>
      </c>
      <c r="E35" s="6" t="n">
        <v>2855000</v>
      </c>
    </row>
    <row r="36" spans="1:7">
      <c r="A36" s="4" t="s">
        <v>1457</v>
      </c>
    </row>
    <row r="37" spans="1:7">
      <c r="A37" s="3" t="s">
        <v>1417</v>
      </c>
    </row>
    <row r="38" spans="1:7">
      <c r="A38" s="4" t="s">
        <v>1451</v>
      </c>
      <c r="E38" s="5" t="n">
        <v>1300000</v>
      </c>
    </row>
    <row r="39" spans="1:7">
      <c r="A39" s="4" t="s">
        <v>1451</v>
      </c>
      <c r="E39" s="5" t="n">
        <v>1300000</v>
      </c>
    </row>
    <row r="40" spans="1:7">
      <c r="A40" s="4" t="s">
        <v>1458</v>
      </c>
    </row>
    <row r="41" spans="1:7">
      <c r="A41" s="3" t="s">
        <v>1417</v>
      </c>
    </row>
    <row r="42" spans="1:7">
      <c r="A42" s="4" t="s">
        <v>1451</v>
      </c>
      <c r="E42" s="5" t="n">
        <v>140000</v>
      </c>
    </row>
    <row r="43" spans="1:7">
      <c r="A43" s="4" t="s">
        <v>1451</v>
      </c>
      <c r="E43" s="5" t="n">
        <v>140000</v>
      </c>
    </row>
    <row r="44" spans="1:7">
      <c r="A44" s="4" t="s">
        <v>1459</v>
      </c>
    </row>
    <row r="45" spans="1:7">
      <c r="A45" s="3" t="s">
        <v>1417</v>
      </c>
    </row>
    <row r="46" spans="1:7">
      <c r="A46" s="4" t="s">
        <v>1451</v>
      </c>
      <c r="E46" s="5" t="n">
        <v>140000</v>
      </c>
    </row>
    <row r="47" spans="1:7">
      <c r="A47" s="4" t="s">
        <v>1451</v>
      </c>
      <c r="E47" s="5" t="n">
        <v>140000</v>
      </c>
    </row>
    <row r="48" spans="1:7">
      <c r="A48" s="4" t="s">
        <v>1460</v>
      </c>
    </row>
    <row r="49" spans="1:7">
      <c r="A49" s="3" t="s">
        <v>1417</v>
      </c>
    </row>
    <row r="50" spans="1:7">
      <c r="A50" s="4" t="s">
        <v>1451</v>
      </c>
      <c r="E50" s="5" t="n">
        <v>140000</v>
      </c>
    </row>
    <row r="51" spans="1:7">
      <c r="A51" s="4" t="s">
        <v>1451</v>
      </c>
      <c r="E51" s="5" t="n">
        <v>140000</v>
      </c>
    </row>
    <row r="52" spans="1:7">
      <c r="A52" s="4" t="s">
        <v>1461</v>
      </c>
    </row>
    <row r="53" spans="1:7">
      <c r="A53" s="3" t="s">
        <v>1417</v>
      </c>
    </row>
    <row r="54" spans="1:7">
      <c r="A54" s="4" t="s">
        <v>1451</v>
      </c>
      <c r="E54" s="5" t="n">
        <v>140000</v>
      </c>
    </row>
    <row r="55" spans="1:7">
      <c r="A55" s="4" t="s">
        <v>1451</v>
      </c>
      <c r="E55" s="6" t="n">
        <v>140000</v>
      </c>
    </row>
    <row r="56" spans="1:7">
      <c r="A56" s="4" t="s">
        <v>1450</v>
      </c>
    </row>
    <row r="57" spans="1:7">
      <c r="A57" s="3" t="s">
        <v>1417</v>
      </c>
    </row>
    <row r="58" spans="1:7">
      <c r="A58" s="4" t="s">
        <v>1454</v>
      </c>
      <c r="E58" s="4" t="s">
        <v>1037</v>
      </c>
    </row>
    <row r="59" spans="1:7">
      <c r="A59" s="4" t="s">
        <v>1462</v>
      </c>
    </row>
    <row r="60" spans="1:7">
      <c r="A60" s="3" t="s">
        <v>1417</v>
      </c>
    </row>
    <row r="61" spans="1:7">
      <c r="A61" s="4" t="s">
        <v>1451</v>
      </c>
      <c r="E61" s="6" t="n">
        <v>12109000</v>
      </c>
    </row>
    <row r="62" spans="1:7">
      <c r="A62" s="4" t="s">
        <v>1452</v>
      </c>
      <c r="E62" s="5" t="n">
        <v>4</v>
      </c>
    </row>
    <row r="63" spans="1:7">
      <c r="A63" s="4" t="s">
        <v>1451</v>
      </c>
      <c r="E63" s="6" t="n">
        <v>12109000</v>
      </c>
    </row>
    <row r="64" spans="1:7">
      <c r="A64" s="4" t="s">
        <v>1463</v>
      </c>
    </row>
    <row r="65" spans="1:7">
      <c r="A65" s="3" t="s">
        <v>1417</v>
      </c>
    </row>
    <row r="66" spans="1:7">
      <c r="A66" s="4" t="s">
        <v>1451</v>
      </c>
      <c r="E66" s="5" t="n">
        <v>90000</v>
      </c>
    </row>
    <row r="67" spans="1:7">
      <c r="A67" s="4" t="s">
        <v>1451</v>
      </c>
      <c r="E67" s="5" t="n">
        <v>90000</v>
      </c>
    </row>
    <row r="68" spans="1:7">
      <c r="A68" s="4" t="s">
        <v>1464</v>
      </c>
    </row>
    <row r="69" spans="1:7">
      <c r="A69" s="3" t="s">
        <v>1417</v>
      </c>
    </row>
    <row r="70" spans="1:7">
      <c r="A70" s="4" t="s">
        <v>1451</v>
      </c>
      <c r="D70" s="6" t="n">
        <v>22290800</v>
      </c>
    </row>
    <row r="71" spans="1:7">
      <c r="A71" s="4" t="s">
        <v>1452</v>
      </c>
      <c r="D71" s="5" t="n">
        <v>1</v>
      </c>
    </row>
    <row r="72" spans="1:7">
      <c r="A72" s="4" t="s">
        <v>1451</v>
      </c>
      <c r="D72" s="6" t="n">
        <v>22290800</v>
      </c>
    </row>
    <row r="73" spans="1:7">
      <c r="A73" s="4" t="s">
        <v>1465</v>
      </c>
    </row>
    <row r="74" spans="1:7">
      <c r="A74" s="3" t="s">
        <v>1417</v>
      </c>
    </row>
    <row r="75" spans="1:7">
      <c r="A75" s="4" t="s">
        <v>1451</v>
      </c>
      <c r="B75" s="6" t="n">
        <v>6000000</v>
      </c>
    </row>
    <row r="76" spans="1:7">
      <c r="A76" s="4" t="s">
        <v>1454</v>
      </c>
      <c r="B76" s="4" t="s">
        <v>1037</v>
      </c>
    </row>
    <row r="77" spans="1:7">
      <c r="A77" s="4" t="s">
        <v>1452</v>
      </c>
      <c r="B77" s="5" t="n">
        <v>2</v>
      </c>
    </row>
    <row r="78" spans="1:7">
      <c r="A78" s="4" t="s">
        <v>1451</v>
      </c>
      <c r="B78" s="6" t="n">
        <v>6000000</v>
      </c>
    </row>
    <row r="79" spans="1:7">
      <c r="A79" s="4" t="s">
        <v>1076</v>
      </c>
    </row>
    <row r="80" spans="1:7">
      <c r="A80" s="3" t="s">
        <v>1417</v>
      </c>
    </row>
    <row r="81" spans="1:7">
      <c r="A81" s="4" t="s">
        <v>1451</v>
      </c>
      <c r="E81" s="6" t="n">
        <v>7873000</v>
      </c>
    </row>
    <row r="82" spans="1:7">
      <c r="A82" s="4" t="s">
        <v>1452</v>
      </c>
      <c r="E82" s="5" t="n">
        <v>1</v>
      </c>
    </row>
    <row r="83" spans="1:7">
      <c r="A83" s="4" t="s">
        <v>1451</v>
      </c>
      <c r="E83" s="6" t="n">
        <v>7873000</v>
      </c>
    </row>
    <row r="84" spans="1:7">
      <c r="A84" s="4" t="s">
        <v>1078</v>
      </c>
    </row>
    <row r="85" spans="1:7">
      <c r="A85" s="3" t="s">
        <v>1417</v>
      </c>
    </row>
    <row r="86" spans="1:7">
      <c r="A86" s="4" t="s">
        <v>1451</v>
      </c>
      <c r="E86" s="6" t="n">
        <v>6334000</v>
      </c>
    </row>
    <row r="87" spans="1:7">
      <c r="A87" s="4" t="s">
        <v>1452</v>
      </c>
      <c r="E87" s="5" t="n">
        <v>2</v>
      </c>
    </row>
    <row r="88" spans="1:7">
      <c r="A88" s="4" t="s">
        <v>1451</v>
      </c>
      <c r="E88" s="6" t="n">
        <v>6334000</v>
      </c>
    </row>
    <row r="89" spans="1:7">
      <c r="A89" s="4" t="s">
        <v>1080</v>
      </c>
    </row>
    <row r="90" spans="1:7">
      <c r="A90" s="3" t="s">
        <v>1417</v>
      </c>
    </row>
    <row r="91" spans="1:7">
      <c r="A91" s="4" t="s">
        <v>1451</v>
      </c>
      <c r="E91" s="6" t="n">
        <v>9375000</v>
      </c>
    </row>
    <row r="92" spans="1:7">
      <c r="A92" s="4" t="s">
        <v>1452</v>
      </c>
      <c r="E92" s="5" t="n">
        <v>3</v>
      </c>
    </row>
    <row r="93" spans="1:7">
      <c r="A93" s="4" t="s">
        <v>1451</v>
      </c>
      <c r="E93" s="6" t="n">
        <v>9375000</v>
      </c>
    </row>
    <row r="94" spans="1:7">
      <c r="A94" s="4" t="s">
        <v>1072</v>
      </c>
    </row>
    <row r="95" spans="1:7">
      <c r="A95" s="3" t="s">
        <v>1417</v>
      </c>
    </row>
    <row r="96" spans="1:7">
      <c r="A96" s="4" t="s">
        <v>1451</v>
      </c>
      <c r="E96" s="6" t="n">
        <v>8860000</v>
      </c>
    </row>
    <row r="97" spans="1:7">
      <c r="A97" s="4" t="s">
        <v>1452</v>
      </c>
      <c r="E97" s="5" t="n">
        <v>1</v>
      </c>
    </row>
    <row r="98" spans="1:7">
      <c r="A98" s="4" t="s">
        <v>1451</v>
      </c>
      <c r="E98" s="6" t="n">
        <v>8860000</v>
      </c>
    </row>
    <row r="99" spans="1:7">
      <c r="A99" s="4" t="s">
        <v>1074</v>
      </c>
    </row>
    <row r="100" spans="1:7">
      <c r="A100" s="3" t="s">
        <v>1417</v>
      </c>
    </row>
    <row r="101" spans="1:7">
      <c r="A101" s="4" t="s">
        <v>1451</v>
      </c>
      <c r="E101" s="6" t="n">
        <v>12290000</v>
      </c>
    </row>
    <row r="102" spans="1:7">
      <c r="A102" s="4" t="s">
        <v>1454</v>
      </c>
      <c r="E102" s="4" t="s">
        <v>1037</v>
      </c>
    </row>
    <row r="103" spans="1:7">
      <c r="A103" s="4" t="s">
        <v>1452</v>
      </c>
      <c r="E103" s="5" t="n">
        <v>4</v>
      </c>
    </row>
    <row r="104" spans="1:7">
      <c r="A104" s="4" t="s">
        <v>1451</v>
      </c>
      <c r="E104" s="6" t="n">
        <v>12290000</v>
      </c>
    </row>
    <row r="105" spans="1:7">
      <c r="A105" s="4" t="s">
        <v>1453</v>
      </c>
    </row>
    <row r="106" spans="1:7">
      <c r="A106" s="3" t="s">
        <v>1417</v>
      </c>
    </row>
    <row r="107" spans="1:7">
      <c r="A107" s="4" t="s">
        <v>1451</v>
      </c>
      <c r="E107" s="6" t="n">
        <v>17648000</v>
      </c>
    </row>
    <row r="108" spans="1:7">
      <c r="A108" s="4" t="s">
        <v>1452</v>
      </c>
      <c r="E108" s="5" t="n">
        <v>4</v>
      </c>
    </row>
    <row r="109" spans="1:7">
      <c r="A109" s="4" t="s">
        <v>1451</v>
      </c>
      <c r="E109" s="6" t="n">
        <v>17648000</v>
      </c>
    </row>
    <row r="110" spans="1:7">
      <c r="A110" s="4" t="s">
        <v>1466</v>
      </c>
    </row>
    <row r="111" spans="1:7">
      <c r="A111" s="3" t="s">
        <v>1417</v>
      </c>
    </row>
    <row r="112" spans="1:7">
      <c r="A112" s="4" t="s">
        <v>1456</v>
      </c>
      <c r="E112" s="4" t="s">
        <v>648</v>
      </c>
    </row>
    <row r="113" spans="1:7">
      <c r="A113" s="4" t="s">
        <v>1443</v>
      </c>
      <c r="E113" s="6" t="n">
        <v>24700000</v>
      </c>
      <c r="F113" s="5" t="n">
        <v>20551000</v>
      </c>
      <c r="G113" s="5" t="n">
        <v>11369000</v>
      </c>
    </row>
    <row r="114" spans="1:7">
      <c r="A114" s="4" t="s">
        <v>1467</v>
      </c>
      <c r="E114" s="6" t="n">
        <v>18200000</v>
      </c>
      <c r="F114" s="6" t="n">
        <v>19128000</v>
      </c>
      <c r="G114" s="6" t="n">
        <v>9981000</v>
      </c>
    </row>
    <row r="115" spans="1:7">
      <c r="A115" s="4" t="s">
        <v>1468</v>
      </c>
    </row>
    <row r="116" spans="1:7">
      <c r="A116" s="3" t="s">
        <v>1417</v>
      </c>
    </row>
    <row r="117" spans="1:7">
      <c r="A117" s="4" t="s">
        <v>1456</v>
      </c>
      <c r="E117" s="4" t="s">
        <v>605</v>
      </c>
    </row>
    <row r="118" spans="1:7">
      <c r="A118" s="4" t="s">
        <v>1469</v>
      </c>
    </row>
    <row r="119" spans="1:7">
      <c r="A119" s="3" t="s">
        <v>1417</v>
      </c>
    </row>
    <row r="120" spans="1:7">
      <c r="A120" s="4" t="s">
        <v>1456</v>
      </c>
      <c r="E120" s="4" t="s">
        <v>735</v>
      </c>
    </row>
    <row r="121" spans="1:7">
      <c r="A121" s="4" t="s">
        <v>1470</v>
      </c>
    </row>
    <row r="122" spans="1:7">
      <c r="A122" s="3" t="s">
        <v>1417</v>
      </c>
    </row>
    <row r="123" spans="1:7">
      <c r="A123" s="4" t="s">
        <v>1471</v>
      </c>
      <c r="E123" s="4" t="s">
        <v>616</v>
      </c>
    </row>
    <row r="124" spans="1:7">
      <c r="A124" s="4" t="s">
        <v>1472</v>
      </c>
    </row>
    <row r="125" spans="1:7">
      <c r="A125" s="3" t="s">
        <v>1417</v>
      </c>
    </row>
    <row r="126" spans="1:7">
      <c r="A126" s="4" t="s">
        <v>1456</v>
      </c>
      <c r="E126" s="4" t="s">
        <v>645</v>
      </c>
    </row>
    <row r="127" spans="1:7">
      <c r="A127" s="4" t="s">
        <v>1473</v>
      </c>
    </row>
    <row r="128" spans="1:7">
      <c r="A128" s="3" t="s">
        <v>1417</v>
      </c>
    </row>
    <row r="129" spans="1:7">
      <c r="A129" s="4" t="s">
        <v>1456</v>
      </c>
      <c r="E129" s="4" t="s">
        <v>613</v>
      </c>
    </row>
    <row r="130" spans="1:7">
      <c r="A130" s="4" t="s">
        <v>544</v>
      </c>
    </row>
    <row r="131" spans="1:7">
      <c r="A131" s="3" t="s">
        <v>1417</v>
      </c>
    </row>
    <row r="132" spans="1:7">
      <c r="A132" s="4" t="s">
        <v>1474</v>
      </c>
      <c r="E132" s="4" t="s">
        <v>547</v>
      </c>
    </row>
    <row r="133" spans="1:7">
      <c r="A133" s="4" t="s">
        <v>1475</v>
      </c>
    </row>
    <row r="134" spans="1:7">
      <c r="A134" s="3" t="s">
        <v>1417</v>
      </c>
    </row>
    <row r="135" spans="1:7">
      <c r="A135" s="4" t="s">
        <v>1456</v>
      </c>
      <c r="E135" s="4" t="s">
        <v>732</v>
      </c>
    </row>
    <row r="136" spans="1:7">
      <c r="A136" s="4" t="s">
        <v>1476</v>
      </c>
    </row>
    <row r="137" spans="1:7">
      <c r="A137" s="3" t="s">
        <v>1417</v>
      </c>
    </row>
    <row r="138" spans="1:7">
      <c r="A138" s="4" t="s">
        <v>1477</v>
      </c>
      <c r="E138" s="6" t="n">
        <v>200000000</v>
      </c>
    </row>
    <row r="139" spans="1:7">
      <c r="A139" s="4" t="s">
        <v>1478</v>
      </c>
    </row>
    <row r="140" spans="1:7">
      <c r="A140" s="3" t="s">
        <v>1417</v>
      </c>
    </row>
    <row r="141" spans="1:7">
      <c r="A141" s="4" t="s">
        <v>1456</v>
      </c>
      <c r="E141" s="4" t="s">
        <v>645</v>
      </c>
    </row>
    <row r="142" spans="1:7">
      <c r="A142" s="4" t="s">
        <v>548</v>
      </c>
    </row>
    <row r="143" spans="1:7">
      <c r="A143" s="3" t="s">
        <v>1417</v>
      </c>
    </row>
    <row r="144" spans="1:7">
      <c r="A144" s="4" t="s">
        <v>1474</v>
      </c>
      <c r="E144" s="4" t="s">
        <v>549</v>
      </c>
    </row>
    <row r="145" spans="1:7">
      <c r="A145" s="4" t="s">
        <v>1479</v>
      </c>
    </row>
    <row r="146" spans="1:7">
      <c r="A146" s="3" t="s">
        <v>1417</v>
      </c>
    </row>
    <row r="147" spans="1:7">
      <c r="A147" s="4" t="s">
        <v>1456</v>
      </c>
      <c r="E147" s="4" t="s">
        <v>657</v>
      </c>
    </row>
    <row r="148" spans="1:7">
      <c r="A148" s="4" t="s">
        <v>1480</v>
      </c>
    </row>
    <row r="149" spans="1:7">
      <c r="A149" s="3" t="s">
        <v>1417</v>
      </c>
    </row>
    <row r="150" spans="1:7">
      <c r="A150" s="4" t="s">
        <v>1477</v>
      </c>
      <c r="E150" s="6" t="n">
        <v>210000000</v>
      </c>
    </row>
    <row r="151" spans="1:7">
      <c r="A151" s="4" t="s">
        <v>1481</v>
      </c>
    </row>
    <row r="152" spans="1:7">
      <c r="A152" s="3" t="s">
        <v>1417</v>
      </c>
    </row>
    <row r="153" spans="1:7">
      <c r="A153" s="4" t="s">
        <v>1456</v>
      </c>
      <c r="E153" s="4" t="s">
        <v>64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482</v>
      </c>
      <c r="B1" s="2" t="s">
        <v>39</v>
      </c>
      <c r="C1" s="2" t="s">
        <v>40</v>
      </c>
      <c r="D1" s="2" t="s">
        <v>1483</v>
      </c>
    </row>
    <row r="2" spans="1:4">
      <c r="A2" s="3" t="s">
        <v>1484</v>
      </c>
    </row>
    <row r="3" spans="1:4">
      <c r="A3" s="4" t="s">
        <v>1259</v>
      </c>
      <c r="B3" s="5" t="n">
        <v>59167584</v>
      </c>
      <c r="C3" s="5" t="n">
        <v>60483447</v>
      </c>
    </row>
    <row r="4" spans="1:4">
      <c r="A4" s="4" t="s">
        <v>1485</v>
      </c>
      <c r="B4" s="4" t="s">
        <v>917</v>
      </c>
      <c r="D4" s="4" t="s">
        <v>927</v>
      </c>
    </row>
    <row r="5" spans="1:4">
      <c r="A5" s="4" t="s">
        <v>822</v>
      </c>
    </row>
    <row r="6" spans="1:4">
      <c r="A6" s="3" t="s">
        <v>1484</v>
      </c>
    </row>
    <row r="7" spans="1:4">
      <c r="A7" s="4" t="s">
        <v>1259</v>
      </c>
      <c r="B7" s="5" t="n">
        <v>8278251</v>
      </c>
    </row>
    <row r="8" spans="1:4">
      <c r="A8" s="4" t="s">
        <v>1485</v>
      </c>
      <c r="B8" s="4" t="s">
        <v>1486</v>
      </c>
    </row>
    <row r="9" spans="1:4">
      <c r="A9" s="4" t="s">
        <v>819</v>
      </c>
    </row>
    <row r="10" spans="1:4">
      <c r="A10" s="3" t="s">
        <v>1484</v>
      </c>
    </row>
    <row r="11" spans="1:4">
      <c r="A11" s="4" t="s">
        <v>1259</v>
      </c>
      <c r="B11" s="5" t="n">
        <v>7309002</v>
      </c>
    </row>
    <row r="12" spans="1:4">
      <c r="A12" s="4" t="s">
        <v>1485</v>
      </c>
      <c r="B12" s="4" t="s">
        <v>1487</v>
      </c>
    </row>
    <row r="13" spans="1:4">
      <c r="A13" s="4" t="s">
        <v>1488</v>
      </c>
    </row>
    <row r="14" spans="1:4">
      <c r="A14" s="3" t="s">
        <v>1484</v>
      </c>
    </row>
    <row r="15" spans="1:4">
      <c r="A15" s="4" t="s">
        <v>1259</v>
      </c>
      <c r="B15" s="5" t="n">
        <v>4733824</v>
      </c>
    </row>
    <row r="16" spans="1:4">
      <c r="A16" s="4" t="s">
        <v>1485</v>
      </c>
      <c r="B16" s="4" t="s">
        <v>657</v>
      </c>
    </row>
    <row r="17" spans="1:4">
      <c r="A17" s="4" t="s">
        <v>1489</v>
      </c>
    </row>
    <row r="18" spans="1:4">
      <c r="A18" s="3" t="s">
        <v>1484</v>
      </c>
    </row>
    <row r="19" spans="1:4">
      <c r="A19" s="4" t="s">
        <v>1259</v>
      </c>
      <c r="B19" s="5" t="n">
        <v>4509096</v>
      </c>
    </row>
    <row r="20" spans="1:4">
      <c r="A20" s="4" t="s">
        <v>1485</v>
      </c>
      <c r="B20" s="4" t="s">
        <v>1490</v>
      </c>
    </row>
    <row r="21" spans="1:4">
      <c r="A21" s="4" t="s">
        <v>1491</v>
      </c>
    </row>
    <row r="22" spans="1:4">
      <c r="A22" s="3" t="s">
        <v>1484</v>
      </c>
    </row>
    <row r="23" spans="1:4">
      <c r="A23" s="4" t="s">
        <v>1259</v>
      </c>
      <c r="B23" s="5" t="n">
        <v>4246296</v>
      </c>
    </row>
    <row r="24" spans="1:4">
      <c r="A24" s="4" t="s">
        <v>1485</v>
      </c>
      <c r="B24" s="4" t="s">
        <v>1492</v>
      </c>
    </row>
    <row r="25" spans="1:4">
      <c r="A25" s="4" t="s">
        <v>824</v>
      </c>
    </row>
    <row r="26" spans="1:4">
      <c r="A26" s="3" t="s">
        <v>1484</v>
      </c>
    </row>
    <row r="27" spans="1:4">
      <c r="A27" s="4" t="s">
        <v>1259</v>
      </c>
      <c r="B27" s="5" t="n">
        <v>2974960</v>
      </c>
    </row>
    <row r="28" spans="1:4">
      <c r="A28" s="4" t="s">
        <v>1485</v>
      </c>
      <c r="B28" s="4" t="s">
        <v>1493</v>
      </c>
    </row>
    <row r="29" spans="1:4">
      <c r="A29" s="4" t="s">
        <v>1494</v>
      </c>
    </row>
    <row r="30" spans="1:4">
      <c r="A30" s="3" t="s">
        <v>1484</v>
      </c>
    </row>
    <row r="31" spans="1:4">
      <c r="A31" s="4" t="s">
        <v>1259</v>
      </c>
      <c r="B31" s="5" t="n">
        <v>27116155</v>
      </c>
    </row>
    <row r="32" spans="1:4">
      <c r="A32" s="4" t="s">
        <v>1485</v>
      </c>
      <c r="B32" s="4" t="s">
        <v>149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v>
      </c>
      <c r="B1" s="2" t="s">
        <v>1</v>
      </c>
    </row>
    <row r="2" spans="1:2">
      <c r="B2" s="2" t="s">
        <v>39</v>
      </c>
    </row>
    <row r="3" spans="1:2">
      <c r="A3" s="3" t="s">
        <v>201</v>
      </c>
    </row>
    <row r="4" spans="1:2">
      <c r="A4" s="4" t="s">
        <v>202</v>
      </c>
      <c r="B4" s="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496</v>
      </c>
      <c r="B1" s="2" t="s">
        <v>1</v>
      </c>
    </row>
    <row r="2" spans="1:4">
      <c r="B2" s="2" t="s">
        <v>39</v>
      </c>
      <c r="C2" s="2" t="s">
        <v>40</v>
      </c>
      <c r="D2" s="2" t="s">
        <v>41</v>
      </c>
    </row>
    <row r="3" spans="1:4">
      <c r="A3" s="3" t="s">
        <v>1497</v>
      </c>
    </row>
    <row r="4" spans="1:4">
      <c r="A4" s="4" t="s">
        <v>1498</v>
      </c>
      <c r="B4" s="6" t="n">
        <v>41070</v>
      </c>
      <c r="C4" s="6" t="n">
        <v>39321</v>
      </c>
      <c r="D4" s="6" t="n">
        <v>53511</v>
      </c>
    </row>
    <row r="5" spans="1:4">
      <c r="A5" s="4" t="s">
        <v>47</v>
      </c>
      <c r="B5" s="5" t="n">
        <v>60818</v>
      </c>
      <c r="C5" s="5" t="n">
        <v>52074</v>
      </c>
      <c r="D5" s="5" t="n">
        <v>42054</v>
      </c>
    </row>
    <row r="6" spans="1:4">
      <c r="A6" s="4" t="s">
        <v>46</v>
      </c>
      <c r="B6" s="5" t="n">
        <v>18593</v>
      </c>
      <c r="C6" s="5" t="n">
        <v>13951</v>
      </c>
      <c r="D6" s="6" t="n">
        <v>7694</v>
      </c>
    </row>
    <row r="7" spans="1:4">
      <c r="A7" s="4" t="s">
        <v>1499</v>
      </c>
      <c r="B7" s="5" t="n">
        <v>-15000</v>
      </c>
      <c r="C7" s="5" t="n">
        <v>-29509</v>
      </c>
    </row>
    <row r="8" spans="1:4">
      <c r="A8" s="4" t="s">
        <v>1500</v>
      </c>
      <c r="D8" s="4" t="s">
        <v>1501</v>
      </c>
    </row>
    <row r="9" spans="1:4">
      <c r="A9" s="4" t="s">
        <v>1140</v>
      </c>
    </row>
    <row r="10" spans="1:4">
      <c r="A10" s="3" t="s">
        <v>1497</v>
      </c>
    </row>
    <row r="11" spans="1:4">
      <c r="A11" s="4" t="s">
        <v>1499</v>
      </c>
      <c r="B11" s="5" t="n">
        <v>-4803</v>
      </c>
      <c r="C11" s="5" t="n">
        <v>-8449</v>
      </c>
      <c r="D11" s="6" t="n">
        <v>-10015</v>
      </c>
    </row>
    <row r="12" spans="1:4">
      <c r="A12" s="4" t="s">
        <v>1502</v>
      </c>
      <c r="B12" s="6" t="n">
        <v>1035</v>
      </c>
      <c r="C12" s="6" t="n">
        <v>1819</v>
      </c>
      <c r="D12" s="6" t="n">
        <v>2455</v>
      </c>
    </row>
    <row r="13" spans="1:4">
      <c r="A13" s="4" t="s">
        <v>1500</v>
      </c>
      <c r="B13" s="4" t="s">
        <v>1501</v>
      </c>
      <c r="C13" s="4" t="s">
        <v>1501</v>
      </c>
      <c r="D13" s="4" t="s">
        <v>1501</v>
      </c>
    </row>
    <row r="14" spans="1:4">
      <c r="A14" s="4" t="s">
        <v>825</v>
      </c>
    </row>
    <row r="15" spans="1:4">
      <c r="A15" s="3" t="s">
        <v>1497</v>
      </c>
    </row>
    <row r="16" spans="1:4">
      <c r="A16" s="4" t="s">
        <v>46</v>
      </c>
      <c r="B16" s="6" t="n">
        <v>160</v>
      </c>
      <c r="C16" s="6" t="n">
        <v>170</v>
      </c>
      <c r="D16" s="6" t="n">
        <v>170</v>
      </c>
    </row>
    <row r="17" spans="1:4">
      <c r="A17" s="4" t="s">
        <v>1500</v>
      </c>
      <c r="B17" s="4" t="s">
        <v>1503</v>
      </c>
      <c r="C17" s="4" t="s">
        <v>1503</v>
      </c>
      <c r="D17" s="4" t="s">
        <v>1503</v>
      </c>
    </row>
    <row r="18" spans="1:4">
      <c r="A18" s="4" t="s">
        <v>823</v>
      </c>
    </row>
    <row r="19" spans="1:4">
      <c r="A19" s="3" t="s">
        <v>1497</v>
      </c>
    </row>
    <row r="20" spans="1:4">
      <c r="A20" s="4" t="s">
        <v>47</v>
      </c>
      <c r="B20" s="6" t="n">
        <v>581</v>
      </c>
      <c r="C20" s="6" t="n">
        <v>547</v>
      </c>
      <c r="D20" s="6" t="n">
        <v>411</v>
      </c>
    </row>
    <row r="21" spans="1:4">
      <c r="A21" s="4" t="s">
        <v>1500</v>
      </c>
      <c r="B21" s="4" t="s">
        <v>1504</v>
      </c>
      <c r="C21" s="4" t="s">
        <v>1504</v>
      </c>
      <c r="D21" s="4" t="s">
        <v>1504</v>
      </c>
    </row>
    <row r="22" spans="1:4">
      <c r="A22" s="4" t="s">
        <v>1505</v>
      </c>
    </row>
    <row r="23" spans="1:4">
      <c r="A23" s="3" t="s">
        <v>1497</v>
      </c>
    </row>
    <row r="24" spans="1:4">
      <c r="A24" s="4" t="s">
        <v>1498</v>
      </c>
      <c r="C24" s="6" t="n">
        <v>1606</v>
      </c>
      <c r="D24" s="6" t="n">
        <v>2224</v>
      </c>
    </row>
    <row r="25" spans="1:4">
      <c r="A25" s="4" t="s">
        <v>1499</v>
      </c>
      <c r="D25" s="5" t="n">
        <v>-31184</v>
      </c>
    </row>
    <row r="26" spans="1:4">
      <c r="A26" s="4" t="s">
        <v>1502</v>
      </c>
      <c r="D26" s="6" t="n">
        <v>56</v>
      </c>
    </row>
    <row r="27" spans="1:4">
      <c r="A27" s="4" t="s">
        <v>1500</v>
      </c>
      <c r="C27" s="4" t="s">
        <v>1506</v>
      </c>
      <c r="D27" s="4" t="s">
        <v>150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07</v>
      </c>
      <c r="B1" s="2" t="s">
        <v>1</v>
      </c>
    </row>
    <row r="2" spans="1:4">
      <c r="B2" s="2" t="s">
        <v>39</v>
      </c>
      <c r="C2" s="2" t="s">
        <v>40</v>
      </c>
      <c r="D2" s="2" t="s">
        <v>41</v>
      </c>
    </row>
    <row r="3" spans="1:4">
      <c r="A3" s="3" t="s">
        <v>1508</v>
      </c>
    </row>
    <row r="4" spans="1:4">
      <c r="A4" s="4" t="s">
        <v>1261</v>
      </c>
      <c r="B4" s="5" t="n">
        <v>59200000</v>
      </c>
      <c r="C4" s="5" t="n">
        <v>60500000</v>
      </c>
      <c r="D4" s="5" t="n">
        <v>60600000</v>
      </c>
    </row>
    <row r="5" spans="1:4">
      <c r="A5" s="4" t="s">
        <v>805</v>
      </c>
      <c r="B5" s="6" t="n">
        <v>55325000</v>
      </c>
      <c r="C5" s="6" t="n">
        <v>52644000</v>
      </c>
      <c r="D5" s="6" t="n">
        <v>41775000</v>
      </c>
    </row>
    <row r="6" spans="1:4">
      <c r="A6" s="4" t="s">
        <v>823</v>
      </c>
    </row>
    <row r="7" spans="1:4">
      <c r="A7" s="3" t="s">
        <v>1508</v>
      </c>
    </row>
    <row r="8" spans="1:4">
      <c r="A8" s="4" t="s">
        <v>805</v>
      </c>
      <c r="B8" s="5" t="n">
        <v>390000</v>
      </c>
      <c r="C8" s="5" t="n">
        <v>417000</v>
      </c>
      <c r="D8" s="5" t="n">
        <v>271000</v>
      </c>
    </row>
    <row r="9" spans="1:4">
      <c r="A9" s="4" t="s">
        <v>1509</v>
      </c>
      <c r="B9" s="6" t="n">
        <v>191000</v>
      </c>
      <c r="C9" s="6" t="n">
        <v>130000</v>
      </c>
      <c r="D9" s="6" t="n">
        <v>140000</v>
      </c>
    </row>
    <row r="10" spans="1:4">
      <c r="A10" s="4" t="s">
        <v>824</v>
      </c>
    </row>
    <row r="11" spans="1:4">
      <c r="A11" s="3" t="s">
        <v>1508</v>
      </c>
    </row>
    <row r="12" spans="1:4">
      <c r="A12" s="4" t="s">
        <v>1261</v>
      </c>
      <c r="B12" s="5" t="n">
        <v>9715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510</v>
      </c>
      <c r="B1" s="2" t="s">
        <v>1</v>
      </c>
    </row>
    <row r="2" spans="1:4">
      <c r="B2" s="2" t="s">
        <v>39</v>
      </c>
      <c r="C2" s="2" t="s">
        <v>40</v>
      </c>
      <c r="D2" s="2" t="s">
        <v>41</v>
      </c>
    </row>
    <row r="3" spans="1:4">
      <c r="A3" s="3" t="s">
        <v>1511</v>
      </c>
    </row>
    <row r="4" spans="1:4">
      <c r="A4" s="4" t="s">
        <v>1512</v>
      </c>
      <c r="B4" s="6" t="n">
        <v>763</v>
      </c>
      <c r="C4" s="6" t="n">
        <v>797</v>
      </c>
      <c r="D4" s="6" t="n">
        <v>726</v>
      </c>
    </row>
    <row r="5" spans="1:4">
      <c r="A5" s="4" t="s">
        <v>1513</v>
      </c>
      <c r="B5" s="5" t="n">
        <v>510</v>
      </c>
      <c r="D5" s="5" t="n">
        <v>137</v>
      </c>
    </row>
    <row r="6" spans="1:4">
      <c r="A6" s="4" t="s">
        <v>1514</v>
      </c>
      <c r="B6" s="5" t="n">
        <v>165</v>
      </c>
      <c r="C6" s="5" t="n">
        <v>209</v>
      </c>
      <c r="D6" s="5" t="n">
        <v>212</v>
      </c>
    </row>
    <row r="7" spans="1:4">
      <c r="A7" s="4" t="s">
        <v>1515</v>
      </c>
      <c r="B7" s="5" t="n">
        <v>5</v>
      </c>
      <c r="D7" s="5" t="n">
        <v>39</v>
      </c>
    </row>
    <row r="8" spans="1:4">
      <c r="A8" s="4" t="s">
        <v>1516</v>
      </c>
      <c r="B8" s="6" t="n">
        <v>1443</v>
      </c>
      <c r="C8" s="6" t="n">
        <v>1006</v>
      </c>
      <c r="D8" s="6" t="n">
        <v>111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7</v>
      </c>
      <c r="B1" s="2" t="s">
        <v>1</v>
      </c>
    </row>
    <row r="2" spans="1:3">
      <c r="B2" s="2" t="s">
        <v>39</v>
      </c>
      <c r="C2" s="2" t="s">
        <v>1483</v>
      </c>
    </row>
    <row r="3" spans="1:3">
      <c r="A3" s="3" t="s">
        <v>1518</v>
      </c>
    </row>
    <row r="4" spans="1:3">
      <c r="A4" s="4" t="s">
        <v>625</v>
      </c>
      <c r="B4" s="6" t="n">
        <v>81000000</v>
      </c>
    </row>
    <row r="5" spans="1:3">
      <c r="A5" s="4" t="s">
        <v>1519</v>
      </c>
      <c r="B5" s="5" t="n">
        <v>29427000</v>
      </c>
    </row>
    <row r="6" spans="1:3">
      <c r="A6" s="4" t="s">
        <v>1520</v>
      </c>
      <c r="B6" s="5" t="n">
        <v>110427000</v>
      </c>
      <c r="C6" s="6" t="n">
        <v>81000000</v>
      </c>
    </row>
    <row r="7" spans="1:3">
      <c r="A7" s="4" t="s">
        <v>1521</v>
      </c>
      <c r="B7" s="5" t="n">
        <v>64245000</v>
      </c>
    </row>
    <row r="8" spans="1:3">
      <c r="A8" s="4" t="s">
        <v>103</v>
      </c>
      <c r="B8" s="5" t="n">
        <v>32786000</v>
      </c>
    </row>
    <row r="9" spans="1:3">
      <c r="A9" s="4" t="s">
        <v>1522</v>
      </c>
      <c r="B9" s="5" t="n">
        <v>97031000</v>
      </c>
    </row>
    <row r="10" spans="1:3">
      <c r="A10" s="4" t="s">
        <v>1523</v>
      </c>
      <c r="B10" s="6" t="n">
        <v>1339600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24</v>
      </c>
      <c r="B1" s="2" t="s">
        <v>860</v>
      </c>
    </row>
    <row r="2" spans="1:4">
      <c r="B2" s="2" t="s">
        <v>1255</v>
      </c>
      <c r="C2" s="2" t="s">
        <v>39</v>
      </c>
      <c r="D2" s="2" t="s">
        <v>40</v>
      </c>
    </row>
    <row r="3" spans="1:4">
      <c r="A3" s="3" t="s">
        <v>1518</v>
      </c>
    </row>
    <row r="4" spans="1:4">
      <c r="A4" s="4" t="s">
        <v>108</v>
      </c>
      <c r="C4" s="6" t="n">
        <v>0</v>
      </c>
      <c r="D4" s="6" t="n">
        <v>-10274000</v>
      </c>
    </row>
    <row r="5" spans="1:4">
      <c r="A5" s="4" t="s">
        <v>1525</v>
      </c>
    </row>
    <row r="6" spans="1:4">
      <c r="A6" s="3" t="s">
        <v>1518</v>
      </c>
    </row>
    <row r="7" spans="1:4">
      <c r="A7" s="4" t="s">
        <v>1526</v>
      </c>
      <c r="B7" s="6" t="n">
        <v>9000000</v>
      </c>
    </row>
    <row r="8" spans="1:4">
      <c r="A8" s="4" t="s">
        <v>1527</v>
      </c>
      <c r="B8" s="5" t="n">
        <v>7066000</v>
      </c>
    </row>
    <row r="9" spans="1:4">
      <c r="A9" s="4" t="s">
        <v>1520</v>
      </c>
      <c r="B9" s="5" t="n">
        <v>16066000</v>
      </c>
    </row>
    <row r="10" spans="1:4">
      <c r="A10" s="4" t="s">
        <v>87</v>
      </c>
      <c r="B10" s="5" t="n">
        <v>23211000</v>
      </c>
    </row>
    <row r="11" spans="1:4">
      <c r="A11" s="4" t="s">
        <v>108</v>
      </c>
      <c r="B11" s="5" t="n">
        <v>-9447000</v>
      </c>
    </row>
    <row r="12" spans="1:4">
      <c r="A12" s="4" t="s">
        <v>1528</v>
      </c>
      <c r="B12" s="5" t="n">
        <v>2416000</v>
      </c>
    </row>
    <row r="13" spans="1:4">
      <c r="A13" s="4" t="s">
        <v>1522</v>
      </c>
      <c r="B13" s="5" t="n">
        <v>16180000</v>
      </c>
    </row>
    <row r="14" spans="1:4">
      <c r="A14" s="4" t="s">
        <v>1529</v>
      </c>
      <c r="B14" s="6" t="n">
        <v>-11400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30</v>
      </c>
      <c r="B1" s="2" t="s">
        <v>538</v>
      </c>
    </row>
    <row r="2" spans="1:2">
      <c r="A2" s="3" t="s">
        <v>1518</v>
      </c>
    </row>
    <row r="3" spans="1:2">
      <c r="A3" s="4" t="s">
        <v>625</v>
      </c>
      <c r="B3" s="6" t="n">
        <v>48850</v>
      </c>
    </row>
    <row r="4" spans="1:2">
      <c r="A4" s="4" t="s">
        <v>1520</v>
      </c>
      <c r="B4" s="5" t="n">
        <v>48850</v>
      </c>
    </row>
    <row r="5" spans="1:2">
      <c r="A5" s="4" t="s">
        <v>1531</v>
      </c>
      <c r="B5" s="5" t="n">
        <v>54929</v>
      </c>
    </row>
    <row r="6" spans="1:2">
      <c r="A6" s="4" t="s">
        <v>83</v>
      </c>
      <c r="B6" s="5" t="n">
        <v>3659</v>
      </c>
    </row>
    <row r="7" spans="1:2">
      <c r="A7" s="4" t="s">
        <v>1532</v>
      </c>
      <c r="B7" s="5" t="n">
        <v>-9738</v>
      </c>
    </row>
    <row r="8" spans="1:2">
      <c r="A8" s="4" t="s">
        <v>1522</v>
      </c>
      <c r="B8" s="6" t="n">
        <v>4885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1</v>
      </c>
    </row>
    <row r="2" spans="1:2">
      <c r="B2" s="2" t="s">
        <v>538</v>
      </c>
    </row>
    <row r="3" spans="1:2">
      <c r="A3" s="3" t="s">
        <v>298</v>
      </c>
    </row>
    <row r="4" spans="1:2">
      <c r="A4" s="4" t="s">
        <v>194</v>
      </c>
      <c r="B4" s="6" t="n">
        <v>612401</v>
      </c>
    </row>
    <row r="5" spans="1:2">
      <c r="A5" s="4" t="s">
        <v>1534</v>
      </c>
      <c r="B5" s="6" t="n">
        <v>102873</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9"/>
    <col customWidth="1" max="6" min="6" width="21"/>
    <col customWidth="1" max="7" min="7" width="25"/>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s>
  <sheetData>
    <row r="1" spans="1:16">
      <c r="A1" s="1" t="s">
        <v>1535</v>
      </c>
      <c r="B1" s="2" t="s">
        <v>1536</v>
      </c>
      <c r="C1" s="2" t="s">
        <v>1537</v>
      </c>
      <c r="D1" s="2" t="s">
        <v>1440</v>
      </c>
      <c r="E1" s="2" t="s">
        <v>1538</v>
      </c>
      <c r="F1" s="2" t="s">
        <v>1539</v>
      </c>
      <c r="G1" s="2" t="s">
        <v>579</v>
      </c>
      <c r="H1" s="2" t="s">
        <v>1540</v>
      </c>
      <c r="I1" s="2" t="s">
        <v>1541</v>
      </c>
      <c r="J1" s="2" t="s">
        <v>1542</v>
      </c>
      <c r="K1" s="2" t="s">
        <v>1543</v>
      </c>
      <c r="L1" s="2" t="s">
        <v>581</v>
      </c>
      <c r="M1" s="2" t="s">
        <v>538</v>
      </c>
      <c r="N1" s="2" t="s">
        <v>580</v>
      </c>
      <c r="O1" s="2" t="s">
        <v>1544</v>
      </c>
      <c r="P1" s="2" t="s">
        <v>1545</v>
      </c>
    </row>
    <row r="2" spans="1:16">
      <c r="A2" s="3" t="s">
        <v>1518</v>
      </c>
    </row>
    <row r="3" spans="1:16">
      <c r="A3" s="4" t="s">
        <v>1485</v>
      </c>
      <c r="G3" s="4" t="s">
        <v>917</v>
      </c>
      <c r="M3" s="4" t="s">
        <v>917</v>
      </c>
      <c r="O3" s="4" t="s">
        <v>927</v>
      </c>
    </row>
    <row r="4" spans="1:16">
      <c r="A4" s="4" t="s">
        <v>1505</v>
      </c>
    </row>
    <row r="5" spans="1:16">
      <c r="A5" s="3" t="s">
        <v>1518</v>
      </c>
    </row>
    <row r="6" spans="1:16">
      <c r="A6" s="4" t="s">
        <v>1546</v>
      </c>
      <c r="M6" s="6" t="n">
        <v>5000000</v>
      </c>
    </row>
    <row r="7" spans="1:16">
      <c r="A7" s="4" t="s">
        <v>1547</v>
      </c>
      <c r="M7" s="5" t="n">
        <v>15000000</v>
      </c>
    </row>
    <row r="8" spans="1:16">
      <c r="A8" s="4" t="s">
        <v>1548</v>
      </c>
      <c r="G8" s="6" t="n">
        <v>110427000</v>
      </c>
      <c r="M8" s="6" t="n">
        <v>110427000</v>
      </c>
      <c r="O8" s="6" t="n">
        <v>81000000</v>
      </c>
    </row>
    <row r="9" spans="1:16">
      <c r="A9" s="4" t="s">
        <v>1549</v>
      </c>
      <c r="E9" s="5" t="n">
        <v>3</v>
      </c>
    </row>
    <row r="10" spans="1:16">
      <c r="A10" s="4" t="s">
        <v>1550</v>
      </c>
      <c r="E10" s="5" t="n">
        <v>2</v>
      </c>
    </row>
    <row r="11" spans="1:16">
      <c r="A11" s="4" t="s">
        <v>1129</v>
      </c>
    </row>
    <row r="12" spans="1:16">
      <c r="A12" s="3" t="s">
        <v>1518</v>
      </c>
    </row>
    <row r="13" spans="1:16">
      <c r="A13" s="4" t="s">
        <v>1485</v>
      </c>
      <c r="O13" s="4" t="s">
        <v>927</v>
      </c>
    </row>
    <row r="14" spans="1:16">
      <c r="A14" s="4" t="s">
        <v>1130</v>
      </c>
    </row>
    <row r="15" spans="1:16">
      <c r="A15" s="3" t="s">
        <v>1518</v>
      </c>
    </row>
    <row r="16" spans="1:16">
      <c r="A16" s="4" t="s">
        <v>1485</v>
      </c>
      <c r="O16" s="4" t="s">
        <v>1551</v>
      </c>
    </row>
    <row r="17" spans="1:16">
      <c r="A17" s="4" t="s">
        <v>1552</v>
      </c>
    </row>
    <row r="18" spans="1:16">
      <c r="A18" s="3" t="s">
        <v>1518</v>
      </c>
    </row>
    <row r="19" spans="1:16">
      <c r="A19" s="4" t="s">
        <v>1553</v>
      </c>
      <c r="K19" s="6" t="n">
        <v>3150000</v>
      </c>
    </row>
    <row r="20" spans="1:16">
      <c r="A20" s="4" t="s">
        <v>1554</v>
      </c>
      <c r="L20" s="6" t="n">
        <v>15600000</v>
      </c>
    </row>
    <row r="21" spans="1:16">
      <c r="A21" s="4" t="s">
        <v>1555</v>
      </c>
      <c r="P21" s="6" t="n">
        <v>36400000</v>
      </c>
    </row>
    <row r="22" spans="1:16">
      <c r="A22" s="4" t="s">
        <v>1556</v>
      </c>
      <c r="I22" s="6" t="n">
        <v>3150000</v>
      </c>
    </row>
    <row r="23" spans="1:16">
      <c r="A23" s="4" t="s">
        <v>1525</v>
      </c>
    </row>
    <row r="24" spans="1:16">
      <c r="A24" s="3" t="s">
        <v>1518</v>
      </c>
    </row>
    <row r="25" spans="1:16">
      <c r="A25" s="4" t="s">
        <v>1553</v>
      </c>
      <c r="F25" s="6" t="n">
        <v>1934000</v>
      </c>
    </row>
    <row r="26" spans="1:16">
      <c r="A26" s="4" t="s">
        <v>1557</v>
      </c>
      <c r="F26" s="5" t="n">
        <v>9000000</v>
      </c>
    </row>
    <row r="27" spans="1:16">
      <c r="A27" s="4" t="s">
        <v>1558</v>
      </c>
      <c r="F27" s="5" t="n">
        <v>2000000</v>
      </c>
    </row>
    <row r="28" spans="1:16">
      <c r="A28" s="4" t="s">
        <v>1559</v>
      </c>
      <c r="F28" s="6" t="n">
        <v>18000000</v>
      </c>
    </row>
    <row r="29" spans="1:16">
      <c r="A29" s="4" t="s">
        <v>1560</v>
      </c>
    </row>
    <row r="30" spans="1:16">
      <c r="A30" s="3" t="s">
        <v>1518</v>
      </c>
    </row>
    <row r="31" spans="1:16">
      <c r="A31" s="4" t="s">
        <v>1561</v>
      </c>
      <c r="O31" s="6" t="n">
        <v>5000000</v>
      </c>
    </row>
    <row r="32" spans="1:16">
      <c r="A32" s="4" t="s">
        <v>1562</v>
      </c>
      <c r="O32" s="5" t="n">
        <v>15000000</v>
      </c>
    </row>
    <row r="33" spans="1:16">
      <c r="A33" s="4" t="s">
        <v>1563</v>
      </c>
    </row>
    <row r="34" spans="1:16">
      <c r="A34" s="3" t="s">
        <v>1518</v>
      </c>
    </row>
    <row r="35" spans="1:16">
      <c r="A35" s="4" t="s">
        <v>1561</v>
      </c>
      <c r="O35" s="5" t="n">
        <v>5000000</v>
      </c>
    </row>
    <row r="36" spans="1:16">
      <c r="A36" s="4" t="s">
        <v>1562</v>
      </c>
      <c r="O36" s="5" t="n">
        <v>15000000</v>
      </c>
    </row>
    <row r="37" spans="1:16">
      <c r="A37" s="4" t="s">
        <v>1564</v>
      </c>
    </row>
    <row r="38" spans="1:16">
      <c r="A38" s="3" t="s">
        <v>1518</v>
      </c>
    </row>
    <row r="39" spans="1:16">
      <c r="A39" s="4" t="s">
        <v>1561</v>
      </c>
      <c r="O39" s="6" t="n">
        <v>5000000</v>
      </c>
    </row>
    <row r="40" spans="1:16">
      <c r="A40" s="4" t="s">
        <v>1565</v>
      </c>
    </row>
    <row r="41" spans="1:16">
      <c r="A41" s="3" t="s">
        <v>1518</v>
      </c>
    </row>
    <row r="42" spans="1:16">
      <c r="A42" s="4" t="s">
        <v>1566</v>
      </c>
      <c r="J42" s="4" t="s">
        <v>567</v>
      </c>
    </row>
    <row r="43" spans="1:16">
      <c r="A43" s="4" t="s">
        <v>1567</v>
      </c>
      <c r="J43" s="6" t="n">
        <v>6000000</v>
      </c>
    </row>
    <row r="44" spans="1:16">
      <c r="A44" s="4" t="s">
        <v>1568</v>
      </c>
      <c r="J44" s="4" t="s">
        <v>1037</v>
      </c>
    </row>
    <row r="45" spans="1:16">
      <c r="A45" s="4" t="s">
        <v>1569</v>
      </c>
      <c r="J45" s="4" t="s">
        <v>1037</v>
      </c>
    </row>
    <row r="46" spans="1:16">
      <c r="A46" s="4" t="s">
        <v>1570</v>
      </c>
      <c r="J46" s="5" t="n">
        <v>1</v>
      </c>
    </row>
    <row r="47" spans="1:16">
      <c r="A47" s="4" t="s">
        <v>1571</v>
      </c>
    </row>
    <row r="48" spans="1:16">
      <c r="A48" s="3" t="s">
        <v>1518</v>
      </c>
    </row>
    <row r="49" spans="1:16">
      <c r="A49" s="4" t="s">
        <v>1572</v>
      </c>
      <c r="F49" s="5" t="n">
        <v>100</v>
      </c>
    </row>
    <row r="50" spans="1:16">
      <c r="A50" s="4" t="s">
        <v>1573</v>
      </c>
    </row>
    <row r="51" spans="1:16">
      <c r="A51" s="3" t="s">
        <v>1518</v>
      </c>
    </row>
    <row r="52" spans="1:16">
      <c r="A52" s="4" t="s">
        <v>1566</v>
      </c>
      <c r="H52" s="4" t="s">
        <v>1574</v>
      </c>
    </row>
    <row r="53" spans="1:16">
      <c r="A53" s="4" t="s">
        <v>1575</v>
      </c>
      <c r="H53" s="4" t="s">
        <v>917</v>
      </c>
    </row>
    <row r="54" spans="1:16">
      <c r="A54" s="4" t="s">
        <v>1451</v>
      </c>
      <c r="H54" s="6" t="n">
        <v>1300000</v>
      </c>
    </row>
    <row r="55" spans="1:16">
      <c r="A55" s="4" t="s">
        <v>1576</v>
      </c>
    </row>
    <row r="56" spans="1:16">
      <c r="A56" s="3" t="s">
        <v>1518</v>
      </c>
    </row>
    <row r="57" spans="1:16">
      <c r="A57" s="4" t="s">
        <v>1566</v>
      </c>
      <c r="C57" s="4" t="s">
        <v>567</v>
      </c>
    </row>
    <row r="58" spans="1:16">
      <c r="A58" s="4" t="s">
        <v>1575</v>
      </c>
      <c r="C58" s="4" t="s">
        <v>1037</v>
      </c>
    </row>
    <row r="59" spans="1:16">
      <c r="A59" s="4" t="s">
        <v>1570</v>
      </c>
      <c r="C59" s="5" t="n">
        <v>6</v>
      </c>
    </row>
    <row r="60" spans="1:16">
      <c r="A60" s="4" t="s">
        <v>1451</v>
      </c>
      <c r="C60" s="6" t="n">
        <v>29023000</v>
      </c>
    </row>
    <row r="61" spans="1:16">
      <c r="A61" s="4" t="s">
        <v>1577</v>
      </c>
    </row>
    <row r="62" spans="1:16">
      <c r="A62" s="3" t="s">
        <v>1518</v>
      </c>
    </row>
    <row r="63" spans="1:16">
      <c r="A63" s="4" t="s">
        <v>1575</v>
      </c>
      <c r="C63" s="4" t="s">
        <v>917</v>
      </c>
    </row>
    <row r="64" spans="1:16">
      <c r="A64" s="4" t="s">
        <v>1578</v>
      </c>
    </row>
    <row r="65" spans="1:16">
      <c r="A65" s="3" t="s">
        <v>1518</v>
      </c>
    </row>
    <row r="66" spans="1:16">
      <c r="A66" s="4" t="s">
        <v>1566</v>
      </c>
      <c r="G66" s="4" t="s">
        <v>567</v>
      </c>
    </row>
    <row r="67" spans="1:16">
      <c r="A67" s="4" t="s">
        <v>1575</v>
      </c>
      <c r="G67" s="4" t="s">
        <v>1037</v>
      </c>
      <c r="M67" s="4" t="s">
        <v>1037</v>
      </c>
    </row>
    <row r="68" spans="1:16">
      <c r="A68" s="4" t="s">
        <v>1570</v>
      </c>
      <c r="G68" s="5" t="n">
        <v>3</v>
      </c>
    </row>
    <row r="69" spans="1:16">
      <c r="A69" s="4" t="s">
        <v>1451</v>
      </c>
      <c r="G69" s="6" t="n">
        <v>10150000</v>
      </c>
      <c r="M69" s="6" t="n">
        <v>10150000</v>
      </c>
    </row>
    <row r="70" spans="1:16">
      <c r="A70" s="4" t="s">
        <v>1579</v>
      </c>
    </row>
    <row r="71" spans="1:16">
      <c r="A71" s="3" t="s">
        <v>1518</v>
      </c>
    </row>
    <row r="72" spans="1:16">
      <c r="A72" s="4" t="s">
        <v>1566</v>
      </c>
      <c r="B72" s="4" t="s">
        <v>567</v>
      </c>
    </row>
    <row r="73" spans="1:16">
      <c r="A73" s="4" t="s">
        <v>1575</v>
      </c>
      <c r="B73" s="4" t="s">
        <v>1037</v>
      </c>
    </row>
    <row r="74" spans="1:16">
      <c r="A74" s="4" t="s">
        <v>1570</v>
      </c>
      <c r="B74" s="5" t="n">
        <v>5</v>
      </c>
    </row>
    <row r="75" spans="1:16">
      <c r="A75" s="4" t="s">
        <v>1451</v>
      </c>
      <c r="B75" s="6" t="n">
        <v>15709000</v>
      </c>
    </row>
    <row r="76" spans="1:16">
      <c r="A76" s="4" t="s">
        <v>1580</v>
      </c>
    </row>
    <row r="77" spans="1:16">
      <c r="A77" s="3" t="s">
        <v>1518</v>
      </c>
    </row>
    <row r="78" spans="1:16">
      <c r="A78" s="4" t="s">
        <v>1575</v>
      </c>
      <c r="B78" s="4" t="s">
        <v>917</v>
      </c>
    </row>
    <row r="79" spans="1:16">
      <c r="A79" s="4" t="s">
        <v>1581</v>
      </c>
    </row>
    <row r="80" spans="1:16">
      <c r="A80" s="3" t="s">
        <v>1518</v>
      </c>
    </row>
    <row r="81" spans="1:16">
      <c r="A81" s="4" t="s">
        <v>1582</v>
      </c>
      <c r="N81" s="6" t="n">
        <v>124000</v>
      </c>
    </row>
    <row r="82" spans="1:16">
      <c r="A82" s="4" t="s">
        <v>1583</v>
      </c>
      <c r="K82" s="6" t="n">
        <v>3150000</v>
      </c>
    </row>
    <row r="83" spans="1:16">
      <c r="A83" s="4" t="s">
        <v>1584</v>
      </c>
      <c r="N83" s="5" t="n">
        <v>35879000</v>
      </c>
    </row>
    <row r="84" spans="1:16">
      <c r="A84" s="4" t="s">
        <v>1485</v>
      </c>
      <c r="K84" s="4" t="s">
        <v>917</v>
      </c>
    </row>
    <row r="85" spans="1:16">
      <c r="A85" s="4" t="s">
        <v>1555</v>
      </c>
      <c r="K85" s="6" t="n">
        <v>52000000</v>
      </c>
    </row>
    <row r="86" spans="1:16">
      <c r="A86" s="4" t="s">
        <v>1585</v>
      </c>
      <c r="N86" s="6" t="n">
        <v>1346000</v>
      </c>
    </row>
    <row r="87" spans="1:16">
      <c r="A87" s="4" t="s">
        <v>1398</v>
      </c>
    </row>
    <row r="88" spans="1:16">
      <c r="A88" s="3" t="s">
        <v>1518</v>
      </c>
    </row>
    <row r="89" spans="1:16">
      <c r="A89" s="4" t="s">
        <v>1586</v>
      </c>
      <c r="G89" s="4" t="s">
        <v>1047</v>
      </c>
      <c r="M89" s="4" t="s">
        <v>1047</v>
      </c>
    </row>
    <row r="90" spans="1:16">
      <c r="A90" s="4" t="s">
        <v>1575</v>
      </c>
      <c r="G90" s="4" t="s">
        <v>923</v>
      </c>
      <c r="M90" s="4" t="s">
        <v>923</v>
      </c>
    </row>
    <row r="91" spans="1:16">
      <c r="A91" s="4" t="s">
        <v>1450</v>
      </c>
    </row>
    <row r="92" spans="1:16">
      <c r="A92" s="3" t="s">
        <v>1518</v>
      </c>
    </row>
    <row r="93" spans="1:16">
      <c r="A93" s="4" t="s">
        <v>1566</v>
      </c>
      <c r="D93" s="4" t="s">
        <v>1587</v>
      </c>
    </row>
    <row r="94" spans="1:16">
      <c r="A94" s="4" t="s">
        <v>1570</v>
      </c>
      <c r="D94" s="5" t="n">
        <v>4</v>
      </c>
    </row>
    <row r="95" spans="1:16">
      <c r="A95" s="4" t="s">
        <v>1451</v>
      </c>
      <c r="D95" s="6" t="n">
        <v>29757000</v>
      </c>
    </row>
    <row r="96" spans="1:16">
      <c r="A96" s="4" t="s">
        <v>1453</v>
      </c>
    </row>
    <row r="97" spans="1:16">
      <c r="A97" s="3" t="s">
        <v>1518</v>
      </c>
    </row>
    <row r="98" spans="1:16">
      <c r="A98" s="4" t="s">
        <v>1575</v>
      </c>
      <c r="D98" s="4" t="s">
        <v>1037</v>
      </c>
    </row>
    <row r="99" spans="1:16">
      <c r="A99" s="4" t="s">
        <v>1462</v>
      </c>
    </row>
    <row r="100" spans="1:16">
      <c r="A100" s="3" t="s">
        <v>1518</v>
      </c>
    </row>
    <row r="101" spans="1:16">
      <c r="A101" s="4" t="s">
        <v>1586</v>
      </c>
      <c r="D101" s="4" t="s">
        <v>103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588</v>
      </c>
      <c r="B1" s="2" t="s">
        <v>1589</v>
      </c>
    </row>
    <row r="2" spans="1:2">
      <c r="A2" s="3" t="s">
        <v>1590</v>
      </c>
    </row>
    <row r="3" spans="1:2">
      <c r="A3" s="4" t="s">
        <v>1591</v>
      </c>
      <c r="B3" s="4" t="s">
        <v>735</v>
      </c>
    </row>
    <row r="4" spans="1:2">
      <c r="A4" s="4" t="s">
        <v>1592</v>
      </c>
      <c r="B4" s="4" t="s">
        <v>641</v>
      </c>
    </row>
    <row r="5" spans="1:2">
      <c r="A5" s="4" t="s">
        <v>1593</v>
      </c>
      <c r="B5" s="4" t="s">
        <v>923</v>
      </c>
    </row>
    <row r="6" spans="1:2">
      <c r="A6" s="4" t="s">
        <v>604</v>
      </c>
    </row>
    <row r="7" spans="1:2">
      <c r="A7" s="3" t="s">
        <v>1590</v>
      </c>
    </row>
    <row r="8" spans="1:2">
      <c r="A8" s="4" t="s">
        <v>1594</v>
      </c>
      <c r="B8" s="5" t="n">
        <v>66</v>
      </c>
    </row>
    <row r="9" spans="1:2">
      <c r="A9" s="4" t="s">
        <v>1595</v>
      </c>
      <c r="B9" s="5" t="n">
        <v>66</v>
      </c>
    </row>
    <row r="10" spans="1:2">
      <c r="A10" s="4" t="s">
        <v>1596</v>
      </c>
      <c r="B10" s="5" t="n">
        <v>66</v>
      </c>
    </row>
    <row r="11" spans="1:2">
      <c r="A11" s="4" t="s">
        <v>1597</v>
      </c>
      <c r="B11" s="5" t="n">
        <v>66</v>
      </c>
    </row>
    <row r="12" spans="1:2">
      <c r="A12" s="4" t="s">
        <v>951</v>
      </c>
    </row>
    <row r="13" spans="1:2">
      <c r="A13" s="3" t="s">
        <v>1590</v>
      </c>
    </row>
    <row r="14" spans="1:2">
      <c r="A14" s="4" t="s">
        <v>1594</v>
      </c>
      <c r="B14" s="13" t="n">
        <v>51.8</v>
      </c>
    </row>
    <row r="15" spans="1:2">
      <c r="A15" s="4" t="s">
        <v>1595</v>
      </c>
      <c r="B15" s="5" t="n">
        <v>69</v>
      </c>
    </row>
    <row r="16" spans="1:2">
      <c r="A16" s="4" t="s">
        <v>1596</v>
      </c>
      <c r="B16" s="13" t="n">
        <v>75.90000000000001</v>
      </c>
    </row>
    <row r="17" spans="1:2">
      <c r="A17" s="4" t="s">
        <v>1597</v>
      </c>
      <c r="B17" s="13" t="n">
        <v>68.09999999999999</v>
      </c>
    </row>
    <row r="18" spans="1:2">
      <c r="A18" s="4" t="s">
        <v>953</v>
      </c>
    </row>
    <row r="19" spans="1:2">
      <c r="A19" s="3" t="s">
        <v>1590</v>
      </c>
    </row>
    <row r="20" spans="1:2">
      <c r="A20" s="4" t="s">
        <v>1594</v>
      </c>
      <c r="B20" s="13" t="n">
        <v>53.7</v>
      </c>
    </row>
    <row r="21" spans="1:2">
      <c r="A21" s="4" t="s">
        <v>1595</v>
      </c>
      <c r="B21" s="13" t="n">
        <v>71.59999999999999</v>
      </c>
    </row>
    <row r="22" spans="1:2">
      <c r="A22" s="4" t="s">
        <v>1596</v>
      </c>
      <c r="B22" s="13" t="n">
        <v>78.8</v>
      </c>
    </row>
    <row r="23" spans="1:2">
      <c r="A23" s="4" t="s">
        <v>1597</v>
      </c>
      <c r="B23" s="13" t="n">
        <v>70.7</v>
      </c>
    </row>
    <row r="24" spans="1:2">
      <c r="A24" s="4" t="s">
        <v>1598</v>
      </c>
    </row>
    <row r="25" spans="1:2">
      <c r="A25" s="3" t="s">
        <v>1590</v>
      </c>
    </row>
    <row r="26" spans="1:2">
      <c r="A26" s="4" t="s">
        <v>1594</v>
      </c>
      <c r="B26" s="13" t="n">
        <v>54.8</v>
      </c>
    </row>
    <row r="27" spans="1:2">
      <c r="A27" s="4" t="s">
        <v>1595</v>
      </c>
      <c r="B27" s="13" t="n">
        <v>73.09999999999999</v>
      </c>
    </row>
    <row r="28" spans="1:2">
      <c r="A28" s="4" t="s">
        <v>1596</v>
      </c>
      <c r="B28" s="13" t="n">
        <v>80.40000000000001</v>
      </c>
    </row>
    <row r="29" spans="1:2">
      <c r="A29" s="4" t="s">
        <v>1597</v>
      </c>
      <c r="B29" s="13" t="n">
        <v>72.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1599</v>
      </c>
      <c r="C1" s="2" t="s">
        <v>1</v>
      </c>
    </row>
    <row r="2" spans="1:8">
      <c r="C2" s="2" t="s">
        <v>39</v>
      </c>
      <c r="D2" s="2" t="s">
        <v>40</v>
      </c>
      <c r="F2" s="2" t="s">
        <v>41</v>
      </c>
      <c r="H2" s="2" t="s">
        <v>1600</v>
      </c>
    </row>
    <row r="3" spans="1:8">
      <c r="A3" s="3" t="s">
        <v>1590</v>
      </c>
    </row>
    <row r="4" spans="1:8">
      <c r="A4" s="4" t="s">
        <v>1601</v>
      </c>
      <c r="C4" s="6" t="n">
        <v>-7559</v>
      </c>
      <c r="D4" s="6" t="n">
        <v>4982</v>
      </c>
      <c r="F4" s="6" t="n">
        <v>0</v>
      </c>
      <c r="H4" s="6" t="n">
        <v>-149574</v>
      </c>
    </row>
    <row r="5" spans="1:8">
      <c r="A5" s="4" t="s">
        <v>711</v>
      </c>
    </row>
    <row r="6" spans="1:8">
      <c r="A6" s="3" t="s">
        <v>1590</v>
      </c>
    </row>
    <row r="7" spans="1:8">
      <c r="A7" s="4" t="s">
        <v>1601</v>
      </c>
      <c r="C7" s="5" t="n">
        <v>0</v>
      </c>
      <c r="D7" s="5" t="n">
        <v>11531</v>
      </c>
      <c r="E7" s="4" t="s">
        <v>673</v>
      </c>
      <c r="F7" s="5" t="n">
        <v>0</v>
      </c>
      <c r="G7" s="4" t="s">
        <v>673</v>
      </c>
    </row>
    <row r="8" spans="1:8">
      <c r="A8" s="4" t="s">
        <v>709</v>
      </c>
    </row>
    <row r="9" spans="1:8">
      <c r="A9" s="3" t="s">
        <v>1590</v>
      </c>
    </row>
    <row r="10" spans="1:8">
      <c r="A10" s="4" t="s">
        <v>1601</v>
      </c>
      <c r="C10" s="5" t="n">
        <v>0</v>
      </c>
      <c r="D10" s="5" t="n">
        <v>-6549</v>
      </c>
      <c r="F10" s="5" t="n">
        <v>0</v>
      </c>
    </row>
    <row r="11" spans="1:8">
      <c r="A11" s="4" t="s">
        <v>713</v>
      </c>
    </row>
    <row r="12" spans="1:8">
      <c r="A12" s="3" t="s">
        <v>1590</v>
      </c>
    </row>
    <row r="13" spans="1:8">
      <c r="A13" s="4" t="s">
        <v>1601</v>
      </c>
      <c r="B13" s="4" t="s">
        <v>714</v>
      </c>
      <c r="C13" s="6" t="n">
        <v>-7559</v>
      </c>
      <c r="D13" s="6" t="n">
        <v>0</v>
      </c>
      <c r="F13" s="6" t="n">
        <v>0</v>
      </c>
    </row>
    <row r="14" spans="1:8"/>
    <row r="15" spans="1:8">
      <c r="A15" s="4" t="s">
        <v>673</v>
      </c>
      <c r="B15" s="4" t="s">
        <v>718</v>
      </c>
    </row>
    <row r="16" spans="1:8">
      <c r="A16" s="4" t="s">
        <v>714</v>
      </c>
      <c r="B16" s="4" t="s">
        <v>719</v>
      </c>
    </row>
  </sheetData>
  <mergeCells count="7">
    <mergeCell ref="A1:B2"/>
    <mergeCell ref="C1:H1"/>
    <mergeCell ref="D2:E2"/>
    <mergeCell ref="F2:G2"/>
    <mergeCell ref="A14:G14"/>
    <mergeCell ref="B15:G15"/>
    <mergeCell ref="B16:G16"/>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v>
      </c>
      <c r="B1" s="2" t="s">
        <v>1</v>
      </c>
    </row>
    <row r="2" spans="1:2">
      <c r="B2" s="2" t="s">
        <v>39</v>
      </c>
    </row>
    <row r="3" spans="1:2">
      <c r="A3" s="3" t="s">
        <v>204</v>
      </c>
    </row>
    <row r="4" spans="1:2">
      <c r="A4" s="4" t="s">
        <v>205</v>
      </c>
      <c r="B4" s="4" t="s">
        <v>20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02</v>
      </c>
      <c r="B1" s="2" t="s">
        <v>1</v>
      </c>
    </row>
    <row r="2" spans="1:5">
      <c r="B2" s="2" t="s">
        <v>39</v>
      </c>
      <c r="C2" s="2" t="s">
        <v>40</v>
      </c>
      <c r="D2" s="2" t="s">
        <v>41</v>
      </c>
      <c r="E2" s="2" t="s">
        <v>1600</v>
      </c>
    </row>
    <row r="3" spans="1:5">
      <c r="A3" s="3" t="s">
        <v>1603</v>
      </c>
    </row>
    <row r="4" spans="1:5">
      <c r="A4" s="4" t="s">
        <v>1604</v>
      </c>
      <c r="B4" s="6" t="n">
        <v>7559</v>
      </c>
      <c r="C4" s="6" t="n">
        <v>-4982</v>
      </c>
      <c r="D4" s="6" t="n">
        <v>0</v>
      </c>
      <c r="E4" s="6" t="n">
        <v>149574</v>
      </c>
    </row>
    <row r="5" spans="1:5">
      <c r="A5" s="4" t="s">
        <v>1605</v>
      </c>
      <c r="B5" s="5" t="n">
        <v>3974</v>
      </c>
    </row>
    <row r="6" spans="1:5">
      <c r="A6" s="4" t="s">
        <v>1606</v>
      </c>
      <c r="B6" s="6" t="n">
        <v>3254</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4"/>
  </cols>
  <sheetData>
    <row r="1" spans="1:6">
      <c r="A1" s="1" t="s">
        <v>1607</v>
      </c>
      <c r="B1" s="2" t="s">
        <v>1608</v>
      </c>
      <c r="C1" s="2" t="s">
        <v>1609</v>
      </c>
      <c r="D1" s="2" t="s">
        <v>1610</v>
      </c>
      <c r="E1" s="2" t="s">
        <v>538</v>
      </c>
      <c r="F1" s="2" t="s">
        <v>1483</v>
      </c>
    </row>
    <row r="2" spans="1:6">
      <c r="A2" s="3" t="s">
        <v>507</v>
      </c>
    </row>
    <row r="3" spans="1:6">
      <c r="A3" s="4" t="s">
        <v>1485</v>
      </c>
      <c r="E3" s="4" t="s">
        <v>917</v>
      </c>
      <c r="F3" s="4" t="s">
        <v>927</v>
      </c>
    </row>
    <row r="4" spans="1:6">
      <c r="A4" s="4" t="s">
        <v>1505</v>
      </c>
    </row>
    <row r="5" spans="1:6">
      <c r="A5" s="3" t="s">
        <v>507</v>
      </c>
    </row>
    <row r="6" spans="1:6">
      <c r="A6" s="4" t="s">
        <v>86</v>
      </c>
      <c r="E6" s="6" t="n">
        <v>81000000</v>
      </c>
    </row>
    <row r="7" spans="1:6">
      <c r="A7" s="4" t="s">
        <v>103</v>
      </c>
      <c r="E7" s="6" t="n">
        <v>-32786000</v>
      </c>
    </row>
    <row r="8" spans="1:6">
      <c r="A8" s="4" t="s">
        <v>1611</v>
      </c>
    </row>
    <row r="9" spans="1:6">
      <c r="A9" s="3" t="s">
        <v>507</v>
      </c>
    </row>
    <row r="10" spans="1:6">
      <c r="A10" s="4" t="s">
        <v>1485</v>
      </c>
      <c r="C10" s="4" t="s">
        <v>917</v>
      </c>
      <c r="D10" s="4" t="s">
        <v>917</v>
      </c>
    </row>
    <row r="11" spans="1:6">
      <c r="A11" s="4" t="s">
        <v>625</v>
      </c>
      <c r="C11" s="14" t="n">
        <v>241682496</v>
      </c>
      <c r="D11" s="6" t="n">
        <v>314163077</v>
      </c>
    </row>
    <row r="12" spans="1:6">
      <c r="A12" s="4" t="s">
        <v>1520</v>
      </c>
      <c r="D12" s="5" t="n">
        <v>314163000</v>
      </c>
    </row>
    <row r="13" spans="1:6">
      <c r="A13" s="4" t="s">
        <v>86</v>
      </c>
      <c r="D13" s="5" t="n">
        <v>36633000</v>
      </c>
    </row>
    <row r="14" spans="1:6">
      <c r="A14" s="4" t="s">
        <v>1612</v>
      </c>
      <c r="D14" s="5" t="n">
        <v>47238000</v>
      </c>
    </row>
    <row r="15" spans="1:6">
      <c r="A15" s="4" t="s">
        <v>1531</v>
      </c>
      <c r="D15" s="5" t="n">
        <v>289532000</v>
      </c>
    </row>
    <row r="16" spans="1:6">
      <c r="A16" s="4" t="s">
        <v>1613</v>
      </c>
      <c r="D16" s="5" t="n">
        <v>25585000</v>
      </c>
    </row>
    <row r="17" spans="1:6">
      <c r="A17" s="4" t="s">
        <v>1532</v>
      </c>
      <c r="D17" s="5" t="n">
        <v>-6640000</v>
      </c>
    </row>
    <row r="18" spans="1:6">
      <c r="A18" s="4" t="s">
        <v>101</v>
      </c>
      <c r="D18" s="5" t="n">
        <v>-19111000</v>
      </c>
    </row>
    <row r="19" spans="1:6">
      <c r="A19" s="4" t="s">
        <v>1614</v>
      </c>
      <c r="D19" s="5" t="n">
        <v>-18821000</v>
      </c>
    </row>
    <row r="20" spans="1:6">
      <c r="A20" s="4" t="s">
        <v>103</v>
      </c>
      <c r="D20" s="5" t="n">
        <v>-40253000</v>
      </c>
    </row>
    <row r="21" spans="1:6">
      <c r="A21" s="4" t="s">
        <v>1522</v>
      </c>
      <c r="D21" s="6" t="n">
        <v>314163000</v>
      </c>
    </row>
    <row r="22" spans="1:6">
      <c r="A22" s="4" t="s">
        <v>1615</v>
      </c>
      <c r="B22" s="6" t="n">
        <v>5758000</v>
      </c>
    </row>
    <row r="23" spans="1:6">
      <c r="A23" s="4" t="s">
        <v>1616</v>
      </c>
    </row>
    <row r="24" spans="1:6">
      <c r="A24" s="3" t="s">
        <v>507</v>
      </c>
    </row>
    <row r="25" spans="1:6">
      <c r="A25" s="4" t="s">
        <v>1617</v>
      </c>
      <c r="B25" s="5" t="n">
        <v>12</v>
      </c>
    </row>
    <row r="26" spans="1:6">
      <c r="A26" s="4" t="s">
        <v>1618</v>
      </c>
    </row>
    <row r="27" spans="1:6">
      <c r="A27" s="3" t="s">
        <v>507</v>
      </c>
    </row>
    <row r="28" spans="1:6">
      <c r="A28" s="4" t="s">
        <v>1617</v>
      </c>
      <c r="B28" s="5" t="n">
        <v>1</v>
      </c>
    </row>
    <row r="29" spans="1:6">
      <c r="A29" s="4" t="s">
        <v>1619</v>
      </c>
    </row>
    <row r="30" spans="1:6">
      <c r="A30" s="3" t="s">
        <v>507</v>
      </c>
    </row>
    <row r="31" spans="1:6">
      <c r="A31" s="4" t="s">
        <v>1617</v>
      </c>
      <c r="B31" s="5" t="n">
        <v>1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14"/>
    <col customWidth="1" max="6" min="6" width="20"/>
    <col customWidth="1" max="7" min="7" width="21"/>
    <col customWidth="1" max="8" min="8" width="21"/>
    <col customWidth="1" max="9" min="9" width="14"/>
    <col customWidth="1" max="10" min="10" width="21"/>
  </cols>
  <sheetData>
    <row r="1" spans="1:10">
      <c r="A1" s="1" t="s">
        <v>1620</v>
      </c>
      <c r="B1" s="2" t="s">
        <v>1621</v>
      </c>
      <c r="C1" s="2" t="s">
        <v>577</v>
      </c>
      <c r="D1" s="2" t="s">
        <v>1275</v>
      </c>
      <c r="E1" s="2" t="s">
        <v>1278</v>
      </c>
      <c r="F1" s="2" t="s">
        <v>1281</v>
      </c>
      <c r="G1" s="2" t="s">
        <v>1622</v>
      </c>
      <c r="H1" s="2" t="s">
        <v>582</v>
      </c>
      <c r="I1" s="2" t="s">
        <v>39</v>
      </c>
      <c r="J1" s="2" t="s">
        <v>578</v>
      </c>
    </row>
    <row r="2" spans="1:10">
      <c r="A2" s="3" t="s">
        <v>507</v>
      </c>
    </row>
    <row r="3" spans="1:10">
      <c r="A3" s="4" t="s">
        <v>555</v>
      </c>
      <c r="H3" s="6" t="n">
        <v>350000000</v>
      </c>
      <c r="J3" s="6" t="n">
        <v>425000000</v>
      </c>
    </row>
    <row r="4" spans="1:10">
      <c r="A4" s="4" t="s">
        <v>1293</v>
      </c>
      <c r="E4" s="4" t="s">
        <v>649</v>
      </c>
    </row>
    <row r="5" spans="1:10">
      <c r="A5" s="4" t="s">
        <v>1294</v>
      </c>
      <c r="F5" s="5" t="n">
        <v>6063000</v>
      </c>
    </row>
    <row r="6" spans="1:10">
      <c r="A6" s="4" t="s">
        <v>1296</v>
      </c>
      <c r="D6" s="12" t="n">
        <v>0.0413</v>
      </c>
    </row>
    <row r="7" spans="1:10">
      <c r="A7" s="4" t="s">
        <v>1268</v>
      </c>
    </row>
    <row r="8" spans="1:10">
      <c r="A8" s="3" t="s">
        <v>507</v>
      </c>
    </row>
    <row r="9" spans="1:10">
      <c r="A9" s="4" t="s">
        <v>1293</v>
      </c>
      <c r="B9" s="4" t="s">
        <v>649</v>
      </c>
    </row>
    <row r="10" spans="1:10">
      <c r="A10" s="4" t="s">
        <v>1294</v>
      </c>
      <c r="B10" s="5" t="n">
        <v>5930000</v>
      </c>
    </row>
    <row r="11" spans="1:10">
      <c r="A11" s="4" t="s">
        <v>1623</v>
      </c>
    </row>
    <row r="12" spans="1:10">
      <c r="A12" s="3" t="s">
        <v>507</v>
      </c>
    </row>
    <row r="13" spans="1:10">
      <c r="A13" s="4" t="s">
        <v>1296</v>
      </c>
      <c r="B13" s="15" t="n">
        <v>0.004</v>
      </c>
    </row>
    <row r="14" spans="1:10">
      <c r="A14" s="4" t="s">
        <v>1624</v>
      </c>
    </row>
    <row r="15" spans="1:10">
      <c r="A15" s="3" t="s">
        <v>507</v>
      </c>
    </row>
    <row r="16" spans="1:10">
      <c r="A16" s="4" t="s">
        <v>1625</v>
      </c>
      <c r="G16" s="4" t="s">
        <v>1626</v>
      </c>
    </row>
    <row r="17" spans="1:10">
      <c r="A17" s="4" t="s">
        <v>597</v>
      </c>
    </row>
    <row r="18" spans="1:10">
      <c r="A18" s="3" t="s">
        <v>507</v>
      </c>
    </row>
    <row r="19" spans="1:10">
      <c r="A19" s="4" t="s">
        <v>555</v>
      </c>
      <c r="C19" s="6" t="n">
        <v>350000000</v>
      </c>
    </row>
    <row r="20" spans="1:10">
      <c r="A20" s="4" t="s">
        <v>599</v>
      </c>
      <c r="C20" s="4" t="s">
        <v>600</v>
      </c>
    </row>
    <row r="21" spans="1:10">
      <c r="A21" s="4" t="s">
        <v>593</v>
      </c>
      <c r="C21" s="4" t="s">
        <v>598</v>
      </c>
    </row>
    <row r="22" spans="1:10">
      <c r="A22" s="4" t="s">
        <v>601</v>
      </c>
      <c r="C22" s="4" t="s">
        <v>602</v>
      </c>
    </row>
    <row r="23" spans="1:10">
      <c r="A23" s="4" t="s">
        <v>548</v>
      </c>
    </row>
    <row r="24" spans="1:10">
      <c r="A24" s="3" t="s">
        <v>507</v>
      </c>
    </row>
    <row r="25" spans="1:10">
      <c r="A25" s="4" t="s">
        <v>1314</v>
      </c>
      <c r="I25" s="9" t="n">
        <v>3.25</v>
      </c>
    </row>
    <row r="26" spans="1:10">
      <c r="A26" s="4" t="s">
        <v>1627</v>
      </c>
    </row>
    <row r="27" spans="1:10">
      <c r="A27" s="3" t="s">
        <v>507</v>
      </c>
    </row>
    <row r="28" spans="1:10">
      <c r="A28" s="4" t="s">
        <v>1451</v>
      </c>
      <c r="G28" s="6" t="n">
        <v>200000000</v>
      </c>
    </row>
    <row r="29" spans="1:10">
      <c r="A29" s="4" t="s">
        <v>1628</v>
      </c>
    </row>
    <row r="30" spans="1:10">
      <c r="A30" s="3" t="s">
        <v>507</v>
      </c>
    </row>
    <row r="31" spans="1:10">
      <c r="A31" s="4" t="s">
        <v>1451</v>
      </c>
      <c r="G31" s="5" t="n">
        <v>80000000</v>
      </c>
    </row>
    <row r="32" spans="1:10">
      <c r="A32" s="4" t="s">
        <v>1629</v>
      </c>
    </row>
    <row r="33" spans="1:10">
      <c r="A33" s="3" t="s">
        <v>507</v>
      </c>
    </row>
    <row r="34" spans="1:10">
      <c r="A34" s="4" t="s">
        <v>1314</v>
      </c>
      <c r="C34" s="9" t="n">
        <v>3.25</v>
      </c>
    </row>
    <row r="35" spans="1:10">
      <c r="A35" s="4" t="s">
        <v>544</v>
      </c>
    </row>
    <row r="36" spans="1:10">
      <c r="A36" s="3" t="s">
        <v>507</v>
      </c>
    </row>
    <row r="37" spans="1:10">
      <c r="A37" s="4" t="s">
        <v>1315</v>
      </c>
      <c r="I37" s="9" t="n">
        <v>2.25</v>
      </c>
    </row>
    <row r="38" spans="1:10">
      <c r="A38" s="4" t="s">
        <v>1630</v>
      </c>
    </row>
    <row r="39" spans="1:10">
      <c r="A39" s="3" t="s">
        <v>507</v>
      </c>
    </row>
    <row r="40" spans="1:10">
      <c r="A40" s="4" t="s">
        <v>1451</v>
      </c>
      <c r="G40" s="5" t="n">
        <v>180000000</v>
      </c>
    </row>
    <row r="41" spans="1:10">
      <c r="A41" s="4" t="s">
        <v>1631</v>
      </c>
    </row>
    <row r="42" spans="1:10">
      <c r="A42" s="3" t="s">
        <v>507</v>
      </c>
    </row>
    <row r="43" spans="1:10">
      <c r="A43" s="4" t="s">
        <v>1451</v>
      </c>
      <c r="G43" s="6" t="n">
        <v>70000000</v>
      </c>
    </row>
    <row r="44" spans="1:10">
      <c r="A44" s="4" t="s">
        <v>1632</v>
      </c>
    </row>
    <row r="45" spans="1:10">
      <c r="A45" s="3" t="s">
        <v>507</v>
      </c>
    </row>
    <row r="46" spans="1:10">
      <c r="A46" s="4" t="s">
        <v>1315</v>
      </c>
      <c r="C46" s="13" t="n">
        <v>2.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633</v>
      </c>
      <c r="B1" s="2" t="s">
        <v>1634</v>
      </c>
      <c r="C1" s="2" t="s">
        <v>1</v>
      </c>
    </row>
    <row r="2" spans="1:3">
      <c r="B2" s="2" t="s">
        <v>1635</v>
      </c>
      <c r="C2" s="2" t="s">
        <v>1636</v>
      </c>
    </row>
    <row r="3" spans="1:3">
      <c r="A3" s="3" t="s">
        <v>507</v>
      </c>
    </row>
    <row r="4" spans="1:3">
      <c r="A4" s="4" t="s">
        <v>1637</v>
      </c>
      <c r="C4" s="4" t="s">
        <v>1638</v>
      </c>
    </row>
    <row r="5" spans="1:3">
      <c r="A5" s="4" t="s">
        <v>1639</v>
      </c>
      <c r="B5" s="4" t="s">
        <v>899</v>
      </c>
    </row>
    <row r="6" spans="1:3">
      <c r="A6" s="4" t="s">
        <v>1640</v>
      </c>
    </row>
    <row r="7" spans="1:3">
      <c r="A7" s="3" t="s">
        <v>507</v>
      </c>
    </row>
    <row r="8" spans="1:3">
      <c r="A8" s="4" t="s">
        <v>1641</v>
      </c>
      <c r="B8" s="5" t="n">
        <v>10</v>
      </c>
    </row>
    <row r="9" spans="1:3">
      <c r="A9" s="4" t="s">
        <v>1642</v>
      </c>
    </row>
    <row r="10" spans="1:3">
      <c r="A10" s="3" t="s">
        <v>507</v>
      </c>
    </row>
    <row r="11" spans="1:3">
      <c r="A11" s="4" t="s">
        <v>1643</v>
      </c>
      <c r="B11" s="5" t="n">
        <v>55</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39</v>
      </c>
      <c r="C2" s="2" t="s">
        <v>40</v>
      </c>
      <c r="D2" s="2" t="s">
        <v>41</v>
      </c>
    </row>
    <row r="3" spans="1:4">
      <c r="A3" s="3" t="s">
        <v>1645</v>
      </c>
    </row>
    <row r="4" spans="1:4">
      <c r="A4" s="4" t="s">
        <v>1646</v>
      </c>
      <c r="B4" s="6" t="n">
        <v>0</v>
      </c>
      <c r="C4" s="6" t="n">
        <v>54541</v>
      </c>
      <c r="D4" s="6" t="n">
        <v>0</v>
      </c>
    </row>
    <row r="5" spans="1:4">
      <c r="A5" s="4" t="s">
        <v>1647</v>
      </c>
      <c r="B5" s="5" t="n">
        <v>0</v>
      </c>
      <c r="C5" s="5" t="n">
        <v>0</v>
      </c>
      <c r="D5" s="5" t="n">
        <v>0</v>
      </c>
    </row>
    <row r="6" spans="1:4">
      <c r="A6" s="4" t="s">
        <v>1648</v>
      </c>
      <c r="B6" s="5" t="n">
        <v>0</v>
      </c>
      <c r="C6" s="5" t="n">
        <v>54541</v>
      </c>
      <c r="D6" s="5" t="n">
        <v>0</v>
      </c>
    </row>
    <row r="7" spans="1:4">
      <c r="A7" s="4" t="s">
        <v>1649</v>
      </c>
      <c r="B7" s="5" t="n">
        <v>39826</v>
      </c>
      <c r="C7" s="5" t="n">
        <v>54332</v>
      </c>
      <c r="D7" s="5" t="n">
        <v>54330</v>
      </c>
    </row>
    <row r="8" spans="1:4">
      <c r="A8" s="4" t="s">
        <v>1650</v>
      </c>
      <c r="B8" s="5" t="n">
        <v>111089</v>
      </c>
      <c r="C8" s="5" t="n">
        <v>76208</v>
      </c>
      <c r="D8" s="5" t="n">
        <v>74950</v>
      </c>
    </row>
    <row r="9" spans="1:4">
      <c r="A9" s="4" t="s">
        <v>1651</v>
      </c>
      <c r="B9" s="5" t="n">
        <v>150915</v>
      </c>
      <c r="C9" s="5" t="n">
        <v>130540</v>
      </c>
      <c r="D9" s="5" t="n">
        <v>129280</v>
      </c>
    </row>
    <row r="10" spans="1:4">
      <c r="A10" s="4" t="s">
        <v>711</v>
      </c>
    </row>
    <row r="11" spans="1:4">
      <c r="A11" s="3" t="s">
        <v>1645</v>
      </c>
    </row>
    <row r="12" spans="1:4">
      <c r="A12" s="4" t="s">
        <v>1646</v>
      </c>
      <c r="B12" s="5" t="n">
        <v>0</v>
      </c>
      <c r="C12" s="5" t="n">
        <v>0</v>
      </c>
      <c r="D12" s="5" t="n">
        <v>0</v>
      </c>
    </row>
    <row r="13" spans="1:4">
      <c r="A13" s="4" t="s">
        <v>1647</v>
      </c>
      <c r="B13" s="5" t="n">
        <v>0</v>
      </c>
      <c r="C13" s="5" t="n">
        <v>0</v>
      </c>
      <c r="D13" s="5" t="n">
        <v>0</v>
      </c>
    </row>
    <row r="14" spans="1:4">
      <c r="A14" s="4" t="s">
        <v>1648</v>
      </c>
      <c r="B14" s="5" t="n">
        <v>0</v>
      </c>
      <c r="C14" s="5" t="n">
        <v>0</v>
      </c>
      <c r="D14" s="5" t="n">
        <v>0</v>
      </c>
    </row>
    <row r="15" spans="1:4">
      <c r="A15" s="4" t="s">
        <v>1649</v>
      </c>
      <c r="B15" s="5" t="n">
        <v>22008</v>
      </c>
      <c r="C15" s="5" t="n">
        <v>34242</v>
      </c>
      <c r="D15" s="5" t="n">
        <v>37017</v>
      </c>
    </row>
    <row r="16" spans="1:4">
      <c r="A16" s="4" t="s">
        <v>1650</v>
      </c>
      <c r="B16" s="5" t="n">
        <v>68818</v>
      </c>
      <c r="C16" s="5" t="n">
        <v>65174</v>
      </c>
      <c r="D16" s="5" t="n">
        <v>49268</v>
      </c>
    </row>
    <row r="17" spans="1:4">
      <c r="A17" s="4" t="s">
        <v>1651</v>
      </c>
      <c r="B17" s="5" t="n">
        <v>90826</v>
      </c>
      <c r="C17" s="5" t="n">
        <v>99416</v>
      </c>
      <c r="D17" s="5" t="n">
        <v>86285</v>
      </c>
    </row>
    <row r="18" spans="1:4">
      <c r="A18" s="4" t="s">
        <v>709</v>
      </c>
    </row>
    <row r="19" spans="1:4">
      <c r="A19" s="3" t="s">
        <v>1645</v>
      </c>
    </row>
    <row r="20" spans="1:4">
      <c r="A20" s="4" t="s">
        <v>1646</v>
      </c>
      <c r="B20" s="5" t="n">
        <v>0</v>
      </c>
      <c r="C20" s="5" t="n">
        <v>0</v>
      </c>
      <c r="D20" s="5" t="n">
        <v>0</v>
      </c>
    </row>
    <row r="21" spans="1:4">
      <c r="A21" s="4" t="s">
        <v>1647</v>
      </c>
      <c r="B21" s="5" t="n">
        <v>0</v>
      </c>
      <c r="C21" s="5" t="n">
        <v>0</v>
      </c>
      <c r="D21" s="5" t="n">
        <v>0</v>
      </c>
    </row>
    <row r="22" spans="1:4">
      <c r="A22" s="4" t="s">
        <v>1648</v>
      </c>
      <c r="B22" s="5" t="n">
        <v>0</v>
      </c>
      <c r="C22" s="5" t="n">
        <v>0</v>
      </c>
      <c r="D22" s="5" t="n">
        <v>0</v>
      </c>
    </row>
    <row r="23" spans="1:4">
      <c r="A23" s="4" t="s">
        <v>1649</v>
      </c>
      <c r="B23" s="5" t="n">
        <v>8483</v>
      </c>
      <c r="C23" s="5" t="n">
        <v>6221</v>
      </c>
      <c r="D23" s="5" t="n">
        <v>3283</v>
      </c>
    </row>
    <row r="24" spans="1:4">
      <c r="A24" s="4" t="s">
        <v>1650</v>
      </c>
      <c r="B24" s="5" t="n">
        <v>2611</v>
      </c>
      <c r="C24" s="5" t="n">
        <v>3033</v>
      </c>
      <c r="D24" s="5" t="n">
        <v>10231</v>
      </c>
    </row>
    <row r="25" spans="1:4">
      <c r="A25" s="4" t="s">
        <v>1651</v>
      </c>
      <c r="B25" s="5" t="n">
        <v>11094</v>
      </c>
      <c r="C25" s="5" t="n">
        <v>9254</v>
      </c>
      <c r="D25" s="5" t="n">
        <v>13514</v>
      </c>
    </row>
    <row r="26" spans="1:4">
      <c r="A26" s="4" t="s">
        <v>710</v>
      </c>
    </row>
    <row r="27" spans="1:4">
      <c r="A27" s="3" t="s">
        <v>1645</v>
      </c>
    </row>
    <row r="28" spans="1:4">
      <c r="A28" s="4" t="s">
        <v>1646</v>
      </c>
      <c r="B28" s="5" t="n">
        <v>0</v>
      </c>
      <c r="C28" s="5" t="n">
        <v>0</v>
      </c>
      <c r="D28" s="5" t="n">
        <v>0</v>
      </c>
    </row>
    <row r="29" spans="1:4">
      <c r="A29" s="4" t="s">
        <v>1647</v>
      </c>
      <c r="B29" s="5" t="n">
        <v>0</v>
      </c>
      <c r="C29" s="5" t="n">
        <v>0</v>
      </c>
      <c r="D29" s="5" t="n">
        <v>0</v>
      </c>
    </row>
    <row r="30" spans="1:4">
      <c r="A30" s="4" t="s">
        <v>1648</v>
      </c>
      <c r="B30" s="5" t="n">
        <v>0</v>
      </c>
      <c r="C30" s="5" t="n">
        <v>0</v>
      </c>
      <c r="D30" s="5" t="n">
        <v>0</v>
      </c>
    </row>
    <row r="31" spans="1:4">
      <c r="A31" s="4" t="s">
        <v>1649</v>
      </c>
      <c r="B31" s="5" t="n">
        <v>5219</v>
      </c>
      <c r="C31" s="5" t="n">
        <v>3217</v>
      </c>
      <c r="D31" s="5" t="n">
        <v>5207</v>
      </c>
    </row>
    <row r="32" spans="1:4">
      <c r="A32" s="4" t="s">
        <v>1650</v>
      </c>
      <c r="B32" s="5" t="n">
        <v>143</v>
      </c>
      <c r="C32" s="5" t="n">
        <v>-2220</v>
      </c>
      <c r="D32" s="5" t="n">
        <v>1210</v>
      </c>
    </row>
    <row r="33" spans="1:4">
      <c r="A33" s="4" t="s">
        <v>1651</v>
      </c>
      <c r="B33" s="5" t="n">
        <v>5362</v>
      </c>
      <c r="C33" s="5" t="n">
        <v>997</v>
      </c>
      <c r="D33" s="5" t="n">
        <v>6417</v>
      </c>
    </row>
    <row r="34" spans="1:4">
      <c r="A34" s="4" t="s">
        <v>713</v>
      </c>
    </row>
    <row r="35" spans="1:4">
      <c r="A35" s="3" t="s">
        <v>1645</v>
      </c>
    </row>
    <row r="36" spans="1:4">
      <c r="A36" s="4" t="s">
        <v>1646</v>
      </c>
      <c r="B36" s="5" t="n">
        <v>0</v>
      </c>
      <c r="C36" s="5" t="n">
        <v>54541</v>
      </c>
      <c r="D36" s="5" t="n">
        <v>0</v>
      </c>
    </row>
    <row r="37" spans="1:4">
      <c r="A37" s="4" t="s">
        <v>1647</v>
      </c>
      <c r="B37" s="5" t="n">
        <v>0</v>
      </c>
      <c r="C37" s="5" t="n">
        <v>0</v>
      </c>
      <c r="D37" s="5" t="n">
        <v>0</v>
      </c>
    </row>
    <row r="38" spans="1:4">
      <c r="A38" s="4" t="s">
        <v>1648</v>
      </c>
      <c r="B38" s="5" t="n">
        <v>0</v>
      </c>
      <c r="C38" s="5" t="n">
        <v>54541</v>
      </c>
      <c r="D38" s="5" t="n">
        <v>0</v>
      </c>
    </row>
    <row r="39" spans="1:4">
      <c r="A39" s="4" t="s">
        <v>1649</v>
      </c>
      <c r="B39" s="5" t="n">
        <v>4116</v>
      </c>
      <c r="C39" s="5" t="n">
        <v>9383</v>
      </c>
      <c r="D39" s="5" t="n">
        <v>8080</v>
      </c>
    </row>
    <row r="40" spans="1:4">
      <c r="A40" s="4" t="s">
        <v>1650</v>
      </c>
      <c r="B40" s="5" t="n">
        <v>25109</v>
      </c>
      <c r="C40" s="5" t="n">
        <v>1836</v>
      </c>
      <c r="D40" s="5" t="n">
        <v>167</v>
      </c>
    </row>
    <row r="41" spans="1:4">
      <c r="A41" s="4" t="s">
        <v>1651</v>
      </c>
      <c r="B41" s="5" t="n">
        <v>29225</v>
      </c>
      <c r="C41" s="5" t="n">
        <v>11219</v>
      </c>
      <c r="D41" s="5" t="n">
        <v>8247</v>
      </c>
    </row>
    <row r="42" spans="1:4">
      <c r="A42" s="4" t="s">
        <v>712</v>
      </c>
    </row>
    <row r="43" spans="1:4">
      <c r="A43" s="3" t="s">
        <v>1645</v>
      </c>
    </row>
    <row r="44" spans="1:4">
      <c r="A44" s="4" t="s">
        <v>1646</v>
      </c>
      <c r="B44" s="5" t="n">
        <v>0</v>
      </c>
      <c r="C44" s="5" t="n">
        <v>0</v>
      </c>
      <c r="D44" s="5" t="n">
        <v>0</v>
      </c>
    </row>
    <row r="45" spans="1:4">
      <c r="A45" s="4" t="s">
        <v>1647</v>
      </c>
      <c r="B45" s="5" t="n">
        <v>0</v>
      </c>
      <c r="C45" s="5" t="n">
        <v>0</v>
      </c>
      <c r="D45" s="5" t="n">
        <v>0</v>
      </c>
    </row>
    <row r="46" spans="1:4">
      <c r="A46" s="4" t="s">
        <v>1648</v>
      </c>
      <c r="B46" s="5" t="n">
        <v>0</v>
      </c>
      <c r="C46" s="5" t="n">
        <v>0</v>
      </c>
      <c r="D46" s="5" t="n">
        <v>0</v>
      </c>
    </row>
    <row r="47" spans="1:4">
      <c r="A47" s="4" t="s">
        <v>1649</v>
      </c>
      <c r="B47" s="5" t="n">
        <v>0</v>
      </c>
      <c r="C47" s="5" t="n">
        <v>1269</v>
      </c>
      <c r="D47" s="5" t="n">
        <v>743</v>
      </c>
    </row>
    <row r="48" spans="1:4">
      <c r="A48" s="4" t="s">
        <v>1650</v>
      </c>
      <c r="B48" s="5" t="n">
        <v>14408</v>
      </c>
      <c r="C48" s="5" t="n">
        <v>8385</v>
      </c>
      <c r="D48" s="5" t="n">
        <v>14074</v>
      </c>
    </row>
    <row r="49" spans="1:4">
      <c r="A49" s="4" t="s">
        <v>1651</v>
      </c>
      <c r="B49" s="6" t="n">
        <v>14408</v>
      </c>
      <c r="C49" s="6" t="n">
        <v>9654</v>
      </c>
      <c r="D49" s="6" t="n">
        <v>1481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2</v>
      </c>
      <c r="B1" s="2" t="s">
        <v>39</v>
      </c>
      <c r="C1" s="2" t="s">
        <v>40</v>
      </c>
      <c r="D1" s="2" t="s">
        <v>41</v>
      </c>
    </row>
    <row r="2" spans="1:4">
      <c r="A2" s="3" t="s">
        <v>1653</v>
      </c>
    </row>
    <row r="3" spans="1:4">
      <c r="A3" s="4" t="s">
        <v>1654</v>
      </c>
      <c r="B3" s="6" t="n">
        <v>172507</v>
      </c>
      <c r="C3" s="6" t="n">
        <v>172094</v>
      </c>
      <c r="D3" s="6" t="n">
        <v>157396</v>
      </c>
    </row>
    <row r="4" spans="1:4">
      <c r="A4" s="4" t="s">
        <v>1655</v>
      </c>
      <c r="B4" s="5" t="n">
        <v>830937</v>
      </c>
      <c r="C4" s="5" t="n">
        <v>717510</v>
      </c>
      <c r="D4" s="5" t="n">
        <v>776504</v>
      </c>
    </row>
    <row r="5" spans="1:4">
      <c r="A5" s="4" t="s">
        <v>1656</v>
      </c>
      <c r="B5" s="5" t="n">
        <v>32712</v>
      </c>
      <c r="C5" s="5" t="n">
        <v>38130</v>
      </c>
      <c r="D5" s="5" t="n">
        <v>23916</v>
      </c>
    </row>
    <row r="6" spans="1:4">
      <c r="A6" s="4" t="s">
        <v>1657</v>
      </c>
      <c r="B6" s="5" t="n">
        <v>48036</v>
      </c>
      <c r="C6" s="5" t="n">
        <v>59992</v>
      </c>
      <c r="D6" s="5" t="n">
        <v>64368</v>
      </c>
    </row>
    <row r="7" spans="1:4">
      <c r="A7" s="4" t="s">
        <v>1658</v>
      </c>
      <c r="B7" s="5" t="n">
        <v>1084192</v>
      </c>
      <c r="C7" s="5" t="n">
        <v>987726</v>
      </c>
      <c r="D7" s="5" t="n">
        <v>1022184</v>
      </c>
    </row>
    <row r="8" spans="1:4">
      <c r="A8" s="4" t="s">
        <v>1659</v>
      </c>
      <c r="B8" s="5" t="n">
        <v>-562853</v>
      </c>
      <c r="C8" s="5" t="n">
        <v>-463062</v>
      </c>
      <c r="D8" s="5" t="n">
        <v>-527766</v>
      </c>
    </row>
    <row r="9" spans="1:4">
      <c r="A9" s="4" t="s">
        <v>1660</v>
      </c>
      <c r="B9" s="5" t="n">
        <v>521339</v>
      </c>
      <c r="C9" s="5" t="n">
        <v>524664</v>
      </c>
      <c r="D9" s="5" t="n">
        <v>494418</v>
      </c>
    </row>
    <row r="10" spans="1:4">
      <c r="A10" s="4" t="s">
        <v>711</v>
      </c>
    </row>
    <row r="11" spans="1:4">
      <c r="A11" s="3" t="s">
        <v>1653</v>
      </c>
    </row>
    <row r="12" spans="1:4">
      <c r="A12" s="4" t="s">
        <v>1654</v>
      </c>
      <c r="B12" s="5" t="n">
        <v>79999</v>
      </c>
      <c r="C12" s="5" t="n">
        <v>83023</v>
      </c>
      <c r="D12" s="5" t="n">
        <v>69906</v>
      </c>
    </row>
    <row r="13" spans="1:4">
      <c r="A13" s="4" t="s">
        <v>1655</v>
      </c>
      <c r="B13" s="5" t="n">
        <v>282973</v>
      </c>
      <c r="C13" s="5" t="n">
        <v>189514</v>
      </c>
      <c r="D13" s="5" t="n">
        <v>291050</v>
      </c>
    </row>
    <row r="14" spans="1:4">
      <c r="A14" s="4" t="s">
        <v>1656</v>
      </c>
      <c r="B14" s="5" t="n">
        <v>19754</v>
      </c>
      <c r="C14" s="5" t="n">
        <v>24061</v>
      </c>
      <c r="D14" s="5" t="n">
        <v>11290</v>
      </c>
    </row>
    <row r="15" spans="1:4">
      <c r="A15" s="4" t="s">
        <v>1657</v>
      </c>
      <c r="B15" s="5" t="n">
        <v>567</v>
      </c>
      <c r="C15" s="5" t="n">
        <v>1676</v>
      </c>
      <c r="D15" s="5" t="n">
        <v>4106</v>
      </c>
    </row>
    <row r="16" spans="1:4">
      <c r="A16" s="4" t="s">
        <v>1658</v>
      </c>
      <c r="B16" s="5" t="n">
        <v>383293</v>
      </c>
      <c r="C16" s="5" t="n">
        <v>298274</v>
      </c>
      <c r="D16" s="5" t="n">
        <v>376352</v>
      </c>
    </row>
    <row r="17" spans="1:4">
      <c r="A17" s="4" t="s">
        <v>1659</v>
      </c>
      <c r="B17" s="5" t="n">
        <v>-172207</v>
      </c>
      <c r="C17" s="5" t="n">
        <v>-122479</v>
      </c>
      <c r="D17" s="5" t="n">
        <v>-228793</v>
      </c>
    </row>
    <row r="18" spans="1:4">
      <c r="A18" s="4" t="s">
        <v>1660</v>
      </c>
      <c r="B18" s="5" t="n">
        <v>211086</v>
      </c>
      <c r="C18" s="5" t="n">
        <v>175795</v>
      </c>
      <c r="D18" s="5" t="n">
        <v>147559</v>
      </c>
    </row>
    <row r="19" spans="1:4">
      <c r="A19" s="4" t="s">
        <v>709</v>
      </c>
    </row>
    <row r="20" spans="1:4">
      <c r="A20" s="3" t="s">
        <v>1653</v>
      </c>
    </row>
    <row r="21" spans="1:4">
      <c r="A21" s="4" t="s">
        <v>1654</v>
      </c>
      <c r="B21" s="5" t="n">
        <v>84069</v>
      </c>
      <c r="C21" s="5" t="n">
        <v>81459</v>
      </c>
      <c r="D21" s="5" t="n">
        <v>80611</v>
      </c>
    </row>
    <row r="22" spans="1:4">
      <c r="A22" s="4" t="s">
        <v>1655</v>
      </c>
      <c r="B22" s="5" t="n">
        <v>402392</v>
      </c>
      <c r="C22" s="5" t="n">
        <v>400338</v>
      </c>
      <c r="D22" s="5" t="n">
        <v>397031</v>
      </c>
    </row>
    <row r="23" spans="1:4">
      <c r="A23" s="4" t="s">
        <v>1656</v>
      </c>
      <c r="B23" s="5" t="n">
        <v>11984</v>
      </c>
      <c r="C23" s="5" t="n">
        <v>12233</v>
      </c>
      <c r="D23" s="5" t="n">
        <v>12508</v>
      </c>
    </row>
    <row r="24" spans="1:4">
      <c r="A24" s="4" t="s">
        <v>1657</v>
      </c>
      <c r="B24" s="5" t="n">
        <v>45681</v>
      </c>
      <c r="C24" s="5" t="n">
        <v>41162</v>
      </c>
      <c r="D24" s="5" t="n">
        <v>49702</v>
      </c>
    </row>
    <row r="25" spans="1:4">
      <c r="A25" s="4" t="s">
        <v>1658</v>
      </c>
      <c r="B25" s="5" t="n">
        <v>544126</v>
      </c>
      <c r="C25" s="5" t="n">
        <v>535192</v>
      </c>
      <c r="D25" s="5" t="n">
        <v>539852</v>
      </c>
    </row>
    <row r="26" spans="1:4">
      <c r="A26" s="4" t="s">
        <v>1659</v>
      </c>
      <c r="B26" s="5" t="n">
        <v>-313379</v>
      </c>
      <c r="C26" s="5" t="n">
        <v>-281062</v>
      </c>
      <c r="D26" s="5" t="n">
        <v>-253764</v>
      </c>
    </row>
    <row r="27" spans="1:4">
      <c r="A27" s="4" t="s">
        <v>1660</v>
      </c>
      <c r="B27" s="5" t="n">
        <v>230747</v>
      </c>
      <c r="C27" s="5" t="n">
        <v>254130</v>
      </c>
      <c r="D27" s="5" t="n">
        <v>286088</v>
      </c>
    </row>
    <row r="28" spans="1:4">
      <c r="A28" s="4" t="s">
        <v>710</v>
      </c>
    </row>
    <row r="29" spans="1:4">
      <c r="A29" s="3" t="s">
        <v>1653</v>
      </c>
    </row>
    <row r="30" spans="1:4">
      <c r="A30" s="4" t="s">
        <v>1654</v>
      </c>
      <c r="B30" s="5" t="n">
        <v>4615</v>
      </c>
      <c r="C30" s="5" t="n">
        <v>5154</v>
      </c>
      <c r="D30" s="5" t="n">
        <v>6036</v>
      </c>
    </row>
    <row r="31" spans="1:4">
      <c r="A31" s="4" t="s">
        <v>1655</v>
      </c>
      <c r="B31" s="5" t="n">
        <v>64179</v>
      </c>
      <c r="C31" s="5" t="n">
        <v>63574</v>
      </c>
      <c r="D31" s="5" t="n">
        <v>77264</v>
      </c>
    </row>
    <row r="32" spans="1:4">
      <c r="A32" s="4" t="s">
        <v>1656</v>
      </c>
      <c r="B32" s="5" t="n">
        <v>209</v>
      </c>
      <c r="D32" s="5" t="n">
        <v>70</v>
      </c>
    </row>
    <row r="33" spans="1:4">
      <c r="A33" s="4" t="s">
        <v>1657</v>
      </c>
      <c r="B33" s="5" t="n">
        <v>1788</v>
      </c>
      <c r="C33" s="5" t="n">
        <v>7073</v>
      </c>
      <c r="D33" s="5" t="n">
        <v>7585</v>
      </c>
    </row>
    <row r="34" spans="1:4">
      <c r="A34" s="4" t="s">
        <v>1658</v>
      </c>
      <c r="B34" s="5" t="n">
        <v>70791</v>
      </c>
      <c r="C34" s="5" t="n">
        <v>75801</v>
      </c>
      <c r="D34" s="5" t="n">
        <v>90955</v>
      </c>
    </row>
    <row r="35" spans="1:4">
      <c r="A35" s="4" t="s">
        <v>1659</v>
      </c>
      <c r="B35" s="5" t="n">
        <v>-46370</v>
      </c>
      <c r="C35" s="5" t="n">
        <v>-43158</v>
      </c>
      <c r="D35" s="5" t="n">
        <v>-39509</v>
      </c>
    </row>
    <row r="36" spans="1:4">
      <c r="A36" s="4" t="s">
        <v>1660</v>
      </c>
      <c r="B36" s="5" t="n">
        <v>24421</v>
      </c>
      <c r="C36" s="5" t="n">
        <v>32643</v>
      </c>
      <c r="D36" s="5" t="n">
        <v>51446</v>
      </c>
    </row>
    <row r="37" spans="1:4">
      <c r="A37" s="4" t="s">
        <v>713</v>
      </c>
    </row>
    <row r="38" spans="1:4">
      <c r="A38" s="3" t="s">
        <v>1653</v>
      </c>
    </row>
    <row r="39" spans="1:4">
      <c r="A39" s="4" t="s">
        <v>1654</v>
      </c>
      <c r="B39" s="5" t="n">
        <v>3824</v>
      </c>
      <c r="C39" s="5" t="n">
        <v>2458</v>
      </c>
      <c r="D39" s="5" t="n">
        <v>843</v>
      </c>
    </row>
    <row r="40" spans="1:4">
      <c r="A40" s="4" t="s">
        <v>1655</v>
      </c>
      <c r="B40" s="5" t="n">
        <v>81393</v>
      </c>
      <c r="C40" s="5" t="n">
        <v>64084</v>
      </c>
      <c r="D40" s="5" t="n">
        <v>11159</v>
      </c>
    </row>
    <row r="41" spans="1:4">
      <c r="A41" s="4" t="s">
        <v>1656</v>
      </c>
      <c r="B41" s="5" t="n">
        <v>765</v>
      </c>
      <c r="C41" s="5" t="n">
        <v>1836</v>
      </c>
      <c r="D41" s="5" t="n">
        <v>48</v>
      </c>
    </row>
    <row r="42" spans="1:4">
      <c r="A42" s="4" t="s">
        <v>1657</v>
      </c>
      <c r="C42" s="5" t="n">
        <v>10081</v>
      </c>
      <c r="D42" s="5" t="n">
        <v>2975</v>
      </c>
    </row>
    <row r="43" spans="1:4">
      <c r="A43" s="4" t="s">
        <v>1658</v>
      </c>
      <c r="B43" s="5" t="n">
        <v>85982</v>
      </c>
      <c r="C43" s="5" t="n">
        <v>78459</v>
      </c>
      <c r="D43" s="5" t="n">
        <v>15025</v>
      </c>
    </row>
    <row r="44" spans="1:4">
      <c r="A44" s="4" t="s">
        <v>1659</v>
      </c>
      <c r="B44" s="5" t="n">
        <v>-30897</v>
      </c>
      <c r="C44" s="5" t="n">
        <v>-16363</v>
      </c>
      <c r="D44" s="5" t="n">
        <v>-5700</v>
      </c>
    </row>
    <row r="45" spans="1:4">
      <c r="A45" s="4" t="s">
        <v>1660</v>
      </c>
      <c r="B45" s="6" t="n">
        <v>55085</v>
      </c>
      <c r="C45" s="6" t="n">
        <v>62096</v>
      </c>
      <c r="D45" s="6" t="n">
        <v>932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39</v>
      </c>
      <c r="C2" s="2" t="s">
        <v>40</v>
      </c>
      <c r="D2" s="2" t="s">
        <v>41</v>
      </c>
    </row>
    <row r="3" spans="1:4">
      <c r="A3" s="3" t="s">
        <v>1653</v>
      </c>
    </row>
    <row r="4" spans="1:4">
      <c r="A4" s="4" t="s">
        <v>194</v>
      </c>
      <c r="B4" s="6" t="n">
        <v>628907000</v>
      </c>
      <c r="C4" s="6" t="n">
        <v>601161000</v>
      </c>
      <c r="D4" s="6" t="n">
        <v>330122000</v>
      </c>
    </row>
    <row r="5" spans="1:4">
      <c r="A5" s="3" t="s">
        <v>1662</v>
      </c>
    </row>
    <row r="6" spans="1:4">
      <c r="A6" s="4" t="s">
        <v>1663</v>
      </c>
      <c r="B6" s="5" t="n">
        <v>104388000</v>
      </c>
      <c r="C6" s="5" t="n">
        <v>102424000</v>
      </c>
      <c r="D6" s="5" t="n">
        <v>70290000</v>
      </c>
    </row>
    <row r="7" spans="1:4">
      <c r="A7" s="4" t="s">
        <v>697</v>
      </c>
      <c r="B7" s="5" t="n">
        <v>64576000</v>
      </c>
      <c r="C7" s="5" t="n">
        <v>71836000</v>
      </c>
      <c r="D7" s="5" t="n">
        <v>28697000</v>
      </c>
    </row>
    <row r="8" spans="1:4">
      <c r="A8" s="4" t="s">
        <v>1664</v>
      </c>
      <c r="B8" s="5" t="n">
        <v>168964000</v>
      </c>
      <c r="C8" s="5" t="n">
        <v>174260000</v>
      </c>
      <c r="D8" s="5" t="n">
        <v>98987000</v>
      </c>
    </row>
    <row r="9" spans="1:4">
      <c r="A9" s="4" t="s">
        <v>1665</v>
      </c>
      <c r="B9" s="5" t="n">
        <v>31146000</v>
      </c>
      <c r="C9" s="5" t="n">
        <v>35931000</v>
      </c>
      <c r="D9" s="5" t="n">
        <v>9952000</v>
      </c>
    </row>
    <row r="10" spans="1:4">
      <c r="A10" s="4" t="s">
        <v>1666</v>
      </c>
      <c r="B10" s="5" t="n">
        <v>3650000</v>
      </c>
      <c r="C10" s="5" t="n">
        <v>3423000</v>
      </c>
      <c r="D10" s="5" t="n">
        <v>2779000</v>
      </c>
    </row>
    <row r="11" spans="1:4">
      <c r="A11" s="4" t="s">
        <v>562</v>
      </c>
      <c r="B11" s="5" t="n">
        <v>-7559000</v>
      </c>
      <c r="D11" s="5" t="n">
        <v>0</v>
      </c>
    </row>
    <row r="12" spans="1:4">
      <c r="A12" s="4" t="s">
        <v>1667</v>
      </c>
      <c r="B12" s="5" t="n">
        <v>-7559000</v>
      </c>
      <c r="C12" s="5" t="n">
        <v>4982000</v>
      </c>
    </row>
    <row r="13" spans="1:4">
      <c r="A13" s="4" t="s">
        <v>1668</v>
      </c>
      <c r="B13" s="5" t="n">
        <v>99984000</v>
      </c>
      <c r="C13" s="5" t="n">
        <v>90088000</v>
      </c>
      <c r="D13" s="5" t="n">
        <v>72093000</v>
      </c>
    </row>
    <row r="14" spans="1:4">
      <c r="A14" s="4" t="s">
        <v>1669</v>
      </c>
      <c r="B14" s="5" t="n">
        <v>317604000</v>
      </c>
      <c r="C14" s="5" t="n">
        <v>302441000</v>
      </c>
      <c r="D14" s="5" t="n">
        <v>146311000</v>
      </c>
    </row>
    <row r="15" spans="1:4">
      <c r="A15" s="4" t="s">
        <v>1670</v>
      </c>
      <c r="B15" s="5" t="n">
        <v>-109904000</v>
      </c>
      <c r="C15" s="5" t="n">
        <v>-117666000</v>
      </c>
      <c r="D15" s="5" t="n">
        <v>-61507000</v>
      </c>
    </row>
    <row r="16" spans="1:4">
      <c r="A16" s="4" t="s">
        <v>1671</v>
      </c>
      <c r="B16" s="5" t="n">
        <v>207700000</v>
      </c>
      <c r="C16" s="5" t="n">
        <v>184775000</v>
      </c>
      <c r="D16" s="5" t="n">
        <v>84804000</v>
      </c>
    </row>
    <row r="17" spans="1:4">
      <c r="A17" s="4" t="s">
        <v>711</v>
      </c>
    </row>
    <row r="18" spans="1:4">
      <c r="A18" s="3" t="s">
        <v>1653</v>
      </c>
    </row>
    <row r="19" spans="1:4">
      <c r="A19" s="4" t="s">
        <v>194</v>
      </c>
      <c r="B19" s="5" t="n">
        <v>538917000</v>
      </c>
      <c r="C19" s="5" t="n">
        <v>497870000</v>
      </c>
      <c r="D19" s="5" t="n">
        <v>263076000</v>
      </c>
    </row>
    <row r="20" spans="1:4">
      <c r="A20" s="3" t="s">
        <v>1662</v>
      </c>
    </row>
    <row r="21" spans="1:4">
      <c r="A21" s="4" t="s">
        <v>1663</v>
      </c>
      <c r="B21" s="5" t="n">
        <v>-60545000</v>
      </c>
      <c r="C21" s="5" t="n">
        <v>55823000</v>
      </c>
      <c r="D21" s="5" t="n">
        <v>42677000</v>
      </c>
    </row>
    <row r="22" spans="1:4">
      <c r="A22" s="4" t="s">
        <v>697</v>
      </c>
      <c r="B22" s="5" t="n">
        <v>-56399000</v>
      </c>
      <c r="C22" s="5" t="n">
        <v>62710000</v>
      </c>
      <c r="D22" s="5" t="n">
        <v>24236000</v>
      </c>
    </row>
    <row r="23" spans="1:4">
      <c r="A23" s="4" t="s">
        <v>1664</v>
      </c>
      <c r="B23" s="5" t="n">
        <v>-116944000</v>
      </c>
      <c r="C23" s="5" t="n">
        <v>118533000</v>
      </c>
      <c r="D23" s="5" t="n">
        <v>66913000</v>
      </c>
    </row>
    <row r="24" spans="1:4">
      <c r="A24" s="4" t="s">
        <v>1665</v>
      </c>
      <c r="B24" s="5" t="n">
        <v>-10921000</v>
      </c>
      <c r="C24" s="5" t="n">
        <v>23953000</v>
      </c>
      <c r="D24" s="5" t="n">
        <v>3856000</v>
      </c>
    </row>
    <row r="25" spans="1:4">
      <c r="A25" s="4" t="s">
        <v>1666</v>
      </c>
      <c r="B25" s="5" t="n">
        <v>-813000</v>
      </c>
      <c r="C25" s="5" t="n">
        <v>892000</v>
      </c>
      <c r="D25" s="5" t="n">
        <v>855000</v>
      </c>
    </row>
    <row r="26" spans="1:4">
      <c r="A26" s="4" t="s">
        <v>1672</v>
      </c>
      <c r="C26" s="5" t="n">
        <v>11531000</v>
      </c>
    </row>
    <row r="27" spans="1:4">
      <c r="A27" s="4" t="s">
        <v>1667</v>
      </c>
      <c r="B27" s="5" t="n">
        <v>0</v>
      </c>
    </row>
    <row r="28" spans="1:4">
      <c r="A28" s="4" t="s">
        <v>1668</v>
      </c>
      <c r="B28" s="5" t="n">
        <v>-44906000</v>
      </c>
      <c r="C28" s="5" t="n">
        <v>41850000</v>
      </c>
      <c r="D28" s="5" t="n">
        <v>38721000</v>
      </c>
    </row>
    <row r="29" spans="1:4">
      <c r="A29" s="4" t="s">
        <v>1669</v>
      </c>
      <c r="B29" s="5" t="n">
        <v>365333000</v>
      </c>
      <c r="C29" s="5" t="n">
        <v>324173000</v>
      </c>
      <c r="D29" s="5" t="n">
        <v>152731000</v>
      </c>
    </row>
    <row r="30" spans="1:4">
      <c r="A30" s="4" t="s">
        <v>1670</v>
      </c>
      <c r="B30" s="5" t="n">
        <v>-120585000</v>
      </c>
      <c r="C30" s="5" t="n">
        <v>-119944000</v>
      </c>
      <c r="D30" s="5" t="n">
        <v>-61161000</v>
      </c>
    </row>
    <row r="31" spans="1:4">
      <c r="A31" s="4" t="s">
        <v>1671</v>
      </c>
      <c r="B31" s="5" t="n">
        <v>244748000</v>
      </c>
      <c r="C31" s="5" t="n">
        <v>204229000</v>
      </c>
      <c r="D31" s="5" t="n">
        <v>91570000</v>
      </c>
    </row>
    <row r="32" spans="1:4">
      <c r="A32" s="4" t="s">
        <v>709</v>
      </c>
    </row>
    <row r="33" spans="1:4">
      <c r="A33" s="3" t="s">
        <v>1653</v>
      </c>
    </row>
    <row r="34" spans="1:4">
      <c r="A34" s="4" t="s">
        <v>194</v>
      </c>
      <c r="B34" s="5" t="n">
        <v>32336000</v>
      </c>
      <c r="C34" s="5" t="n">
        <v>37359000</v>
      </c>
      <c r="D34" s="5" t="n">
        <v>32738000</v>
      </c>
    </row>
    <row r="35" spans="1:4">
      <c r="A35" s="3" t="s">
        <v>1662</v>
      </c>
    </row>
    <row r="36" spans="1:4">
      <c r="A36" s="4" t="s">
        <v>1663</v>
      </c>
      <c r="B36" s="5" t="n">
        <v>-18608000</v>
      </c>
      <c r="C36" s="5" t="n">
        <v>20426000</v>
      </c>
      <c r="D36" s="5" t="n">
        <v>19685000</v>
      </c>
    </row>
    <row r="37" spans="1:4">
      <c r="A37" s="4" t="s">
        <v>697</v>
      </c>
      <c r="B37" s="5" t="n">
        <v>-1181000</v>
      </c>
      <c r="C37" s="5" t="n">
        <v>1473000</v>
      </c>
      <c r="D37" s="5" t="n">
        <v>1314000</v>
      </c>
    </row>
    <row r="38" spans="1:4">
      <c r="A38" s="4" t="s">
        <v>1664</v>
      </c>
      <c r="B38" s="5" t="n">
        <v>-19789000</v>
      </c>
      <c r="C38" s="5" t="n">
        <v>21899000</v>
      </c>
      <c r="D38" s="5" t="n">
        <v>20999000</v>
      </c>
    </row>
    <row r="39" spans="1:4">
      <c r="A39" s="4" t="s">
        <v>1665</v>
      </c>
      <c r="B39" s="5" t="n">
        <v>-126000</v>
      </c>
      <c r="C39" s="5" t="n">
        <v>6855000</v>
      </c>
      <c r="D39" s="5" t="n">
        <v>1404000</v>
      </c>
    </row>
    <row r="40" spans="1:4">
      <c r="A40" s="4" t="s">
        <v>1666</v>
      </c>
      <c r="B40" s="5" t="n">
        <v>-1283000</v>
      </c>
      <c r="C40" s="5" t="n">
        <v>1105000</v>
      </c>
      <c r="D40" s="5" t="n">
        <v>994000</v>
      </c>
    </row>
    <row r="41" spans="1:4">
      <c r="A41" s="4" t="s">
        <v>562</v>
      </c>
      <c r="C41" s="5" t="n">
        <v>-6549000</v>
      </c>
    </row>
    <row r="42" spans="1:4">
      <c r="A42" s="4" t="s">
        <v>1667</v>
      </c>
      <c r="B42" s="5" t="n">
        <v>0</v>
      </c>
    </row>
    <row r="43" spans="1:4">
      <c r="A43" s="4" t="s">
        <v>1668</v>
      </c>
      <c r="B43" s="5" t="n">
        <v>-34344000</v>
      </c>
      <c r="C43" s="5" t="n">
        <v>27298000</v>
      </c>
      <c r="D43" s="5" t="n">
        <v>22705000</v>
      </c>
    </row>
    <row r="44" spans="1:4">
      <c r="A44" s="4" t="s">
        <v>1669</v>
      </c>
      <c r="B44" s="5" t="n">
        <v>-23206000</v>
      </c>
      <c r="C44" s="5" t="n">
        <v>-26347000</v>
      </c>
      <c r="D44" s="5" t="n">
        <v>-13364000</v>
      </c>
    </row>
    <row r="45" spans="1:4">
      <c r="A45" s="4" t="s">
        <v>1670</v>
      </c>
      <c r="B45" s="5" t="n">
        <v>3481000</v>
      </c>
      <c r="C45" s="5" t="n">
        <v>3952000</v>
      </c>
      <c r="D45" s="5" t="n">
        <v>2005000</v>
      </c>
    </row>
    <row r="46" spans="1:4">
      <c r="A46" s="4" t="s">
        <v>1671</v>
      </c>
      <c r="B46" s="5" t="n">
        <v>-19725000</v>
      </c>
      <c r="C46" s="5" t="n">
        <v>-22395000</v>
      </c>
      <c r="D46" s="5" t="n">
        <v>-11359000</v>
      </c>
    </row>
    <row r="47" spans="1:4">
      <c r="A47" s="4" t="s">
        <v>710</v>
      </c>
    </row>
    <row r="48" spans="1:4">
      <c r="A48" s="3" t="s">
        <v>1653</v>
      </c>
    </row>
    <row r="49" spans="1:4">
      <c r="A49" s="4" t="s">
        <v>194</v>
      </c>
      <c r="B49" s="5" t="n">
        <v>23049000</v>
      </c>
      <c r="C49" s="5" t="n">
        <v>30053000</v>
      </c>
      <c r="D49" s="5" t="n">
        <v>34238000</v>
      </c>
    </row>
    <row r="50" spans="1:4">
      <c r="A50" s="3" t="s">
        <v>1662</v>
      </c>
    </row>
    <row r="51" spans="1:4">
      <c r="A51" s="4" t="s">
        <v>1663</v>
      </c>
      <c r="B51" s="5" t="n">
        <v>-4098000</v>
      </c>
      <c r="C51" s="5" t="n">
        <v>5965000</v>
      </c>
      <c r="D51" s="5" t="n">
        <v>7603000</v>
      </c>
    </row>
    <row r="52" spans="1:4">
      <c r="A52" s="4" t="s">
        <v>697</v>
      </c>
      <c r="B52" s="5" t="n">
        <v>-1855000</v>
      </c>
      <c r="C52" s="5" t="n">
        <v>2820000</v>
      </c>
      <c r="D52" s="5" t="n">
        <v>3134000</v>
      </c>
    </row>
    <row r="53" spans="1:4">
      <c r="A53" s="4" t="s">
        <v>1664</v>
      </c>
      <c r="B53" s="5" t="n">
        <v>-5953000</v>
      </c>
      <c r="C53" s="5" t="n">
        <v>8785000</v>
      </c>
      <c r="D53" s="5" t="n">
        <v>10737000</v>
      </c>
    </row>
    <row r="54" spans="1:4">
      <c r="A54" s="4" t="s">
        <v>1665</v>
      </c>
      <c r="B54" s="5" t="n">
        <v>-6152000</v>
      </c>
      <c r="C54" s="5" t="n">
        <v>2846000</v>
      </c>
      <c r="D54" s="5" t="n">
        <v>3985000</v>
      </c>
    </row>
    <row r="55" spans="1:4">
      <c r="A55" s="4" t="s">
        <v>1666</v>
      </c>
      <c r="B55" s="5" t="n">
        <v>-832000</v>
      </c>
      <c r="C55" s="5" t="n">
        <v>918000</v>
      </c>
      <c r="D55" s="5" t="n">
        <v>930000</v>
      </c>
    </row>
    <row r="56" spans="1:4">
      <c r="A56" s="4" t="s">
        <v>1667</v>
      </c>
      <c r="B56" s="5" t="n">
        <v>0</v>
      </c>
    </row>
    <row r="57" spans="1:4">
      <c r="A57" s="4" t="s">
        <v>1668</v>
      </c>
      <c r="B57" s="5" t="n">
        <v>-6200000</v>
      </c>
      <c r="C57" s="5" t="n">
        <v>10278000</v>
      </c>
      <c r="D57" s="5" t="n">
        <v>10659000</v>
      </c>
    </row>
    <row r="58" spans="1:4">
      <c r="A58" s="4" t="s">
        <v>1669</v>
      </c>
      <c r="B58" s="5" t="n">
        <v>3912000</v>
      </c>
      <c r="C58" s="5" t="n">
        <v>7226000</v>
      </c>
      <c r="D58" s="5" t="n">
        <v>7927000</v>
      </c>
    </row>
    <row r="59" spans="1:4">
      <c r="A59" s="4" t="s">
        <v>1670</v>
      </c>
      <c r="B59" s="5" t="n">
        <v>-1330000</v>
      </c>
      <c r="C59" s="5" t="n">
        <v>-2457000</v>
      </c>
      <c r="D59" s="5" t="n">
        <v>-2695000</v>
      </c>
    </row>
    <row r="60" spans="1:4">
      <c r="A60" s="4" t="s">
        <v>1671</v>
      </c>
      <c r="B60" s="5" t="n">
        <v>2582000</v>
      </c>
      <c r="C60" s="5" t="n">
        <v>4769000</v>
      </c>
      <c r="D60" s="5" t="n">
        <v>5232000</v>
      </c>
    </row>
    <row r="61" spans="1:4">
      <c r="A61" s="4" t="s">
        <v>713</v>
      </c>
    </row>
    <row r="62" spans="1:4">
      <c r="A62" s="3" t="s">
        <v>1653</v>
      </c>
    </row>
    <row r="63" spans="1:4">
      <c r="A63" s="4" t="s">
        <v>194</v>
      </c>
      <c r="B63" s="5" t="n">
        <v>34605000</v>
      </c>
      <c r="C63" s="5" t="n">
        <v>35879000</v>
      </c>
      <c r="D63" s="5" t="n">
        <v>70000</v>
      </c>
    </row>
    <row r="64" spans="1:4">
      <c r="A64" s="3" t="s">
        <v>1662</v>
      </c>
    </row>
    <row r="65" spans="1:4">
      <c r="A65" s="4" t="s">
        <v>1663</v>
      </c>
      <c r="B65" s="5" t="n">
        <v>-21137000</v>
      </c>
      <c r="C65" s="5" t="n">
        <v>20210000</v>
      </c>
      <c r="D65" s="5" t="n">
        <v>325000</v>
      </c>
    </row>
    <row r="66" spans="1:4">
      <c r="A66" s="4" t="s">
        <v>697</v>
      </c>
      <c r="B66" s="5" t="n">
        <v>-5141000</v>
      </c>
      <c r="C66" s="5" t="n">
        <v>4833000</v>
      </c>
      <c r="D66" s="5" t="n">
        <v>13000</v>
      </c>
    </row>
    <row r="67" spans="1:4">
      <c r="A67" s="4" t="s">
        <v>1664</v>
      </c>
      <c r="B67" s="5" t="n">
        <v>-26278000</v>
      </c>
      <c r="C67" s="5" t="n">
        <v>25043000</v>
      </c>
      <c r="D67" s="5" t="n">
        <v>338000</v>
      </c>
    </row>
    <row r="68" spans="1:4">
      <c r="A68" s="4" t="s">
        <v>1665</v>
      </c>
      <c r="B68" s="5" t="n">
        <v>-13947000</v>
      </c>
      <c r="C68" s="5" t="n">
        <v>2277000</v>
      </c>
      <c r="D68" s="5" t="n">
        <v>707000</v>
      </c>
    </row>
    <row r="69" spans="1:4">
      <c r="A69" s="4" t="s">
        <v>1666</v>
      </c>
      <c r="B69" s="5" t="n">
        <v>-722000</v>
      </c>
      <c r="C69" s="5" t="n">
        <v>508000</v>
      </c>
      <c r="D69" s="5" t="n">
        <v>0</v>
      </c>
    </row>
    <row r="70" spans="1:4">
      <c r="A70" s="4" t="s">
        <v>1667</v>
      </c>
      <c r="B70" s="5" t="n">
        <v>-7559000</v>
      </c>
      <c r="C70" s="5" t="n">
        <v>0</v>
      </c>
    </row>
    <row r="71" spans="1:4">
      <c r="A71" s="4" t="s">
        <v>1668</v>
      </c>
      <c r="B71" s="5" t="n">
        <v>-14534000</v>
      </c>
      <c r="C71" s="5" t="n">
        <v>10662000</v>
      </c>
      <c r="D71" s="5" t="n">
        <v>8000</v>
      </c>
    </row>
    <row r="72" spans="1:4">
      <c r="A72" s="4" t="s">
        <v>1669</v>
      </c>
      <c r="B72" s="5" t="n">
        <v>-28435000</v>
      </c>
      <c r="C72" s="5" t="n">
        <v>-2611000</v>
      </c>
      <c r="D72" s="5" t="n">
        <v>-983000</v>
      </c>
    </row>
    <row r="73" spans="1:4">
      <c r="A73" s="4" t="s">
        <v>1670</v>
      </c>
      <c r="B73" s="5" t="n">
        <v>8530000</v>
      </c>
      <c r="C73" s="5" t="n">
        <v>783000</v>
      </c>
      <c r="D73" s="5" t="n">
        <v>344000</v>
      </c>
    </row>
    <row r="74" spans="1:4">
      <c r="A74" s="4" t="s">
        <v>1671</v>
      </c>
      <c r="B74" s="6" t="n">
        <v>-19905000</v>
      </c>
      <c r="C74" s="6" t="n">
        <v>-1828000</v>
      </c>
      <c r="D74" s="6" t="n">
        <v>-63900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1673</v>
      </c>
      <c r="B1" s="2" t="s">
        <v>1674</v>
      </c>
      <c r="C1" s="2" t="s">
        <v>1675</v>
      </c>
      <c r="D1" s="2" t="s">
        <v>1676</v>
      </c>
      <c r="E1" s="2" t="s">
        <v>1677</v>
      </c>
    </row>
    <row r="2" spans="1:5">
      <c r="A2" s="4" t="s">
        <v>1678</v>
      </c>
    </row>
    <row r="3" spans="1:5">
      <c r="A3" s="3" t="s">
        <v>1679</v>
      </c>
    </row>
    <row r="4" spans="1:5">
      <c r="A4" s="4" t="s">
        <v>1680</v>
      </c>
      <c r="B4" s="5" t="n">
        <v>42001</v>
      </c>
      <c r="C4" s="5" t="n">
        <v>35135</v>
      </c>
      <c r="D4" s="5" t="n">
        <v>31399</v>
      </c>
    </row>
    <row r="5" spans="1:5">
      <c r="A5" s="4" t="s">
        <v>1681</v>
      </c>
      <c r="B5" s="5" t="n">
        <v>74601</v>
      </c>
      <c r="C5" s="5" t="n">
        <v>64971</v>
      </c>
      <c r="D5" s="5" t="n">
        <v>57036</v>
      </c>
    </row>
    <row r="6" spans="1:5">
      <c r="A6" s="4" t="s">
        <v>1682</v>
      </c>
      <c r="B6" s="5" t="n">
        <v>116602</v>
      </c>
      <c r="C6" s="5" t="n">
        <v>100106</v>
      </c>
      <c r="D6" s="5" t="n">
        <v>88435</v>
      </c>
      <c r="E6" s="5" t="n">
        <v>62632</v>
      </c>
    </row>
    <row r="7" spans="1:5">
      <c r="A7" s="4" t="s">
        <v>1683</v>
      </c>
    </row>
    <row r="8" spans="1:5">
      <c r="A8" s="3" t="s">
        <v>1679</v>
      </c>
    </row>
    <row r="9" spans="1:5">
      <c r="A9" s="4" t="s">
        <v>1684</v>
      </c>
      <c r="B9" s="5" t="n">
        <v>37382</v>
      </c>
      <c r="C9" s="5" t="n">
        <v>37253</v>
      </c>
      <c r="D9" s="5" t="n">
        <v>32509</v>
      </c>
    </row>
    <row r="10" spans="1:5">
      <c r="A10" s="4" t="s">
        <v>1685</v>
      </c>
      <c r="B10" s="5" t="n">
        <v>6863</v>
      </c>
      <c r="C10" s="5" t="n">
        <v>12356</v>
      </c>
      <c r="D10" s="5" t="n">
        <v>11329</v>
      </c>
    </row>
    <row r="11" spans="1:5">
      <c r="A11" s="4" t="s">
        <v>1686</v>
      </c>
      <c r="B11" s="5" t="n">
        <v>44245</v>
      </c>
      <c r="C11" s="5" t="n">
        <v>49609</v>
      </c>
      <c r="D11" s="5" t="n">
        <v>43838</v>
      </c>
      <c r="E11" s="5" t="n">
        <v>65825</v>
      </c>
    </row>
    <row r="12" spans="1:5">
      <c r="A12" s="4" t="s">
        <v>1687</v>
      </c>
    </row>
    <row r="13" spans="1:5">
      <c r="A13" s="3" t="s">
        <v>1679</v>
      </c>
    </row>
    <row r="14" spans="1:5">
      <c r="A14" s="4" t="s">
        <v>1680</v>
      </c>
      <c r="B14" s="5" t="n">
        <v>39397</v>
      </c>
      <c r="C14" s="5" t="n">
        <v>32326</v>
      </c>
      <c r="D14" s="5" t="n">
        <v>21101</v>
      </c>
    </row>
    <row r="15" spans="1:5">
      <c r="A15" s="4" t="s">
        <v>1681</v>
      </c>
      <c r="B15" s="5" t="n">
        <v>51212</v>
      </c>
      <c r="C15" s="5" t="n">
        <v>42449</v>
      </c>
      <c r="D15" s="5" t="n">
        <v>44398</v>
      </c>
    </row>
    <row r="16" spans="1:5">
      <c r="A16" s="4" t="s">
        <v>1682</v>
      </c>
      <c r="B16" s="5" t="n">
        <v>90609</v>
      </c>
      <c r="C16" s="5" t="n">
        <v>74775</v>
      </c>
      <c r="D16" s="5" t="n">
        <v>65499</v>
      </c>
      <c r="E16" s="5" t="n">
        <v>37340</v>
      </c>
    </row>
    <row r="17" spans="1:5">
      <c r="A17" s="4" t="s">
        <v>1688</v>
      </c>
    </row>
    <row r="18" spans="1:5">
      <c r="A18" s="3" t="s">
        <v>1679</v>
      </c>
    </row>
    <row r="19" spans="1:5">
      <c r="A19" s="4" t="s">
        <v>1684</v>
      </c>
      <c r="B19" s="5" t="n">
        <v>2319</v>
      </c>
      <c r="C19" s="5" t="n">
        <v>1763</v>
      </c>
      <c r="D19" s="5" t="n">
        <v>0</v>
      </c>
    </row>
    <row r="20" spans="1:5">
      <c r="A20" s="4" t="s">
        <v>1685</v>
      </c>
      <c r="B20" s="5" t="n">
        <v>0</v>
      </c>
      <c r="C20" s="5" t="n">
        <v>359</v>
      </c>
      <c r="D20" s="5" t="n">
        <v>0</v>
      </c>
    </row>
    <row r="21" spans="1:5">
      <c r="A21" s="4" t="s">
        <v>1686</v>
      </c>
      <c r="B21" s="5" t="n">
        <v>2319</v>
      </c>
      <c r="C21" s="5" t="n">
        <v>2122</v>
      </c>
      <c r="D21" s="5" t="n">
        <v>0</v>
      </c>
      <c r="E21" s="5" t="n">
        <v>0</v>
      </c>
    </row>
    <row r="22" spans="1:5">
      <c r="A22" s="4" t="s">
        <v>1689</v>
      </c>
    </row>
    <row r="23" spans="1:5">
      <c r="A23" s="3" t="s">
        <v>1679</v>
      </c>
    </row>
    <row r="24" spans="1:5">
      <c r="A24" s="4" t="s">
        <v>1680</v>
      </c>
      <c r="B24" s="5" t="n">
        <v>898</v>
      </c>
      <c r="C24" s="5" t="n">
        <v>696</v>
      </c>
      <c r="D24" s="5" t="n">
        <v>720</v>
      </c>
    </row>
    <row r="25" spans="1:5">
      <c r="A25" s="4" t="s">
        <v>1681</v>
      </c>
      <c r="B25" s="5" t="n">
        <v>2809</v>
      </c>
      <c r="C25" s="5" t="n">
        <v>2622</v>
      </c>
      <c r="D25" s="5" t="n">
        <v>3423</v>
      </c>
    </row>
    <row r="26" spans="1:5">
      <c r="A26" s="4" t="s">
        <v>1682</v>
      </c>
      <c r="B26" s="5" t="n">
        <v>3707</v>
      </c>
      <c r="C26" s="5" t="n">
        <v>3318</v>
      </c>
      <c r="D26" s="5" t="n">
        <v>4143</v>
      </c>
      <c r="E26" s="5" t="n">
        <v>6599</v>
      </c>
    </row>
    <row r="27" spans="1:5">
      <c r="A27" s="4" t="s">
        <v>1690</v>
      </c>
    </row>
    <row r="28" spans="1:5">
      <c r="A28" s="3" t="s">
        <v>1679</v>
      </c>
    </row>
    <row r="29" spans="1:5">
      <c r="A29" s="4" t="s">
        <v>1684</v>
      </c>
      <c r="B29" s="5" t="n">
        <v>14406</v>
      </c>
      <c r="C29" s="5" t="n">
        <v>11944</v>
      </c>
      <c r="D29" s="5" t="n">
        <v>8688</v>
      </c>
    </row>
    <row r="30" spans="1:5">
      <c r="A30" s="4" t="s">
        <v>1685</v>
      </c>
      <c r="B30" s="5" t="n">
        <v>6413</v>
      </c>
      <c r="C30" s="5" t="n">
        <v>8823</v>
      </c>
      <c r="D30" s="5" t="n">
        <v>11329</v>
      </c>
    </row>
    <row r="31" spans="1:5">
      <c r="A31" s="4" t="s">
        <v>1686</v>
      </c>
      <c r="B31" s="5" t="n">
        <v>20819</v>
      </c>
      <c r="C31" s="5" t="n">
        <v>20767</v>
      </c>
      <c r="D31" s="5" t="n">
        <v>20017</v>
      </c>
      <c r="E31" s="5" t="n">
        <v>36300</v>
      </c>
    </row>
    <row r="32" spans="1:5">
      <c r="A32" s="4" t="s">
        <v>1691</v>
      </c>
    </row>
    <row r="33" spans="1:5">
      <c r="A33" s="3" t="s">
        <v>1679</v>
      </c>
    </row>
    <row r="34" spans="1:5">
      <c r="A34" s="4" t="s">
        <v>1680</v>
      </c>
      <c r="B34" s="5" t="n">
        <v>48</v>
      </c>
      <c r="C34" s="5" t="n">
        <v>55</v>
      </c>
      <c r="D34" s="5" t="n">
        <v>76</v>
      </c>
    </row>
    <row r="35" spans="1:5">
      <c r="A35" s="4" t="s">
        <v>1682</v>
      </c>
      <c r="B35" s="5" t="n">
        <v>48</v>
      </c>
      <c r="C35" s="5" t="n">
        <v>55</v>
      </c>
      <c r="D35" s="5" t="n">
        <v>76</v>
      </c>
      <c r="E35" s="5" t="n">
        <v>72</v>
      </c>
    </row>
    <row r="36" spans="1:5">
      <c r="A36" s="4" t="s">
        <v>1692</v>
      </c>
    </row>
    <row r="37" spans="1:5">
      <c r="A37" s="3" t="s">
        <v>1679</v>
      </c>
    </row>
    <row r="38" spans="1:5">
      <c r="A38" s="4" t="s">
        <v>1684</v>
      </c>
      <c r="B38" s="5" t="n">
        <v>14872</v>
      </c>
      <c r="C38" s="5" t="n">
        <v>17339</v>
      </c>
      <c r="D38" s="5" t="n">
        <v>23821</v>
      </c>
    </row>
    <row r="39" spans="1:5">
      <c r="A39" s="4" t="s">
        <v>1686</v>
      </c>
      <c r="B39" s="5" t="n">
        <v>14872</v>
      </c>
      <c r="C39" s="5" t="n">
        <v>17339</v>
      </c>
      <c r="D39" s="5" t="n">
        <v>23821</v>
      </c>
      <c r="E39" s="5" t="n">
        <v>29525</v>
      </c>
    </row>
    <row r="40" spans="1:5">
      <c r="A40" s="4" t="s">
        <v>1693</v>
      </c>
    </row>
    <row r="41" spans="1:5">
      <c r="A41" s="3" t="s">
        <v>1679</v>
      </c>
    </row>
    <row r="42" spans="1:5">
      <c r="A42" s="4" t="s">
        <v>1680</v>
      </c>
      <c r="B42" s="5" t="n">
        <v>1658</v>
      </c>
      <c r="C42" s="5" t="n">
        <v>2058</v>
      </c>
      <c r="D42" s="5" t="n">
        <v>0</v>
      </c>
    </row>
    <row r="43" spans="1:5">
      <c r="A43" s="4" t="s">
        <v>1681</v>
      </c>
      <c r="B43" s="5" t="n">
        <v>1370</v>
      </c>
      <c r="C43" s="5" t="n">
        <v>1440</v>
      </c>
      <c r="D43" s="5" t="n">
        <v>0</v>
      </c>
    </row>
    <row r="44" spans="1:5">
      <c r="A44" s="4" t="s">
        <v>1682</v>
      </c>
      <c r="B44" s="5" t="n">
        <v>3028</v>
      </c>
      <c r="C44" s="5" t="n">
        <v>3498</v>
      </c>
      <c r="D44" s="5" t="n">
        <v>0</v>
      </c>
      <c r="E44" s="5" t="n">
        <v>0</v>
      </c>
    </row>
    <row r="45" spans="1:5">
      <c r="A45" s="4" t="s">
        <v>1694</v>
      </c>
    </row>
    <row r="46" spans="1:5">
      <c r="A46" s="3" t="s">
        <v>1679</v>
      </c>
    </row>
    <row r="47" spans="1:5">
      <c r="A47" s="4" t="s">
        <v>1684</v>
      </c>
      <c r="B47" s="5" t="n">
        <v>5785</v>
      </c>
      <c r="C47" s="5" t="n">
        <v>6207</v>
      </c>
      <c r="D47" s="5" t="n">
        <v>0</v>
      </c>
    </row>
    <row r="48" spans="1:5">
      <c r="A48" s="4" t="s">
        <v>1685</v>
      </c>
      <c r="B48" s="5" t="n">
        <v>450</v>
      </c>
      <c r="C48" s="5" t="n">
        <v>3174</v>
      </c>
      <c r="D48" s="5" t="n">
        <v>0</v>
      </c>
    </row>
    <row r="49" spans="1:5">
      <c r="A49" s="4" t="s">
        <v>1686</v>
      </c>
      <c r="B49" s="5" t="n">
        <v>6235</v>
      </c>
      <c r="C49" s="5" t="n">
        <v>9381</v>
      </c>
      <c r="D49" s="5" t="n">
        <v>0</v>
      </c>
      <c r="E49" s="5" t="n">
        <v>0</v>
      </c>
    </row>
    <row r="50" spans="1:5">
      <c r="A50" s="4" t="s">
        <v>1695</v>
      </c>
    </row>
    <row r="51" spans="1:5">
      <c r="A51" s="3" t="s">
        <v>1679</v>
      </c>
    </row>
    <row r="52" spans="1:5">
      <c r="A52" s="4" t="s">
        <v>1680</v>
      </c>
      <c r="B52" s="5" t="n">
        <v>0</v>
      </c>
      <c r="C52" s="5" t="n">
        <v>0</v>
      </c>
      <c r="D52" s="5" t="n">
        <v>9502</v>
      </c>
    </row>
    <row r="53" spans="1:5">
      <c r="A53" s="4" t="s">
        <v>1681</v>
      </c>
      <c r="B53" s="5" t="n">
        <v>19210</v>
      </c>
      <c r="C53" s="5" t="n">
        <v>18460</v>
      </c>
      <c r="D53" s="5" t="n">
        <v>9215</v>
      </c>
    </row>
    <row r="54" spans="1:5">
      <c r="A54" s="4" t="s">
        <v>1682</v>
      </c>
      <c r="B54" s="5" t="n">
        <v>19210</v>
      </c>
      <c r="C54" s="5" t="n">
        <v>18460</v>
      </c>
      <c r="D54" s="5" t="n">
        <v>18717</v>
      </c>
      <c r="E54" s="5" t="n">
        <v>18621</v>
      </c>
    </row>
    <row r="55" spans="1:5">
      <c r="A55" s="4" t="s">
        <v>1696</v>
      </c>
    </row>
    <row r="56" spans="1:5">
      <c r="A56" s="3" t="s">
        <v>1679</v>
      </c>
    </row>
    <row r="57" spans="1:5">
      <c r="A57" s="4" t="s">
        <v>1684</v>
      </c>
      <c r="B57" s="5" t="n">
        <v>0</v>
      </c>
      <c r="C57" s="5" t="n">
        <v>0</v>
      </c>
      <c r="D57" s="5" t="n">
        <v>0</v>
      </c>
    </row>
    <row r="58" spans="1:5">
      <c r="A58" s="4" t="s">
        <v>1685</v>
      </c>
      <c r="B58" s="5" t="n">
        <v>0</v>
      </c>
      <c r="C58" s="5" t="n">
        <v>0</v>
      </c>
      <c r="D58" s="5"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697</v>
      </c>
      <c r="B1" s="2" t="s">
        <v>1</v>
      </c>
    </row>
    <row r="2" spans="1:4">
      <c r="B2" s="2" t="s">
        <v>1674</v>
      </c>
      <c r="C2" s="2" t="s">
        <v>1675</v>
      </c>
      <c r="D2" s="2" t="s">
        <v>1676</v>
      </c>
    </row>
    <row r="3" spans="1:4">
      <c r="A3" s="4" t="s">
        <v>1678</v>
      </c>
    </row>
    <row r="4" spans="1:4">
      <c r="A4" s="3" t="s">
        <v>1698</v>
      </c>
    </row>
    <row r="5" spans="1:4">
      <c r="A5" s="4" t="s">
        <v>1699</v>
      </c>
      <c r="B5" s="5" t="n">
        <v>100106</v>
      </c>
      <c r="C5" s="5" t="n">
        <v>88435</v>
      </c>
      <c r="D5" s="5" t="n">
        <v>62632</v>
      </c>
    </row>
    <row r="6" spans="1:4">
      <c r="A6" s="3" t="s">
        <v>1700</v>
      </c>
    </row>
    <row r="7" spans="1:4">
      <c r="A7" s="4" t="s">
        <v>1701</v>
      </c>
      <c r="B7" s="5" t="n">
        <v>19731</v>
      </c>
      <c r="C7" s="5" t="n">
        <v>8977</v>
      </c>
      <c r="D7" s="5" t="n">
        <v>4321</v>
      </c>
    </row>
    <row r="8" spans="1:4">
      <c r="A8" s="4" t="s">
        <v>1702</v>
      </c>
      <c r="B8" s="5" t="n">
        <v>8107</v>
      </c>
      <c r="C8" s="5" t="n">
        <v>8880</v>
      </c>
      <c r="D8" s="5" t="n">
        <v>29047</v>
      </c>
    </row>
    <row r="9" spans="1:4">
      <c r="A9" s="4" t="s">
        <v>1703</v>
      </c>
      <c r="C9" s="5" t="n">
        <v>3968</v>
      </c>
    </row>
    <row r="10" spans="1:4">
      <c r="A10" s="4" t="s">
        <v>1704</v>
      </c>
      <c r="B10" s="5" t="n">
        <v>-11342</v>
      </c>
      <c r="C10" s="5" t="n">
        <v>-10154</v>
      </c>
      <c r="D10" s="5" t="n">
        <v>-7565</v>
      </c>
    </row>
    <row r="11" spans="1:4">
      <c r="A11" s="4" t="s">
        <v>1705</v>
      </c>
      <c r="B11" s="5" t="n">
        <v>116602</v>
      </c>
      <c r="C11" s="5" t="n">
        <v>100106</v>
      </c>
      <c r="D11" s="5" t="n">
        <v>88435</v>
      </c>
    </row>
    <row r="12" spans="1:4">
      <c r="A12" s="4" t="s">
        <v>1706</v>
      </c>
    </row>
    <row r="13" spans="1:4">
      <c r="A13" s="3" t="s">
        <v>1698</v>
      </c>
    </row>
    <row r="14" spans="1:4">
      <c r="A14" s="4" t="s">
        <v>1699</v>
      </c>
      <c r="B14" s="5" t="n">
        <v>74775</v>
      </c>
      <c r="C14" s="5" t="n">
        <v>65499</v>
      </c>
      <c r="D14" s="5" t="n">
        <v>37340</v>
      </c>
    </row>
    <row r="15" spans="1:4">
      <c r="A15" s="3" t="s">
        <v>1700</v>
      </c>
    </row>
    <row r="16" spans="1:4">
      <c r="A16" s="4" t="s">
        <v>1701</v>
      </c>
      <c r="B16" s="5" t="n">
        <v>18341</v>
      </c>
      <c r="C16" s="5" t="n">
        <v>9826</v>
      </c>
      <c r="D16" s="5" t="n">
        <v>6315</v>
      </c>
    </row>
    <row r="17" spans="1:4">
      <c r="A17" s="4" t="s">
        <v>1702</v>
      </c>
      <c r="B17" s="5" t="n">
        <v>8071</v>
      </c>
      <c r="C17" s="5" t="n">
        <v>8839</v>
      </c>
      <c r="D17" s="5" t="n">
        <v>29047</v>
      </c>
    </row>
    <row r="18" spans="1:4">
      <c r="A18" s="4" t="s">
        <v>1703</v>
      </c>
      <c r="C18" s="5" t="n">
        <v>0</v>
      </c>
    </row>
    <row r="19" spans="1:4">
      <c r="A19" s="4" t="s">
        <v>1704</v>
      </c>
      <c r="B19" s="5" t="n">
        <v>-10578</v>
      </c>
      <c r="C19" s="5" t="n">
        <v>-9389</v>
      </c>
      <c r="D19" s="5" t="n">
        <v>-7203</v>
      </c>
    </row>
    <row r="20" spans="1:4">
      <c r="A20" s="4" t="s">
        <v>1705</v>
      </c>
      <c r="B20" s="5" t="n">
        <v>90609</v>
      </c>
      <c r="C20" s="5" t="n">
        <v>74775</v>
      </c>
      <c r="D20" s="5" t="n">
        <v>65499</v>
      </c>
    </row>
    <row r="21" spans="1:4">
      <c r="A21" s="4" t="s">
        <v>1707</v>
      </c>
    </row>
    <row r="22" spans="1:4">
      <c r="A22" s="3" t="s">
        <v>1698</v>
      </c>
    </row>
    <row r="23" spans="1:4">
      <c r="A23" s="4" t="s">
        <v>1699</v>
      </c>
      <c r="B23" s="5" t="n">
        <v>3318</v>
      </c>
      <c r="C23" s="5" t="n">
        <v>4143</v>
      </c>
      <c r="D23" s="5" t="n">
        <v>6599</v>
      </c>
    </row>
    <row r="24" spans="1:4">
      <c r="A24" s="3" t="s">
        <v>1700</v>
      </c>
    </row>
    <row r="25" spans="1:4">
      <c r="A25" s="4" t="s">
        <v>1701</v>
      </c>
      <c r="B25" s="5" t="n">
        <v>541</v>
      </c>
      <c r="C25" s="5" t="n">
        <v>-586</v>
      </c>
      <c r="D25" s="5" t="n">
        <v>-2109</v>
      </c>
    </row>
    <row r="26" spans="1:4">
      <c r="A26" s="4" t="s">
        <v>1702</v>
      </c>
      <c r="B26" s="5" t="n">
        <v>36</v>
      </c>
      <c r="C26" s="5" t="n">
        <v>41</v>
      </c>
      <c r="D26" s="5" t="n">
        <v>0</v>
      </c>
    </row>
    <row r="27" spans="1:4">
      <c r="A27" s="4" t="s">
        <v>1703</v>
      </c>
      <c r="C27" s="5" t="n">
        <v>0</v>
      </c>
    </row>
    <row r="28" spans="1:4">
      <c r="A28" s="4" t="s">
        <v>1704</v>
      </c>
      <c r="B28" s="5" t="n">
        <v>-188</v>
      </c>
      <c r="C28" s="5" t="n">
        <v>-280</v>
      </c>
      <c r="D28" s="5" t="n">
        <v>-347</v>
      </c>
    </row>
    <row r="29" spans="1:4">
      <c r="A29" s="4" t="s">
        <v>1705</v>
      </c>
      <c r="B29" s="5" t="n">
        <v>3707</v>
      </c>
      <c r="C29" s="5" t="n">
        <v>3318</v>
      </c>
      <c r="D29" s="5" t="n">
        <v>4143</v>
      </c>
    </row>
    <row r="30" spans="1:4">
      <c r="A30" s="4" t="s">
        <v>1708</v>
      </c>
    </row>
    <row r="31" spans="1:4">
      <c r="A31" s="3" t="s">
        <v>1698</v>
      </c>
    </row>
    <row r="32" spans="1:4">
      <c r="A32" s="4" t="s">
        <v>1699</v>
      </c>
      <c r="B32" s="5" t="n">
        <v>55</v>
      </c>
      <c r="C32" s="5" t="n">
        <v>76</v>
      </c>
      <c r="D32" s="5" t="n">
        <v>72</v>
      </c>
    </row>
    <row r="33" spans="1:4">
      <c r="A33" s="3" t="s">
        <v>1700</v>
      </c>
    </row>
    <row r="34" spans="1:4">
      <c r="A34" s="4" t="s">
        <v>1701</v>
      </c>
      <c r="B34" s="5" t="n">
        <v>4</v>
      </c>
      <c r="C34" s="5" t="n">
        <v>-6</v>
      </c>
      <c r="D34" s="5" t="n">
        <v>19</v>
      </c>
    </row>
    <row r="35" spans="1:4">
      <c r="A35" s="4" t="s">
        <v>1702</v>
      </c>
      <c r="B35" s="5" t="n">
        <v>0</v>
      </c>
      <c r="C35" s="5" t="n">
        <v>0</v>
      </c>
      <c r="D35" s="5" t="n">
        <v>0</v>
      </c>
    </row>
    <row r="36" spans="1:4">
      <c r="A36" s="4" t="s">
        <v>1703</v>
      </c>
      <c r="C36" s="5" t="n">
        <v>0</v>
      </c>
    </row>
    <row r="37" spans="1:4">
      <c r="A37" s="4" t="s">
        <v>1704</v>
      </c>
      <c r="B37" s="5" t="n">
        <v>-11</v>
      </c>
      <c r="C37" s="5" t="n">
        <v>-15</v>
      </c>
      <c r="D37" s="5" t="n">
        <v>-15</v>
      </c>
    </row>
    <row r="38" spans="1:4">
      <c r="A38" s="4" t="s">
        <v>1705</v>
      </c>
      <c r="B38" s="5" t="n">
        <v>48</v>
      </c>
      <c r="C38" s="5" t="n">
        <v>55</v>
      </c>
      <c r="D38" s="5" t="n">
        <v>76</v>
      </c>
    </row>
    <row r="39" spans="1:4">
      <c r="A39" s="4" t="s">
        <v>1709</v>
      </c>
    </row>
    <row r="40" spans="1:4">
      <c r="A40" s="3" t="s">
        <v>1698</v>
      </c>
    </row>
    <row r="41" spans="1:4">
      <c r="A41" s="4" t="s">
        <v>1699</v>
      </c>
      <c r="B41" s="5" t="n">
        <v>3498</v>
      </c>
      <c r="C41" s="5" t="n">
        <v>0</v>
      </c>
      <c r="D41" s="5" t="n">
        <v>0</v>
      </c>
    </row>
    <row r="42" spans="1:4">
      <c r="A42" s="3" t="s">
        <v>1700</v>
      </c>
    </row>
    <row r="43" spans="1:4">
      <c r="A43" s="4" t="s">
        <v>1701</v>
      </c>
      <c r="B43" s="5" t="n">
        <v>95</v>
      </c>
      <c r="C43" s="5" t="n">
        <v>0</v>
      </c>
      <c r="D43" s="5" t="n">
        <v>0</v>
      </c>
    </row>
    <row r="44" spans="1:4">
      <c r="A44" s="4" t="s">
        <v>1702</v>
      </c>
      <c r="B44" s="5" t="n">
        <v>0</v>
      </c>
      <c r="C44" s="5" t="n">
        <v>0</v>
      </c>
      <c r="D44" s="5" t="n">
        <v>0</v>
      </c>
    </row>
    <row r="45" spans="1:4">
      <c r="A45" s="4" t="s">
        <v>1703</v>
      </c>
      <c r="C45" s="5" t="n">
        <v>3968</v>
      </c>
    </row>
    <row r="46" spans="1:4">
      <c r="A46" s="4" t="s">
        <v>1704</v>
      </c>
      <c r="B46" s="5" t="n">
        <v>-565</v>
      </c>
      <c r="C46" s="5" t="n">
        <v>-470</v>
      </c>
      <c r="D46" s="5" t="n">
        <v>0</v>
      </c>
    </row>
    <row r="47" spans="1:4">
      <c r="A47" s="4" t="s">
        <v>1705</v>
      </c>
      <c r="B47" s="5" t="n">
        <v>3028</v>
      </c>
      <c r="C47" s="5" t="n">
        <v>3498</v>
      </c>
      <c r="D47" s="5" t="n">
        <v>0</v>
      </c>
    </row>
    <row r="48" spans="1:4">
      <c r="A48" s="4" t="s">
        <v>1710</v>
      </c>
    </row>
    <row r="49" spans="1:4">
      <c r="A49" s="3" t="s">
        <v>1698</v>
      </c>
    </row>
    <row r="50" spans="1:4">
      <c r="A50" s="4" t="s">
        <v>1699</v>
      </c>
      <c r="B50" s="5" t="n">
        <v>18460</v>
      </c>
      <c r="C50" s="5" t="n">
        <v>18717</v>
      </c>
      <c r="D50" s="5" t="n">
        <v>18621</v>
      </c>
    </row>
    <row r="51" spans="1:4">
      <c r="A51" s="3" t="s">
        <v>1700</v>
      </c>
    </row>
    <row r="52" spans="1:4">
      <c r="A52" s="4" t="s">
        <v>1701</v>
      </c>
      <c r="B52" s="5" t="n">
        <v>750</v>
      </c>
      <c r="C52" s="5" t="n">
        <v>-257</v>
      </c>
      <c r="D52" s="5" t="n">
        <v>96</v>
      </c>
    </row>
    <row r="53" spans="1:4">
      <c r="A53" s="4" t="s">
        <v>1702</v>
      </c>
      <c r="B53" s="5" t="n">
        <v>0</v>
      </c>
      <c r="C53" s="5" t="n">
        <v>0</v>
      </c>
      <c r="D53" s="5" t="n">
        <v>0</v>
      </c>
    </row>
    <row r="54" spans="1:4">
      <c r="A54" s="4" t="s">
        <v>1703</v>
      </c>
      <c r="C54" s="5" t="n">
        <v>0</v>
      </c>
    </row>
    <row r="55" spans="1:4">
      <c r="A55" s="4" t="s">
        <v>1704</v>
      </c>
      <c r="B55" s="5" t="n">
        <v>0</v>
      </c>
      <c r="C55" s="5" t="n">
        <v>0</v>
      </c>
      <c r="D55" s="5" t="n">
        <v>0</v>
      </c>
    </row>
    <row r="56" spans="1:4">
      <c r="A56" s="4" t="s">
        <v>1705</v>
      </c>
      <c r="B56" s="5" t="n">
        <v>19210</v>
      </c>
      <c r="C56" s="5" t="n">
        <v>18460</v>
      </c>
      <c r="D56" s="5" t="n">
        <v>18717</v>
      </c>
    </row>
    <row r="57" spans="1:4">
      <c r="A57" s="4" t="s">
        <v>1683</v>
      </c>
    </row>
    <row r="58" spans="1:4">
      <c r="A58" s="3" t="s">
        <v>1698</v>
      </c>
    </row>
    <row r="59" spans="1:4">
      <c r="A59" s="4" t="s">
        <v>1711</v>
      </c>
      <c r="B59" s="5" t="n">
        <v>49609</v>
      </c>
      <c r="C59" s="5" t="n">
        <v>43838</v>
      </c>
      <c r="D59" s="5" t="n">
        <v>65825</v>
      </c>
    </row>
    <row r="60" spans="1:4">
      <c r="A60" s="3" t="s">
        <v>1700</v>
      </c>
    </row>
    <row r="61" spans="1:4">
      <c r="A61" s="4" t="s">
        <v>1712</v>
      </c>
      <c r="B61" s="5" t="n">
        <v>475</v>
      </c>
      <c r="C61" s="5" t="n">
        <v>-135</v>
      </c>
      <c r="D61" s="5" t="n">
        <v>-13666</v>
      </c>
    </row>
    <row r="62" spans="1:4">
      <c r="A62" s="4" t="s">
        <v>1713</v>
      </c>
      <c r="B62" s="5" t="n">
        <v>5681</v>
      </c>
      <c r="C62" s="5" t="n">
        <v>6031</v>
      </c>
      <c r="D62" s="5" t="n">
        <v>1187</v>
      </c>
    </row>
    <row r="63" spans="1:4">
      <c r="A63" s="4" t="s">
        <v>1714</v>
      </c>
      <c r="C63" s="5" t="n">
        <v>10452</v>
      </c>
    </row>
    <row r="64" spans="1:4">
      <c r="A64" s="4" t="s">
        <v>1715</v>
      </c>
      <c r="B64" s="5" t="n">
        <v>-11520</v>
      </c>
      <c r="C64" s="5" t="n">
        <v>-10577</v>
      </c>
      <c r="D64" s="5" t="n">
        <v>-9508</v>
      </c>
    </row>
    <row r="65" spans="1:4">
      <c r="A65" s="4" t="s">
        <v>1716</v>
      </c>
      <c r="B65" s="5" t="n">
        <v>44245</v>
      </c>
      <c r="C65" s="5" t="n">
        <v>49609</v>
      </c>
      <c r="D65" s="5" t="n">
        <v>43838</v>
      </c>
    </row>
    <row r="66" spans="1:4">
      <c r="A66" s="4" t="s">
        <v>1717</v>
      </c>
    </row>
    <row r="67" spans="1:4">
      <c r="A67" s="3" t="s">
        <v>1698</v>
      </c>
    </row>
    <row r="68" spans="1:4">
      <c r="A68" s="4" t="s">
        <v>1711</v>
      </c>
      <c r="B68" s="5" t="n">
        <v>2122</v>
      </c>
      <c r="C68" s="5" t="n">
        <v>0</v>
      </c>
      <c r="D68" s="5" t="n">
        <v>0</v>
      </c>
    </row>
    <row r="69" spans="1:4">
      <c r="A69" s="3" t="s">
        <v>1700</v>
      </c>
    </row>
    <row r="70" spans="1:4">
      <c r="A70" s="4" t="s">
        <v>1712</v>
      </c>
      <c r="B70" s="5" t="n">
        <v>621</v>
      </c>
      <c r="C70" s="5" t="n">
        <v>0</v>
      </c>
      <c r="D70" s="5" t="n">
        <v>0</v>
      </c>
    </row>
    <row r="71" spans="1:4">
      <c r="A71" s="4" t="s">
        <v>1713</v>
      </c>
      <c r="B71" s="5" t="n">
        <v>295</v>
      </c>
      <c r="C71" s="5" t="n">
        <v>2122</v>
      </c>
      <c r="D71" s="5" t="n">
        <v>0</v>
      </c>
    </row>
    <row r="72" spans="1:4">
      <c r="A72" s="4" t="s">
        <v>1714</v>
      </c>
      <c r="C72" s="5" t="n">
        <v>0</v>
      </c>
    </row>
    <row r="73" spans="1:4">
      <c r="A73" s="4" t="s">
        <v>1715</v>
      </c>
      <c r="B73" s="5" t="n">
        <v>-719</v>
      </c>
      <c r="C73" s="5" t="n">
        <v>0</v>
      </c>
      <c r="D73" s="5" t="n">
        <v>0</v>
      </c>
    </row>
    <row r="74" spans="1:4">
      <c r="A74" s="4" t="s">
        <v>1716</v>
      </c>
      <c r="B74" s="5" t="n">
        <v>2319</v>
      </c>
      <c r="C74" s="5" t="n">
        <v>2122</v>
      </c>
      <c r="D74" s="5" t="n">
        <v>0</v>
      </c>
    </row>
    <row r="75" spans="1:4">
      <c r="A75" s="4" t="s">
        <v>1718</v>
      </c>
    </row>
    <row r="76" spans="1:4">
      <c r="A76" s="3" t="s">
        <v>1698</v>
      </c>
    </row>
    <row r="77" spans="1:4">
      <c r="A77" s="4" t="s">
        <v>1711</v>
      </c>
      <c r="B77" s="5" t="n">
        <v>20767</v>
      </c>
      <c r="C77" s="5" t="n">
        <v>20017</v>
      </c>
      <c r="D77" s="5" t="n">
        <v>36300</v>
      </c>
    </row>
    <row r="78" spans="1:4">
      <c r="A78" s="3" t="s">
        <v>1700</v>
      </c>
    </row>
    <row r="79" spans="1:4">
      <c r="A79" s="4" t="s">
        <v>1712</v>
      </c>
      <c r="B79" s="5" t="n">
        <v>-167</v>
      </c>
      <c r="C79" s="5" t="n">
        <v>544</v>
      </c>
      <c r="D79" s="5" t="n">
        <v>-13725</v>
      </c>
    </row>
    <row r="80" spans="1:4">
      <c r="A80" s="4" t="s">
        <v>1713</v>
      </c>
      <c r="B80" s="5" t="n">
        <v>5386</v>
      </c>
      <c r="C80" s="5" t="n">
        <v>3909</v>
      </c>
      <c r="D80" s="5" t="n">
        <v>1187</v>
      </c>
    </row>
    <row r="81" spans="1:4">
      <c r="A81" s="4" t="s">
        <v>1714</v>
      </c>
      <c r="C81" s="5" t="n">
        <v>0</v>
      </c>
    </row>
    <row r="82" spans="1:4">
      <c r="A82" s="4" t="s">
        <v>1715</v>
      </c>
      <c r="B82" s="5" t="n">
        <v>-5167</v>
      </c>
      <c r="C82" s="5" t="n">
        <v>-3703</v>
      </c>
      <c r="D82" s="5" t="n">
        <v>-3745</v>
      </c>
    </row>
    <row r="83" spans="1:4">
      <c r="A83" s="4" t="s">
        <v>1716</v>
      </c>
      <c r="B83" s="5" t="n">
        <v>20819</v>
      </c>
      <c r="C83" s="5" t="n">
        <v>20767</v>
      </c>
      <c r="D83" s="5" t="n">
        <v>20017</v>
      </c>
    </row>
    <row r="84" spans="1:4">
      <c r="A84" s="4" t="s">
        <v>1719</v>
      </c>
    </row>
    <row r="85" spans="1:4">
      <c r="A85" s="3" t="s">
        <v>1698</v>
      </c>
    </row>
    <row r="86" spans="1:4">
      <c r="A86" s="4" t="s">
        <v>1711</v>
      </c>
      <c r="B86" s="5" t="n">
        <v>17339</v>
      </c>
      <c r="C86" s="5" t="n">
        <v>23821</v>
      </c>
      <c r="D86" s="5" t="n">
        <v>29525</v>
      </c>
    </row>
    <row r="87" spans="1:4">
      <c r="A87" s="3" t="s">
        <v>1700</v>
      </c>
    </row>
    <row r="88" spans="1:4">
      <c r="A88" s="4" t="s">
        <v>1712</v>
      </c>
      <c r="B88" s="5" t="n">
        <v>1812</v>
      </c>
      <c r="C88" s="5" t="n">
        <v>-679</v>
      </c>
      <c r="D88" s="5" t="n">
        <v>59</v>
      </c>
    </row>
    <row r="89" spans="1:4">
      <c r="A89" s="4" t="s">
        <v>1713</v>
      </c>
      <c r="B89" s="5" t="n">
        <v>0</v>
      </c>
      <c r="C89" s="5" t="n">
        <v>0</v>
      </c>
      <c r="D89" s="5" t="n">
        <v>0</v>
      </c>
    </row>
    <row r="90" spans="1:4">
      <c r="A90" s="4" t="s">
        <v>1714</v>
      </c>
      <c r="C90" s="5" t="n">
        <v>0</v>
      </c>
    </row>
    <row r="91" spans="1:4">
      <c r="A91" s="4" t="s">
        <v>1715</v>
      </c>
      <c r="B91" s="5" t="n">
        <v>-4279</v>
      </c>
      <c r="C91" s="5" t="n">
        <v>-5803</v>
      </c>
      <c r="D91" s="5" t="n">
        <v>-5763</v>
      </c>
    </row>
    <row r="92" spans="1:4">
      <c r="A92" s="4" t="s">
        <v>1716</v>
      </c>
      <c r="B92" s="5" t="n">
        <v>14872</v>
      </c>
      <c r="C92" s="5" t="n">
        <v>17339</v>
      </c>
      <c r="D92" s="5" t="n">
        <v>23821</v>
      </c>
    </row>
    <row r="93" spans="1:4">
      <c r="A93" s="4" t="s">
        <v>1720</v>
      </c>
    </row>
    <row r="94" spans="1:4">
      <c r="A94" s="3" t="s">
        <v>1698</v>
      </c>
    </row>
    <row r="95" spans="1:4">
      <c r="A95" s="4" t="s">
        <v>1711</v>
      </c>
      <c r="B95" s="5" t="n">
        <v>9381</v>
      </c>
      <c r="C95" s="5" t="n">
        <v>0</v>
      </c>
      <c r="D95" s="5" t="n">
        <v>0</v>
      </c>
    </row>
    <row r="96" spans="1:4">
      <c r="A96" s="3" t="s">
        <v>1700</v>
      </c>
    </row>
    <row r="97" spans="1:4">
      <c r="A97" s="4" t="s">
        <v>1712</v>
      </c>
      <c r="B97" s="5" t="n">
        <v>-1791</v>
      </c>
      <c r="C97" s="5" t="n">
        <v>0</v>
      </c>
      <c r="D97" s="5" t="n">
        <v>0</v>
      </c>
    </row>
    <row r="98" spans="1:4">
      <c r="A98" s="4" t="s">
        <v>1713</v>
      </c>
      <c r="B98" s="5" t="n">
        <v>0</v>
      </c>
      <c r="C98" s="5" t="n">
        <v>0</v>
      </c>
      <c r="D98" s="5" t="n">
        <v>0</v>
      </c>
    </row>
    <row r="99" spans="1:4">
      <c r="A99" s="4" t="s">
        <v>1714</v>
      </c>
      <c r="C99" s="5" t="n">
        <v>10452</v>
      </c>
    </row>
    <row r="100" spans="1:4">
      <c r="A100" s="4" t="s">
        <v>1715</v>
      </c>
      <c r="B100" s="5" t="n">
        <v>-1355</v>
      </c>
      <c r="C100" s="5" t="n">
        <v>-1071</v>
      </c>
      <c r="D100" s="5" t="n">
        <v>0</v>
      </c>
    </row>
    <row r="101" spans="1:4">
      <c r="A101" s="4" t="s">
        <v>1716</v>
      </c>
      <c r="B101" s="5" t="n">
        <v>6235</v>
      </c>
      <c r="C101" s="5" t="n">
        <v>9381</v>
      </c>
      <c r="D101" s="5" t="n">
        <v>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1</v>
      </c>
      <c r="B1" s="2" t="s">
        <v>39</v>
      </c>
      <c r="C1" s="2" t="s">
        <v>40</v>
      </c>
      <c r="D1" s="2" t="s">
        <v>41</v>
      </c>
      <c r="E1" s="2" t="s">
        <v>569</v>
      </c>
    </row>
    <row r="2" spans="1:5">
      <c r="A2" s="3" t="s">
        <v>1698</v>
      </c>
    </row>
    <row r="3" spans="1:5">
      <c r="A3" s="4" t="s">
        <v>1722</v>
      </c>
      <c r="B3" s="6" t="n">
        <v>6146610</v>
      </c>
      <c r="C3" s="6" t="n">
        <v>6108748</v>
      </c>
      <c r="D3" s="6" t="n">
        <v>3924732</v>
      </c>
    </row>
    <row r="4" spans="1:5">
      <c r="A4" s="4" t="s">
        <v>1723</v>
      </c>
      <c r="B4" s="5" t="n">
        <v>-1928321</v>
      </c>
      <c r="C4" s="5" t="n">
        <v>-1804615</v>
      </c>
      <c r="D4" s="5" t="n">
        <v>-1185960</v>
      </c>
    </row>
    <row r="5" spans="1:5">
      <c r="A5" s="4" t="s">
        <v>1724</v>
      </c>
      <c r="B5" s="5" t="n">
        <v>-642373</v>
      </c>
      <c r="C5" s="5" t="n">
        <v>-598610</v>
      </c>
      <c r="D5" s="5" t="n">
        <v>-488548</v>
      </c>
    </row>
    <row r="6" spans="1:5">
      <c r="A6" s="4" t="s">
        <v>1725</v>
      </c>
      <c r="B6" s="5" t="n">
        <v>-1011370</v>
      </c>
      <c r="C6" s="5" t="n">
        <v>-1049797</v>
      </c>
      <c r="D6" s="5" t="n">
        <v>-676618</v>
      </c>
    </row>
    <row r="7" spans="1:5">
      <c r="A7" s="4" t="s">
        <v>1726</v>
      </c>
      <c r="B7" s="5" t="n">
        <v>2564546</v>
      </c>
      <c r="C7" s="5" t="n">
        <v>2655726</v>
      </c>
      <c r="D7" s="5" t="n">
        <v>1573606</v>
      </c>
    </row>
    <row r="8" spans="1:5">
      <c r="A8" s="4" t="s">
        <v>1727</v>
      </c>
      <c r="B8" s="5" t="n">
        <v>-970811</v>
      </c>
      <c r="C8" s="5" t="n">
        <v>-871884</v>
      </c>
      <c r="D8" s="5" t="n">
        <v>-523874</v>
      </c>
    </row>
    <row r="9" spans="1:5">
      <c r="A9" s="4" t="s">
        <v>1728</v>
      </c>
      <c r="B9" s="5" t="n">
        <v>1593735</v>
      </c>
      <c r="C9" s="5" t="n">
        <v>1783842</v>
      </c>
      <c r="D9" s="5" t="n">
        <v>1049732</v>
      </c>
      <c r="E9" s="6" t="n">
        <v>409402</v>
      </c>
    </row>
    <row r="10" spans="1:5">
      <c r="A10" s="4" t="s">
        <v>709</v>
      </c>
    </row>
    <row r="11" spans="1:5">
      <c r="A11" s="3" t="s">
        <v>1698</v>
      </c>
    </row>
    <row r="12" spans="1:5">
      <c r="A12" s="4" t="s">
        <v>1722</v>
      </c>
      <c r="B12" s="5" t="n">
        <v>294202</v>
      </c>
      <c r="C12" s="5" t="n">
        <v>317437</v>
      </c>
      <c r="D12" s="5" t="n">
        <v>284711</v>
      </c>
    </row>
    <row r="13" spans="1:5">
      <c r="A13" s="4" t="s">
        <v>1723</v>
      </c>
      <c r="B13" s="5" t="n">
        <v>-104688</v>
      </c>
      <c r="C13" s="5" t="n">
        <v>-156724</v>
      </c>
      <c r="D13" s="5" t="n">
        <v>-131788</v>
      </c>
    </row>
    <row r="14" spans="1:5">
      <c r="A14" s="4" t="s">
        <v>1724</v>
      </c>
      <c r="B14" s="5" t="n">
        <v>-35420</v>
      </c>
      <c r="C14" s="5" t="n">
        <v>-39360</v>
      </c>
      <c r="D14" s="5" t="n">
        <v>-57690</v>
      </c>
    </row>
    <row r="15" spans="1:5">
      <c r="A15" s="4" t="s">
        <v>1725</v>
      </c>
      <c r="B15" s="5" t="n">
        <v>-5594</v>
      </c>
      <c r="C15" s="5" t="n">
        <v>-2515</v>
      </c>
      <c r="D15" s="5" t="n">
        <v>-656</v>
      </c>
    </row>
    <row r="16" spans="1:5">
      <c r="A16" s="4" t="s">
        <v>1726</v>
      </c>
      <c r="B16" s="5" t="n">
        <v>148500</v>
      </c>
      <c r="C16" s="5" t="n">
        <v>118838</v>
      </c>
      <c r="D16" s="5" t="n">
        <v>94577</v>
      </c>
    </row>
    <row r="17" spans="1:5">
      <c r="A17" s="4" t="s">
        <v>1727</v>
      </c>
      <c r="B17" s="5" t="n">
        <v>-44277</v>
      </c>
      <c r="C17" s="5" t="n">
        <v>-29008</v>
      </c>
      <c r="D17" s="5" t="n">
        <v>-19338</v>
      </c>
    </row>
    <row r="18" spans="1:5">
      <c r="A18" s="4" t="s">
        <v>1728</v>
      </c>
      <c r="B18" s="5" t="n">
        <v>104223</v>
      </c>
      <c r="C18" s="5" t="n">
        <v>89830</v>
      </c>
      <c r="D18" s="5" t="n">
        <v>75239</v>
      </c>
      <c r="E18" s="5" t="n">
        <v>35455</v>
      </c>
    </row>
    <row r="19" spans="1:5">
      <c r="A19" s="4" t="s">
        <v>711</v>
      </c>
    </row>
    <row r="20" spans="1:5">
      <c r="A20" s="3" t="s">
        <v>1698</v>
      </c>
    </row>
    <row r="21" spans="1:5">
      <c r="A21" s="4" t="s">
        <v>1722</v>
      </c>
      <c r="B21" s="5" t="n">
        <v>4323914</v>
      </c>
      <c r="C21" s="5" t="n">
        <v>4059619</v>
      </c>
      <c r="D21" s="5" t="n">
        <v>2434954</v>
      </c>
    </row>
    <row r="22" spans="1:5">
      <c r="A22" s="4" t="s">
        <v>1723</v>
      </c>
      <c r="B22" s="5" t="n">
        <v>-1159621</v>
      </c>
      <c r="C22" s="5" t="n">
        <v>-983782</v>
      </c>
      <c r="D22" s="5" t="n">
        <v>-531751</v>
      </c>
    </row>
    <row r="23" spans="1:5">
      <c r="A23" s="4" t="s">
        <v>1724</v>
      </c>
      <c r="B23" s="5" t="n">
        <v>-276804</v>
      </c>
      <c r="C23" s="5" t="n">
        <v>-207630</v>
      </c>
      <c r="D23" s="5" t="n">
        <v>-187414</v>
      </c>
    </row>
    <row r="24" spans="1:5">
      <c r="A24" s="4" t="s">
        <v>1725</v>
      </c>
      <c r="B24" s="5" t="n">
        <v>-858700</v>
      </c>
      <c r="C24" s="5" t="n">
        <v>-848519</v>
      </c>
      <c r="D24" s="5" t="n">
        <v>-558226</v>
      </c>
    </row>
    <row r="25" spans="1:5">
      <c r="A25" s="4" t="s">
        <v>1726</v>
      </c>
      <c r="B25" s="5" t="n">
        <v>2028789</v>
      </c>
      <c r="C25" s="5" t="n">
        <v>2019688</v>
      </c>
      <c r="D25" s="5" t="n">
        <v>1157563</v>
      </c>
    </row>
    <row r="26" spans="1:5">
      <c r="A26" s="4" t="s">
        <v>1727</v>
      </c>
      <c r="B26" s="5" t="n">
        <v>-715217</v>
      </c>
      <c r="C26" s="5" t="n">
        <v>-640625</v>
      </c>
      <c r="D26" s="5" t="n">
        <v>-343561</v>
      </c>
    </row>
    <row r="27" spans="1:5">
      <c r="A27" s="4" t="s">
        <v>1728</v>
      </c>
      <c r="B27" s="5" t="n">
        <v>1313572</v>
      </c>
      <c r="C27" s="5" t="n">
        <v>1379063</v>
      </c>
      <c r="D27" s="5" t="n">
        <v>814002</v>
      </c>
      <c r="E27" s="5" t="n">
        <v>269502</v>
      </c>
    </row>
    <row r="28" spans="1:5">
      <c r="A28" s="4" t="s">
        <v>710</v>
      </c>
    </row>
    <row r="29" spans="1:5">
      <c r="A29" s="3" t="s">
        <v>1698</v>
      </c>
    </row>
    <row r="30" spans="1:5">
      <c r="A30" s="4" t="s">
        <v>1722</v>
      </c>
      <c r="B30" s="5" t="n">
        <v>86191</v>
      </c>
      <c r="C30" s="5" t="n">
        <v>102104</v>
      </c>
      <c r="D30" s="5" t="n">
        <v>157527</v>
      </c>
    </row>
    <row r="31" spans="1:5">
      <c r="A31" s="4" t="s">
        <v>1723</v>
      </c>
      <c r="B31" s="5" t="n">
        <v>-32608</v>
      </c>
      <c r="C31" s="5" t="n">
        <v>-49255</v>
      </c>
      <c r="D31" s="5" t="n">
        <v>-56311</v>
      </c>
    </row>
    <row r="32" spans="1:5">
      <c r="A32" s="4" t="s">
        <v>1724</v>
      </c>
      <c r="B32" s="5" t="n">
        <v>-2166</v>
      </c>
      <c r="C32" s="5" t="n">
        <v>-3752</v>
      </c>
      <c r="D32" s="5" t="n">
        <v>-7524</v>
      </c>
    </row>
    <row r="33" spans="1:5">
      <c r="A33" s="4" t="s">
        <v>1725</v>
      </c>
      <c r="B33" s="5" t="n">
        <v>-1409</v>
      </c>
      <c r="C33" s="5" t="n">
        <v>-2231</v>
      </c>
      <c r="D33" s="5" t="n">
        <v>-10442</v>
      </c>
    </row>
    <row r="34" spans="1:5">
      <c r="A34" s="4" t="s">
        <v>1726</v>
      </c>
      <c r="B34" s="5" t="n">
        <v>50008</v>
      </c>
      <c r="C34" s="5" t="n">
        <v>46866</v>
      </c>
      <c r="D34" s="5" t="n">
        <v>83250</v>
      </c>
    </row>
    <row r="35" spans="1:5">
      <c r="A35" s="4" t="s">
        <v>1727</v>
      </c>
      <c r="B35" s="5" t="n">
        <v>-6626</v>
      </c>
      <c r="C35" s="5" t="n">
        <v>-5317</v>
      </c>
      <c r="D35" s="5" t="n">
        <v>-13293</v>
      </c>
    </row>
    <row r="36" spans="1:5">
      <c r="A36" s="4" t="s">
        <v>1728</v>
      </c>
      <c r="B36" s="5" t="n">
        <v>43382</v>
      </c>
      <c r="C36" s="5" t="n">
        <v>41549</v>
      </c>
      <c r="D36" s="5" t="n">
        <v>69957</v>
      </c>
      <c r="E36" s="5" t="n">
        <v>73516</v>
      </c>
    </row>
    <row r="37" spans="1:5">
      <c r="A37" s="4" t="s">
        <v>713</v>
      </c>
    </row>
    <row r="38" spans="1:5">
      <c r="A38" s="3" t="s">
        <v>1698</v>
      </c>
    </row>
    <row r="39" spans="1:5">
      <c r="A39" s="4" t="s">
        <v>1722</v>
      </c>
      <c r="B39" s="5" t="n">
        <v>187064</v>
      </c>
      <c r="C39" s="5" t="n">
        <v>277429</v>
      </c>
      <c r="D39" s="5" t="n">
        <v>0</v>
      </c>
    </row>
    <row r="40" spans="1:5">
      <c r="A40" s="4" t="s">
        <v>1723</v>
      </c>
      <c r="B40" s="5" t="n">
        <v>-118797</v>
      </c>
      <c r="C40" s="5" t="n">
        <v>-173053</v>
      </c>
      <c r="D40" s="5" t="n">
        <v>0</v>
      </c>
    </row>
    <row r="41" spans="1:5">
      <c r="A41" s="4" t="s">
        <v>1724</v>
      </c>
      <c r="B41" s="5" t="n">
        <v>-49595</v>
      </c>
      <c r="C41" s="5" t="n">
        <v>-54400</v>
      </c>
      <c r="D41" s="5" t="n">
        <v>0</v>
      </c>
    </row>
    <row r="42" spans="1:5">
      <c r="A42" s="4" t="s">
        <v>1725</v>
      </c>
      <c r="B42" s="5" t="n">
        <v>-2251</v>
      </c>
      <c r="C42" s="5" t="n">
        <v>-6610</v>
      </c>
      <c r="D42" s="5" t="n">
        <v>0</v>
      </c>
    </row>
    <row r="43" spans="1:5">
      <c r="A43" s="4" t="s">
        <v>1726</v>
      </c>
      <c r="B43" s="5" t="n">
        <v>16421</v>
      </c>
      <c r="C43" s="5" t="n">
        <v>43366</v>
      </c>
      <c r="D43" s="5" t="n">
        <v>0</v>
      </c>
    </row>
    <row r="44" spans="1:5">
      <c r="A44" s="4" t="s">
        <v>1727</v>
      </c>
      <c r="B44" s="5" t="n">
        <v>-5080</v>
      </c>
      <c r="C44" s="5" t="n">
        <v>-8499</v>
      </c>
      <c r="D44" s="5" t="n">
        <v>0</v>
      </c>
    </row>
    <row r="45" spans="1:5">
      <c r="A45" s="4" t="s">
        <v>1728</v>
      </c>
      <c r="B45" s="5" t="n">
        <v>11341</v>
      </c>
      <c r="C45" s="5" t="n">
        <v>34867</v>
      </c>
      <c r="D45" s="5" t="n">
        <v>0</v>
      </c>
      <c r="E45" s="5" t="n">
        <v>0</v>
      </c>
    </row>
    <row r="46" spans="1:5">
      <c r="A46" s="4" t="s">
        <v>712</v>
      </c>
    </row>
    <row r="47" spans="1:5">
      <c r="A47" s="3" t="s">
        <v>1698</v>
      </c>
    </row>
    <row r="48" spans="1:5">
      <c r="A48" s="4" t="s">
        <v>1722</v>
      </c>
      <c r="B48" s="5" t="n">
        <v>1255239</v>
      </c>
      <c r="C48" s="5" t="n">
        <v>1352159</v>
      </c>
      <c r="D48" s="5" t="n">
        <v>1047540</v>
      </c>
    </row>
    <row r="49" spans="1:5">
      <c r="A49" s="4" t="s">
        <v>1723</v>
      </c>
      <c r="B49" s="5" t="n">
        <v>-512607</v>
      </c>
      <c r="C49" s="5" t="n">
        <v>-441801</v>
      </c>
      <c r="D49" s="5" t="n">
        <v>-466110</v>
      </c>
    </row>
    <row r="50" spans="1:5">
      <c r="A50" s="4" t="s">
        <v>1724</v>
      </c>
      <c r="B50" s="5" t="n">
        <v>-278388</v>
      </c>
      <c r="C50" s="5" t="n">
        <v>-293468</v>
      </c>
      <c r="D50" s="5" t="n">
        <v>-235920</v>
      </c>
    </row>
    <row r="51" spans="1:5">
      <c r="A51" s="4" t="s">
        <v>1725</v>
      </c>
      <c r="B51" s="5" t="n">
        <v>-143416</v>
      </c>
      <c r="C51" s="5" t="n">
        <v>-189922</v>
      </c>
      <c r="D51" s="5" t="n">
        <v>-107294</v>
      </c>
    </row>
    <row r="52" spans="1:5">
      <c r="A52" s="4" t="s">
        <v>1726</v>
      </c>
      <c r="B52" s="5" t="n">
        <v>320828</v>
      </c>
      <c r="C52" s="5" t="n">
        <v>426968</v>
      </c>
      <c r="D52" s="5" t="n">
        <v>238216</v>
      </c>
    </row>
    <row r="53" spans="1:5">
      <c r="A53" s="4" t="s">
        <v>1727</v>
      </c>
      <c r="B53" s="5" t="n">
        <v>-199611</v>
      </c>
      <c r="C53" s="5" t="n">
        <v>-188435</v>
      </c>
      <c r="D53" s="5" t="n">
        <v>-147682</v>
      </c>
    </row>
    <row r="54" spans="1:5">
      <c r="A54" s="4" t="s">
        <v>1728</v>
      </c>
      <c r="B54" s="6" t="n">
        <v>121217</v>
      </c>
      <c r="C54" s="6" t="n">
        <v>238533</v>
      </c>
      <c r="D54" s="6" t="n">
        <v>90534</v>
      </c>
      <c r="E54" s="6" t="n">
        <v>309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39</v>
      </c>
    </row>
    <row r="3" spans="1:2">
      <c r="A3" s="3" t="s">
        <v>208</v>
      </c>
    </row>
    <row r="4" spans="1:2">
      <c r="A4" s="4" t="s">
        <v>209</v>
      </c>
      <c r="B4" s="4" t="s">
        <v>21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39</v>
      </c>
      <c r="C2" s="2" t="s">
        <v>40</v>
      </c>
      <c r="D2" s="2" t="s">
        <v>41</v>
      </c>
    </row>
    <row r="3" spans="1:4">
      <c r="A3" s="3" t="s">
        <v>1653</v>
      </c>
    </row>
    <row r="4" spans="1:4">
      <c r="A4" s="4" t="s">
        <v>1730</v>
      </c>
      <c r="B4" s="6" t="n">
        <v>1783842</v>
      </c>
      <c r="C4" s="6" t="n">
        <v>1049732</v>
      </c>
      <c r="D4" s="6" t="n">
        <v>409402</v>
      </c>
    </row>
    <row r="5" spans="1:4">
      <c r="A5" s="4" t="s">
        <v>1731</v>
      </c>
      <c r="B5" s="5" t="n">
        <v>-456381</v>
      </c>
      <c r="C5" s="5" t="n">
        <v>-445776</v>
      </c>
      <c r="D5" s="5" t="n">
        <v>-239861</v>
      </c>
    </row>
    <row r="6" spans="1:4">
      <c r="A6" s="4" t="s">
        <v>1732</v>
      </c>
      <c r="B6" s="5" t="n">
        <v>-349437</v>
      </c>
      <c r="C6" s="5" t="n">
        <v>589275</v>
      </c>
      <c r="D6" s="5" t="n">
        <v>383089</v>
      </c>
    </row>
    <row r="7" spans="1:4">
      <c r="A7" s="4" t="s">
        <v>1733</v>
      </c>
      <c r="B7" s="5" t="n">
        <v>-464050</v>
      </c>
      <c r="C7" s="5" t="n">
        <v>-10034</v>
      </c>
      <c r="D7" s="5" t="n">
        <v>-46315</v>
      </c>
    </row>
    <row r="8" spans="1:4">
      <c r="A8" s="4" t="s">
        <v>1734</v>
      </c>
      <c r="B8" s="5" t="n">
        <v>200157</v>
      </c>
      <c r="C8" s="5" t="n">
        <v>284256</v>
      </c>
      <c r="D8" s="5" t="n">
        <v>49574</v>
      </c>
    </row>
    <row r="9" spans="1:4">
      <c r="A9" s="4" t="s">
        <v>1735</v>
      </c>
      <c r="B9" s="5" t="n">
        <v>78487</v>
      </c>
      <c r="C9" s="5" t="n">
        <v>89597</v>
      </c>
      <c r="D9" s="5" t="n">
        <v>74717</v>
      </c>
    </row>
    <row r="10" spans="1:4">
      <c r="A10" s="4" t="s">
        <v>1736</v>
      </c>
      <c r="B10" s="5" t="n">
        <v>439973</v>
      </c>
      <c r="C10" s="5" t="n">
        <v>244046</v>
      </c>
      <c r="D10" s="5" t="n">
        <v>605764</v>
      </c>
    </row>
    <row r="11" spans="1:4">
      <c r="A11" s="4" t="s">
        <v>1737</v>
      </c>
      <c r="C11" s="5" t="n">
        <v>55373</v>
      </c>
    </row>
    <row r="12" spans="1:4">
      <c r="A12" s="4" t="s">
        <v>1738</v>
      </c>
      <c r="B12" s="5" t="n">
        <v>77779</v>
      </c>
      <c r="C12" s="5" t="n">
        <v>-245263</v>
      </c>
      <c r="D12" s="5" t="n">
        <v>-256597</v>
      </c>
    </row>
    <row r="13" spans="1:4">
      <c r="A13" s="4" t="s">
        <v>1739</v>
      </c>
      <c r="B13" s="5" t="n">
        <v>283365</v>
      </c>
      <c r="C13" s="5" t="n">
        <v>172636</v>
      </c>
      <c r="D13" s="5" t="n">
        <v>69959</v>
      </c>
    </row>
    <row r="14" spans="1:4">
      <c r="A14" s="4" t="s">
        <v>1740</v>
      </c>
      <c r="B14" s="5" t="n">
        <v>1593735</v>
      </c>
      <c r="C14" s="5" t="n">
        <v>1783842</v>
      </c>
      <c r="D14" s="5" t="n">
        <v>1049732</v>
      </c>
    </row>
    <row r="15" spans="1:4">
      <c r="A15" s="4" t="s">
        <v>709</v>
      </c>
    </row>
    <row r="16" spans="1:4">
      <c r="A16" s="3" t="s">
        <v>1653</v>
      </c>
    </row>
    <row r="17" spans="1:4">
      <c r="A17" s="4" t="s">
        <v>1730</v>
      </c>
      <c r="B17" s="5" t="n">
        <v>89830</v>
      </c>
      <c r="C17" s="5" t="n">
        <v>75239</v>
      </c>
      <c r="D17" s="5" t="n">
        <v>35455</v>
      </c>
    </row>
    <row r="18" spans="1:4">
      <c r="A18" s="4" t="s">
        <v>1731</v>
      </c>
      <c r="B18" s="5" t="n">
        <v>-14284</v>
      </c>
      <c r="C18" s="5" t="n">
        <v>-18923</v>
      </c>
      <c r="D18" s="5" t="n">
        <v>-14251</v>
      </c>
    </row>
    <row r="19" spans="1:4">
      <c r="A19" s="4" t="s">
        <v>1732</v>
      </c>
      <c r="B19" s="5" t="n">
        <v>12799</v>
      </c>
      <c r="C19" s="5" t="n">
        <v>16093</v>
      </c>
      <c r="D19" s="5" t="n">
        <v>26928</v>
      </c>
    </row>
    <row r="20" spans="1:4">
      <c r="A20" s="4" t="s">
        <v>1733</v>
      </c>
      <c r="B20" s="5" t="n">
        <v>-22163</v>
      </c>
      <c r="C20" s="5" t="n">
        <v>413</v>
      </c>
      <c r="D20" s="5" t="n">
        <v>79078</v>
      </c>
    </row>
    <row r="21" spans="1:4">
      <c r="A21" s="4" t="s">
        <v>1734</v>
      </c>
      <c r="B21" s="5" t="n">
        <v>17300</v>
      </c>
      <c r="C21" s="5" t="n">
        <v>12323</v>
      </c>
      <c r="D21" s="5" t="n">
        <v>0</v>
      </c>
    </row>
    <row r="22" spans="1:4">
      <c r="A22" s="4" t="s">
        <v>1735</v>
      </c>
      <c r="B22" s="5" t="n">
        <v>4023</v>
      </c>
      <c r="C22" s="5" t="n">
        <v>2980</v>
      </c>
      <c r="D22" s="5" t="n">
        <v>7146</v>
      </c>
    </row>
    <row r="23" spans="1:4">
      <c r="A23" s="4" t="s">
        <v>1736</v>
      </c>
      <c r="B23" s="5" t="n">
        <v>9508</v>
      </c>
      <c r="C23" s="5" t="n">
        <v>-4517</v>
      </c>
      <c r="D23" s="5" t="n">
        <v>-69594</v>
      </c>
    </row>
    <row r="24" spans="1:4">
      <c r="A24" s="4" t="s">
        <v>1737</v>
      </c>
      <c r="B24" s="5" t="n">
        <v>0</v>
      </c>
      <c r="C24" s="5" t="n">
        <v>0</v>
      </c>
    </row>
    <row r="25" spans="1:4">
      <c r="A25" s="4" t="s">
        <v>1738</v>
      </c>
      <c r="B25" s="5" t="n">
        <v>-2025</v>
      </c>
      <c r="C25" s="5" t="n">
        <v>-1368</v>
      </c>
      <c r="D25" s="5" t="n">
        <v>6097</v>
      </c>
    </row>
    <row r="26" spans="1:4">
      <c r="A26" s="4" t="s">
        <v>1739</v>
      </c>
      <c r="B26" s="5" t="n">
        <v>9235</v>
      </c>
      <c r="C26" s="5" t="n">
        <v>7590</v>
      </c>
      <c r="D26" s="5" t="n">
        <v>4380</v>
      </c>
    </row>
    <row r="27" spans="1:4">
      <c r="A27" s="4" t="s">
        <v>1740</v>
      </c>
      <c r="B27" s="5" t="n">
        <v>104223</v>
      </c>
      <c r="C27" s="5" t="n">
        <v>89830</v>
      </c>
      <c r="D27" s="5" t="n">
        <v>75239</v>
      </c>
    </row>
    <row r="28" spans="1:4">
      <c r="A28" s="4" t="s">
        <v>710</v>
      </c>
    </row>
    <row r="29" spans="1:4">
      <c r="A29" s="3" t="s">
        <v>1653</v>
      </c>
    </row>
    <row r="30" spans="1:4">
      <c r="A30" s="4" t="s">
        <v>1730</v>
      </c>
      <c r="B30" s="5" t="n">
        <v>41549</v>
      </c>
      <c r="C30" s="5" t="n">
        <v>69957</v>
      </c>
      <c r="D30" s="5" t="n">
        <v>73516</v>
      </c>
    </row>
    <row r="31" spans="1:4">
      <c r="A31" s="4" t="s">
        <v>1731</v>
      </c>
      <c r="B31" s="5" t="n">
        <v>-17289</v>
      </c>
      <c r="C31" s="5" t="n">
        <v>-24781</v>
      </c>
      <c r="D31" s="5" t="n">
        <v>-26979</v>
      </c>
    </row>
    <row r="32" spans="1:4">
      <c r="A32" s="4" t="s">
        <v>1732</v>
      </c>
      <c r="B32" s="5" t="n">
        <v>6923</v>
      </c>
      <c r="C32" s="5" t="n">
        <v>-15170</v>
      </c>
      <c r="D32" s="5" t="n">
        <v>-3000</v>
      </c>
    </row>
    <row r="33" spans="1:4">
      <c r="A33" s="4" t="s">
        <v>1733</v>
      </c>
      <c r="B33" s="5" t="n">
        <v>1165</v>
      </c>
      <c r="C33" s="5" t="n">
        <v>-1426</v>
      </c>
      <c r="D33" s="5" t="n">
        <v>8385</v>
      </c>
    </row>
    <row r="34" spans="1:4">
      <c r="A34" s="4" t="s">
        <v>1734</v>
      </c>
      <c r="B34" s="5" t="n">
        <v>0</v>
      </c>
      <c r="C34" s="5" t="n">
        <v>0</v>
      </c>
      <c r="D34" s="5" t="n">
        <v>0</v>
      </c>
    </row>
    <row r="35" spans="1:4">
      <c r="A35" s="4" t="s">
        <v>1735</v>
      </c>
      <c r="B35" s="5" t="n">
        <v>445</v>
      </c>
      <c r="C35" s="5" t="n">
        <v>0</v>
      </c>
      <c r="D35" s="5" t="n">
        <v>0</v>
      </c>
    </row>
    <row r="36" spans="1:4">
      <c r="A36" s="4" t="s">
        <v>1736</v>
      </c>
      <c r="B36" s="5" t="n">
        <v>5482</v>
      </c>
      <c r="C36" s="5" t="n">
        <v>-1879</v>
      </c>
      <c r="D36" s="5" t="n">
        <v>603</v>
      </c>
    </row>
    <row r="37" spans="1:4">
      <c r="A37" s="4" t="s">
        <v>1737</v>
      </c>
      <c r="B37" s="5" t="n">
        <v>0</v>
      </c>
      <c r="C37" s="5" t="n">
        <v>0</v>
      </c>
    </row>
    <row r="38" spans="1:4">
      <c r="A38" s="4" t="s">
        <v>1738</v>
      </c>
      <c r="B38" s="5" t="n">
        <v>729</v>
      </c>
      <c r="C38" s="5" t="n">
        <v>6808</v>
      </c>
      <c r="D38" s="5" t="n">
        <v>7976</v>
      </c>
    </row>
    <row r="39" spans="1:4">
      <c r="A39" s="4" t="s">
        <v>1739</v>
      </c>
      <c r="B39" s="5" t="n">
        <v>4378</v>
      </c>
      <c r="C39" s="5" t="n">
        <v>8040</v>
      </c>
      <c r="D39" s="5" t="n">
        <v>9456</v>
      </c>
    </row>
    <row r="40" spans="1:4">
      <c r="A40" s="4" t="s">
        <v>1740</v>
      </c>
      <c r="B40" s="5" t="n">
        <v>43382</v>
      </c>
      <c r="C40" s="5" t="n">
        <v>41549</v>
      </c>
      <c r="D40" s="5" t="n">
        <v>69957</v>
      </c>
    </row>
    <row r="41" spans="1:4">
      <c r="A41" s="4" t="s">
        <v>711</v>
      </c>
    </row>
    <row r="42" spans="1:4">
      <c r="A42" s="3" t="s">
        <v>1653</v>
      </c>
    </row>
    <row r="43" spans="1:4">
      <c r="A43" s="4" t="s">
        <v>1730</v>
      </c>
      <c r="B43" s="5" t="n">
        <v>1379063</v>
      </c>
      <c r="C43" s="5" t="n">
        <v>814002</v>
      </c>
      <c r="D43" s="5" t="n">
        <v>269502</v>
      </c>
    </row>
    <row r="44" spans="1:4">
      <c r="A44" s="4" t="s">
        <v>1731</v>
      </c>
      <c r="B44" s="5" t="n">
        <v>-411528</v>
      </c>
      <c r="C44" s="5" t="n">
        <v>-380829</v>
      </c>
      <c r="D44" s="5" t="n">
        <v>-198631</v>
      </c>
    </row>
    <row r="45" spans="1:4">
      <c r="A45" s="4" t="s">
        <v>1732</v>
      </c>
      <c r="B45" s="5" t="n">
        <v>-299642</v>
      </c>
      <c r="C45" s="5" t="n">
        <v>397064</v>
      </c>
      <c r="D45" s="5" t="n">
        <v>289199</v>
      </c>
    </row>
    <row r="46" spans="1:4">
      <c r="A46" s="4" t="s">
        <v>1733</v>
      </c>
      <c r="B46" s="5" t="n">
        <v>-268377</v>
      </c>
      <c r="C46" s="5" t="n">
        <v>-18632</v>
      </c>
      <c r="D46" s="5" t="n">
        <v>-124053</v>
      </c>
    </row>
    <row r="47" spans="1:4">
      <c r="A47" s="4" t="s">
        <v>1734</v>
      </c>
      <c r="B47" s="5" t="n">
        <v>182857</v>
      </c>
      <c r="C47" s="5" t="n">
        <v>271933</v>
      </c>
      <c r="D47" s="5" t="n">
        <v>49574</v>
      </c>
    </row>
    <row r="48" spans="1:4">
      <c r="A48" s="4" t="s">
        <v>1735</v>
      </c>
      <c r="B48" s="5" t="n">
        <v>69694</v>
      </c>
      <c r="C48" s="5" t="n">
        <v>85880</v>
      </c>
      <c r="D48" s="5" t="n">
        <v>67571</v>
      </c>
    </row>
    <row r="49" spans="1:4">
      <c r="A49" s="4" t="s">
        <v>1736</v>
      </c>
      <c r="B49" s="5" t="n">
        <v>415349</v>
      </c>
      <c r="C49" s="5" t="n">
        <v>257540</v>
      </c>
      <c r="D49" s="5" t="n">
        <v>673622</v>
      </c>
    </row>
    <row r="50" spans="1:4">
      <c r="A50" s="4" t="s">
        <v>1737</v>
      </c>
      <c r="B50" s="5" t="n">
        <v>0</v>
      </c>
      <c r="C50" s="5" t="n">
        <v>0</v>
      </c>
    </row>
    <row r="51" spans="1:4">
      <c r="A51" s="4" t="s">
        <v>1738</v>
      </c>
      <c r="B51" s="5" t="n">
        <v>23398</v>
      </c>
      <c r="C51" s="5" t="n">
        <v>-185118</v>
      </c>
      <c r="D51" s="5" t="n">
        <v>-258842</v>
      </c>
    </row>
    <row r="52" spans="1:4">
      <c r="A52" s="4" t="s">
        <v>1739</v>
      </c>
      <c r="B52" s="5" t="n">
        <v>222758</v>
      </c>
      <c r="C52" s="5" t="n">
        <v>137223</v>
      </c>
      <c r="D52" s="5" t="n">
        <v>46060</v>
      </c>
    </row>
    <row r="53" spans="1:4">
      <c r="A53" s="4" t="s">
        <v>1740</v>
      </c>
      <c r="B53" s="5" t="n">
        <v>1313572</v>
      </c>
      <c r="C53" s="5" t="n">
        <v>1379063</v>
      </c>
      <c r="D53" s="5" t="n">
        <v>814002</v>
      </c>
    </row>
    <row r="54" spans="1:4">
      <c r="A54" s="4" t="s">
        <v>712</v>
      </c>
    </row>
    <row r="55" spans="1:4">
      <c r="A55" s="3" t="s">
        <v>1653</v>
      </c>
    </row>
    <row r="56" spans="1:4">
      <c r="A56" s="4" t="s">
        <v>1730</v>
      </c>
      <c r="B56" s="5" t="n">
        <v>238533</v>
      </c>
      <c r="C56" s="5" t="n">
        <v>90534</v>
      </c>
      <c r="D56" s="5" t="n">
        <v>30929</v>
      </c>
    </row>
    <row r="57" spans="1:4">
      <c r="A57" s="4" t="s">
        <v>1731</v>
      </c>
      <c r="B57" s="5" t="n">
        <v>0</v>
      </c>
      <c r="C57" s="5" t="n">
        <v>0</v>
      </c>
      <c r="D57" s="5" t="n">
        <v>0</v>
      </c>
    </row>
    <row r="58" spans="1:4">
      <c r="A58" s="4" t="s">
        <v>1732</v>
      </c>
      <c r="B58" s="5" t="n">
        <v>-48823</v>
      </c>
      <c r="C58" s="5" t="n">
        <v>191288</v>
      </c>
      <c r="D58" s="5" t="n">
        <v>69962</v>
      </c>
    </row>
    <row r="59" spans="1:4">
      <c r="A59" s="4" t="s">
        <v>1733</v>
      </c>
      <c r="B59" s="5" t="n">
        <v>-175248</v>
      </c>
      <c r="C59" s="5" t="n">
        <v>9611</v>
      </c>
      <c r="D59" s="5" t="n">
        <v>-9725</v>
      </c>
    </row>
    <row r="60" spans="1:4">
      <c r="A60" s="4" t="s">
        <v>1734</v>
      </c>
      <c r="B60" s="5" t="n">
        <v>0</v>
      </c>
      <c r="C60" s="5" t="n">
        <v>0</v>
      </c>
      <c r="D60" s="5" t="n">
        <v>0</v>
      </c>
    </row>
    <row r="61" spans="1:4">
      <c r="A61" s="4" t="s">
        <v>1735</v>
      </c>
      <c r="B61" s="5" t="n">
        <v>0</v>
      </c>
      <c r="C61" s="5" t="n">
        <v>0</v>
      </c>
      <c r="D61" s="5" t="n">
        <v>0</v>
      </c>
    </row>
    <row r="62" spans="1:4">
      <c r="A62" s="4" t="s">
        <v>1736</v>
      </c>
      <c r="B62" s="5" t="n">
        <v>11992</v>
      </c>
      <c r="C62" s="5" t="n">
        <v>-7098</v>
      </c>
      <c r="D62" s="5" t="n">
        <v>1133</v>
      </c>
    </row>
    <row r="63" spans="1:4">
      <c r="A63" s="4" t="s">
        <v>1737</v>
      </c>
      <c r="B63" s="5" t="n">
        <v>0</v>
      </c>
      <c r="C63" s="5" t="n">
        <v>0</v>
      </c>
    </row>
    <row r="64" spans="1:4">
      <c r="A64" s="4" t="s">
        <v>1738</v>
      </c>
      <c r="B64" s="5" t="n">
        <v>51917</v>
      </c>
      <c r="C64" s="5" t="n">
        <v>-65585</v>
      </c>
      <c r="D64" s="5" t="n">
        <v>-11828</v>
      </c>
    </row>
    <row r="65" spans="1:4">
      <c r="A65" s="4" t="s">
        <v>1739</v>
      </c>
      <c r="B65" s="5" t="n">
        <v>42846</v>
      </c>
      <c r="C65" s="5" t="n">
        <v>19783</v>
      </c>
      <c r="D65" s="5" t="n">
        <v>10063</v>
      </c>
    </row>
    <row r="66" spans="1:4">
      <c r="A66" s="4" t="s">
        <v>1740</v>
      </c>
      <c r="B66" s="5" t="n">
        <v>121217</v>
      </c>
      <c r="C66" s="5" t="n">
        <v>238533</v>
      </c>
      <c r="D66" s="5" t="n">
        <v>90534</v>
      </c>
    </row>
    <row r="67" spans="1:4">
      <c r="A67" s="4" t="s">
        <v>713</v>
      </c>
    </row>
    <row r="68" spans="1:4">
      <c r="A68" s="3" t="s">
        <v>1653</v>
      </c>
    </row>
    <row r="69" spans="1:4">
      <c r="A69" s="4" t="s">
        <v>1730</v>
      </c>
      <c r="B69" s="5" t="n">
        <v>34867</v>
      </c>
      <c r="C69" s="5" t="n">
        <v>0</v>
      </c>
      <c r="D69" s="5" t="n">
        <v>0</v>
      </c>
    </row>
    <row r="70" spans="1:4">
      <c r="A70" s="4" t="s">
        <v>1731</v>
      </c>
      <c r="B70" s="5" t="n">
        <v>-13280</v>
      </c>
      <c r="C70" s="5" t="n">
        <v>-21243</v>
      </c>
      <c r="D70" s="5" t="n">
        <v>0</v>
      </c>
    </row>
    <row r="71" spans="1:4">
      <c r="A71" s="4" t="s">
        <v>1732</v>
      </c>
      <c r="B71" s="5" t="n">
        <v>-20694</v>
      </c>
      <c r="C71" s="5" t="n">
        <v>0</v>
      </c>
      <c r="D71" s="5" t="n">
        <v>0</v>
      </c>
    </row>
    <row r="72" spans="1:4">
      <c r="A72" s="4" t="s">
        <v>1733</v>
      </c>
      <c r="B72" s="5" t="n">
        <v>573</v>
      </c>
      <c r="C72" s="5" t="n">
        <v>0</v>
      </c>
      <c r="D72" s="5" t="n">
        <v>0</v>
      </c>
    </row>
    <row r="73" spans="1:4">
      <c r="A73" s="4" t="s">
        <v>1734</v>
      </c>
      <c r="B73" s="5" t="n">
        <v>0</v>
      </c>
      <c r="C73" s="5" t="n">
        <v>0</v>
      </c>
      <c r="D73" s="5" t="n">
        <v>0</v>
      </c>
    </row>
    <row r="74" spans="1:4">
      <c r="A74" s="4" t="s">
        <v>1735</v>
      </c>
      <c r="B74" s="5" t="n">
        <v>4325</v>
      </c>
      <c r="C74" s="5" t="n">
        <v>737</v>
      </c>
      <c r="D74" s="5" t="n">
        <v>0</v>
      </c>
    </row>
    <row r="75" spans="1:4">
      <c r="A75" s="4" t="s">
        <v>1736</v>
      </c>
      <c r="B75" s="5" t="n">
        <v>-2358</v>
      </c>
      <c r="C75" s="5" t="n">
        <v>0</v>
      </c>
      <c r="D75" s="5" t="n">
        <v>0</v>
      </c>
    </row>
    <row r="76" spans="1:4">
      <c r="A76" s="4" t="s">
        <v>1737</v>
      </c>
      <c r="B76" s="5" t="n">
        <v>0</v>
      </c>
      <c r="C76" s="5" t="n">
        <v>55373</v>
      </c>
    </row>
    <row r="77" spans="1:4">
      <c r="A77" s="4" t="s">
        <v>1738</v>
      </c>
      <c r="B77" s="5" t="n">
        <v>3760</v>
      </c>
      <c r="C77" s="5" t="n">
        <v>0</v>
      </c>
      <c r="D77" s="5" t="n">
        <v>0</v>
      </c>
    </row>
    <row r="78" spans="1:4">
      <c r="A78" s="4" t="s">
        <v>1739</v>
      </c>
      <c r="B78" s="5" t="n">
        <v>4148</v>
      </c>
      <c r="C78" s="5" t="n">
        <v>0</v>
      </c>
      <c r="D78" s="5" t="n">
        <v>0</v>
      </c>
    </row>
    <row r="79" spans="1:4">
      <c r="A79" s="4" t="s">
        <v>1740</v>
      </c>
      <c r="B79" s="6" t="n">
        <v>11341</v>
      </c>
      <c r="C79" s="6" t="n">
        <v>34867</v>
      </c>
      <c r="D79" s="6"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741</v>
      </c>
      <c r="B1" s="2" t="s">
        <v>1</v>
      </c>
    </row>
    <row r="2" spans="1:4">
      <c r="B2" s="2" t="s">
        <v>1742</v>
      </c>
      <c r="C2" s="2" t="s">
        <v>1743</v>
      </c>
      <c r="D2" s="2" t="s">
        <v>1744</v>
      </c>
    </row>
    <row r="3" spans="1:4">
      <c r="A3" s="3" t="s">
        <v>1653</v>
      </c>
    </row>
    <row r="4" spans="1:4">
      <c r="A4" s="4" t="s">
        <v>1745</v>
      </c>
      <c r="B4" s="6" t="n">
        <v>7559000</v>
      </c>
      <c r="D4" s="6" t="n">
        <v>0</v>
      </c>
    </row>
    <row r="5" spans="1:4">
      <c r="A5" s="4" t="s">
        <v>1678</v>
      </c>
    </row>
    <row r="6" spans="1:4">
      <c r="A6" s="3" t="s">
        <v>1653</v>
      </c>
    </row>
    <row r="7" spans="1:4">
      <c r="A7" s="4" t="s">
        <v>1746</v>
      </c>
      <c r="B7" s="13" t="n">
        <v>12.3</v>
      </c>
    </row>
    <row r="8" spans="1:4">
      <c r="A8" s="4" t="s">
        <v>1747</v>
      </c>
      <c r="B8" s="13" t="n">
        <v>19.7</v>
      </c>
      <c r="D8" s="13" t="n">
        <v>4.3</v>
      </c>
    </row>
    <row r="9" spans="1:4">
      <c r="A9" s="4" t="s">
        <v>1683</v>
      </c>
    </row>
    <row r="10" spans="1:4">
      <c r="A10" s="3" t="s">
        <v>1653</v>
      </c>
    </row>
    <row r="11" spans="1:4">
      <c r="A11" s="4" t="s">
        <v>1748</v>
      </c>
      <c r="B11" s="13" t="n">
        <v>0.5</v>
      </c>
      <c r="C11" s="13" t="n">
        <v>0.1</v>
      </c>
      <c r="D11" s="13" t="n">
        <v>-13.7</v>
      </c>
    </row>
    <row r="12" spans="1:4">
      <c r="A12" s="4" t="s">
        <v>1749</v>
      </c>
      <c r="C12" s="13" t="n">
        <v>0.7</v>
      </c>
    </row>
    <row r="13" spans="1:4">
      <c r="A13" s="4" t="s">
        <v>709</v>
      </c>
    </row>
    <row r="14" spans="1:4">
      <c r="A14" s="3" t="s">
        <v>1653</v>
      </c>
    </row>
    <row r="15" spans="1:4">
      <c r="A15" s="4" t="s">
        <v>1745</v>
      </c>
      <c r="C15" s="6" t="n">
        <v>6549000</v>
      </c>
    </row>
    <row r="16" spans="1:4">
      <c r="A16" s="4" t="s">
        <v>1750</v>
      </c>
      <c r="D16" s="13" t="n">
        <v>0.4</v>
      </c>
    </row>
    <row r="17" spans="1:4">
      <c r="A17" s="4" t="s">
        <v>1689</v>
      </c>
    </row>
    <row r="18" spans="1:4">
      <c r="A18" s="3" t="s">
        <v>1653</v>
      </c>
    </row>
    <row r="19" spans="1:4">
      <c r="A19" s="4" t="s">
        <v>1746</v>
      </c>
      <c r="B19" s="13" t="n">
        <v>0.3</v>
      </c>
    </row>
    <row r="20" spans="1:4">
      <c r="A20" s="4" t="s">
        <v>1747</v>
      </c>
      <c r="C20" s="13" t="n">
        <v>0.3</v>
      </c>
    </row>
    <row r="21" spans="1:4">
      <c r="A21" s="4" t="s">
        <v>1751</v>
      </c>
      <c r="D21" s="13" t="n">
        <v>-2.4</v>
      </c>
    </row>
    <row r="22" spans="1:4">
      <c r="A22" s="4" t="s">
        <v>1690</v>
      </c>
    </row>
    <row r="23" spans="1:4">
      <c r="A23" s="3" t="s">
        <v>1653</v>
      </c>
    </row>
    <row r="24" spans="1:4">
      <c r="A24" s="4" t="s">
        <v>1752</v>
      </c>
      <c r="B24" s="13" t="n">
        <v>2.2</v>
      </c>
    </row>
    <row r="25" spans="1:4">
      <c r="A25" s="4" t="s">
        <v>1749</v>
      </c>
      <c r="B25" s="13" t="n">
        <v>-2.4</v>
      </c>
    </row>
    <row r="26" spans="1:4">
      <c r="A26" s="4" t="s">
        <v>1692</v>
      </c>
    </row>
    <row r="27" spans="1:4">
      <c r="A27" s="3" t="s">
        <v>1653</v>
      </c>
    </row>
    <row r="28" spans="1:4">
      <c r="A28" s="4" t="s">
        <v>1752</v>
      </c>
      <c r="B28" s="13" t="n">
        <v>1.8</v>
      </c>
    </row>
    <row r="29" spans="1:4">
      <c r="A29" s="4" t="s">
        <v>711</v>
      </c>
    </row>
    <row r="30" spans="1:4">
      <c r="A30" s="3" t="s">
        <v>1653</v>
      </c>
    </row>
    <row r="31" spans="1:4">
      <c r="A31" s="4" t="s">
        <v>1753</v>
      </c>
      <c r="C31" s="6" t="n">
        <v>11531000</v>
      </c>
    </row>
    <row r="32" spans="1:4">
      <c r="A32" s="4" t="s">
        <v>1687</v>
      </c>
    </row>
    <row r="33" spans="1:4">
      <c r="A33" s="3" t="s">
        <v>1653</v>
      </c>
    </row>
    <row r="34" spans="1:4">
      <c r="A34" s="4" t="s">
        <v>1746</v>
      </c>
      <c r="B34" s="13" t="n">
        <v>6.3</v>
      </c>
      <c r="C34" s="13" t="n">
        <v>15.4</v>
      </c>
    </row>
    <row r="35" spans="1:4">
      <c r="A35" s="4" t="s">
        <v>1747</v>
      </c>
      <c r="C35" s="13" t="n">
        <v>0.7</v>
      </c>
    </row>
    <row r="36" spans="1:4">
      <c r="A36" s="4" t="s">
        <v>1751</v>
      </c>
      <c r="B36" s="13" t="n">
        <v>-0.3</v>
      </c>
    </row>
    <row r="37" spans="1:4">
      <c r="A37" s="4" t="s">
        <v>1750</v>
      </c>
      <c r="D37" s="13" t="n">
        <v>2.5</v>
      </c>
    </row>
    <row r="38" spans="1:4">
      <c r="A38" s="4" t="s">
        <v>1688</v>
      </c>
    </row>
    <row r="39" spans="1:4">
      <c r="A39" s="3" t="s">
        <v>1653</v>
      </c>
    </row>
    <row r="40" spans="1:4">
      <c r="A40" s="4" t="s">
        <v>1752</v>
      </c>
      <c r="B40" s="13" t="n">
        <v>0.6</v>
      </c>
    </row>
    <row r="41" spans="1:4">
      <c r="A41" s="4" t="s">
        <v>1695</v>
      </c>
    </row>
    <row r="42" spans="1:4">
      <c r="A42" s="3" t="s">
        <v>1653</v>
      </c>
    </row>
    <row r="43" spans="1:4">
      <c r="A43" s="4" t="s">
        <v>1747</v>
      </c>
      <c r="C43" s="5" t="n">
        <v>1</v>
      </c>
    </row>
    <row r="44" spans="1:4">
      <c r="A44" s="4" t="s">
        <v>1751</v>
      </c>
      <c r="C44" s="13" t="n">
        <v>1.3</v>
      </c>
    </row>
    <row r="45" spans="1:4">
      <c r="A45" s="4" t="s">
        <v>1693</v>
      </c>
    </row>
    <row r="46" spans="1:4">
      <c r="A46" s="3" t="s">
        <v>1653</v>
      </c>
    </row>
    <row r="47" spans="1:4">
      <c r="A47" s="4" t="s">
        <v>1746</v>
      </c>
      <c r="B47" s="13" t="n">
        <v>0.4</v>
      </c>
    </row>
    <row r="48" spans="1:4">
      <c r="A48" s="4" t="s">
        <v>1751</v>
      </c>
      <c r="B48" s="13" t="n">
        <v>-0.3</v>
      </c>
    </row>
    <row r="49" spans="1:4">
      <c r="A49" s="4" t="s">
        <v>1694</v>
      </c>
    </row>
    <row r="50" spans="1:4">
      <c r="A50" s="3" t="s">
        <v>1653</v>
      </c>
    </row>
    <row r="51" spans="1:4">
      <c r="A51" s="4" t="s">
        <v>1752</v>
      </c>
      <c r="B51" s="13" t="n">
        <v>0.1</v>
      </c>
    </row>
    <row r="52" spans="1:4">
      <c r="A52" s="4" t="s">
        <v>1749</v>
      </c>
      <c r="B52" s="13" t="n">
        <v>-1.3</v>
      </c>
    </row>
    <row r="53" spans="1:4">
      <c r="A53" s="4" t="s">
        <v>1754</v>
      </c>
      <c r="B53" s="13" t="n">
        <v>0.5</v>
      </c>
    </row>
    <row r="54" spans="1:4">
      <c r="A54" s="4" t="s">
        <v>1755</v>
      </c>
    </row>
    <row r="55" spans="1:4">
      <c r="A55" s="3" t="s">
        <v>1653</v>
      </c>
    </row>
    <row r="56" spans="1:4">
      <c r="A56" s="4" t="s">
        <v>1747</v>
      </c>
      <c r="C56" s="5" t="n">
        <v>9</v>
      </c>
    </row>
    <row r="57" spans="1:4">
      <c r="A57" s="4" t="s">
        <v>1756</v>
      </c>
    </row>
    <row r="58" spans="1:4">
      <c r="A58" s="3" t="s">
        <v>1653</v>
      </c>
    </row>
    <row r="59" spans="1:4">
      <c r="A59" s="4" t="s">
        <v>1757</v>
      </c>
      <c r="B59" s="4" t="s">
        <v>917</v>
      </c>
      <c r="C59" s="4" t="s">
        <v>917</v>
      </c>
      <c r="D59" s="4" t="s">
        <v>1758</v>
      </c>
    </row>
    <row r="60" spans="1:4">
      <c r="A60" s="4" t="s">
        <v>1759</v>
      </c>
      <c r="B60" s="4" t="s">
        <v>917</v>
      </c>
      <c r="C60" s="4" t="s">
        <v>917</v>
      </c>
      <c r="D60" s="4" t="s">
        <v>1760</v>
      </c>
    </row>
    <row r="61" spans="1:4">
      <c r="A61" s="4" t="s">
        <v>1761</v>
      </c>
    </row>
    <row r="62" spans="1:4">
      <c r="A62" s="3" t="s">
        <v>1653</v>
      </c>
    </row>
    <row r="63" spans="1:4">
      <c r="A63" s="4" t="s">
        <v>1762</v>
      </c>
      <c r="C63" s="13" t="n">
        <v>-0.8</v>
      </c>
    </row>
    <row r="64" spans="1:4">
      <c r="A64" s="4" t="s">
        <v>1763</v>
      </c>
    </row>
    <row r="65" spans="1:4">
      <c r="A65" s="3" t="s">
        <v>1653</v>
      </c>
    </row>
    <row r="66" spans="1:4">
      <c r="A66" s="4" t="s">
        <v>1764</v>
      </c>
      <c r="D66" s="13" t="n">
        <v>0.8</v>
      </c>
    </row>
    <row r="67" spans="1:4">
      <c r="A67" s="4" t="s">
        <v>1404</v>
      </c>
    </row>
    <row r="68" spans="1:4">
      <c r="A68" s="3" t="s">
        <v>1653</v>
      </c>
    </row>
    <row r="69" spans="1:4">
      <c r="A69" s="4" t="s">
        <v>1757</v>
      </c>
      <c r="D69" s="4" t="s">
        <v>609</v>
      </c>
    </row>
    <row r="70" spans="1:4">
      <c r="A70" s="4" t="s">
        <v>1759</v>
      </c>
      <c r="D70" s="4" t="s">
        <v>613</v>
      </c>
    </row>
    <row r="71" spans="1:4">
      <c r="A71" s="4" t="s">
        <v>1765</v>
      </c>
    </row>
    <row r="72" spans="1:4">
      <c r="A72" s="3" t="s">
        <v>1653</v>
      </c>
    </row>
    <row r="73" spans="1:4">
      <c r="A73" s="4" t="s">
        <v>1757</v>
      </c>
      <c r="C73" s="4" t="s">
        <v>901</v>
      </c>
      <c r="D73" s="4" t="s">
        <v>616</v>
      </c>
    </row>
    <row r="74" spans="1:4">
      <c r="A74" s="4" t="s">
        <v>1759</v>
      </c>
      <c r="C74" s="4" t="s">
        <v>609</v>
      </c>
      <c r="D74" s="4" t="s">
        <v>609</v>
      </c>
    </row>
    <row r="75" spans="1:4">
      <c r="A75" s="4" t="s">
        <v>1766</v>
      </c>
    </row>
    <row r="76" spans="1:4">
      <c r="A76" s="3" t="s">
        <v>1653</v>
      </c>
    </row>
    <row r="77" spans="1:4">
      <c r="A77" s="4" t="s">
        <v>1757</v>
      </c>
      <c r="B77" s="4" t="s">
        <v>736</v>
      </c>
      <c r="C77" s="4" t="s">
        <v>616</v>
      </c>
    </row>
    <row r="78" spans="1:4">
      <c r="A78" s="4" t="s">
        <v>1759</v>
      </c>
      <c r="B78" s="4" t="s">
        <v>648</v>
      </c>
    </row>
    <row r="79" spans="1:4">
      <c r="A79" s="4" t="s">
        <v>1767</v>
      </c>
    </row>
    <row r="80" spans="1:4">
      <c r="A80" s="3" t="s">
        <v>1653</v>
      </c>
    </row>
    <row r="81" spans="1:4">
      <c r="A81" s="4" t="s">
        <v>1757</v>
      </c>
      <c r="B81" s="4" t="s">
        <v>1768</v>
      </c>
      <c r="C81" s="4" t="s">
        <v>557</v>
      </c>
      <c r="D81" s="4" t="s">
        <v>1758</v>
      </c>
    </row>
    <row r="82" spans="1:4">
      <c r="A82" s="4" t="s">
        <v>1759</v>
      </c>
      <c r="B82" s="4" t="s">
        <v>557</v>
      </c>
      <c r="C82" s="4" t="s">
        <v>1760</v>
      </c>
      <c r="D82" s="4" t="s">
        <v>1760</v>
      </c>
    </row>
    <row r="83" spans="1:4">
      <c r="A83" s="4" t="s">
        <v>1769</v>
      </c>
    </row>
    <row r="84" spans="1:4">
      <c r="A84" s="3" t="s">
        <v>1653</v>
      </c>
    </row>
    <row r="85" spans="1:4">
      <c r="A85" s="4" t="s">
        <v>1751</v>
      </c>
      <c r="C85" s="13" t="n">
        <v>-6.3</v>
      </c>
    </row>
    <row r="86" spans="1:4">
      <c r="A86" s="4" t="s">
        <v>1770</v>
      </c>
    </row>
    <row r="87" spans="1:4">
      <c r="A87" s="3" t="s">
        <v>1653</v>
      </c>
    </row>
    <row r="88" spans="1:4">
      <c r="A88" s="4" t="s">
        <v>1746</v>
      </c>
      <c r="D88" s="13" t="n">
        <v>3.8</v>
      </c>
    </row>
    <row r="89" spans="1:4">
      <c r="A89" s="4" t="s">
        <v>1771</v>
      </c>
    </row>
    <row r="90" spans="1:4">
      <c r="A90" s="3" t="s">
        <v>1653</v>
      </c>
    </row>
    <row r="91" spans="1:4">
      <c r="A91" s="4" t="s">
        <v>1757</v>
      </c>
      <c r="B91" s="4" t="s">
        <v>917</v>
      </c>
    </row>
    <row r="92" spans="1:4">
      <c r="A92" s="4" t="s">
        <v>1772</v>
      </c>
    </row>
    <row r="93" spans="1:4">
      <c r="A93" s="3" t="s">
        <v>1653</v>
      </c>
    </row>
    <row r="94" spans="1:4">
      <c r="A94" s="4" t="s">
        <v>1747</v>
      </c>
      <c r="B94" s="13" t="n">
        <v>0.7</v>
      </c>
    </row>
    <row r="95" spans="1:4">
      <c r="A95" s="4" t="s">
        <v>1773</v>
      </c>
    </row>
    <row r="96" spans="1:4">
      <c r="A96" s="3" t="s">
        <v>1653</v>
      </c>
    </row>
    <row r="97" spans="1:4">
      <c r="A97" s="4" t="s">
        <v>1757</v>
      </c>
      <c r="B97" s="4" t="s">
        <v>917</v>
      </c>
    </row>
    <row r="98" spans="1:4">
      <c r="A98" s="4" t="s">
        <v>1774</v>
      </c>
    </row>
    <row r="99" spans="1:4">
      <c r="A99" s="3" t="s">
        <v>1653</v>
      </c>
    </row>
    <row r="100" spans="1:4">
      <c r="A100" s="4" t="s">
        <v>1775</v>
      </c>
      <c r="D100" s="13" t="n">
        <v>-21.3</v>
      </c>
    </row>
    <row r="101" spans="1:4">
      <c r="A101" s="4" t="s">
        <v>1752</v>
      </c>
      <c r="D101" s="13" t="n">
        <v>6.8</v>
      </c>
    </row>
    <row r="102" spans="1:4">
      <c r="A102" s="4" t="s">
        <v>1776</v>
      </c>
    </row>
    <row r="103" spans="1:4">
      <c r="A103" s="3" t="s">
        <v>1653</v>
      </c>
    </row>
    <row r="104" spans="1:4">
      <c r="A104" s="4" t="s">
        <v>1775</v>
      </c>
      <c r="C104" s="5" t="n">
        <v>-2</v>
      </c>
    </row>
    <row r="105" spans="1:4">
      <c r="A105" s="4" t="s">
        <v>1764</v>
      </c>
      <c r="C105" s="13" t="n">
        <v>2.5</v>
      </c>
    </row>
    <row r="106" spans="1:4">
      <c r="A106" s="4" t="s">
        <v>1777</v>
      </c>
    </row>
    <row r="107" spans="1:4">
      <c r="A107" s="3" t="s">
        <v>1653</v>
      </c>
    </row>
    <row r="108" spans="1:4">
      <c r="A108" s="4" t="s">
        <v>1757</v>
      </c>
      <c r="C108" s="4" t="s">
        <v>901</v>
      </c>
      <c r="D108" s="4" t="s">
        <v>616</v>
      </c>
    </row>
    <row r="109" spans="1:4">
      <c r="A109" s="4" t="s">
        <v>1759</v>
      </c>
      <c r="C109" s="4" t="s">
        <v>616</v>
      </c>
      <c r="D109" s="4" t="s">
        <v>616</v>
      </c>
    </row>
    <row r="110" spans="1:4">
      <c r="A110" s="4" t="s">
        <v>1778</v>
      </c>
    </row>
    <row r="111" spans="1:4">
      <c r="A111" s="3" t="s">
        <v>1653</v>
      </c>
    </row>
    <row r="112" spans="1:4">
      <c r="A112" s="4" t="s">
        <v>1757</v>
      </c>
      <c r="B112" s="4" t="s">
        <v>655</v>
      </c>
      <c r="C112" s="4" t="s">
        <v>1779</v>
      </c>
    </row>
    <row r="113" spans="1:4">
      <c r="A113" s="4" t="s">
        <v>1759</v>
      </c>
      <c r="B113" s="4" t="s">
        <v>917</v>
      </c>
      <c r="C113" s="4" t="s">
        <v>1067</v>
      </c>
    </row>
    <row r="114" spans="1:4">
      <c r="A114" s="4" t="s">
        <v>1780</v>
      </c>
    </row>
    <row r="115" spans="1:4">
      <c r="A115" s="3" t="s">
        <v>1653</v>
      </c>
    </row>
    <row r="116" spans="1:4">
      <c r="A116" s="4" t="s">
        <v>1757</v>
      </c>
      <c r="B116" s="4" t="s">
        <v>1781</v>
      </c>
      <c r="C116" s="4" t="s">
        <v>899</v>
      </c>
    </row>
    <row r="117" spans="1:4">
      <c r="A117" s="4" t="s">
        <v>1782</v>
      </c>
    </row>
    <row r="118" spans="1:4">
      <c r="A118" s="3" t="s">
        <v>1653</v>
      </c>
    </row>
    <row r="119" spans="1:4">
      <c r="A119" s="4" t="s">
        <v>1757</v>
      </c>
      <c r="B119" s="4" t="s">
        <v>1783</v>
      </c>
      <c r="C119" s="4" t="s">
        <v>1783</v>
      </c>
    </row>
    <row r="120" spans="1:4">
      <c r="A120" s="4" t="s">
        <v>1759</v>
      </c>
      <c r="C120" s="4" t="s">
        <v>923</v>
      </c>
    </row>
    <row r="121" spans="1:4">
      <c r="A121" s="4" t="s">
        <v>1784</v>
      </c>
    </row>
    <row r="122" spans="1:4">
      <c r="A122" s="3" t="s">
        <v>1653</v>
      </c>
    </row>
    <row r="123" spans="1:4">
      <c r="A123" s="4" t="s">
        <v>1746</v>
      </c>
      <c r="B123" s="13" t="n">
        <v>0.2</v>
      </c>
    </row>
    <row r="124" spans="1:4">
      <c r="A124" s="4" t="s">
        <v>1785</v>
      </c>
    </row>
    <row r="125" spans="1:4">
      <c r="A125" s="3" t="s">
        <v>1653</v>
      </c>
    </row>
    <row r="126" spans="1:4">
      <c r="A126" s="4" t="s">
        <v>1751</v>
      </c>
      <c r="B126" s="9" t="n">
        <v>-0.0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v>
      </c>
      <c r="B1" s="2" t="s">
        <v>1</v>
      </c>
    </row>
    <row r="2" spans="1:2">
      <c r="B2" s="2" t="s">
        <v>39</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v>
      </c>
      <c r="B1" s="2" t="s">
        <v>1</v>
      </c>
    </row>
    <row r="2" spans="1:2">
      <c r="B2" s="2" t="s">
        <v>39</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39</v>
      </c>
      <c r="C2" s="2" t="s">
        <v>40</v>
      </c>
      <c r="D2" s="2" t="s">
        <v>41</v>
      </c>
    </row>
    <row r="3" spans="1:4">
      <c r="A3" s="3" t="s">
        <v>42</v>
      </c>
    </row>
    <row r="4" spans="1:4">
      <c r="A4" s="4" t="s">
        <v>43</v>
      </c>
      <c r="B4" s="6" t="n">
        <v>628907000</v>
      </c>
      <c r="C4" s="6" t="n">
        <v>601161000</v>
      </c>
      <c r="D4" s="6" t="n">
        <v>330122000</v>
      </c>
    </row>
    <row r="5" spans="1:4">
      <c r="A5" s="4" t="s">
        <v>44</v>
      </c>
      <c r="B5" s="5" t="n">
        <v>-22523000</v>
      </c>
      <c r="C5" s="5" t="n">
        <v>16173000</v>
      </c>
      <c r="D5" s="5" t="n">
        <v>-15448000</v>
      </c>
    </row>
    <row r="6" spans="1:4">
      <c r="A6" s="4" t="s">
        <v>45</v>
      </c>
      <c r="B6" s="5" t="n">
        <v>-168964000</v>
      </c>
      <c r="C6" s="5" t="n">
        <v>-174260000</v>
      </c>
      <c r="D6" s="5" t="n">
        <v>-98987000</v>
      </c>
    </row>
    <row r="7" spans="1:4">
      <c r="A7" s="4" t="s">
        <v>46</v>
      </c>
      <c r="B7" s="5" t="n">
        <v>-18593000</v>
      </c>
      <c r="C7" s="5" t="n">
        <v>-13951000</v>
      </c>
      <c r="D7" s="5" t="n">
        <v>-7694000</v>
      </c>
    </row>
    <row r="8" spans="1:4">
      <c r="A8" s="4" t="s">
        <v>47</v>
      </c>
      <c r="B8" s="5" t="n">
        <v>-60818000</v>
      </c>
      <c r="C8" s="5" t="n">
        <v>-52074000</v>
      </c>
      <c r="D8" s="5" t="n">
        <v>-42054000</v>
      </c>
    </row>
    <row r="9" spans="1:4">
      <c r="A9" s="4" t="s">
        <v>48</v>
      </c>
      <c r="B9" s="5" t="n">
        <v>-14113000</v>
      </c>
      <c r="C9" s="5" t="n">
        <v>-4023000</v>
      </c>
      <c r="D9" s="5" t="n">
        <v>-1136000</v>
      </c>
    </row>
    <row r="10" spans="1:4">
      <c r="A10" s="4" t="s">
        <v>49</v>
      </c>
      <c r="B10" s="5" t="n">
        <v>-105532000</v>
      </c>
      <c r="C10" s="5" t="n">
        <v>-92240000</v>
      </c>
      <c r="D10" s="5" t="n">
        <v>-74885000</v>
      </c>
    </row>
    <row r="11" spans="1:4">
      <c r="A11" s="4" t="s">
        <v>50</v>
      </c>
      <c r="B11" s="5" t="n">
        <v>-18290000</v>
      </c>
      <c r="C11" s="5" t="n">
        <v>-26389000</v>
      </c>
      <c r="D11" s="5" t="n">
        <v>-5834000</v>
      </c>
    </row>
    <row r="12" spans="1:4">
      <c r="A12" s="4" t="s">
        <v>51</v>
      </c>
      <c r="B12" s="5" t="n">
        <v>-7559000</v>
      </c>
      <c r="C12" s="5" t="n">
        <v>4982000</v>
      </c>
      <c r="D12" s="5" t="n">
        <v>0</v>
      </c>
    </row>
    <row r="13" spans="1:4">
      <c r="A13" s="4" t="s">
        <v>52</v>
      </c>
      <c r="B13" s="5" t="n">
        <v>-1840000</v>
      </c>
      <c r="C13" s="5" t="n">
        <v>-2887000</v>
      </c>
      <c r="D13" s="5" t="n">
        <v>-5088000</v>
      </c>
    </row>
    <row r="14" spans="1:4">
      <c r="A14" s="4" t="s">
        <v>53</v>
      </c>
      <c r="B14" s="5" t="n">
        <v>210675000</v>
      </c>
      <c r="C14" s="5" t="n">
        <v>256492000</v>
      </c>
      <c r="D14" s="5" t="n">
        <v>78996000</v>
      </c>
    </row>
    <row r="15" spans="1:4">
      <c r="A15" s="4" t="s">
        <v>54</v>
      </c>
      <c r="B15" s="5" t="n">
        <v>-41070000</v>
      </c>
      <c r="C15" s="5" t="n">
        <v>-39321000</v>
      </c>
      <c r="D15" s="5" t="n">
        <v>-53511000</v>
      </c>
    </row>
    <row r="16" spans="1:4">
      <c r="A16" s="4" t="s">
        <v>55</v>
      </c>
      <c r="B16" s="5" t="n">
        <v>2360000</v>
      </c>
      <c r="C16" s="5" t="n">
        <v>3059000</v>
      </c>
      <c r="D16" s="5" t="n">
        <v>2016000</v>
      </c>
    </row>
    <row r="17" spans="1:4">
      <c r="A17" s="4" t="s">
        <v>56</v>
      </c>
      <c r="B17" s="5" t="n">
        <v>-2446000</v>
      </c>
      <c r="C17" s="5" t="n">
        <v>-11323000</v>
      </c>
      <c r="D17" s="5" t="n">
        <v>-2193000</v>
      </c>
    </row>
    <row r="18" spans="1:4">
      <c r="A18" s="4" t="s">
        <v>57</v>
      </c>
      <c r="B18" s="5" t="n">
        <v>169519000</v>
      </c>
      <c r="C18" s="5" t="n">
        <v>208907000</v>
      </c>
      <c r="D18" s="5" t="n">
        <v>25308000</v>
      </c>
    </row>
    <row r="19" spans="1:4">
      <c r="A19" s="4" t="s">
        <v>58</v>
      </c>
      <c r="B19" s="5" t="n">
        <v>-111762000</v>
      </c>
      <c r="C19" s="5" t="n">
        <v>-106240000</v>
      </c>
      <c r="D19" s="5" t="n">
        <v>-43145000</v>
      </c>
    </row>
    <row r="20" spans="1:4">
      <c r="A20" s="4" t="s">
        <v>59</v>
      </c>
      <c r="B20" s="5" t="n">
        <v>57757000</v>
      </c>
      <c r="C20" s="5" t="n">
        <v>102667000</v>
      </c>
      <c r="D20" s="5" t="n">
        <v>-17837000</v>
      </c>
    </row>
    <row r="21" spans="1:4">
      <c r="A21" s="3" t="s">
        <v>60</v>
      </c>
    </row>
    <row r="22" spans="1:4">
      <c r="A22" s="4" t="s">
        <v>61</v>
      </c>
      <c r="B22" s="6" t="n">
        <v>57757000</v>
      </c>
      <c r="C22" s="5" t="n">
        <v>72415000</v>
      </c>
      <c r="D22" s="5" t="n">
        <v>-24228000</v>
      </c>
    </row>
    <row r="23" spans="1:4">
      <c r="A23" s="4" t="s">
        <v>62</v>
      </c>
      <c r="C23" s="6" t="n">
        <v>30252000</v>
      </c>
      <c r="D23" s="6" t="n">
        <v>6391000</v>
      </c>
    </row>
    <row r="24" spans="1:4">
      <c r="A24" s="4" t="s">
        <v>63</v>
      </c>
      <c r="B24" s="7" t="n">
        <v>0.96</v>
      </c>
      <c r="C24" s="7" t="n">
        <v>1.19</v>
      </c>
      <c r="D24" s="7" t="n">
        <v>-0.4</v>
      </c>
    </row>
    <row r="25" spans="1:4">
      <c r="A25" s="4" t="s">
        <v>64</v>
      </c>
      <c r="B25" s="7" t="n">
        <v>0.92</v>
      </c>
      <c r="C25" s="7" t="n">
        <v>1.11</v>
      </c>
      <c r="D25" s="7"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v>
      </c>
      <c r="B1" s="2" t="s">
        <v>1</v>
      </c>
    </row>
    <row r="2" spans="1:2">
      <c r="B2" s="2" t="s">
        <v>39</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39</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39</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39</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39</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39</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6</v>
      </c>
      <c r="B1" s="2" t="s">
        <v>1</v>
      </c>
    </row>
    <row r="2" spans="1:2">
      <c r="B2" s="2" t="s">
        <v>39</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39</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78</v>
      </c>
      <c r="B1" s="2" t="s">
        <v>1</v>
      </c>
    </row>
    <row r="2" spans="1:2">
      <c r="B2" s="2" t="s">
        <v>39</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3</v>
      </c>
      <c r="B1" s="2" t="s">
        <v>1</v>
      </c>
    </row>
    <row r="2" spans="1:2">
      <c r="B2" s="2" t="s">
        <v>39</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39</v>
      </c>
      <c r="C2" s="2" t="s">
        <v>40</v>
      </c>
      <c r="D2" s="2" t="s">
        <v>41</v>
      </c>
    </row>
    <row r="3" spans="1:4">
      <c r="A3" s="3" t="s">
        <v>66</v>
      </c>
    </row>
    <row r="4" spans="1:4">
      <c r="A4" s="4" t="s">
        <v>67</v>
      </c>
      <c r="B4" s="6" t="n">
        <v>57757</v>
      </c>
      <c r="C4" s="6" t="n">
        <v>102667</v>
      </c>
      <c r="D4" s="6" t="n">
        <v>-17837</v>
      </c>
    </row>
    <row r="5" spans="1:4">
      <c r="A5" s="3" t="s">
        <v>68</v>
      </c>
    </row>
    <row r="6" spans="1:4">
      <c r="A6" s="4" t="s">
        <v>69</v>
      </c>
      <c r="B6" s="5" t="n">
        <v>-1498</v>
      </c>
      <c r="C6" s="5" t="n">
        <v>-4401</v>
      </c>
      <c r="D6" s="5" t="n">
        <v>-512</v>
      </c>
    </row>
    <row r="7" spans="1:4">
      <c r="A7" s="4" t="s">
        <v>70</v>
      </c>
      <c r="B7" s="5" t="n">
        <v>6770</v>
      </c>
    </row>
    <row r="8" spans="1:4">
      <c r="A8" s="4" t="s">
        <v>71</v>
      </c>
      <c r="B8" s="5" t="n">
        <v>-2166</v>
      </c>
    </row>
    <row r="9" spans="1:4">
      <c r="A9" s="4" t="s">
        <v>72</v>
      </c>
      <c r="B9" s="5" t="n">
        <v>3106</v>
      </c>
      <c r="C9" s="5" t="n">
        <v>-4401</v>
      </c>
      <c r="D9" s="5" t="n">
        <v>-512</v>
      </c>
    </row>
    <row r="10" spans="1:4">
      <c r="A10" s="4" t="s">
        <v>73</v>
      </c>
      <c r="B10" s="5" t="n">
        <v>60863</v>
      </c>
      <c r="C10" s="5" t="n">
        <v>98266</v>
      </c>
      <c r="D10" s="5" t="n">
        <v>-18349</v>
      </c>
    </row>
    <row r="11" spans="1:4">
      <c r="A11" s="3" t="s">
        <v>60</v>
      </c>
    </row>
    <row r="12" spans="1:4">
      <c r="A12" s="4" t="s">
        <v>61</v>
      </c>
      <c r="B12" s="6" t="n">
        <v>60863</v>
      </c>
      <c r="C12" s="5" t="n">
        <v>68014</v>
      </c>
      <c r="D12" s="5" t="n">
        <v>-24740</v>
      </c>
    </row>
    <row r="13" spans="1:4">
      <c r="A13" s="4" t="s">
        <v>62</v>
      </c>
      <c r="C13" s="6" t="n">
        <v>30252</v>
      </c>
      <c r="D13" s="6" t="n">
        <v>63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4</v>
      </c>
      <c r="B1" s="2" t="s">
        <v>1</v>
      </c>
    </row>
    <row r="2" spans="1:2">
      <c r="B2" s="2" t="s">
        <v>39</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39</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39</v>
      </c>
    </row>
    <row r="3" spans="1:2">
      <c r="A3" s="3" t="s">
        <v>26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39</v>
      </c>
    </row>
    <row r="3" spans="1:2">
      <c r="A3" s="3" t="s">
        <v>26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39</v>
      </c>
    </row>
    <row r="3" spans="1:2">
      <c r="A3" s="3" t="s">
        <v>268</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0</v>
      </c>
      <c r="B1" s="2" t="s">
        <v>1</v>
      </c>
    </row>
    <row r="2" spans="1:2">
      <c r="B2" s="2" t="s">
        <v>39</v>
      </c>
    </row>
    <row r="3" spans="1:2">
      <c r="A3" s="3" t="s">
        <v>27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39</v>
      </c>
    </row>
    <row r="3" spans="1:2">
      <c r="A3" s="3" t="s">
        <v>274</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39</v>
      </c>
    </row>
    <row r="3" spans="1:2">
      <c r="A3" s="3" t="s">
        <v>27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39</v>
      </c>
    </row>
    <row r="3" spans="1:2">
      <c r="A3" s="3" t="s">
        <v>282</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39</v>
      </c>
    </row>
    <row r="3" spans="1:2">
      <c r="A3" s="3" t="s">
        <v>286</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39</v>
      </c>
      <c r="C1" s="2" t="s">
        <v>40</v>
      </c>
    </row>
    <row r="2" spans="1:3">
      <c r="A2" s="3" t="s">
        <v>75</v>
      </c>
    </row>
    <row r="3" spans="1:3">
      <c r="A3" s="4" t="s">
        <v>76</v>
      </c>
      <c r="B3" s="6" t="n">
        <v>567788</v>
      </c>
      <c r="C3" s="6" t="n">
        <v>557170</v>
      </c>
    </row>
    <row r="4" spans="1:3">
      <c r="A4" s="4" t="s">
        <v>77</v>
      </c>
      <c r="B4" s="5" t="n">
        <v>13462</v>
      </c>
      <c r="C4" s="5" t="n">
        <v>0</v>
      </c>
    </row>
    <row r="5" spans="1:3">
      <c r="A5" s="4" t="s">
        <v>78</v>
      </c>
      <c r="B5" s="5" t="n">
        <v>7031</v>
      </c>
      <c r="C5" s="5" t="n">
        <v>3494</v>
      </c>
    </row>
    <row r="6" spans="1:3">
      <c r="A6" s="4" t="s">
        <v>79</v>
      </c>
      <c r="B6" s="5" t="n">
        <v>10985</v>
      </c>
      <c r="C6" s="5" t="n">
        <v>10570</v>
      </c>
    </row>
    <row r="7" spans="1:3">
      <c r="A7" s="4" t="s">
        <v>80</v>
      </c>
      <c r="B7" s="5" t="n">
        <v>26934</v>
      </c>
      <c r="C7" s="5" t="n">
        <v>31793</v>
      </c>
    </row>
    <row r="8" spans="1:3">
      <c r="A8" s="4" t="s">
        <v>81</v>
      </c>
      <c r="B8" s="5" t="n">
        <v>626200</v>
      </c>
      <c r="C8" s="5" t="n">
        <v>603027</v>
      </c>
    </row>
    <row r="9" spans="1:3">
      <c r="A9" s="3" t="s">
        <v>82</v>
      </c>
    </row>
    <row r="10" spans="1:3">
      <c r="A10" s="4" t="s">
        <v>83</v>
      </c>
      <c r="B10" s="5" t="n">
        <v>11447</v>
      </c>
      <c r="C10" s="5" t="n">
        <v>9309</v>
      </c>
    </row>
    <row r="11" spans="1:3">
      <c r="A11" s="4" t="s">
        <v>84</v>
      </c>
      <c r="B11" s="5" t="n">
        <v>44178</v>
      </c>
      <c r="C11" s="5" t="n">
        <v>16215</v>
      </c>
    </row>
    <row r="12" spans="1:3">
      <c r="A12" s="4" t="s">
        <v>78</v>
      </c>
      <c r="B12" s="5" t="n">
        <v>51016</v>
      </c>
      <c r="C12" s="5" t="n">
        <v>54659</v>
      </c>
    </row>
    <row r="13" spans="1:3">
      <c r="A13" s="4" t="s">
        <v>85</v>
      </c>
      <c r="B13" s="5" t="n">
        <v>8097</v>
      </c>
      <c r="C13" s="5" t="n">
        <v>27539</v>
      </c>
    </row>
    <row r="14" spans="1:3">
      <c r="A14" s="4" t="s">
        <v>79</v>
      </c>
      <c r="B14" s="5" t="n">
        <v>14</v>
      </c>
      <c r="C14" s="5" t="n">
        <v>898</v>
      </c>
    </row>
    <row r="15" spans="1:3">
      <c r="A15" s="4" t="s">
        <v>86</v>
      </c>
      <c r="B15" s="5" t="n">
        <v>111180</v>
      </c>
      <c r="C15" s="5" t="n">
        <v>127727</v>
      </c>
    </row>
    <row r="16" spans="1:3">
      <c r="A16" s="4" t="s">
        <v>87</v>
      </c>
      <c r="B16" s="5" t="n">
        <v>0</v>
      </c>
      <c r="C16" s="5" t="n">
        <v>23286</v>
      </c>
    </row>
    <row r="17" spans="1:3">
      <c r="A17" s="4" t="s">
        <v>88</v>
      </c>
      <c r="B17" s="5" t="n">
        <v>225932</v>
      </c>
      <c r="C17" s="5" t="n">
        <v>259633</v>
      </c>
    </row>
    <row r="18" spans="1:3">
      <c r="A18" s="4" t="s">
        <v>89</v>
      </c>
      <c r="B18" s="5" t="n">
        <v>852132</v>
      </c>
      <c r="C18" s="5" t="n">
        <v>862660</v>
      </c>
    </row>
    <row r="19" spans="1:3">
      <c r="A19" s="3" t="s">
        <v>90</v>
      </c>
    </row>
    <row r="20" spans="1:3">
      <c r="A20" s="4" t="s">
        <v>91</v>
      </c>
      <c r="B20" s="5" t="n">
        <v>59</v>
      </c>
      <c r="C20" s="5" t="n">
        <v>60</v>
      </c>
    </row>
    <row r="21" spans="1:3">
      <c r="A21" s="4" t="s">
        <v>92</v>
      </c>
      <c r="B21" s="5" t="n">
        <v>173716</v>
      </c>
      <c r="C21" s="5" t="n">
        <v>237840</v>
      </c>
    </row>
    <row r="22" spans="1:3">
      <c r="A22" s="4" t="s">
        <v>93</v>
      </c>
      <c r="B22" s="5" t="n">
        <v>112471</v>
      </c>
      <c r="C22" s="5" t="n">
        <v>111809</v>
      </c>
    </row>
    <row r="23" spans="1:3">
      <c r="A23" s="4" t="s">
        <v>94</v>
      </c>
      <c r="B23" s="5" t="n">
        <v>-153361</v>
      </c>
      <c r="C23" s="5" t="n">
        <v>-206688</v>
      </c>
    </row>
    <row r="24" spans="1:3">
      <c r="A24" s="4" t="s">
        <v>95</v>
      </c>
      <c r="B24" s="5" t="n">
        <v>132885</v>
      </c>
      <c r="C24" s="5" t="n">
        <v>143021</v>
      </c>
    </row>
    <row r="25" spans="1:3">
      <c r="A25" s="4" t="s">
        <v>96</v>
      </c>
      <c r="B25" s="5" t="n">
        <v>132885</v>
      </c>
      <c r="C25" s="5" t="n">
        <v>143021</v>
      </c>
    </row>
    <row r="26" spans="1:3">
      <c r="A26" s="3" t="s">
        <v>97</v>
      </c>
    </row>
    <row r="27" spans="1:3">
      <c r="A27" s="4" t="s">
        <v>98</v>
      </c>
      <c r="B27" s="5" t="n">
        <v>420138</v>
      </c>
      <c r="C27" s="5" t="n">
        <v>429027</v>
      </c>
    </row>
    <row r="28" spans="1:3">
      <c r="A28" s="4" t="s">
        <v>99</v>
      </c>
      <c r="B28" s="5" t="n">
        <v>5801</v>
      </c>
      <c r="C28" s="5" t="n">
        <v>0</v>
      </c>
    </row>
    <row r="29" spans="1:3">
      <c r="A29" s="4" t="s">
        <v>100</v>
      </c>
      <c r="B29" s="5" t="n">
        <v>62062</v>
      </c>
      <c r="C29" s="5" t="n">
        <v>42577</v>
      </c>
    </row>
    <row r="30" spans="1:3">
      <c r="A30" s="4" t="s">
        <v>101</v>
      </c>
      <c r="B30" s="5" t="n">
        <v>10850</v>
      </c>
      <c r="C30" s="5" t="n">
        <v>14801</v>
      </c>
    </row>
    <row r="31" spans="1:3">
      <c r="A31" s="4" t="s">
        <v>102</v>
      </c>
      <c r="B31" s="5" t="n">
        <v>16084</v>
      </c>
      <c r="C31" s="5" t="n">
        <v>16992</v>
      </c>
    </row>
    <row r="32" spans="1:3">
      <c r="A32" s="4" t="s">
        <v>103</v>
      </c>
      <c r="B32" s="5" t="n">
        <v>5475</v>
      </c>
      <c r="C32" s="5" t="n">
        <v>14789</v>
      </c>
    </row>
    <row r="33" spans="1:3">
      <c r="A33" s="4" t="s">
        <v>104</v>
      </c>
      <c r="B33" s="5" t="n">
        <v>504326</v>
      </c>
      <c r="C33" s="5" t="n">
        <v>501194</v>
      </c>
    </row>
    <row r="34" spans="1:3">
      <c r="A34" s="3" t="s">
        <v>105</v>
      </c>
    </row>
    <row r="35" spans="1:3">
      <c r="A35" s="4" t="s">
        <v>98</v>
      </c>
      <c r="B35" s="5" t="n">
        <v>17281</v>
      </c>
      <c r="C35" s="5" t="n">
        <v>17975</v>
      </c>
    </row>
    <row r="36" spans="1:3">
      <c r="A36" s="4" t="s">
        <v>99</v>
      </c>
      <c r="B36" s="5" t="n">
        <v>7442</v>
      </c>
      <c r="C36" s="5" t="n">
        <v>0</v>
      </c>
    </row>
    <row r="37" spans="1:3">
      <c r="A37" s="4" t="s">
        <v>106</v>
      </c>
      <c r="B37" s="5" t="n">
        <v>952</v>
      </c>
      <c r="C37" s="5" t="n">
        <v>0</v>
      </c>
    </row>
    <row r="38" spans="1:3">
      <c r="A38" s="4" t="s">
        <v>107</v>
      </c>
      <c r="B38" s="5" t="n">
        <v>57901</v>
      </c>
      <c r="C38" s="5" t="n">
        <v>58776</v>
      </c>
    </row>
    <row r="39" spans="1:3">
      <c r="A39" s="4" t="s">
        <v>103</v>
      </c>
      <c r="B39" s="5" t="n">
        <v>131345</v>
      </c>
      <c r="C39" s="5" t="n">
        <v>131420</v>
      </c>
    </row>
    <row r="40" spans="1:3">
      <c r="A40" s="4" t="s">
        <v>108</v>
      </c>
      <c r="B40" s="5" t="n">
        <v>0</v>
      </c>
      <c r="C40" s="5" t="n">
        <v>10274</v>
      </c>
    </row>
    <row r="41" spans="1:3">
      <c r="A41" s="4" t="s">
        <v>109</v>
      </c>
      <c r="B41" s="5" t="n">
        <v>214921</v>
      </c>
      <c r="C41" s="5" t="n">
        <v>218445</v>
      </c>
    </row>
    <row r="42" spans="1:3">
      <c r="A42" s="4" t="s">
        <v>110</v>
      </c>
      <c r="B42" s="5" t="n">
        <v>719247</v>
      </c>
      <c r="C42" s="5" t="n">
        <v>719639</v>
      </c>
    </row>
    <row r="43" spans="1:3">
      <c r="A43" s="4" t="s">
        <v>111</v>
      </c>
      <c r="B43" s="6" t="n">
        <v>852132</v>
      </c>
      <c r="C43" s="6" t="n">
        <v>8626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39</v>
      </c>
    </row>
    <row r="3" spans="1:2">
      <c r="A3" s="3" t="s">
        <v>290</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39</v>
      </c>
    </row>
    <row r="3" spans="1:2">
      <c r="A3" s="3" t="s">
        <v>294</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39</v>
      </c>
    </row>
    <row r="3" spans="1:2">
      <c r="A3" s="3" t="s">
        <v>298</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39</v>
      </c>
    </row>
    <row r="3" spans="1:2">
      <c r="A3" s="3" t="s">
        <v>302</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39</v>
      </c>
    </row>
    <row r="3" spans="1:2">
      <c r="A3" s="3" t="s">
        <v>306</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39</v>
      </c>
    </row>
    <row r="3" spans="1:2">
      <c r="A3" s="3" t="s">
        <v>310</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39</v>
      </c>
    </row>
    <row r="3" spans="1:2">
      <c r="A3" s="3" t="s">
        <v>17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45</v>
      </c>
      <c r="B12" s="4" t="s">
        <v>330</v>
      </c>
    </row>
    <row r="13" spans="1:2">
      <c r="A13" s="4" t="s">
        <v>220</v>
      </c>
      <c r="B13" s="4" t="s">
        <v>331</v>
      </c>
    </row>
    <row r="14" spans="1:2">
      <c r="A14" s="4" t="s">
        <v>76</v>
      </c>
      <c r="B14" s="4" t="s">
        <v>332</v>
      </c>
    </row>
    <row r="15" spans="1:2">
      <c r="A15" s="4" t="s">
        <v>100</v>
      </c>
      <c r="B15" s="4" t="s">
        <v>333</v>
      </c>
    </row>
    <row r="16" spans="1:2">
      <c r="A16" s="4" t="s">
        <v>334</v>
      </c>
      <c r="B16" s="4" t="s">
        <v>335</v>
      </c>
    </row>
    <row r="17" spans="1:2">
      <c r="A17" s="4" t="s">
        <v>336</v>
      </c>
      <c r="B17" s="4" t="s">
        <v>337</v>
      </c>
    </row>
    <row r="18" spans="1:2">
      <c r="A18" s="4" t="s">
        <v>83</v>
      </c>
      <c r="B18" s="4" t="s">
        <v>338</v>
      </c>
    </row>
    <row r="19" spans="1:2">
      <c r="A19" s="4" t="s">
        <v>339</v>
      </c>
      <c r="B19" s="4" t="s">
        <v>340</v>
      </c>
    </row>
    <row r="20" spans="1:2">
      <c r="A20" s="4" t="s">
        <v>341</v>
      </c>
      <c r="B20" s="4" t="s">
        <v>342</v>
      </c>
    </row>
    <row r="21" spans="1:2">
      <c r="A21" s="4" t="s">
        <v>343</v>
      </c>
      <c r="B21" s="4" t="s">
        <v>344</v>
      </c>
    </row>
    <row r="22" spans="1:2">
      <c r="A22" s="4" t="s">
        <v>79</v>
      </c>
      <c r="B22" s="4" t="s">
        <v>345</v>
      </c>
    </row>
    <row r="23" spans="1:2">
      <c r="A23" s="4" t="s">
        <v>346</v>
      </c>
      <c r="B23" s="4" t="s">
        <v>347</v>
      </c>
    </row>
    <row r="24" spans="1:2">
      <c r="A24" s="4" t="s">
        <v>86</v>
      </c>
      <c r="B24" s="4" t="s">
        <v>348</v>
      </c>
    </row>
    <row r="25" spans="1:2">
      <c r="A25" s="4" t="s">
        <v>103</v>
      </c>
      <c r="B25" s="4" t="s">
        <v>349</v>
      </c>
    </row>
    <row r="26" spans="1:2">
      <c r="A26" s="4" t="s">
        <v>350</v>
      </c>
      <c r="B26" s="4" t="s">
        <v>351</v>
      </c>
    </row>
    <row r="27" spans="1:2">
      <c r="A27" s="4" t="s">
        <v>98</v>
      </c>
      <c r="B27" s="4" t="s">
        <v>352</v>
      </c>
    </row>
    <row r="28" spans="1:2">
      <c r="A28" s="4" t="s">
        <v>91</v>
      </c>
      <c r="B28" s="4" t="s">
        <v>353</v>
      </c>
    </row>
    <row r="29" spans="1:2">
      <c r="A29" s="4" t="s">
        <v>277</v>
      </c>
      <c r="B29"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9</v>
      </c>
    </row>
    <row r="3" spans="1:2">
      <c r="A3" s="3" t="s">
        <v>17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39</v>
      </c>
    </row>
    <row r="3" spans="1:2">
      <c r="A3" s="3" t="s">
        <v>179</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9</v>
      </c>
    </row>
    <row r="3" spans="1:2">
      <c r="A3" s="3" t="s">
        <v>18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5"/>
    <col customWidth="1" max="2" min="2" width="24"/>
    <col customWidth="1" max="3" min="3" width="23"/>
    <col customWidth="1" max="4" min="4" width="23"/>
    <col customWidth="1" max="5" min="5" width="29"/>
    <col customWidth="1" max="6" min="6" width="48"/>
    <col customWidth="1" max="7" min="7" width="34"/>
    <col customWidth="1" max="8" min="8" width="14"/>
  </cols>
  <sheetData>
    <row r="1" spans="1:8">
      <c r="A1" s="1" t="s">
        <v>112</v>
      </c>
      <c r="B1" s="2" t="s">
        <v>113</v>
      </c>
      <c r="C1" s="2" t="s">
        <v>114</v>
      </c>
      <c r="D1" s="2" t="s">
        <v>115</v>
      </c>
      <c r="E1" s="2" t="s">
        <v>116</v>
      </c>
      <c r="F1" s="2" t="s">
        <v>117</v>
      </c>
      <c r="G1" s="2" t="s">
        <v>118</v>
      </c>
      <c r="H1" s="2" t="s">
        <v>119</v>
      </c>
    </row>
    <row r="2" spans="1:8">
      <c r="A2" s="4" t="s">
        <v>120</v>
      </c>
      <c r="B2" s="6" t="n">
        <v>60000</v>
      </c>
      <c r="C2" s="6" t="n">
        <v>236046000</v>
      </c>
      <c r="D2" s="6" t="n">
        <v>127527000</v>
      </c>
      <c r="E2" s="6" t="n">
        <v>2591000</v>
      </c>
      <c r="F2" s="6" t="n">
        <v>-260459000</v>
      </c>
      <c r="G2" s="6" t="n">
        <v>35828000</v>
      </c>
      <c r="H2" s="6" t="n">
        <v>141593000</v>
      </c>
    </row>
    <row r="3" spans="1:8">
      <c r="A3" s="3" t="s">
        <v>121</v>
      </c>
    </row>
    <row r="4" spans="1:8">
      <c r="A4" s="4" t="s">
        <v>122</v>
      </c>
      <c r="B4" s="5" t="n">
        <v>0</v>
      </c>
      <c r="C4" s="5" t="n">
        <v>0</v>
      </c>
      <c r="D4" s="5" t="n">
        <v>0</v>
      </c>
      <c r="E4" s="5" t="n">
        <v>0</v>
      </c>
      <c r="F4" s="5" t="n">
        <v>-24228000</v>
      </c>
      <c r="G4" s="5" t="n">
        <v>6391000</v>
      </c>
      <c r="H4" s="5" t="n">
        <v>-17837000</v>
      </c>
    </row>
    <row r="5" spans="1:8">
      <c r="A5" s="4" t="s">
        <v>123</v>
      </c>
      <c r="B5" s="5" t="n">
        <v>0</v>
      </c>
      <c r="C5" s="5" t="n">
        <v>0</v>
      </c>
      <c r="D5" s="5" t="n">
        <v>0</v>
      </c>
      <c r="E5" s="5" t="n">
        <v>-512000</v>
      </c>
      <c r="F5" s="5" t="n">
        <v>0</v>
      </c>
      <c r="G5" s="5" t="n">
        <v>0</v>
      </c>
      <c r="H5" s="5" t="n">
        <v>-512000</v>
      </c>
    </row>
    <row r="6" spans="1:8">
      <c r="A6" s="4" t="s">
        <v>124</v>
      </c>
      <c r="B6" s="5" t="n">
        <v>0</v>
      </c>
      <c r="C6" s="5" t="n">
        <v>0</v>
      </c>
      <c r="D6" s="5" t="n">
        <v>0</v>
      </c>
      <c r="E6" s="5" t="n">
        <v>-512000</v>
      </c>
      <c r="F6" s="5" t="n">
        <v>-24228000</v>
      </c>
      <c r="G6" s="5" t="n">
        <v>6391000</v>
      </c>
      <c r="H6" s="5" t="n">
        <v>-18349000</v>
      </c>
    </row>
    <row r="7" spans="1:8">
      <c r="A7" s="3" t="s">
        <v>125</v>
      </c>
    </row>
    <row r="8" spans="1:8">
      <c r="A8" s="4" t="s">
        <v>126</v>
      </c>
      <c r="B8" s="5" t="n">
        <v>1000</v>
      </c>
      <c r="C8" s="5" t="n">
        <v>3145000</v>
      </c>
      <c r="D8" s="5" t="n">
        <v>0</v>
      </c>
      <c r="E8" s="5" t="n">
        <v>0</v>
      </c>
      <c r="F8" s="5" t="n">
        <v>754000</v>
      </c>
      <c r="G8" s="5" t="n">
        <v>175000</v>
      </c>
      <c r="H8" s="5" t="n">
        <v>4075000</v>
      </c>
    </row>
    <row r="9" spans="1:8">
      <c r="A9" s="4" t="s">
        <v>127</v>
      </c>
      <c r="B9" s="5" t="n">
        <v>0</v>
      </c>
      <c r="C9" s="5" t="n">
        <v>0</v>
      </c>
      <c r="D9" s="5" t="n">
        <v>0</v>
      </c>
      <c r="E9" s="5" t="n">
        <v>0</v>
      </c>
      <c r="F9" s="5" t="n">
        <v>0</v>
      </c>
      <c r="G9" s="5" t="n">
        <v>-479000</v>
      </c>
      <c r="H9" s="5" t="n">
        <v>-479000</v>
      </c>
    </row>
    <row r="10" spans="1:8">
      <c r="A10" s="4" t="s">
        <v>119</v>
      </c>
      <c r="B10" s="5" t="n">
        <v>1000</v>
      </c>
      <c r="C10" s="5" t="n">
        <v>3145000</v>
      </c>
      <c r="D10" s="5" t="n">
        <v>0</v>
      </c>
      <c r="E10" s="5" t="n">
        <v>0</v>
      </c>
      <c r="F10" s="5" t="n">
        <v>754000</v>
      </c>
      <c r="G10" s="5" t="n">
        <v>-304000</v>
      </c>
      <c r="H10" s="5" t="n">
        <v>3596000</v>
      </c>
    </row>
    <row r="11" spans="1:8">
      <c r="A11" s="4" t="s">
        <v>128</v>
      </c>
      <c r="B11" s="5" t="n">
        <v>61000</v>
      </c>
      <c r="C11" s="5" t="n">
        <v>239191000</v>
      </c>
      <c r="D11" s="5" t="n">
        <v>127527000</v>
      </c>
      <c r="E11" s="5" t="n">
        <v>2079000</v>
      </c>
      <c r="F11" s="5" t="n">
        <v>-283933000</v>
      </c>
      <c r="G11" s="5" t="n">
        <v>41915000</v>
      </c>
      <c r="H11" s="5" t="n">
        <v>126840000</v>
      </c>
    </row>
    <row r="12" spans="1:8">
      <c r="A12" s="3" t="s">
        <v>121</v>
      </c>
    </row>
    <row r="13" spans="1:8">
      <c r="A13" s="4" t="s">
        <v>122</v>
      </c>
      <c r="B13" s="5" t="n">
        <v>0</v>
      </c>
      <c r="C13" s="5" t="n">
        <v>0</v>
      </c>
      <c r="D13" s="5" t="n">
        <v>0</v>
      </c>
      <c r="E13" s="5" t="n">
        <v>0</v>
      </c>
      <c r="F13" s="5" t="n">
        <v>72415000</v>
      </c>
      <c r="G13" s="5" t="n">
        <v>30252000</v>
      </c>
      <c r="H13" s="5" t="n">
        <v>102667000</v>
      </c>
    </row>
    <row r="14" spans="1:8">
      <c r="A14" s="4" t="s">
        <v>123</v>
      </c>
      <c r="B14" s="5" t="n">
        <v>0</v>
      </c>
      <c r="C14" s="5" t="n">
        <v>0</v>
      </c>
      <c r="D14" s="5" t="n">
        <v>0</v>
      </c>
      <c r="E14" s="5" t="n">
        <v>-4401000</v>
      </c>
      <c r="F14" s="5" t="n">
        <v>0</v>
      </c>
      <c r="G14" s="5" t="n">
        <v>0</v>
      </c>
      <c r="H14" s="5" t="n">
        <v>-4401000</v>
      </c>
    </row>
    <row r="15" spans="1:8">
      <c r="A15" s="4" t="s">
        <v>124</v>
      </c>
      <c r="B15" s="5" t="n">
        <v>0</v>
      </c>
      <c r="C15" s="5" t="n">
        <v>0</v>
      </c>
      <c r="D15" s="5" t="n">
        <v>0</v>
      </c>
      <c r="E15" s="5" t="n">
        <v>-4401000</v>
      </c>
      <c r="F15" s="5" t="n">
        <v>72415000</v>
      </c>
      <c r="G15" s="5" t="n">
        <v>30252000</v>
      </c>
      <c r="H15" s="5" t="n">
        <v>98266000</v>
      </c>
    </row>
    <row r="16" spans="1:8">
      <c r="A16" s="3" t="s">
        <v>125</v>
      </c>
    </row>
    <row r="17" spans="1:8">
      <c r="A17" s="4" t="s">
        <v>126</v>
      </c>
      <c r="B17" s="5" t="n">
        <v>0</v>
      </c>
      <c r="C17" s="5" t="n">
        <v>449000</v>
      </c>
      <c r="D17" s="5" t="n">
        <v>0</v>
      </c>
      <c r="E17" s="5" t="n">
        <v>0</v>
      </c>
      <c r="F17" s="5" t="n">
        <v>4830000</v>
      </c>
      <c r="G17" s="5" t="n">
        <v>167000</v>
      </c>
      <c r="H17" s="5" t="n">
        <v>5446000</v>
      </c>
    </row>
    <row r="18" spans="1:8">
      <c r="A18" s="4" t="s">
        <v>129</v>
      </c>
      <c r="B18" s="5" t="n">
        <v>-1000</v>
      </c>
      <c r="C18" s="5" t="n">
        <v>-1800000</v>
      </c>
      <c r="D18" s="5" t="n">
        <v>0</v>
      </c>
      <c r="E18" s="5" t="n">
        <v>0</v>
      </c>
      <c r="F18" s="5" t="n">
        <v>0</v>
      </c>
      <c r="G18" s="5" t="n">
        <v>0</v>
      </c>
    </row>
    <row r="19" spans="1:8">
      <c r="A19" s="4" t="s">
        <v>127</v>
      </c>
      <c r="B19" s="5" t="n">
        <v>0</v>
      </c>
      <c r="C19" s="5" t="n">
        <v>0</v>
      </c>
      <c r="D19" s="5" t="n">
        <v>0</v>
      </c>
      <c r="E19" s="5" t="n">
        <v>0</v>
      </c>
      <c r="F19" s="5" t="n">
        <v>0</v>
      </c>
      <c r="G19" s="5" t="n">
        <v>-8089000</v>
      </c>
      <c r="H19" s="5" t="n">
        <v>-8089000</v>
      </c>
    </row>
    <row r="20" spans="1:8">
      <c r="A20" s="4" t="s">
        <v>130</v>
      </c>
      <c r="B20" s="5" t="n">
        <v>0</v>
      </c>
      <c r="C20" s="5" t="n">
        <v>0</v>
      </c>
      <c r="D20" s="5" t="n">
        <v>-13396000</v>
      </c>
      <c r="E20" s="5" t="n">
        <v>0</v>
      </c>
      <c r="F20" s="5" t="n">
        <v>0</v>
      </c>
      <c r="G20" s="5" t="n">
        <v>-64245000</v>
      </c>
      <c r="H20" s="5" t="n">
        <v>-77641000</v>
      </c>
    </row>
    <row r="21" spans="1:8">
      <c r="A21" s="4" t="s">
        <v>119</v>
      </c>
      <c r="B21" s="5" t="n">
        <v>-1000</v>
      </c>
      <c r="C21" s="5" t="n">
        <v>-1351000</v>
      </c>
      <c r="D21" s="5" t="n">
        <v>-13396000</v>
      </c>
      <c r="E21" s="5" t="n">
        <v>0</v>
      </c>
      <c r="F21" s="5" t="n">
        <v>4830000</v>
      </c>
      <c r="G21" s="5" t="n">
        <v>-72167000</v>
      </c>
      <c r="H21" s="5" t="n">
        <v>-82085000</v>
      </c>
    </row>
    <row r="22" spans="1:8">
      <c r="A22" s="4" t="s">
        <v>131</v>
      </c>
      <c r="B22" s="5" t="n">
        <v>60000</v>
      </c>
      <c r="C22" s="5" t="n">
        <v>237840000</v>
      </c>
      <c r="D22" s="5" t="n">
        <v>114131000</v>
      </c>
      <c r="E22" s="5" t="n">
        <v>-2322000</v>
      </c>
      <c r="F22" s="5" t="n">
        <v>-206688000</v>
      </c>
      <c r="G22" s="5" t="n">
        <v>0</v>
      </c>
      <c r="H22" s="5" t="n">
        <v>143021000</v>
      </c>
    </row>
    <row r="23" spans="1:8">
      <c r="A23" s="3" t="s">
        <v>121</v>
      </c>
    </row>
    <row r="24" spans="1:8">
      <c r="A24" s="4" t="s">
        <v>122</v>
      </c>
      <c r="B24" s="5" t="n">
        <v>0</v>
      </c>
      <c r="C24" s="5" t="n">
        <v>0</v>
      </c>
      <c r="D24" s="5" t="n">
        <v>0</v>
      </c>
      <c r="E24" s="5" t="n">
        <v>0</v>
      </c>
      <c r="F24" s="5" t="n">
        <v>57757000</v>
      </c>
      <c r="G24" s="5" t="n">
        <v>0</v>
      </c>
      <c r="H24" s="5" t="n">
        <v>57757000</v>
      </c>
    </row>
    <row r="25" spans="1:8">
      <c r="A25" s="4" t="s">
        <v>123</v>
      </c>
      <c r="B25" s="5" t="n">
        <v>0</v>
      </c>
      <c r="C25" s="5" t="n">
        <v>0</v>
      </c>
      <c r="D25" s="5" t="n">
        <v>4604000</v>
      </c>
      <c r="E25" s="5" t="n">
        <v>-1498000</v>
      </c>
      <c r="F25" s="5" t="n">
        <v>0</v>
      </c>
      <c r="G25" s="5" t="n">
        <v>0</v>
      </c>
      <c r="H25" s="5" t="n">
        <v>3106000</v>
      </c>
    </row>
    <row r="26" spans="1:8">
      <c r="A26" s="4" t="s">
        <v>124</v>
      </c>
      <c r="B26" s="5" t="n">
        <v>0</v>
      </c>
      <c r="C26" s="5" t="n">
        <v>0</v>
      </c>
      <c r="D26" s="5" t="n">
        <v>4604000</v>
      </c>
      <c r="E26" s="5" t="n">
        <v>-1498000</v>
      </c>
      <c r="F26" s="5" t="n">
        <v>57757000</v>
      </c>
      <c r="G26" s="5" t="n">
        <v>0</v>
      </c>
      <c r="H26" s="5" t="n">
        <v>60863000</v>
      </c>
    </row>
    <row r="27" spans="1:8">
      <c r="A27" s="3" t="s">
        <v>125</v>
      </c>
    </row>
    <row r="28" spans="1:8">
      <c r="A28" s="4" t="s">
        <v>126</v>
      </c>
      <c r="B28" s="5" t="n">
        <v>3000</v>
      </c>
      <c r="C28" s="5" t="n">
        <v>7144000</v>
      </c>
      <c r="D28" s="5" t="n">
        <v>0</v>
      </c>
      <c r="E28" s="5" t="n">
        <v>0</v>
      </c>
      <c r="F28" s="5" t="n">
        <v>-4430000</v>
      </c>
      <c r="G28" s="5" t="n">
        <v>0</v>
      </c>
      <c r="H28" s="5" t="n">
        <v>2717000</v>
      </c>
    </row>
    <row r="29" spans="1:8">
      <c r="A29" s="4" t="s">
        <v>129</v>
      </c>
      <c r="B29" s="5" t="n">
        <v>-4000</v>
      </c>
      <c r="C29" s="5" t="n">
        <v>-71268000</v>
      </c>
      <c r="D29" s="5" t="n">
        <v>0</v>
      </c>
      <c r="E29" s="5" t="n">
        <v>0</v>
      </c>
      <c r="F29" s="5" t="n">
        <v>0</v>
      </c>
      <c r="G29" s="5" t="n">
        <v>0</v>
      </c>
      <c r="H29" s="5" t="n">
        <v>-71272000</v>
      </c>
    </row>
    <row r="30" spans="1:8">
      <c r="A30" s="4" t="s">
        <v>127</v>
      </c>
      <c r="B30" s="5" t="n">
        <v>0</v>
      </c>
      <c r="C30" s="5" t="n">
        <v>0</v>
      </c>
      <c r="D30" s="5" t="n">
        <v>-2444000</v>
      </c>
      <c r="E30" s="5" t="n">
        <v>0</v>
      </c>
      <c r="F30" s="5" t="n">
        <v>0</v>
      </c>
      <c r="G30" s="5" t="n">
        <v>0</v>
      </c>
      <c r="H30" s="5" t="n">
        <v>-2444000</v>
      </c>
    </row>
    <row r="31" spans="1:8">
      <c r="A31" s="4" t="s">
        <v>119</v>
      </c>
      <c r="B31" s="5" t="n">
        <v>-1000</v>
      </c>
      <c r="C31" s="5" t="n">
        <v>-64124000</v>
      </c>
      <c r="D31" s="5" t="n">
        <v>-2444000</v>
      </c>
      <c r="E31" s="5" t="n">
        <v>0</v>
      </c>
      <c r="F31" s="5" t="n">
        <v>-4430000</v>
      </c>
      <c r="G31" s="5" t="n">
        <v>0</v>
      </c>
      <c r="H31" s="5" t="n">
        <v>-70999000</v>
      </c>
    </row>
    <row r="32" spans="1:8">
      <c r="A32" s="4" t="s">
        <v>132</v>
      </c>
      <c r="B32" s="6" t="n">
        <v>59000</v>
      </c>
      <c r="C32" s="6" t="n">
        <v>173716000</v>
      </c>
      <c r="D32" s="6" t="n">
        <v>116291000</v>
      </c>
      <c r="E32" s="6" t="n">
        <v>-3820000</v>
      </c>
      <c r="F32" s="6" t="n">
        <v>-153361000</v>
      </c>
      <c r="G32" s="6" t="n">
        <v>0</v>
      </c>
      <c r="H32" s="6" t="n">
        <v>13288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9</v>
      </c>
    </row>
    <row r="3" spans="1:2">
      <c r="A3" s="3" t="s">
        <v>19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5</v>
      </c>
      <c r="B1" s="2" t="s">
        <v>1</v>
      </c>
    </row>
    <row r="2" spans="1:2">
      <c r="B2" s="2" t="s">
        <v>39</v>
      </c>
    </row>
    <row r="3" spans="1:2">
      <c r="A3" s="3" t="s">
        <v>195</v>
      </c>
    </row>
    <row r="4" spans="1:2">
      <c r="A4" s="4" t="s">
        <v>376</v>
      </c>
      <c r="B4"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39</v>
      </c>
    </row>
    <row r="3" spans="1:2">
      <c r="A3" s="3" t="s">
        <v>19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39</v>
      </c>
    </row>
    <row r="3" spans="1:2">
      <c r="A3" s="3" t="s">
        <v>201</v>
      </c>
    </row>
    <row r="4" spans="1:2">
      <c r="A4" s="4" t="s">
        <v>384</v>
      </c>
      <c r="B4"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39</v>
      </c>
    </row>
    <row r="3" spans="1:2">
      <c r="A3" s="3" t="s">
        <v>204</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39</v>
      </c>
    </row>
    <row r="3" spans="1:2">
      <c r="A3" s="3" t="s">
        <v>20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39</v>
      </c>
    </row>
    <row r="3" spans="1:2">
      <c r="A3" s="3" t="s">
        <v>211</v>
      </c>
    </row>
    <row r="4" spans="1:2">
      <c r="A4" s="4" t="s">
        <v>395</v>
      </c>
      <c r="B4" s="4" t="s">
        <v>3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39</v>
      </c>
    </row>
    <row r="3" spans="1:2">
      <c r="A3" s="3" t="s">
        <v>214</v>
      </c>
    </row>
    <row r="4" spans="1:2">
      <c r="A4" s="4" t="s">
        <v>398</v>
      </c>
      <c r="B4"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0</v>
      </c>
      <c r="B1" s="2" t="s">
        <v>1</v>
      </c>
    </row>
    <row r="2" spans="1:2">
      <c r="B2" s="2" t="s">
        <v>39</v>
      </c>
    </row>
    <row r="3" spans="1:2">
      <c r="A3" s="3" t="s">
        <v>217</v>
      </c>
    </row>
    <row r="4" spans="1:2">
      <c r="A4" s="4" t="s">
        <v>401</v>
      </c>
      <c r="B4"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39</v>
      </c>
    </row>
    <row r="3" spans="1:2">
      <c r="A3" s="3" t="s">
        <v>221</v>
      </c>
    </row>
    <row r="4" spans="1:2">
      <c r="A4" s="4" t="s">
        <v>404</v>
      </c>
      <c r="B4"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3</v>
      </c>
      <c r="B1" s="2" t="s">
        <v>1</v>
      </c>
    </row>
    <row r="2" spans="1:4">
      <c r="B2" s="2" t="s">
        <v>39</v>
      </c>
      <c r="C2" s="2" t="s">
        <v>40</v>
      </c>
      <c r="D2" s="2" t="s">
        <v>41</v>
      </c>
    </row>
    <row r="3" spans="1:4">
      <c r="A3" s="3" t="s">
        <v>134</v>
      </c>
    </row>
    <row r="4" spans="1:4">
      <c r="A4" s="4" t="s">
        <v>67</v>
      </c>
      <c r="B4" s="6" t="n">
        <v>57757000</v>
      </c>
      <c r="C4" s="6" t="n">
        <v>102667000</v>
      </c>
      <c r="D4" s="6" t="n">
        <v>-17837000</v>
      </c>
    </row>
    <row r="5" spans="1:4">
      <c r="A5" s="3" t="s">
        <v>135</v>
      </c>
    </row>
    <row r="6" spans="1:4">
      <c r="A6" s="4" t="s">
        <v>58</v>
      </c>
      <c r="B6" s="5" t="n">
        <v>111762000</v>
      </c>
      <c r="C6" s="5" t="n">
        <v>106240000</v>
      </c>
      <c r="D6" s="5" t="n">
        <v>43145000</v>
      </c>
    </row>
    <row r="7" spans="1:4">
      <c r="A7" s="4" t="s">
        <v>49</v>
      </c>
      <c r="B7" s="5" t="n">
        <v>105532000</v>
      </c>
      <c r="C7" s="5" t="n">
        <v>92240000</v>
      </c>
      <c r="D7" s="5" t="n">
        <v>74885000</v>
      </c>
    </row>
    <row r="8" spans="1:4">
      <c r="A8" s="4" t="s">
        <v>136</v>
      </c>
      <c r="B8" s="5" t="n">
        <v>143000</v>
      </c>
      <c r="C8" s="5" t="n">
        <v>272000</v>
      </c>
      <c r="D8" s="5" t="n">
        <v>190000</v>
      </c>
    </row>
    <row r="9" spans="1:4">
      <c r="A9" s="4" t="s">
        <v>137</v>
      </c>
      <c r="B9" s="5" t="n">
        <v>7559000</v>
      </c>
      <c r="C9" s="5" t="n">
        <v>-4982000</v>
      </c>
      <c r="D9" s="5" t="n">
        <v>0</v>
      </c>
    </row>
    <row r="10" spans="1:4">
      <c r="A10" s="4" t="s">
        <v>50</v>
      </c>
      <c r="B10" s="5" t="n">
        <v>18290000</v>
      </c>
      <c r="C10" s="5" t="n">
        <v>26389000</v>
      </c>
      <c r="D10" s="5" t="n">
        <v>5834000</v>
      </c>
    </row>
    <row r="11" spans="1:4">
      <c r="A11" s="4" t="s">
        <v>138</v>
      </c>
      <c r="B11" s="5" t="n">
        <v>29573000</v>
      </c>
      <c r="C11" s="5" t="n">
        <v>30444000</v>
      </c>
      <c r="D11" s="5" t="n">
        <v>28879000</v>
      </c>
    </row>
    <row r="12" spans="1:4">
      <c r="A12" s="4" t="s">
        <v>139</v>
      </c>
      <c r="B12" s="5" t="n">
        <v>0</v>
      </c>
      <c r="C12" s="5" t="n">
        <v>0</v>
      </c>
      <c r="D12" s="5" t="n">
        <v>17575000</v>
      </c>
    </row>
    <row r="13" spans="1:4">
      <c r="A13" s="4" t="s">
        <v>140</v>
      </c>
      <c r="B13" s="5" t="n">
        <v>-429000</v>
      </c>
      <c r="C13" s="5" t="n">
        <v>-1005000</v>
      </c>
      <c r="D13" s="5" t="n">
        <v>-657000</v>
      </c>
    </row>
    <row r="14" spans="1:4">
      <c r="A14" s="4" t="s">
        <v>141</v>
      </c>
      <c r="B14" s="5" t="n">
        <v>4560000</v>
      </c>
      <c r="C14" s="5" t="n">
        <v>3505000</v>
      </c>
      <c r="D14" s="5" t="n">
        <v>2779000</v>
      </c>
    </row>
    <row r="15" spans="1:4">
      <c r="A15" s="4" t="s">
        <v>142</v>
      </c>
      <c r="B15" s="5" t="n">
        <v>2717000</v>
      </c>
      <c r="C15" s="5" t="n">
        <v>5446000</v>
      </c>
      <c r="D15" s="5" t="n">
        <v>4075000</v>
      </c>
    </row>
    <row r="16" spans="1:4">
      <c r="A16" s="4" t="s">
        <v>56</v>
      </c>
      <c r="B16" s="5" t="n">
        <v>2446000</v>
      </c>
      <c r="C16" s="5" t="n">
        <v>11323000</v>
      </c>
      <c r="D16" s="5" t="n">
        <v>2193000</v>
      </c>
    </row>
    <row r="17" spans="1:4">
      <c r="A17" s="4" t="s">
        <v>143</v>
      </c>
      <c r="B17" s="5" t="n">
        <v>26411000</v>
      </c>
      <c r="C17" s="5" t="n">
        <v>-42271000</v>
      </c>
      <c r="D17" s="5" t="n">
        <v>13300000</v>
      </c>
    </row>
    <row r="18" spans="1:4">
      <c r="A18" s="4" t="s">
        <v>144</v>
      </c>
      <c r="B18" s="5" t="n">
        <v>-88638000</v>
      </c>
      <c r="C18" s="5" t="n">
        <v>-67704000</v>
      </c>
      <c r="D18" s="5" t="n">
        <v>-6925000</v>
      </c>
    </row>
    <row r="19" spans="1:4">
      <c r="A19" s="4" t="s">
        <v>145</v>
      </c>
      <c r="B19" s="5" t="n">
        <v>-42254000</v>
      </c>
      <c r="C19" s="5" t="n">
        <v>-6358000</v>
      </c>
      <c r="D19" s="5" t="n">
        <v>-25278000</v>
      </c>
    </row>
    <row r="20" spans="1:4">
      <c r="A20" s="4" t="s">
        <v>146</v>
      </c>
      <c r="B20" s="5" t="n">
        <v>235429000</v>
      </c>
      <c r="C20" s="5" t="n">
        <v>256206000</v>
      </c>
      <c r="D20" s="5" t="n">
        <v>142158000</v>
      </c>
    </row>
    <row r="21" spans="1:4">
      <c r="A21" s="3" t="s">
        <v>147</v>
      </c>
    </row>
    <row r="22" spans="1:4">
      <c r="A22" s="4" t="s">
        <v>148</v>
      </c>
      <c r="B22" s="5" t="n">
        <v>-126316000</v>
      </c>
      <c r="C22" s="5" t="n">
        <v>-124744000</v>
      </c>
      <c r="D22" s="5" t="n">
        <v>-105604000</v>
      </c>
    </row>
    <row r="23" spans="1:4">
      <c r="A23" s="4" t="s">
        <v>149</v>
      </c>
      <c r="B23" s="5" t="n">
        <v>0</v>
      </c>
      <c r="C23" s="5" t="n">
        <v>-48850000</v>
      </c>
      <c r="D23" s="5" t="n">
        <v>0</v>
      </c>
    </row>
    <row r="24" spans="1:4">
      <c r="A24" s="4" t="s">
        <v>150</v>
      </c>
      <c r="B24" s="5" t="n">
        <v>7066000</v>
      </c>
      <c r="C24" s="5" t="n">
        <v>9000000</v>
      </c>
      <c r="D24" s="5" t="n">
        <v>0</v>
      </c>
    </row>
    <row r="25" spans="1:4">
      <c r="A25" s="4" t="s">
        <v>151</v>
      </c>
      <c r="B25" s="5" t="n">
        <v>-119250000</v>
      </c>
      <c r="C25" s="5" t="n">
        <v>-164594000</v>
      </c>
      <c r="D25" s="5" t="n">
        <v>-105604000</v>
      </c>
    </row>
    <row r="26" spans="1:4">
      <c r="A26" s="3" t="s">
        <v>152</v>
      </c>
    </row>
    <row r="27" spans="1:4">
      <c r="A27" s="4" t="s">
        <v>153</v>
      </c>
      <c r="B27" s="5" t="n">
        <v>0</v>
      </c>
      <c r="C27" s="5" t="n">
        <v>36017000</v>
      </c>
      <c r="D27" s="5" t="n">
        <v>425000000</v>
      </c>
    </row>
    <row r="28" spans="1:4">
      <c r="A28" s="4" t="s">
        <v>154</v>
      </c>
      <c r="B28" s="5" t="n">
        <v>0</v>
      </c>
      <c r="C28" s="5" t="n">
        <v>0</v>
      </c>
      <c r="D28" s="5" t="n">
        <v>-6683000</v>
      </c>
    </row>
    <row r="29" spans="1:4">
      <c r="A29" s="4" t="s">
        <v>155</v>
      </c>
      <c r="B29" s="5" t="n">
        <v>-9790000</v>
      </c>
      <c r="C29" s="5" t="n">
        <v>-15073000</v>
      </c>
      <c r="D29" s="5" t="n">
        <v>-355022000</v>
      </c>
    </row>
    <row r="30" spans="1:4">
      <c r="A30" s="4" t="s">
        <v>156</v>
      </c>
      <c r="B30" s="5" t="n">
        <v>-29099000</v>
      </c>
      <c r="C30" s="5" t="n">
        <v>-27695000</v>
      </c>
      <c r="D30" s="5" t="n">
        <v>-27688000</v>
      </c>
    </row>
    <row r="31" spans="1:4">
      <c r="A31" s="4" t="s">
        <v>157</v>
      </c>
      <c r="B31" s="5" t="n">
        <v>0</v>
      </c>
      <c r="C31" s="5" t="n">
        <v>0</v>
      </c>
      <c r="D31" s="5" t="n">
        <v>-12315000</v>
      </c>
    </row>
    <row r="32" spans="1:4">
      <c r="A32" s="4" t="s">
        <v>158</v>
      </c>
      <c r="B32" s="5" t="n">
        <v>-4855000</v>
      </c>
      <c r="C32" s="5" t="n">
        <v>0</v>
      </c>
      <c r="D32" s="5" t="n">
        <v>0</v>
      </c>
    </row>
    <row r="33" spans="1:4">
      <c r="A33" s="4" t="s">
        <v>159</v>
      </c>
      <c r="B33" s="5" t="n">
        <v>-71272000</v>
      </c>
      <c r="C33" s="5" t="n">
        <v>-1801000</v>
      </c>
      <c r="D33" s="5" t="n">
        <v>0</v>
      </c>
    </row>
    <row r="34" spans="1:4">
      <c r="A34" s="4" t="s">
        <v>160</v>
      </c>
      <c r="B34" s="5" t="n">
        <v>0</v>
      </c>
      <c r="C34" s="5" t="n">
        <v>0</v>
      </c>
      <c r="D34" s="5" t="n">
        <v>1155000</v>
      </c>
    </row>
    <row r="35" spans="1:4">
      <c r="A35" s="4" t="s">
        <v>127</v>
      </c>
      <c r="B35" s="5" t="n">
        <v>0</v>
      </c>
      <c r="C35" s="5" t="n">
        <v>-8089000</v>
      </c>
      <c r="D35" s="5" t="n">
        <v>-479000</v>
      </c>
    </row>
    <row r="36" spans="1:4">
      <c r="A36" s="4" t="s">
        <v>161</v>
      </c>
      <c r="B36" s="5" t="n">
        <v>-2444000</v>
      </c>
      <c r="C36" s="5" t="n">
        <v>0</v>
      </c>
      <c r="D36" s="5" t="n">
        <v>0</v>
      </c>
    </row>
    <row r="37" spans="1:4">
      <c r="A37" s="4" t="s">
        <v>162</v>
      </c>
      <c r="B37" s="5" t="n">
        <v>-15000000</v>
      </c>
      <c r="C37" s="5" t="n">
        <v>-81000000</v>
      </c>
      <c r="D37" s="5" t="n">
        <v>0</v>
      </c>
    </row>
    <row r="38" spans="1:4">
      <c r="A38" s="4" t="s">
        <v>163</v>
      </c>
      <c r="B38" s="5" t="n">
        <v>-132460000</v>
      </c>
      <c r="C38" s="5" t="n">
        <v>-97641000</v>
      </c>
      <c r="D38" s="5" t="n">
        <v>23968000</v>
      </c>
    </row>
    <row r="39" spans="1:4">
      <c r="A39" s="4" t="s">
        <v>164</v>
      </c>
      <c r="B39" s="5" t="n">
        <v>-16281000</v>
      </c>
      <c r="C39" s="5" t="n">
        <v>-6029000</v>
      </c>
      <c r="D39" s="5" t="n">
        <v>60522000</v>
      </c>
    </row>
    <row r="40" spans="1:4">
      <c r="A40" s="4" t="s">
        <v>165</v>
      </c>
      <c r="B40" s="5" t="n">
        <v>127727000</v>
      </c>
      <c r="C40" s="5" t="n">
        <v>134755000</v>
      </c>
      <c r="D40" s="5" t="n">
        <v>73563000</v>
      </c>
    </row>
    <row r="41" spans="1:4">
      <c r="A41" s="4" t="s">
        <v>69</v>
      </c>
      <c r="B41" s="5" t="n">
        <v>-266000</v>
      </c>
      <c r="C41" s="5" t="n">
        <v>-999000</v>
      </c>
      <c r="D41" s="5" t="n">
        <v>670000</v>
      </c>
    </row>
    <row r="42" spans="1:4">
      <c r="A42" s="4" t="s">
        <v>166</v>
      </c>
      <c r="B42" s="5" t="n">
        <v>111180000</v>
      </c>
      <c r="C42" s="5" t="n">
        <v>127727000</v>
      </c>
      <c r="D42" s="5" t="n">
        <v>134755000</v>
      </c>
    </row>
    <row r="43" spans="1:4">
      <c r="A43" s="3" t="s">
        <v>167</v>
      </c>
    </row>
    <row r="44" spans="1:4">
      <c r="A44" s="4" t="s">
        <v>168</v>
      </c>
      <c r="B44" s="5" t="n">
        <v>111159000</v>
      </c>
      <c r="C44" s="5" t="n">
        <v>127707000</v>
      </c>
      <c r="D44" s="5" t="n">
        <v>134734000</v>
      </c>
    </row>
    <row r="45" spans="1:4">
      <c r="A45" s="4" t="s">
        <v>169</v>
      </c>
      <c r="B45" s="5" t="n">
        <v>21000</v>
      </c>
      <c r="C45" s="5" t="n">
        <v>20000</v>
      </c>
      <c r="D45" s="5" t="n">
        <v>21000</v>
      </c>
    </row>
    <row r="46" spans="1:4">
      <c r="A46" s="4" t="s">
        <v>86</v>
      </c>
      <c r="B46" s="6" t="n">
        <v>111180000</v>
      </c>
      <c r="C46" s="6" t="n">
        <v>127727000</v>
      </c>
      <c r="D46" s="6" t="n">
        <v>13475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39</v>
      </c>
    </row>
    <row r="3" spans="1:2">
      <c r="A3" s="3" t="s">
        <v>22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39</v>
      </c>
    </row>
    <row r="3" spans="1:2">
      <c r="A3" s="3" t="s">
        <v>23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8</v>
      </c>
      <c r="B1" s="2" t="s">
        <v>1</v>
      </c>
    </row>
    <row r="2" spans="1:2">
      <c r="B2" s="2" t="s">
        <v>39</v>
      </c>
    </row>
    <row r="3" spans="1:2">
      <c r="A3" s="3" t="s">
        <v>237</v>
      </c>
    </row>
    <row r="4" spans="1:2">
      <c r="A4" s="4" t="s">
        <v>419</v>
      </c>
      <c r="B4" s="4" t="s">
        <v>4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39</v>
      </c>
    </row>
    <row r="3" spans="1:2">
      <c r="A3" s="3" t="s">
        <v>240</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6</v>
      </c>
      <c r="B1" s="2" t="s">
        <v>1</v>
      </c>
    </row>
    <row r="2" spans="1:2">
      <c r="B2" s="2" t="s">
        <v>39</v>
      </c>
    </row>
    <row r="3" spans="1:2">
      <c r="A3" s="3" t="s">
        <v>244</v>
      </c>
    </row>
    <row r="4" spans="1:2">
      <c r="A4" s="4" t="s">
        <v>427</v>
      </c>
      <c r="B4" s="4" t="s">
        <v>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9</v>
      </c>
      <c r="B1" s="2" t="s">
        <v>1</v>
      </c>
    </row>
    <row r="2" spans="1:2">
      <c r="B2" s="2" t="s">
        <v>39</v>
      </c>
    </row>
    <row r="3" spans="1:2">
      <c r="A3" s="3" t="s">
        <v>247</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4</v>
      </c>
      <c r="B1" s="2" t="s">
        <v>1</v>
      </c>
    </row>
    <row r="2" spans="1:2">
      <c r="B2" s="2" t="s">
        <v>39</v>
      </c>
    </row>
    <row r="3" spans="1:2">
      <c r="A3" s="3" t="s">
        <v>250</v>
      </c>
    </row>
    <row r="4" spans="1:2">
      <c r="A4" s="4" t="s">
        <v>435</v>
      </c>
      <c r="B4" s="4" t="s">
        <v>4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7</v>
      </c>
      <c r="B1" s="2" t="s">
        <v>1</v>
      </c>
    </row>
    <row r="2" spans="1:2">
      <c r="B2" s="2" t="s">
        <v>39</v>
      </c>
    </row>
    <row r="3" spans="1:2">
      <c r="A3" s="3" t="s">
        <v>253</v>
      </c>
    </row>
    <row r="4" spans="1:2">
      <c r="A4" s="4" t="s">
        <v>438</v>
      </c>
      <c r="B4" s="4" t="s">
        <v>4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9</v>
      </c>
    </row>
    <row r="3" spans="1:2">
      <c r="A3" s="3"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row>
    <row r="9" spans="1:2">
      <c r="A9" s="3" t="s">
        <v>441</v>
      </c>
    </row>
    <row r="10" spans="1:2">
      <c r="A10" s="4" t="s">
        <v>451</v>
      </c>
      <c r="B10" s="4" t="s">
        <v>4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53</v>
      </c>
      <c r="B1" s="2" t="s">
        <v>1</v>
      </c>
    </row>
    <row r="2" spans="1:2">
      <c r="B2" s="2" t="s">
        <v>39</v>
      </c>
    </row>
    <row r="3" spans="1:2">
      <c r="A3" s="3" t="s">
        <v>26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39</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8</v>
      </c>
      <c r="B1" s="2" t="s">
        <v>1</v>
      </c>
    </row>
    <row r="2" spans="1:2">
      <c r="B2" s="2" t="s">
        <v>39</v>
      </c>
    </row>
    <row r="3" spans="1:2">
      <c r="A3" s="3" t="s">
        <v>264</v>
      </c>
    </row>
    <row r="4" spans="1:2">
      <c r="A4" s="4" t="s">
        <v>459</v>
      </c>
      <c r="B4" s="4" t="s">
        <v>4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39</v>
      </c>
    </row>
    <row r="3" spans="1:2">
      <c r="A3" s="3" t="s">
        <v>268</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6</v>
      </c>
      <c r="B1" s="2" t="s">
        <v>1</v>
      </c>
    </row>
    <row r="2" spans="1:2">
      <c r="B2" s="2" t="s">
        <v>39</v>
      </c>
    </row>
    <row r="3" spans="1:2">
      <c r="A3" s="3" t="s">
        <v>271</v>
      </c>
    </row>
    <row r="4" spans="1:2">
      <c r="A4" s="4" t="s">
        <v>467</v>
      </c>
      <c r="B4" s="4" t="s">
        <v>4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9</v>
      </c>
      <c r="B1" s="2" t="s">
        <v>1</v>
      </c>
    </row>
    <row r="2" spans="1:2">
      <c r="B2" s="2" t="s">
        <v>39</v>
      </c>
    </row>
    <row r="3" spans="1:2">
      <c r="A3" s="3" t="s">
        <v>274</v>
      </c>
    </row>
    <row r="4" spans="1:2">
      <c r="A4" s="4" t="s">
        <v>470</v>
      </c>
      <c r="B4" s="4" t="s">
        <v>4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2</v>
      </c>
      <c r="B1" s="2" t="s">
        <v>1</v>
      </c>
    </row>
    <row r="2" spans="1:2">
      <c r="B2" s="2" t="s">
        <v>39</v>
      </c>
    </row>
    <row r="3" spans="1:2">
      <c r="A3" s="3" t="s">
        <v>278</v>
      </c>
    </row>
    <row r="4" spans="1:2">
      <c r="A4" s="4" t="s">
        <v>473</v>
      </c>
      <c r="B4" s="4" t="s">
        <v>4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5</v>
      </c>
      <c r="B1" s="2" t="s">
        <v>1</v>
      </c>
    </row>
    <row r="2" spans="1:2">
      <c r="B2" s="2" t="s">
        <v>39</v>
      </c>
    </row>
    <row r="3" spans="1:2">
      <c r="A3" s="3" t="s">
        <v>282</v>
      </c>
    </row>
    <row r="4" spans="1:2">
      <c r="A4" s="4" t="s">
        <v>476</v>
      </c>
      <c r="B4" s="4" t="s">
        <v>4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78</v>
      </c>
      <c r="B1" s="2" t="s">
        <v>1</v>
      </c>
    </row>
    <row r="2" spans="1:2">
      <c r="B2" s="2" t="s">
        <v>39</v>
      </c>
    </row>
    <row r="3" spans="1:2">
      <c r="A3" s="3" t="s">
        <v>286</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3</v>
      </c>
      <c r="B1" s="2" t="s">
        <v>1</v>
      </c>
    </row>
    <row r="2" spans="1:2">
      <c r="B2" s="2" t="s">
        <v>39</v>
      </c>
    </row>
    <row r="3" spans="1:2">
      <c r="A3" s="3" t="s">
        <v>290</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8</v>
      </c>
      <c r="B1" s="2" t="s">
        <v>1</v>
      </c>
    </row>
    <row r="2" spans="1:2">
      <c r="B2" s="2" t="s">
        <v>39</v>
      </c>
    </row>
    <row r="3" spans="1:2">
      <c r="A3" s="3" t="s">
        <v>294</v>
      </c>
    </row>
    <row r="4" spans="1:2">
      <c r="A4" s="4" t="s">
        <v>489</v>
      </c>
      <c r="B4" s="4" t="s">
        <v>4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39</v>
      </c>
    </row>
    <row r="3" spans="1:2">
      <c r="A3" s="3" t="s">
        <v>298</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39</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0</v>
      </c>
      <c r="B1" s="2" t="s">
        <v>1</v>
      </c>
    </row>
    <row r="2" spans="1:2">
      <c r="B2" s="2" t="s">
        <v>39</v>
      </c>
    </row>
    <row r="3" spans="1:2">
      <c r="A3" s="3" t="s">
        <v>302</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39</v>
      </c>
    </row>
    <row r="3" spans="1:2">
      <c r="A3" s="4" t="s">
        <v>506</v>
      </c>
    </row>
    <row r="4" spans="1:2">
      <c r="A4" s="3" t="s">
        <v>507</v>
      </c>
    </row>
    <row r="5" spans="1:2">
      <c r="A5" s="4" t="s">
        <v>508</v>
      </c>
      <c r="B5" s="4" t="s">
        <v>5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39</v>
      </c>
    </row>
    <row r="3" spans="1:2">
      <c r="A3" s="3" t="s">
        <v>310</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row r="10" spans="1:2">
      <c r="A10" s="4" t="s">
        <v>523</v>
      </c>
      <c r="B10" s="4" t="s">
        <v>5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39</v>
      </c>
      <c r="C1" s="2" t="s">
        <v>526</v>
      </c>
      <c r="D1" s="2" t="s">
        <v>40</v>
      </c>
    </row>
    <row r="2" spans="1:4">
      <c r="A2" s="3" t="s">
        <v>527</v>
      </c>
    </row>
    <row r="3" spans="1:4">
      <c r="A3" s="4" t="s">
        <v>528</v>
      </c>
      <c r="B3" s="6" t="n">
        <v>69938</v>
      </c>
      <c r="D3" s="6" t="n">
        <v>40750</v>
      </c>
    </row>
    <row r="4" spans="1:4">
      <c r="A4" s="4" t="s">
        <v>529</v>
      </c>
      <c r="B4" s="5" t="n">
        <v>13243</v>
      </c>
      <c r="D4" s="5" t="n">
        <v>14610</v>
      </c>
    </row>
    <row r="5" spans="1:4">
      <c r="A5" s="4" t="s">
        <v>99</v>
      </c>
      <c r="B5" s="5" t="n">
        <v>7442</v>
      </c>
      <c r="D5" s="5" t="n">
        <v>0</v>
      </c>
    </row>
    <row r="6" spans="1:4">
      <c r="A6" s="4" t="s">
        <v>99</v>
      </c>
      <c r="B6" s="6" t="n">
        <v>5801</v>
      </c>
      <c r="D6" s="5" t="n">
        <v>0</v>
      </c>
    </row>
    <row r="7" spans="1:4">
      <c r="A7" s="4" t="s">
        <v>530</v>
      </c>
    </row>
    <row r="8" spans="1:4">
      <c r="A8" s="3" t="s">
        <v>527</v>
      </c>
    </row>
    <row r="9" spans="1:4">
      <c r="A9" s="4" t="s">
        <v>531</v>
      </c>
      <c r="C9" s="4" t="s">
        <v>532</v>
      </c>
    </row>
    <row r="10" spans="1:4">
      <c r="A10" s="4" t="s">
        <v>528</v>
      </c>
      <c r="D10" s="6" t="n">
        <v>69938</v>
      </c>
    </row>
    <row r="11" spans="1:4">
      <c r="A11" s="4" t="s">
        <v>533</v>
      </c>
      <c r="C11" s="6" t="n">
        <v>-34239</v>
      </c>
    </row>
    <row r="12" spans="1:4">
      <c r="A12" s="4" t="s">
        <v>534</v>
      </c>
      <c r="C12" s="5" t="n">
        <v>-17537</v>
      </c>
    </row>
    <row r="13" spans="1:4">
      <c r="A13" s="4" t="s">
        <v>535</v>
      </c>
      <c r="C13" s="5" t="n">
        <v>-341</v>
      </c>
    </row>
    <row r="14" spans="1:4">
      <c r="A14" s="4" t="s">
        <v>536</v>
      </c>
      <c r="C14" s="5" t="n">
        <v>17821</v>
      </c>
    </row>
    <row r="15" spans="1:4">
      <c r="A15" s="4" t="s">
        <v>529</v>
      </c>
      <c r="C15" s="5" t="n">
        <v>14610</v>
      </c>
    </row>
    <row r="16" spans="1:4">
      <c r="A16" s="4" t="s">
        <v>99</v>
      </c>
      <c r="C16" s="5" t="n">
        <v>7967</v>
      </c>
    </row>
    <row r="17" spans="1:4">
      <c r="A17" s="4" t="s">
        <v>99</v>
      </c>
      <c r="C17" s="6" t="n">
        <v>66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38</v>
      </c>
    </row>
    <row r="3" spans="1:2">
      <c r="A3" s="3" t="s">
        <v>527</v>
      </c>
    </row>
    <row r="4" spans="1:2">
      <c r="A4" s="4" t="s">
        <v>539</v>
      </c>
      <c r="B4" s="6" t="n">
        <v>0</v>
      </c>
    </row>
    <row r="5" spans="1:2">
      <c r="A5" s="4" t="s">
        <v>540</v>
      </c>
      <c r="B5" s="5" t="n">
        <v>-3644</v>
      </c>
    </row>
    <row r="6" spans="1:2">
      <c r="A6" s="4" t="s">
        <v>541</v>
      </c>
      <c r="B6" s="5" t="n">
        <v>13462</v>
      </c>
    </row>
    <row r="7" spans="1:2">
      <c r="A7" s="4" t="s">
        <v>530</v>
      </c>
    </row>
    <row r="8" spans="1:2">
      <c r="A8" s="3" t="s">
        <v>527</v>
      </c>
    </row>
    <row r="9" spans="1:2">
      <c r="A9" s="4" t="s">
        <v>539</v>
      </c>
      <c r="B9" s="5" t="n">
        <v>14610</v>
      </c>
    </row>
    <row r="10" spans="1:2">
      <c r="A10" s="4" t="s">
        <v>542</v>
      </c>
      <c r="B10" s="5" t="n">
        <v>2496</v>
      </c>
    </row>
    <row r="11" spans="1:2">
      <c r="A11" s="4" t="s">
        <v>540</v>
      </c>
      <c r="B11" s="5" t="n">
        <v>-3644</v>
      </c>
    </row>
    <row r="12" spans="1:2">
      <c r="A12" s="4" t="s">
        <v>541</v>
      </c>
      <c r="B12" s="6" t="n">
        <v>134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39</v>
      </c>
    </row>
    <row r="3" spans="1:2">
      <c r="A3" s="4" t="s">
        <v>544</v>
      </c>
    </row>
    <row r="4" spans="1:2">
      <c r="A4" s="3" t="s">
        <v>545</v>
      </c>
    </row>
    <row r="5" spans="1:2">
      <c r="A5" s="4" t="s">
        <v>546</v>
      </c>
      <c r="B5" s="4" t="s">
        <v>547</v>
      </c>
    </row>
    <row r="6" spans="1:2">
      <c r="A6" s="4" t="s">
        <v>548</v>
      </c>
    </row>
    <row r="7" spans="1:2">
      <c r="A7" s="3" t="s">
        <v>545</v>
      </c>
    </row>
    <row r="8" spans="1:2">
      <c r="A8" s="4" t="s">
        <v>546</v>
      </c>
      <c r="B8" s="4" t="s">
        <v>5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550</v>
      </c>
      <c r="B1" s="2" t="s">
        <v>1</v>
      </c>
    </row>
    <row r="2" spans="1:6">
      <c r="B2" s="2" t="s">
        <v>39</v>
      </c>
      <c r="C2" s="2" t="s">
        <v>40</v>
      </c>
      <c r="D2" s="2" t="s">
        <v>41</v>
      </c>
      <c r="E2" s="2" t="s">
        <v>551</v>
      </c>
      <c r="F2" s="2" t="s">
        <v>552</v>
      </c>
    </row>
    <row r="3" spans="1:6">
      <c r="A3" s="3" t="s">
        <v>553</v>
      </c>
    </row>
    <row r="4" spans="1:6">
      <c r="A4" s="4" t="s">
        <v>554</v>
      </c>
      <c r="B4" s="6" t="n">
        <v>9910000</v>
      </c>
    </row>
    <row r="5" spans="1:6">
      <c r="A5" s="4" t="s">
        <v>555</v>
      </c>
      <c r="E5" s="6" t="n">
        <v>350000000</v>
      </c>
      <c r="F5" s="6" t="n">
        <v>425000000</v>
      </c>
    </row>
    <row r="6" spans="1:6">
      <c r="A6" s="4" t="s">
        <v>556</v>
      </c>
      <c r="B6" s="4" t="s">
        <v>557</v>
      </c>
    </row>
    <row r="7" spans="1:6">
      <c r="A7" s="4" t="s">
        <v>558</v>
      </c>
      <c r="B7" s="4" t="s">
        <v>559</v>
      </c>
      <c r="C7" s="4" t="s">
        <v>559</v>
      </c>
      <c r="D7" s="4" t="s">
        <v>559</v>
      </c>
    </row>
    <row r="8" spans="1:6">
      <c r="A8" s="4" t="s">
        <v>560</v>
      </c>
      <c r="B8" s="6" t="n">
        <v>366561</v>
      </c>
      <c r="C8" s="6" t="n">
        <v>257507</v>
      </c>
      <c r="D8" s="6" t="n">
        <v>610841</v>
      </c>
    </row>
    <row r="9" spans="1:6">
      <c r="A9" s="4" t="s">
        <v>561</v>
      </c>
      <c r="B9" s="5" t="n">
        <v>18290000</v>
      </c>
      <c r="C9" s="5" t="n">
        <v>26389000</v>
      </c>
      <c r="D9" s="5" t="n">
        <v>5834000</v>
      </c>
    </row>
    <row r="10" spans="1:6">
      <c r="A10" s="4" t="s">
        <v>562</v>
      </c>
      <c r="B10" s="5" t="n">
        <v>7559000</v>
      </c>
      <c r="D10" s="6" t="n">
        <v>0</v>
      </c>
    </row>
    <row r="11" spans="1:6">
      <c r="A11" s="4" t="s">
        <v>563</v>
      </c>
      <c r="C11" s="5" t="n">
        <v>4982000</v>
      </c>
    </row>
    <row r="12" spans="1:6">
      <c r="A12" s="4" t="s">
        <v>564</v>
      </c>
      <c r="B12" s="5" t="n">
        <v>4000000</v>
      </c>
    </row>
    <row r="13" spans="1:6">
      <c r="A13" s="4" t="s">
        <v>99</v>
      </c>
      <c r="B13" s="6" t="n">
        <v>13243000</v>
      </c>
      <c r="C13" s="6" t="n">
        <v>14610000</v>
      </c>
    </row>
    <row r="14" spans="1:6">
      <c r="A14" s="4" t="s">
        <v>548</v>
      </c>
    </row>
    <row r="15" spans="1:6">
      <c r="A15" s="3" t="s">
        <v>553</v>
      </c>
    </row>
    <row r="16" spans="1:6">
      <c r="A16" s="4" t="s">
        <v>565</v>
      </c>
      <c r="B16" s="4" t="s">
        <v>566</v>
      </c>
    </row>
    <row r="17" spans="1:6">
      <c r="A17" s="4" t="s">
        <v>544</v>
      </c>
    </row>
    <row r="18" spans="1:6">
      <c r="A18" s="3" t="s">
        <v>553</v>
      </c>
    </row>
    <row r="19" spans="1:6">
      <c r="A19" s="4" t="s">
        <v>565</v>
      </c>
      <c r="B19" s="4" t="s">
        <v>5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39</v>
      </c>
      <c r="C2" s="2" t="s">
        <v>40</v>
      </c>
      <c r="D2" s="2" t="s">
        <v>41</v>
      </c>
      <c r="E2" s="2" t="s">
        <v>569</v>
      </c>
    </row>
    <row r="3" spans="1:5">
      <c r="A3" s="3" t="s">
        <v>179</v>
      </c>
    </row>
    <row r="4" spans="1:5">
      <c r="A4" s="4" t="s">
        <v>570</v>
      </c>
      <c r="B4" s="6" t="n">
        <v>326239</v>
      </c>
      <c r="C4" s="6" t="n">
        <v>319275</v>
      </c>
    </row>
    <row r="5" spans="1:5">
      <c r="A5" s="4" t="s">
        <v>571</v>
      </c>
      <c r="B5" s="5" t="n">
        <v>132885</v>
      </c>
      <c r="C5" s="5" t="n">
        <v>143021</v>
      </c>
      <c r="D5" s="6" t="n">
        <v>126840</v>
      </c>
      <c r="E5" s="6" t="n">
        <v>141593</v>
      </c>
    </row>
    <row r="6" spans="1:5">
      <c r="A6" s="4" t="s">
        <v>572</v>
      </c>
      <c r="B6" s="6" t="n">
        <v>459124</v>
      </c>
      <c r="C6" s="6" t="n">
        <v>462296</v>
      </c>
    </row>
    <row r="7" spans="1:5">
      <c r="A7" s="4" t="s">
        <v>573</v>
      </c>
      <c r="B7" s="4" t="s">
        <v>574</v>
      </c>
      <c r="C7" s="4" t="s">
        <v>5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80"/>
    <col customWidth="1" max="5" min="5" width="21"/>
    <col customWidth="1" max="6" min="6" width="21"/>
    <col customWidth="1" max="7" min="7" width="21"/>
    <col customWidth="1" max="8" min="8" width="22"/>
    <col customWidth="1" max="9" min="9" width="21"/>
  </cols>
  <sheetData>
    <row r="1" spans="1:9">
      <c r="A1" s="1" t="s">
        <v>576</v>
      </c>
      <c r="B1" s="2" t="s">
        <v>577</v>
      </c>
      <c r="C1" s="2" t="s">
        <v>578</v>
      </c>
      <c r="D1" s="2" t="s">
        <v>579</v>
      </c>
      <c r="E1" s="2" t="s">
        <v>580</v>
      </c>
      <c r="F1" s="2" t="s">
        <v>581</v>
      </c>
      <c r="G1" s="2" t="s">
        <v>582</v>
      </c>
      <c r="H1" s="2" t="s">
        <v>583</v>
      </c>
      <c r="I1" s="2" t="s">
        <v>584</v>
      </c>
    </row>
    <row r="2" spans="1:9">
      <c r="A2" s="3" t="s">
        <v>585</v>
      </c>
    </row>
    <row r="3" spans="1:9">
      <c r="A3" s="4" t="s">
        <v>586</v>
      </c>
      <c r="D3" s="6" t="n">
        <v>-2446000</v>
      </c>
      <c r="E3" s="6" t="n">
        <v>-11323000</v>
      </c>
      <c r="F3" s="6" t="n">
        <v>-2193000</v>
      </c>
    </row>
    <row r="4" spans="1:9">
      <c r="A4" s="4" t="s">
        <v>556</v>
      </c>
      <c r="D4" s="4" t="s">
        <v>557</v>
      </c>
    </row>
    <row r="5" spans="1:9">
      <c r="A5" s="4" t="s">
        <v>587</v>
      </c>
      <c r="D5" s="4" t="s">
        <v>588</v>
      </c>
    </row>
    <row r="6" spans="1:9">
      <c r="A6" s="4" t="s">
        <v>98</v>
      </c>
      <c r="D6" s="6" t="n">
        <v>437419000</v>
      </c>
      <c r="E6" s="6" t="n">
        <v>447002000</v>
      </c>
    </row>
    <row r="7" spans="1:9">
      <c r="A7" s="4" t="s">
        <v>573</v>
      </c>
      <c r="D7" s="4" t="s">
        <v>574</v>
      </c>
      <c r="E7" s="4" t="s">
        <v>575</v>
      </c>
    </row>
    <row r="8" spans="1:9">
      <c r="A8" s="4" t="s">
        <v>555</v>
      </c>
      <c r="C8" s="6" t="n">
        <v>425000000</v>
      </c>
      <c r="G8" s="6" t="n">
        <v>350000000</v>
      </c>
    </row>
    <row r="9" spans="1:9">
      <c r="A9" s="4" t="s">
        <v>589</v>
      </c>
      <c r="D9" s="6" t="n">
        <v>83700000</v>
      </c>
      <c r="E9" s="6" t="n">
        <v>92050000</v>
      </c>
    </row>
    <row r="10" spans="1:9">
      <c r="A10" s="4" t="s">
        <v>590</v>
      </c>
    </row>
    <row r="11" spans="1:9">
      <c r="A11" s="3" t="s">
        <v>585</v>
      </c>
    </row>
    <row r="12" spans="1:9">
      <c r="A12" s="4" t="s">
        <v>98</v>
      </c>
      <c r="D12" s="6" t="n">
        <v>9607000</v>
      </c>
      <c r="E12" s="6" t="n">
        <v>20006000</v>
      </c>
      <c r="H12" s="8" t="s">
        <v>591</v>
      </c>
      <c r="I12" s="6" t="n">
        <v>20000000</v>
      </c>
    </row>
    <row r="13" spans="1:9">
      <c r="A13" s="4" t="s">
        <v>592</v>
      </c>
    </row>
    <row r="14" spans="1:9">
      <c r="A14" s="3" t="s">
        <v>585</v>
      </c>
    </row>
    <row r="15" spans="1:9">
      <c r="A15" s="4" t="s">
        <v>587</v>
      </c>
      <c r="C15" s="4" t="s">
        <v>588</v>
      </c>
    </row>
    <row r="16" spans="1:9">
      <c r="A16" s="4" t="s">
        <v>593</v>
      </c>
      <c r="C16" s="4" t="s">
        <v>594</v>
      </c>
    </row>
    <row r="17" spans="1:9">
      <c r="A17" s="4" t="s">
        <v>555</v>
      </c>
      <c r="C17" s="6" t="n">
        <v>425000000</v>
      </c>
    </row>
    <row r="18" spans="1:9">
      <c r="A18" s="4" t="s">
        <v>595</v>
      </c>
    </row>
    <row r="19" spans="1:9">
      <c r="A19" s="3" t="s">
        <v>585</v>
      </c>
    </row>
    <row r="20" spans="1:9">
      <c r="A20" s="4" t="s">
        <v>587</v>
      </c>
      <c r="D20" s="4" t="s">
        <v>596</v>
      </c>
    </row>
    <row r="21" spans="1:9">
      <c r="A21" s="4" t="s">
        <v>597</v>
      </c>
    </row>
    <row r="22" spans="1:9">
      <c r="A22" s="3" t="s">
        <v>585</v>
      </c>
    </row>
    <row r="23" spans="1:9">
      <c r="A23" s="4" t="s">
        <v>593</v>
      </c>
      <c r="B23" s="4" t="s">
        <v>598</v>
      </c>
    </row>
    <row r="24" spans="1:9">
      <c r="A24" s="4" t="s">
        <v>555</v>
      </c>
      <c r="B24" s="6" t="n">
        <v>350000000</v>
      </c>
    </row>
    <row r="25" spans="1:9">
      <c r="A25" s="4" t="s">
        <v>599</v>
      </c>
      <c r="B25" s="4" t="s">
        <v>600</v>
      </c>
    </row>
    <row r="26" spans="1:9">
      <c r="A26" s="4" t="s">
        <v>601</v>
      </c>
      <c r="B26" s="4" t="s">
        <v>602</v>
      </c>
    </row>
    <row r="27" spans="1:9">
      <c r="A27" s="4" t="s">
        <v>603</v>
      </c>
    </row>
    <row r="28" spans="1:9">
      <c r="A28" s="3" t="s">
        <v>585</v>
      </c>
    </row>
    <row r="29" spans="1:9">
      <c r="A29" s="4" t="s">
        <v>587</v>
      </c>
      <c r="C29" s="4" t="s">
        <v>604</v>
      </c>
    </row>
    <row r="30" spans="1:9">
      <c r="A30" s="4" t="s">
        <v>593</v>
      </c>
      <c r="C30" s="4" t="s">
        <v>605</v>
      </c>
    </row>
    <row r="31" spans="1:9">
      <c r="A31" s="4" t="s">
        <v>606</v>
      </c>
    </row>
    <row r="32" spans="1:9">
      <c r="A32" s="3" t="s">
        <v>585</v>
      </c>
    </row>
    <row r="33" spans="1:9">
      <c r="A33" s="4" t="s">
        <v>593</v>
      </c>
      <c r="D33" s="4" t="s">
        <v>594</v>
      </c>
    </row>
    <row r="34" spans="1:9">
      <c r="A34" s="4" t="s">
        <v>607</v>
      </c>
    </row>
    <row r="35" spans="1:9">
      <c r="A35" s="3" t="s">
        <v>585</v>
      </c>
    </row>
    <row r="36" spans="1:9">
      <c r="A36" s="4" t="s">
        <v>608</v>
      </c>
      <c r="D36" s="4" t="s">
        <v>609</v>
      </c>
    </row>
    <row r="37" spans="1:9">
      <c r="A37" s="4" t="s">
        <v>610</v>
      </c>
      <c r="D37" s="4" t="s">
        <v>611</v>
      </c>
    </row>
    <row r="38" spans="1:9">
      <c r="A38" s="4" t="s">
        <v>612</v>
      </c>
    </row>
    <row r="39" spans="1:9">
      <c r="A39" s="3" t="s">
        <v>585</v>
      </c>
    </row>
    <row r="40" spans="1:9">
      <c r="A40" s="4" t="s">
        <v>608</v>
      </c>
      <c r="D40" s="4" t="s">
        <v>613</v>
      </c>
    </row>
    <row r="41" spans="1:9">
      <c r="A41" s="4" t="s">
        <v>610</v>
      </c>
      <c r="D41" s="4" t="s">
        <v>614</v>
      </c>
    </row>
    <row r="42" spans="1:9">
      <c r="A42" s="4" t="s">
        <v>615</v>
      </c>
    </row>
    <row r="43" spans="1:9">
      <c r="A43" s="3" t="s">
        <v>585</v>
      </c>
    </row>
    <row r="44" spans="1:9">
      <c r="A44" s="4" t="s">
        <v>608</v>
      </c>
      <c r="D44" s="4" t="s">
        <v>616</v>
      </c>
    </row>
    <row r="45" spans="1:9">
      <c r="A45" s="4" t="s">
        <v>617</v>
      </c>
    </row>
    <row r="46" spans="1:9">
      <c r="A46" s="3" t="s">
        <v>585</v>
      </c>
    </row>
    <row r="47" spans="1:9">
      <c r="A47" s="4" t="s">
        <v>608</v>
      </c>
      <c r="D47" s="4" t="s">
        <v>618</v>
      </c>
    </row>
    <row r="48" spans="1:9">
      <c r="A48" s="4" t="s">
        <v>619</v>
      </c>
    </row>
    <row r="49" spans="1:9">
      <c r="A49" s="3" t="s">
        <v>585</v>
      </c>
    </row>
    <row r="50" spans="1:9">
      <c r="A50" s="4" t="s">
        <v>608</v>
      </c>
      <c r="D50" s="4" t="s">
        <v>620</v>
      </c>
    </row>
    <row r="51" spans="1:9">
      <c r="A51" s="4" t="s">
        <v>621</v>
      </c>
    </row>
    <row r="52" spans="1:9">
      <c r="A52" s="3" t="s">
        <v>585</v>
      </c>
    </row>
    <row r="53" spans="1:9">
      <c r="A53" s="4" t="s">
        <v>622</v>
      </c>
      <c r="D53" s="4" t="s">
        <v>623</v>
      </c>
    </row>
    <row r="54" spans="1:9">
      <c r="A54" s="4" t="s">
        <v>624</v>
      </c>
    </row>
    <row r="55" spans="1:9">
      <c r="A55" s="3" t="s">
        <v>585</v>
      </c>
    </row>
    <row r="56" spans="1:9">
      <c r="A56" s="4" t="s">
        <v>625</v>
      </c>
      <c r="D56" s="6" t="n">
        <v>111180000</v>
      </c>
    </row>
    <row r="57" spans="1:9">
      <c r="A57" s="4" t="s">
        <v>556</v>
      </c>
      <c r="D57" s="4" t="s">
        <v>557</v>
      </c>
    </row>
    <row r="58" spans="1:9">
      <c r="A58" s="4" t="s">
        <v>626</v>
      </c>
      <c r="D58" s="5" t="n">
        <v>42000</v>
      </c>
    </row>
    <row r="59" spans="1:9">
      <c r="A59" s="4" t="s">
        <v>627</v>
      </c>
    </row>
    <row r="60" spans="1:9">
      <c r="A60" s="3" t="s">
        <v>585</v>
      </c>
    </row>
    <row r="61" spans="1:9">
      <c r="A61" s="4" t="s">
        <v>628</v>
      </c>
      <c r="D61" s="6" t="n">
        <v>25000000</v>
      </c>
    </row>
    <row r="62" spans="1:9">
      <c r="A62" s="4" t="s">
        <v>629</v>
      </c>
    </row>
    <row r="63" spans="1:9">
      <c r="A63" s="3" t="s">
        <v>585</v>
      </c>
    </row>
    <row r="64" spans="1:9">
      <c r="A64" s="4" t="s">
        <v>630</v>
      </c>
      <c r="D64" s="4" t="s">
        <v>631</v>
      </c>
    </row>
    <row r="65" spans="1:9">
      <c r="A65" s="4" t="s">
        <v>632</v>
      </c>
    </row>
    <row r="66" spans="1:9">
      <c r="A66" s="3" t="s">
        <v>585</v>
      </c>
    </row>
    <row r="67" spans="1:9">
      <c r="A67" s="4" t="s">
        <v>98</v>
      </c>
      <c r="D67" s="6" t="n">
        <v>9607000</v>
      </c>
    </row>
    <row r="68" spans="1:9">
      <c r="A68" s="4" t="s">
        <v>633</v>
      </c>
      <c r="D68" s="4" t="s">
        <v>609</v>
      </c>
    </row>
    <row r="69" spans="1:9">
      <c r="A69" s="4" t="s">
        <v>634</v>
      </c>
    </row>
    <row r="70" spans="1:9">
      <c r="A70" s="3" t="s">
        <v>585</v>
      </c>
    </row>
    <row r="71" spans="1:9">
      <c r="A71" s="4" t="s">
        <v>98</v>
      </c>
      <c r="D71" s="6" t="n">
        <v>425000000</v>
      </c>
    </row>
    <row r="72" spans="1:9">
      <c r="A72" s="4" t="s">
        <v>635</v>
      </c>
    </row>
    <row r="73" spans="1:9">
      <c r="A73" s="3" t="s">
        <v>585</v>
      </c>
    </row>
    <row r="74" spans="1:9">
      <c r="A74" s="4" t="s">
        <v>636</v>
      </c>
      <c r="D74" s="4" t="s">
        <v>637</v>
      </c>
    </row>
    <row r="75" spans="1:9">
      <c r="A75" s="4" t="s">
        <v>638</v>
      </c>
    </row>
    <row r="76" spans="1:9">
      <c r="A76" s="3" t="s">
        <v>585</v>
      </c>
    </row>
    <row r="77" spans="1:9">
      <c r="A77" s="4" t="s">
        <v>608</v>
      </c>
      <c r="D77" s="4" t="s">
        <v>639</v>
      </c>
    </row>
    <row r="78" spans="1:9">
      <c r="A78" s="4" t="s">
        <v>640</v>
      </c>
    </row>
    <row r="79" spans="1:9">
      <c r="A79" s="3" t="s">
        <v>585</v>
      </c>
    </row>
    <row r="80" spans="1:9">
      <c r="A80" s="4" t="s">
        <v>573</v>
      </c>
      <c r="D80" s="4" t="s">
        <v>641</v>
      </c>
      <c r="E80" s="4" t="s">
        <v>641</v>
      </c>
      <c r="F80" s="4" t="s">
        <v>641</v>
      </c>
    </row>
    <row r="81" spans="1:9">
      <c r="A81" s="4" t="s">
        <v>642</v>
      </c>
    </row>
    <row r="82" spans="1:9">
      <c r="A82" s="3" t="s">
        <v>585</v>
      </c>
    </row>
    <row r="83" spans="1:9">
      <c r="A83" s="4" t="s">
        <v>573</v>
      </c>
      <c r="D83" s="4" t="s">
        <v>643</v>
      </c>
      <c r="E83" s="4" t="s">
        <v>643</v>
      </c>
      <c r="F83" s="4" t="s">
        <v>643</v>
      </c>
    </row>
    <row r="84" spans="1:9">
      <c r="A84" s="4" t="s">
        <v>644</v>
      </c>
    </row>
    <row r="85" spans="1:9">
      <c r="A85" s="3" t="s">
        <v>585</v>
      </c>
    </row>
    <row r="86" spans="1:9">
      <c r="A86" s="4" t="s">
        <v>608</v>
      </c>
      <c r="D86" s="4" t="s">
        <v>645</v>
      </c>
      <c r="E86" s="4" t="s">
        <v>613</v>
      </c>
      <c r="F86" s="4" t="s">
        <v>645</v>
      </c>
    </row>
    <row r="87" spans="1:9">
      <c r="A87" s="4" t="s">
        <v>646</v>
      </c>
    </row>
    <row r="88" spans="1:9">
      <c r="A88" s="3" t="s">
        <v>585</v>
      </c>
    </row>
    <row r="89" spans="1:9">
      <c r="A89" s="4" t="s">
        <v>608</v>
      </c>
      <c r="D89" s="4" t="s">
        <v>613</v>
      </c>
      <c r="E89" s="4" t="s">
        <v>613</v>
      </c>
      <c r="F89" s="4" t="s">
        <v>645</v>
      </c>
    </row>
    <row r="90" spans="1:9">
      <c r="A90" s="4" t="s">
        <v>647</v>
      </c>
    </row>
    <row r="91" spans="1:9">
      <c r="A91" s="3" t="s">
        <v>585</v>
      </c>
    </row>
    <row r="92" spans="1:9">
      <c r="A92" s="4" t="s">
        <v>608</v>
      </c>
      <c r="D92" s="4" t="s">
        <v>648</v>
      </c>
      <c r="E92" s="4" t="s">
        <v>645</v>
      </c>
      <c r="F92" s="4" t="s">
        <v>649</v>
      </c>
    </row>
    <row r="93" spans="1:9">
      <c r="A93" s="4" t="s">
        <v>650</v>
      </c>
    </row>
    <row r="94" spans="1:9">
      <c r="A94" s="3" t="s">
        <v>585</v>
      </c>
    </row>
    <row r="95" spans="1:9">
      <c r="A95" s="4" t="s">
        <v>608</v>
      </c>
      <c r="D95" s="4" t="s">
        <v>616</v>
      </c>
    </row>
    <row r="96" spans="1:9">
      <c r="A96" s="4" t="s">
        <v>651</v>
      </c>
    </row>
    <row r="97" spans="1:9">
      <c r="A97" s="3" t="s">
        <v>585</v>
      </c>
    </row>
    <row r="98" spans="1:9">
      <c r="A98" s="4" t="s">
        <v>652</v>
      </c>
      <c r="D98" s="4" t="s">
        <v>653</v>
      </c>
      <c r="E98" s="4" t="s">
        <v>654</v>
      </c>
      <c r="F98" s="4" t="s">
        <v>655</v>
      </c>
    </row>
    <row r="99" spans="1:9">
      <c r="A99" s="4" t="s">
        <v>656</v>
      </c>
    </row>
    <row r="100" spans="1:9">
      <c r="A100" s="3" t="s">
        <v>585</v>
      </c>
    </row>
    <row r="101" spans="1:9">
      <c r="A101" s="4" t="s">
        <v>652</v>
      </c>
      <c r="D101" s="4" t="s">
        <v>657</v>
      </c>
    </row>
    <row r="102" spans="1:9">
      <c r="A102" s="4" t="s">
        <v>658</v>
      </c>
      <c r="E102" s="4" t="s">
        <v>659</v>
      </c>
      <c r="F102" s="4" t="s">
        <v>657</v>
      </c>
    </row>
    <row r="103" spans="1:9">
      <c r="A103" s="4" t="s">
        <v>660</v>
      </c>
    </row>
    <row r="104" spans="1:9">
      <c r="A104" s="3" t="s">
        <v>585</v>
      </c>
    </row>
    <row r="105" spans="1:9">
      <c r="A105" s="4" t="s">
        <v>652</v>
      </c>
      <c r="D105" s="4" t="s">
        <v>616</v>
      </c>
      <c r="E105" s="4" t="s">
        <v>661</v>
      </c>
    </row>
    <row r="106" spans="1:9">
      <c r="A106" s="4" t="s">
        <v>658</v>
      </c>
      <c r="F106" s="4" t="s">
        <v>616</v>
      </c>
    </row>
    <row r="107" spans="1:9">
      <c r="A107" s="4" t="s">
        <v>662</v>
      </c>
    </row>
    <row r="108" spans="1:9">
      <c r="A108" s="3" t="s">
        <v>585</v>
      </c>
    </row>
    <row r="109" spans="1:9">
      <c r="A109" s="4" t="s">
        <v>652</v>
      </c>
      <c r="D109" s="4" t="s">
        <v>648</v>
      </c>
      <c r="E109" s="4" t="s">
        <v>655</v>
      </c>
    </row>
    <row r="110" spans="1:9">
      <c r="A110" s="4" t="s">
        <v>658</v>
      </c>
      <c r="F110" s="4" t="s">
        <v>609</v>
      </c>
    </row>
    <row r="111" spans="1:9">
      <c r="A111" s="4" t="s">
        <v>622</v>
      </c>
      <c r="D111" s="4" t="s">
        <v>663</v>
      </c>
    </row>
    <row r="112" spans="1:9">
      <c r="A112" s="4" t="s">
        <v>586</v>
      </c>
      <c r="D112" s="6" t="n">
        <v>-664000</v>
      </c>
      <c r="E112" s="6" t="n">
        <v>-5862000</v>
      </c>
      <c r="F112" s="6" t="n">
        <v>1274000</v>
      </c>
    </row>
    <row r="113" spans="1:9">
      <c r="A113" s="4" t="s">
        <v>664</v>
      </c>
    </row>
    <row r="114" spans="1:9">
      <c r="A114" s="3" t="s">
        <v>585</v>
      </c>
    </row>
    <row r="115" spans="1:9">
      <c r="A115" s="4" t="s">
        <v>652</v>
      </c>
      <c r="E115" s="4" t="s">
        <v>648</v>
      </c>
    </row>
    <row r="116" spans="1:9">
      <c r="A116" s="4" t="s">
        <v>658</v>
      </c>
      <c r="D116" s="4" t="s">
        <v>609</v>
      </c>
      <c r="F116" s="4" t="s">
        <v>6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39</v>
      </c>
      <c r="C2" s="2" t="s">
        <v>40</v>
      </c>
      <c r="D2" s="2" t="s">
        <v>41</v>
      </c>
    </row>
    <row r="3" spans="1:4">
      <c r="A3" s="3" t="s">
        <v>187</v>
      </c>
    </row>
    <row r="4" spans="1:4">
      <c r="A4" s="4" t="s">
        <v>666</v>
      </c>
      <c r="B4" s="6" t="n">
        <v>13299</v>
      </c>
      <c r="C4" s="6" t="n">
        <v>-4355</v>
      </c>
      <c r="D4" s="6" t="n">
        <v>5943</v>
      </c>
    </row>
    <row r="5" spans="1:4">
      <c r="A5" s="4" t="s">
        <v>667</v>
      </c>
      <c r="B5" s="5" t="n">
        <v>1867</v>
      </c>
      <c r="C5" s="5" t="n">
        <v>-60</v>
      </c>
      <c r="D5" s="5" t="n">
        <v>2053</v>
      </c>
    </row>
    <row r="6" spans="1:4">
      <c r="A6" s="4" t="s">
        <v>148</v>
      </c>
      <c r="B6" s="6" t="n">
        <v>-733</v>
      </c>
      <c r="C6" s="6" t="n">
        <v>1100</v>
      </c>
      <c r="D6" s="6" t="n">
        <v>117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39</v>
      </c>
    </row>
    <row r="3" spans="1:2">
      <c r="A3" s="3" t="s">
        <v>179</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8</v>
      </c>
      <c r="C1" s="2" t="s">
        <v>1</v>
      </c>
    </row>
    <row r="2" spans="1:5">
      <c r="C2" s="2" t="s">
        <v>39</v>
      </c>
      <c r="D2" s="2" t="s">
        <v>40</v>
      </c>
      <c r="E2" s="2" t="s">
        <v>41</v>
      </c>
    </row>
    <row r="3" spans="1:5">
      <c r="A3" s="3" t="s">
        <v>187</v>
      </c>
    </row>
    <row r="4" spans="1:5">
      <c r="A4" s="4" t="s">
        <v>669</v>
      </c>
      <c r="C4" s="6" t="n">
        <v>-1675</v>
      </c>
      <c r="D4" s="6" t="n">
        <v>511</v>
      </c>
      <c r="E4" s="6" t="n">
        <v>-2031</v>
      </c>
    </row>
    <row r="5" spans="1:5">
      <c r="A5" s="4" t="s">
        <v>670</v>
      </c>
      <c r="C5" s="5" t="n">
        <v>-27839</v>
      </c>
      <c r="D5" s="5" t="n">
        <v>3423</v>
      </c>
      <c r="E5" s="5" t="n">
        <v>-1344</v>
      </c>
    </row>
    <row r="6" spans="1:5">
      <c r="A6" s="4" t="s">
        <v>671</v>
      </c>
      <c r="C6" s="5" t="n">
        <v>-27547</v>
      </c>
      <c r="D6" s="5" t="n">
        <v>-36061</v>
      </c>
      <c r="E6" s="5" t="n">
        <v>-23425</v>
      </c>
    </row>
    <row r="7" spans="1:5">
      <c r="A7" s="4" t="s">
        <v>672</v>
      </c>
      <c r="B7" s="4" t="s">
        <v>673</v>
      </c>
      <c r="D7" s="5" t="n">
        <v>-10000</v>
      </c>
      <c r="E7" s="5" t="n">
        <v>-10000</v>
      </c>
    </row>
    <row r="8" spans="1:5">
      <c r="A8" s="4" t="s">
        <v>674</v>
      </c>
      <c r="D8" s="5" t="n">
        <v>15600</v>
      </c>
      <c r="E8" s="5" t="n">
        <v>-15600</v>
      </c>
    </row>
    <row r="9" spans="1:5">
      <c r="A9" s="4" t="s">
        <v>675</v>
      </c>
      <c r="C9" s="5" t="n">
        <v>14807</v>
      </c>
      <c r="D9" s="5" t="n">
        <v>20169</v>
      </c>
      <c r="E9" s="5" t="n">
        <v>27122</v>
      </c>
    </row>
    <row r="10" spans="1:5">
      <c r="A10" s="4" t="s">
        <v>676</v>
      </c>
      <c r="C10" s="6" t="n">
        <v>-42254</v>
      </c>
      <c r="D10" s="6" t="n">
        <v>-6358</v>
      </c>
      <c r="E10" s="6" t="n">
        <v>-25278</v>
      </c>
    </row>
    <row r="11" spans="1:5"/>
    <row r="12" spans="1:5">
      <c r="A12" s="4" t="s">
        <v>673</v>
      </c>
      <c r="B12" s="4" t="s">
        <v>677</v>
      </c>
    </row>
  </sheetData>
  <mergeCells count="4">
    <mergeCell ref="A1:B2"/>
    <mergeCell ref="C1:E1"/>
    <mergeCell ref="A11:D11"/>
    <mergeCell ref="B12:D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39</v>
      </c>
      <c r="C2" s="2" t="s">
        <v>40</v>
      </c>
      <c r="D2" s="2" t="s">
        <v>41</v>
      </c>
    </row>
    <row r="3" spans="1:4">
      <c r="A3" s="3" t="s">
        <v>679</v>
      </c>
    </row>
    <row r="4" spans="1:4">
      <c r="A4" s="4" t="s">
        <v>680</v>
      </c>
      <c r="B4" s="6" t="n">
        <v>447002</v>
      </c>
      <c r="C4" s="6" t="n">
        <v>457388</v>
      </c>
      <c r="D4" s="6" t="n">
        <v>386473</v>
      </c>
    </row>
    <row r="5" spans="1:4">
      <c r="A5" s="4" t="s">
        <v>153</v>
      </c>
      <c r="B5" s="5" t="n">
        <v>0</v>
      </c>
      <c r="C5" s="5" t="n">
        <v>36017</v>
      </c>
      <c r="D5" s="5" t="n">
        <v>425000</v>
      </c>
    </row>
    <row r="6" spans="1:4">
      <c r="A6" s="4" t="s">
        <v>154</v>
      </c>
      <c r="B6" s="5" t="n">
        <v>0</v>
      </c>
      <c r="C6" s="5" t="n">
        <v>0</v>
      </c>
      <c r="D6" s="5" t="n">
        <v>-6683</v>
      </c>
    </row>
    <row r="7" spans="1:4">
      <c r="A7" s="4" t="s">
        <v>160</v>
      </c>
      <c r="B7" s="5" t="n">
        <v>0</v>
      </c>
      <c r="C7" s="5" t="n">
        <v>0</v>
      </c>
      <c r="D7" s="5" t="n">
        <v>1155</v>
      </c>
    </row>
    <row r="8" spans="1:4">
      <c r="A8" s="4" t="s">
        <v>138</v>
      </c>
      <c r="B8" s="5" t="n">
        <v>29940</v>
      </c>
      <c r="C8" s="5" t="n">
        <v>30444</v>
      </c>
      <c r="D8" s="5" t="n">
        <v>28879</v>
      </c>
    </row>
    <row r="9" spans="1:4">
      <c r="A9" s="4" t="s">
        <v>139</v>
      </c>
      <c r="B9" s="5" t="n">
        <v>0</v>
      </c>
      <c r="C9" s="5" t="n">
        <v>0</v>
      </c>
      <c r="D9" s="5" t="n">
        <v>17575</v>
      </c>
    </row>
    <row r="10" spans="1:4">
      <c r="A10" s="4" t="s">
        <v>681</v>
      </c>
      <c r="B10" s="5" t="n">
        <v>571</v>
      </c>
      <c r="C10" s="5" t="n">
        <v>4331</v>
      </c>
      <c r="D10" s="5" t="n">
        <v>422</v>
      </c>
    </row>
    <row r="11" spans="1:4">
      <c r="A11" s="4" t="s">
        <v>324</v>
      </c>
      <c r="B11" s="5" t="n">
        <v>-632</v>
      </c>
      <c r="C11" s="5" t="n">
        <v>-5624</v>
      </c>
      <c r="D11" s="5" t="n">
        <v>-408</v>
      </c>
    </row>
    <row r="12" spans="1:4">
      <c r="A12" s="4" t="s">
        <v>155</v>
      </c>
      <c r="B12" s="5" t="n">
        <v>-9790</v>
      </c>
      <c r="C12" s="5" t="n">
        <v>-15073</v>
      </c>
      <c r="D12" s="5" t="n">
        <v>-355022</v>
      </c>
    </row>
    <row r="13" spans="1:4">
      <c r="A13" s="4" t="s">
        <v>156</v>
      </c>
      <c r="B13" s="5" t="n">
        <v>-29099</v>
      </c>
      <c r="C13" s="5" t="n">
        <v>-27695</v>
      </c>
      <c r="D13" s="5" t="n">
        <v>-27688</v>
      </c>
    </row>
    <row r="14" spans="1:4">
      <c r="A14" s="4" t="s">
        <v>157</v>
      </c>
      <c r="B14" s="5" t="n">
        <v>0</v>
      </c>
      <c r="C14" s="5" t="n">
        <v>0</v>
      </c>
      <c r="D14" s="5" t="n">
        <v>-12315</v>
      </c>
    </row>
    <row r="15" spans="1:4">
      <c r="A15" s="4" t="s">
        <v>682</v>
      </c>
      <c r="C15" s="5" t="n">
        <v>-32786</v>
      </c>
    </row>
    <row r="16" spans="1:4">
      <c r="A16" s="4" t="s">
        <v>683</v>
      </c>
      <c r="B16" s="5" t="n">
        <v>13243</v>
      </c>
      <c r="C16" s="5" t="n">
        <v>14610</v>
      </c>
    </row>
    <row r="17" spans="1:4">
      <c r="A17" s="4" t="s">
        <v>684</v>
      </c>
      <c r="B17" s="5" t="n">
        <v>2496</v>
      </c>
    </row>
    <row r="18" spans="1:4">
      <c r="A18" s="4" t="s">
        <v>685</v>
      </c>
      <c r="B18" s="5" t="n">
        <v>419</v>
      </c>
    </row>
    <row r="19" spans="1:4">
      <c r="A19" s="4" t="s">
        <v>158</v>
      </c>
      <c r="B19" s="5" t="n">
        <v>-4855</v>
      </c>
      <c r="C19" s="5" t="n">
        <v>0</v>
      </c>
      <c r="D19" s="5" t="n">
        <v>0</v>
      </c>
    </row>
    <row r="20" spans="1:4">
      <c r="A20" s="4" t="s">
        <v>686</v>
      </c>
      <c r="B20" s="5" t="n">
        <v>450662</v>
      </c>
      <c r="C20" s="5" t="n">
        <v>447002</v>
      </c>
      <c r="D20" s="5" t="n">
        <v>457388</v>
      </c>
    </row>
    <row r="21" spans="1:4">
      <c r="A21" s="4" t="s">
        <v>687</v>
      </c>
    </row>
    <row r="22" spans="1:4">
      <c r="A22" s="3" t="s">
        <v>679</v>
      </c>
    </row>
    <row r="23" spans="1:4">
      <c r="A23" s="4" t="s">
        <v>680</v>
      </c>
      <c r="B23" s="5" t="n">
        <v>447002</v>
      </c>
      <c r="C23" s="5" t="n">
        <v>426204</v>
      </c>
      <c r="D23" s="5" t="n">
        <v>358672</v>
      </c>
    </row>
    <row r="24" spans="1:4">
      <c r="A24" s="4" t="s">
        <v>153</v>
      </c>
      <c r="C24" s="5" t="n">
        <v>36017</v>
      </c>
      <c r="D24" s="5" t="n">
        <v>425000</v>
      </c>
    </row>
    <row r="25" spans="1:4">
      <c r="A25" s="4" t="s">
        <v>154</v>
      </c>
      <c r="D25" s="5" t="n">
        <v>-6683</v>
      </c>
    </row>
    <row r="26" spans="1:4">
      <c r="A26" s="4" t="s">
        <v>138</v>
      </c>
      <c r="B26" s="5" t="n">
        <v>29940</v>
      </c>
      <c r="C26" s="5" t="n">
        <v>28842</v>
      </c>
      <c r="D26" s="5" t="n">
        <v>26651</v>
      </c>
    </row>
    <row r="27" spans="1:4">
      <c r="A27" s="4" t="s">
        <v>139</v>
      </c>
      <c r="D27" s="5" t="n">
        <v>17575</v>
      </c>
    </row>
    <row r="28" spans="1:4">
      <c r="A28" s="4" t="s">
        <v>681</v>
      </c>
      <c r="B28" s="5" t="n">
        <v>5</v>
      </c>
      <c r="C28" s="5" t="n">
        <v>-2</v>
      </c>
      <c r="D28" s="5" t="n">
        <v>-1320</v>
      </c>
    </row>
    <row r="29" spans="1:4">
      <c r="A29" s="4" t="s">
        <v>324</v>
      </c>
      <c r="B29" s="5" t="n">
        <v>-639</v>
      </c>
      <c r="C29" s="5" t="n">
        <v>-1291</v>
      </c>
      <c r="D29" s="5" t="n">
        <v>1334</v>
      </c>
    </row>
    <row r="30" spans="1:4">
      <c r="A30" s="4" t="s">
        <v>155</v>
      </c>
      <c r="B30" s="5" t="n">
        <v>-9790</v>
      </c>
      <c r="C30" s="5" t="n">
        <v>-15073</v>
      </c>
      <c r="D30" s="5" t="n">
        <v>-355022</v>
      </c>
    </row>
    <row r="31" spans="1:4">
      <c r="A31" s="4" t="s">
        <v>156</v>
      </c>
      <c r="B31" s="5" t="n">
        <v>-29099</v>
      </c>
      <c r="C31" s="5" t="n">
        <v>-27695</v>
      </c>
      <c r="D31" s="5" t="n">
        <v>-27688</v>
      </c>
    </row>
    <row r="32" spans="1:4">
      <c r="A32" s="4" t="s">
        <v>157</v>
      </c>
      <c r="D32" s="5" t="n">
        <v>-12315</v>
      </c>
    </row>
    <row r="33" spans="1:4">
      <c r="A33" s="4" t="s">
        <v>686</v>
      </c>
      <c r="B33" s="5" t="n">
        <v>437419</v>
      </c>
      <c r="C33" s="5" t="n">
        <v>447002</v>
      </c>
      <c r="D33" s="5" t="n">
        <v>426204</v>
      </c>
    </row>
    <row r="34" spans="1:4">
      <c r="A34" s="4" t="s">
        <v>688</v>
      </c>
    </row>
    <row r="35" spans="1:4">
      <c r="A35" s="3" t="s">
        <v>679</v>
      </c>
    </row>
    <row r="36" spans="1:4">
      <c r="A36" s="4" t="s">
        <v>681</v>
      </c>
      <c r="B36" s="5" t="n">
        <v>566</v>
      </c>
    </row>
    <row r="37" spans="1:4">
      <c r="A37" s="4" t="s">
        <v>324</v>
      </c>
      <c r="B37" s="5" t="n">
        <v>7</v>
      </c>
    </row>
    <row r="38" spans="1:4">
      <c r="A38" s="4" t="s">
        <v>683</v>
      </c>
      <c r="C38" s="5" t="n">
        <v>14610</v>
      </c>
    </row>
    <row r="39" spans="1:4">
      <c r="A39" s="4" t="s">
        <v>684</v>
      </c>
      <c r="B39" s="5" t="n">
        <v>2496</v>
      </c>
    </row>
    <row r="40" spans="1:4">
      <c r="A40" s="4" t="s">
        <v>685</v>
      </c>
      <c r="B40" s="5" t="n">
        <v>419</v>
      </c>
    </row>
    <row r="41" spans="1:4">
      <c r="A41" s="4" t="s">
        <v>158</v>
      </c>
      <c r="B41" s="5" t="n">
        <v>-4855</v>
      </c>
    </row>
    <row r="42" spans="1:4">
      <c r="A42" s="4" t="s">
        <v>686</v>
      </c>
      <c r="B42" s="6" t="n">
        <v>13243</v>
      </c>
    </row>
    <row r="43" spans="1:4">
      <c r="A43" s="4" t="s">
        <v>689</v>
      </c>
    </row>
    <row r="44" spans="1:4">
      <c r="A44" s="3" t="s">
        <v>679</v>
      </c>
    </row>
    <row r="45" spans="1:4">
      <c r="A45" s="4" t="s">
        <v>680</v>
      </c>
      <c r="C45" s="5" t="n">
        <v>31184</v>
      </c>
      <c r="D45" s="5" t="n">
        <v>27801</v>
      </c>
    </row>
    <row r="46" spans="1:4">
      <c r="A46" s="4" t="s">
        <v>160</v>
      </c>
      <c r="D46" s="5" t="n">
        <v>1155</v>
      </c>
    </row>
    <row r="47" spans="1:4">
      <c r="A47" s="4" t="s">
        <v>138</v>
      </c>
      <c r="C47" s="5" t="n">
        <v>1602</v>
      </c>
      <c r="D47" s="5" t="n">
        <v>2228</v>
      </c>
    </row>
    <row r="48" spans="1:4">
      <c r="A48" s="4" t="s">
        <v>681</v>
      </c>
      <c r="C48" s="5" t="n">
        <v>4333</v>
      </c>
      <c r="D48" s="5" t="n">
        <v>1742</v>
      </c>
    </row>
    <row r="49" spans="1:4">
      <c r="A49" s="4" t="s">
        <v>324</v>
      </c>
      <c r="C49" s="5" t="n">
        <v>-4333</v>
      </c>
      <c r="D49" s="5" t="n">
        <v>-1742</v>
      </c>
    </row>
    <row r="50" spans="1:4">
      <c r="A50" s="4" t="s">
        <v>682</v>
      </c>
      <c r="C50" s="6" t="n">
        <v>-32786</v>
      </c>
    </row>
    <row r="51" spans="1:4">
      <c r="A51" s="4" t="s">
        <v>686</v>
      </c>
      <c r="D51" s="6" t="n">
        <v>311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8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25"/>
    <col customWidth="1" max="7" min="7" width="4"/>
    <col customWidth="1" max="8" min="8" width="21"/>
  </cols>
  <sheetData>
    <row r="1" spans="1:8">
      <c r="A1" s="1" t="s">
        <v>690</v>
      </c>
      <c r="C1" s="2" t="s">
        <v>1</v>
      </c>
    </row>
    <row r="2" spans="1:8">
      <c r="C2" s="2" t="s">
        <v>579</v>
      </c>
      <c r="D2" s="2" t="s">
        <v>691</v>
      </c>
      <c r="F2" s="2" t="s">
        <v>692</v>
      </c>
      <c r="H2" s="2" t="s">
        <v>693</v>
      </c>
    </row>
    <row r="3" spans="1:8">
      <c r="A3" s="3" t="s">
        <v>694</v>
      </c>
    </row>
    <row r="4" spans="1:8">
      <c r="A4" s="4" t="s">
        <v>194</v>
      </c>
      <c r="C4" s="6" t="n">
        <v>628907</v>
      </c>
      <c r="D4" s="6" t="n">
        <v>601161</v>
      </c>
      <c r="F4" s="6" t="n">
        <v>330122</v>
      </c>
    </row>
    <row r="5" spans="1:8">
      <c r="A5" s="4" t="s">
        <v>695</v>
      </c>
      <c r="C5" s="5" t="n">
        <v>579030</v>
      </c>
      <c r="D5" s="5" t="n">
        <v>545490</v>
      </c>
      <c r="F5" s="5" t="n">
        <v>279162</v>
      </c>
    </row>
    <row r="6" spans="1:8">
      <c r="A6" s="4" t="s">
        <v>696</v>
      </c>
      <c r="C6" s="5" t="n">
        <v>49877</v>
      </c>
      <c r="D6" s="5" t="n">
        <v>55671</v>
      </c>
      <c r="F6" s="5" t="n">
        <v>50960</v>
      </c>
    </row>
    <row r="7" spans="1:8">
      <c r="A7" s="4" t="s">
        <v>697</v>
      </c>
      <c r="C7" s="5" t="n">
        <v>-64576</v>
      </c>
      <c r="D7" s="5" t="n">
        <v>-71836</v>
      </c>
      <c r="F7" s="5" t="n">
        <v>-28697</v>
      </c>
    </row>
    <row r="8" spans="1:8">
      <c r="A8" s="4" t="s">
        <v>698</v>
      </c>
      <c r="C8" s="5" t="n">
        <v>-12985</v>
      </c>
      <c r="D8" s="5" t="n">
        <v>-2638</v>
      </c>
      <c r="F8" s="5" t="n">
        <v>-864</v>
      </c>
    </row>
    <row r="9" spans="1:8">
      <c r="A9" s="4" t="s">
        <v>277</v>
      </c>
      <c r="C9" s="5" t="n">
        <v>-2717</v>
      </c>
      <c r="D9" s="5" t="n">
        <v>-5446</v>
      </c>
      <c r="F9" s="5" t="n">
        <v>-4075</v>
      </c>
    </row>
    <row r="10" spans="1:8">
      <c r="A10" s="4" t="s">
        <v>699</v>
      </c>
      <c r="C10" s="5" t="n">
        <v>210675</v>
      </c>
      <c r="D10" s="5" t="n">
        <v>256492</v>
      </c>
      <c r="F10" s="5" t="n">
        <v>78996</v>
      </c>
    </row>
    <row r="11" spans="1:8">
      <c r="A11" s="4" t="s">
        <v>49</v>
      </c>
      <c r="C11" s="5" t="n">
        <v>-105532</v>
      </c>
      <c r="D11" s="5" t="n">
        <v>-92240</v>
      </c>
      <c r="F11" s="5" t="n">
        <v>-74885</v>
      </c>
    </row>
    <row r="12" spans="1:8">
      <c r="A12" s="4" t="s">
        <v>51</v>
      </c>
      <c r="C12" s="5" t="n">
        <v>-7559</v>
      </c>
      <c r="D12" s="5" t="n">
        <v>4982</v>
      </c>
      <c r="F12" s="6" t="n">
        <v>0</v>
      </c>
      <c r="H12" s="6" t="n">
        <v>-149574</v>
      </c>
    </row>
    <row r="13" spans="1:8">
      <c r="A13" s="4" t="s">
        <v>700</v>
      </c>
      <c r="C13" s="6" t="n">
        <v>852132</v>
      </c>
      <c r="D13" s="6" t="n">
        <v>862660</v>
      </c>
    </row>
    <row r="14" spans="1:8">
      <c r="A14" s="4" t="s">
        <v>701</v>
      </c>
      <c r="C14" s="5" t="n">
        <v>439</v>
      </c>
      <c r="D14" s="5" t="n">
        <v>457</v>
      </c>
      <c r="F14" s="5" t="n">
        <v>405</v>
      </c>
    </row>
    <row r="15" spans="1:8">
      <c r="A15" s="4" t="s">
        <v>702</v>
      </c>
    </row>
    <row r="16" spans="1:8">
      <c r="A16" s="3" t="s">
        <v>694</v>
      </c>
    </row>
    <row r="17" spans="1:8">
      <c r="A17" s="4" t="s">
        <v>194</v>
      </c>
      <c r="C17" s="6" t="n">
        <v>628907</v>
      </c>
      <c r="D17" s="6" t="n">
        <v>601161</v>
      </c>
      <c r="F17" s="6" t="n">
        <v>330122</v>
      </c>
    </row>
    <row r="18" spans="1:8">
      <c r="A18" s="4" t="s">
        <v>695</v>
      </c>
      <c r="C18" s="5" t="n">
        <v>579030</v>
      </c>
      <c r="D18" s="5" t="n">
        <v>545490</v>
      </c>
      <c r="F18" s="5" t="n">
        <v>279162</v>
      </c>
    </row>
    <row r="19" spans="1:8">
      <c r="A19" s="4" t="s">
        <v>696</v>
      </c>
      <c r="C19" s="5" t="n">
        <v>49877</v>
      </c>
      <c r="D19" s="5" t="n">
        <v>55671</v>
      </c>
      <c r="F19" s="5" t="n">
        <v>50960</v>
      </c>
    </row>
    <row r="20" spans="1:8">
      <c r="A20" s="4" t="s">
        <v>703</v>
      </c>
      <c r="C20" s="5" t="n">
        <v>3888</v>
      </c>
      <c r="D20" s="5" t="n">
        <v>-26098</v>
      </c>
      <c r="F20" s="5" t="n">
        <v>-2148</v>
      </c>
    </row>
    <row r="21" spans="1:8">
      <c r="A21" s="4" t="s">
        <v>45</v>
      </c>
      <c r="C21" s="5" t="n">
        <v>-168964</v>
      </c>
      <c r="D21" s="5" t="n">
        <v>-174260</v>
      </c>
      <c r="F21" s="5" t="n">
        <v>-98987</v>
      </c>
    </row>
    <row r="22" spans="1:8">
      <c r="A22" s="4" t="s">
        <v>697</v>
      </c>
      <c r="C22" s="5" t="n">
        <v>-64576</v>
      </c>
      <c r="D22" s="5" t="n">
        <v>-71836</v>
      </c>
      <c r="F22" s="5" t="n">
        <v>-28697</v>
      </c>
    </row>
    <row r="23" spans="1:8">
      <c r="A23" s="4" t="s">
        <v>277</v>
      </c>
      <c r="C23" s="5" t="n">
        <v>-329</v>
      </c>
      <c r="D23" s="5" t="n">
        <v>-878</v>
      </c>
      <c r="F23" s="5" t="n">
        <v>-457</v>
      </c>
    </row>
    <row r="24" spans="1:8">
      <c r="A24" s="4" t="s">
        <v>704</v>
      </c>
      <c r="C24" s="5" t="n">
        <v>-104059</v>
      </c>
      <c r="D24" s="5" t="n">
        <v>-101546</v>
      </c>
      <c r="F24" s="5" t="n">
        <v>-69833</v>
      </c>
    </row>
    <row r="25" spans="1:8">
      <c r="A25" s="4" t="s">
        <v>699</v>
      </c>
      <c r="C25" s="5" t="n">
        <v>210675</v>
      </c>
      <c r="D25" s="5" t="n">
        <v>256492</v>
      </c>
      <c r="F25" s="5" t="n">
        <v>78996</v>
      </c>
    </row>
    <row r="26" spans="1:8">
      <c r="A26" s="4" t="s">
        <v>705</v>
      </c>
      <c r="C26" s="5" t="n">
        <v>447084</v>
      </c>
      <c r="D26" s="5" t="n">
        <v>397658</v>
      </c>
      <c r="F26" s="5" t="n">
        <v>228308</v>
      </c>
    </row>
    <row r="27" spans="1:8">
      <c r="A27" s="4" t="s">
        <v>706</v>
      </c>
      <c r="C27" s="5" t="n">
        <v>363335</v>
      </c>
      <c r="D27" s="5" t="n">
        <v>330556</v>
      </c>
      <c r="F27" s="5" t="n">
        <v>175776</v>
      </c>
    </row>
    <row r="28" spans="1:8">
      <c r="A28" s="4" t="s">
        <v>49</v>
      </c>
      <c r="C28" s="5" t="n">
        <v>-105532</v>
      </c>
      <c r="D28" s="5" t="n">
        <v>-92240</v>
      </c>
      <c r="F28" s="5" t="n">
        <v>-74885</v>
      </c>
    </row>
    <row r="29" spans="1:8">
      <c r="A29" s="4" t="s">
        <v>51</v>
      </c>
      <c r="C29" s="5" t="n">
        <v>-7559</v>
      </c>
      <c r="D29" s="5" t="n">
        <v>4982</v>
      </c>
    </row>
    <row r="30" spans="1:8">
      <c r="A30" s="4" t="s">
        <v>707</v>
      </c>
      <c r="C30" s="5" t="n">
        <v>-18290</v>
      </c>
      <c r="D30" s="5" t="n">
        <v>-26389</v>
      </c>
      <c r="F30" s="5" t="n">
        <v>-5834</v>
      </c>
    </row>
    <row r="31" spans="1:8">
      <c r="A31" s="4" t="s">
        <v>700</v>
      </c>
      <c r="C31" s="6" t="n">
        <v>852132</v>
      </c>
      <c r="D31" s="6" t="n">
        <v>862660</v>
      </c>
      <c r="F31" s="6" t="n">
        <v>786163</v>
      </c>
    </row>
    <row r="32" spans="1:8">
      <c r="A32" s="4" t="s">
        <v>708</v>
      </c>
      <c r="C32" s="5" t="n">
        <v>461</v>
      </c>
      <c r="D32" s="5" t="n">
        <v>445</v>
      </c>
      <c r="F32" s="5" t="n">
        <v>379</v>
      </c>
    </row>
    <row r="33" spans="1:8">
      <c r="A33" s="4" t="s">
        <v>701</v>
      </c>
      <c r="C33" s="5" t="n">
        <v>439</v>
      </c>
      <c r="D33" s="5" t="n">
        <v>457</v>
      </c>
      <c r="F33" s="5" t="n">
        <v>405</v>
      </c>
    </row>
    <row r="34" spans="1:8">
      <c r="A34" s="4" t="s">
        <v>709</v>
      </c>
    </row>
    <row r="35" spans="1:8">
      <c r="A35" s="3" t="s">
        <v>694</v>
      </c>
    </row>
    <row r="36" spans="1:8">
      <c r="A36" s="4" t="s">
        <v>194</v>
      </c>
      <c r="C36" s="6" t="n">
        <v>32336</v>
      </c>
      <c r="D36" s="6" t="n">
        <v>37359</v>
      </c>
      <c r="F36" s="6" t="n">
        <v>32738</v>
      </c>
    </row>
    <row r="37" spans="1:8">
      <c r="A37" s="4" t="s">
        <v>695</v>
      </c>
      <c r="C37" s="5" t="n">
        <v>10551</v>
      </c>
      <c r="D37" s="5" t="n">
        <v>17402</v>
      </c>
      <c r="F37" s="5" t="n">
        <v>15873</v>
      </c>
    </row>
    <row r="38" spans="1:8">
      <c r="A38" s="4" t="s">
        <v>696</v>
      </c>
      <c r="C38" s="5" t="n">
        <v>21785</v>
      </c>
      <c r="D38" s="5" t="n">
        <v>19957</v>
      </c>
      <c r="F38" s="5" t="n">
        <v>16865</v>
      </c>
    </row>
    <row r="39" spans="1:8">
      <c r="A39" s="4" t="s">
        <v>703</v>
      </c>
      <c r="C39" s="5" t="n">
        <v>0</v>
      </c>
      <c r="D39" s="5" t="n">
        <v>0</v>
      </c>
      <c r="F39" s="5" t="n">
        <v>0</v>
      </c>
    </row>
    <row r="40" spans="1:8">
      <c r="A40" s="4" t="s">
        <v>45</v>
      </c>
      <c r="C40" s="5" t="n">
        <v>-19789</v>
      </c>
      <c r="D40" s="5" t="n">
        <v>-21899</v>
      </c>
      <c r="F40" s="5" t="n">
        <v>-20999</v>
      </c>
    </row>
    <row r="41" spans="1:8">
      <c r="A41" s="4" t="s">
        <v>697</v>
      </c>
      <c r="C41" s="5" t="n">
        <v>-1181</v>
      </c>
      <c r="D41" s="5" t="n">
        <v>-1473</v>
      </c>
      <c r="F41" s="5" t="n">
        <v>-1314</v>
      </c>
    </row>
    <row r="42" spans="1:8">
      <c r="A42" s="4" t="s">
        <v>277</v>
      </c>
      <c r="C42" s="5" t="n">
        <v>-31</v>
      </c>
      <c r="D42" s="5" t="n">
        <v>-226</v>
      </c>
      <c r="F42" s="5" t="n">
        <v>-170</v>
      </c>
    </row>
    <row r="43" spans="1:8">
      <c r="A43" s="4" t="s">
        <v>704</v>
      </c>
      <c r="C43" s="5" t="n">
        <v>-18577</v>
      </c>
      <c r="D43" s="5" t="n">
        <v>-20200</v>
      </c>
      <c r="F43" s="5" t="n">
        <v>-19515</v>
      </c>
    </row>
    <row r="44" spans="1:8">
      <c r="A44" s="4" t="s">
        <v>699</v>
      </c>
      <c r="C44" s="5" t="n">
        <v>-26869</v>
      </c>
      <c r="D44" s="5" t="n">
        <v>-29139</v>
      </c>
      <c r="F44" s="5" t="n">
        <v>-19675</v>
      </c>
    </row>
    <row r="45" spans="1:8">
      <c r="A45" s="4" t="s">
        <v>705</v>
      </c>
      <c r="C45" s="5" t="n">
        <v>12218</v>
      </c>
      <c r="D45" s="5" t="n">
        <v>15153</v>
      </c>
      <c r="F45" s="5" t="n">
        <v>11222</v>
      </c>
    </row>
    <row r="46" spans="1:8">
      <c r="A46" s="4" t="s">
        <v>706</v>
      </c>
      <c r="C46" s="5" t="n">
        <v>8310</v>
      </c>
      <c r="D46" s="5" t="n">
        <v>8784</v>
      </c>
      <c r="F46" s="5" t="n">
        <v>4070</v>
      </c>
    </row>
    <row r="47" spans="1:8">
      <c r="A47" s="4" t="s">
        <v>49</v>
      </c>
      <c r="C47" s="5" t="n">
        <v>-34826</v>
      </c>
      <c r="D47" s="5" t="n">
        <v>-28203</v>
      </c>
      <c r="F47" s="5" t="n">
        <v>-23730</v>
      </c>
    </row>
    <row r="48" spans="1:8">
      <c r="A48" s="4" t="s">
        <v>51</v>
      </c>
      <c r="C48" s="5" t="n">
        <v>0</v>
      </c>
      <c r="D48" s="5" t="n">
        <v>-6549</v>
      </c>
      <c r="F48" s="5" t="n">
        <v>0</v>
      </c>
    </row>
    <row r="49" spans="1:8">
      <c r="A49" s="4" t="s">
        <v>707</v>
      </c>
      <c r="C49" s="5" t="n">
        <v>0</v>
      </c>
      <c r="D49" s="5" t="n">
        <v>-6121</v>
      </c>
      <c r="F49" s="5" t="n">
        <v>-546</v>
      </c>
    </row>
    <row r="50" spans="1:8">
      <c r="A50" s="4" t="s">
        <v>700</v>
      </c>
      <c r="C50" s="6" t="n">
        <v>249207</v>
      </c>
      <c r="D50" s="6" t="n">
        <v>276449</v>
      </c>
      <c r="F50" s="6" t="n">
        <v>301931</v>
      </c>
    </row>
    <row r="51" spans="1:8">
      <c r="A51" s="4" t="s">
        <v>708</v>
      </c>
      <c r="C51" s="5" t="n">
        <v>89</v>
      </c>
      <c r="D51" s="5" t="n">
        <v>101</v>
      </c>
      <c r="F51" s="5" t="n">
        <v>102</v>
      </c>
    </row>
    <row r="52" spans="1:8">
      <c r="A52" s="4" t="s">
        <v>701</v>
      </c>
      <c r="C52" s="5" t="n">
        <v>77</v>
      </c>
      <c r="D52" s="5" t="n">
        <v>100</v>
      </c>
      <c r="F52" s="5" t="n">
        <v>102</v>
      </c>
    </row>
    <row r="53" spans="1:8">
      <c r="A53" s="4" t="s">
        <v>710</v>
      </c>
    </row>
    <row r="54" spans="1:8">
      <c r="A54" s="3" t="s">
        <v>694</v>
      </c>
    </row>
    <row r="55" spans="1:8">
      <c r="A55" s="4" t="s">
        <v>194</v>
      </c>
      <c r="C55" s="6" t="n">
        <v>23049</v>
      </c>
      <c r="D55" s="6" t="n">
        <v>30053</v>
      </c>
      <c r="F55" s="6" t="n">
        <v>34238</v>
      </c>
    </row>
    <row r="56" spans="1:8">
      <c r="A56" s="4" t="s">
        <v>695</v>
      </c>
      <c r="C56" s="5" t="n">
        <v>1469</v>
      </c>
      <c r="D56" s="5" t="n">
        <v>1198</v>
      </c>
      <c r="F56" s="5" t="n">
        <v>910</v>
      </c>
    </row>
    <row r="57" spans="1:8">
      <c r="A57" s="4" t="s">
        <v>696</v>
      </c>
      <c r="C57" s="5" t="n">
        <v>21580</v>
      </c>
      <c r="D57" s="5" t="n">
        <v>28855</v>
      </c>
      <c r="F57" s="5" t="n">
        <v>33328</v>
      </c>
    </row>
    <row r="58" spans="1:8">
      <c r="A58" s="4" t="s">
        <v>703</v>
      </c>
      <c r="C58" s="5" t="n">
        <v>0</v>
      </c>
      <c r="D58" s="5" t="n">
        <v>0</v>
      </c>
      <c r="F58" s="5" t="n">
        <v>0</v>
      </c>
    </row>
    <row r="59" spans="1:8">
      <c r="A59" s="4" t="s">
        <v>45</v>
      </c>
      <c r="C59" s="5" t="n">
        <v>-5953</v>
      </c>
      <c r="D59" s="5" t="n">
        <v>-8785</v>
      </c>
      <c r="F59" s="5" t="n">
        <v>-10737</v>
      </c>
    </row>
    <row r="60" spans="1:8">
      <c r="A60" s="4" t="s">
        <v>697</v>
      </c>
      <c r="C60" s="5" t="n">
        <v>-1855</v>
      </c>
      <c r="D60" s="5" t="n">
        <v>-2820</v>
      </c>
      <c r="F60" s="5" t="n">
        <v>-3134</v>
      </c>
    </row>
    <row r="61" spans="1:8">
      <c r="A61" s="4" t="s">
        <v>277</v>
      </c>
      <c r="C61" s="5" t="n">
        <v>-29</v>
      </c>
      <c r="D61" s="5" t="n">
        <v>-37</v>
      </c>
      <c r="F61" s="5" t="n">
        <v>-39</v>
      </c>
    </row>
    <row r="62" spans="1:8">
      <c r="A62" s="4" t="s">
        <v>704</v>
      </c>
      <c r="C62" s="5" t="n">
        <v>-4069</v>
      </c>
      <c r="D62" s="5" t="n">
        <v>-5928</v>
      </c>
      <c r="F62" s="5" t="n">
        <v>-7564</v>
      </c>
    </row>
    <row r="63" spans="1:8">
      <c r="A63" s="4" t="s">
        <v>699</v>
      </c>
      <c r="C63" s="5" t="n">
        <v>1750</v>
      </c>
      <c r="D63" s="5" t="n">
        <v>4370</v>
      </c>
      <c r="F63" s="5" t="n">
        <v>4434</v>
      </c>
    </row>
    <row r="64" spans="1:8">
      <c r="A64" s="4" t="s">
        <v>705</v>
      </c>
      <c r="C64" s="5" t="n">
        <v>15055</v>
      </c>
      <c r="D64" s="5" t="n">
        <v>21306</v>
      </c>
      <c r="F64" s="5" t="n">
        <v>23540</v>
      </c>
    </row>
    <row r="65" spans="1:8">
      <c r="A65" s="4" t="s">
        <v>706</v>
      </c>
      <c r="C65" s="5" t="n">
        <v>11750</v>
      </c>
      <c r="D65" s="5" t="n">
        <v>17908</v>
      </c>
      <c r="F65" s="5" t="n">
        <v>20166</v>
      </c>
    </row>
    <row r="66" spans="1:8">
      <c r="A66" s="4" t="s">
        <v>49</v>
      </c>
      <c r="C66" s="5" t="n">
        <v>-7445</v>
      </c>
      <c r="D66" s="5" t="n">
        <v>-10395</v>
      </c>
      <c r="F66" s="5" t="n">
        <v>-10809</v>
      </c>
    </row>
    <row r="67" spans="1:8">
      <c r="A67" s="4" t="s">
        <v>51</v>
      </c>
      <c r="C67" s="5" t="n">
        <v>0</v>
      </c>
    </row>
    <row r="68" spans="1:8">
      <c r="A68" s="4" t="s">
        <v>707</v>
      </c>
      <c r="C68" s="5" t="n">
        <v>-5120</v>
      </c>
      <c r="D68" s="5" t="n">
        <v>-2020</v>
      </c>
      <c r="F68" s="5" t="n">
        <v>-2978</v>
      </c>
    </row>
    <row r="69" spans="1:8">
      <c r="A69" s="4" t="s">
        <v>700</v>
      </c>
      <c r="C69" s="6" t="n">
        <v>68480</v>
      </c>
      <c r="D69" s="6" t="n">
        <v>70424</v>
      </c>
      <c r="F69" s="6" t="n">
        <v>91604</v>
      </c>
    </row>
    <row r="70" spans="1:8">
      <c r="A70" s="4" t="s">
        <v>708</v>
      </c>
      <c r="C70" s="5" t="n">
        <v>13</v>
      </c>
      <c r="D70" s="5" t="n">
        <v>12</v>
      </c>
      <c r="F70" s="5" t="n">
        <v>12</v>
      </c>
    </row>
    <row r="71" spans="1:8">
      <c r="A71" s="4" t="s">
        <v>701</v>
      </c>
      <c r="C71" s="5" t="n">
        <v>13</v>
      </c>
      <c r="D71" s="5" t="n">
        <v>12</v>
      </c>
      <c r="F71" s="5" t="n">
        <v>12</v>
      </c>
    </row>
    <row r="72" spans="1:8">
      <c r="A72" s="4" t="s">
        <v>711</v>
      </c>
    </row>
    <row r="73" spans="1:8">
      <c r="A73" s="3" t="s">
        <v>694</v>
      </c>
    </row>
    <row r="74" spans="1:8">
      <c r="A74" s="4" t="s">
        <v>194</v>
      </c>
      <c r="C74" s="6" t="n">
        <v>538917</v>
      </c>
      <c r="D74" s="6" t="n">
        <v>497870</v>
      </c>
      <c r="F74" s="6" t="n">
        <v>263076</v>
      </c>
    </row>
    <row r="75" spans="1:8">
      <c r="A75" s="4" t="s">
        <v>695</v>
      </c>
      <c r="C75" s="5" t="n">
        <v>536986</v>
      </c>
      <c r="D75" s="5" t="n">
        <v>496341</v>
      </c>
      <c r="F75" s="5" t="n">
        <v>262309</v>
      </c>
    </row>
    <row r="76" spans="1:8">
      <c r="A76" s="4" t="s">
        <v>696</v>
      </c>
      <c r="C76" s="5" t="n">
        <v>1931</v>
      </c>
      <c r="D76" s="5" t="n">
        <v>1529</v>
      </c>
      <c r="F76" s="5" t="n">
        <v>767</v>
      </c>
    </row>
    <row r="77" spans="1:8">
      <c r="A77" s="4" t="s">
        <v>703</v>
      </c>
      <c r="C77" s="5" t="n">
        <v>3888</v>
      </c>
      <c r="D77" s="5" t="n">
        <v>-26098</v>
      </c>
      <c r="F77" s="5" t="n">
        <v>-2148</v>
      </c>
    </row>
    <row r="78" spans="1:8">
      <c r="A78" s="4" t="s">
        <v>45</v>
      </c>
      <c r="C78" s="5" t="n">
        <v>-116944</v>
      </c>
      <c r="D78" s="5" t="n">
        <v>-118533</v>
      </c>
      <c r="F78" s="5" t="n">
        <v>-66913</v>
      </c>
    </row>
    <row r="79" spans="1:8">
      <c r="A79" s="4" t="s">
        <v>697</v>
      </c>
      <c r="C79" s="5" t="n">
        <v>-56399</v>
      </c>
      <c r="D79" s="5" t="n">
        <v>-62710</v>
      </c>
      <c r="F79" s="5" t="n">
        <v>-24236</v>
      </c>
    </row>
    <row r="80" spans="1:8">
      <c r="A80" s="4" t="s">
        <v>277</v>
      </c>
      <c r="C80" s="5" t="n">
        <v>-231</v>
      </c>
      <c r="D80" s="5" t="n">
        <v>-461</v>
      </c>
      <c r="F80" s="5" t="n">
        <v>-248</v>
      </c>
    </row>
    <row r="81" spans="1:8">
      <c r="A81" s="4" t="s">
        <v>704</v>
      </c>
      <c r="C81" s="5" t="n">
        <v>-60314</v>
      </c>
      <c r="D81" s="5" t="n">
        <v>-55362</v>
      </c>
      <c r="F81" s="5" t="n">
        <v>-42429</v>
      </c>
    </row>
    <row r="82" spans="1:8">
      <c r="A82" s="4" t="s">
        <v>699</v>
      </c>
      <c r="C82" s="5" t="n">
        <v>297783</v>
      </c>
      <c r="D82" s="5" t="n">
        <v>309357</v>
      </c>
      <c r="F82" s="5" t="n">
        <v>116290</v>
      </c>
    </row>
    <row r="83" spans="1:8">
      <c r="A83" s="4" t="s">
        <v>705</v>
      </c>
      <c r="C83" s="5" t="n">
        <v>413120</v>
      </c>
      <c r="D83" s="5" t="n">
        <v>352672</v>
      </c>
      <c r="F83" s="5" t="n">
        <v>194013</v>
      </c>
    </row>
    <row r="84" spans="1:8">
      <c r="A84" s="4" t="s">
        <v>706</v>
      </c>
      <c r="C84" s="5" t="n">
        <v>367058</v>
      </c>
      <c r="D84" s="5" t="n">
        <v>319447</v>
      </c>
      <c r="F84" s="5" t="n">
        <v>168303</v>
      </c>
    </row>
    <row r="85" spans="1:8">
      <c r="A85" s="4" t="s">
        <v>49</v>
      </c>
      <c r="C85" s="5" t="n">
        <v>-46917</v>
      </c>
      <c r="D85" s="5" t="n">
        <v>-42721</v>
      </c>
      <c r="F85" s="5" t="n">
        <v>-40010</v>
      </c>
    </row>
    <row r="86" spans="1:8">
      <c r="A86" s="4" t="s">
        <v>51</v>
      </c>
      <c r="C86" s="5" t="n">
        <v>0</v>
      </c>
      <c r="D86" s="5" t="n">
        <v>11531</v>
      </c>
      <c r="E86" s="4" t="s">
        <v>673</v>
      </c>
      <c r="F86" s="5" t="n">
        <v>0</v>
      </c>
      <c r="G86" s="4" t="s">
        <v>673</v>
      </c>
    </row>
    <row r="87" spans="1:8">
      <c r="A87" s="4" t="s">
        <v>707</v>
      </c>
      <c r="C87" s="5" t="n">
        <v>0</v>
      </c>
      <c r="D87" s="5" t="n">
        <v>-17665</v>
      </c>
      <c r="F87" s="5" t="n">
        <v>-1625</v>
      </c>
    </row>
    <row r="88" spans="1:8">
      <c r="A88" s="4" t="s">
        <v>700</v>
      </c>
      <c r="C88" s="6" t="n">
        <v>357125</v>
      </c>
      <c r="D88" s="6" t="n">
        <v>383450</v>
      </c>
      <c r="F88" s="6" t="n">
        <v>288429</v>
      </c>
    </row>
    <row r="89" spans="1:8">
      <c r="A89" s="4" t="s">
        <v>708</v>
      </c>
      <c r="C89" s="5" t="n">
        <v>195</v>
      </c>
      <c r="D89" s="5" t="n">
        <v>182</v>
      </c>
      <c r="F89" s="5" t="n">
        <v>164</v>
      </c>
    </row>
    <row r="90" spans="1:8">
      <c r="A90" s="4" t="s">
        <v>701</v>
      </c>
      <c r="C90" s="5" t="n">
        <v>202</v>
      </c>
      <c r="D90" s="5" t="n">
        <v>178</v>
      </c>
      <c r="F90" s="5" t="n">
        <v>180</v>
      </c>
    </row>
    <row r="91" spans="1:8">
      <c r="A91" s="4" t="s">
        <v>712</v>
      </c>
    </row>
    <row r="92" spans="1:8">
      <c r="A92" s="3" t="s">
        <v>694</v>
      </c>
    </row>
    <row r="93" spans="1:8">
      <c r="A93" s="4" t="s">
        <v>194</v>
      </c>
      <c r="C93" s="6" t="n">
        <v>0</v>
      </c>
      <c r="D93" s="6" t="n">
        <v>0</v>
      </c>
      <c r="F93" s="6" t="n">
        <v>0</v>
      </c>
    </row>
    <row r="94" spans="1:8">
      <c r="A94" s="4" t="s">
        <v>695</v>
      </c>
      <c r="C94" s="5" t="n">
        <v>0</v>
      </c>
      <c r="D94" s="5" t="n">
        <v>0</v>
      </c>
      <c r="F94" s="5" t="n">
        <v>0</v>
      </c>
    </row>
    <row r="95" spans="1:8">
      <c r="A95" s="4" t="s">
        <v>696</v>
      </c>
      <c r="C95" s="5" t="n">
        <v>0</v>
      </c>
      <c r="D95" s="5" t="n">
        <v>0</v>
      </c>
      <c r="F95" s="5" t="n">
        <v>0</v>
      </c>
    </row>
    <row r="96" spans="1:8">
      <c r="A96" s="4" t="s">
        <v>703</v>
      </c>
      <c r="C96" s="5" t="n">
        <v>0</v>
      </c>
      <c r="D96" s="5" t="n">
        <v>0</v>
      </c>
      <c r="F96" s="5" t="n">
        <v>0</v>
      </c>
    </row>
    <row r="97" spans="1:8">
      <c r="A97" s="4" t="s">
        <v>45</v>
      </c>
      <c r="C97" s="5" t="n">
        <v>0</v>
      </c>
      <c r="D97" s="5" t="n">
        <v>0</v>
      </c>
      <c r="F97" s="5" t="n">
        <v>0</v>
      </c>
    </row>
    <row r="98" spans="1:8">
      <c r="A98" s="4" t="s">
        <v>697</v>
      </c>
      <c r="C98" s="5" t="n">
        <v>0</v>
      </c>
      <c r="D98" s="5" t="n">
        <v>0</v>
      </c>
      <c r="F98" s="5" t="n">
        <v>0</v>
      </c>
    </row>
    <row r="99" spans="1:8">
      <c r="A99" s="4" t="s">
        <v>277</v>
      </c>
      <c r="C99" s="5" t="n">
        <v>0</v>
      </c>
      <c r="D99" s="5" t="n">
        <v>0</v>
      </c>
      <c r="F99" s="5" t="n">
        <v>0</v>
      </c>
    </row>
    <row r="100" spans="1:8">
      <c r="A100" s="4" t="s">
        <v>704</v>
      </c>
      <c r="C100" s="5" t="n">
        <v>0</v>
      </c>
      <c r="D100" s="5" t="n">
        <v>0</v>
      </c>
      <c r="F100" s="5" t="n">
        <v>0</v>
      </c>
    </row>
    <row r="101" spans="1:8">
      <c r="A101" s="4" t="s">
        <v>699</v>
      </c>
      <c r="C101" s="5" t="n">
        <v>-7468</v>
      </c>
      <c r="D101" s="5" t="n">
        <v>-4529</v>
      </c>
      <c r="F101" s="5" t="n">
        <v>-3850</v>
      </c>
    </row>
    <row r="102" spans="1:8">
      <c r="A102" s="4" t="s">
        <v>705</v>
      </c>
      <c r="C102" s="5" t="n">
        <v>0</v>
      </c>
      <c r="D102" s="5" t="n">
        <v>0</v>
      </c>
    </row>
    <row r="103" spans="1:8">
      <c r="A103" s="4" t="s">
        <v>706</v>
      </c>
      <c r="C103" s="5" t="n">
        <v>-6540</v>
      </c>
      <c r="D103" s="5" t="n">
        <v>-7077</v>
      </c>
      <c r="F103" s="5" t="n">
        <v>-3505</v>
      </c>
    </row>
    <row r="104" spans="1:8">
      <c r="A104" s="4" t="s">
        <v>49</v>
      </c>
      <c r="C104" s="5" t="n">
        <v>-576</v>
      </c>
      <c r="D104" s="5" t="n">
        <v>-245</v>
      </c>
      <c r="F104" s="5" t="n">
        <v>-139</v>
      </c>
    </row>
    <row r="105" spans="1:8">
      <c r="A105" s="4" t="s">
        <v>51</v>
      </c>
      <c r="C105" s="5" t="n">
        <v>0</v>
      </c>
    </row>
    <row r="106" spans="1:8">
      <c r="A106" s="4" t="s">
        <v>707</v>
      </c>
      <c r="C106" s="5" t="n">
        <v>0</v>
      </c>
      <c r="D106" s="5" t="n">
        <v>0</v>
      </c>
      <c r="F106" s="5" t="n">
        <v>0</v>
      </c>
    </row>
    <row r="107" spans="1:8">
      <c r="A107" s="4" t="s">
        <v>700</v>
      </c>
      <c r="C107" s="6" t="n">
        <v>53993</v>
      </c>
      <c r="D107" s="6" t="n">
        <v>35817</v>
      </c>
      <c r="F107" s="6" t="n">
        <v>22099</v>
      </c>
    </row>
    <row r="108" spans="1:8">
      <c r="A108" s="4" t="s">
        <v>708</v>
      </c>
      <c r="C108" s="5" t="n">
        <v>26</v>
      </c>
      <c r="D108" s="5" t="n">
        <v>27</v>
      </c>
      <c r="F108" s="5" t="n">
        <v>13</v>
      </c>
    </row>
    <row r="109" spans="1:8">
      <c r="A109" s="4" t="s">
        <v>701</v>
      </c>
      <c r="C109" s="5" t="n">
        <v>14</v>
      </c>
      <c r="D109" s="5" t="n">
        <v>28</v>
      </c>
      <c r="F109" s="5" t="n">
        <v>19</v>
      </c>
    </row>
    <row r="110" spans="1:8">
      <c r="A110" s="4" t="s">
        <v>713</v>
      </c>
    </row>
    <row r="111" spans="1:8">
      <c r="A111" s="3" t="s">
        <v>694</v>
      </c>
    </row>
    <row r="112" spans="1:8">
      <c r="A112" s="4" t="s">
        <v>194</v>
      </c>
      <c r="C112" s="6" t="n">
        <v>34605</v>
      </c>
      <c r="D112" s="6" t="n">
        <v>35879</v>
      </c>
      <c r="F112" s="6" t="n">
        <v>70</v>
      </c>
    </row>
    <row r="113" spans="1:8">
      <c r="A113" s="4" t="s">
        <v>695</v>
      </c>
      <c r="C113" s="5" t="n">
        <v>30024</v>
      </c>
      <c r="D113" s="5" t="n">
        <v>30549</v>
      </c>
      <c r="F113" s="5" t="n">
        <v>70</v>
      </c>
    </row>
    <row r="114" spans="1:8">
      <c r="A114" s="4" t="s">
        <v>696</v>
      </c>
      <c r="C114" s="5" t="n">
        <v>4581</v>
      </c>
      <c r="D114" s="5" t="n">
        <v>5330</v>
      </c>
      <c r="F114" s="5" t="n">
        <v>0</v>
      </c>
    </row>
    <row r="115" spans="1:8">
      <c r="A115" s="4" t="s">
        <v>703</v>
      </c>
      <c r="C115" s="5" t="n">
        <v>0</v>
      </c>
      <c r="D115" s="5" t="n">
        <v>0</v>
      </c>
      <c r="F115" s="5" t="n">
        <v>0</v>
      </c>
    </row>
    <row r="116" spans="1:8">
      <c r="A116" s="4" t="s">
        <v>45</v>
      </c>
      <c r="C116" s="5" t="n">
        <v>-26278</v>
      </c>
      <c r="D116" s="5" t="n">
        <v>-25043</v>
      </c>
      <c r="F116" s="5" t="n">
        <v>-338</v>
      </c>
    </row>
    <row r="117" spans="1:8">
      <c r="A117" s="4" t="s">
        <v>697</v>
      </c>
      <c r="C117" s="5" t="n">
        <v>-5141</v>
      </c>
      <c r="D117" s="5" t="n">
        <v>-4833</v>
      </c>
      <c r="F117" s="5" t="n">
        <v>-13</v>
      </c>
    </row>
    <row r="118" spans="1:8">
      <c r="A118" s="4" t="s">
        <v>277</v>
      </c>
      <c r="C118" s="5" t="n">
        <v>-38</v>
      </c>
      <c r="D118" s="5" t="n">
        <v>-154</v>
      </c>
      <c r="F118" s="5" t="n">
        <v>0</v>
      </c>
    </row>
    <row r="119" spans="1:8">
      <c r="A119" s="4" t="s">
        <v>704</v>
      </c>
      <c r="C119" s="5" t="n">
        <v>-21099</v>
      </c>
      <c r="D119" s="5" t="n">
        <v>-20056</v>
      </c>
      <c r="F119" s="5" t="n">
        <v>-325</v>
      </c>
    </row>
    <row r="120" spans="1:8">
      <c r="A120" s="4" t="s">
        <v>699</v>
      </c>
      <c r="C120" s="5" t="n">
        <v>-34124</v>
      </c>
      <c r="D120" s="5" t="n">
        <v>-6739</v>
      </c>
      <c r="F120" s="5" t="n">
        <v>-3430</v>
      </c>
    </row>
    <row r="121" spans="1:8">
      <c r="A121" s="4" t="s">
        <v>705</v>
      </c>
      <c r="C121" s="5" t="n">
        <v>6691</v>
      </c>
      <c r="D121" s="5" t="n">
        <v>8527</v>
      </c>
      <c r="F121" s="5" t="n">
        <v>-467</v>
      </c>
    </row>
    <row r="122" spans="1:8">
      <c r="A122" s="4" t="s">
        <v>706</v>
      </c>
      <c r="C122" s="5" t="n">
        <v>868</v>
      </c>
      <c r="D122" s="5" t="n">
        <v>4576</v>
      </c>
      <c r="F122" s="5" t="n">
        <v>-2183</v>
      </c>
    </row>
    <row r="123" spans="1:8">
      <c r="A123" s="4" t="s">
        <v>49</v>
      </c>
      <c r="C123" s="5" t="n">
        <v>-15618</v>
      </c>
      <c r="D123" s="5" t="n">
        <v>-10640</v>
      </c>
      <c r="F123" s="5" t="n">
        <v>-159</v>
      </c>
    </row>
    <row r="124" spans="1:8">
      <c r="A124" s="4" t="s">
        <v>51</v>
      </c>
      <c r="B124" s="4" t="s">
        <v>714</v>
      </c>
      <c r="C124" s="5" t="n">
        <v>-7559</v>
      </c>
      <c r="D124" s="5" t="n">
        <v>0</v>
      </c>
      <c r="F124" s="5" t="n">
        <v>0</v>
      </c>
    </row>
    <row r="125" spans="1:8">
      <c r="A125" s="4" t="s">
        <v>707</v>
      </c>
      <c r="C125" s="5" t="n">
        <v>-13170</v>
      </c>
      <c r="D125" s="5" t="n">
        <v>-583</v>
      </c>
      <c r="F125" s="5" t="n">
        <v>-685</v>
      </c>
    </row>
    <row r="126" spans="1:8">
      <c r="A126" s="4" t="s">
        <v>700</v>
      </c>
      <c r="C126" s="6" t="n">
        <v>79062</v>
      </c>
      <c r="D126" s="6" t="n">
        <v>87259</v>
      </c>
      <c r="F126" s="6" t="n">
        <v>30924</v>
      </c>
    </row>
    <row r="127" spans="1:8">
      <c r="A127" s="4" t="s">
        <v>708</v>
      </c>
      <c r="C127" s="5" t="n">
        <v>133</v>
      </c>
      <c r="D127" s="5" t="n">
        <v>121</v>
      </c>
      <c r="F127" s="5" t="n">
        <v>88</v>
      </c>
    </row>
    <row r="128" spans="1:8">
      <c r="A128" s="4" t="s">
        <v>701</v>
      </c>
      <c r="C128" s="5" t="n">
        <v>128</v>
      </c>
      <c r="D128" s="5" t="n">
        <v>137</v>
      </c>
      <c r="F128" s="5" t="n">
        <v>92</v>
      </c>
    </row>
    <row r="129" spans="1:8">
      <c r="A129" s="4" t="s">
        <v>715</v>
      </c>
    </row>
    <row r="130" spans="1:8">
      <c r="A130" s="3" t="s">
        <v>694</v>
      </c>
    </row>
    <row r="131" spans="1:8">
      <c r="A131" s="4" t="s">
        <v>194</v>
      </c>
      <c r="C131" s="6" t="n">
        <v>0</v>
      </c>
    </row>
    <row r="132" spans="1:8">
      <c r="A132" s="4" t="s">
        <v>695</v>
      </c>
      <c r="C132" s="5" t="n">
        <v>0</v>
      </c>
    </row>
    <row r="133" spans="1:8">
      <c r="A133" s="4" t="s">
        <v>696</v>
      </c>
      <c r="C133" s="5" t="n">
        <v>0</v>
      </c>
    </row>
    <row r="134" spans="1:8">
      <c r="A134" s="4" t="s">
        <v>703</v>
      </c>
      <c r="C134" s="5" t="n">
        <v>0</v>
      </c>
    </row>
    <row r="135" spans="1:8">
      <c r="A135" s="4" t="s">
        <v>45</v>
      </c>
      <c r="C135" s="5" t="n">
        <v>0</v>
      </c>
    </row>
    <row r="136" spans="1:8">
      <c r="A136" s="4" t="s">
        <v>697</v>
      </c>
      <c r="C136" s="5" t="n">
        <v>0</v>
      </c>
    </row>
    <row r="137" spans="1:8">
      <c r="A137" s="4" t="s">
        <v>277</v>
      </c>
      <c r="C137" s="5" t="n">
        <v>0</v>
      </c>
    </row>
    <row r="138" spans="1:8">
      <c r="A138" s="4" t="s">
        <v>704</v>
      </c>
      <c r="C138" s="5" t="n">
        <v>0</v>
      </c>
    </row>
    <row r="139" spans="1:8">
      <c r="A139" s="4" t="s">
        <v>699</v>
      </c>
      <c r="C139" s="5" t="n">
        <v>-536</v>
      </c>
    </row>
    <row r="140" spans="1:8">
      <c r="A140" s="4" t="s">
        <v>705</v>
      </c>
      <c r="C140" s="5" t="n">
        <v>0</v>
      </c>
    </row>
    <row r="141" spans="1:8">
      <c r="A141" s="4" t="s">
        <v>706</v>
      </c>
      <c r="C141" s="5" t="n">
        <v>-535</v>
      </c>
    </row>
    <row r="142" spans="1:8">
      <c r="A142" s="4" t="s">
        <v>49</v>
      </c>
      <c r="C142" s="5" t="n">
        <v>-1</v>
      </c>
    </row>
    <row r="143" spans="1:8">
      <c r="A143" s="4" t="s">
        <v>51</v>
      </c>
      <c r="C143" s="5" t="n">
        <v>0</v>
      </c>
    </row>
    <row r="144" spans="1:8">
      <c r="A144" s="4" t="s">
        <v>707</v>
      </c>
      <c r="C144" s="5" t="n">
        <v>0</v>
      </c>
    </row>
    <row r="145" spans="1:8">
      <c r="A145" s="4" t="s">
        <v>700</v>
      </c>
      <c r="C145" s="6" t="n">
        <v>1119</v>
      </c>
    </row>
    <row r="146" spans="1:8">
      <c r="A146" s="4" t="s">
        <v>708</v>
      </c>
      <c r="C146" s="5" t="n">
        <v>2</v>
      </c>
    </row>
    <row r="147" spans="1:8">
      <c r="A147" s="4" t="s">
        <v>701</v>
      </c>
      <c r="C147" s="5" t="n">
        <v>2</v>
      </c>
    </row>
    <row r="148" spans="1:8">
      <c r="A148" s="4" t="s">
        <v>716</v>
      </c>
    </row>
    <row r="149" spans="1:8">
      <c r="A149" s="3" t="s">
        <v>694</v>
      </c>
    </row>
    <row r="150" spans="1:8">
      <c r="A150" s="4" t="s">
        <v>194</v>
      </c>
      <c r="D150" s="6" t="n">
        <v>0</v>
      </c>
      <c r="F150" s="6" t="n">
        <v>0</v>
      </c>
    </row>
    <row r="151" spans="1:8">
      <c r="A151" s="4" t="s">
        <v>695</v>
      </c>
      <c r="D151" s="5" t="n">
        <v>0</v>
      </c>
      <c r="F151" s="5" t="n">
        <v>0</v>
      </c>
    </row>
    <row r="152" spans="1:8">
      <c r="A152" s="4" t="s">
        <v>696</v>
      </c>
      <c r="D152" s="5" t="n">
        <v>0</v>
      </c>
      <c r="F152" s="5" t="n">
        <v>0</v>
      </c>
    </row>
    <row r="153" spans="1:8">
      <c r="A153" s="4" t="s">
        <v>703</v>
      </c>
      <c r="D153" s="5" t="n">
        <v>0</v>
      </c>
      <c r="F153" s="5" t="n">
        <v>0</v>
      </c>
    </row>
    <row r="154" spans="1:8">
      <c r="A154" s="4" t="s">
        <v>45</v>
      </c>
      <c r="D154" s="5" t="n">
        <v>0</v>
      </c>
      <c r="F154" s="5" t="n">
        <v>0</v>
      </c>
    </row>
    <row r="155" spans="1:8">
      <c r="A155" s="4" t="s">
        <v>697</v>
      </c>
      <c r="D155" s="5" t="n">
        <v>0</v>
      </c>
      <c r="F155" s="5" t="n">
        <v>0</v>
      </c>
    </row>
    <row r="156" spans="1:8">
      <c r="A156" s="4" t="s">
        <v>277</v>
      </c>
      <c r="D156" s="5" t="n">
        <v>0</v>
      </c>
      <c r="F156" s="5" t="n">
        <v>0</v>
      </c>
    </row>
    <row r="157" spans="1:8">
      <c r="A157" s="4" t="s">
        <v>704</v>
      </c>
      <c r="D157" s="5" t="n">
        <v>0</v>
      </c>
      <c r="F157" s="5" t="n">
        <v>0</v>
      </c>
    </row>
    <row r="158" spans="1:8">
      <c r="A158" s="4" t="s">
        <v>699</v>
      </c>
      <c r="D158" s="5" t="n">
        <v>-16828</v>
      </c>
      <c r="F158" s="5" t="n">
        <v>-14773</v>
      </c>
    </row>
    <row r="159" spans="1:8">
      <c r="A159" s="4" t="s">
        <v>705</v>
      </c>
      <c r="D159" s="5" t="n">
        <v>0</v>
      </c>
    </row>
    <row r="160" spans="1:8">
      <c r="A160" s="4" t="s">
        <v>706</v>
      </c>
      <c r="D160" s="5" t="n">
        <v>-13082</v>
      </c>
      <c r="F160" s="5" t="n">
        <v>-11075</v>
      </c>
    </row>
    <row r="161" spans="1:8">
      <c r="A161" s="4" t="s">
        <v>49</v>
      </c>
      <c r="D161" s="5" t="n">
        <v>-36</v>
      </c>
      <c r="F161" s="5" t="n">
        <v>-38</v>
      </c>
    </row>
    <row r="162" spans="1:8">
      <c r="A162" s="4" t="s">
        <v>707</v>
      </c>
      <c r="D162" s="5" t="n">
        <v>0</v>
      </c>
      <c r="F162" s="5" t="n">
        <v>0</v>
      </c>
    </row>
    <row r="163" spans="1:8">
      <c r="A163" s="4" t="s">
        <v>700</v>
      </c>
      <c r="D163" s="6" t="n">
        <v>9261</v>
      </c>
      <c r="F163" s="6" t="n">
        <v>51176</v>
      </c>
    </row>
    <row r="164" spans="1:8">
      <c r="A164" s="4" t="s">
        <v>708</v>
      </c>
      <c r="D164" s="5" t="n">
        <v>2</v>
      </c>
      <c r="F164" s="5" t="n">
        <v>0</v>
      </c>
    </row>
    <row r="165" spans="1:8">
      <c r="A165" s="4" t="s">
        <v>701</v>
      </c>
      <c r="D165" s="5" t="n">
        <v>2</v>
      </c>
      <c r="F165" s="5" t="n">
        <v>0</v>
      </c>
    </row>
    <row r="166" spans="1:8">
      <c r="A166" s="4" t="s">
        <v>717</v>
      </c>
    </row>
    <row r="167" spans="1:8">
      <c r="A167" s="3" t="s">
        <v>694</v>
      </c>
    </row>
    <row r="168" spans="1:8">
      <c r="A168" s="4" t="s">
        <v>194</v>
      </c>
      <c r="C168" s="6" t="n">
        <v>0</v>
      </c>
    </row>
    <row r="169" spans="1:8">
      <c r="A169" s="4" t="s">
        <v>695</v>
      </c>
      <c r="C169" s="5" t="n">
        <v>0</v>
      </c>
    </row>
    <row r="170" spans="1:8">
      <c r="A170" s="4" t="s">
        <v>696</v>
      </c>
      <c r="C170" s="5" t="n">
        <v>0</v>
      </c>
    </row>
    <row r="171" spans="1:8">
      <c r="A171" s="4" t="s">
        <v>703</v>
      </c>
      <c r="C171" s="5" t="n">
        <v>0</v>
      </c>
    </row>
    <row r="172" spans="1:8">
      <c r="A172" s="4" t="s">
        <v>45</v>
      </c>
      <c r="C172" s="5" t="n">
        <v>0</v>
      </c>
    </row>
    <row r="173" spans="1:8">
      <c r="A173" s="4" t="s">
        <v>697</v>
      </c>
      <c r="C173" s="5" t="n">
        <v>0</v>
      </c>
    </row>
    <row r="174" spans="1:8">
      <c r="A174" s="4" t="s">
        <v>277</v>
      </c>
      <c r="C174" s="5" t="n">
        <v>0</v>
      </c>
    </row>
    <row r="175" spans="1:8">
      <c r="A175" s="4" t="s">
        <v>704</v>
      </c>
      <c r="C175" s="5" t="n">
        <v>0</v>
      </c>
    </row>
    <row r="176" spans="1:8">
      <c r="A176" s="4" t="s">
        <v>699</v>
      </c>
      <c r="C176" s="5" t="n">
        <v>-19861</v>
      </c>
    </row>
    <row r="177" spans="1:8">
      <c r="A177" s="4" t="s">
        <v>705</v>
      </c>
      <c r="C177" s="5" t="n">
        <v>0</v>
      </c>
    </row>
    <row r="178" spans="1:8">
      <c r="A178" s="4" t="s">
        <v>706</v>
      </c>
      <c r="C178" s="5" t="n">
        <v>-17576</v>
      </c>
    </row>
    <row r="179" spans="1:8">
      <c r="A179" s="4" t="s">
        <v>49</v>
      </c>
      <c r="C179" s="5" t="n">
        <v>-149</v>
      </c>
    </row>
    <row r="180" spans="1:8">
      <c r="A180" s="4" t="s">
        <v>51</v>
      </c>
      <c r="C180" s="5" t="n">
        <v>0</v>
      </c>
    </row>
    <row r="181" spans="1:8">
      <c r="A181" s="4" t="s">
        <v>707</v>
      </c>
      <c r="C181" s="5" t="n">
        <v>0</v>
      </c>
    </row>
    <row r="182" spans="1:8">
      <c r="A182" s="4" t="s">
        <v>700</v>
      </c>
      <c r="C182" s="6" t="n">
        <v>43146</v>
      </c>
    </row>
    <row r="183" spans="1:8">
      <c r="A183" s="4" t="s">
        <v>708</v>
      </c>
      <c r="C183" s="5" t="n">
        <v>3</v>
      </c>
    </row>
    <row r="184" spans="1:8">
      <c r="A184" s="4" t="s">
        <v>701</v>
      </c>
      <c r="C184" s="5" t="n">
        <v>3</v>
      </c>
    </row>
    <row r="185" spans="1:8"/>
    <row r="186" spans="1:8">
      <c r="A186" s="4" t="s">
        <v>673</v>
      </c>
      <c r="B186" s="4" t="s">
        <v>718</v>
      </c>
    </row>
    <row r="187" spans="1:8">
      <c r="A187" s="4" t="s">
        <v>714</v>
      </c>
      <c r="B187" s="4" t="s">
        <v>719</v>
      </c>
    </row>
  </sheetData>
  <mergeCells count="7">
    <mergeCell ref="A1:B2"/>
    <mergeCell ref="C1:H1"/>
    <mergeCell ref="D2:E2"/>
    <mergeCell ref="F2:G2"/>
    <mergeCell ref="A185:G185"/>
    <mergeCell ref="B186:G186"/>
    <mergeCell ref="B187:G18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720</v>
      </c>
      <c r="C1" s="2" t="s">
        <v>1</v>
      </c>
    </row>
    <row r="2" spans="1:5">
      <c r="C2" s="2" t="s">
        <v>39</v>
      </c>
      <c r="D2" s="2" t="s">
        <v>40</v>
      </c>
      <c r="E2" s="2" t="s">
        <v>41</v>
      </c>
    </row>
    <row r="3" spans="1:5">
      <c r="A3" s="3" t="s">
        <v>694</v>
      </c>
    </row>
    <row r="4" spans="1:5">
      <c r="A4" s="4" t="s">
        <v>47</v>
      </c>
      <c r="C4" s="6" t="n">
        <v>-60818</v>
      </c>
      <c r="D4" s="6" t="n">
        <v>-52074</v>
      </c>
      <c r="E4" s="6" t="n">
        <v>-42054</v>
      </c>
    </row>
    <row r="5" spans="1:5">
      <c r="A5" s="4" t="s">
        <v>46</v>
      </c>
      <c r="C5" s="5" t="n">
        <v>-18593</v>
      </c>
      <c r="D5" s="5" t="n">
        <v>-13951</v>
      </c>
      <c r="E5" s="5" t="n">
        <v>-7694</v>
      </c>
    </row>
    <row r="6" spans="1:5">
      <c r="A6" s="4" t="s">
        <v>721</v>
      </c>
      <c r="C6" s="5" t="n">
        <v>-26411</v>
      </c>
      <c r="D6" s="5" t="n">
        <v>42271</v>
      </c>
      <c r="E6" s="5" t="n">
        <v>-13300</v>
      </c>
    </row>
    <row r="7" spans="1:5">
      <c r="A7" s="4" t="s">
        <v>49</v>
      </c>
      <c r="C7" s="5" t="n">
        <v>-105532</v>
      </c>
      <c r="D7" s="5" t="n">
        <v>-92240</v>
      </c>
      <c r="E7" s="5" t="n">
        <v>-74885</v>
      </c>
    </row>
    <row r="8" spans="1:5">
      <c r="A8" s="4" t="s">
        <v>277</v>
      </c>
      <c r="C8" s="5" t="n">
        <v>-2717</v>
      </c>
      <c r="D8" s="5" t="n">
        <v>-5446</v>
      </c>
      <c r="E8" s="5" t="n">
        <v>-4075</v>
      </c>
    </row>
    <row r="9" spans="1:5">
      <c r="A9" s="4" t="s">
        <v>699</v>
      </c>
      <c r="C9" s="5" t="n">
        <v>210675</v>
      </c>
      <c r="D9" s="5" t="n">
        <v>256492</v>
      </c>
      <c r="E9" s="5" t="n">
        <v>78996</v>
      </c>
    </row>
    <row r="10" spans="1:5">
      <c r="A10" s="4" t="s">
        <v>54</v>
      </c>
      <c r="C10" s="5" t="n">
        <v>-41070</v>
      </c>
      <c r="D10" s="5" t="n">
        <v>-39321</v>
      </c>
      <c r="E10" s="5" t="n">
        <v>-53511</v>
      </c>
    </row>
    <row r="11" spans="1:5">
      <c r="A11" s="4" t="s">
        <v>55</v>
      </c>
      <c r="C11" s="5" t="n">
        <v>2360</v>
      </c>
      <c r="D11" s="5" t="n">
        <v>3059</v>
      </c>
      <c r="E11" s="5" t="n">
        <v>2016</v>
      </c>
    </row>
    <row r="12" spans="1:5">
      <c r="A12" s="4" t="s">
        <v>722</v>
      </c>
      <c r="C12" s="5" t="n">
        <v>-2446</v>
      </c>
      <c r="D12" s="5" t="n">
        <v>-11323</v>
      </c>
      <c r="E12" s="5" t="n">
        <v>-2193</v>
      </c>
    </row>
    <row r="13" spans="1:5">
      <c r="A13" s="4" t="s">
        <v>723</v>
      </c>
      <c r="C13" s="5" t="n">
        <v>169519</v>
      </c>
      <c r="D13" s="5" t="n">
        <v>208907</v>
      </c>
      <c r="E13" s="5" t="n">
        <v>25308</v>
      </c>
    </row>
    <row r="14" spans="1:5">
      <c r="A14" s="4" t="s">
        <v>724</v>
      </c>
    </row>
    <row r="15" spans="1:5">
      <c r="A15" s="3" t="s">
        <v>694</v>
      </c>
    </row>
    <row r="16" spans="1:5">
      <c r="A16" s="4" t="s">
        <v>705</v>
      </c>
      <c r="C16" s="5" t="n">
        <v>447084</v>
      </c>
      <c r="D16" s="5" t="n">
        <v>397658</v>
      </c>
      <c r="E16" s="5" t="n">
        <v>228308</v>
      </c>
    </row>
    <row r="17" spans="1:5">
      <c r="A17" s="4" t="s">
        <v>47</v>
      </c>
      <c r="C17" s="5" t="n">
        <v>-60130</v>
      </c>
      <c r="D17" s="5" t="n">
        <v>-48028</v>
      </c>
      <c r="E17" s="5" t="n">
        <v>-38937</v>
      </c>
    </row>
    <row r="18" spans="1:5">
      <c r="A18" s="4" t="s">
        <v>46</v>
      </c>
      <c r="C18" s="5" t="n">
        <v>-23619</v>
      </c>
      <c r="D18" s="5" t="n">
        <v>-19074</v>
      </c>
      <c r="E18" s="5" t="n">
        <v>-13595</v>
      </c>
    </row>
    <row r="19" spans="1:5">
      <c r="A19" s="4" t="s">
        <v>725</v>
      </c>
      <c r="C19" s="5" t="n">
        <v>363335</v>
      </c>
      <c r="D19" s="5" t="n">
        <v>330556</v>
      </c>
      <c r="E19" s="5" t="n">
        <v>175776</v>
      </c>
    </row>
    <row r="20" spans="1:5">
      <c r="A20" s="4" t="s">
        <v>721</v>
      </c>
      <c r="C20" s="5" t="n">
        <v>-26411</v>
      </c>
      <c r="D20" s="5" t="n">
        <v>42271</v>
      </c>
      <c r="E20" s="5" t="n">
        <v>-13300</v>
      </c>
    </row>
    <row r="21" spans="1:5">
      <c r="A21" s="4" t="s">
        <v>49</v>
      </c>
      <c r="B21" s="4" t="s">
        <v>673</v>
      </c>
      <c r="C21" s="5" t="n">
        <v>-105532</v>
      </c>
      <c r="D21" s="5" t="n">
        <v>-92240</v>
      </c>
      <c r="E21" s="5" t="n">
        <v>-74885</v>
      </c>
    </row>
    <row r="22" spans="1:5">
      <c r="A22" s="4" t="s">
        <v>277</v>
      </c>
      <c r="C22" s="5" t="n">
        <v>-2717</v>
      </c>
      <c r="D22" s="5" t="n">
        <v>-5446</v>
      </c>
      <c r="E22" s="5" t="n">
        <v>-4075</v>
      </c>
    </row>
    <row r="23" spans="1:5">
      <c r="A23" s="4" t="s">
        <v>726</v>
      </c>
      <c r="C23" s="5" t="n">
        <v>-25849</v>
      </c>
      <c r="D23" s="5" t="n">
        <v>-21407</v>
      </c>
      <c r="E23" s="5" t="n">
        <v>-5834</v>
      </c>
    </row>
    <row r="24" spans="1:5">
      <c r="A24" s="4" t="s">
        <v>727</v>
      </c>
      <c r="C24" s="5" t="n">
        <v>4855</v>
      </c>
    </row>
    <row r="25" spans="1:5">
      <c r="A25" s="4" t="s">
        <v>728</v>
      </c>
      <c r="C25" s="5" t="n">
        <v>2994</v>
      </c>
      <c r="D25" s="5" t="n">
        <v>2758</v>
      </c>
      <c r="E25" s="5" t="n">
        <v>1314</v>
      </c>
    </row>
    <row r="26" spans="1:5">
      <c r="A26" s="4" t="s">
        <v>699</v>
      </c>
      <c r="C26" s="5" t="n">
        <v>210675</v>
      </c>
      <c r="D26" s="5" t="n">
        <v>256492</v>
      </c>
      <c r="E26" s="5" t="n">
        <v>78996</v>
      </c>
    </row>
    <row r="27" spans="1:5">
      <c r="A27" s="4" t="s">
        <v>54</v>
      </c>
      <c r="C27" s="5" t="n">
        <v>-41070</v>
      </c>
      <c r="D27" s="5" t="n">
        <v>-39321</v>
      </c>
      <c r="E27" s="5" t="n">
        <v>-53511</v>
      </c>
    </row>
    <row r="28" spans="1:5">
      <c r="A28" s="4" t="s">
        <v>55</v>
      </c>
      <c r="C28" s="5" t="n">
        <v>2360</v>
      </c>
      <c r="D28" s="5" t="n">
        <v>3059</v>
      </c>
      <c r="E28" s="5" t="n">
        <v>2016</v>
      </c>
    </row>
    <row r="29" spans="1:5">
      <c r="A29" s="4" t="s">
        <v>722</v>
      </c>
      <c r="C29" s="5" t="n">
        <v>-2446</v>
      </c>
      <c r="D29" s="5" t="n">
        <v>-11323</v>
      </c>
      <c r="E29" s="5" t="n">
        <v>-2193</v>
      </c>
    </row>
    <row r="30" spans="1:5">
      <c r="A30" s="4" t="s">
        <v>723</v>
      </c>
      <c r="C30" s="6" t="n">
        <v>169519</v>
      </c>
      <c r="D30" s="6" t="n">
        <v>208907</v>
      </c>
      <c r="E30" s="6" t="n">
        <v>25308</v>
      </c>
    </row>
    <row r="31" spans="1:5"/>
    <row r="32" spans="1:5">
      <c r="A32" s="4" t="s">
        <v>673</v>
      </c>
      <c r="B32" s="4" t="s">
        <v>729</v>
      </c>
    </row>
  </sheetData>
  <mergeCells count="4">
    <mergeCell ref="A1:B2"/>
    <mergeCell ref="C1:E1"/>
    <mergeCell ref="A31:D31"/>
    <mergeCell ref="B32:D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30</v>
      </c>
      <c r="B1" s="2" t="s">
        <v>1</v>
      </c>
    </row>
    <row r="2" spans="1:4">
      <c r="B2" s="2" t="s">
        <v>39</v>
      </c>
      <c r="C2" s="2" t="s">
        <v>40</v>
      </c>
      <c r="D2" s="2" t="s">
        <v>41</v>
      </c>
    </row>
    <row r="3" spans="1:4">
      <c r="A3" s="4" t="s">
        <v>709</v>
      </c>
    </row>
    <row r="4" spans="1:4">
      <c r="A4" s="3" t="s">
        <v>694</v>
      </c>
    </row>
    <row r="5" spans="1:4">
      <c r="A5" s="4" t="s">
        <v>731</v>
      </c>
      <c r="B5" s="4" t="s">
        <v>657</v>
      </c>
      <c r="C5" s="4" t="s">
        <v>732</v>
      </c>
      <c r="D5" s="4" t="s">
        <v>649</v>
      </c>
    </row>
    <row r="6" spans="1:4">
      <c r="A6" s="4" t="s">
        <v>711</v>
      </c>
    </row>
    <row r="7" spans="1:4">
      <c r="A7" s="3" t="s">
        <v>694</v>
      </c>
    </row>
    <row r="8" spans="1:4">
      <c r="A8" s="4" t="s">
        <v>731</v>
      </c>
      <c r="B8" s="4" t="s">
        <v>733</v>
      </c>
      <c r="C8" s="4" t="s">
        <v>639</v>
      </c>
      <c r="D8" s="4" t="s">
        <v>734</v>
      </c>
    </row>
    <row r="9" spans="1:4">
      <c r="A9" s="4" t="s">
        <v>710</v>
      </c>
    </row>
    <row r="10" spans="1:4">
      <c r="A10" s="3" t="s">
        <v>694</v>
      </c>
    </row>
    <row r="11" spans="1:4">
      <c r="A11" s="4" t="s">
        <v>731</v>
      </c>
      <c r="B11" s="4" t="s">
        <v>648</v>
      </c>
      <c r="C11" s="4" t="s">
        <v>609</v>
      </c>
      <c r="D11" s="4" t="s">
        <v>613</v>
      </c>
    </row>
    <row r="12" spans="1:4">
      <c r="A12" s="4" t="s">
        <v>713</v>
      </c>
    </row>
    <row r="13" spans="1:4">
      <c r="A13" s="3" t="s">
        <v>694</v>
      </c>
    </row>
    <row r="14" spans="1:4">
      <c r="A14" s="4" t="s">
        <v>731</v>
      </c>
      <c r="B14" s="4" t="s">
        <v>735</v>
      </c>
      <c r="C14" s="4" t="s">
        <v>736</v>
      </c>
      <c r="D14" s="4" t="s">
        <v>657</v>
      </c>
    </row>
    <row r="15" spans="1:4">
      <c r="A15" s="4" t="s">
        <v>712</v>
      </c>
    </row>
    <row r="16" spans="1:4">
      <c r="A16" s="3" t="s">
        <v>694</v>
      </c>
    </row>
    <row r="17" spans="1:4">
      <c r="A17" s="4" t="s">
        <v>731</v>
      </c>
      <c r="B17" s="4" t="s">
        <v>737</v>
      </c>
      <c r="C17" s="4" t="s">
        <v>736</v>
      </c>
      <c r="D17" s="4" t="s">
        <v>6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9</v>
      </c>
      <c r="C2" s="2" t="s">
        <v>40</v>
      </c>
      <c r="D2" s="2" t="s">
        <v>41</v>
      </c>
    </row>
    <row r="3" spans="1:4">
      <c r="A3" s="3" t="s">
        <v>195</v>
      </c>
    </row>
    <row r="4" spans="1:4">
      <c r="A4" s="4" t="s">
        <v>695</v>
      </c>
      <c r="B4" s="6" t="n">
        <v>579030</v>
      </c>
      <c r="C4" s="6" t="n">
        <v>545490</v>
      </c>
      <c r="D4" s="6" t="n">
        <v>279162</v>
      </c>
    </row>
    <row r="5" spans="1:4">
      <c r="A5" s="4" t="s">
        <v>696</v>
      </c>
      <c r="B5" s="5" t="n">
        <v>49877</v>
      </c>
      <c r="C5" s="5" t="n">
        <v>55671</v>
      </c>
      <c r="D5" s="5" t="n">
        <v>50960</v>
      </c>
    </row>
    <row r="6" spans="1:4">
      <c r="A6" s="4" t="s">
        <v>194</v>
      </c>
      <c r="B6" s="6" t="n">
        <v>628907</v>
      </c>
      <c r="C6" s="6" t="n">
        <v>601161</v>
      </c>
      <c r="D6" s="6" t="n">
        <v>3301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4"/>
    <col customWidth="1" max="3" min="3" width="29"/>
  </cols>
  <sheetData>
    <row r="1" spans="1:3">
      <c r="A1" s="1" t="s">
        <v>739</v>
      </c>
      <c r="B1" s="2" t="s">
        <v>1</v>
      </c>
    </row>
    <row r="2" spans="1:3">
      <c r="B2" s="2" t="s">
        <v>740</v>
      </c>
      <c r="C2" s="2" t="s">
        <v>741</v>
      </c>
    </row>
    <row r="3" spans="1:3">
      <c r="A3" s="4" t="s">
        <v>544</v>
      </c>
    </row>
    <row r="4" spans="1:3">
      <c r="A4" s="3" t="s">
        <v>742</v>
      </c>
    </row>
    <row r="5" spans="1:3">
      <c r="A5" s="4" t="s">
        <v>743</v>
      </c>
      <c r="B5" s="5" t="n">
        <v>13000</v>
      </c>
    </row>
    <row r="6" spans="1:3">
      <c r="A6" s="4" t="s">
        <v>744</v>
      </c>
      <c r="B6" s="5" t="n">
        <v>55</v>
      </c>
    </row>
    <row r="7" spans="1:3">
      <c r="A7" s="4" t="s">
        <v>548</v>
      </c>
    </row>
    <row r="8" spans="1:3">
      <c r="A8" s="3" t="s">
        <v>742</v>
      </c>
    </row>
    <row r="9" spans="1:3">
      <c r="A9" s="4" t="s">
        <v>743</v>
      </c>
      <c r="B9" s="5" t="n">
        <v>15000</v>
      </c>
    </row>
    <row r="10" spans="1:3">
      <c r="A10" s="4" t="s">
        <v>744</v>
      </c>
      <c r="B10" s="5" t="n">
        <v>85</v>
      </c>
    </row>
    <row r="11" spans="1:3">
      <c r="A11" s="4" t="s">
        <v>745</v>
      </c>
    </row>
    <row r="12" spans="1:3">
      <c r="A12" s="3" t="s">
        <v>742</v>
      </c>
    </row>
    <row r="13" spans="1:3">
      <c r="A13" s="4" t="s">
        <v>746</v>
      </c>
      <c r="B13" s="5" t="n">
        <v>10</v>
      </c>
    </row>
    <row r="14" spans="1:3">
      <c r="A14" s="4" t="s">
        <v>747</v>
      </c>
    </row>
    <row r="15" spans="1:3">
      <c r="A15" s="3" t="s">
        <v>742</v>
      </c>
    </row>
    <row r="16" spans="1:3">
      <c r="A16" s="4" t="s">
        <v>748</v>
      </c>
      <c r="B16" s="4" t="s">
        <v>749</v>
      </c>
    </row>
    <row r="17" spans="1:3">
      <c r="A17" s="4" t="s">
        <v>743</v>
      </c>
      <c r="B17" s="5" t="n">
        <v>2000</v>
      </c>
    </row>
    <row r="18" spans="1:3">
      <c r="A18" s="4" t="s">
        <v>750</v>
      </c>
    </row>
    <row r="19" spans="1:3">
      <c r="A19" s="3" t="s">
        <v>742</v>
      </c>
    </row>
    <row r="20" spans="1:3">
      <c r="A20" s="4" t="s">
        <v>746</v>
      </c>
      <c r="B20" s="5" t="n">
        <v>55</v>
      </c>
    </row>
    <row r="21" spans="1:3">
      <c r="A21" s="4" t="s">
        <v>751</v>
      </c>
    </row>
    <row r="22" spans="1:3">
      <c r="A22" s="3" t="s">
        <v>742</v>
      </c>
    </row>
    <row r="23" spans="1:3">
      <c r="A23" s="4" t="s">
        <v>746</v>
      </c>
      <c r="B23" s="5" t="n">
        <v>45</v>
      </c>
    </row>
    <row r="24" spans="1:3">
      <c r="A24" s="4" t="s">
        <v>752</v>
      </c>
    </row>
    <row r="25" spans="1:3">
      <c r="A25" s="3" t="s">
        <v>742</v>
      </c>
    </row>
    <row r="26" spans="1:3">
      <c r="A26" s="4" t="s">
        <v>746</v>
      </c>
      <c r="B26" s="9" t="n">
        <v>79.02</v>
      </c>
    </row>
    <row r="27" spans="1:3">
      <c r="A27" s="4" t="s">
        <v>747</v>
      </c>
    </row>
    <row r="28" spans="1:3">
      <c r="A28" s="3" t="s">
        <v>742</v>
      </c>
    </row>
    <row r="29" spans="1:3">
      <c r="A29" s="4" t="s">
        <v>748</v>
      </c>
      <c r="B29" s="4" t="s">
        <v>749</v>
      </c>
    </row>
    <row r="30" spans="1:3">
      <c r="A30" s="4" t="s">
        <v>743</v>
      </c>
      <c r="B30" s="5" t="n">
        <v>2000</v>
      </c>
    </row>
    <row r="31" spans="1:3">
      <c r="A31" s="4" t="s">
        <v>753</v>
      </c>
    </row>
    <row r="32" spans="1:3">
      <c r="A32" s="3" t="s">
        <v>742</v>
      </c>
    </row>
    <row r="33" spans="1:3">
      <c r="A33" s="4" t="s">
        <v>746</v>
      </c>
      <c r="B33" s="5" t="n">
        <v>45</v>
      </c>
    </row>
    <row r="34" spans="1:3">
      <c r="A34" s="4" t="s">
        <v>754</v>
      </c>
    </row>
    <row r="35" spans="1:3">
      <c r="A35" s="3" t="s">
        <v>742</v>
      </c>
    </row>
    <row r="36" spans="1:3">
      <c r="A36" s="4" t="s">
        <v>746</v>
      </c>
      <c r="B36" s="5" t="n">
        <v>55</v>
      </c>
    </row>
    <row r="37" spans="1:3">
      <c r="A37" s="4" t="s">
        <v>752</v>
      </c>
    </row>
    <row r="38" spans="1:3">
      <c r="A38" s="3" t="s">
        <v>742</v>
      </c>
    </row>
    <row r="39" spans="1:3">
      <c r="A39" s="4" t="s">
        <v>746</v>
      </c>
      <c r="B39" s="5" t="n">
        <v>79</v>
      </c>
    </row>
    <row r="40" spans="1:3">
      <c r="A40" s="4" t="s">
        <v>755</v>
      </c>
    </row>
    <row r="41" spans="1:3">
      <c r="A41" s="3" t="s">
        <v>742</v>
      </c>
    </row>
    <row r="42" spans="1:3">
      <c r="A42" s="4" t="s">
        <v>748</v>
      </c>
      <c r="B42" s="4" t="s">
        <v>749</v>
      </c>
    </row>
    <row r="43" spans="1:3">
      <c r="A43" s="4" t="s">
        <v>743</v>
      </c>
      <c r="B43" s="5" t="n">
        <v>4000</v>
      </c>
    </row>
    <row r="44" spans="1:3">
      <c r="A44" s="4" t="s">
        <v>756</v>
      </c>
    </row>
    <row r="45" spans="1:3">
      <c r="A45" s="3" t="s">
        <v>742</v>
      </c>
    </row>
    <row r="46" spans="1:3">
      <c r="A46" s="4" t="s">
        <v>746</v>
      </c>
      <c r="B46" s="5" t="n">
        <v>45</v>
      </c>
    </row>
    <row r="47" spans="1:3">
      <c r="A47" s="4" t="s">
        <v>757</v>
      </c>
    </row>
    <row r="48" spans="1:3">
      <c r="A48" s="3" t="s">
        <v>742</v>
      </c>
    </row>
    <row r="49" spans="1:3">
      <c r="A49" s="4" t="s">
        <v>746</v>
      </c>
      <c r="B49" s="5" t="n">
        <v>55</v>
      </c>
    </row>
    <row r="50" spans="1:3">
      <c r="A50" s="4" t="s">
        <v>758</v>
      </c>
    </row>
    <row r="51" spans="1:3">
      <c r="A51" s="3" t="s">
        <v>742</v>
      </c>
    </row>
    <row r="52" spans="1:3">
      <c r="A52" s="4" t="s">
        <v>746</v>
      </c>
      <c r="B52" s="9" t="n">
        <v>81.5</v>
      </c>
    </row>
    <row r="53" spans="1:3">
      <c r="A53" s="4" t="s">
        <v>759</v>
      </c>
    </row>
    <row r="54" spans="1:3">
      <c r="A54" s="3" t="s">
        <v>742</v>
      </c>
    </row>
    <row r="55" spans="1:3">
      <c r="A55" s="4" t="s">
        <v>748</v>
      </c>
      <c r="B55" s="4" t="s">
        <v>749</v>
      </c>
    </row>
    <row r="56" spans="1:3">
      <c r="A56" s="4" t="s">
        <v>743</v>
      </c>
      <c r="B56" s="5" t="n">
        <v>2000</v>
      </c>
    </row>
    <row r="57" spans="1:3">
      <c r="A57" s="4" t="s">
        <v>746</v>
      </c>
      <c r="B57" s="5" t="n">
        <v>71</v>
      </c>
    </row>
    <row r="58" spans="1:3">
      <c r="A58" s="4" t="s">
        <v>760</v>
      </c>
    </row>
    <row r="59" spans="1:3">
      <c r="A59" s="3" t="s">
        <v>742</v>
      </c>
    </row>
    <row r="60" spans="1:3">
      <c r="A60" s="4" t="s">
        <v>746</v>
      </c>
      <c r="B60" s="5" t="n">
        <v>45</v>
      </c>
    </row>
    <row r="61" spans="1:3">
      <c r="A61" s="4" t="s">
        <v>761</v>
      </c>
    </row>
    <row r="62" spans="1:3">
      <c r="A62" s="3" t="s">
        <v>742</v>
      </c>
    </row>
    <row r="63" spans="1:3">
      <c r="A63" s="4" t="s">
        <v>746</v>
      </c>
      <c r="B63" s="5" t="n">
        <v>55</v>
      </c>
    </row>
    <row r="64" spans="1:3">
      <c r="A64" s="4" t="s">
        <v>759</v>
      </c>
    </row>
    <row r="65" spans="1:3">
      <c r="A65" s="3" t="s">
        <v>742</v>
      </c>
    </row>
    <row r="66" spans="1:3">
      <c r="A66" s="4" t="s">
        <v>748</v>
      </c>
      <c r="B66" s="4" t="s">
        <v>749</v>
      </c>
    </row>
    <row r="67" spans="1:3">
      <c r="A67" s="4" t="s">
        <v>743</v>
      </c>
      <c r="B67" s="5" t="n">
        <v>2000</v>
      </c>
    </row>
    <row r="68" spans="1:3">
      <c r="A68" s="4" t="s">
        <v>760</v>
      </c>
    </row>
    <row r="69" spans="1:3">
      <c r="A69" s="3" t="s">
        <v>742</v>
      </c>
    </row>
    <row r="70" spans="1:3">
      <c r="A70" s="4" t="s">
        <v>746</v>
      </c>
      <c r="B70" s="5" t="n">
        <v>45</v>
      </c>
    </row>
    <row r="71" spans="1:3">
      <c r="A71" s="4" t="s">
        <v>761</v>
      </c>
    </row>
    <row r="72" spans="1:3">
      <c r="A72" s="3" t="s">
        <v>742</v>
      </c>
    </row>
    <row r="73" spans="1:3">
      <c r="A73" s="4" t="s">
        <v>746</v>
      </c>
      <c r="B73" s="5" t="n">
        <v>55</v>
      </c>
    </row>
    <row r="74" spans="1:3">
      <c r="A74" s="4" t="s">
        <v>762</v>
      </c>
    </row>
    <row r="75" spans="1:3">
      <c r="A75" s="3" t="s">
        <v>742</v>
      </c>
    </row>
    <row r="76" spans="1:3">
      <c r="A76" s="4" t="s">
        <v>746</v>
      </c>
      <c r="B76" s="9" t="n">
        <v>73.8</v>
      </c>
    </row>
    <row r="77" spans="1:3">
      <c r="A77" s="4" t="s">
        <v>763</v>
      </c>
    </row>
    <row r="78" spans="1:3">
      <c r="A78" s="3" t="s">
        <v>742</v>
      </c>
    </row>
    <row r="79" spans="1:3">
      <c r="A79" s="4" t="s">
        <v>748</v>
      </c>
      <c r="B79" s="4" t="s">
        <v>749</v>
      </c>
    </row>
    <row r="80" spans="1:3">
      <c r="A80" s="4" t="s">
        <v>743</v>
      </c>
      <c r="B80" s="5" t="n">
        <v>2000</v>
      </c>
    </row>
    <row r="81" spans="1:3">
      <c r="A81" s="4" t="s">
        <v>764</v>
      </c>
    </row>
    <row r="82" spans="1:3">
      <c r="A82" s="3" t="s">
        <v>742</v>
      </c>
    </row>
    <row r="83" spans="1:3">
      <c r="A83" s="4" t="s">
        <v>746</v>
      </c>
      <c r="B83" s="5" t="n">
        <v>45</v>
      </c>
    </row>
    <row r="84" spans="1:3">
      <c r="A84" s="4" t="s">
        <v>765</v>
      </c>
    </row>
    <row r="85" spans="1:3">
      <c r="A85" s="3" t="s">
        <v>742</v>
      </c>
    </row>
    <row r="86" spans="1:3">
      <c r="A86" s="4" t="s">
        <v>746</v>
      </c>
      <c r="B86" s="5" t="n">
        <v>55</v>
      </c>
    </row>
    <row r="87" spans="1:3">
      <c r="A87" s="4" t="s">
        <v>766</v>
      </c>
    </row>
    <row r="88" spans="1:3">
      <c r="A88" s="3" t="s">
        <v>742</v>
      </c>
    </row>
    <row r="89" spans="1:3">
      <c r="A89" s="4" t="s">
        <v>746</v>
      </c>
      <c r="B89" s="9" t="n">
        <v>65.2</v>
      </c>
    </row>
    <row r="90" spans="1:3">
      <c r="A90" s="4" t="s">
        <v>767</v>
      </c>
    </row>
    <row r="91" spans="1:3">
      <c r="A91" s="3" t="s">
        <v>742</v>
      </c>
    </row>
    <row r="92" spans="1:3">
      <c r="A92" s="4" t="s">
        <v>748</v>
      </c>
      <c r="B92" s="4" t="s">
        <v>749</v>
      </c>
    </row>
    <row r="93" spans="1:3">
      <c r="A93" s="4" t="s">
        <v>743</v>
      </c>
      <c r="B93" s="5" t="n">
        <v>2000</v>
      </c>
    </row>
    <row r="94" spans="1:3">
      <c r="A94" s="4" t="s">
        <v>768</v>
      </c>
    </row>
    <row r="95" spans="1:3">
      <c r="A95" s="3" t="s">
        <v>742</v>
      </c>
    </row>
    <row r="96" spans="1:3">
      <c r="A96" s="4" t="s">
        <v>746</v>
      </c>
      <c r="B96" s="5" t="n">
        <v>45</v>
      </c>
    </row>
    <row r="97" spans="1:3">
      <c r="A97" s="4" t="s">
        <v>769</v>
      </c>
    </row>
    <row r="98" spans="1:3">
      <c r="A98" s="3" t="s">
        <v>742</v>
      </c>
    </row>
    <row r="99" spans="1:3">
      <c r="A99" s="4" t="s">
        <v>746</v>
      </c>
      <c r="B99" s="5" t="n">
        <v>55</v>
      </c>
    </row>
    <row r="100" spans="1:3">
      <c r="A100" s="4" t="s">
        <v>770</v>
      </c>
    </row>
    <row r="101" spans="1:3">
      <c r="A101" s="3" t="s">
        <v>742</v>
      </c>
    </row>
    <row r="102" spans="1:3">
      <c r="A102" s="4" t="s">
        <v>746</v>
      </c>
      <c r="B102" s="5" t="n">
        <v>69</v>
      </c>
    </row>
    <row r="103" spans="1:3">
      <c r="A103" s="4" t="s">
        <v>767</v>
      </c>
    </row>
    <row r="104" spans="1:3">
      <c r="A104" s="3" t="s">
        <v>742</v>
      </c>
    </row>
    <row r="105" spans="1:3">
      <c r="A105" s="4" t="s">
        <v>748</v>
      </c>
      <c r="B105" s="4" t="s">
        <v>749</v>
      </c>
    </row>
    <row r="106" spans="1:3">
      <c r="A106" s="4" t="s">
        <v>743</v>
      </c>
      <c r="B106" s="5" t="n">
        <v>2000</v>
      </c>
    </row>
    <row r="107" spans="1:3">
      <c r="A107" s="4" t="s">
        <v>768</v>
      </c>
    </row>
    <row r="108" spans="1:3">
      <c r="A108" s="3" t="s">
        <v>742</v>
      </c>
    </row>
    <row r="109" spans="1:3">
      <c r="A109" s="4" t="s">
        <v>746</v>
      </c>
      <c r="B109" s="5" t="n">
        <v>45</v>
      </c>
    </row>
    <row r="110" spans="1:3">
      <c r="A110" s="4" t="s">
        <v>769</v>
      </c>
    </row>
    <row r="111" spans="1:3">
      <c r="A111" s="3" t="s">
        <v>742</v>
      </c>
    </row>
    <row r="112" spans="1:3">
      <c r="A112" s="4" t="s">
        <v>746</v>
      </c>
      <c r="B112" s="5" t="n">
        <v>55</v>
      </c>
    </row>
    <row r="113" spans="1:3">
      <c r="A113" s="4" t="s">
        <v>770</v>
      </c>
    </row>
    <row r="114" spans="1:3">
      <c r="A114" s="3" t="s">
        <v>742</v>
      </c>
    </row>
    <row r="115" spans="1:3">
      <c r="A115" s="4" t="s">
        <v>746</v>
      </c>
      <c r="B115" s="5" t="n">
        <v>70</v>
      </c>
    </row>
    <row r="116" spans="1:3">
      <c r="A116" s="4" t="s">
        <v>771</v>
      </c>
    </row>
    <row r="117" spans="1:3">
      <c r="A117" s="3" t="s">
        <v>742</v>
      </c>
    </row>
    <row r="118" spans="1:3">
      <c r="A118" s="4" t="s">
        <v>772</v>
      </c>
      <c r="C118" s="5" t="n">
        <v>1000</v>
      </c>
    </row>
    <row r="119" spans="1:3">
      <c r="A119" s="4" t="s">
        <v>773</v>
      </c>
    </row>
    <row r="120" spans="1:3">
      <c r="A120" s="3" t="s">
        <v>742</v>
      </c>
    </row>
    <row r="121" spans="1:3">
      <c r="A121" s="4" t="s">
        <v>746</v>
      </c>
      <c r="C121" s="5" t="n">
        <v>45</v>
      </c>
    </row>
    <row r="122" spans="1:3">
      <c r="A122" s="4" t="s">
        <v>774</v>
      </c>
    </row>
    <row r="123" spans="1:3">
      <c r="A123" s="3" t="s">
        <v>742</v>
      </c>
    </row>
    <row r="124" spans="1:3">
      <c r="A124" s="4" t="s">
        <v>746</v>
      </c>
      <c r="C124" s="5" t="n">
        <v>55</v>
      </c>
    </row>
    <row r="125" spans="1:3">
      <c r="A125" s="4" t="s">
        <v>775</v>
      </c>
    </row>
    <row r="126" spans="1:3">
      <c r="A126" s="3" t="s">
        <v>742</v>
      </c>
    </row>
    <row r="127" spans="1:3">
      <c r="A127" s="4" t="s">
        <v>746</v>
      </c>
      <c r="C127" s="9" t="n">
        <v>71.9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39</v>
      </c>
      <c r="C2" s="2" t="s">
        <v>40</v>
      </c>
      <c r="D2" s="2" t="s">
        <v>41</v>
      </c>
    </row>
    <row r="3" spans="1:4">
      <c r="A3" s="3" t="s">
        <v>777</v>
      </c>
    </row>
    <row r="4" spans="1:4">
      <c r="A4" s="4" t="s">
        <v>778</v>
      </c>
      <c r="B4" s="6" t="n">
        <v>3888</v>
      </c>
      <c r="C4" s="6" t="n">
        <v>-26098</v>
      </c>
      <c r="D4" s="6" t="n">
        <v>-2148</v>
      </c>
    </row>
    <row r="5" spans="1:4">
      <c r="A5" s="4" t="s">
        <v>721</v>
      </c>
      <c r="B5" s="5" t="n">
        <v>-26411</v>
      </c>
      <c r="C5" s="5" t="n">
        <v>42271</v>
      </c>
      <c r="D5" s="5" t="n">
        <v>-13300</v>
      </c>
    </row>
    <row r="6" spans="1:4">
      <c r="A6" s="4" t="s">
        <v>119</v>
      </c>
      <c r="B6" s="6" t="n">
        <v>-22523</v>
      </c>
      <c r="C6" s="6" t="n">
        <v>16173</v>
      </c>
      <c r="D6" s="6" t="n">
        <v>-154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9</v>
      </c>
      <c r="B1" s="2" t="s">
        <v>1</v>
      </c>
    </row>
    <row r="2" spans="1:4">
      <c r="B2" s="2" t="s">
        <v>39</v>
      </c>
      <c r="C2" s="2" t="s">
        <v>40</v>
      </c>
      <c r="D2" s="2" t="s">
        <v>41</v>
      </c>
    </row>
    <row r="3" spans="1:4">
      <c r="A3" s="3" t="s">
        <v>201</v>
      </c>
    </row>
    <row r="4" spans="1:4">
      <c r="A4" s="4" t="s">
        <v>780</v>
      </c>
      <c r="B4" s="6" t="n">
        <v>27660</v>
      </c>
      <c r="C4" s="6" t="n">
        <v>20262</v>
      </c>
      <c r="D4" s="6" t="n">
        <v>14722</v>
      </c>
    </row>
    <row r="5" spans="1:4">
      <c r="A5" s="4" t="s">
        <v>781</v>
      </c>
      <c r="B5" s="5" t="n">
        <v>7743</v>
      </c>
      <c r="C5" s="5" t="n">
        <v>7756</v>
      </c>
      <c r="D5" s="5" t="n">
        <v>3116</v>
      </c>
    </row>
    <row r="6" spans="1:4">
      <c r="A6" s="4" t="s">
        <v>782</v>
      </c>
      <c r="B6" s="5" t="n">
        <v>14213</v>
      </c>
      <c r="C6" s="5" t="n">
        <v>17725</v>
      </c>
      <c r="D6" s="5" t="n">
        <v>11901</v>
      </c>
    </row>
    <row r="7" spans="1:4">
      <c r="A7" s="4" t="s">
        <v>783</v>
      </c>
      <c r="B7" s="5" t="n">
        <v>329</v>
      </c>
      <c r="C7" s="5" t="n">
        <v>878</v>
      </c>
      <c r="D7" s="5" t="n">
        <v>457</v>
      </c>
    </row>
    <row r="8" spans="1:4">
      <c r="A8" s="4" t="s">
        <v>697</v>
      </c>
      <c r="B8" s="5" t="n">
        <v>64576</v>
      </c>
      <c r="C8" s="5" t="n">
        <v>71836</v>
      </c>
      <c r="D8" s="5" t="n">
        <v>28697</v>
      </c>
    </row>
    <row r="9" spans="1:4">
      <c r="A9" s="4" t="s">
        <v>784</v>
      </c>
      <c r="B9" s="5" t="n">
        <v>17625</v>
      </c>
      <c r="C9" s="5" t="n">
        <v>17444</v>
      </c>
      <c r="D9" s="5" t="n">
        <v>11902</v>
      </c>
    </row>
    <row r="10" spans="1:4">
      <c r="A10" s="4" t="s">
        <v>698</v>
      </c>
      <c r="B10" s="5" t="n">
        <v>2941</v>
      </c>
      <c r="C10" s="5" t="n">
        <v>2628</v>
      </c>
      <c r="D10" s="5" t="n">
        <v>2969</v>
      </c>
    </row>
    <row r="11" spans="1:4">
      <c r="A11" s="4" t="s">
        <v>785</v>
      </c>
      <c r="B11" s="5" t="n">
        <v>10476</v>
      </c>
      <c r="C11" s="5" t="n">
        <v>9317</v>
      </c>
      <c r="D11" s="5" t="n">
        <v>5818</v>
      </c>
    </row>
    <row r="12" spans="1:4">
      <c r="A12" s="4" t="s">
        <v>786</v>
      </c>
      <c r="B12" s="5" t="n">
        <v>4107</v>
      </c>
      <c r="C12" s="5" t="n">
        <v>3878</v>
      </c>
      <c r="D12" s="5" t="n">
        <v>2591</v>
      </c>
    </row>
    <row r="13" spans="1:4">
      <c r="A13" s="4" t="s">
        <v>787</v>
      </c>
      <c r="B13" s="5" t="n">
        <v>3414</v>
      </c>
      <c r="C13" s="5" t="n">
        <v>5967</v>
      </c>
      <c r="D13" s="5" t="n">
        <v>6069</v>
      </c>
    </row>
    <row r="14" spans="1:4">
      <c r="A14" s="4" t="s">
        <v>788</v>
      </c>
      <c r="B14" s="5" t="n">
        <v>2583</v>
      </c>
      <c r="C14" s="5" t="n">
        <v>2959</v>
      </c>
      <c r="D14" s="5" t="n">
        <v>2377</v>
      </c>
    </row>
    <row r="15" spans="1:4">
      <c r="A15" s="4" t="s">
        <v>789</v>
      </c>
      <c r="B15" s="5" t="n">
        <v>1353</v>
      </c>
      <c r="C15" s="5" t="n">
        <v>1327</v>
      </c>
      <c r="D15" s="5" t="n">
        <v>1213</v>
      </c>
    </row>
    <row r="16" spans="1:4">
      <c r="A16" s="4" t="s">
        <v>790</v>
      </c>
      <c r="B16" s="5" t="n">
        <v>11944</v>
      </c>
      <c r="C16" s="5" t="n">
        <v>12283</v>
      </c>
      <c r="D16" s="5" t="n">
        <v>7155</v>
      </c>
    </row>
    <row r="17" spans="1:4">
      <c r="A17" s="4" t="s">
        <v>791</v>
      </c>
      <c r="B17" s="6" t="n">
        <v>168964</v>
      </c>
      <c r="C17" s="6" t="n">
        <v>174260</v>
      </c>
      <c r="D17" s="6" t="n">
        <v>989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14"/>
  </cols>
  <sheetData>
    <row r="1" spans="1:5">
      <c r="A1" s="1" t="s">
        <v>792</v>
      </c>
      <c r="C1" s="2" t="s">
        <v>1</v>
      </c>
    </row>
    <row r="2" spans="1:5">
      <c r="C2" s="2" t="s">
        <v>39</v>
      </c>
      <c r="D2" s="2" t="s">
        <v>40</v>
      </c>
      <c r="E2" s="2" t="s">
        <v>41</v>
      </c>
    </row>
    <row r="3" spans="1:5">
      <c r="A3" s="3" t="s">
        <v>793</v>
      </c>
    </row>
    <row r="4" spans="1:5">
      <c r="A4" s="4" t="s">
        <v>794</v>
      </c>
      <c r="B4" s="4" t="s">
        <v>673</v>
      </c>
      <c r="C4" s="6" t="n">
        <v>102884</v>
      </c>
      <c r="D4" s="6" t="n">
        <v>92663</v>
      </c>
      <c r="E4" s="6" t="n">
        <v>75075</v>
      </c>
    </row>
    <row r="5" spans="1:5">
      <c r="A5" s="4" t="s">
        <v>795</v>
      </c>
    </row>
    <row r="6" spans="1:5">
      <c r="A6" s="3" t="s">
        <v>793</v>
      </c>
    </row>
    <row r="7" spans="1:5">
      <c r="A7" s="4" t="s">
        <v>794</v>
      </c>
      <c r="C7" s="5" t="n">
        <v>83276</v>
      </c>
      <c r="D7" s="5" t="n">
        <v>72130</v>
      </c>
      <c r="E7" s="5" t="n">
        <v>57725</v>
      </c>
    </row>
    <row r="8" spans="1:5">
      <c r="A8" s="4" t="s">
        <v>796</v>
      </c>
    </row>
    <row r="9" spans="1:5">
      <c r="A9" s="3" t="s">
        <v>793</v>
      </c>
    </row>
    <row r="10" spans="1:5">
      <c r="A10" s="4" t="s">
        <v>794</v>
      </c>
      <c r="C10" s="5" t="n">
        <v>16708</v>
      </c>
      <c r="D10" s="5" t="n">
        <v>17958</v>
      </c>
      <c r="E10" s="5" t="n">
        <v>14558</v>
      </c>
    </row>
    <row r="11" spans="1:5">
      <c r="A11" s="4" t="s">
        <v>797</v>
      </c>
    </row>
    <row r="12" spans="1:5">
      <c r="A12" s="3" t="s">
        <v>793</v>
      </c>
    </row>
    <row r="13" spans="1:5">
      <c r="A13" s="4" t="s">
        <v>794</v>
      </c>
      <c r="C13" s="5" t="n">
        <v>2096</v>
      </c>
      <c r="D13" s="5" t="n">
        <v>1579</v>
      </c>
      <c r="E13" s="5" t="n">
        <v>1948</v>
      </c>
    </row>
    <row r="14" spans="1:5">
      <c r="A14" s="4" t="s">
        <v>798</v>
      </c>
    </row>
    <row r="15" spans="1:5">
      <c r="A15" s="3" t="s">
        <v>793</v>
      </c>
    </row>
    <row r="16" spans="1:5">
      <c r="A16" s="4" t="s">
        <v>794</v>
      </c>
      <c r="B16" s="4" t="s">
        <v>673</v>
      </c>
      <c r="C16" s="5" t="n">
        <v>804</v>
      </c>
      <c r="D16" s="5" t="n">
        <v>996</v>
      </c>
      <c r="E16" s="5" t="n">
        <v>844</v>
      </c>
    </row>
    <row r="17" spans="1:5">
      <c r="A17" s="4" t="s">
        <v>799</v>
      </c>
    </row>
    <row r="18" spans="1:5">
      <c r="A18" s="3" t="s">
        <v>793</v>
      </c>
    </row>
    <row r="19" spans="1:5">
      <c r="A19" s="4" t="s">
        <v>794</v>
      </c>
      <c r="C19" s="5" t="n">
        <v>99984</v>
      </c>
      <c r="D19" s="5" t="n">
        <v>90088</v>
      </c>
      <c r="E19" s="5" t="n">
        <v>72283</v>
      </c>
    </row>
    <row r="20" spans="1:5">
      <c r="A20" s="4" t="s">
        <v>800</v>
      </c>
    </row>
    <row r="21" spans="1:5">
      <c r="A21" s="3" t="s">
        <v>793</v>
      </c>
    </row>
    <row r="22" spans="1:5">
      <c r="A22" s="4" t="s">
        <v>794</v>
      </c>
      <c r="B22" s="4" t="s">
        <v>673</v>
      </c>
      <c r="C22" s="6" t="n">
        <v>2900</v>
      </c>
      <c r="D22" s="6" t="n">
        <v>2575</v>
      </c>
      <c r="E22" s="6" t="n">
        <v>2792</v>
      </c>
    </row>
    <row r="23" spans="1:5"/>
    <row r="24" spans="1:5">
      <c r="A24" s="4" t="s">
        <v>673</v>
      </c>
      <c r="B24" s="4" t="s">
        <v>801</v>
      </c>
    </row>
  </sheetData>
  <mergeCells count="4">
    <mergeCell ref="A1:B2"/>
    <mergeCell ref="C1:E1"/>
    <mergeCell ref="A23:D23"/>
    <mergeCell ref="B24:D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8:26:13Z</dcterms:created>
  <dcterms:modified xmlns:dcterms="http://purl.org/dc/terms/" xmlns:xsi="http://www.w3.org/2001/XMLSchema-instance" xsi:type="dcterms:W3CDTF">2020-03-31T18:26:13Z</dcterms:modified>
</cp:coreProperties>
</file>